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Balance" sheetId="57" r:id="rId3"/>
    <sheet name="Condensed_Consolidated_Balance1" sheetId="58" r:id="rId4"/>
    <sheet name="Condensed_Consolidated_Stateme1" sheetId="59" r:id="rId5"/>
    <sheet name="Condensed_Consolidated_Stateme2" sheetId="6" r:id="rId6"/>
    <sheet name="Condensed_Consolidated_Stateme3" sheetId="7" r:id="rId7"/>
    <sheet name="Accounting_Policies_And_Disclo" sheetId="60" r:id="rId8"/>
    <sheet name="Divestitures" sheetId="61" r:id="rId9"/>
    <sheet name="Derivatives_And_Fair_Value_Mea" sheetId="62" r:id="rId10"/>
    <sheet name="Property_Plant_And_Equipment" sheetId="63" r:id="rId11"/>
    <sheet name="LongTerm_Debt" sheetId="64" r:id="rId12"/>
    <sheet name="Income_Taxes" sheetId="65" r:id="rId13"/>
    <sheet name="Commitments_And_Contingencies" sheetId="66" r:id="rId14"/>
    <sheet name="Fortune_Creek" sheetId="67" r:id="rId15"/>
    <sheet name="Quicksilver_Stockholders_Equit" sheetId="68" r:id="rId16"/>
    <sheet name="Earnings_Per_Share" sheetId="69" r:id="rId17"/>
    <sheet name="Condensed_Consolidating_Financ" sheetId="70" r:id="rId18"/>
    <sheet name="Segment_Information" sheetId="71" r:id="rId19"/>
    <sheet name="Supplemental_Cash_Flow_Informa" sheetId="72" r:id="rId20"/>
    <sheet name="Transactions_With_Related_Part" sheetId="73" r:id="rId21"/>
    <sheet name="Derivatives_And_Fair_Value_Mea1" sheetId="74" r:id="rId22"/>
    <sheet name="Property_Plant_And_Equipment_T" sheetId="75" r:id="rId23"/>
    <sheet name="LongTerm_Debt_Tables" sheetId="76" r:id="rId24"/>
    <sheet name="Quicksilver_Stockholders_Equit1" sheetId="77" r:id="rId25"/>
    <sheet name="Earnings_Per_Share_Tables" sheetId="78" r:id="rId26"/>
    <sheet name="Condensed_Consolidating_Financ1" sheetId="79" r:id="rId27"/>
    <sheet name="Segment_Information_Tables" sheetId="80" r:id="rId28"/>
    <sheet name="Supplemental_Cash_Flow_Informa1" sheetId="81" r:id="rId29"/>
    <sheet name="Divestitures_Divestitures_Deta" sheetId="82" r:id="rId30"/>
    <sheet name="Derivatives_And_Fair_Value_Mea2" sheetId="31" r:id="rId31"/>
    <sheet name="Derivatives_And_Fair_Value_Mea3" sheetId="83" r:id="rId32"/>
    <sheet name="Derivatives_And_Fair_Value_Mea4" sheetId="33" r:id="rId33"/>
    <sheet name="Derivatives_And_Fair_Value_Mea5" sheetId="84" r:id="rId34"/>
    <sheet name="Derivatives_And_Fair_Value_Mea6" sheetId="85" r:id="rId35"/>
    <sheet name="Derivatives_And_Fair_Value_Mea7" sheetId="36" r:id="rId36"/>
    <sheet name="Derivatives_And_Fair_Value_Mea8" sheetId="37" r:id="rId37"/>
    <sheet name="Property_Plant_And_Equipment_S" sheetId="86" r:id="rId38"/>
    <sheet name="LongTerm_Debt_Narrative_Detail" sheetId="87" r:id="rId39"/>
    <sheet name="LongTerm_Debt_Schedule_Of_Long" sheetId="40" r:id="rId40"/>
    <sheet name="LongTerm_Debt_Schedule_Of_Outs" sheetId="88" r:id="rId41"/>
    <sheet name="LongTerm_Debt_LongTerm_Debt_Mi" sheetId="42" r:id="rId42"/>
    <sheet name="Income_Taxes_Valuation_Allowan" sheetId="43" r:id="rId43"/>
    <sheet name="Fortune_Creek_Details" sheetId="44" r:id="rId44"/>
    <sheet name="Quicksilver_Stockholders_Equit2" sheetId="89" r:id="rId45"/>
    <sheet name="Quicksilver_Stockholders_Equit3" sheetId="46" r:id="rId46"/>
    <sheet name="Quicksilver_Stockholders_Equit4" sheetId="47" r:id="rId47"/>
    <sheet name="Quicksilver_Stockholders_Equit5" sheetId="48" r:id="rId48"/>
    <sheet name="Earnings_Per_Share_Reconciliat" sheetId="49" r:id="rId49"/>
    <sheet name="Condensed_Consolidating_Financ2" sheetId="90" r:id="rId50"/>
    <sheet name="Condensed_Consolidating_Financ3" sheetId="51" r:id="rId51"/>
    <sheet name="Condensed_Consolidating_Financ4" sheetId="52" r:id="rId52"/>
    <sheet name="Segment_Information_Operating_" sheetId="53" r:id="rId53"/>
    <sheet name="Supplemental_Cash_Flow_Informa2" sheetId="54" r:id="rId54"/>
    <sheet name="Supplemental_Cash_Flow_Informa3" sheetId="55" r:id="rId55"/>
    <sheet name="Transactions_With_Related_Part1" sheetId="91" r:id="rId56"/>
  </sheets>
  <calcPr calcId="0"/>
</workbook>
</file>

<file path=xl/sharedStrings.xml><?xml version="1.0" encoding="utf-8"?>
<sst xmlns="http://schemas.openxmlformats.org/spreadsheetml/2006/main" count="6634" uniqueCount="1023">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QUICKSILVER RESOURCES INC</t>
  </si>
  <si>
    <t>Entity Central Index Key</t>
  </si>
  <si>
    <t>'0001060990</t>
  </si>
  <si>
    <t>Current Fiscal Year End Date</t>
  </si>
  <si>
    <t>'--12-31</t>
  </si>
  <si>
    <t>Entity Filer Category</t>
  </si>
  <si>
    <t>'Accelerated Filer</t>
  </si>
  <si>
    <t>Entity Common Stock, Shares Outstanding</t>
  </si>
  <si>
    <t>Condensed Consolidated Statements of Income (Loss) and Comprehensive Income (Loss) (USD $)</t>
  </si>
  <si>
    <t>In Thousands, except Per Share data, unless otherwise specified</t>
  </si>
  <si>
    <t>Mar. 31, 2013</t>
  </si>
  <si>
    <t>Revenue</t>
  </si>
  <si>
    <t>Production</t>
  </si>
  <si>
    <t>Sales of purchased natural gas</t>
  </si>
  <si>
    <t>Net derivative losses</t>
  </si>
  <si>
    <t>Other</t>
  </si>
  <si>
    <t>Total revenue</t>
  </si>
  <si>
    <t>Operating expense</t>
  </si>
  <si>
    <t>Lease operating</t>
  </si>
  <si>
    <t>Gathering, processing and transportation</t>
  </si>
  <si>
    <t>Production and ad valorem taxes</t>
  </si>
  <si>
    <t>Costs of purchased natural gas</t>
  </si>
  <si>
    <t>Depletion, depreciation and accretion</t>
  </si>
  <si>
    <t>General and administrative</t>
  </si>
  <si>
    <t>Other operating</t>
  </si>
  <si>
    <t>Total expense</t>
  </si>
  <si>
    <t>Operating income (loss)</t>
  </si>
  <si>
    <t>Other income - net</t>
  </si>
  <si>
    <t>Fortune Creek accretion</t>
  </si>
  <si>
    <t>Interest expense</t>
  </si>
  <si>
    <t>Income (loss) before income taxes</t>
  </si>
  <si>
    <t>Income tax (expense) benefit</t>
  </si>
  <si>
    <t>Net income (loss)</t>
  </si>
  <si>
    <t>Net Income (Loss) Attributable to Parent</t>
  </si>
  <si>
    <t>Reclassification adjustments related to settlements of derivative contracts into production revenue- net of income tax</t>
  </si>
  <si>
    <t>Foreign currency translation adjustment</t>
  </si>
  <si>
    <t>Other comprehensive income (loss)</t>
  </si>
  <si>
    <t>Comprehensive income (loss)</t>
  </si>
  <si>
    <t>Earnings (loss) per common share - basic</t>
  </si>
  <si>
    <t>Earnings (loss) per common share - diluted</t>
  </si>
  <si>
    <t>[1]</t>
  </si>
  <si>
    <t>For the three months ended MarchÂ 31, 2014, 6.8 million shares associated with our stock options and 0.3 million shares associated with our unvested RSUs were antidilutive and, therefore, excluded from the diluted share calculations. For the three months ended MarchÂ 31, 2013, 5.0 million shares associated with our stock options and 0.9 million shares associated with our unvested RSUs were antidilutive and, therefore, excluded from the diluted share calculations.</t>
  </si>
  <si>
    <t>Condensed Consolidated Balance Sheets (USD $)</t>
  </si>
  <si>
    <t>In Thousands, unless otherwise specified</t>
  </si>
  <si>
    <t>Dec. 31, 2013</t>
  </si>
  <si>
    <t>Current assets</t>
  </si>
  <si>
    <t>Cash</t>
  </si>
  <si>
    <t>Marketable Securities, Current</t>
  </si>
  <si>
    <t>Cash, Cash Equivalents, and Short-term Investments</t>
  </si>
  <si>
    <t>Accounts receivable - net of allowance for doubtful accounts</t>
  </si>
  <si>
    <t>Derivative assets at fair value</t>
  </si>
  <si>
    <t>Other current assets</t>
  </si>
  <si>
    <t>Total current assets</t>
  </si>
  <si>
    <t>Property, plant and equipment - net</t>
  </si>
  <si>
    <t>Oil and gas properties, full cost method (including unevaluated costs of $217,481 and $221,605, respectively)</t>
  </si>
  <si>
    <t>Property, Plant and Equipment, Other, Net</t>
  </si>
  <si>
    <t>Property, plant and equipment, net of accumulated depletion and depreciation</t>
  </si>
  <si>
    <t>Other assets</t>
  </si>
  <si>
    <t>Total assets</t>
  </si>
  <si>
    <t>Current liabilities</t>
  </si>
  <si>
    <t>Accounts payable</t>
  </si>
  <si>
    <t>Accrued liabilities</t>
  </si>
  <si>
    <t>Derivative liabilities at fair value</t>
  </si>
  <si>
    <t>Total current liabilities</t>
  </si>
  <si>
    <t>Long-term debt</t>
  </si>
  <si>
    <t>Partnership liability</t>
  </si>
  <si>
    <t>Asset retirement obligations</t>
  </si>
  <si>
    <t>Other liabilities</t>
  </si>
  <si>
    <t>Commitments and contingencies (Note 7)</t>
  </si>
  <si>
    <t>'  </t>
  </si>
  <si>
    <t>Stockholders' equity</t>
  </si>
  <si>
    <t>Preferred stock, par value $0.01, 10,000,000 shares authorized, none outstanding</t>
  </si>
  <si>
    <t>Common stock, $0.01 par value, 400,000,000 shares authorized, and 184,761,865 and 183,994,879 shares issued, respectively</t>
  </si>
  <si>
    <t>Paid in capital in excess of par value</t>
  </si>
  <si>
    <t>Treasury stock of 7,404,835 and 6,698,640 shares, respectively</t>
  </si>
  <si>
    <t>Accumulated other comprehensive income</t>
  </si>
  <si>
    <t>Retained deficit</t>
  </si>
  <si>
    <t>Total stockholders' equity</t>
  </si>
  <si>
    <t>Total liabilities and stockholders' equity</t>
  </si>
  <si>
    <t>Condensed Consolidated Balance Sheets (Parenthetical) (USD $)</t>
  </si>
  <si>
    <t>In Thousands, except Share data, unless otherwise specified</t>
  </si>
  <si>
    <t>Preferred stock, shares outstanding</t>
  </si>
  <si>
    <t>Common stock, par value</t>
  </si>
  <si>
    <t>Preferred stock, shares authorized</t>
  </si>
  <si>
    <t>Preferred stock, par value</t>
  </si>
  <si>
    <t>Unevaluated costs of oil and gas properties</t>
  </si>
  <si>
    <t>Common stock, shares authorized</t>
  </si>
  <si>
    <t>Common stock, shares issued</t>
  </si>
  <si>
    <t>Treasury stock, shares</t>
  </si>
  <si>
    <t>Condensed Consolidated Statements Of Equity (USD $)</t>
  </si>
  <si>
    <t>In Thousands</t>
  </si>
  <si>
    <t>Total</t>
  </si>
  <si>
    <t>Common Stock [Member]</t>
  </si>
  <si>
    <t>Additional Paid-in Capital [Member]</t>
  </si>
  <si>
    <t>Treasury Stock [Member]</t>
  </si>
  <si>
    <t>Accumulated Other Comprehensive Income (Loss) [Member]</t>
  </si>
  <si>
    <t>Retained Earnings [Member]</t>
  </si>
  <si>
    <t>Stockholders' Equity, Total [Member]</t>
  </si>
  <si>
    <t>Balances at Dec. 31, 2012</t>
  </si>
  <si>
    <t>Hedge derivative contract settlements reclassified into earnings from AOCI, net of income tax</t>
  </si>
  <si>
    <t>Issuance and vesting of stock compensation</t>
  </si>
  <si>
    <t>Balances at Mar. 31, 2013</t>
  </si>
  <si>
    <t>Balances at Dec. 31, 2013</t>
  </si>
  <si>
    <t>Balances at Mar. 31, 2014</t>
  </si>
  <si>
    <t>Condensed Consolidated Statements Of Equity (Parenthetical) (USD $)</t>
  </si>
  <si>
    <t>Statement of Stockholders' Equity [Abstract]</t>
  </si>
  <si>
    <t>Income tax effect related to hedge derivative contract settlements reclassified into earnings from accumulated other comprehensive income</t>
  </si>
  <si>
    <t>Income tax effect related to net change in derivative fair value</t>
  </si>
  <si>
    <t>Condensed Consolidated Statements Of Cash Flows (USD $)</t>
  </si>
  <si>
    <t>Operating activities:</t>
  </si>
  <si>
    <t>Adjustments to reconcile net income (loss) to net cash provided by operating activities:</t>
  </si>
  <si>
    <t>Deferred income tax expense (benefit)</t>
  </si>
  <si>
    <t>Non-cash loss from hedging and derivative activities</t>
  </si>
  <si>
    <t>Stock-based compensation</t>
  </si>
  <si>
    <t>Non-cash interest expense</t>
  </si>
  <si>
    <t>Changes in assets and liabilities</t>
  </si>
  <si>
    <t>Accounts receivable</t>
  </si>
  <si>
    <t>Prepaid expenses and other assets</t>
  </si>
  <si>
    <t>Increase (Decrease) in Income Taxes Payable, Net of Income Taxes Receivable</t>
  </si>
  <si>
    <t>Accrued and other liabilities</t>
  </si>
  <si>
    <t>Net cash flow provided by (used in) by operating activities</t>
  </si>
  <si>
    <t>Investing activities:</t>
  </si>
  <si>
    <t>Purchases of property, plant and equipment</t>
  </si>
  <si>
    <t>Proceeds from sale of properties and equipment</t>
  </si>
  <si>
    <t>Payments to acquire marketable securities</t>
  </si>
  <si>
    <t>Proceeds from Sale and Maturity of Held-to-maturity Securities</t>
  </si>
  <si>
    <t>Net cash provided by (used in) investing activities</t>
  </si>
  <si>
    <t>Financing activities:</t>
  </si>
  <si>
    <t>Issuance of debt</t>
  </si>
  <si>
    <t>Repayments of debt</t>
  </si>
  <si>
    <t>Debt issuance costs paid</t>
  </si>
  <si>
    <t>Distribution of Fortune Creek Partnership funds</t>
  </si>
  <si>
    <t>Purchase of treasury stock</t>
  </si>
  <si>
    <t>Net cash provided by financing activities</t>
  </si>
  <si>
    <t>Effect of exchange rate changes in cash</t>
  </si>
  <si>
    <t>Net increase (decrease) in cash</t>
  </si>
  <si>
    <t>Cash at beginning of period</t>
  </si>
  <si>
    <t>Cash at end of period</t>
  </si>
  <si>
    <t>Accounting Policies And Disclosures</t>
  </si>
  <si>
    <t>Accounting Policies [Abstract]</t>
  </si>
  <si>
    <t>ACCOUNTING POLICIES, DISCLOSURES AND NATURE OF OPERATIONS</t>
  </si>
  <si>
    <r>
      <t xml:space="preserve">The accompanying condensed consolidated interim financial statements have not been audited. In management’s opinion, the accompanying condensed consolidated interim financial statements contain all adjustments necessary to fairly present our financial position as of </t>
    </r>
    <r>
      <rPr>
        <sz val="10"/>
        <color rgb="FF000000"/>
        <rFont val="Inherit"/>
      </rPr>
      <t>March 31, 2014</t>
    </r>
    <r>
      <rPr>
        <sz val="10"/>
        <color theme="1"/>
        <rFont val="Inherit"/>
      </rPr>
      <t xml:space="preserve"> and our results of operations and cash flows for the periods presented. All such adjustments are of a normal recurring nature unless otherwise noted. The results for interim periods are not necessarily indicative of annual results.</t>
    </r>
  </si>
  <si>
    <t>The preparation of financial statements in conformity with GAAP requires us to make estimates and assumptions that affect the reported amounts of certain assets and liabilities and disclosure of contingent assets and liabilities at the date of the financial statements and the reported amounts of revenue and expense during each reporting period. We believe our estimates and assumptions are reasonable; however, such estimates and assumptions are subject to a number of risks and uncertainties, which may cause actual results to differ materially from management’s estimates.</t>
  </si>
  <si>
    <r>
      <t xml:space="preserve">Certain disclosures normally included in financial statements prepared in accordance with GAAP have been condensed or omitted. Accordingly, these financial statements should be read in conjunction with our consolidated financial statements and notes thereto included in our </t>
    </r>
    <r>
      <rPr>
        <sz val="10"/>
        <color rgb="FF000000"/>
        <rFont val="Inherit"/>
      </rPr>
      <t>2013</t>
    </r>
    <r>
      <rPr>
        <sz val="10"/>
        <color theme="1"/>
        <rFont val="Inherit"/>
      </rPr>
      <t xml:space="preserve"> Annual Report on Form 10-K.</t>
    </r>
  </si>
  <si>
    <t>We project that we will comply with the financial maintenance covenants associated with our Combined Credit Agreements through the end of 2014, however we do not expect to exceed the required levels by a significant margin, and we may have to reduce costs in response to commodity price changes or other factors should they arise. In addition, due to more stringent financial maintenance covenants that take effect in 2015, absent an improvement in natural gas and NGL prices, significant deleveraging from a strategic transaction, reduced interest costs on our debt through refinancing or significant reductions to our operating costs, we may not comply with our interest coverage requirement under our Combined Credit Agreements and expect that we would need to seek additional covenant relief under the Combined Credit Agreements. We can provide no assurance that we would be successful in obtaining waivers or amendments. We are currently pursuing a transaction involving our Horn River Asset. Any transaction involving our Horn River Asset is likely to result in cash proceeds to us and a reduction in our capital expenditures and liquidity requirements, however we may be unsuccessful in completing such transaction.</t>
  </si>
  <si>
    <t>Recently Issued Accounting Standards</t>
  </si>
  <si>
    <r>
      <t xml:space="preserve">Accounting standards-setting organizations frequently issue new or revised accounting rules. We regularly review all new pronouncements to determine their impact, if any, on our financial statements. No pronouncements materially affecting our financial statements have been issued since the filing of our </t>
    </r>
    <r>
      <rPr>
        <sz val="10"/>
        <color rgb="FF000000"/>
        <rFont val="Inherit"/>
      </rPr>
      <t>2013</t>
    </r>
    <r>
      <rPr>
        <sz val="10"/>
        <color theme="1"/>
        <rFont val="Inherit"/>
      </rPr>
      <t xml:space="preserve"> Annual Report on Form 10-K.</t>
    </r>
  </si>
  <si>
    <t>Divestitures</t>
  </si>
  <si>
    <t>Discontinued Operations and Disposal Groups [Abstract]</t>
  </si>
  <si>
    <t>DIVESTITURES</t>
  </si>
  <si>
    <t>In May 2014, we completed the sale of our Niobrara Asset to Southwestern Energy Company for cash proceeds of $93.5 million. We expect that the Southwestern Transaction will not represent a significant disposal of reserves under GAAP, therefore we will reduce the balance of U.S. oil and gas properties by the amount of these proceeds and we will not recognize a gain or a loss.</t>
  </si>
  <si>
    <r>
      <t xml:space="preserve">In April 2013, we sold an undivided </t>
    </r>
    <r>
      <rPr>
        <sz val="10"/>
        <color rgb="FF000000"/>
        <rFont val="Inherit"/>
      </rPr>
      <t>25%</t>
    </r>
    <r>
      <rPr>
        <sz val="10"/>
        <color theme="1"/>
        <rFont val="Inherit"/>
      </rPr>
      <t xml:space="preserve"> interest in our Barnett Shale Asset to TGBR for a purchase price of </t>
    </r>
    <r>
      <rPr>
        <sz val="10"/>
        <color rgb="FF000000"/>
        <rFont val="Inherit"/>
      </rPr>
      <t>$485 million</t>
    </r>
    <r>
      <rPr>
        <sz val="10"/>
        <color theme="1"/>
        <rFont val="Inherit"/>
      </rPr>
      <t xml:space="preserve">. The effective date of the transaction was September 1, 2012. The purchase price was subject to customary price adjustments, which resulted in a final purchase price of </t>
    </r>
    <r>
      <rPr>
        <sz val="10"/>
        <color rgb="FF000000"/>
        <rFont val="Inherit"/>
      </rPr>
      <t>$464.0 million</t>
    </r>
    <r>
      <rPr>
        <sz val="10"/>
        <color theme="1"/>
        <rFont val="Inherit"/>
      </rPr>
      <t xml:space="preserve">. We recognized a gain of </t>
    </r>
    <r>
      <rPr>
        <sz val="10"/>
        <color rgb="FF000000"/>
        <rFont val="Inherit"/>
      </rPr>
      <t>$339.3 million</t>
    </r>
    <r>
      <rPr>
        <sz val="10"/>
        <color theme="1"/>
        <rFont val="Inherit"/>
      </rPr>
      <t xml:space="preserve"> before consideration of income taxes as a result of this transaction based on our determination that the Tokyo Gas Transaction represented a significant disposal of reserves. Our U.S. oil and gas properties were reduced by </t>
    </r>
    <r>
      <rPr>
        <sz val="10"/>
        <color rgb="FF000000"/>
        <rFont val="Inherit"/>
      </rPr>
      <t>$110.7 million</t>
    </r>
    <r>
      <rPr>
        <sz val="10"/>
        <color theme="1"/>
        <rFont val="Inherit"/>
      </rPr>
      <t xml:space="preserve"> as a result of the Tokyo Gas Transaction.</t>
    </r>
  </si>
  <si>
    <r>
      <t xml:space="preserve">Note 3 to the consolidated financial statements in our </t>
    </r>
    <r>
      <rPr>
        <sz val="10"/>
        <color rgb="FF000000"/>
        <rFont val="Times New Roman"/>
        <family val="1"/>
      </rPr>
      <t>2013</t>
    </r>
    <r>
      <rPr>
        <sz val="10"/>
        <color theme="1"/>
        <rFont val="Inherit"/>
      </rPr>
      <t xml:space="preserve"> Annual Report on Form 10-K contains additional information on other divestitures.</t>
    </r>
  </si>
  <si>
    <t>Derivatives And Fair Value Measurements</t>
  </si>
  <si>
    <t>Credit Risk Derivatives, at Fair Value, Net [Abstract]</t>
  </si>
  <si>
    <t>DERIVATIVES, MARKETABLE SECURITIES AND FAIR VALUE MEASUREMENTS</t>
  </si>
  <si>
    <t>The following table categorizes our commodity derivative instruments based upon the level of the inputs used in estimating the fair value:</t>
  </si>
  <si>
    <t>Asset Derivatives</t>
  </si>
  <si>
    <t>Liability Derivatives</t>
  </si>
  <si>
    <r>
      <t> </t>
    </r>
    <r>
      <rPr>
        <sz val="8"/>
        <color theme="1"/>
        <rFont val="Inherit"/>
      </rPr>
      <t> </t>
    </r>
  </si>
  <si>
    <t>(in thousands)</t>
  </si>
  <si>
    <t>Level 2 derivative instruments</t>
  </si>
  <si>
    <t>$</t>
  </si>
  <si>
    <t>Level 3 derivative instruments</t>
  </si>
  <si>
    <t>—</t>
  </si>
  <si>
    <r>
      <t xml:space="preserve">The fair value of “Level 2” derivative instruments included in these disclosures was estimated using inputs quoted in active markets for the periods covered by the derivatives. The fair value of derivative instruments designated as “Level 3” was estimated using prices quoted in markets where there is insufficient market activity for consideration as “Level 2” instruments. Currently, only our natural gas derivatives with an original tenure of </t>
    </r>
    <r>
      <rPr>
        <sz val="10"/>
        <color rgb="FF000000"/>
        <rFont val="Inherit"/>
      </rPr>
      <t>10 years</t>
    </r>
    <r>
      <rPr>
        <sz val="10"/>
        <color theme="1"/>
        <rFont val="Inherit"/>
      </rPr>
      <t xml:space="preserve"> utilize “Level 3” inputs, primarily due to comparatively less market data available for the later portion of their term compared with our other shorter term derivatives. The fair value of both the “Level 2” and the “Level 3” assets and liabilities are determined using a discounted cash flow model using the terms of the derivative instrument, market prices for the periods covered by the derivatives, and the credit adjusted risk-free interest rates. The “Level 3” unobservable input is the market prices for natural gas for the period from 2018 to 2021, as there is not an active market for that period of time. These unobservable inputs included within the fair value calculation range from </t>
    </r>
    <r>
      <rPr>
        <sz val="10"/>
        <color rgb="FF000000"/>
        <rFont val="Inherit"/>
      </rPr>
      <t>$4.01</t>
    </r>
    <r>
      <rPr>
        <sz val="10"/>
        <color theme="1"/>
        <rFont val="Inherit"/>
      </rPr>
      <t xml:space="preserve"> to </t>
    </r>
    <r>
      <rPr>
        <sz val="10"/>
        <color rgb="FF000000"/>
        <rFont val="Inherit"/>
      </rPr>
      <t>$5.14</t>
    </r>
    <r>
      <rPr>
        <sz val="10"/>
        <color theme="1"/>
        <rFont val="Inherit"/>
      </rPr>
      <t xml:space="preserve"> and are based upon prices quoted in active markets for the period of time available and applying the differential from this period of time to the market prices for the later years in the term.</t>
    </r>
  </si>
  <si>
    <t>The following table identifies the changes in “Level 3” net asset derivative fair values for the periods indicated:</t>
  </si>
  <si>
    <t>For the Three Months Ended</t>
  </si>
  <si>
    <t>March 31,</t>
  </si>
  <si>
    <t>(In thousands)</t>
  </si>
  <si>
    <t>Balance at beginning of period</t>
  </si>
  <si>
    <t>(4,931</t>
  </si>
  <si>
    <t>)</t>
  </si>
  <si>
    <t>Total gains (losses) for the period:</t>
  </si>
  <si>
    <t>Unrealized loss on derivatives</t>
  </si>
  <si>
    <t>(17,883</t>
  </si>
  <si>
    <t>(18</t>
  </si>
  <si>
    <t>Settlements in net derivative gains (losses)</t>
  </si>
  <si>
    <t>(4,088</t>
  </si>
  <si>
    <t>Balance at end of period</t>
  </si>
  <si>
    <t>(9,037</t>
  </si>
  <si>
    <t>Total losses included in net derivative losses attributable to the change in unrealized losses related to assets still held at the reporting date</t>
  </si>
  <si>
    <t>(15,576</t>
  </si>
  <si>
    <t>(92</t>
  </si>
  <si>
    <t>Commodity Price Derivatives</t>
  </si>
  <si>
    <r>
      <t xml:space="preserve">As of </t>
    </r>
    <r>
      <rPr>
        <sz val="10"/>
        <color rgb="FF000000"/>
        <rFont val="Inherit"/>
      </rPr>
      <t>March 31, 2014</t>
    </r>
    <r>
      <rPr>
        <sz val="10"/>
        <color theme="1"/>
        <rFont val="Inherit"/>
      </rPr>
      <t>, we had natural gas and NGL swaps as follows:</t>
    </r>
  </si>
  <si>
    <t>Year</t>
  </si>
  <si>
    <t>Daily Production</t>
  </si>
  <si>
    <t>Volume</t>
  </si>
  <si>
    <t>Natural Gas</t>
  </si>
  <si>
    <t>NGL</t>
  </si>
  <si>
    <t>Natural Gas Basis Swaps</t>
  </si>
  <si>
    <t>MMcfd</t>
  </si>
  <si>
    <t>MBbld</t>
  </si>
  <si>
    <r>
      <t xml:space="preserve">Remaining 2014 </t>
    </r>
    <r>
      <rPr>
        <sz val="7"/>
        <color theme="1"/>
        <rFont val="Inherit"/>
      </rPr>
      <t>(1)</t>
    </r>
  </si>
  <si>
    <t>2016-2021</t>
  </si>
  <si>
    <r>
      <t>(1)</t>
    </r>
    <r>
      <rPr>
        <sz val="10"/>
        <color theme="1"/>
        <rFont val="Inherit"/>
      </rPr>
      <t> </t>
    </r>
  </si>
  <si>
    <t>Our 2014 NGL derivatives end in September. Our natural gas derivatives and AECO to NYMEX natural gas basis swaps are in place for the whole of 2014.</t>
  </si>
  <si>
    <r>
      <t xml:space="preserve">Effective December 31, 2012, we discontinued the use of hedge accounting. Changes in value subsequent to this date are recognized in net derivative gains (losses) in the period in which they occur. The net deferred hedge gain that was included in AOCI as of December 31, 2012 is being released into revenue from natural gas, NGL and oil production over the original term of the hedging relationship. Gains from the effective portion of derivative assets and liabilities held in AOCI expected to be reclassified into earnings during the following twelve months will result in production revenue of </t>
    </r>
    <r>
      <rPr>
        <sz val="10"/>
        <color rgb="FF000000"/>
        <rFont val="Inherit"/>
      </rPr>
      <t>$23.9 million</t>
    </r>
    <r>
      <rPr>
        <sz val="10"/>
        <color theme="1"/>
        <rFont val="Inherit"/>
      </rPr>
      <t xml:space="preserve"> net of income taxes. </t>
    </r>
  </si>
  <si>
    <t>Interest Rate Derivatives</t>
  </si>
  <si>
    <r>
      <t xml:space="preserve">In 2010, we executed early settlements of our interest rate swaps that were designated as fair value hedges. Upon the early settlements, we recorded the resulting gain as a fair value adjustment to our debt and began to recognize the deferred gain as a reduction of interest expense over the lives of the respective notes. During the </t>
    </r>
    <r>
      <rPr>
        <sz val="10"/>
        <color rgb="FF000000"/>
        <rFont val="Inherit"/>
      </rPr>
      <t>three months ended</t>
    </r>
    <r>
      <rPr>
        <sz val="10"/>
        <color theme="1"/>
        <rFont val="Inherit"/>
      </rPr>
      <t xml:space="preserve"> </t>
    </r>
    <r>
      <rPr>
        <sz val="10"/>
        <color rgb="FF000000"/>
        <rFont val="Inherit"/>
      </rPr>
      <t>March 31, 2014 and 2013</t>
    </r>
    <r>
      <rPr>
        <sz val="10"/>
        <color theme="1"/>
        <rFont val="Inherit"/>
      </rPr>
      <t xml:space="preserve">, we recognized </t>
    </r>
    <r>
      <rPr>
        <sz val="10"/>
        <color rgb="FF000000"/>
        <rFont val="Inherit"/>
      </rPr>
      <t>$0.5 million</t>
    </r>
    <r>
      <rPr>
        <sz val="10"/>
        <color theme="1"/>
        <rFont val="Inherit"/>
      </rPr>
      <t xml:space="preserve"> and </t>
    </r>
    <r>
      <rPr>
        <sz val="10"/>
        <color rgb="FF000000"/>
        <rFont val="Inherit"/>
      </rPr>
      <t>$1.3 million</t>
    </r>
    <r>
      <rPr>
        <sz val="10"/>
        <color theme="1"/>
        <rFont val="Inherit"/>
      </rPr>
      <t>, respectively, of those deferred gains as a reduction of interest expense. Gains from the effective portion of these interest rate swaps expected to reduce interest expense during the following twelve months are $2.1 million.</t>
    </r>
  </si>
  <si>
    <t>Fair Value Disclosures</t>
  </si>
  <si>
    <r>
      <t xml:space="preserve">The estimated fair value of our derivative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as follows:</t>
    </r>
  </si>
  <si>
    <t>Derivatives not designated as hedges:</t>
  </si>
  <si>
    <t>Commodity contracts reported in:</t>
  </si>
  <si>
    <t>Current derivative assets</t>
  </si>
  <si>
    <t>Noncurrent derivative assets</t>
  </si>
  <si>
    <t>Current derivative liabilities</t>
  </si>
  <si>
    <t>Noncurrent derivative liabilities</t>
  </si>
  <si>
    <t>Total derivatives not designated as hedges</t>
  </si>
  <si>
    <r>
      <t xml:space="preserve">Derivative assets and liabilities shown in the table above are presented as gross assets and liabilities, without regard to master netting arrangements, which are considered in the presentation of derivative assets and liabilities in the accompanying condensed consolidated balance sheets. The change in carrying value of our commodity price derivatives since </t>
    </r>
    <r>
      <rPr>
        <sz val="10"/>
        <color rgb="FF000000"/>
        <rFont val="Inherit"/>
      </rPr>
      <t>December 31, 2013</t>
    </r>
    <r>
      <rPr>
        <sz val="10"/>
        <color theme="1"/>
        <rFont val="Inherit"/>
      </rPr>
      <t xml:space="preserve"> principally resulted from the overall increase in market prices for natural gas relative to the prices in our open derivative instruments, offset by settlements during the period.</t>
    </r>
  </si>
  <si>
    <t>Financial instruments not carried at fair value</t>
  </si>
  <si>
    <r>
      <t xml:space="preserve">Carrying values and fair values of financial instruments that are not carried at fair value in the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included in Note 5.</t>
    </r>
  </si>
  <si>
    <t>Investments</t>
  </si>
  <si>
    <r>
      <t xml:space="preserve">We hold certain short-term marketable securities related to interest bearing time deposits and commercial paper. These held-to-maturity marketable securities are included in Cash and Cash Equivalents if the maturities at the time we made the investment were three months or less. For maturities greater than three months but less than a year, the marketable securities are included in current Marketable Securities. We did not sell or transfer any of our marketable securities during 2014 and do not anticipate selling or transferring these investments before their maturity date. At </t>
    </r>
    <r>
      <rPr>
        <sz val="10"/>
        <color rgb="FF000000"/>
        <rFont val="Inherit"/>
      </rPr>
      <t>March 31, 2014</t>
    </r>
    <r>
      <rPr>
        <sz val="10"/>
        <color theme="1"/>
        <rFont val="Inherit"/>
      </rPr>
      <t>, we had the following marketable securities:</t>
    </r>
  </si>
  <si>
    <t>Amortized Cost</t>
  </si>
  <si>
    <t>Gross Unrealized Gains</t>
  </si>
  <si>
    <t>Gross Unrealized Losses</t>
  </si>
  <si>
    <t>Fair Market Value</t>
  </si>
  <si>
    <t>Marketable securities (held-to-maturity)</t>
  </si>
  <si>
    <t>Time deposits</t>
  </si>
  <si>
    <t>(9</t>
  </si>
  <si>
    <t>Commercial paper</t>
  </si>
  <si>
    <t>(5</t>
  </si>
  <si>
    <t>Marketable securities</t>
  </si>
  <si>
    <t>(14</t>
  </si>
  <si>
    <t>We had no marketable securities at March 31, 2013.</t>
  </si>
  <si>
    <t>Property, Plant And Equipment</t>
  </si>
  <si>
    <t>Property, Plant and Equipment [Abstract]</t>
  </si>
  <si>
    <t>PROPERTY, PLANT AND EQUIPMENT</t>
  </si>
  <si>
    <t>Property, plant and equipment consisted of the following:</t>
  </si>
  <si>
    <t>Oil and gas properties</t>
  </si>
  <si>
    <t>Subject to depletion</t>
  </si>
  <si>
    <t>Unevaluated costs</t>
  </si>
  <si>
    <t>Accumulated depletion</t>
  </si>
  <si>
    <t>(5,239,521</t>
  </si>
  <si>
    <t>(5,268,719</t>
  </si>
  <si>
    <t>Net oil and gas properties</t>
  </si>
  <si>
    <t>Other plant and equipment</t>
  </si>
  <si>
    <t>Pipelines and processing facilities</t>
  </si>
  <si>
    <t>General properties</t>
  </si>
  <si>
    <t>Accumulated depreciation</t>
  </si>
  <si>
    <t>(200,480</t>
  </si>
  <si>
    <t>(198,856</t>
  </si>
  <si>
    <t>Net other property and equipment</t>
  </si>
  <si>
    <t>Long-Term Debt</t>
  </si>
  <si>
    <t>Long-term Debt, Other Disclosures [Abstract]</t>
  </si>
  <si>
    <t>LONG-TERM DEBT</t>
  </si>
  <si>
    <t>Long-term debt consisted of the following:</t>
  </si>
  <si>
    <t>Combined Credit Agreements</t>
  </si>
  <si>
    <t>Second Lien Term Loan, net of unamortized discount</t>
  </si>
  <si>
    <t>Second Lien Notes due 2019, net of unamortized discount</t>
  </si>
  <si>
    <t>Senior notes due 2015, net of unamortized discount</t>
  </si>
  <si>
    <t>Senior notes due 2016, net of unamortized discount</t>
  </si>
  <si>
    <t>Senior notes due 2019, net of unamortized discount</t>
  </si>
  <si>
    <t>Senior notes due 2021, net of unamortized discount</t>
  </si>
  <si>
    <t>Senior subordinated notes due 2016</t>
  </si>
  <si>
    <t>Total debt</t>
  </si>
  <si>
    <t>Unamortized deferred gain-terminated interest rate swaps</t>
  </si>
  <si>
    <r>
      <t xml:space="preserve">The Combined Credit Agreements’ global borrowing base was </t>
    </r>
    <r>
      <rPr>
        <sz val="10"/>
        <color rgb="FF000000"/>
        <rFont val="Inherit"/>
      </rPr>
      <t>$350 million</t>
    </r>
    <r>
      <rPr>
        <sz val="10"/>
        <color theme="1"/>
        <rFont val="Inherit"/>
      </rPr>
      <t xml:space="preserve"> and the global letter of credit capacity was </t>
    </r>
    <r>
      <rPr>
        <sz val="10"/>
        <color rgb="FF000000"/>
        <rFont val="Inherit"/>
      </rPr>
      <t>$280 million</t>
    </r>
    <r>
      <rPr>
        <sz val="10"/>
        <color theme="1"/>
        <rFont val="Inherit"/>
      </rPr>
      <t xml:space="preserve"> as of </t>
    </r>
    <r>
      <rPr>
        <sz val="10"/>
        <color rgb="FF000000"/>
        <rFont val="Inherit"/>
      </rPr>
      <t>March 31, 2014</t>
    </r>
    <r>
      <rPr>
        <sz val="10"/>
        <color theme="1"/>
        <rFont val="Inherit"/>
      </rPr>
      <t xml:space="preserve">. At </t>
    </r>
    <r>
      <rPr>
        <sz val="10"/>
        <color rgb="FF000000"/>
        <rFont val="Inherit"/>
      </rPr>
      <t>March 31, 2014</t>
    </r>
    <r>
      <rPr>
        <sz val="10"/>
        <color theme="1"/>
        <rFont val="Inherit"/>
      </rPr>
      <t xml:space="preserve">, we had </t>
    </r>
    <r>
      <rPr>
        <sz val="10"/>
        <color rgb="FF000000"/>
        <rFont val="Inherit"/>
      </rPr>
      <t>$99.6 million</t>
    </r>
    <r>
      <rPr>
        <sz val="10"/>
        <color theme="1"/>
        <rFont val="Inherit"/>
      </rPr>
      <t xml:space="preserve"> available under the Combined Credit Agreements.</t>
    </r>
  </si>
  <si>
    <r>
      <t xml:space="preserve">In April 2014, our redetermined global borrowing base under our Combined Credit Agreements was </t>
    </r>
    <r>
      <rPr>
        <sz val="10"/>
        <color rgb="FF000000"/>
        <rFont val="Inherit"/>
      </rPr>
      <t>$325 million</t>
    </r>
    <r>
      <rPr>
        <sz val="10"/>
        <color theme="1"/>
        <rFont val="Inherit"/>
      </rPr>
      <t>. Further, the Combined Credit Agreements were amended changing the definition of EBITDAX. Additionally, we permanently reduced the aggregate maximum credit amounts under the Combined Credit Agreements from $1.75 billion to $650 million.</t>
    </r>
  </si>
  <si>
    <t>Senior Notes due 2015 and Senior Notes due 2016</t>
  </si>
  <si>
    <t>In April 2014, we redeemed all remaining outstanding notes under our Senior Notes due 2015 and Senior Notes due 2016. Our Senior Notes due 2015 were redeemed at 101.938% of the principal amount plus accrued and unpaid interest representing a total payment of $10.9 million and our Senior Notes due 2016 were redeemed at 105.875% of the principal amount plus accrued and unpaid interest representing a total payment of $8.9 million.</t>
  </si>
  <si>
    <t>Indenture Restrictions</t>
  </si>
  <si>
    <r>
      <t xml:space="preserve">We have an incurrence test under our indentures applicable to debt, restricted payments, mergers and consolidations and designation of unrestricted subsidiaries that requires EBITDA to exceed interest expense by </t>
    </r>
    <r>
      <rPr>
        <sz val="10"/>
        <color rgb="FF000000"/>
        <rFont val="Inherit"/>
      </rPr>
      <t>2.25</t>
    </r>
    <r>
      <rPr>
        <sz val="10"/>
        <color theme="1"/>
        <rFont val="Inherit"/>
      </rPr>
      <t xml:space="preserve"> times. At </t>
    </r>
    <r>
      <rPr>
        <sz val="10"/>
        <color rgb="FF000000"/>
        <rFont val="Inherit"/>
      </rPr>
      <t>March 31, 2014</t>
    </r>
    <r>
      <rPr>
        <sz val="10"/>
        <color theme="1"/>
        <rFont val="Inherit"/>
      </rPr>
      <t>, we did not meet this test and, as a result, we are limited in our ability to, among other things, incur additional debt, except for specific baskets. We do retain, however, the ability to utilize the full borrowing capacity under our Combined Credit Agreements and to refinance existing debt. Not meeting this ratio does not represent an event of default under our debt. We cannot predict when or if we will meet the incurrence test.</t>
    </r>
  </si>
  <si>
    <t>We retained a portion of the cash received from our asset sales. Our indentures require us to reinvest or repay senior debt with net cash proceeds from asset sales within one year.</t>
  </si>
  <si>
    <t>Summary of All Outstanding Debt</t>
  </si>
  <si>
    <r>
      <t xml:space="preserve">The following table summarizes certain significant aspects of our long-term debt outstanding at </t>
    </r>
    <r>
      <rPr>
        <sz val="10"/>
        <color rgb="FF000000"/>
        <rFont val="Inherit"/>
      </rPr>
      <t>March 31, 2014</t>
    </r>
    <r>
      <rPr>
        <sz val="10"/>
        <color theme="1"/>
        <rFont val="Inherit"/>
      </rPr>
      <t>.</t>
    </r>
  </si>
  <si>
    <r>
      <t xml:space="preserve">Priority on Collateral and Structural Seniority </t>
    </r>
    <r>
      <rPr>
        <b/>
        <i/>
        <sz val="5"/>
        <color theme="1"/>
        <rFont val="Inherit"/>
      </rPr>
      <t>(1)</t>
    </r>
  </si>
  <si>
    <t>Highest</t>
  </si>
  <si>
    <t>priority</t>
  </si>
  <si>
    <t>Lowest</t>
  </si>
  <si>
    <t>First Lien</t>
  </si>
  <si>
    <t>Second Lien</t>
  </si>
  <si>
    <t>Senior Unsecured</t>
  </si>
  <si>
    <t>Senior Subordinated</t>
  </si>
  <si>
    <t>Combined Credit</t>
  </si>
  <si>
    <t>Agreements</t>
  </si>
  <si>
    <t>Second Lien Term Loan</t>
  </si>
  <si>
    <t>Second Lien Notes due 2019</t>
  </si>
  <si>
    <t>Senior Notes</t>
  </si>
  <si>
    <t>Senior</t>
  </si>
  <si>
    <t>Subordinated Notes</t>
  </si>
  <si>
    <r>
      <t xml:space="preserve">Principal amount </t>
    </r>
    <r>
      <rPr>
        <sz val="5"/>
        <color theme="1"/>
        <rFont val="Inherit"/>
      </rPr>
      <t>(1) (2)</t>
    </r>
  </si>
  <si>
    <t>$350 million</t>
  </si>
  <si>
    <t>$625 million</t>
  </si>
  <si>
    <t>$200 million</t>
  </si>
  <si>
    <t>$11 million</t>
  </si>
  <si>
    <t>$8 million</t>
  </si>
  <si>
    <t>$298 million</t>
  </si>
  <si>
    <t>$325 million</t>
  </si>
  <si>
    <r>
      <t xml:space="preserve">Scheduled maturity date </t>
    </r>
    <r>
      <rPr>
        <sz val="5"/>
        <color theme="1"/>
        <rFont val="Inherit"/>
      </rPr>
      <t>(3)</t>
    </r>
  </si>
  <si>
    <t>September 6, 2016</t>
  </si>
  <si>
    <t>June 21, 2019</t>
  </si>
  <si>
    <t>August 1, 2015</t>
  </si>
  <si>
    <t>January 1, 2016</t>
  </si>
  <si>
    <t>August 15, 2019</t>
  </si>
  <si>
    <t>July 1, 2021</t>
  </si>
  <si>
    <t>April 1, 2016</t>
  </si>
  <si>
    <r>
      <t xml:space="preserve">Interest rate on outstanding borrowings at March 31, 2014 </t>
    </r>
    <r>
      <rPr>
        <sz val="5"/>
        <color theme="1"/>
        <rFont val="Inherit"/>
      </rPr>
      <t>(4)</t>
    </r>
  </si>
  <si>
    <r>
      <t xml:space="preserve">Base interest rate options </t>
    </r>
    <r>
      <rPr>
        <sz val="5"/>
        <color theme="1"/>
        <rFont val="Inherit"/>
      </rPr>
      <t>(5) (6)</t>
    </r>
  </si>
  <si>
    <t>LIBOR, ABR, CDOR</t>
  </si>
  <si>
    <t>LIBOR floor of 1.25%; ABR floor of 2.25%</t>
  </si>
  <si>
    <t>LIBOR floor of 1.25%</t>
  </si>
  <si>
    <t>N/A</t>
  </si>
  <si>
    <r>
      <t xml:space="preserve">Financial covenants </t>
    </r>
    <r>
      <rPr>
        <sz val="5"/>
        <color theme="1"/>
        <rFont val="Inherit"/>
      </rPr>
      <t>(7) (9)</t>
    </r>
  </si>
  <si>
    <t>- Minimum current ratio of 1.0</t>
  </si>
  <si>
    <t>- Minimum EBITDA to cash interest expense ratio of 1.10</t>
  </si>
  <si>
    <t>- Maximum senior secured debt leverage ratio of 2.0</t>
  </si>
  <si>
    <r>
      <t>Significant restrictive covenants </t>
    </r>
    <r>
      <rPr>
        <sz val="5"/>
        <color theme="1"/>
        <rFont val="Inherit"/>
      </rPr>
      <t>(8)(9)</t>
    </r>
  </si>
  <si>
    <t>- Incurrence of debt</t>
  </si>
  <si>
    <t>- Incurrence of liens</t>
  </si>
  <si>
    <t>- Payment of dividends</t>
  </si>
  <si>
    <t>- Equity purchases</t>
  </si>
  <si>
    <t>- Asset sales</t>
  </si>
  <si>
    <t>- Affiliate transactions</t>
  </si>
  <si>
    <t>- Limitations on derivatives and investments</t>
  </si>
  <si>
    <t>- Incurrence of liens and 1st lien cap</t>
  </si>
  <si>
    <t>-Payment of dividends</t>
  </si>
  <si>
    <r>
      <t xml:space="preserve">Optional redemption </t>
    </r>
    <r>
      <rPr>
        <sz val="5"/>
        <color theme="1"/>
        <rFont val="Inherit"/>
      </rPr>
      <t>(9)</t>
    </r>
  </si>
  <si>
    <t>Any time</t>
  </si>
  <si>
    <t>Any time, subject to re-pricing event</t>
  </si>
  <si>
    <t>June 21,</t>
  </si>
  <si>
    <t>2014: 102</t>
  </si>
  <si>
    <t>2015: 101</t>
  </si>
  <si>
    <t>August 1,</t>
  </si>
  <si>
    <t>2013: 101.938</t>
  </si>
  <si>
    <t>2014: par</t>
  </si>
  <si>
    <t>July 1,</t>
  </si>
  <si>
    <t>2013: 105.875</t>
  </si>
  <si>
    <t>2014: 102.938</t>
  </si>
  <si>
    <t>2015: par</t>
  </si>
  <si>
    <t>August 15,</t>
  </si>
  <si>
    <t>2014: 104.563</t>
  </si>
  <si>
    <t>2015: 103.042</t>
  </si>
  <si>
    <t>2016: 101.521</t>
  </si>
  <si>
    <t>2017: par</t>
  </si>
  <si>
    <t>2019: 102.000</t>
  </si>
  <si>
    <t>2020: par</t>
  </si>
  <si>
    <t>April 1,</t>
  </si>
  <si>
    <t>2013: 101.188</t>
  </si>
  <si>
    <r>
      <t xml:space="preserve">Make-whole redemption </t>
    </r>
    <r>
      <rPr>
        <sz val="5"/>
        <color theme="1"/>
        <rFont val="Inherit"/>
      </rPr>
      <t>(9)</t>
    </r>
  </si>
  <si>
    <t>Callable prior</t>
  </si>
  <si>
    <t>to August 15, 2014</t>
  </si>
  <si>
    <t>at make-whole</t>
  </si>
  <si>
    <t>call price of</t>
  </si>
  <si>
    <t>Treasury +50 bps</t>
  </si>
  <si>
    <t>to July 1, 2019</t>
  </si>
  <si>
    <r>
      <t xml:space="preserve">Change of control </t>
    </r>
    <r>
      <rPr>
        <sz val="5"/>
        <color theme="1"/>
        <rFont val="Inherit"/>
      </rPr>
      <t>(9)</t>
    </r>
  </si>
  <si>
    <t>Event of default</t>
  </si>
  <si>
    <t>Put at 101%</t>
  </si>
  <si>
    <t>of principal</t>
  </si>
  <si>
    <t>plus accrued</t>
  </si>
  <si>
    <t>interest</t>
  </si>
  <si>
    <r>
      <t xml:space="preserve">Equity clawback </t>
    </r>
    <r>
      <rPr>
        <sz val="5"/>
        <color theme="1"/>
        <rFont val="Inherit"/>
      </rPr>
      <t>(9)</t>
    </r>
  </si>
  <si>
    <t>Redeemable until</t>
  </si>
  <si>
    <t>at 111.00%,</t>
  </si>
  <si>
    <t>interest for</t>
  </si>
  <si>
    <t>up to 35%</t>
  </si>
  <si>
    <r>
      <t xml:space="preserve">Estimated fair value </t>
    </r>
    <r>
      <rPr>
        <sz val="5"/>
        <color theme="1"/>
        <rFont val="Inherit"/>
      </rPr>
      <t>(10)</t>
    </r>
  </si>
  <si>
    <t>$207.7 million</t>
  </si>
  <si>
    <t>$610.2 million</t>
  </si>
  <si>
    <t>$195.3 million</t>
  </si>
  <si>
    <t>$10.7 million</t>
  </si>
  <si>
    <t>$8.6 million</t>
  </si>
  <si>
    <t>$294.3 million</t>
  </si>
  <si>
    <t>$346.5 million</t>
  </si>
  <si>
    <t>$337.5 million</t>
  </si>
  <si>
    <r>
      <t xml:space="preserve">Borrowings under the Amended and Restated U.S. Credit Facility, Second Lien Term Loan and Second Lien Notes due 2019 are guaranteed by certain of Quicksilver’s domestic subsidiaries and are secured (on a first priority basis with respect to the Amended and Restated U.S. Credit Facility and on a second priority basis with respect to the Second Lien Term Loan and the Second Lien Notes due 2019) by </t>
    </r>
    <r>
      <rPr>
        <sz val="10"/>
        <color rgb="FF000000"/>
        <rFont val="Inherit"/>
      </rPr>
      <t>100%</t>
    </r>
    <r>
      <rPr>
        <sz val="10"/>
        <color theme="1"/>
        <rFont val="Inherit"/>
      </rPr>
      <t xml:space="preserve"> of the equity interests of each of Cowtown Pipeline Management, Inc., Cowtown Pipeline Funding, Inc., Cowtown Gas Processing L.P., Cowtown Pipeline L.P., Barnett Shale Operating LLC, Silver Stream Pipeline Company LLC, QPP Parent LLC and QPP Holdings LLC (collectively, the “Domestic Pledged Equity”), </t>
    </r>
    <r>
      <rPr>
        <sz val="10"/>
        <color rgb="FF000000"/>
        <rFont val="Inherit"/>
      </rPr>
      <t>65%</t>
    </r>
    <r>
      <rPr>
        <sz val="10"/>
        <color theme="1"/>
        <rFont val="Inherit"/>
      </rPr>
      <t xml:space="preserve"> of the equity interests of Quicksilver Resources Canada Inc. (“Quicksilver Canada”)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Domestic Pledged Property”). Borrowings under the Amended and Restated Canadian Credit Facility are guaranteed by Quicksilver and certain of its domestic subsidiaries and are secured by the Domestic Pledged Equity, the Domestic Pledged Property, </t>
    </r>
    <r>
      <rPr>
        <sz val="10"/>
        <color rgb="FF000000"/>
        <rFont val="Inherit"/>
      </rPr>
      <t>100%</t>
    </r>
    <r>
      <rPr>
        <sz val="10"/>
        <color theme="1"/>
        <rFont val="Inherit"/>
      </rPr>
      <t xml:space="preserve">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r>
  </si>
  <si>
    <r>
      <t>(2)</t>
    </r>
    <r>
      <rPr>
        <sz val="10"/>
        <color theme="1"/>
        <rFont val="Inherit"/>
      </rPr>
      <t> </t>
    </r>
  </si>
  <si>
    <r>
      <t xml:space="preserve">The principal amount for the Combined Credit Agreements represents the global borrowing base as of </t>
    </r>
    <r>
      <rPr>
        <sz val="10"/>
        <color rgb="FF000000"/>
        <rFont val="Inherit"/>
      </rPr>
      <t>March 31, 2014</t>
    </r>
    <r>
      <rPr>
        <sz val="10"/>
        <color theme="1"/>
        <rFont val="Inherit"/>
      </rPr>
      <t>.</t>
    </r>
  </si>
  <si>
    <r>
      <t>(3)</t>
    </r>
    <r>
      <rPr>
        <sz val="10"/>
        <color theme="1"/>
        <rFont val="Inherit"/>
      </rPr>
      <t> </t>
    </r>
  </si>
  <si>
    <r>
      <t xml:space="preserve">The Combined Credit Agreements are required to be repaid 91 days prior to the maturity of the 2015 Senior Notes, the 2016 Senior Notes, the 2016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t>
    </r>
    <r>
      <rPr>
        <sz val="10"/>
        <color rgb="FF000000"/>
        <rFont val="Inherit"/>
      </rPr>
      <t>$100 million</t>
    </r>
    <r>
      <rPr>
        <sz val="10"/>
        <color theme="1"/>
        <rFont val="Inherit"/>
      </rPr>
      <t xml:space="preserve"> of the 2019 Senior Notes remain outstanding and (2) 91 days prior to the maturity of the 2015 Senior Notes, the 2016 Senior Notes or the 2016 Senior Subordinated Notes if on the applicable date the aggregate amount of all such notes remaining outstanding is greater than </t>
    </r>
    <r>
      <rPr>
        <sz val="10"/>
        <color rgb="FF000000"/>
        <rFont val="Inherit"/>
      </rPr>
      <t>$100 million</t>
    </r>
    <r>
      <rPr>
        <sz val="10"/>
        <color theme="1"/>
        <rFont val="Inherit"/>
      </rPr>
      <t>.</t>
    </r>
  </si>
  <si>
    <r>
      <t>(4)</t>
    </r>
    <r>
      <rPr>
        <sz val="10"/>
        <color theme="1"/>
        <rFont val="Inherit"/>
      </rPr>
      <t> </t>
    </r>
  </si>
  <si>
    <t>Represents the weighted average borrowing rate payable to lenders.</t>
  </si>
  <si>
    <r>
      <t>(5)</t>
    </r>
    <r>
      <rPr>
        <sz val="10"/>
        <color theme="1"/>
        <rFont val="Inherit"/>
      </rPr>
      <t> </t>
    </r>
  </si>
  <si>
    <r>
      <t xml:space="preserve">Amounts outstanding under the Amended and Restated U.S. Credit Facility bear interest, at our election, at (i) adjusted LIBOR (as defined in the Amended and Restated U.S.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ABR (as defined in the Amended and Restated U.S. Credit Facility), which is the greatest of (a) the prime rate announced by JPMorgan, (b) the federal funds rate plus </t>
    </r>
    <r>
      <rPr>
        <sz val="10"/>
        <color rgb="FF000000"/>
        <rFont val="Inherit"/>
      </rPr>
      <t>0.50%</t>
    </r>
    <r>
      <rPr>
        <sz val="10"/>
        <color theme="1"/>
        <rFont val="Inherit"/>
      </rPr>
      <t xml:space="preserve"> and (c) adjusted LIBOR for an interest period of one month plus </t>
    </r>
    <r>
      <rPr>
        <sz val="10"/>
        <color rgb="FF000000"/>
        <rFont val="Inherit"/>
      </rPr>
      <t>1.00%</t>
    </r>
    <r>
      <rPr>
        <sz val="10"/>
        <color theme="1"/>
        <rFont val="Inherit"/>
      </rPr>
      <t xml:space="preserve">, plus, in each case under scenario (ii),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t>
    </r>
    <r>
      <rPr>
        <sz val="10"/>
        <color rgb="FF000000"/>
        <rFont val="Inherit"/>
      </rPr>
      <t>0.50%</t>
    </r>
    <r>
      <rPr>
        <sz val="10"/>
        <color theme="1"/>
        <rFont val="Inherit"/>
      </rPr>
      <t xml:space="preserve">. </t>
    </r>
  </si>
  <si>
    <r>
      <t>(6)</t>
    </r>
    <r>
      <rPr>
        <sz val="10"/>
        <color theme="1"/>
        <rFont val="Inherit"/>
      </rPr>
      <t> </t>
    </r>
  </si>
  <si>
    <r>
      <t xml:space="preserve">Amounts outstanding under the Amended and Restated Canadian Credit Facility bear interest, at our election, at (i) the CDOR Rate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ii) the Canadian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iii) the U.S. Prime Rate (as defined in the Amended and Restated Canadian Credit Facility) plus an applicable margin between </t>
    </r>
    <r>
      <rPr>
        <sz val="10"/>
        <color rgb="FF000000"/>
        <rFont val="Inherit"/>
      </rPr>
      <t>1.75%</t>
    </r>
    <r>
      <rPr>
        <sz val="10"/>
        <color theme="1"/>
        <rFont val="Inherit"/>
      </rPr>
      <t xml:space="preserve"> and </t>
    </r>
    <r>
      <rPr>
        <sz val="10"/>
        <color rgb="FF000000"/>
        <rFont val="Inherit"/>
      </rPr>
      <t>2.75%</t>
    </r>
    <r>
      <rPr>
        <sz val="10"/>
        <color theme="1"/>
        <rFont val="Inherit"/>
      </rPr>
      <t xml:space="preserve"> and (iv) adjusted LIBOR (as defined in the Amended and Restated Canadian Credit Facility) plus an applicable margin between </t>
    </r>
    <r>
      <rPr>
        <sz val="10"/>
        <color rgb="FF000000"/>
        <rFont val="Inherit"/>
      </rPr>
      <t>2.75%</t>
    </r>
    <r>
      <rPr>
        <sz val="10"/>
        <color theme="1"/>
        <rFont val="Inherit"/>
      </rPr>
      <t xml:space="preserve"> and </t>
    </r>
    <r>
      <rPr>
        <sz val="10"/>
        <color rgb="FF000000"/>
        <rFont val="Inherit"/>
      </rPr>
      <t>3.75%</t>
    </r>
    <r>
      <rPr>
        <sz val="10"/>
        <color theme="1"/>
        <rFont val="Inherit"/>
      </rPr>
      <t xml:space="preserve">.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t>
    </r>
    <r>
      <rPr>
        <sz val="10"/>
        <color rgb="FF000000"/>
        <rFont val="Inherit"/>
      </rPr>
      <t>0.50%</t>
    </r>
    <r>
      <rPr>
        <sz val="10"/>
        <color theme="1"/>
        <rFont val="Inherit"/>
      </rPr>
      <t>.</t>
    </r>
  </si>
  <si>
    <r>
      <t>(7)</t>
    </r>
    <r>
      <rPr>
        <sz val="10"/>
        <color theme="1"/>
        <rFont val="Inherit"/>
      </rPr>
      <t> </t>
    </r>
  </si>
  <si>
    <t>The future minimum required interest coverage ratio for the Combined Credit Agreement is as follows:</t>
  </si>
  <si>
    <t>Period</t>
  </si>
  <si>
    <t>Interest Coverage Ratio</t>
  </si>
  <si>
    <t>Q2 2014</t>
  </si>
  <si>
    <t>Q3 2015</t>
  </si>
  <si>
    <t>Q3 2014</t>
  </si>
  <si>
    <t>Q4 2015</t>
  </si>
  <si>
    <t>Q4 2014</t>
  </si>
  <si>
    <t>Q1 2016</t>
  </si>
  <si>
    <t>Q1 2015</t>
  </si>
  <si>
    <t>Q2 2016</t>
  </si>
  <si>
    <t>Q2 2015</t>
  </si>
  <si>
    <r>
      <t>(8)</t>
    </r>
    <r>
      <rPr>
        <sz val="10"/>
        <color theme="1"/>
        <rFont val="Inherit"/>
      </rPr>
      <t> </t>
    </r>
  </si>
  <si>
    <t>Our indentures require us to reinvest or repay senior debt with net cash proceeds from asset sales within one year.</t>
  </si>
  <si>
    <r>
      <t>(9)</t>
    </r>
    <r>
      <rPr>
        <sz val="10"/>
        <color theme="1"/>
        <rFont val="Inherit"/>
      </rPr>
      <t> </t>
    </r>
  </si>
  <si>
    <t>The information presented in this table is qualified in all respects by reference to the full text of the covenants, provisions and related definitions contained in the documents governing the various components of our debt.</t>
  </si>
  <si>
    <r>
      <t>(10)</t>
    </r>
    <r>
      <rPr>
        <sz val="10"/>
        <color theme="1"/>
        <rFont val="Inherit"/>
      </rPr>
      <t> </t>
    </r>
  </si>
  <si>
    <t>The estimated fair value is determined using market quotations based on recent trade activity for fixed rate obligations (“Level 2” inputs). Our Second Lien Term Loan and Second Lien Notes due 2019 feature variable interest rates and we estimate their fair value by using market quotations based on recent trade activity (“Level 3” input). We consider our Combined Credit Agreements which have a variable interest rate to have a fair value equal to their carrying value (“Level 1” input).</t>
  </si>
  <si>
    <t>Income Taxes</t>
  </si>
  <si>
    <t>Income Tax Disclosure [Abstract]</t>
  </si>
  <si>
    <t>INCOME TAXES</t>
  </si>
  <si>
    <r>
      <t xml:space="preserve">Note 13 to the consolidated financial statements in our </t>
    </r>
    <r>
      <rPr>
        <sz val="10"/>
        <color rgb="FF000000"/>
        <rFont val="Times New Roman"/>
        <family val="1"/>
      </rPr>
      <t>2013</t>
    </r>
    <r>
      <rPr>
        <sz val="10"/>
        <color theme="1"/>
        <rFont val="Inherit"/>
      </rPr>
      <t xml:space="preserve"> Annual Report on Form 10-K contains additional information about our income taxes. At </t>
    </r>
    <r>
      <rPr>
        <sz val="10"/>
        <color rgb="FF000000"/>
        <rFont val="Inherit"/>
      </rPr>
      <t>March 31, 2014</t>
    </r>
    <r>
      <rPr>
        <sz val="10"/>
        <color theme="1"/>
        <rFont val="Inherit"/>
      </rPr>
      <t xml:space="preserve">, our U.S. and Canadian valuation allowances are </t>
    </r>
    <r>
      <rPr>
        <sz val="10"/>
        <color rgb="FF000000"/>
        <rFont val="Times New Roman"/>
        <family val="1"/>
      </rPr>
      <t>$370.4 million</t>
    </r>
    <r>
      <rPr>
        <sz val="10"/>
        <color theme="1"/>
        <rFont val="Inherit"/>
      </rPr>
      <t xml:space="preserve"> and </t>
    </r>
    <r>
      <rPr>
        <sz val="10"/>
        <color rgb="FF000000"/>
        <rFont val="Inherit"/>
      </rPr>
      <t>$62.8 million</t>
    </r>
    <r>
      <rPr>
        <sz val="10"/>
        <color theme="1"/>
        <rFont val="Inherit"/>
      </rPr>
      <t xml:space="preserve">, respectively, which reduce our net deferred tax assets to a zero value as we continue to believe that it is not more likely than not that we will realize the deferred tax assets primarily related to our cumulative net operating losses. Income tax recognized for the three months ended </t>
    </r>
    <r>
      <rPr>
        <sz val="10"/>
        <color rgb="FF000000"/>
        <rFont val="Inherit"/>
      </rPr>
      <t>March 31, 2014</t>
    </r>
    <r>
      <rPr>
        <sz val="10"/>
        <color theme="1"/>
        <rFont val="Inherit"/>
      </rPr>
      <t xml:space="preserve"> is a result of hedge gains previously deferred in AOCI being realized during the periods and the net tax impact being recognized.</t>
    </r>
  </si>
  <si>
    <t>Commitments And Contingencies</t>
  </si>
  <si>
    <t>Loss Contingency [Abstract]</t>
  </si>
  <si>
    <t>COMMITMENTS AND CONTINGENCIES</t>
  </si>
  <si>
    <t>In July 2011, we received a subpoena duces tecum from the SEC requesting certain documents. The SEC has informed us that their investigation arises out of press releases in 2011 questioning the projected decline curves and economics of shale gas wells. In June 2012, we received an additional request from the SEC for certain information regarding our assessment for impairment of unevaluated properties and plans for development of unevaluated properties. We provided responsive information and in February 2013 we met with the SEC.</t>
  </si>
  <si>
    <r>
      <t xml:space="preserve">Note 14 to the consolidated financial statements in our </t>
    </r>
    <r>
      <rPr>
        <sz val="10"/>
        <color rgb="FF000000"/>
        <rFont val="Times New Roman"/>
        <family val="1"/>
      </rPr>
      <t>2013</t>
    </r>
    <r>
      <rPr>
        <sz val="10"/>
        <color theme="1"/>
        <rFont val="Inherit"/>
      </rPr>
      <t xml:space="preserve"> Annual Report on Form 10-K contains a more complete description of our contractual obligations, commitments and contingencies for which there are no other significant updates during the quarter ended </t>
    </r>
    <r>
      <rPr>
        <sz val="10"/>
        <color rgb="FF000000"/>
        <rFont val="Times New Roman"/>
        <family val="1"/>
      </rPr>
      <t>March 31, 2014</t>
    </r>
    <r>
      <rPr>
        <sz val="10"/>
        <color theme="1"/>
        <rFont val="Inherit"/>
      </rPr>
      <t>.</t>
    </r>
  </si>
  <si>
    <t>Fortune Creek</t>
  </si>
  <si>
    <t>Equity Method Investments and Joint Ventures [Abstract]</t>
  </si>
  <si>
    <t>FORTUNE CREEK</t>
  </si>
  <si>
    <r>
      <t xml:space="preserve">Note 15 to the consolidated financial statements in our </t>
    </r>
    <r>
      <rPr>
        <sz val="10"/>
        <color rgb="FF000000"/>
        <rFont val="Times New Roman"/>
        <family val="1"/>
      </rPr>
      <t>2013</t>
    </r>
    <r>
      <rPr>
        <sz val="10"/>
        <color theme="1"/>
        <rFont val="Inherit"/>
      </rPr>
      <t xml:space="preserve"> Annual Report on Form 10-K contains additional information on Fortune Creek. In March 2014, we agreed with KKR to an amendment to extend the ending date of the minimum gross capital expenditures requirement to the earlier of June 30, 2016 or 12 months following consummation of a transaction involving a material portion of our Horn River Asset and to broaden allowable spending to include acquisitions of producing properties that utilize partnership assets. As part of the amendment, we contributed C$28 million to Fortune Creek which was subsequently distributed to KKR and was applied against the gathering agreement requirement. The effect of this contribution was to reduce the balance of the partnership liability and to reduce the gathering rate that burdens our Horn River Asset production by C$0.13 per Mcf until at least 2016.</t>
    </r>
  </si>
  <si>
    <r>
      <t xml:space="preserve">We committed gas production from our Horn River Asset for </t>
    </r>
    <r>
      <rPr>
        <sz val="10"/>
        <color rgb="FF000000"/>
        <rFont val="Inherit"/>
      </rPr>
      <t>ten</t>
    </r>
    <r>
      <rPr>
        <sz val="10"/>
        <color theme="1"/>
        <rFont val="Inherit"/>
      </rPr>
      <t xml:space="preserve"> years beginning 2012, as more fully described below. KKR contributed </t>
    </r>
    <r>
      <rPr>
        <sz val="10"/>
        <color rgb="FF000000"/>
        <rFont val="Inherit"/>
      </rPr>
      <t>C$125 million</t>
    </r>
    <r>
      <rPr>
        <sz val="10"/>
        <color theme="1"/>
        <rFont val="Inherit"/>
      </rPr>
      <t xml:space="preserve"> cash in exchange for a </t>
    </r>
    <r>
      <rPr>
        <sz val="10"/>
        <color rgb="FF000000"/>
        <rFont val="Inherit"/>
      </rPr>
      <t>50%</t>
    </r>
    <r>
      <rPr>
        <sz val="10"/>
        <color theme="1"/>
        <rFont val="Inherit"/>
      </rPr>
      <t xml:space="preserve"> interest in Fortune Creek. Our Canadian subsidiary has responsibility for the day-to-day operations of Fortune Creek.</t>
    </r>
  </si>
  <si>
    <t>The firm gathering agreement with Fortune Creek is guaranteed by us. If our subsidiary does not meet its obligations under the gathering agreement, KKR has the right to liquidate the partnership and consequently we have recorded the funds contributed by KKR as a liability in our consolidated financial statements. We recognize accretion expense to reflect the rate of return earned by KKR via its investment. Fortune Creek has made cash distributions to KKR, which are reported as cash used in financing activities.</t>
  </si>
  <si>
    <t>Quicksilver Stockholders' Equity</t>
  </si>
  <si>
    <t>Share-based Compensation, Allocation and Classification in Financial Statements [Abstract]</t>
  </si>
  <si>
    <t>QUICKSILVER STOCKHOLDERS’ EQUITY</t>
  </si>
  <si>
    <t>Common Stock, Preferred Stock and Treasury Stock</t>
  </si>
  <si>
    <r>
      <t xml:space="preserve">We are authorized to issue </t>
    </r>
    <r>
      <rPr>
        <sz val="10"/>
        <color rgb="FF000000"/>
        <rFont val="Inherit"/>
      </rPr>
      <t>400 million</t>
    </r>
    <r>
      <rPr>
        <sz val="10"/>
        <color theme="1"/>
        <rFont val="Inherit"/>
      </rPr>
      <t xml:space="preserve"> shares of common stock with a </t>
    </r>
    <r>
      <rPr>
        <sz val="10"/>
        <color rgb="FF000000"/>
        <rFont val="Inherit"/>
      </rPr>
      <t>$0.01</t>
    </r>
    <r>
      <rPr>
        <sz val="10"/>
        <color theme="1"/>
        <rFont val="Inherit"/>
      </rPr>
      <t xml:space="preserve"> par value per share and </t>
    </r>
    <r>
      <rPr>
        <sz val="10"/>
        <color rgb="FF000000"/>
        <rFont val="Inherit"/>
      </rPr>
      <t>10 million</t>
    </r>
    <r>
      <rPr>
        <sz val="10"/>
        <color theme="1"/>
        <rFont val="Inherit"/>
      </rPr>
      <t xml:space="preserve"> shares of preferred stock with a </t>
    </r>
    <r>
      <rPr>
        <sz val="10"/>
        <color rgb="FF000000"/>
        <rFont val="Inherit"/>
      </rPr>
      <t>$0.01</t>
    </r>
    <r>
      <rPr>
        <sz val="10"/>
        <color theme="1"/>
        <rFont val="Inherit"/>
      </rPr>
      <t xml:space="preserve"> par value per shar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t>
    </r>
    <r>
      <rPr>
        <sz val="10"/>
        <color rgb="FF000000"/>
        <rFont val="Inherit"/>
      </rPr>
      <t>177.4 million</t>
    </r>
    <r>
      <rPr>
        <sz val="10"/>
        <color theme="1"/>
        <rFont val="Inherit"/>
      </rPr>
      <t xml:space="preserve"> and </t>
    </r>
    <r>
      <rPr>
        <sz val="10"/>
        <color rgb="FF000000"/>
        <rFont val="Inherit"/>
      </rPr>
      <t>177.3 million</t>
    </r>
    <r>
      <rPr>
        <sz val="10"/>
        <color theme="1"/>
        <rFont val="Inherit"/>
      </rPr>
      <t xml:space="preserve"> shares of common stock outstanding, respectively.</t>
    </r>
  </si>
  <si>
    <t>Stock Options</t>
  </si>
  <si>
    <r>
      <t xml:space="preserve">No options have been granted during 2014. The following summarizes the values from and assumptions for the Black-Scholes option pricing model for stock options issued during the </t>
    </r>
    <r>
      <rPr>
        <sz val="10"/>
        <color rgb="FF000000"/>
        <rFont val="Inherit"/>
      </rPr>
      <t>three months ended</t>
    </r>
    <r>
      <rPr>
        <sz val="10"/>
        <color theme="1"/>
        <rFont val="Inherit"/>
      </rPr>
      <t xml:space="preserve"> March 31, 2013:</t>
    </r>
  </si>
  <si>
    <t>Weighted avg grant date fair value</t>
  </si>
  <si>
    <t>Weighted avg risk-free interest rate</t>
  </si>
  <si>
    <t>Expected life</t>
  </si>
  <si>
    <t>5.3 years</t>
  </si>
  <si>
    <t>Wtd avg volatility</t>
  </si>
  <si>
    <t>Expected dividends</t>
  </si>
  <si>
    <r>
      <t xml:space="preserve">The following table summarizes our stock option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Shares</t>
  </si>
  <si>
    <t>Wtd Avg</t>
  </si>
  <si>
    <t>Exercise</t>
  </si>
  <si>
    <t>Price</t>
  </si>
  <si>
    <t>Wtd Avg</t>
  </si>
  <si>
    <t>Remaining</t>
  </si>
  <si>
    <t>Contractual Life</t>
  </si>
  <si>
    <t>Aggregate</t>
  </si>
  <si>
    <t>Intrinsic Value</t>
  </si>
  <si>
    <t>(In years)</t>
  </si>
  <si>
    <t>(In thousands)</t>
  </si>
  <si>
    <t>Outstanding at January 1, 2014</t>
  </si>
  <si>
    <t>Expired</t>
  </si>
  <si>
    <t>(20,719</t>
  </si>
  <si>
    <t>Outstanding at March 31, 2014</t>
  </si>
  <si>
    <t>Exercisable at March 31, 2014</t>
  </si>
  <si>
    <r>
      <t xml:space="preserve">As of </t>
    </r>
    <r>
      <rPr>
        <sz val="10"/>
        <color rgb="FF000000"/>
        <rFont val="Inherit"/>
      </rPr>
      <t>March 31, 2014</t>
    </r>
    <r>
      <rPr>
        <sz val="10"/>
        <color theme="1"/>
        <rFont val="Inherit"/>
      </rPr>
      <t xml:space="preserve">, we estimate that a total of </t>
    </r>
    <r>
      <rPr>
        <sz val="10"/>
        <color rgb="FF000000"/>
        <rFont val="Inherit"/>
      </rPr>
      <t>6.3 million</t>
    </r>
    <r>
      <rPr>
        <sz val="10"/>
        <color theme="1"/>
        <rFont val="Inherit"/>
      </rPr>
      <t xml:space="preserve"> stock options will vest including those options already exercisable. As of </t>
    </r>
    <r>
      <rPr>
        <sz val="10"/>
        <color rgb="FF000000"/>
        <rFont val="Inherit"/>
      </rPr>
      <t>March 31, 2014</t>
    </r>
    <r>
      <rPr>
        <sz val="10"/>
        <color theme="1"/>
        <rFont val="Inherit"/>
      </rPr>
      <t xml:space="preserve">, the unrecognized compensation cost related to outstanding unvested stock options was </t>
    </r>
    <r>
      <rPr>
        <sz val="10"/>
        <color rgb="FF000000"/>
        <rFont val="Inherit"/>
      </rPr>
      <t>$1.6 million</t>
    </r>
    <r>
      <rPr>
        <sz val="10"/>
        <color theme="1"/>
        <rFont val="Inherit"/>
      </rPr>
      <t xml:space="preserve">, which is expected to be recognized in expense through </t>
    </r>
    <r>
      <rPr>
        <sz val="10"/>
        <color rgb="FF000000"/>
        <rFont val="Inherit"/>
      </rPr>
      <t>August 2016</t>
    </r>
    <r>
      <rPr>
        <sz val="10"/>
        <color theme="1"/>
        <rFont val="Inherit"/>
      </rPr>
      <t xml:space="preserve">. Compensation expense related to stock options of </t>
    </r>
    <r>
      <rPr>
        <sz val="10"/>
        <color rgb="FF000000"/>
        <rFont val="Inherit"/>
      </rPr>
      <t>$0.5 million</t>
    </r>
    <r>
      <rPr>
        <sz val="10"/>
        <color theme="1"/>
        <rFont val="Inherit"/>
      </rPr>
      <t xml:space="preserve"> and $1.0 million was recognized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Restricted Stock and Stock Units</t>
  </si>
  <si>
    <r>
      <t xml:space="preserve">The following table summarizes our restricted stock and stock unit activ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t>
    </r>
  </si>
  <si>
    <t>Payable in shares</t>
  </si>
  <si>
    <t>Payable in cash</t>
  </si>
  <si>
    <t>Grant Date</t>
  </si>
  <si>
    <t>Fair Value</t>
  </si>
  <si>
    <t>Granted</t>
  </si>
  <si>
    <t>Vested</t>
  </si>
  <si>
    <t>(2,401,580</t>
  </si>
  <si>
    <t>(498,535</t>
  </si>
  <si>
    <t>Forfeited</t>
  </si>
  <si>
    <t>(80,209</t>
  </si>
  <si>
    <t>(16,893</t>
  </si>
  <si>
    <r>
      <t xml:space="preserve">As of </t>
    </r>
    <r>
      <rPr>
        <sz val="10"/>
        <color rgb="FF000000"/>
        <rFont val="Inherit"/>
      </rPr>
      <t>March 31, 2014</t>
    </r>
    <r>
      <rPr>
        <sz val="10"/>
        <color theme="1"/>
        <rFont val="Inherit"/>
      </rPr>
      <t xml:space="preserve">, the unrecognized compensation cost related to outstanding unvested restricted stock was </t>
    </r>
    <r>
      <rPr>
        <sz val="10"/>
        <color rgb="FF000000"/>
        <rFont val="Inherit"/>
      </rPr>
      <t>$11.0 million</t>
    </r>
    <r>
      <rPr>
        <sz val="10"/>
        <color theme="1"/>
        <rFont val="Inherit"/>
      </rPr>
      <t xml:space="preserve">, which is expected to be recognized in expense through </t>
    </r>
    <r>
      <rPr>
        <sz val="10"/>
        <color rgb="FF000000"/>
        <rFont val="Inherit"/>
      </rPr>
      <t>March 2017</t>
    </r>
    <r>
      <rPr>
        <sz val="10"/>
        <color theme="1"/>
        <rFont val="Inherit"/>
      </rPr>
      <t xml:space="preserve">. Grants of restricted stock and RSUs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had an estimated grant date fair value of </t>
    </r>
    <r>
      <rPr>
        <sz val="10"/>
        <color rgb="FF000000"/>
        <rFont val="Inherit"/>
      </rPr>
      <t>$2.0 million</t>
    </r>
    <r>
      <rPr>
        <sz val="10"/>
        <color theme="1"/>
        <rFont val="Inherit"/>
      </rPr>
      <t xml:space="preserve">. The fair value of outstanding RSUs to be settled in cash was </t>
    </r>
    <r>
      <rPr>
        <sz val="10"/>
        <color rgb="FF000000"/>
        <rFont val="Inherit"/>
      </rPr>
      <t>$2.8 million</t>
    </r>
    <r>
      <rPr>
        <sz val="10"/>
        <color theme="1"/>
        <rFont val="Inherit"/>
      </rPr>
      <t xml:space="preserve"> at </t>
    </r>
    <r>
      <rPr>
        <sz val="10"/>
        <color rgb="FF000000"/>
        <rFont val="Inherit"/>
      </rPr>
      <t>March 31, 2014</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compensation expense related to restricted stock and RSUs of </t>
    </r>
    <r>
      <rPr>
        <sz val="10"/>
        <color rgb="FF000000"/>
        <rFont val="Inherit"/>
      </rPr>
      <t>$3.7 million</t>
    </r>
    <r>
      <rPr>
        <sz val="10"/>
        <color theme="1"/>
        <rFont val="Inherit"/>
      </rPr>
      <t xml:space="preserve"> and $4.5 million, respectively, was recognized. The total fair value of shares vested during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was </t>
    </r>
    <r>
      <rPr>
        <sz val="10"/>
        <color rgb="FF000000"/>
        <rFont val="Inherit"/>
      </rPr>
      <t>$9.4 million</t>
    </r>
    <r>
      <rPr>
        <sz val="10"/>
        <color theme="1"/>
        <rFont val="Inherit"/>
      </rPr>
      <t>.</t>
    </r>
  </si>
  <si>
    <t>Earnings Per Share</t>
  </si>
  <si>
    <t>Earnings Per Share [Abstract]</t>
  </si>
  <si>
    <t>EARNINGS PER SHARE</t>
  </si>
  <si>
    <t>The following is a reconciliation of the numerator and denominator used for the computation of basic and diluted net income (loss) per common share.</t>
  </si>
  <si>
    <t>(In thousands, except per share data)</t>
  </si>
  <si>
    <t>Net loss attributable to Quicksilver</t>
  </si>
  <si>
    <t>(58,833</t>
  </si>
  <si>
    <t>(59,707</t>
  </si>
  <si>
    <r>
      <t xml:space="preserve">Basic income allocable to participating securities </t>
    </r>
    <r>
      <rPr>
        <sz val="7"/>
        <color theme="1"/>
        <rFont val="Inherit"/>
      </rPr>
      <t>(1)</t>
    </r>
  </si>
  <si>
    <t>Loss available to shareholders</t>
  </si>
  <si>
    <t>Weighted average common shares – basic</t>
  </si>
  <si>
    <r>
      <t xml:space="preserve">Effect of dilutive securities </t>
    </r>
    <r>
      <rPr>
        <sz val="7"/>
        <color theme="1"/>
        <rFont val="Inherit"/>
      </rPr>
      <t>(2)</t>
    </r>
  </si>
  <si>
    <t>Share-based compensation awards</t>
  </si>
  <si>
    <t>Weighted average common shares – diluted</t>
  </si>
  <si>
    <t>Earnings (loss) per common share – basic</t>
  </si>
  <si>
    <t>(0.34</t>
  </si>
  <si>
    <t>(0.35</t>
  </si>
  <si>
    <t>Earnings (loss) per common share – diluted</t>
  </si>
  <si>
    <t>Restricted share awards that contain nonforfeitable rights to dividends are participating securities and, therefore, should be included in computing earnings using the two-class method. Participating securities, however, do not participate in undistributed net losses because there is no contractual obligation to do so.</t>
  </si>
  <si>
    <r>
      <t xml:space="preserve">For the three months ended </t>
    </r>
    <r>
      <rPr>
        <sz val="10"/>
        <color rgb="FF000000"/>
        <rFont val="Inherit"/>
      </rPr>
      <t>March 31, 2014</t>
    </r>
    <r>
      <rPr>
        <sz val="10"/>
        <color theme="1"/>
        <rFont val="Inherit"/>
      </rPr>
      <t xml:space="preserve">, </t>
    </r>
    <r>
      <rPr>
        <sz val="10"/>
        <color rgb="FF000000"/>
        <rFont val="Inherit"/>
      </rPr>
      <t>6.8 million</t>
    </r>
    <r>
      <rPr>
        <sz val="10"/>
        <color theme="1"/>
        <rFont val="Inherit"/>
      </rPr>
      <t xml:space="preserve"> shares associated with our stock options and 0.3 million shares associated with our unvested RSUs were antidilutive and, therefore, excluded from the diluted share calculations. For the three months ended </t>
    </r>
    <r>
      <rPr>
        <sz val="10"/>
        <color rgb="FF000000"/>
        <rFont val="Inherit"/>
      </rPr>
      <t>March 31, 2013</t>
    </r>
    <r>
      <rPr>
        <sz val="10"/>
        <color theme="1"/>
        <rFont val="Inherit"/>
      </rPr>
      <t xml:space="preserve">, </t>
    </r>
    <r>
      <rPr>
        <sz val="10"/>
        <color rgb="FF000000"/>
        <rFont val="Inherit"/>
      </rPr>
      <t>5.0 million</t>
    </r>
    <r>
      <rPr>
        <sz val="10"/>
        <color theme="1"/>
        <rFont val="Inherit"/>
      </rPr>
      <t xml:space="preserve"> shares associated with our stock options and </t>
    </r>
    <r>
      <rPr>
        <sz val="10"/>
        <color rgb="FF000000"/>
        <rFont val="Inherit"/>
      </rPr>
      <t>0.9 million</t>
    </r>
    <r>
      <rPr>
        <sz val="10"/>
        <color theme="1"/>
        <rFont val="Inherit"/>
      </rPr>
      <t xml:space="preserve"> shares associated with our unvested RSUs were antidilutive and, therefore, excluded from the diluted share calculations.</t>
    </r>
  </si>
  <si>
    <t>Condensed Consolidating Financial Information</t>
  </si>
  <si>
    <t>Condensed Consolidating Financial Information [Abstract]</t>
  </si>
  <si>
    <t xml:space="preserve">CONDENSED CONSOLIDATING FINANCIAL INFORMATION </t>
  </si>
  <si>
    <r>
      <t xml:space="preserve">Note 18 to the consolidated financial statements in our </t>
    </r>
    <r>
      <rPr>
        <sz val="10"/>
        <color rgb="FF000000"/>
        <rFont val="Inherit"/>
      </rPr>
      <t>2013</t>
    </r>
    <r>
      <rPr>
        <sz val="10"/>
        <color theme="1"/>
        <rFont val="Inherit"/>
      </rPr>
      <t xml:space="preserve"> Annual Report on Form 10-K contains a more complete description of our guarantor, non-guarantor, restricted and unrestricted subsidiaries under the indentures for our senior notes and senior subordinated notes.</t>
    </r>
  </si>
  <si>
    <r>
      <t xml:space="preserve">The following tables present financial information about Quicksilver and our restricted subsidiaries for the </t>
    </r>
    <r>
      <rPr>
        <sz val="10"/>
        <color rgb="FF000000"/>
        <rFont val="Inherit"/>
      </rPr>
      <t>three</t>
    </r>
    <r>
      <rPr>
        <sz val="10"/>
        <color theme="1"/>
        <rFont val="Inherit"/>
      </rPr>
      <t>-month period covered by the condensed consolidated financial statements. Under the indentures for our senior notes and senior subordinated notes, Fortune Creek is not considered to be a subsidiary and therefore it is presented separately from the other subsidiaries for these purposes.</t>
    </r>
  </si>
  <si>
    <t>Condensed Consolidating Balance Sheets</t>
  </si>
  <si>
    <t>Quicksilver</t>
  </si>
  <si>
    <t>Resources</t>
  </si>
  <si>
    <t>Inc.</t>
  </si>
  <si>
    <t>Restricted</t>
  </si>
  <si>
    <t>Guarantor</t>
  </si>
  <si>
    <t>Subsidiaries</t>
  </si>
  <si>
    <t>Non-</t>
  </si>
  <si>
    <t>Subsidiary</t>
  </si>
  <si>
    <t>Eliminations</t>
  </si>
  <si>
    <t>and</t>
  </si>
  <si>
    <t>Unrestricted</t>
  </si>
  <si>
    <t>Fortune</t>
  </si>
  <si>
    <t>Creek</t>
  </si>
  <si>
    <t>Consolidated</t>
  </si>
  <si>
    <t>Resources Inc.</t>
  </si>
  <si>
    <t>ASSETS</t>
  </si>
  <si>
    <t>(27,979</t>
  </si>
  <si>
    <t>(24</t>
  </si>
  <si>
    <t>Property and equipment</t>
  </si>
  <si>
    <t>Investment in subsidiaries (equity method)</t>
  </si>
  <si>
    <t>(231,131</t>
  </si>
  <si>
    <t>(1,345</t>
  </si>
  <si>
    <t>(413,282</t>
  </si>
  <si>
    <t>(210,130</t>
  </si>
  <si>
    <t>(1,299</t>
  </si>
  <si>
    <t>LIABILITIES AND EQUITY</t>
  </si>
  <si>
    <t>Long-term liabilities</t>
  </si>
  <si>
    <t>(1,075,365</t>
  </si>
  <si>
    <t>(5,149</t>
  </si>
  <si>
    <t>(206,552</t>
  </si>
  <si>
    <t>(1,055,935</t>
  </si>
  <si>
    <t>(1,324</t>
  </si>
  <si>
    <t>(93,638</t>
  </si>
  <si>
    <t>Total liabilities and equity</t>
  </si>
  <si>
    <t>December 31, 2013</t>
  </si>
  <si>
    <t>(19,642</t>
  </si>
  <si>
    <t>(1,772</t>
  </si>
  <si>
    <t>(217,852</t>
  </si>
  <si>
    <t>(33,840</t>
  </si>
  <si>
    <t>(390,723</t>
  </si>
  <si>
    <t>(192,513</t>
  </si>
  <si>
    <t>(32,931</t>
  </si>
  <si>
    <t>(1,005,970</t>
  </si>
  <si>
    <t>(5,231</t>
  </si>
  <si>
    <t>(199,875</t>
  </si>
  <si>
    <t>(993,224</t>
  </si>
  <si>
    <t>(33,819</t>
  </si>
  <si>
    <t>(58,452</t>
  </si>
  <si>
    <t>Condensed Consolidating Statements of Income</t>
  </si>
  <si>
    <t>For the Three Months Ended March 31, 2014</t>
  </si>
  <si>
    <t>  </t>
  </si>
  <si>
    <t>(4,942</t>
  </si>
  <si>
    <t>Operating expenses</t>
  </si>
  <si>
    <t>Equity in net earnings of subsidiaries</t>
  </si>
  <si>
    <t>(5,689</t>
  </si>
  <si>
    <t>(1,282</t>
  </si>
  <si>
    <t>(1,837</t>
  </si>
  <si>
    <t>(18,180</t>
  </si>
  <si>
    <t>(3,045</t>
  </si>
  <si>
    <t>(15,453</t>
  </si>
  <si>
    <t>(11,054</t>
  </si>
  <si>
    <t>(4,401</t>
  </si>
  <si>
    <t>Interest expense and other</t>
  </si>
  <si>
    <t>(38,011</t>
  </si>
  <si>
    <t>(2,718</t>
  </si>
  <si>
    <t>(40,729</t>
  </si>
  <si>
    <t>(40,727</t>
  </si>
  <si>
    <t>(2,642</t>
  </si>
  <si>
    <t>(29</t>
  </si>
  <si>
    <t>(2,651</t>
  </si>
  <si>
    <t>(5,743</t>
  </si>
  <si>
    <t>(6,238</t>
  </si>
  <si>
    <t>(8,798</t>
  </si>
  <si>
    <t>(3,307</t>
  </si>
  <si>
    <t>(12,105</t>
  </si>
  <si>
    <t>Equity in OCI of subsidiaries</t>
  </si>
  <si>
    <t>(70,938</t>
  </si>
  <si>
    <t>(9,050</t>
  </si>
  <si>
    <t>For the Three Months Ended March 31, 2013</t>
  </si>
  <si>
    <t>(5,325</t>
  </si>
  <si>
    <t>(4,191</t>
  </si>
  <si>
    <t>(1,908</t>
  </si>
  <si>
    <t>(1,029</t>
  </si>
  <si>
    <t>(12,315</t>
  </si>
  <si>
    <t>(778</t>
  </si>
  <si>
    <t>(8,718</t>
  </si>
  <si>
    <t>(3,874</t>
  </si>
  <si>
    <t>(4,845</t>
  </si>
  <si>
    <t>(41,168</t>
  </si>
  <si>
    <t>(2,925</t>
  </si>
  <si>
    <t>(44,093</t>
  </si>
  <si>
    <t>(44,092</t>
  </si>
  <si>
    <t>(6,224</t>
  </si>
  <si>
    <t>(672</t>
  </si>
  <si>
    <t>(6,896</t>
  </si>
  <si>
    <t>(4,375</t>
  </si>
  <si>
    <t>(5,874</t>
  </si>
  <si>
    <t>(11,003</t>
  </si>
  <si>
    <t>(3,451</t>
  </si>
  <si>
    <t>(14,454</t>
  </si>
  <si>
    <t>(74,161</t>
  </si>
  <si>
    <t>(7,826</t>
  </si>
  <si>
    <t>Condensed Consolidating Statements of Cash Flows</t>
  </si>
  <si>
    <t>Non-Guarantor</t>
  </si>
  <si>
    <t>Net cash flow provided by (used in) operating activities</t>
  </si>
  <si>
    <t>(29,198</t>
  </si>
  <si>
    <t>(20,109</t>
  </si>
  <si>
    <t>(19,984</t>
  </si>
  <si>
    <t>(28,772</t>
  </si>
  <si>
    <t>(9,934</t>
  </si>
  <si>
    <t>(38,720</t>
  </si>
  <si>
    <t>(38,729</t>
  </si>
  <si>
    <t>Investment in subsidiary</t>
  </si>
  <si>
    <t>(7,385</t>
  </si>
  <si>
    <t>(26,395</t>
  </si>
  <si>
    <t>Purchases of marketable securities</t>
  </si>
  <si>
    <t>(55,682</t>
  </si>
  <si>
    <t>Maturities and sales of marketable securities</t>
  </si>
  <si>
    <t>Net cash flow provided by (used in) investing activities</t>
  </si>
  <si>
    <t>(36,213</t>
  </si>
  <si>
    <t>(162</t>
  </si>
  <si>
    <t>Intercompany note</t>
  </si>
  <si>
    <t>(22,559</t>
  </si>
  <si>
    <t>Intercompany financing</t>
  </si>
  <si>
    <t>Contribution received</t>
  </si>
  <si>
    <t>(52,790</t>
  </si>
  <si>
    <t>(29,472</t>
  </si>
  <si>
    <t>(2,271</t>
  </si>
  <si>
    <t>Net cash flow provided by (used in) financing activities</t>
  </si>
  <si>
    <t>(24,992</t>
  </si>
  <si>
    <t>(2,433</t>
  </si>
  <si>
    <t>(3,077</t>
  </si>
  <si>
    <t>(31,905</t>
  </si>
  <si>
    <t>Effect of exchange rates on cash</t>
  </si>
  <si>
    <t>(2,357</t>
  </si>
  <si>
    <t>(1</t>
  </si>
  <si>
    <t>Net increase (decrease) in cash and equivalents</t>
  </si>
  <si>
    <t>(20,425</t>
  </si>
  <si>
    <t>(19,976</t>
  </si>
  <si>
    <t>(19,849</t>
  </si>
  <si>
    <t>Cash and equivalents at beginning of period</t>
  </si>
  <si>
    <t>Cash and equivalents at end of period</t>
  </si>
  <si>
    <t>and Restricted</t>
  </si>
  <si>
    <t>(27,331</t>
  </si>
  <si>
    <t>(16,679</t>
  </si>
  <si>
    <t>(14,394</t>
  </si>
  <si>
    <t>(18,824</t>
  </si>
  <si>
    <t>(4</t>
  </si>
  <si>
    <t>(8,110</t>
  </si>
  <si>
    <t>(26,938</t>
  </si>
  <si>
    <t>(504</t>
  </si>
  <si>
    <t>(27,442</t>
  </si>
  <si>
    <t>Net cash flow used in investing activities</t>
  </si>
  <si>
    <t>(18,233</t>
  </si>
  <si>
    <t>(8,093</t>
  </si>
  <si>
    <t>(26,330</t>
  </si>
  <si>
    <t>(26,834</t>
  </si>
  <si>
    <t>(4,011</t>
  </si>
  <si>
    <t>(3,198</t>
  </si>
  <si>
    <t>(1,007</t>
  </si>
  <si>
    <t>(971</t>
  </si>
  <si>
    <t>(1,584</t>
  </si>
  <si>
    <t>Segment Information</t>
  </si>
  <si>
    <t>Segment Reporting [Abstract]</t>
  </si>
  <si>
    <t>SEGMENT INFORMATION</t>
  </si>
  <si>
    <r>
      <t xml:space="preserve">We operate in </t>
    </r>
    <r>
      <rPr>
        <sz val="10"/>
        <color rgb="FF000000"/>
        <rFont val="Inherit"/>
      </rPr>
      <t>two</t>
    </r>
    <r>
      <rPr>
        <sz val="10"/>
        <color theme="1"/>
        <rFont val="Inherit"/>
      </rPr>
      <t xml:space="preserve"> geographic segments, the U.S. and Canada, where we are engaged in the exploration and production segment of the oil and gas industry. Additionally, we operate a significantly smaller midstream segment in the U.S. and Canada, where we provide natural gas gathering and processing services, primarily to our U.S. and Canadian exploration and production segments. In Canada, our midstream operation is the Fortune Creek partnership. Revenue earned by Fortune Creek for the gathering and processing of our gas is eliminated on a consolidated basis as is the GPT recognized by our producing properties. Based on the immateriality of our midstream segment, we have combined our U.S. and Canadian midstream information. We evaluate performance based on operating income and property and equipment costs incurred.</t>
    </r>
  </si>
  <si>
    <t>Exploration &amp;</t>
  </si>
  <si>
    <t>Quicksilver Consolidated</t>
  </si>
  <si>
    <t>U.S.</t>
  </si>
  <si>
    <t>Canada</t>
  </si>
  <si>
    <t>Midstream</t>
  </si>
  <si>
    <t>Corporate</t>
  </si>
  <si>
    <t>Elimination</t>
  </si>
  <si>
    <t>For the Three Months Ended March 31:</t>
  </si>
  <si>
    <t>DD&amp;A</t>
  </si>
  <si>
    <t>(611</t>
  </si>
  <si>
    <t>(15,825</t>
  </si>
  <si>
    <t>Property and equipment costs incurred</t>
  </si>
  <si>
    <t>(16,761</t>
  </si>
  <si>
    <t>Property, plant and equipment-net</t>
  </si>
  <si>
    <t>Supplemental Cash Flow Information</t>
  </si>
  <si>
    <t>Supplemental Cash Flow Information [Abstract]</t>
  </si>
  <si>
    <t>SUPPLEMENTAL CASH FLOW INFORMATION</t>
  </si>
  <si>
    <t>Cash paid (received) for interest and income taxes is as follows:</t>
  </si>
  <si>
    <t>Interest, net of capitalized interest</t>
  </si>
  <si>
    <t>Income taxes</t>
  </si>
  <si>
    <t>(7,951</t>
  </si>
  <si>
    <t>Other significant non-cash transactions are as follows:</t>
  </si>
  <si>
    <t>Working capital related to capital expenditures</t>
  </si>
  <si>
    <t>Transactions With Related Parties</t>
  </si>
  <si>
    <t>Related Party Transactions [Abstract]</t>
  </si>
  <si>
    <t>TRANSACTIONS AND OTHER MATTERS WITH RELATED PARTIES</t>
  </si>
  <si>
    <r>
      <t xml:space="preserve">As of </t>
    </r>
    <r>
      <rPr>
        <sz val="10"/>
        <color rgb="FF000000"/>
        <rFont val="Inherit"/>
      </rPr>
      <t>March 31, 2014</t>
    </r>
    <r>
      <rPr>
        <sz val="10"/>
        <color theme="1"/>
        <rFont val="Inherit"/>
      </rPr>
      <t xml:space="preserve">, members of the Darden family and entities controlled by them beneficially owned approximately </t>
    </r>
    <r>
      <rPr>
        <sz val="10"/>
        <color rgb="FF000000"/>
        <rFont val="Inherit"/>
      </rPr>
      <t>30%</t>
    </r>
    <r>
      <rPr>
        <sz val="10"/>
        <color theme="1"/>
        <rFont val="Inherit"/>
      </rPr>
      <t xml:space="preserve"> of our outstanding common stock. Glenn Darden and Anne Darden Self are officers and directors, and Thomas Darden is a director, of Quicksilver.</t>
    </r>
  </si>
  <si>
    <r>
      <t xml:space="preserve">During the first </t>
    </r>
    <r>
      <rPr>
        <sz val="10"/>
        <color rgb="FF000000"/>
        <rFont val="Inherit"/>
      </rPr>
      <t>three</t>
    </r>
    <r>
      <rPr>
        <sz val="10"/>
        <color theme="1"/>
        <rFont val="Inherit"/>
      </rPr>
      <t xml:space="preserve"> months of </t>
    </r>
    <r>
      <rPr>
        <sz val="10"/>
        <color rgb="FF000000"/>
        <rFont val="Inherit"/>
      </rPr>
      <t>2013</t>
    </r>
    <r>
      <rPr>
        <sz val="10"/>
        <color theme="1"/>
        <rFont val="Inherit"/>
      </rPr>
      <t xml:space="preserve">, we paid </t>
    </r>
    <r>
      <rPr>
        <sz val="10"/>
        <color rgb="FF000000"/>
        <rFont val="Inherit"/>
      </rPr>
      <t>$0.3 million</t>
    </r>
    <r>
      <rPr>
        <sz val="10"/>
        <color theme="1"/>
        <rFont val="Inherit"/>
      </rPr>
      <t xml:space="preserve"> for use of an airplane owned by an entity controlled by members of the Darden family. Usage rates were determined based upon comparable rates charged by third parties.</t>
    </r>
  </si>
  <si>
    <r>
      <t xml:space="preserve">Payments received from Mercury, a company owned by members of the Darden family, for sublease rentals, employee insurance coverage and administrative services were less than </t>
    </r>
    <r>
      <rPr>
        <sz val="10"/>
        <color rgb="FF000000"/>
        <rFont val="Inherit"/>
      </rPr>
      <t>$0.1 million</t>
    </r>
    <r>
      <rPr>
        <sz val="10"/>
        <color theme="1"/>
        <rFont val="Inherit"/>
      </rPr>
      <t xml:space="preserve"> for the first </t>
    </r>
    <r>
      <rPr>
        <sz val="10"/>
        <color rgb="FF000000"/>
        <rFont val="Inherit"/>
      </rPr>
      <t>three</t>
    </r>
    <r>
      <rPr>
        <sz val="10"/>
        <color theme="1"/>
        <rFont val="Inherit"/>
      </rPr>
      <t xml:space="preserve"> months of </t>
    </r>
    <r>
      <rPr>
        <sz val="10"/>
        <color rgb="FF000000"/>
        <rFont val="Inherit"/>
      </rPr>
      <t>2014</t>
    </r>
    <r>
      <rPr>
        <sz val="10"/>
        <color theme="1"/>
        <rFont val="Inherit"/>
      </rPr>
      <t xml:space="preserve"> and </t>
    </r>
    <r>
      <rPr>
        <sz val="10"/>
        <color rgb="FF000000"/>
        <rFont val="Inherit"/>
      </rPr>
      <t>2013</t>
    </r>
    <r>
      <rPr>
        <sz val="10"/>
        <color theme="1"/>
        <rFont val="Inherit"/>
      </rPr>
      <t>.</t>
    </r>
  </si>
  <si>
    <t>Thomas Darden retired as an employee on December 31, 2013. During the first three months of 2014, consulting fee payments of $135,000, office allowance payments of $37,500 and COBRA payments of $39,000 were made to Mr. Darden. Additionally, in accordance with the agreement related to such retirement signed in May 2013 and following the execution and non-revocation of a release agreement satisfactory to us, we paid Mr. Darden a cash bonus of $286,650 and an equity bonus in the form of 72,662 fully vested shares having a grant date fair value equal to $191,100 in March 2014.</t>
  </si>
  <si>
    <t>Derivatives And Fair Value Measurements (Tables)</t>
  </si>
  <si>
    <t>Estimated Fair Value Of Derivative Instruments Under Input Levels</t>
  </si>
  <si>
    <t>Changes In Level 3 Fair Values</t>
  </si>
  <si>
    <t>Held-to-maturity Securities [Table Text Block]</t>
  </si>
  <si>
    <t>Price Collars And Swaps For Anticipated Natural Gas And NGL Production</t>
  </si>
  <si>
    <t>Estimated Fair Value Of Derivative Instruments</t>
  </si>
  <si>
    <t>Property, Plant And Equipment (Tables)</t>
  </si>
  <si>
    <t>Property, Plant, and Equipment [Table Text Block]</t>
  </si>
  <si>
    <t>Long-Term Debt (Tables)</t>
  </si>
  <si>
    <t>Schedule Of Long-Term Debt Instruments</t>
  </si>
  <si>
    <t>Schedule of Outstanding Debt</t>
  </si>
  <si>
    <t>Quicksilver Stockholders' Equity (Tables)</t>
  </si>
  <si>
    <t>Assumptions For The Black-Scholes Option Pricing Model For Stock Options Issued</t>
  </si>
  <si>
    <t>Stock Option Activity</t>
  </si>
  <si>
    <t>Restricted Stock And Stock Unit Activity</t>
  </si>
  <si>
    <t>Earnings Per Share (Tables)</t>
  </si>
  <si>
    <t>Reconciliation Of Components Used To Compute Basic And Diluted Earnings (Loss) Per Common Share</t>
  </si>
  <si>
    <t>Condensed Consolidating Financial Information (Tables)</t>
  </si>
  <si>
    <t>Condensed Consolidating Statements Of Income</t>
  </si>
  <si>
    <t>Condensed Consolidating Statements Of Cash Flows</t>
  </si>
  <si>
    <t>Segment Information (Tables)</t>
  </si>
  <si>
    <t>Operating Income And Property And Equipment Costs Incurred</t>
  </si>
  <si>
    <t>Supplemental Cash Flow Information (Tables)</t>
  </si>
  <si>
    <t>Cash Paid Or Received For Interest And Income Taxes</t>
  </si>
  <si>
    <t>Other Significant Non-cash Transactions</t>
  </si>
  <si>
    <t>Divestitures Divestitures (Details) (USD $)</t>
  </si>
  <si>
    <t>In Millions, unless otherwise specified</t>
  </si>
  <si>
    <t>Sandwash Basin [Member]</t>
  </si>
  <si>
    <t>Apr. 30, 2013</t>
  </si>
  <si>
    <t>Barnett Shale [Member]</t>
  </si>
  <si>
    <t>Jun. 30, 2013</t>
  </si>
  <si>
    <t>Tokyo Gas [Member]</t>
  </si>
  <si>
    <t>Income Statement, Balance Sheet and Additional Disclosures by Disposal Groups, Including Discontinued Operations [Line Items]</t>
  </si>
  <si>
    <t>Equity Method Investment, Ownership Percentage</t>
  </si>
  <si>
    <t>PurchasePricePriorToAdjustments</t>
  </si>
  <si>
    <t>Significant Acquisitions and Disposals, Acquisition Costs or Sale Proceeds</t>
  </si>
  <si>
    <t>Significant Acquisitions and Disposals, Gain (Loss) on Sale or Disposal, Pretax</t>
  </si>
  <si>
    <t>Oil and Gas Property Decrease due to Gain</t>
  </si>
  <si>
    <t>Derivatives And Fair Value Measurements (Narrative) (Details) (USD $)</t>
  </si>
  <si>
    <t>Gains and losses from the effective portion of derivative assets and liabilities held in AOCI expected to be reclassified into earnings</t>
  </si>
  <si>
    <t>Interest Rate Cash Flow Hedge Gain (Loss) Reclassified to Earnings, Net</t>
  </si>
  <si>
    <t>Reduction Of Interest Expense Over Life Of Debt Instruments, next 12 months</t>
  </si>
  <si>
    <t>Fair Value Inputs, Level 3 [Member]</t>
  </si>
  <si>
    <t>Natural gas hedges original tenure</t>
  </si>
  <si>
    <t>'10 years</t>
  </si>
  <si>
    <t>Fair Value Inputs, Level 3 [Member] | Maximum [Member]</t>
  </si>
  <si>
    <t>Unobservable inputs included within the fair value calculation</t>
  </si>
  <si>
    <t>Fair Value Inputs, Level 3 [Member] | Minimum [Member]</t>
  </si>
  <si>
    <t>Derivatives And Fair Value Measurements (Estimated Fair Value Of Derivative Instruments Under Input Levels) (Details) (USD $)</t>
  </si>
  <si>
    <t>Asset Derivatives [Member]</t>
  </si>
  <si>
    <t>Derivatives, Fair Value [Line Items]</t>
  </si>
  <si>
    <t>Estimated fair value of derivative instruments</t>
  </si>
  <si>
    <t>Asset Derivatives [Member] | Fair Value Inputs, Level 2 [Member] | Commodity Contracts [Member]</t>
  </si>
  <si>
    <t>Asset Derivatives [Member] | Fair Value Inputs, Level 3 [Member] | Commodity Contracts [Member]</t>
  </si>
  <si>
    <t>Liability Derivatives [Member]</t>
  </si>
  <si>
    <t>Liability Derivatives [Member] | Fair Value Inputs, Level 2 [Member] | Commodity Contracts [Member]</t>
  </si>
  <si>
    <t>Liability Derivatives [Member] | Fair Value Inputs, Level 3 [Member] | Commodity Contracts [Member]</t>
  </si>
  <si>
    <t>Derivatives And Fair Value Measurements (Changes In Level 3 Fair Values) (Details) (Fair Value Inputs, Level 3 [Member], USD $)</t>
  </si>
  <si>
    <t>Unrealized gain (loss) on derivatives</t>
  </si>
  <si>
    <t>Total gains included in net derivative gains attributable to the change in unrealized gains related to assets still held at the reporting date</t>
  </si>
  <si>
    <t>Derivative gains (losses) [Member]</t>
  </si>
  <si>
    <t>Settlements</t>
  </si>
  <si>
    <t>Derivatives And Fair Value Measurements (Price Collars And Swaps For Anticipated Natural Gas And NGL Production) (Details)</t>
  </si>
  <si>
    <t>MMcf</t>
  </si>
  <si>
    <t>Gas 2014, MMcfd</t>
  </si>
  <si>
    <t>Gas 2015, MMcfd</t>
  </si>
  <si>
    <t>Gas 2016-2021, MMcfd</t>
  </si>
  <si>
    <t>Anticipated NGL Production For 2014</t>
  </si>
  <si>
    <t>Anticipated NGL Production For 2015</t>
  </si>
  <si>
    <t>Anticipated NGL Production for 2016-2021</t>
  </si>
  <si>
    <t>Anticipated Natural Gas Basis Swap Production For 2014</t>
  </si>
  <si>
    <t>Anticipated Natural Gas Basis Swap Production For 2015</t>
  </si>
  <si>
    <t>Anticipated Natural Gas Basis Swap Production for 2016-2021</t>
  </si>
  <si>
    <t>Derivatives And Fair Value Measurements (Estimated Fair Value Of Derivative Instruments) (Details) (USD $)</t>
  </si>
  <si>
    <t>Total derivative assets</t>
  </si>
  <si>
    <t>Total derivative liabilities</t>
  </si>
  <si>
    <t>Not Designated as Hedging Instrument [Member] | Asset Derivatives [Member]</t>
  </si>
  <si>
    <t>Not Designated as Hedging Instrument [Member] | Liability Derivatives [Member]</t>
  </si>
  <si>
    <t>Derivatives And Fair Value Measurements (Carrying Value Of Derivatives) (Details) (USD $)</t>
  </si>
  <si>
    <t>Settlements in production revenue</t>
  </si>
  <si>
    <t>Derivatives And Fair Value Measurements Derivatives, Investments And Fair Value Measurements (Details) (USD $)</t>
  </si>
  <si>
    <t>Fixed Income Securities [Member]</t>
  </si>
  <si>
    <t>Schedule of Held-to-maturity Securities [Line Items]</t>
  </si>
  <si>
    <t>Held-to-maturity Securities, Amortized Cost before Other than Temporary Impairment</t>
  </si>
  <si>
    <t>Held-to-maturity Securities, Unrecognized Holding Gain</t>
  </si>
  <si>
    <t>Held-to-maturity Securities, Unrecognized Holding Loss</t>
  </si>
  <si>
    <t>Held-to-maturity Securities, Fair Value</t>
  </si>
  <si>
    <t>Commercial Paper, Not Included with Cash and Cash Equivalents [Member]</t>
  </si>
  <si>
    <t>Debt Securities [Member]</t>
  </si>
  <si>
    <t>Property, Plant And Equipment (Schedule Of Property, Plant And Equipment) (Details) (USD $)</t>
  </si>
  <si>
    <t>Long-Term Debt (Narrative) (Details) (USD $)</t>
  </si>
  <si>
    <t>Senior Notes Due 2015 [Member]</t>
  </si>
  <si>
    <t>Senior Notes Due 2016 [Member]</t>
  </si>
  <si>
    <t>Apr. 01, 2014</t>
  </si>
  <si>
    <t>Combined Credit Agreements [Member]</t>
  </si>
  <si>
    <t>Canadian Credit Facility [Member]</t>
  </si>
  <si>
    <t>Maximum [Member]</t>
  </si>
  <si>
    <t>U.S. Credit Facility [Member]</t>
  </si>
  <si>
    <t>Global Letter Of Credit [Member]</t>
  </si>
  <si>
    <t>Minimum [Member]</t>
  </si>
  <si>
    <t>Multiple Subsidiaries Set Two [Member]</t>
  </si>
  <si>
    <t>London Interbank Offered Rate (LIBOR) [Member]</t>
  </si>
  <si>
    <t>Libor [Member]</t>
  </si>
  <si>
    <t>Senior Notes [Member]</t>
  </si>
  <si>
    <t>2013 [Member]</t>
  </si>
  <si>
    <t>Debt Instrument [Line Items]</t>
  </si>
  <si>
    <t>Percentage of ownership interest</t>
  </si>
  <si>
    <t>Borrowing capacity</t>
  </si>
  <si>
    <t>Line of Credit Facility, Maximum Borrowing Capacity</t>
  </si>
  <si>
    <t>Redemption percentage of par value</t>
  </si>
  <si>
    <t>Available borrowing under combined credit agreements</t>
  </si>
  <si>
    <t>Commitment fee percentage</t>
  </si>
  <si>
    <t>EBITDA to interest expense</t>
  </si>
  <si>
    <t>Repayments of Long-term Debt</t>
  </si>
  <si>
    <t>Debt Instrument, Basis Spread on Variable Rate</t>
  </si>
  <si>
    <t>Debt Instrument, Interest Rate, Stated Percentage</t>
  </si>
  <si>
    <t>Long-Term Debt (Schedule Of Long-Term Debt Instruments) (Details) (USD $)</t>
  </si>
  <si>
    <t>Long-term Debt</t>
  </si>
  <si>
    <t>Deferred Gain (Loss) on Discontinuation of Interest Rate Fair Value Hedge</t>
  </si>
  <si>
    <t>Long-term Debt, Excluding Current Maturities</t>
  </si>
  <si>
    <t>Line of Credit Facility, Amount Outstanding</t>
  </si>
  <si>
    <t>Senior Secured Second Lien Credit Facility [Member]</t>
  </si>
  <si>
    <t>Secured Long-term Debt, Noncurrent</t>
  </si>
  <si>
    <t>Senior Secured Second Lien Term Loan Due 2019 [Member]</t>
  </si>
  <si>
    <t>Senior Notes Due 2019 [Member]</t>
  </si>
  <si>
    <t>Senior Notes Due 2021 [Member]</t>
  </si>
  <si>
    <t>Senior Subordinated Notes [Member]</t>
  </si>
  <si>
    <t>Subordinated Long-term Debt, Noncurrent</t>
  </si>
  <si>
    <t>Long-Term Debt (Schedule Of Outstanding Debt) (Details) (USD $)</t>
  </si>
  <si>
    <t>Multiple Subsidiaries Set One [Member]</t>
  </si>
  <si>
    <t>First Mortgage [Member]</t>
  </si>
  <si>
    <t>Second Lien Debt [Member]</t>
  </si>
  <si>
    <t>ABR [Member]</t>
  </si>
  <si>
    <t>CDOR Rate [Member]</t>
  </si>
  <si>
    <t>LIBOR [Member]</t>
  </si>
  <si>
    <t>Canadian Prime Rate [Member]</t>
  </si>
  <si>
    <t>U.S. Prime Rate [Member]</t>
  </si>
  <si>
    <t>2014 [Member]</t>
  </si>
  <si>
    <t>2015 [Member]</t>
  </si>
  <si>
    <t>2016 [Member]</t>
  </si>
  <si>
    <t>2017 [Member]</t>
  </si>
  <si>
    <t>2019 [Member]</t>
  </si>
  <si>
    <t>2020 [Member]</t>
  </si>
  <si>
    <t>Debt Instrument Year Of Maturity</t>
  </si>
  <si>
    <t>'2015</t>
  </si>
  <si>
    <t>'2016</t>
  </si>
  <si>
    <t>'2019</t>
  </si>
  <si>
    <t>Line of Credit Facility, Current Borrowing Capacity</t>
  </si>
  <si>
    <t>[1],[2]</t>
  </si>
  <si>
    <t>Principal amount</t>
  </si>
  <si>
    <t>Scheduled maturity date</t>
  </si>
  <si>
    <t>[3]</t>
  </si>
  <si>
    <t>[4]</t>
  </si>
  <si>
    <t>Base Interest Rate Options</t>
  </si>
  <si>
    <t>'LIBOR, ABR, CDOR</t>
  </si>
  <si>
    <t>[5],[6]</t>
  </si>
  <si>
    <t>'LIBOR floor of 1.25%; ABR floor of 2.25%</t>
  </si>
  <si>
    <t>'LIBOR floor of 1.25%</t>
  </si>
  <si>
    <t>'N/A</t>
  </si>
  <si>
    <t>Financial covenants</t>
  </si>
  <si>
    <t>'- Minimum current ratio of 1.0 - Minimum EBITDA to cash interest expense ratio of 1.10 - Maximum senior secured debt leverage ratio of 2.0</t>
  </si>
  <si>
    <t>[7],[8]</t>
  </si>
  <si>
    <t>Significant restrictive covenants</t>
  </si>
  <si>
    <t>'- Incurrence of debt - Incurrence of liens - Payment of dividends - Equity purchases - Asset sales - Affiliate transactions - Limitations on derivatives and investments</t>
  </si>
  <si>
    <t>[7],[9]</t>
  </si>
  <si>
    <t>'- Incurrence of debt - Incurrence of liens and 1st lien cap -Payment of dividends - Equity purchases - Asset sales - Affiliate transactions</t>
  </si>
  <si>
    <t>'- Asset sales</t>
  </si>
  <si>
    <t>'- Incurrence of debt - Incurrence of liens -Payment of dividends - Equity purchases - Asset sales - Affiliate transactions</t>
  </si>
  <si>
    <t>Optional redemption</t>
  </si>
  <si>
    <t>'Any time</t>
  </si>
  <si>
    <t>[7]</t>
  </si>
  <si>
    <t>'Any time, subject to re-pricing event June 21, 2014: 102 2015: 101</t>
  </si>
  <si>
    <t>'August 1, 2013: 101.938 2014: par</t>
  </si>
  <si>
    <t>'July 1, 2013: 105.875 2014: 102.938 2015: par</t>
  </si>
  <si>
    <t>'August 15, 2014: 104.563 2015: 103.042 2016: 101.521 2017: par</t>
  </si>
  <si>
    <t>'July 1, 2019: 102.000 2020: par</t>
  </si>
  <si>
    <t>'April 1, 2013: 101.188 2014: par</t>
  </si>
  <si>
    <t>Make-whole redemption</t>
  </si>
  <si>
    <t>'Callable prior to August 15, 2014 at make-whole call price of Treasury +50 bps</t>
  </si>
  <si>
    <t>'Callable prior to July 1, 2019 at make-whole call price of Treasury +50 bps</t>
  </si>
  <si>
    <t>Change of control</t>
  </si>
  <si>
    <t>'Event of default</t>
  </si>
  <si>
    <t>'Put at 101% of principal plus accrued interest</t>
  </si>
  <si>
    <t>Equity Clawback</t>
  </si>
  <si>
    <t>'Redeemable until July 1, 2016 at 111.00%, plus accrued interest for up to 35%</t>
  </si>
  <si>
    <t>Estimated fair value</t>
  </si>
  <si>
    <t>[10]</t>
  </si>
  <si>
    <t>Equity interests</t>
  </si>
  <si>
    <t>Credit Agreement Repayment Term Trigerring Event, Maximum Threshold For Measurement</t>
  </si>
  <si>
    <t>Current ratio</t>
  </si>
  <si>
    <t>Minimum EBITDA to cash interest expense ratio</t>
  </si>
  <si>
    <t>Senior secured debt leverage ratio</t>
  </si>
  <si>
    <t>Debt Instrument, Reference Rate, Floor</t>
  </si>
  <si>
    <t>Applicable margin in addition to interest rate</t>
  </si>
  <si>
    <t>Percentage of principal plus accrued interest for change of control</t>
  </si>
  <si>
    <t>Borrowings under the Amended and Restated U.S. Credit Facility, Second Lien Term Loan and Second Lien Notes due 2019 are guaranteed by certain of Quicksilverb_x0019_s domestic subsidiaries and are secured (on a first priority basis with respect to the Amended and Restated U.S. Credit Facility and on a second priority basis with respect to the Second Lien Term Loan and the Second Lien Notes due 2019) by 100% of the equity interests of each of Cowtown Pipeline Management, Inc., Cowtown Pipeline Funding, Inc., Cowtown Gas Processing L.P., Cowtown Pipeline L.P., Barnett Shale Operating LLC, Silver Stream Pipeline Company LLC, QPP Parent LLC and QPP Holdings LLC (collectively, the b_x001C_Domestic Pledged Equityb_x001D_), 65% of the equity interests of Quicksilver Resources Canada Inc. (b_x001C_Quicksilver Canadab_x001D_) and Quicksilver Production Partners Operating Ltd. (with respect to the Amended and Restated U.S. Credit Facility, on a ratable basis with borrowings under the Amended and Restated Canadian Credit Facility) and the majority of Quicksilver's domestic proved oil and gas properties and related assets, (the b_x001C_Domestic Pledged Propertyb_x001D_).B Borrowings under the Amended and Restated Canadian Credit Facility are guaranteed by Quicksilver and certain of its domestic subsidiaries and are secured by the Domestic Pledged Equity, the Domestic Pledged Property, 100% of the equity interests of Quicksilver Canada (65% of which is on a ratable basis with the borrowings under the Amended and Restated U.S. Credit Facility) and any Canadian restricted subsidiaries, under the Amended and Restated Canadian Credit Facility, and 65% of the equity interests of Quicksilver Production Partners Operating Ltd. (which is on a ratable basis with the borrowings under the Amended and Restated U.S. Credit Facility) and the majority of Quicksilver Canada's oil and gas properties and related assets. The other debt presented is based upon structural seniority and priority of payment.</t>
  </si>
  <si>
    <t>[2]</t>
  </si>
  <si>
    <t>The principal amount for the Combined Credit Agreements represents the global borrowing base as of MarchB 31, 2014.</t>
  </si>
  <si>
    <t>The Combined Credit Agreements are required to be repaid 91 days prior to the maturity of the 2015 Senior Notes, the 2016 Senior Notes, the 2016 Senior Subordinated Notes, the Second Lien Term Loan or the Second Lien Notes due 2019, if on the applicable date any amount of such debt remains outstanding. The Second Lien Term Loan and Second Lien Notes due 2019 are required to be repaid (1) 91 days prior to the maturity of the 2019 Senior Notes if more than $100 million of the 2019 Senior Notes remain outstanding and (2) 91 days prior to the maturity of the 2015 Senior Notes, the 2016 Senior Notes or the 2016 Senior Subordinated Notes if on the applicable date the aggregate amount of all such notes remaining outstanding is greater than $100 million.</t>
  </si>
  <si>
    <t>[5]</t>
  </si>
  <si>
    <t>Amounts outstanding under the Amended and Restated U.S. Credit Facility bear interest, at our election, at (i) adjusted LIBOR (as defined in the Amended and Restated U.S. Credit Facility) plus an applicable margin between 2.75% and 3.75%, (ii)B ABR (as defined in the Amended and Restated U.S. Credit Facility), which is the greatest of (a)B the prime rate announced by JPMorgan, (b)B the federal funds rate plus 0.50% and (c)B adjusted LIBOR for an interest period of one month plus 1.00%, plus, in each case under scenario (ii), an applicable margin between 1.75% and 2.75%. We also pay a per annum fee on the LC Exposure (as defined in the Amended and Restated U.S. Credit Facility) of all letters of credit issued under the Amended and Restated U.S. Credit Facility equal to the applicable margin, with respect to Eurodollar loans, and a commitment fee on the unused availability under the Amended and Restated U.S. Credit Facility of 0.50%.</t>
  </si>
  <si>
    <t>[6]</t>
  </si>
  <si>
    <t>Amounts outstanding under the Amended and Restated Canadian Credit Facility bear interest, at our election, at (i)B the CDOR Rate (as defined in the Amended and Restated Canadian Credit Facility) plus an applicable margin between 2.75% and 3.75%, (ii)B the Canadian Prime Rate (as defined in the Amended and Restated Canadian Credit Facility) plus an applicable margin between 1.75% and 2.75%, (iii)B the U.S. Prime Rate (as defined in the Amended and Restated Canadian Credit Facility) plus an applicable margin between 1.75% and 2.75% and (iv)B adjusted LIBOR (as defined in the Amended and Restated Canadian Credit Facility) plus an applicable margin between 2.75% and 3.75%. We pay a per annum fee on the LC Exposure (as defined in the Amended and Restated Canadian Credit Facility) of all letters of credit issued under the Amended and Restated Canadian Credit Facility equal to the applicable margin, with respect to Eurodollar loans, and a commitment fee on the unused availability under the Amended and Restated Canadian Credit Facility of 0.50%.</t>
  </si>
  <si>
    <t>[8]</t>
  </si>
  <si>
    <t>The future minimum required interest coverage ratio for the Combined Credit Agreement is as follows:PeriodB Interest Coverage RatioB PeriodB Interest Coverage RatioQ2 2014B 1.10B Q3 2015B 1.15Q3 2014B 1.10B Q4 2015B 1.20Q4 2014B 1.10B Q1 2016B 1.50Q1 2015B 1.10B Q2 2016B 2.00Q2 2015B 1.15</t>
  </si>
  <si>
    <t>[9]</t>
  </si>
  <si>
    <t>The estimated fair value is determined using market quotations based on recent trade activity for fixed rate obligations (b_x001C_Level 2b_x001D_ inputs). Our Second Lien Term Loan and Second Lien Notes due 2019 feature variable interest rates and we estimate their fair value by using market quotations based on recent trade activity (b_x001C_Level 3b_x001D_ input). We consider our Combined Credit Agreements which have a variable interest rate to have a fair value equal to their carrying value (b_x001C_Level 1b_x001D_ input).</t>
  </si>
  <si>
    <t>Long-Term Debt Long-Term Debt (Minimum Required Interest Coverage Ratio) (Details) (Minimum [Member], Combined Credit Agreements [Member])</t>
  </si>
  <si>
    <t>Q2 2014 [Member]</t>
  </si>
  <si>
    <t>Interest coverage ratio</t>
  </si>
  <si>
    <t>Q3 2014 [Member]</t>
  </si>
  <si>
    <t>Q4 2014 [Member]</t>
  </si>
  <si>
    <t>Q1 2015 [Member]</t>
  </si>
  <si>
    <t>Q2 2015 [Member]</t>
  </si>
  <si>
    <t>Q3 2015 [Member]</t>
  </si>
  <si>
    <t>Q4 2015 [Member]</t>
  </si>
  <si>
    <t>Q1 2016 [Member]</t>
  </si>
  <si>
    <t>Q2 2016 [Member]</t>
  </si>
  <si>
    <t>Income Taxes Valuation Allowance (Details) (USD $)</t>
  </si>
  <si>
    <t>UNITED STATES</t>
  </si>
  <si>
    <t>Valuation Allowance [Line Items]</t>
  </si>
  <si>
    <t>Tax Valuation Allowance Expense, Federal</t>
  </si>
  <si>
    <t>CANADA</t>
  </si>
  <si>
    <t>Fortune Creek (Details) (CAD)</t>
  </si>
  <si>
    <t>Capital Contribution, Fortune Creek</t>
  </si>
  <si>
    <t>Reduction in Gathering Rate, Fortune Creek</t>
  </si>
  <si>
    <t>KKR [Member]</t>
  </si>
  <si>
    <t>Dedicated years for gas production</t>
  </si>
  <si>
    <t>Payments to acquire interest in joint venture</t>
  </si>
  <si>
    <t>Percentage of interest by parent in the partnership</t>
  </si>
  <si>
    <t>Quicksilver Stockholders' Equity (Narrative) (Details) (USD $)</t>
  </si>
  <si>
    <t>In Millions, except Share data, unless otherwise specified</t>
  </si>
  <si>
    <t>Restricted Stock [Member]</t>
  </si>
  <si>
    <t>Equity Option [Member]</t>
  </si>
  <si>
    <t>Share-based Compensation Arrangement by Share-based Payment Award [Line Items]</t>
  </si>
  <si>
    <t>Shares of common stock outstanding</t>
  </si>
  <si>
    <t>Total intrinsic values of options</t>
  </si>
  <si>
    <t>Employee Service Share-based Compensation, Nonvested Awards, Compensation Cost Not yet Recognized</t>
  </si>
  <si>
    <t>Share Based Compensation Nonvested Awards Total Compensation Cost Not Yet Recognized Period For Recognition</t>
  </si>
  <si>
    <t>'March 2017</t>
  </si>
  <si>
    <t>'August 2016</t>
  </si>
  <si>
    <t>Estimated grant date fair value</t>
  </si>
  <si>
    <t>Fair value of RSUs settled in cash</t>
  </si>
  <si>
    <t>Allocated Share-based Compensation Expense</t>
  </si>
  <si>
    <t>Total fair value of shares vested</t>
  </si>
  <si>
    <t>Quicksilver Stockholders' Equity (Assumptions For The Black-Scholes Option Pricing Model For Stock Options Issued) (Details) (USD $)</t>
  </si>
  <si>
    <t>Expected life (in years)</t>
  </si>
  <si>
    <t>'5 years 3 months 18 days</t>
  </si>
  <si>
    <t>Quicksilver Stockholders' Equity (Stock Option Activity) (Details) (USD $)</t>
  </si>
  <si>
    <t>Outstanding at end of period, Shares</t>
  </si>
  <si>
    <t>Stock Options [Member]</t>
  </si>
  <si>
    <t>Outstanding at beginning of period, Shares</t>
  </si>
  <si>
    <t>Expired, Shares</t>
  </si>
  <si>
    <t>Outstanding at beginning of period, Wtd Avg Exercise Price</t>
  </si>
  <si>
    <t>Exercisable at end of period, Shares</t>
  </si>
  <si>
    <t>Expired, Wtd Avg Exercise Price</t>
  </si>
  <si>
    <t>Outstanding at end of period, Wtd Avg Exercise Price</t>
  </si>
  <si>
    <t>Exercisable at end of period, Wtd Avg Exercise Price</t>
  </si>
  <si>
    <t>Outstanding at end of period, Wtd Avg Remaining Contractual Life, Years</t>
  </si>
  <si>
    <t>'5 years 331 days</t>
  </si>
  <si>
    <t>Exercisable at end of period, Wtd Avg Remaining Contractual Life, Years</t>
  </si>
  <si>
    <t>'5 years 28 days</t>
  </si>
  <si>
    <t>Outstanding at end of period, Aggregate Intrinsic Value</t>
  </si>
  <si>
    <t>Exercisable at end of period, Aggregate Intrinsic Value</t>
  </si>
  <si>
    <t>Quicksilver Stockholders' Equity (Restricted Stock And Stock Unit Activity) (Details) (USD $)</t>
  </si>
  <si>
    <t>Payable In Shares [Member]</t>
  </si>
  <si>
    <t>Granted, Shares</t>
  </si>
  <si>
    <t>Vested, Shares</t>
  </si>
  <si>
    <t>Forfeited, Shares</t>
  </si>
  <si>
    <t>Outstanding at beginning of period, Wtd Avg Grant Date Fair Value</t>
  </si>
  <si>
    <t>Granted, Wtd Avg Grant Date Fair Value</t>
  </si>
  <si>
    <t>Vested, Wtd Avg Grant Date Fair Value</t>
  </si>
  <si>
    <t>Forfeited, Wtd Avg Grant Date Fair Value</t>
  </si>
  <si>
    <t>Outstanding at end of period, Wtd Avg Grant Date Fair Value</t>
  </si>
  <si>
    <t>Payable In Cash [Member]</t>
  </si>
  <si>
    <t>Earnings Per Share (Reconciliation Of Components Used To Compute Basic And Diluted Net Income Per Common Share) (Details) (USD $)</t>
  </si>
  <si>
    <t>Antidilutive Securities Excluded from Computation of Earnings Per Share [Line Items]</t>
  </si>
  <si>
    <t>Net income (loss) attributable to Quicksilver</t>
  </si>
  <si>
    <t>Undistributed Earnings Allocated to Participating Securities</t>
  </si>
  <si>
    <t>Weighted Average Number of Shares Outstanding, Basic</t>
  </si>
  <si>
    <t>Weighted Average Number of Shares Outstanding, Diluted</t>
  </si>
  <si>
    <t>Antidilutive shares excluded from the diluted share calculation</t>
  </si>
  <si>
    <t>Restricted Stock Units (RSUs) [Member]</t>
  </si>
  <si>
    <t>For the three months ended MarchB 31, 2014, 6.8 million shares associated with our stock options and 0.3 million shares associated with our unvested RSUs were antidilutive and, therefore, excluded from the diluted share calculations. For the three months ended MarchB 31, 2013, 5.0 million shares associated with our stock options and 0.9 million shares associated with our unvested RSUs were antidilutive and, therefore, excluded from the diluted share calculations.</t>
  </si>
  <si>
    <t>Condensed Consolidating Financial Information (Schedule Of Condensed Consolidated Balance Sheets) (Details) (USD $)</t>
  </si>
  <si>
    <t>Quicksilver Resources Inc. [Member]</t>
  </si>
  <si>
    <t>Restricted Guarantor Subsidiaries [Member]</t>
  </si>
  <si>
    <t>Restricted Non-Guarantor Subsidiaries [Member]</t>
  </si>
  <si>
    <t>Restricted Subsidiary Eliminations [Member]</t>
  </si>
  <si>
    <t>Quicksilver And Restricted Subsidiaries [Member]</t>
  </si>
  <si>
    <t>Unrestricted Non-Guarantor Subsidiaries [Member]</t>
  </si>
  <si>
    <t>Fortune Creek [Member]</t>
  </si>
  <si>
    <t>Consolidating Eliminations [Member]</t>
  </si>
  <si>
    <t>Condensed Consolidating Financial Information (Schedule of Condensed Consolidated Statements Of Income (Loss)) (Details) (USD $)</t>
  </si>
  <si>
    <t>Condensed Consolidating Financial Information (Schedule of Condensed Consolidated Statements of Cash Flows) (Details) (USD $)</t>
  </si>
  <si>
    <t>Schedule of Equity Method Investments [Line Items]</t>
  </si>
  <si>
    <t>Net cash flow provided (used) by operating activities</t>
  </si>
  <si>
    <t>Proceeds from Sale and Maturity of Marketable Securities</t>
  </si>
  <si>
    <t>Net cash used by investing activities</t>
  </si>
  <si>
    <t>Debt issuance costs</t>
  </si>
  <si>
    <t>Net cash flow provided (used) by financing activities</t>
  </si>
  <si>
    <t>Cash and cash equivalents at beginning of period</t>
  </si>
  <si>
    <t>Cash and cash equivalents at end of period</t>
  </si>
  <si>
    <t>Segment Information (Operating Income And Property And Equipment Costs Incurred) (Details) (USD $)</t>
  </si>
  <si>
    <t>Segment Reporting Information [Line Items]</t>
  </si>
  <si>
    <t>Number of geographical segments</t>
  </si>
  <si>
    <t>Midstream [Member]</t>
  </si>
  <si>
    <t>Corporate [Member]</t>
  </si>
  <si>
    <t>Elimination [Member]</t>
  </si>
  <si>
    <t>Supplemental Cash Flow Information (Cash Paid Or Received For Interest And Income Taxes) (Details) (USD $)</t>
  </si>
  <si>
    <t>Supplemental Cash Flow Information (Other Significant Noncash Transactions) (Details) (USD $)</t>
  </si>
  <si>
    <t>Capital Expenditures Incurred but Not yet Paid</t>
  </si>
  <si>
    <t>Transactions With Related Parties (Details) (USD $)</t>
  </si>
  <si>
    <t>1 Months Ended</t>
  </si>
  <si>
    <t>Mercury Exploration Company [Member]</t>
  </si>
  <si>
    <t>Darden Family [Member]</t>
  </si>
  <si>
    <t>Thomas F. Darden [Member]</t>
  </si>
  <si>
    <t>Use Of Airplane [Member]</t>
  </si>
  <si>
    <t>Related Party Transaction [Line Items]</t>
  </si>
  <si>
    <t>Revenue from Related Parties</t>
  </si>
  <si>
    <t>Consulting fee payments</t>
  </si>
  <si>
    <t>Office allowance payments</t>
  </si>
  <si>
    <t>COBRA payments</t>
  </si>
  <si>
    <t>Cash bonus</t>
  </si>
  <si>
    <t>Vested equity awards</t>
  </si>
  <si>
    <t>Payments to related parties</t>
  </si>
  <si>
    <t>Options issued,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8"/>
      <color theme="1"/>
      <name val="Inherit"/>
    </font>
    <font>
      <sz val="9"/>
      <color theme="1"/>
      <name val="Inherit"/>
    </font>
    <font>
      <i/>
      <sz val="10"/>
      <color theme="1"/>
      <name val="Inherit"/>
    </font>
    <font>
      <sz val="7"/>
      <color theme="1"/>
      <name val="Inherit"/>
    </font>
    <font>
      <b/>
      <i/>
      <sz val="7"/>
      <color theme="1"/>
      <name val="Inherit"/>
    </font>
    <font>
      <b/>
      <i/>
      <sz val="5"/>
      <color theme="1"/>
      <name val="Inherit"/>
    </font>
    <font>
      <b/>
      <sz val="7"/>
      <color theme="1"/>
      <name val="Inherit"/>
    </font>
    <font>
      <sz val="5"/>
      <color theme="1"/>
      <name val="Inherit"/>
    </font>
    <font>
      <b/>
      <sz val="8"/>
      <color theme="1"/>
      <name val="Inherit"/>
    </font>
    <font>
      <b/>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style="medium">
        <color rgb="FF000000"/>
      </right>
      <top/>
      <bottom/>
      <diagonal/>
    </border>
    <border>
      <left style="medium">
        <color rgb="FF000000"/>
      </left>
      <right/>
      <top/>
      <bottom/>
      <diagonal/>
    </border>
    <border>
      <left style="medium">
        <color rgb="FF000000"/>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right style="medium">
        <color rgb="FF000000"/>
      </right>
      <top/>
      <bottom style="medium">
        <color rgb="FF000000"/>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right style="medium">
        <color rgb="FF000000"/>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10" xfId="0" applyFont="1" applyBorder="1" applyAlignment="1">
      <alignment wrapText="1"/>
    </xf>
    <xf numFmtId="0" fontId="21" fillId="0" borderId="0" xfId="0" applyFont="1" applyAlignment="1">
      <alignment horizontal="right" wrapText="1"/>
    </xf>
    <xf numFmtId="0" fontId="21" fillId="33" borderId="0" xfId="0" applyFont="1" applyFill="1" applyAlignment="1">
      <alignment horizontal="left" vertical="top" wrapText="1" indent="1"/>
    </xf>
    <xf numFmtId="0" fontId="19" fillId="0" borderId="0" xfId="0" applyFont="1" applyAlignment="1">
      <alignment wrapText="1"/>
    </xf>
    <xf numFmtId="0" fontId="20" fillId="0" borderId="10" xfId="0" applyFont="1" applyBorder="1" applyAlignment="1">
      <alignment horizontal="center" wrapText="1"/>
    </xf>
    <xf numFmtId="15" fontId="20" fillId="0" borderId="10" xfId="0" applyNumberFormat="1" applyFont="1" applyBorder="1" applyAlignment="1">
      <alignment horizontal="center" wrapText="1"/>
    </xf>
    <xf numFmtId="15" fontId="20" fillId="0" borderId="11" xfId="0" applyNumberFormat="1" applyFont="1" applyBorder="1" applyAlignment="1">
      <alignment horizontal="center" wrapText="1"/>
    </xf>
    <xf numFmtId="0" fontId="21" fillId="0" borderId="0" xfId="0" applyFont="1" applyAlignment="1">
      <alignment wrapText="1"/>
    </xf>
    <xf numFmtId="0" fontId="21" fillId="0" borderId="13" xfId="0" applyFont="1" applyBorder="1" applyAlignment="1">
      <alignment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vertical="top" wrapText="1" indent="1"/>
    </xf>
    <xf numFmtId="0" fontId="21" fillId="33" borderId="13" xfId="0" applyFont="1" applyFill="1" applyBorder="1" applyAlignment="1">
      <alignment horizontal="left" wrapText="1"/>
    </xf>
    <xf numFmtId="0" fontId="21" fillId="33" borderId="12" xfId="0" applyFont="1" applyFill="1" applyBorder="1" applyAlignment="1">
      <alignment horizontal="left" wrapText="1"/>
    </xf>
    <xf numFmtId="3" fontId="21" fillId="33" borderId="13"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3" xfId="0" applyFont="1" applyFill="1" applyBorder="1" applyAlignment="1">
      <alignment wrapText="1"/>
    </xf>
    <xf numFmtId="0" fontId="21" fillId="33" borderId="12" xfId="0" applyFont="1" applyFill="1" applyBorder="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33" borderId="13" xfId="0" applyFont="1" applyFill="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4" fillId="0" borderId="0" xfId="0" applyFont="1" applyAlignment="1">
      <alignment horizontal="left" wrapText="1"/>
    </xf>
    <xf numFmtId="0" fontId="20" fillId="0" borderId="0" xfId="0" applyFont="1" applyAlignment="1">
      <alignment horizontal="center" wrapText="1"/>
    </xf>
    <xf numFmtId="0" fontId="20" fillId="0" borderId="11" xfId="0" applyFont="1" applyBorder="1" applyAlignment="1">
      <alignment horizontal="center" wrapText="1"/>
    </xf>
    <xf numFmtId="0" fontId="21" fillId="33" borderId="0" xfId="0" applyFont="1" applyFill="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0" borderId="15" xfId="0" applyFont="1" applyBorder="1" applyAlignment="1">
      <alignment wrapText="1"/>
    </xf>
    <xf numFmtId="0" fontId="0" fillId="0" borderId="10" xfId="0" applyBorder="1" applyAlignment="1">
      <alignment wrapText="1"/>
    </xf>
    <xf numFmtId="0" fontId="20" fillId="0" borderId="11" xfId="0" applyFont="1" applyBorder="1" applyAlignment="1">
      <alignment horizontal="center" wrapText="1"/>
    </xf>
    <xf numFmtId="0" fontId="24" fillId="0" borderId="13" xfId="0" applyFont="1" applyBorder="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0" xfId="0" applyFont="1" applyFill="1" applyAlignment="1">
      <alignment horizontal="center" vertical="top" wrapText="1"/>
    </xf>
    <xf numFmtId="0" fontId="27" fillId="0" borderId="0" xfId="0" applyFont="1" applyAlignment="1">
      <alignment horizontal="left" vertical="top" wrapText="1" indent="8"/>
    </xf>
    <xf numFmtId="0" fontId="21" fillId="0" borderId="16" xfId="0" applyFont="1" applyBorder="1" applyAlignment="1">
      <alignment wrapText="1"/>
    </xf>
    <xf numFmtId="0" fontId="21" fillId="33" borderId="16" xfId="0" applyFont="1" applyFill="1" applyBorder="1" applyAlignment="1">
      <alignment wrapText="1"/>
    </xf>
    <xf numFmtId="0" fontId="21" fillId="33" borderId="0" xfId="0" applyFont="1" applyFill="1" applyAlignment="1">
      <alignment horizontal="left" vertical="top" wrapText="1" indent="3"/>
    </xf>
    <xf numFmtId="0" fontId="21" fillId="33" borderId="16" xfId="0" applyFont="1" applyFill="1" applyBorder="1" applyAlignment="1">
      <alignment wrapText="1"/>
    </xf>
    <xf numFmtId="0" fontId="21" fillId="33" borderId="17" xfId="0" applyFont="1" applyFill="1" applyBorder="1" applyAlignment="1">
      <alignment wrapText="1"/>
    </xf>
    <xf numFmtId="0" fontId="21" fillId="0" borderId="0" xfId="0" applyFont="1" applyAlignment="1">
      <alignment horizontal="left" vertical="top" wrapText="1" indent="3"/>
    </xf>
    <xf numFmtId="0" fontId="21" fillId="0" borderId="16" xfId="0" applyFont="1" applyBorder="1" applyAlignment="1">
      <alignment wrapText="1"/>
    </xf>
    <xf numFmtId="0" fontId="21" fillId="0" borderId="17" xfId="0" applyFont="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left" wrapText="1"/>
    </xf>
    <xf numFmtId="0" fontId="21" fillId="0" borderId="12" xfId="0" applyFont="1" applyBorder="1" applyAlignment="1">
      <alignment horizontal="lef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horizontal="right" wrapText="1"/>
    </xf>
    <xf numFmtId="0" fontId="21" fillId="0" borderId="12" xfId="0" applyFont="1" applyBorder="1" applyAlignment="1">
      <alignment horizontal="right" wrapText="1"/>
    </xf>
    <xf numFmtId="0" fontId="20" fillId="0" borderId="0" xfId="0" applyFont="1" applyAlignment="1">
      <alignment wrapText="1"/>
    </xf>
    <xf numFmtId="0" fontId="25" fillId="0" borderId="0" xfId="0" applyFont="1" applyAlignment="1">
      <alignment horizontal="center" wrapText="1"/>
    </xf>
    <xf numFmtId="0" fontId="26" fillId="0" borderId="0" xfId="0" applyFont="1" applyAlignment="1">
      <alignmen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Alignment="1">
      <alignment horizontal="left" vertical="top" wrapText="1" indent="2"/>
    </xf>
    <xf numFmtId="0" fontId="21" fillId="33" borderId="0" xfId="0" applyFont="1" applyFill="1" applyAlignment="1">
      <alignment horizontal="left" vertical="top" wrapText="1" indent="2"/>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0" borderId="0" xfId="0" applyFont="1" applyAlignment="1">
      <alignment horizontal="left" wrapText="1"/>
    </xf>
    <xf numFmtId="0" fontId="30" fillId="0" borderId="17" xfId="0" applyFont="1" applyBorder="1" applyAlignment="1">
      <alignment horizontal="center" wrapText="1"/>
    </xf>
    <xf numFmtId="0" fontId="30" fillId="0" borderId="20" xfId="0" applyFont="1" applyBorder="1" applyAlignment="1">
      <alignment horizontal="center" wrapText="1"/>
    </xf>
    <xf numFmtId="0" fontId="30" fillId="0" borderId="16" xfId="0" applyFont="1" applyBorder="1" applyAlignment="1">
      <alignment horizontal="center" wrapText="1"/>
    </xf>
    <xf numFmtId="0" fontId="30" fillId="0" borderId="21" xfId="0" applyFont="1" applyBorder="1" applyAlignment="1">
      <alignment horizontal="center" wrapText="1"/>
    </xf>
    <xf numFmtId="0" fontId="30" fillId="0" borderId="22" xfId="0" applyFont="1" applyBorder="1" applyAlignment="1">
      <alignment horizontal="center" wrapText="1"/>
    </xf>
    <xf numFmtId="0" fontId="30" fillId="0" borderId="10" xfId="0" applyFont="1" applyBorder="1" applyAlignment="1">
      <alignment horizontal="center" wrapText="1"/>
    </xf>
    <xf numFmtId="0" fontId="30" fillId="0" borderId="23" xfId="0" applyFont="1" applyBorder="1" applyAlignment="1">
      <alignment horizontal="center" wrapText="1"/>
    </xf>
    <xf numFmtId="0" fontId="30" fillId="0" borderId="13" xfId="0" applyFont="1" applyBorder="1" applyAlignment="1">
      <alignment horizontal="center" wrapText="1"/>
    </xf>
    <xf numFmtId="0" fontId="30" fillId="0" borderId="24" xfId="0" applyFont="1" applyBorder="1" applyAlignment="1">
      <alignment horizontal="center" wrapText="1"/>
    </xf>
    <xf numFmtId="0" fontId="30" fillId="0" borderId="25" xfId="0" applyFont="1" applyBorder="1" applyAlignment="1">
      <alignment horizontal="center" wrapText="1"/>
    </xf>
    <xf numFmtId="0" fontId="27" fillId="33" borderId="10" xfId="0" applyFont="1" applyFill="1" applyBorder="1" applyAlignment="1">
      <alignment vertical="top" wrapText="1"/>
    </xf>
    <xf numFmtId="0" fontId="21" fillId="33" borderId="10" xfId="0" applyFont="1" applyFill="1" applyBorder="1" applyAlignment="1">
      <alignment wrapText="1"/>
    </xf>
    <xf numFmtId="0" fontId="27" fillId="33" borderId="11" xfId="0" applyFont="1" applyFill="1" applyBorder="1" applyAlignment="1">
      <alignment horizontal="center" wrapText="1"/>
    </xf>
    <xf numFmtId="0" fontId="21" fillId="33" borderId="11" xfId="0" applyFont="1" applyFill="1" applyBorder="1" applyAlignment="1">
      <alignment wrapText="1"/>
    </xf>
    <xf numFmtId="0" fontId="27" fillId="0" borderId="10" xfId="0" applyFont="1" applyBorder="1" applyAlignment="1">
      <alignment vertical="top"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33" borderId="11" xfId="0" applyFont="1" applyFill="1" applyBorder="1" applyAlignment="1">
      <alignment vertical="top" wrapText="1"/>
    </xf>
    <xf numFmtId="10" fontId="27" fillId="33" borderId="10" xfId="0" applyNumberFormat="1" applyFont="1" applyFill="1" applyBorder="1" applyAlignment="1">
      <alignment horizontal="center" vertical="top" wrapText="1"/>
    </xf>
    <xf numFmtId="10" fontId="27" fillId="33" borderId="11" xfId="0" applyNumberFormat="1" applyFont="1" applyFill="1" applyBorder="1" applyAlignment="1">
      <alignment horizontal="center" vertical="top" wrapText="1"/>
    </xf>
    <xf numFmtId="0" fontId="27" fillId="0" borderId="11" xfId="0" applyFont="1" applyBorder="1" applyAlignment="1">
      <alignment horizontal="center" vertical="top" wrapText="1"/>
    </xf>
    <xf numFmtId="0" fontId="27" fillId="0" borderId="10" xfId="0" applyFont="1" applyBorder="1" applyAlignment="1">
      <alignment horizontal="center" vertical="top" wrapText="1"/>
    </xf>
    <xf numFmtId="0" fontId="27" fillId="33" borderId="0" xfId="0" applyFont="1" applyFill="1" applyAlignment="1">
      <alignment horizontal="center" vertical="top" wrapText="1"/>
    </xf>
    <xf numFmtId="0" fontId="27" fillId="33" borderId="10" xfId="0" applyFont="1" applyFill="1" applyBorder="1" applyAlignment="1">
      <alignment horizontal="center" vertical="top" wrapText="1"/>
    </xf>
    <xf numFmtId="0" fontId="27" fillId="0" borderId="0" xfId="0" applyFont="1" applyAlignment="1">
      <alignment vertical="top" wrapText="1"/>
    </xf>
    <xf numFmtId="0" fontId="27" fillId="0" borderId="0" xfId="0" applyFont="1" applyAlignment="1">
      <alignment horizontal="center" vertical="top" wrapText="1"/>
    </xf>
    <xf numFmtId="0" fontId="27" fillId="0" borderId="13" xfId="0" applyFont="1" applyBorder="1" applyAlignment="1">
      <alignment horizontal="center" vertical="top" wrapText="1"/>
    </xf>
    <xf numFmtId="0" fontId="0" fillId="0" borderId="10" xfId="0" applyBorder="1" applyAlignment="1">
      <alignment vertical="top" wrapText="1"/>
    </xf>
    <xf numFmtId="0" fontId="0" fillId="33" borderId="0" xfId="0" applyFill="1" applyAlignment="1">
      <alignment vertical="top" wrapText="1"/>
    </xf>
    <xf numFmtId="0" fontId="0" fillId="33" borderId="10" xfId="0" applyFill="1" applyBorder="1" applyAlignment="1">
      <alignment vertical="top" wrapText="1"/>
    </xf>
    <xf numFmtId="15" fontId="27" fillId="0" borderId="0" xfId="0" applyNumberFormat="1" applyFont="1" applyAlignment="1">
      <alignment horizontal="center" vertical="top" wrapText="1"/>
    </xf>
    <xf numFmtId="0" fontId="27" fillId="33" borderId="13" xfId="0" applyFont="1" applyFill="1" applyBorder="1" applyAlignment="1">
      <alignment vertical="top" wrapText="1"/>
    </xf>
    <xf numFmtId="0" fontId="27" fillId="33" borderId="13" xfId="0" applyFont="1" applyFill="1" applyBorder="1" applyAlignment="1">
      <alignment horizontal="center" vertical="top" wrapText="1"/>
    </xf>
    <xf numFmtId="0" fontId="28" fillId="0" borderId="18" xfId="0" applyFont="1" applyBorder="1" applyAlignment="1">
      <alignment horizontal="center" wrapText="1"/>
    </xf>
    <xf numFmtId="0" fontId="28" fillId="0" borderId="11" xfId="0" applyFont="1" applyBorder="1" applyAlignment="1">
      <alignment horizontal="center" wrapText="1"/>
    </xf>
    <xf numFmtId="0" fontId="28" fillId="0" borderId="19" xfId="0" applyFont="1" applyBorder="1" applyAlignment="1">
      <alignment horizontal="center" wrapText="1"/>
    </xf>
    <xf numFmtId="0" fontId="27" fillId="0" borderId="0" xfId="0" applyFont="1" applyAlignment="1">
      <alignment horizontal="left" wrapText="1"/>
    </xf>
    <xf numFmtId="0" fontId="19" fillId="0" borderId="13" xfId="0" applyFont="1" applyBorder="1" applyAlignment="1">
      <alignment horizontal="center" wrapText="1"/>
    </xf>
    <xf numFmtId="0" fontId="19" fillId="0" borderId="10" xfId="0" applyFont="1" applyBorder="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30" fillId="0" borderId="18" xfId="0" applyFont="1" applyBorder="1" applyAlignment="1">
      <alignment horizontal="center" wrapText="1"/>
    </xf>
    <xf numFmtId="0" fontId="30" fillId="0" borderId="19" xfId="0" applyFont="1" applyBorder="1" applyAlignment="1">
      <alignment horizontal="center" wrapText="1"/>
    </xf>
    <xf numFmtId="0" fontId="21" fillId="0" borderId="24" xfId="0" applyFont="1" applyBorder="1" applyAlignment="1">
      <alignment wrapText="1"/>
    </xf>
    <xf numFmtId="0" fontId="21" fillId="0" borderId="20" xfId="0" applyFont="1" applyBorder="1" applyAlignment="1">
      <alignment wrapText="1"/>
    </xf>
    <xf numFmtId="0" fontId="30" fillId="0" borderId="13" xfId="0" applyFont="1" applyBorder="1" applyAlignment="1">
      <alignment horizontal="center" wrapText="1"/>
    </xf>
    <xf numFmtId="0" fontId="21" fillId="0" borderId="25" xfId="0" applyFont="1" applyBorder="1" applyAlignment="1">
      <alignment wrapText="1"/>
    </xf>
    <xf numFmtId="0" fontId="21" fillId="0" borderId="21" xfId="0" applyFont="1" applyBorder="1" applyAlignment="1">
      <alignment wrapText="1"/>
    </xf>
    <xf numFmtId="0" fontId="27" fillId="33" borderId="0" xfId="0" applyFont="1" applyFill="1" applyAlignment="1">
      <alignment vertical="top" wrapText="1"/>
    </xf>
    <xf numFmtId="0" fontId="27" fillId="33" borderId="13" xfId="0" applyFont="1" applyFill="1" applyBorder="1" applyAlignment="1">
      <alignment vertical="top" wrapText="1"/>
    </xf>
    <xf numFmtId="0" fontId="27" fillId="33" borderId="10" xfId="0" applyFont="1" applyFill="1" applyBorder="1" applyAlignment="1">
      <alignment vertical="top" wrapText="1"/>
    </xf>
    <xf numFmtId="0" fontId="27" fillId="33" borderId="0" xfId="0" applyFont="1" applyFill="1" applyAlignment="1">
      <alignment horizontal="center" vertical="top" wrapText="1"/>
    </xf>
    <xf numFmtId="0" fontId="27" fillId="33" borderId="13" xfId="0" applyFont="1" applyFill="1" applyBorder="1" applyAlignment="1">
      <alignment horizontal="center" vertical="top" wrapText="1"/>
    </xf>
    <xf numFmtId="0" fontId="27" fillId="33" borderId="10" xfId="0" applyFont="1" applyFill="1" applyBorder="1" applyAlignment="1">
      <alignment horizontal="center" vertical="top" wrapText="1"/>
    </xf>
    <xf numFmtId="0" fontId="27" fillId="0" borderId="0" xfId="0" applyFont="1" applyAlignment="1">
      <alignment vertical="top" wrapText="1"/>
    </xf>
    <xf numFmtId="0" fontId="27" fillId="0" borderId="13" xfId="0" applyFont="1" applyBorder="1" applyAlignment="1">
      <alignment vertical="top" wrapText="1"/>
    </xf>
    <xf numFmtId="0" fontId="27" fillId="0" borderId="10" xfId="0" applyFont="1" applyBorder="1" applyAlignment="1">
      <alignment vertical="top" wrapText="1"/>
    </xf>
    <xf numFmtId="0" fontId="21" fillId="0" borderId="0" xfId="0" applyFont="1" applyBorder="1" applyAlignment="1">
      <alignment wrapText="1"/>
    </xf>
    <xf numFmtId="0" fontId="27" fillId="0" borderId="13" xfId="0" applyFont="1" applyBorder="1" applyAlignment="1">
      <alignment horizontal="center" vertical="top" wrapText="1"/>
    </xf>
    <xf numFmtId="0" fontId="27" fillId="0" borderId="0" xfId="0" applyFont="1" applyBorder="1" applyAlignment="1">
      <alignment horizontal="center" vertical="top" wrapText="1"/>
    </xf>
    <xf numFmtId="0" fontId="27" fillId="0" borderId="10" xfId="0" applyFont="1" applyBorder="1" applyAlignment="1">
      <alignment horizontal="center" vertical="top" wrapText="1"/>
    </xf>
    <xf numFmtId="0" fontId="27" fillId="0" borderId="0" xfId="0" applyFont="1" applyAlignment="1">
      <alignment horizontal="center" vertical="top" wrapText="1"/>
    </xf>
    <xf numFmtId="0" fontId="27" fillId="0" borderId="0" xfId="0" applyFont="1" applyBorder="1" applyAlignment="1">
      <alignment vertical="top" wrapText="1"/>
    </xf>
    <xf numFmtId="0" fontId="21" fillId="0" borderId="0" xfId="0" applyFont="1" applyAlignment="1">
      <alignment vertical="top" wrapText="1"/>
    </xf>
    <xf numFmtId="0" fontId="21" fillId="0" borderId="10" xfId="0" applyFont="1" applyBorder="1" applyAlignment="1">
      <alignment horizontal="center" wrapText="1"/>
    </xf>
    <xf numFmtId="0" fontId="20" fillId="0" borderId="0" xfId="0" applyFont="1" applyAlignment="1">
      <alignment horizontal="left" wrapText="1"/>
    </xf>
    <xf numFmtId="8"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4" fillId="0" borderId="10" xfId="0" applyFont="1" applyBorder="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4" fillId="0" borderId="13" xfId="0" applyFont="1" applyBorder="1" applyAlignment="1">
      <alignment horizontal="left" wrapText="1"/>
    </xf>
    <xf numFmtId="0" fontId="24" fillId="0" borderId="13" xfId="0" applyFont="1" applyBorder="1" applyAlignment="1">
      <alignment horizontal="center" wrapText="1"/>
    </xf>
    <xf numFmtId="3" fontId="21" fillId="0" borderId="15" xfId="0" applyNumberFormat="1" applyFont="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7" fillId="33" borderId="0" xfId="0" applyFont="1" applyFill="1" applyAlignment="1">
      <alignment horizontal="left" vertical="top" wrapText="1"/>
    </xf>
    <xf numFmtId="15" fontId="30" fillId="0" borderId="10" xfId="0" applyNumberFormat="1" applyFont="1" applyBorder="1" applyAlignment="1">
      <alignment horizontal="center" wrapText="1"/>
    </xf>
    <xf numFmtId="0" fontId="30" fillId="0" borderId="0" xfId="0" applyFont="1" applyAlignment="1">
      <alignment horizontal="center" wrapText="1"/>
    </xf>
    <xf numFmtId="0" fontId="27" fillId="0" borderId="0" xfId="0" applyFont="1" applyAlignment="1">
      <alignment horizontal="center" wrapText="1"/>
    </xf>
    <xf numFmtId="0" fontId="27" fillId="0" borderId="0" xfId="0" applyFont="1" applyAlignment="1">
      <alignment horizontal="left" vertical="top"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vertical="top"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33" borderId="0" xfId="0" applyFont="1" applyFill="1" applyAlignment="1">
      <alignment horizontal="left" wrapText="1"/>
    </xf>
    <xf numFmtId="0" fontId="27" fillId="33" borderId="10" xfId="0" applyFont="1" applyFill="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left" wrapText="1"/>
    </xf>
    <xf numFmtId="3" fontId="27" fillId="0" borderId="13" xfId="0" applyNumberFormat="1" applyFont="1" applyBorder="1" applyAlignment="1">
      <alignment horizontal="right" wrapText="1"/>
    </xf>
    <xf numFmtId="3" fontId="27" fillId="0" borderId="12" xfId="0" applyNumberFormat="1" applyFont="1" applyBorder="1" applyAlignment="1">
      <alignment horizontal="right" wrapText="1"/>
    </xf>
    <xf numFmtId="0" fontId="27" fillId="0" borderId="13" xfId="0" applyFont="1" applyBorder="1" applyAlignment="1">
      <alignment horizontal="right" wrapText="1"/>
    </xf>
    <xf numFmtId="0" fontId="27" fillId="0" borderId="12" xfId="0" applyFont="1" applyBorder="1" applyAlignment="1">
      <alignment horizontal="right" wrapText="1"/>
    </xf>
    <xf numFmtId="0" fontId="21" fillId="33" borderId="15" xfId="0" applyFont="1" applyFill="1" applyBorder="1" applyAlignment="1">
      <alignment wrapText="1"/>
    </xf>
    <xf numFmtId="0" fontId="27" fillId="0" borderId="0" xfId="0" applyFont="1" applyAlignment="1">
      <alignment horizontal="left" vertical="top" wrapText="1" indent="1"/>
    </xf>
    <xf numFmtId="0" fontId="27" fillId="0" borderId="0" xfId="0" applyFont="1" applyBorder="1" applyAlignment="1">
      <alignment horizontal="right" wrapText="1"/>
    </xf>
    <xf numFmtId="0" fontId="27" fillId="0" borderId="10" xfId="0" applyFont="1" applyBorder="1" applyAlignment="1">
      <alignment horizontal="right" wrapText="1"/>
    </xf>
    <xf numFmtId="0" fontId="27" fillId="0" borderId="10" xfId="0" applyFont="1" applyBorder="1" applyAlignment="1">
      <alignment horizontal="left" wrapText="1"/>
    </xf>
    <xf numFmtId="3" fontId="27" fillId="0" borderId="10" xfId="0" applyNumberFormat="1" applyFont="1" applyBorder="1" applyAlignment="1">
      <alignment horizontal="right" wrapText="1"/>
    </xf>
    <xf numFmtId="0" fontId="27" fillId="33" borderId="13" xfId="0" applyFont="1" applyFill="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0" borderId="0" xfId="0" applyFont="1" applyBorder="1" applyAlignment="1">
      <alignment horizontal="left" wrapText="1"/>
    </xf>
    <xf numFmtId="3" fontId="27" fillId="0" borderId="0" xfId="0" applyNumberFormat="1" applyFont="1" applyBorder="1" applyAlignment="1">
      <alignment horizontal="right" wrapText="1"/>
    </xf>
    <xf numFmtId="0" fontId="27" fillId="0" borderId="0" xfId="0" applyFont="1" applyAlignment="1">
      <alignment horizontal="left" wrapText="1" indent="1"/>
    </xf>
    <xf numFmtId="0" fontId="27" fillId="33" borderId="0" xfId="0" applyFont="1" applyFill="1" applyAlignment="1">
      <alignment horizontal="left" wrapText="1" inden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7" fillId="33" borderId="0" xfId="0" applyFont="1" applyFill="1" applyAlignment="1">
      <alignment horizontal="left" vertical="top" wrapText="1" indent="1"/>
    </xf>
    <xf numFmtId="0" fontId="25" fillId="0" borderId="0" xfId="0" applyFont="1" applyAlignment="1">
      <alignment wrapText="1"/>
    </xf>
    <xf numFmtId="0" fontId="32" fillId="0" borderId="0" xfId="0" applyFont="1" applyAlignment="1">
      <alignment horizontal="left" vertical="top" wrapText="1"/>
    </xf>
    <xf numFmtId="0" fontId="33" fillId="33" borderId="0" xfId="0" applyFont="1" applyFill="1" applyAlignment="1">
      <alignment horizontal="left" vertical="top" wrapText="1"/>
    </xf>
    <xf numFmtId="0" fontId="33" fillId="0" borderId="0" xfId="0" applyFont="1" applyAlignment="1">
      <alignment horizontal="left" vertical="top" wrapText="1"/>
    </xf>
    <xf numFmtId="0" fontId="32" fillId="33" borderId="0" xfId="0" applyFont="1" applyFill="1" applyAlignment="1">
      <alignment horizontal="left" vertical="top" wrapText="1"/>
    </xf>
    <xf numFmtId="0" fontId="32" fillId="0" borderId="0" xfId="0" applyFont="1" applyAlignment="1">
      <alignment horizontal="center" wrapText="1"/>
    </xf>
    <xf numFmtId="0" fontId="32" fillId="0" borderId="10" xfId="0" applyFont="1" applyBorder="1" applyAlignment="1">
      <alignment horizontal="center" wrapText="1"/>
    </xf>
    <xf numFmtId="0" fontId="32" fillId="0" borderId="11" xfId="0" applyFont="1" applyBorder="1" applyAlignment="1">
      <alignment horizontal="center" wrapText="1"/>
    </xf>
    <xf numFmtId="0" fontId="24" fillId="0" borderId="0" xfId="0" applyFont="1" applyAlignment="1">
      <alignment horizontal="center" vertical="top" wrapText="1"/>
    </xf>
    <xf numFmtId="0" fontId="24" fillId="0" borderId="0" xfId="0" applyFont="1" applyAlignment="1">
      <alignment horizontal="left" vertical="top" wrapText="1" inden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left" vertical="top" wrapText="1" inden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33" borderId="0" xfId="0" applyFont="1" applyFill="1" applyAlignment="1">
      <alignment horizontal="left" wrapText="1"/>
    </xf>
    <xf numFmtId="15" fontId="24" fillId="0" borderId="0" xfId="0" applyNumberFormat="1" applyFont="1" applyAlignment="1">
      <alignment horizontal="left" vertical="top" wrapText="1"/>
    </xf>
    <xf numFmtId="15" fontId="24" fillId="33" borderId="0" xfId="0" applyNumberFormat="1" applyFont="1" applyFill="1" applyAlignment="1">
      <alignment horizontal="left" vertical="top"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tyles" Target="style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drawings/_rels/drawing1.xml.rels><?xml version="1.0" encoding="UTF-8" standalone="yes"?>
<Relationships xmlns="http://schemas.openxmlformats.org/package/2006/relationships"><Relationship Id="rId1" Type="http://schemas.openxmlformats.org/officeDocument/2006/relationships/image" Target="file:///C:\56a31c1f_37a4_409f_bc07_2d5ff50dacb6\Worksheets\arrow1a01.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56a31c1f_37a4_409f_bc07_2d5ff50dacb6\Worksheets\arrow1a01.jpg" TargetMode="External"/></Relationships>
</file>

<file path=xl/drawings/drawing1.xml><?xml version="1.0" encoding="utf-8"?>
<xdr:wsDr xmlns:xdr="http://schemas.openxmlformats.org/drawingml/2006/spreadsheetDrawing" xmlns:a="http://schemas.openxmlformats.org/drawingml/2006/main">
  <xdr:twoCellAnchor editAs="oneCell">
    <xdr:from>
      <xdr:col>4</xdr:col>
      <xdr:colOff>0</xdr:colOff>
      <xdr:row>47</xdr:row>
      <xdr:rowOff>0</xdr:rowOff>
    </xdr:from>
    <xdr:to>
      <xdr:col>4</xdr:col>
      <xdr:colOff>304800</xdr:colOff>
      <xdr:row>48</xdr:row>
      <xdr:rowOff>114300</xdr:rowOff>
    </xdr:to>
    <xdr:pic>
      <xdr:nvPicPr>
        <xdr:cNvPr id="1025" name="Picture 1" descr="C:\56a31c1f_37a4_409f_bc07_2d5ff50dacb6\Worksheets\arrow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753600" y="94773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4</xdr:col>
      <xdr:colOff>0</xdr:colOff>
      <xdr:row>35</xdr:row>
      <xdr:rowOff>0</xdr:rowOff>
    </xdr:from>
    <xdr:to>
      <xdr:col>4</xdr:col>
      <xdr:colOff>304800</xdr:colOff>
      <xdr:row>36</xdr:row>
      <xdr:rowOff>114300</xdr:rowOff>
    </xdr:to>
    <xdr:pic>
      <xdr:nvPicPr>
        <xdr:cNvPr id="2049" name="Picture 1" descr="C:\56a31c1f_37a4_409f_bc07_2d5ff50dacb6\Worksheets\arrow1a01.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9629775" y="6924675"/>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2.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7.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773359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9.7109375" customWidth="1"/>
    <col min="5" max="5" width="3.85546875" customWidth="1"/>
    <col min="6" max="6" width="13.140625" customWidth="1"/>
    <col min="7" max="7" width="5" customWidth="1"/>
    <col min="8" max="8" width="36.5703125" customWidth="1"/>
    <col min="9" max="9" width="3.85546875" customWidth="1"/>
    <col min="10" max="10" width="23.5703125" customWidth="1"/>
    <col min="11" max="11" width="5" customWidth="1"/>
    <col min="12" max="12" width="14.28515625" customWidth="1"/>
    <col min="13" max="13" width="16.85546875" customWidth="1"/>
    <col min="14" max="14" width="23.5703125" customWidth="1"/>
    <col min="15" max="15" width="5" customWidth="1"/>
    <col min="16" max="17" width="16.85546875" customWidth="1"/>
    <col min="18" max="18" width="23.5703125" customWidth="1"/>
  </cols>
  <sheetData>
    <row r="1" spans="1:18" ht="15" customHeight="1">
      <c r="A1" s="7" t="s">
        <v>1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11" t="s">
        <v>5</v>
      </c>
      <c r="C3" s="11"/>
      <c r="D3" s="11"/>
      <c r="E3" s="11"/>
      <c r="F3" s="11"/>
      <c r="G3" s="11"/>
      <c r="H3" s="11"/>
      <c r="I3" s="11"/>
      <c r="J3" s="11"/>
      <c r="K3" s="11"/>
      <c r="L3" s="11"/>
      <c r="M3" s="11"/>
      <c r="N3" s="11"/>
      <c r="O3" s="11"/>
      <c r="P3" s="11"/>
      <c r="Q3" s="11"/>
      <c r="R3" s="11"/>
    </row>
    <row r="4" spans="1:18" ht="15" customHeight="1">
      <c r="A4" s="12" t="s">
        <v>169</v>
      </c>
      <c r="B4" s="11" t="s">
        <v>5</v>
      </c>
      <c r="C4" s="11"/>
      <c r="D4" s="11"/>
      <c r="E4" s="11"/>
      <c r="F4" s="11"/>
      <c r="G4" s="11"/>
      <c r="H4" s="11"/>
      <c r="I4" s="11"/>
      <c r="J4" s="11"/>
      <c r="K4" s="11"/>
      <c r="L4" s="11"/>
      <c r="M4" s="11"/>
      <c r="N4" s="11"/>
      <c r="O4" s="11"/>
      <c r="P4" s="11"/>
      <c r="Q4" s="11"/>
      <c r="R4" s="11"/>
    </row>
    <row r="5" spans="1:18">
      <c r="A5" s="12"/>
      <c r="B5" s="97" t="s">
        <v>171</v>
      </c>
      <c r="C5" s="97"/>
      <c r="D5" s="97"/>
      <c r="E5" s="97"/>
      <c r="F5" s="97"/>
      <c r="G5" s="97"/>
      <c r="H5" s="97"/>
      <c r="I5" s="97"/>
      <c r="J5" s="97"/>
      <c r="K5" s="97"/>
      <c r="L5" s="97"/>
      <c r="M5" s="97"/>
      <c r="N5" s="97"/>
      <c r="O5" s="97"/>
      <c r="P5" s="97"/>
      <c r="Q5" s="97"/>
      <c r="R5" s="97"/>
    </row>
    <row r="6" spans="1:18">
      <c r="A6" s="12"/>
      <c r="B6" s="31" t="s">
        <v>172</v>
      </c>
      <c r="C6" s="31"/>
      <c r="D6" s="31"/>
      <c r="E6" s="31"/>
      <c r="F6" s="31"/>
      <c r="G6" s="31"/>
      <c r="H6" s="31"/>
      <c r="I6" s="31"/>
      <c r="J6" s="31"/>
      <c r="K6" s="31"/>
      <c r="L6" s="31"/>
      <c r="M6" s="31"/>
      <c r="N6" s="31"/>
      <c r="O6" s="31"/>
      <c r="P6" s="31"/>
      <c r="Q6" s="31"/>
      <c r="R6" s="31"/>
    </row>
    <row r="7" spans="1:18">
      <c r="A7" s="12"/>
      <c r="B7" s="27"/>
      <c r="C7" s="27"/>
      <c r="D7" s="27"/>
      <c r="E7" s="27"/>
      <c r="F7" s="27"/>
      <c r="G7" s="27"/>
      <c r="H7" s="27"/>
      <c r="I7" s="27"/>
      <c r="J7" s="27"/>
      <c r="K7" s="27"/>
      <c r="L7" s="27"/>
      <c r="M7" s="27"/>
      <c r="N7" s="27"/>
      <c r="O7" s="27"/>
      <c r="P7" s="27"/>
      <c r="Q7" s="27"/>
    </row>
    <row r="8" spans="1:18">
      <c r="A8" s="12"/>
      <c r="B8" s="15"/>
      <c r="C8" s="15"/>
      <c r="D8" s="15"/>
      <c r="E8" s="15"/>
      <c r="F8" s="15"/>
      <c r="G8" s="15"/>
      <c r="H8" s="15"/>
      <c r="I8" s="15"/>
      <c r="J8" s="15"/>
      <c r="K8" s="15"/>
      <c r="L8" s="15"/>
      <c r="M8" s="15"/>
      <c r="N8" s="15"/>
      <c r="O8" s="15"/>
      <c r="P8" s="15"/>
      <c r="Q8" s="15"/>
    </row>
    <row r="9" spans="1:18" ht="15.75" thickBot="1">
      <c r="A9" s="12"/>
      <c r="B9" s="16"/>
      <c r="C9" s="28" t="s">
        <v>173</v>
      </c>
      <c r="D9" s="28"/>
      <c r="E9" s="28"/>
      <c r="F9" s="28"/>
      <c r="G9" s="28"/>
      <c r="H9" s="28"/>
      <c r="I9" s="28"/>
      <c r="J9" s="14"/>
      <c r="K9" s="28" t="s">
        <v>174</v>
      </c>
      <c r="L9" s="28"/>
      <c r="M9" s="28"/>
      <c r="N9" s="28"/>
      <c r="O9" s="28"/>
      <c r="P9" s="28"/>
      <c r="Q9" s="28"/>
    </row>
    <row r="10" spans="1:18" ht="15.75" thickBot="1">
      <c r="A10" s="12"/>
      <c r="B10" s="14" t="s">
        <v>175</v>
      </c>
      <c r="C10" s="30">
        <v>41729</v>
      </c>
      <c r="D10" s="30"/>
      <c r="E10" s="30"/>
      <c r="F10" s="14"/>
      <c r="G10" s="30">
        <v>41639</v>
      </c>
      <c r="H10" s="30"/>
      <c r="I10" s="30"/>
      <c r="J10" s="14"/>
      <c r="K10" s="30">
        <v>41729</v>
      </c>
      <c r="L10" s="30"/>
      <c r="M10" s="30"/>
      <c r="N10" s="14"/>
      <c r="O10" s="30">
        <v>41639</v>
      </c>
      <c r="P10" s="30"/>
      <c r="Q10" s="30"/>
    </row>
    <row r="11" spans="1:18">
      <c r="A11" s="12"/>
      <c r="B11" s="14"/>
      <c r="C11" s="32"/>
      <c r="D11" s="32"/>
      <c r="E11" s="32"/>
      <c r="F11" s="14"/>
      <c r="G11" s="32"/>
      <c r="H11" s="32"/>
      <c r="I11" s="32"/>
      <c r="J11" s="14"/>
      <c r="K11" s="32"/>
      <c r="L11" s="32"/>
      <c r="M11" s="32"/>
      <c r="N11" s="14"/>
      <c r="O11" s="32"/>
      <c r="P11" s="32"/>
      <c r="Q11" s="32"/>
    </row>
    <row r="12" spans="1:18">
      <c r="A12" s="12"/>
      <c r="B12" s="16"/>
      <c r="C12" s="33" t="s">
        <v>176</v>
      </c>
      <c r="D12" s="33"/>
      <c r="E12" s="33"/>
      <c r="F12" s="33"/>
      <c r="G12" s="33"/>
      <c r="H12" s="33"/>
      <c r="I12" s="33"/>
      <c r="J12" s="14"/>
      <c r="K12" s="33" t="s">
        <v>176</v>
      </c>
      <c r="L12" s="33"/>
      <c r="M12" s="33"/>
      <c r="N12" s="33"/>
      <c r="O12" s="33"/>
      <c r="P12" s="33"/>
      <c r="Q12" s="33"/>
    </row>
    <row r="13" spans="1:18">
      <c r="A13" s="12"/>
      <c r="B13" s="34" t="s">
        <v>177</v>
      </c>
      <c r="C13" s="35" t="s">
        <v>178</v>
      </c>
      <c r="D13" s="36">
        <v>85630</v>
      </c>
      <c r="E13" s="37"/>
      <c r="F13" s="37"/>
      <c r="G13" s="35" t="s">
        <v>178</v>
      </c>
      <c r="H13" s="36">
        <v>107395</v>
      </c>
      <c r="I13" s="37"/>
      <c r="J13" s="37"/>
      <c r="K13" s="35" t="s">
        <v>178</v>
      </c>
      <c r="L13" s="36">
        <v>8293</v>
      </c>
      <c r="M13" s="37"/>
      <c r="N13" s="37"/>
      <c r="O13" s="35" t="s">
        <v>178</v>
      </c>
      <c r="P13" s="36">
        <v>3448</v>
      </c>
      <c r="Q13" s="37"/>
    </row>
    <row r="14" spans="1:18">
      <c r="A14" s="12"/>
      <c r="B14" s="34"/>
      <c r="C14" s="35"/>
      <c r="D14" s="36"/>
      <c r="E14" s="37"/>
      <c r="F14" s="37"/>
      <c r="G14" s="35"/>
      <c r="H14" s="36"/>
      <c r="I14" s="37"/>
      <c r="J14" s="37"/>
      <c r="K14" s="35"/>
      <c r="L14" s="36"/>
      <c r="M14" s="37"/>
      <c r="N14" s="37"/>
      <c r="O14" s="35"/>
      <c r="P14" s="36"/>
      <c r="Q14" s="37"/>
    </row>
    <row r="15" spans="1:18">
      <c r="A15" s="12"/>
      <c r="B15" s="38" t="s">
        <v>179</v>
      </c>
      <c r="C15" s="39">
        <v>8629</v>
      </c>
      <c r="D15" s="39"/>
      <c r="E15" s="31"/>
      <c r="F15" s="31"/>
      <c r="G15" s="39">
        <v>23485</v>
      </c>
      <c r="H15" s="39"/>
      <c r="I15" s="31"/>
      <c r="J15" s="31"/>
      <c r="K15" s="39">
        <v>1428</v>
      </c>
      <c r="L15" s="39"/>
      <c r="M15" s="31"/>
      <c r="N15" s="31"/>
      <c r="O15" s="42" t="s">
        <v>180</v>
      </c>
      <c r="P15" s="42"/>
      <c r="Q15" s="31"/>
    </row>
    <row r="16" spans="1:18" ht="15.75" thickBot="1">
      <c r="A16" s="12"/>
      <c r="B16" s="38"/>
      <c r="C16" s="40"/>
      <c r="D16" s="40"/>
      <c r="E16" s="41"/>
      <c r="F16" s="31"/>
      <c r="G16" s="40"/>
      <c r="H16" s="40"/>
      <c r="I16" s="41"/>
      <c r="J16" s="31"/>
      <c r="K16" s="40"/>
      <c r="L16" s="40"/>
      <c r="M16" s="41"/>
      <c r="N16" s="31"/>
      <c r="O16" s="43"/>
      <c r="P16" s="43"/>
      <c r="Q16" s="41"/>
    </row>
    <row r="17" spans="1:18">
      <c r="A17" s="12"/>
      <c r="B17" s="44" t="s">
        <v>107</v>
      </c>
      <c r="C17" s="45" t="s">
        <v>178</v>
      </c>
      <c r="D17" s="47">
        <v>94259</v>
      </c>
      <c r="E17" s="49"/>
      <c r="F17" s="37"/>
      <c r="G17" s="45" t="s">
        <v>178</v>
      </c>
      <c r="H17" s="47">
        <v>130880</v>
      </c>
      <c r="I17" s="49"/>
      <c r="J17" s="37"/>
      <c r="K17" s="45" t="s">
        <v>178</v>
      </c>
      <c r="L17" s="47">
        <v>9721</v>
      </c>
      <c r="M17" s="49"/>
      <c r="N17" s="37"/>
      <c r="O17" s="45" t="s">
        <v>178</v>
      </c>
      <c r="P17" s="47">
        <v>3448</v>
      </c>
      <c r="Q17" s="49"/>
    </row>
    <row r="18" spans="1:18" ht="15.75" thickBot="1">
      <c r="A18" s="12"/>
      <c r="B18" s="44"/>
      <c r="C18" s="46"/>
      <c r="D18" s="48"/>
      <c r="E18" s="50"/>
      <c r="F18" s="37"/>
      <c r="G18" s="46"/>
      <c r="H18" s="48"/>
      <c r="I18" s="50"/>
      <c r="J18" s="37"/>
      <c r="K18" s="46"/>
      <c r="L18" s="48"/>
      <c r="M18" s="50"/>
      <c r="N18" s="37"/>
      <c r="O18" s="46"/>
      <c r="P18" s="48"/>
      <c r="Q18" s="50"/>
    </row>
    <row r="19" spans="1:18" ht="15.75" thickTop="1">
      <c r="A19" s="12"/>
      <c r="B19" s="11"/>
      <c r="C19" s="11"/>
      <c r="D19" s="11"/>
      <c r="E19" s="11"/>
      <c r="F19" s="11"/>
      <c r="G19" s="11"/>
      <c r="H19" s="11"/>
      <c r="I19" s="11"/>
      <c r="J19" s="11"/>
      <c r="K19" s="11"/>
      <c r="L19" s="11"/>
      <c r="M19" s="11"/>
      <c r="N19" s="11"/>
      <c r="O19" s="11"/>
      <c r="P19" s="11"/>
      <c r="Q19" s="11"/>
      <c r="R19" s="11"/>
    </row>
    <row r="20" spans="1:18" ht="51" customHeight="1">
      <c r="A20" s="12"/>
      <c r="B20" s="31" t="s">
        <v>181</v>
      </c>
      <c r="C20" s="31"/>
      <c r="D20" s="31"/>
      <c r="E20" s="31"/>
      <c r="F20" s="31"/>
      <c r="G20" s="31"/>
      <c r="H20" s="31"/>
      <c r="I20" s="31"/>
      <c r="J20" s="31"/>
      <c r="K20" s="31"/>
      <c r="L20" s="31"/>
      <c r="M20" s="31"/>
      <c r="N20" s="31"/>
      <c r="O20" s="31"/>
      <c r="P20" s="31"/>
      <c r="Q20" s="31"/>
      <c r="R20" s="31"/>
    </row>
    <row r="21" spans="1:18">
      <c r="A21" s="12"/>
      <c r="B21" s="31" t="s">
        <v>182</v>
      </c>
      <c r="C21" s="31"/>
      <c r="D21" s="31"/>
      <c r="E21" s="31"/>
      <c r="F21" s="31"/>
      <c r="G21" s="31"/>
      <c r="H21" s="31"/>
      <c r="I21" s="31"/>
      <c r="J21" s="31"/>
      <c r="K21" s="31"/>
      <c r="L21" s="31"/>
      <c r="M21" s="31"/>
      <c r="N21" s="31"/>
      <c r="O21" s="31"/>
      <c r="P21" s="31"/>
      <c r="Q21" s="31"/>
      <c r="R21" s="31"/>
    </row>
    <row r="22" spans="1:18">
      <c r="A22" s="12"/>
      <c r="B22" s="98"/>
      <c r="C22" s="98"/>
      <c r="D22" s="98"/>
      <c r="E22" s="98"/>
      <c r="F22" s="98"/>
      <c r="G22" s="98"/>
      <c r="H22" s="98"/>
      <c r="I22" s="98"/>
      <c r="J22" s="98"/>
      <c r="K22" s="98"/>
      <c r="L22" s="98"/>
      <c r="M22" s="98"/>
      <c r="N22" s="98"/>
      <c r="O22" s="98"/>
      <c r="P22" s="98"/>
      <c r="Q22" s="98"/>
      <c r="R22" s="98"/>
    </row>
    <row r="23" spans="1:18">
      <c r="A23" s="12"/>
      <c r="B23" s="27"/>
      <c r="C23" s="27"/>
      <c r="D23" s="27"/>
      <c r="E23" s="27"/>
    </row>
    <row r="24" spans="1:18">
      <c r="A24" s="12"/>
      <c r="B24" s="15"/>
      <c r="C24" s="15"/>
      <c r="D24" s="15"/>
      <c r="E24" s="15"/>
    </row>
    <row r="25" spans="1:18">
      <c r="A25" s="12"/>
      <c r="B25" s="14"/>
      <c r="C25" s="14"/>
      <c r="D25" s="14"/>
      <c r="E25" s="14"/>
    </row>
    <row r="26" spans="1:18">
      <c r="A26" s="12"/>
      <c r="B26" s="98"/>
      <c r="C26" s="98"/>
      <c r="D26" s="98"/>
      <c r="E26" s="98"/>
      <c r="F26" s="98"/>
      <c r="G26" s="98"/>
      <c r="H26" s="98"/>
      <c r="I26" s="98"/>
      <c r="J26" s="98"/>
      <c r="K26" s="98"/>
      <c r="L26" s="98"/>
      <c r="M26" s="98"/>
      <c r="N26" s="98"/>
      <c r="O26" s="98"/>
      <c r="P26" s="98"/>
      <c r="Q26" s="98"/>
      <c r="R26" s="98"/>
    </row>
    <row r="27" spans="1:18">
      <c r="A27" s="12"/>
      <c r="B27" s="27"/>
      <c r="C27" s="27"/>
      <c r="D27" s="27"/>
      <c r="E27" s="27"/>
      <c r="F27" s="27"/>
      <c r="G27" s="27"/>
      <c r="H27" s="27"/>
      <c r="I27" s="27"/>
    </row>
    <row r="28" spans="1:18">
      <c r="A28" s="12"/>
      <c r="B28" s="15"/>
      <c r="C28" s="15"/>
      <c r="D28" s="15"/>
      <c r="E28" s="15"/>
      <c r="F28" s="15"/>
      <c r="G28" s="15"/>
      <c r="H28" s="15"/>
      <c r="I28" s="15"/>
    </row>
    <row r="29" spans="1:18">
      <c r="A29" s="12"/>
      <c r="B29" s="58"/>
      <c r="C29" s="59" t="s">
        <v>183</v>
      </c>
      <c r="D29" s="59"/>
      <c r="E29" s="59"/>
      <c r="F29" s="59"/>
      <c r="G29" s="59"/>
      <c r="H29" s="59"/>
      <c r="I29" s="59"/>
    </row>
    <row r="30" spans="1:18" ht="15.75" thickBot="1">
      <c r="A30" s="12"/>
      <c r="B30" s="58"/>
      <c r="C30" s="28" t="s">
        <v>184</v>
      </c>
      <c r="D30" s="28"/>
      <c r="E30" s="28"/>
      <c r="F30" s="28"/>
      <c r="G30" s="28"/>
      <c r="H30" s="28"/>
      <c r="I30" s="28"/>
    </row>
    <row r="31" spans="1:18" ht="15.75" thickBot="1">
      <c r="A31" s="12"/>
      <c r="B31" s="16"/>
      <c r="C31" s="60">
        <v>2014</v>
      </c>
      <c r="D31" s="60"/>
      <c r="E31" s="60"/>
      <c r="F31" s="14"/>
      <c r="G31" s="60">
        <v>2013</v>
      </c>
      <c r="H31" s="60"/>
      <c r="I31" s="60"/>
    </row>
    <row r="32" spans="1:18">
      <c r="A32" s="12"/>
      <c r="B32" s="14"/>
      <c r="C32" s="32"/>
      <c r="D32" s="32"/>
      <c r="E32" s="32"/>
      <c r="F32" s="14"/>
      <c r="G32" s="32"/>
      <c r="H32" s="32"/>
      <c r="I32" s="32"/>
    </row>
    <row r="33" spans="1:18">
      <c r="A33" s="12"/>
      <c r="B33" s="16"/>
      <c r="C33" s="33" t="s">
        <v>185</v>
      </c>
      <c r="D33" s="33"/>
      <c r="E33" s="33"/>
      <c r="F33" s="33"/>
      <c r="G33" s="33"/>
      <c r="H33" s="33"/>
      <c r="I33" s="33"/>
    </row>
    <row r="34" spans="1:18">
      <c r="A34" s="12"/>
      <c r="B34" s="34" t="s">
        <v>186</v>
      </c>
      <c r="C34" s="35" t="s">
        <v>178</v>
      </c>
      <c r="D34" s="36">
        <v>23485</v>
      </c>
      <c r="E34" s="37"/>
      <c r="F34" s="37"/>
      <c r="G34" s="35" t="s">
        <v>178</v>
      </c>
      <c r="H34" s="61" t="s">
        <v>187</v>
      </c>
      <c r="I34" s="35" t="s">
        <v>188</v>
      </c>
    </row>
    <row r="35" spans="1:18">
      <c r="A35" s="12"/>
      <c r="B35" s="34"/>
      <c r="C35" s="35"/>
      <c r="D35" s="36"/>
      <c r="E35" s="37"/>
      <c r="F35" s="37"/>
      <c r="G35" s="35"/>
      <c r="H35" s="61"/>
      <c r="I35" s="35"/>
    </row>
    <row r="36" spans="1:18">
      <c r="A36" s="12"/>
      <c r="B36" s="23" t="s">
        <v>189</v>
      </c>
      <c r="C36" s="31"/>
      <c r="D36" s="31"/>
      <c r="E36" s="31"/>
      <c r="F36" s="14"/>
      <c r="G36" s="31"/>
      <c r="H36" s="31"/>
      <c r="I36" s="31"/>
    </row>
    <row r="37" spans="1:18">
      <c r="A37" s="12"/>
      <c r="B37" s="26" t="s">
        <v>190</v>
      </c>
      <c r="C37" s="61" t="s">
        <v>191</v>
      </c>
      <c r="D37" s="61"/>
      <c r="E37" s="21" t="s">
        <v>188</v>
      </c>
      <c r="F37" s="22"/>
      <c r="G37" s="61" t="s">
        <v>192</v>
      </c>
      <c r="H37" s="61"/>
      <c r="I37" s="21" t="s">
        <v>188</v>
      </c>
    </row>
    <row r="38" spans="1:18">
      <c r="A38" s="12"/>
      <c r="B38" s="62" t="s">
        <v>193</v>
      </c>
      <c r="C38" s="39">
        <v>1599</v>
      </c>
      <c r="D38" s="39"/>
      <c r="E38" s="31"/>
      <c r="F38" s="31"/>
      <c r="G38" s="42" t="s">
        <v>194</v>
      </c>
      <c r="H38" s="42"/>
      <c r="I38" s="63" t="s">
        <v>188</v>
      </c>
    </row>
    <row r="39" spans="1:18" ht="15.75" thickBot="1">
      <c r="A39" s="12"/>
      <c r="B39" s="62"/>
      <c r="C39" s="40"/>
      <c r="D39" s="40"/>
      <c r="E39" s="41"/>
      <c r="F39" s="31"/>
      <c r="G39" s="43"/>
      <c r="H39" s="43"/>
      <c r="I39" s="64"/>
    </row>
    <row r="40" spans="1:18">
      <c r="A40" s="12"/>
      <c r="B40" s="34" t="s">
        <v>195</v>
      </c>
      <c r="C40" s="45" t="s">
        <v>178</v>
      </c>
      <c r="D40" s="47">
        <v>7201</v>
      </c>
      <c r="E40" s="49"/>
      <c r="F40" s="37"/>
      <c r="G40" s="45" t="s">
        <v>178</v>
      </c>
      <c r="H40" s="65" t="s">
        <v>196</v>
      </c>
      <c r="I40" s="45" t="s">
        <v>188</v>
      </c>
    </row>
    <row r="41" spans="1:18" ht="15.75" thickBot="1">
      <c r="A41" s="12"/>
      <c r="B41" s="34"/>
      <c r="C41" s="46"/>
      <c r="D41" s="48"/>
      <c r="E41" s="50"/>
      <c r="F41" s="37"/>
      <c r="G41" s="46"/>
      <c r="H41" s="66"/>
      <c r="I41" s="46"/>
    </row>
    <row r="42" spans="1:18" ht="15.75" thickTop="1">
      <c r="A42" s="12"/>
      <c r="B42" s="14"/>
      <c r="C42" s="67"/>
      <c r="D42" s="67"/>
      <c r="E42" s="67"/>
      <c r="F42" s="14"/>
      <c r="G42" s="67"/>
      <c r="H42" s="67"/>
      <c r="I42" s="67"/>
    </row>
    <row r="43" spans="1:18" ht="52.5" thickBot="1">
      <c r="A43" s="12"/>
      <c r="B43" s="55" t="s">
        <v>197</v>
      </c>
      <c r="C43" s="56" t="s">
        <v>178</v>
      </c>
      <c r="D43" s="57" t="s">
        <v>198</v>
      </c>
      <c r="E43" s="56" t="s">
        <v>188</v>
      </c>
      <c r="F43" s="22"/>
      <c r="G43" s="56" t="s">
        <v>178</v>
      </c>
      <c r="H43" s="57" t="s">
        <v>199</v>
      </c>
      <c r="I43" s="56" t="s">
        <v>188</v>
      </c>
    </row>
    <row r="44" spans="1:18" ht="15.75" thickTop="1">
      <c r="A44" s="12"/>
      <c r="B44" s="99" t="s">
        <v>200</v>
      </c>
      <c r="C44" s="99"/>
      <c r="D44" s="99"/>
      <c r="E44" s="99"/>
      <c r="F44" s="99"/>
      <c r="G44" s="99"/>
      <c r="H44" s="99"/>
      <c r="I44" s="99"/>
      <c r="J44" s="99"/>
      <c r="K44" s="99"/>
      <c r="L44" s="99"/>
      <c r="M44" s="99"/>
      <c r="N44" s="99"/>
      <c r="O44" s="99"/>
      <c r="P44" s="99"/>
      <c r="Q44" s="99"/>
      <c r="R44" s="99"/>
    </row>
    <row r="45" spans="1:18">
      <c r="A45" s="12"/>
      <c r="B45" s="31" t="s">
        <v>201</v>
      </c>
      <c r="C45" s="31"/>
      <c r="D45" s="31"/>
      <c r="E45" s="31"/>
      <c r="F45" s="31"/>
      <c r="G45" s="31"/>
      <c r="H45" s="31"/>
      <c r="I45" s="31"/>
      <c r="J45" s="31"/>
      <c r="K45" s="31"/>
      <c r="L45" s="31"/>
      <c r="M45" s="31"/>
      <c r="N45" s="31"/>
      <c r="O45" s="31"/>
      <c r="P45" s="31"/>
      <c r="Q45" s="31"/>
      <c r="R45" s="31"/>
    </row>
    <row r="46" spans="1:18">
      <c r="A46" s="12"/>
      <c r="B46" s="27"/>
      <c r="C46" s="27"/>
      <c r="D46" s="27"/>
      <c r="E46" s="27"/>
      <c r="F46" s="27"/>
      <c r="G46" s="27"/>
      <c r="H46" s="27"/>
    </row>
    <row r="47" spans="1:18">
      <c r="A47" s="12"/>
      <c r="B47" s="15"/>
      <c r="C47" s="15"/>
      <c r="D47" s="15"/>
      <c r="E47" s="15"/>
      <c r="F47" s="15"/>
      <c r="G47" s="15"/>
      <c r="H47" s="15"/>
    </row>
    <row r="48" spans="1:18">
      <c r="A48" s="12"/>
      <c r="B48" s="17" t="s">
        <v>28</v>
      </c>
      <c r="C48" s="31"/>
      <c r="D48" s="59" t="s">
        <v>203</v>
      </c>
      <c r="E48" s="59"/>
      <c r="F48" s="59"/>
      <c r="G48" s="59"/>
      <c r="H48" s="59"/>
    </row>
    <row r="49" spans="1:18" ht="15.75" thickBot="1">
      <c r="A49" s="12"/>
      <c r="B49" s="17" t="s">
        <v>202</v>
      </c>
      <c r="C49" s="31"/>
      <c r="D49" s="28" t="s">
        <v>204</v>
      </c>
      <c r="E49" s="28"/>
      <c r="F49" s="28"/>
      <c r="G49" s="28"/>
      <c r="H49" s="28"/>
    </row>
    <row r="50" spans="1:18" ht="15.75" thickBot="1">
      <c r="A50" s="12"/>
      <c r="B50" s="68"/>
      <c r="C50" s="14"/>
      <c r="D50" s="18" t="s">
        <v>205</v>
      </c>
      <c r="E50" s="24"/>
      <c r="F50" s="18" t="s">
        <v>206</v>
      </c>
      <c r="G50" s="24"/>
      <c r="H50" s="69" t="s">
        <v>207</v>
      </c>
    </row>
    <row r="51" spans="1:18">
      <c r="A51" s="12"/>
      <c r="B51" s="16"/>
      <c r="C51" s="14"/>
      <c r="D51" s="19" t="s">
        <v>208</v>
      </c>
      <c r="E51" s="14"/>
      <c r="F51" s="19" t="s">
        <v>209</v>
      </c>
      <c r="G51" s="14"/>
      <c r="H51" s="70" t="s">
        <v>208</v>
      </c>
    </row>
    <row r="52" spans="1:18">
      <c r="A52" s="12"/>
      <c r="B52" s="71" t="s">
        <v>210</v>
      </c>
      <c r="C52" s="22"/>
      <c r="D52" s="71">
        <v>170</v>
      </c>
      <c r="E52" s="22"/>
      <c r="F52" s="71">
        <v>4</v>
      </c>
      <c r="G52" s="22"/>
      <c r="H52" s="71">
        <v>40</v>
      </c>
    </row>
    <row r="53" spans="1:18">
      <c r="A53" s="12"/>
      <c r="B53" s="72">
        <v>2015</v>
      </c>
      <c r="C53" s="14"/>
      <c r="D53" s="73">
        <v>150</v>
      </c>
      <c r="E53" s="14"/>
      <c r="F53" s="73" t="s">
        <v>180</v>
      </c>
      <c r="G53" s="14"/>
      <c r="H53" s="73" t="s">
        <v>180</v>
      </c>
    </row>
    <row r="54" spans="1:18">
      <c r="A54" s="12"/>
      <c r="B54" s="74" t="s">
        <v>211</v>
      </c>
      <c r="C54" s="22"/>
      <c r="D54" s="71">
        <v>40</v>
      </c>
      <c r="E54" s="22"/>
      <c r="F54" s="71" t="s">
        <v>180</v>
      </c>
      <c r="G54" s="22"/>
      <c r="H54" s="71" t="s">
        <v>180</v>
      </c>
    </row>
    <row r="55" spans="1:18">
      <c r="A55" s="12"/>
      <c r="B55" s="15"/>
      <c r="C55" s="15"/>
    </row>
    <row r="56" spans="1:18" ht="51">
      <c r="A56" s="12"/>
      <c r="B56" s="75" t="s">
        <v>212</v>
      </c>
      <c r="C56" s="23" t="s">
        <v>213</v>
      </c>
    </row>
    <row r="57" spans="1:18" ht="25.5" customHeight="1">
      <c r="A57" s="12"/>
      <c r="B57" s="31" t="s">
        <v>214</v>
      </c>
      <c r="C57" s="31"/>
      <c r="D57" s="31"/>
      <c r="E57" s="31"/>
      <c r="F57" s="31"/>
      <c r="G57" s="31"/>
      <c r="H57" s="31"/>
      <c r="I57" s="31"/>
      <c r="J57" s="31"/>
      <c r="K57" s="31"/>
      <c r="L57" s="31"/>
      <c r="M57" s="31"/>
      <c r="N57" s="31"/>
      <c r="O57" s="31"/>
      <c r="P57" s="31"/>
      <c r="Q57" s="31"/>
      <c r="R57" s="31"/>
    </row>
    <row r="58" spans="1:18">
      <c r="A58" s="12"/>
      <c r="B58" s="99" t="s">
        <v>215</v>
      </c>
      <c r="C58" s="99"/>
      <c r="D58" s="99"/>
      <c r="E58" s="99"/>
      <c r="F58" s="99"/>
      <c r="G58" s="99"/>
      <c r="H58" s="99"/>
      <c r="I58" s="99"/>
      <c r="J58" s="99"/>
      <c r="K58" s="99"/>
      <c r="L58" s="99"/>
      <c r="M58" s="99"/>
      <c r="N58" s="99"/>
      <c r="O58" s="99"/>
      <c r="P58" s="99"/>
      <c r="Q58" s="99"/>
      <c r="R58" s="99"/>
    </row>
    <row r="59" spans="1:18" ht="25.5" customHeight="1">
      <c r="A59" s="12"/>
      <c r="B59" s="31" t="s">
        <v>216</v>
      </c>
      <c r="C59" s="31"/>
      <c r="D59" s="31"/>
      <c r="E59" s="31"/>
      <c r="F59" s="31"/>
      <c r="G59" s="31"/>
      <c r="H59" s="31"/>
      <c r="I59" s="31"/>
      <c r="J59" s="31"/>
      <c r="K59" s="31"/>
      <c r="L59" s="31"/>
      <c r="M59" s="31"/>
      <c r="N59" s="31"/>
      <c r="O59" s="31"/>
      <c r="P59" s="31"/>
      <c r="Q59" s="31"/>
      <c r="R59" s="31"/>
    </row>
    <row r="60" spans="1:18">
      <c r="A60" s="12"/>
      <c r="B60" s="99" t="s">
        <v>217</v>
      </c>
      <c r="C60" s="99"/>
      <c r="D60" s="99"/>
      <c r="E60" s="99"/>
      <c r="F60" s="99"/>
      <c r="G60" s="99"/>
      <c r="H60" s="99"/>
      <c r="I60" s="99"/>
      <c r="J60" s="99"/>
      <c r="K60" s="99"/>
      <c r="L60" s="99"/>
      <c r="M60" s="99"/>
      <c r="N60" s="99"/>
      <c r="O60" s="99"/>
      <c r="P60" s="99"/>
      <c r="Q60" s="99"/>
      <c r="R60" s="99"/>
    </row>
    <row r="61" spans="1:18">
      <c r="A61" s="12"/>
      <c r="B61" s="31" t="s">
        <v>218</v>
      </c>
      <c r="C61" s="31"/>
      <c r="D61" s="31"/>
      <c r="E61" s="31"/>
      <c r="F61" s="31"/>
      <c r="G61" s="31"/>
      <c r="H61" s="31"/>
      <c r="I61" s="31"/>
      <c r="J61" s="31"/>
      <c r="K61" s="31"/>
      <c r="L61" s="31"/>
      <c r="M61" s="31"/>
      <c r="N61" s="31"/>
      <c r="O61" s="31"/>
      <c r="P61" s="31"/>
      <c r="Q61" s="31"/>
      <c r="R61" s="31"/>
    </row>
    <row r="62" spans="1:18">
      <c r="A62" s="12"/>
      <c r="B62" s="27"/>
      <c r="C62" s="27"/>
      <c r="D62" s="27"/>
      <c r="E62" s="27"/>
      <c r="F62" s="27"/>
      <c r="G62" s="27"/>
      <c r="H62" s="27"/>
      <c r="I62" s="27"/>
      <c r="J62" s="27"/>
      <c r="K62" s="27"/>
      <c r="L62" s="27"/>
      <c r="M62" s="27"/>
      <c r="N62" s="27"/>
      <c r="O62" s="27"/>
      <c r="P62" s="27"/>
      <c r="Q62" s="27"/>
      <c r="R62" s="27"/>
    </row>
    <row r="63" spans="1:18">
      <c r="A63" s="12"/>
      <c r="B63" s="15"/>
      <c r="C63" s="15"/>
      <c r="D63" s="15"/>
      <c r="E63" s="15"/>
      <c r="F63" s="15"/>
      <c r="G63" s="15"/>
      <c r="H63" s="15"/>
      <c r="I63" s="15"/>
      <c r="J63" s="15"/>
      <c r="K63" s="15"/>
      <c r="L63" s="15"/>
      <c r="M63" s="15"/>
      <c r="N63" s="15"/>
      <c r="O63" s="15"/>
      <c r="P63" s="15"/>
      <c r="Q63" s="15"/>
      <c r="R63" s="15"/>
    </row>
    <row r="64" spans="1:18" ht="15.75" thickBot="1">
      <c r="A64" s="12"/>
      <c r="B64" s="14"/>
      <c r="C64" s="28" t="s">
        <v>173</v>
      </c>
      <c r="D64" s="28"/>
      <c r="E64" s="28"/>
      <c r="F64" s="28"/>
      <c r="G64" s="28"/>
      <c r="H64" s="28"/>
      <c r="I64" s="28"/>
      <c r="J64" s="76"/>
      <c r="K64" s="14"/>
      <c r="L64" s="28" t="s">
        <v>174</v>
      </c>
      <c r="M64" s="28"/>
      <c r="N64" s="28"/>
      <c r="O64" s="28"/>
      <c r="P64" s="28"/>
      <c r="Q64" s="28"/>
      <c r="R64" s="28"/>
    </row>
    <row r="65" spans="1:18" ht="15.75" thickBot="1">
      <c r="A65" s="12"/>
      <c r="B65" s="14"/>
      <c r="C65" s="30">
        <v>41729</v>
      </c>
      <c r="D65" s="30"/>
      <c r="E65" s="30"/>
      <c r="F65" s="14"/>
      <c r="G65" s="30">
        <v>41639</v>
      </c>
      <c r="H65" s="30"/>
      <c r="I65" s="30"/>
      <c r="J65" s="76"/>
      <c r="K65" s="14"/>
      <c r="L65" s="30">
        <v>41729</v>
      </c>
      <c r="M65" s="30"/>
      <c r="N65" s="30"/>
      <c r="O65" s="14"/>
      <c r="P65" s="30">
        <v>41639</v>
      </c>
      <c r="Q65" s="30"/>
      <c r="R65" s="30"/>
    </row>
    <row r="66" spans="1:18">
      <c r="A66" s="12"/>
      <c r="B66" s="14"/>
      <c r="C66" s="32"/>
      <c r="D66" s="32"/>
      <c r="E66" s="32"/>
      <c r="F66" s="14"/>
      <c r="G66" s="32"/>
      <c r="H66" s="32"/>
      <c r="I66" s="32"/>
      <c r="J66" s="76"/>
      <c r="K66" s="14"/>
      <c r="L66" s="32"/>
      <c r="M66" s="32"/>
      <c r="N66" s="32"/>
      <c r="O66" s="14"/>
      <c r="P66" s="32"/>
      <c r="Q66" s="32"/>
      <c r="R66" s="32"/>
    </row>
    <row r="67" spans="1:18">
      <c r="A67" s="12"/>
      <c r="B67" s="14"/>
      <c r="C67" s="33" t="s">
        <v>185</v>
      </c>
      <c r="D67" s="33"/>
      <c r="E67" s="33"/>
      <c r="F67" s="33"/>
      <c r="G67" s="33"/>
      <c r="H67" s="33"/>
      <c r="I67" s="33"/>
      <c r="J67" s="76"/>
      <c r="K67" s="14"/>
      <c r="L67" s="33" t="s">
        <v>185</v>
      </c>
      <c r="M67" s="33"/>
      <c r="N67" s="33"/>
      <c r="O67" s="33"/>
      <c r="P67" s="33"/>
      <c r="Q67" s="33"/>
      <c r="R67" s="33"/>
    </row>
    <row r="68" spans="1:18">
      <c r="A68" s="12"/>
      <c r="B68" s="20" t="s">
        <v>219</v>
      </c>
      <c r="C68" s="37"/>
      <c r="D68" s="37"/>
      <c r="E68" s="37"/>
      <c r="F68" s="22"/>
      <c r="G68" s="37"/>
      <c r="H68" s="37"/>
      <c r="I68" s="37"/>
      <c r="J68" s="77"/>
      <c r="K68" s="22"/>
      <c r="L68" s="37"/>
      <c r="M68" s="37"/>
      <c r="N68" s="37"/>
      <c r="O68" s="22"/>
      <c r="P68" s="37"/>
      <c r="Q68" s="37"/>
      <c r="R68" s="37"/>
    </row>
    <row r="69" spans="1:18">
      <c r="A69" s="12"/>
      <c r="B69" s="52" t="s">
        <v>220</v>
      </c>
      <c r="C69" s="31"/>
      <c r="D69" s="31"/>
      <c r="E69" s="31"/>
      <c r="F69" s="14"/>
      <c r="G69" s="31"/>
      <c r="H69" s="31"/>
      <c r="I69" s="31"/>
      <c r="J69" s="76"/>
      <c r="K69" s="14"/>
      <c r="L69" s="31"/>
      <c r="M69" s="31"/>
      <c r="N69" s="31"/>
      <c r="O69" s="14"/>
      <c r="P69" s="31"/>
      <c r="Q69" s="31"/>
      <c r="R69" s="31"/>
    </row>
    <row r="70" spans="1:18">
      <c r="A70" s="12"/>
      <c r="B70" s="78" t="s">
        <v>221</v>
      </c>
      <c r="C70" s="35" t="s">
        <v>178</v>
      </c>
      <c r="D70" s="36">
        <v>50012</v>
      </c>
      <c r="E70" s="37"/>
      <c r="F70" s="37"/>
      <c r="G70" s="35" t="s">
        <v>178</v>
      </c>
      <c r="H70" s="36">
        <v>60063</v>
      </c>
      <c r="I70" s="37"/>
      <c r="J70" s="79"/>
      <c r="K70" s="80"/>
      <c r="L70" s="35" t="s">
        <v>178</v>
      </c>
      <c r="M70" s="36">
        <v>6633</v>
      </c>
      <c r="N70" s="37"/>
      <c r="O70" s="37"/>
      <c r="P70" s="35" t="s">
        <v>178</v>
      </c>
      <c r="Q70" s="36">
        <v>2540</v>
      </c>
      <c r="R70" s="37"/>
    </row>
    <row r="71" spans="1:18">
      <c r="A71" s="12"/>
      <c r="B71" s="78"/>
      <c r="C71" s="35"/>
      <c r="D71" s="36"/>
      <c r="E71" s="37"/>
      <c r="F71" s="37"/>
      <c r="G71" s="35"/>
      <c r="H71" s="36"/>
      <c r="I71" s="37"/>
      <c r="J71" s="79"/>
      <c r="K71" s="80"/>
      <c r="L71" s="35"/>
      <c r="M71" s="36"/>
      <c r="N71" s="37"/>
      <c r="O71" s="37"/>
      <c r="P71" s="35"/>
      <c r="Q71" s="36"/>
      <c r="R71" s="37"/>
    </row>
    <row r="72" spans="1:18">
      <c r="A72" s="12"/>
      <c r="B72" s="81" t="s">
        <v>222</v>
      </c>
      <c r="C72" s="39">
        <v>90132</v>
      </c>
      <c r="D72" s="39"/>
      <c r="E72" s="31"/>
      <c r="F72" s="31"/>
      <c r="G72" s="39">
        <v>105315</v>
      </c>
      <c r="H72" s="39"/>
      <c r="I72" s="31"/>
      <c r="J72" s="82"/>
      <c r="K72" s="83"/>
      <c r="L72" s="39">
        <v>39252</v>
      </c>
      <c r="M72" s="39"/>
      <c r="N72" s="31"/>
      <c r="O72" s="31"/>
      <c r="P72" s="39">
        <v>31958</v>
      </c>
      <c r="Q72" s="39"/>
      <c r="R72" s="31"/>
    </row>
    <row r="73" spans="1:18">
      <c r="A73" s="12"/>
      <c r="B73" s="81"/>
      <c r="C73" s="39"/>
      <c r="D73" s="39"/>
      <c r="E73" s="31"/>
      <c r="F73" s="31"/>
      <c r="G73" s="39"/>
      <c r="H73" s="39"/>
      <c r="I73" s="31"/>
      <c r="J73" s="82"/>
      <c r="K73" s="83"/>
      <c r="L73" s="39"/>
      <c r="M73" s="39"/>
      <c r="N73" s="31"/>
      <c r="O73" s="31"/>
      <c r="P73" s="39"/>
      <c r="Q73" s="39"/>
      <c r="R73" s="31"/>
    </row>
    <row r="74" spans="1:18">
      <c r="A74" s="12"/>
      <c r="B74" s="78" t="s">
        <v>223</v>
      </c>
      <c r="C74" s="61" t="s">
        <v>180</v>
      </c>
      <c r="D74" s="61"/>
      <c r="E74" s="37"/>
      <c r="F74" s="37"/>
      <c r="G74" s="61" t="s">
        <v>180</v>
      </c>
      <c r="H74" s="61"/>
      <c r="I74" s="37"/>
      <c r="J74" s="79"/>
      <c r="K74" s="80"/>
      <c r="L74" s="36">
        <v>9540</v>
      </c>
      <c r="M74" s="36"/>
      <c r="N74" s="37"/>
      <c r="O74" s="37"/>
      <c r="P74" s="36">
        <v>3125</v>
      </c>
      <c r="Q74" s="36"/>
      <c r="R74" s="37"/>
    </row>
    <row r="75" spans="1:18">
      <c r="A75" s="12"/>
      <c r="B75" s="78"/>
      <c r="C75" s="61"/>
      <c r="D75" s="61"/>
      <c r="E75" s="37"/>
      <c r="F75" s="37"/>
      <c r="G75" s="61"/>
      <c r="H75" s="61"/>
      <c r="I75" s="37"/>
      <c r="J75" s="79"/>
      <c r="K75" s="80"/>
      <c r="L75" s="36"/>
      <c r="M75" s="36"/>
      <c r="N75" s="37"/>
      <c r="O75" s="37"/>
      <c r="P75" s="36"/>
      <c r="Q75" s="36"/>
      <c r="R75" s="37"/>
    </row>
    <row r="76" spans="1:18">
      <c r="A76" s="12"/>
      <c r="B76" s="81" t="s">
        <v>224</v>
      </c>
      <c r="C76" s="42">
        <v>254</v>
      </c>
      <c r="D76" s="42"/>
      <c r="E76" s="31"/>
      <c r="F76" s="31"/>
      <c r="G76" s="42" t="s">
        <v>180</v>
      </c>
      <c r="H76" s="42"/>
      <c r="I76" s="31"/>
      <c r="J76" s="82"/>
      <c r="K76" s="83"/>
      <c r="L76" s="42">
        <v>435</v>
      </c>
      <c r="M76" s="42"/>
      <c r="N76" s="31"/>
      <c r="O76" s="31"/>
      <c r="P76" s="42">
        <v>323</v>
      </c>
      <c r="Q76" s="42"/>
      <c r="R76" s="31"/>
    </row>
    <row r="77" spans="1:18" ht="15.75" thickBot="1">
      <c r="A77" s="12"/>
      <c r="B77" s="81"/>
      <c r="C77" s="43"/>
      <c r="D77" s="43"/>
      <c r="E77" s="41"/>
      <c r="F77" s="31"/>
      <c r="G77" s="43"/>
      <c r="H77" s="43"/>
      <c r="I77" s="41"/>
      <c r="J77" s="82"/>
      <c r="K77" s="83"/>
      <c r="L77" s="43"/>
      <c r="M77" s="43"/>
      <c r="N77" s="41"/>
      <c r="O77" s="31"/>
      <c r="P77" s="43"/>
      <c r="Q77" s="43"/>
      <c r="R77" s="41"/>
    </row>
    <row r="78" spans="1:18">
      <c r="A78" s="12"/>
      <c r="B78" s="34" t="s">
        <v>225</v>
      </c>
      <c r="C78" s="45" t="s">
        <v>178</v>
      </c>
      <c r="D78" s="47">
        <v>140398</v>
      </c>
      <c r="E78" s="49"/>
      <c r="F78" s="37"/>
      <c r="G78" s="45" t="s">
        <v>178</v>
      </c>
      <c r="H78" s="47">
        <v>165378</v>
      </c>
      <c r="I78" s="49"/>
      <c r="J78" s="79"/>
      <c r="K78" s="80"/>
      <c r="L78" s="45" t="s">
        <v>178</v>
      </c>
      <c r="M78" s="47">
        <v>55860</v>
      </c>
      <c r="N78" s="49"/>
      <c r="O78" s="37"/>
      <c r="P78" s="45" t="s">
        <v>178</v>
      </c>
      <c r="Q78" s="47">
        <v>37946</v>
      </c>
      <c r="R78" s="49"/>
    </row>
    <row r="79" spans="1:18" ht="15.75" thickBot="1">
      <c r="A79" s="12"/>
      <c r="B79" s="34"/>
      <c r="C79" s="46"/>
      <c r="D79" s="48"/>
      <c r="E79" s="50"/>
      <c r="F79" s="37"/>
      <c r="G79" s="46"/>
      <c r="H79" s="48"/>
      <c r="I79" s="50"/>
      <c r="J79" s="79"/>
      <c r="K79" s="80"/>
      <c r="L79" s="46"/>
      <c r="M79" s="48"/>
      <c r="N79" s="50"/>
      <c r="O79" s="37"/>
      <c r="P79" s="46"/>
      <c r="Q79" s="48"/>
      <c r="R79" s="50"/>
    </row>
    <row r="80" spans="1:18" ht="25.5" customHeight="1" thickTop="1">
      <c r="A80" s="12"/>
      <c r="B80" s="31" t="s">
        <v>226</v>
      </c>
      <c r="C80" s="31"/>
      <c r="D80" s="31"/>
      <c r="E80" s="31"/>
      <c r="F80" s="31"/>
      <c r="G80" s="31"/>
      <c r="H80" s="31"/>
      <c r="I80" s="31"/>
      <c r="J80" s="31"/>
      <c r="K80" s="31"/>
      <c r="L80" s="31"/>
      <c r="M80" s="31"/>
      <c r="N80" s="31"/>
      <c r="O80" s="31"/>
      <c r="P80" s="31"/>
      <c r="Q80" s="31"/>
      <c r="R80" s="31"/>
    </row>
    <row r="81" spans="1:18">
      <c r="A81" s="12"/>
      <c r="B81" s="99" t="s">
        <v>227</v>
      </c>
      <c r="C81" s="99"/>
      <c r="D81" s="99"/>
      <c r="E81" s="99"/>
      <c r="F81" s="99"/>
      <c r="G81" s="99"/>
      <c r="H81" s="99"/>
      <c r="I81" s="99"/>
      <c r="J81" s="99"/>
      <c r="K81" s="99"/>
      <c r="L81" s="99"/>
      <c r="M81" s="99"/>
      <c r="N81" s="99"/>
      <c r="O81" s="99"/>
      <c r="P81" s="99"/>
      <c r="Q81" s="99"/>
      <c r="R81" s="99"/>
    </row>
    <row r="82" spans="1:18">
      <c r="A82" s="12"/>
      <c r="B82" s="31" t="s">
        <v>228</v>
      </c>
      <c r="C82" s="31"/>
      <c r="D82" s="31"/>
      <c r="E82" s="31"/>
      <c r="F82" s="31"/>
      <c r="G82" s="31"/>
      <c r="H82" s="31"/>
      <c r="I82" s="31"/>
      <c r="J82" s="31"/>
      <c r="K82" s="31"/>
      <c r="L82" s="31"/>
      <c r="M82" s="31"/>
      <c r="N82" s="31"/>
      <c r="O82" s="31"/>
      <c r="P82" s="31"/>
      <c r="Q82" s="31"/>
      <c r="R82" s="31"/>
    </row>
    <row r="83" spans="1:18">
      <c r="A83" s="12"/>
      <c r="B83" s="99" t="s">
        <v>229</v>
      </c>
      <c r="C83" s="99"/>
      <c r="D83" s="99"/>
      <c r="E83" s="99"/>
      <c r="F83" s="99"/>
      <c r="G83" s="99"/>
      <c r="H83" s="99"/>
      <c r="I83" s="99"/>
      <c r="J83" s="99"/>
      <c r="K83" s="99"/>
      <c r="L83" s="99"/>
      <c r="M83" s="99"/>
      <c r="N83" s="99"/>
      <c r="O83" s="99"/>
      <c r="P83" s="99"/>
      <c r="Q83" s="99"/>
      <c r="R83" s="99"/>
    </row>
    <row r="84" spans="1:18" ht="25.5" customHeight="1">
      <c r="A84" s="12"/>
      <c r="B84" s="31" t="s">
        <v>230</v>
      </c>
      <c r="C84" s="31"/>
      <c r="D84" s="31"/>
      <c r="E84" s="31"/>
      <c r="F84" s="31"/>
      <c r="G84" s="31"/>
      <c r="H84" s="31"/>
      <c r="I84" s="31"/>
      <c r="J84" s="31"/>
      <c r="K84" s="31"/>
      <c r="L84" s="31"/>
      <c r="M84" s="31"/>
      <c r="N84" s="31"/>
      <c r="O84" s="31"/>
      <c r="P84" s="31"/>
      <c r="Q84" s="31"/>
      <c r="R84" s="31"/>
    </row>
    <row r="85" spans="1:18">
      <c r="A85" s="12"/>
      <c r="B85" s="27"/>
      <c r="C85" s="27"/>
      <c r="D85" s="27"/>
      <c r="E85" s="27"/>
      <c r="F85" s="27"/>
      <c r="G85" s="27"/>
      <c r="H85" s="27"/>
      <c r="I85" s="27"/>
      <c r="J85" s="27"/>
      <c r="K85" s="27"/>
      <c r="L85" s="27"/>
      <c r="M85" s="27"/>
      <c r="N85" s="27"/>
      <c r="O85" s="27"/>
      <c r="P85" s="27"/>
      <c r="Q85" s="27"/>
    </row>
    <row r="86" spans="1:18">
      <c r="A86" s="12"/>
      <c r="B86" s="15"/>
      <c r="C86" s="15"/>
      <c r="D86" s="15"/>
      <c r="E86" s="15"/>
      <c r="F86" s="15"/>
      <c r="G86" s="15"/>
      <c r="H86" s="15"/>
      <c r="I86" s="15"/>
      <c r="J86" s="15"/>
      <c r="K86" s="15"/>
      <c r="L86" s="15"/>
      <c r="M86" s="15"/>
      <c r="N86" s="15"/>
      <c r="O86" s="15"/>
      <c r="P86" s="15"/>
      <c r="Q86" s="15"/>
    </row>
    <row r="87" spans="1:18" ht="15.75" thickBot="1">
      <c r="A87" s="12"/>
      <c r="B87" s="14"/>
      <c r="C87" s="28" t="s">
        <v>231</v>
      </c>
      <c r="D87" s="28"/>
      <c r="E87" s="28"/>
      <c r="F87" s="14"/>
      <c r="G87" s="28" t="s">
        <v>232</v>
      </c>
      <c r="H87" s="28"/>
      <c r="I87" s="28"/>
      <c r="J87" s="14"/>
      <c r="K87" s="28" t="s">
        <v>233</v>
      </c>
      <c r="L87" s="28"/>
      <c r="M87" s="28"/>
      <c r="N87" s="14"/>
      <c r="O87" s="28" t="s">
        <v>234</v>
      </c>
      <c r="P87" s="28"/>
      <c r="Q87" s="28"/>
    </row>
    <row r="88" spans="1:18">
      <c r="A88" s="12"/>
      <c r="B88" s="14"/>
      <c r="C88" s="32"/>
      <c r="D88" s="32"/>
      <c r="E88" s="32"/>
      <c r="F88" s="14"/>
      <c r="G88" s="32"/>
      <c r="H88" s="32"/>
      <c r="I88" s="32"/>
      <c r="J88" s="14"/>
      <c r="K88" s="32"/>
      <c r="L88" s="32"/>
      <c r="M88" s="32"/>
      <c r="N88" s="14"/>
      <c r="O88" s="32"/>
      <c r="P88" s="32"/>
      <c r="Q88" s="32"/>
    </row>
    <row r="89" spans="1:18">
      <c r="A89" s="12"/>
      <c r="B89" s="14"/>
      <c r="C89" s="33" t="s">
        <v>185</v>
      </c>
      <c r="D89" s="33"/>
      <c r="E89" s="33"/>
      <c r="F89" s="33"/>
      <c r="G89" s="33"/>
      <c r="H89" s="33"/>
      <c r="I89" s="33"/>
      <c r="J89" s="33"/>
      <c r="K89" s="33"/>
      <c r="L89" s="33"/>
      <c r="M89" s="33"/>
      <c r="N89" s="33"/>
      <c r="O89" s="33"/>
      <c r="P89" s="33"/>
      <c r="Q89" s="33"/>
    </row>
    <row r="90" spans="1:18">
      <c r="A90" s="12"/>
      <c r="B90" s="21" t="s">
        <v>235</v>
      </c>
      <c r="C90" s="37"/>
      <c r="D90" s="37"/>
      <c r="E90" s="37"/>
      <c r="F90" s="22"/>
      <c r="G90" s="37"/>
      <c r="H90" s="37"/>
      <c r="I90" s="37"/>
      <c r="J90" s="22"/>
      <c r="K90" s="37"/>
      <c r="L90" s="37"/>
      <c r="M90" s="37"/>
      <c r="N90" s="22"/>
      <c r="O90" s="37"/>
      <c r="P90" s="37"/>
      <c r="Q90" s="37"/>
    </row>
    <row r="91" spans="1:18">
      <c r="A91" s="12"/>
      <c r="B91" s="84" t="s">
        <v>236</v>
      </c>
      <c r="C91" s="63" t="s">
        <v>178</v>
      </c>
      <c r="D91" s="39">
        <v>3508</v>
      </c>
      <c r="E91" s="31"/>
      <c r="F91" s="31"/>
      <c r="G91" s="63" t="s">
        <v>178</v>
      </c>
      <c r="H91" s="42" t="s">
        <v>180</v>
      </c>
      <c r="I91" s="31"/>
      <c r="J91" s="31"/>
      <c r="K91" s="63" t="s">
        <v>178</v>
      </c>
      <c r="L91" s="42" t="s">
        <v>237</v>
      </c>
      <c r="M91" s="63" t="s">
        <v>188</v>
      </c>
      <c r="N91" s="31"/>
      <c r="O91" s="63" t="s">
        <v>178</v>
      </c>
      <c r="P91" s="39">
        <v>3499</v>
      </c>
      <c r="Q91" s="31"/>
    </row>
    <row r="92" spans="1:18">
      <c r="A92" s="12"/>
      <c r="B92" s="84"/>
      <c r="C92" s="63"/>
      <c r="D92" s="39"/>
      <c r="E92" s="31"/>
      <c r="F92" s="31"/>
      <c r="G92" s="63"/>
      <c r="H92" s="42"/>
      <c r="I92" s="31"/>
      <c r="J92" s="31"/>
      <c r="K92" s="63"/>
      <c r="L92" s="42"/>
      <c r="M92" s="63"/>
      <c r="N92" s="31"/>
      <c r="O92" s="63"/>
      <c r="P92" s="39"/>
      <c r="Q92" s="31"/>
    </row>
    <row r="93" spans="1:18">
      <c r="A93" s="12"/>
      <c r="B93" s="85" t="s">
        <v>238</v>
      </c>
      <c r="C93" s="36">
        <v>93933</v>
      </c>
      <c r="D93" s="36"/>
      <c r="E93" s="37"/>
      <c r="F93" s="37"/>
      <c r="G93" s="61">
        <v>15</v>
      </c>
      <c r="H93" s="61"/>
      <c r="I93" s="37"/>
      <c r="J93" s="37"/>
      <c r="K93" s="61" t="s">
        <v>239</v>
      </c>
      <c r="L93" s="61"/>
      <c r="M93" s="35" t="s">
        <v>188</v>
      </c>
      <c r="N93" s="37"/>
      <c r="O93" s="36">
        <v>93943</v>
      </c>
      <c r="P93" s="36"/>
      <c r="Q93" s="37"/>
    </row>
    <row r="94" spans="1:18" ht="15.75" thickBot="1">
      <c r="A94" s="12"/>
      <c r="B94" s="85"/>
      <c r="C94" s="86"/>
      <c r="D94" s="86"/>
      <c r="E94" s="87"/>
      <c r="F94" s="37"/>
      <c r="G94" s="88"/>
      <c r="H94" s="88"/>
      <c r="I94" s="87"/>
      <c r="J94" s="37"/>
      <c r="K94" s="88"/>
      <c r="L94" s="88"/>
      <c r="M94" s="89"/>
      <c r="N94" s="37"/>
      <c r="O94" s="86"/>
      <c r="P94" s="86"/>
      <c r="Q94" s="87"/>
    </row>
    <row r="95" spans="1:18">
      <c r="A95" s="12"/>
      <c r="B95" s="63" t="s">
        <v>240</v>
      </c>
      <c r="C95" s="90" t="s">
        <v>178</v>
      </c>
      <c r="D95" s="92">
        <v>97441</v>
      </c>
      <c r="E95" s="32"/>
      <c r="F95" s="31"/>
      <c r="G95" s="90" t="s">
        <v>178</v>
      </c>
      <c r="H95" s="95">
        <v>15</v>
      </c>
      <c r="I95" s="32"/>
      <c r="J95" s="31"/>
      <c r="K95" s="90" t="s">
        <v>178</v>
      </c>
      <c r="L95" s="95" t="s">
        <v>241</v>
      </c>
      <c r="M95" s="90" t="s">
        <v>188</v>
      </c>
      <c r="N95" s="31"/>
      <c r="O95" s="90" t="s">
        <v>178</v>
      </c>
      <c r="P95" s="92">
        <v>97442</v>
      </c>
      <c r="Q95" s="32"/>
    </row>
    <row r="96" spans="1:18" ht="15.75" thickBot="1">
      <c r="A96" s="12"/>
      <c r="B96" s="63"/>
      <c r="C96" s="91"/>
      <c r="D96" s="93"/>
      <c r="E96" s="94"/>
      <c r="F96" s="31"/>
      <c r="G96" s="91"/>
      <c r="H96" s="96"/>
      <c r="I96" s="94"/>
      <c r="J96" s="31"/>
      <c r="K96" s="91"/>
      <c r="L96" s="96"/>
      <c r="M96" s="91"/>
      <c r="N96" s="31"/>
      <c r="O96" s="91"/>
      <c r="P96" s="93"/>
      <c r="Q96" s="94"/>
    </row>
    <row r="97" spans="1:18" ht="15.75" thickTop="1">
      <c r="A97" s="12"/>
      <c r="B97" s="31" t="s">
        <v>242</v>
      </c>
      <c r="C97" s="31"/>
      <c r="D97" s="31"/>
      <c r="E97" s="31"/>
      <c r="F97" s="31"/>
      <c r="G97" s="31"/>
      <c r="H97" s="31"/>
      <c r="I97" s="31"/>
      <c r="J97" s="31"/>
      <c r="K97" s="31"/>
      <c r="L97" s="31"/>
      <c r="M97" s="31"/>
      <c r="N97" s="31"/>
      <c r="O97" s="31"/>
      <c r="P97" s="31"/>
      <c r="Q97" s="31"/>
      <c r="R97" s="31"/>
    </row>
  </sheetData>
  <mergeCells count="277">
    <mergeCell ref="B83:R83"/>
    <mergeCell ref="B84:R84"/>
    <mergeCell ref="B97:R97"/>
    <mergeCell ref="B57:R57"/>
    <mergeCell ref="B58:R58"/>
    <mergeCell ref="B59:R59"/>
    <mergeCell ref="B60:R60"/>
    <mergeCell ref="B61:R61"/>
    <mergeCell ref="B80:R80"/>
    <mergeCell ref="B5:R5"/>
    <mergeCell ref="B6:R6"/>
    <mergeCell ref="B19:R19"/>
    <mergeCell ref="B20:R20"/>
    <mergeCell ref="B21:R21"/>
    <mergeCell ref="B22:R22"/>
    <mergeCell ref="N95:N96"/>
    <mergeCell ref="O95:O96"/>
    <mergeCell ref="P95:P96"/>
    <mergeCell ref="Q95:Q96"/>
    <mergeCell ref="A1:A2"/>
    <mergeCell ref="B1:R1"/>
    <mergeCell ref="B2:R2"/>
    <mergeCell ref="B3:R3"/>
    <mergeCell ref="A4:A97"/>
    <mergeCell ref="B4:R4"/>
    <mergeCell ref="H95:H96"/>
    <mergeCell ref="I95:I96"/>
    <mergeCell ref="J95:J96"/>
    <mergeCell ref="K95:K96"/>
    <mergeCell ref="L95:L96"/>
    <mergeCell ref="M95:M96"/>
    <mergeCell ref="B95:B96"/>
    <mergeCell ref="C95:C96"/>
    <mergeCell ref="D95:D96"/>
    <mergeCell ref="E95:E96"/>
    <mergeCell ref="F95:F96"/>
    <mergeCell ref="G95:G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C88:E88"/>
    <mergeCell ref="G88:I88"/>
    <mergeCell ref="K88:M88"/>
    <mergeCell ref="O88:Q88"/>
    <mergeCell ref="C89:Q89"/>
    <mergeCell ref="C90:E90"/>
    <mergeCell ref="G90:I90"/>
    <mergeCell ref="K90:M90"/>
    <mergeCell ref="O90:Q90"/>
    <mergeCell ref="P78:P79"/>
    <mergeCell ref="Q78:Q79"/>
    <mergeCell ref="R78:R79"/>
    <mergeCell ref="B85:Q85"/>
    <mergeCell ref="C87:E87"/>
    <mergeCell ref="G87:I87"/>
    <mergeCell ref="K87:M87"/>
    <mergeCell ref="O87:Q87"/>
    <mergeCell ref="B81:R81"/>
    <mergeCell ref="B82:R82"/>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I76:I77"/>
    <mergeCell ref="J76:J77"/>
    <mergeCell ref="K76:K77"/>
    <mergeCell ref="L76:M77"/>
    <mergeCell ref="N76:N77"/>
    <mergeCell ref="O76:O77"/>
    <mergeCell ref="L74:M75"/>
    <mergeCell ref="N74:N75"/>
    <mergeCell ref="O74:O75"/>
    <mergeCell ref="P74:Q75"/>
    <mergeCell ref="R74:R75"/>
    <mergeCell ref="B76:B77"/>
    <mergeCell ref="C76:D77"/>
    <mergeCell ref="E76:E77"/>
    <mergeCell ref="F76:F77"/>
    <mergeCell ref="G76:H77"/>
    <mergeCell ref="P72:Q73"/>
    <mergeCell ref="R72:R73"/>
    <mergeCell ref="B74:B75"/>
    <mergeCell ref="C74:D75"/>
    <mergeCell ref="E74:E75"/>
    <mergeCell ref="F74:F75"/>
    <mergeCell ref="G74:H75"/>
    <mergeCell ref="I74:I75"/>
    <mergeCell ref="J74:J75"/>
    <mergeCell ref="K74:K75"/>
    <mergeCell ref="I72:I73"/>
    <mergeCell ref="J72:J73"/>
    <mergeCell ref="K72:K73"/>
    <mergeCell ref="L72:M73"/>
    <mergeCell ref="N72:N73"/>
    <mergeCell ref="O72:O73"/>
    <mergeCell ref="N70:N71"/>
    <mergeCell ref="O70:O71"/>
    <mergeCell ref="P70:P71"/>
    <mergeCell ref="Q70:Q71"/>
    <mergeCell ref="R70:R71"/>
    <mergeCell ref="B72:B73"/>
    <mergeCell ref="C72:D73"/>
    <mergeCell ref="E72:E73"/>
    <mergeCell ref="F72:F73"/>
    <mergeCell ref="G72:H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L68:N68"/>
    <mergeCell ref="P68:R68"/>
    <mergeCell ref="C69:E69"/>
    <mergeCell ref="G69:I69"/>
    <mergeCell ref="L69:N69"/>
    <mergeCell ref="P69:R69"/>
    <mergeCell ref="C66:E66"/>
    <mergeCell ref="G66:I66"/>
    <mergeCell ref="L66:N66"/>
    <mergeCell ref="P66:R66"/>
    <mergeCell ref="C67:I67"/>
    <mergeCell ref="L67:R67"/>
    <mergeCell ref="B62:R62"/>
    <mergeCell ref="C64:I64"/>
    <mergeCell ref="L64:R64"/>
    <mergeCell ref="C65:E65"/>
    <mergeCell ref="G65:I65"/>
    <mergeCell ref="L65:N65"/>
    <mergeCell ref="P65:R65"/>
    <mergeCell ref="H40:H41"/>
    <mergeCell ref="I40:I41"/>
    <mergeCell ref="C42:E42"/>
    <mergeCell ref="G42:I42"/>
    <mergeCell ref="B46:H46"/>
    <mergeCell ref="C48:C49"/>
    <mergeCell ref="D48:H48"/>
    <mergeCell ref="D49:H49"/>
    <mergeCell ref="B44:R44"/>
    <mergeCell ref="B45:R45"/>
    <mergeCell ref="B40:B41"/>
    <mergeCell ref="C40:C41"/>
    <mergeCell ref="D40:D41"/>
    <mergeCell ref="E40:E41"/>
    <mergeCell ref="F40:F41"/>
    <mergeCell ref="G40:G41"/>
    <mergeCell ref="C36:E36"/>
    <mergeCell ref="G36:I36"/>
    <mergeCell ref="C37:D37"/>
    <mergeCell ref="G37:H37"/>
    <mergeCell ref="B38:B39"/>
    <mergeCell ref="C38:D39"/>
    <mergeCell ref="E38:E39"/>
    <mergeCell ref="F38:F39"/>
    <mergeCell ref="G38:H39"/>
    <mergeCell ref="I38:I39"/>
    <mergeCell ref="C33:I33"/>
    <mergeCell ref="B34:B35"/>
    <mergeCell ref="C34:C35"/>
    <mergeCell ref="D34:D35"/>
    <mergeCell ref="E34:E35"/>
    <mergeCell ref="F34:F35"/>
    <mergeCell ref="G34:G35"/>
    <mergeCell ref="H34:H35"/>
    <mergeCell ref="I34:I35"/>
    <mergeCell ref="B29:B30"/>
    <mergeCell ref="C29:I29"/>
    <mergeCell ref="C30:I30"/>
    <mergeCell ref="C31:E31"/>
    <mergeCell ref="G31:I31"/>
    <mergeCell ref="C32:E32"/>
    <mergeCell ref="G32:I32"/>
    <mergeCell ref="N17:N18"/>
    <mergeCell ref="O17:O18"/>
    <mergeCell ref="P17:P18"/>
    <mergeCell ref="Q17:Q18"/>
    <mergeCell ref="B23:E23"/>
    <mergeCell ref="B27:I27"/>
    <mergeCell ref="B26:R26"/>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C12:I12"/>
    <mergeCell ref="K12:Q12"/>
    <mergeCell ref="B7:Q7"/>
    <mergeCell ref="C9:I9"/>
    <mergeCell ref="K9:Q9"/>
    <mergeCell ref="C10:E10"/>
    <mergeCell ref="G10:I10"/>
    <mergeCell ref="K10:M10"/>
    <mergeCell ref="O10:Q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243</v>
      </c>
      <c r="B1" s="7" t="s">
        <v>1</v>
      </c>
      <c r="C1" s="7"/>
      <c r="D1" s="7"/>
      <c r="E1" s="7"/>
      <c r="F1" s="7"/>
      <c r="G1" s="7"/>
      <c r="H1" s="7"/>
      <c r="I1" s="7"/>
    </row>
    <row r="2" spans="1:9" ht="15" customHeight="1">
      <c r="A2" s="7"/>
      <c r="B2" s="7" t="s">
        <v>2</v>
      </c>
      <c r="C2" s="7"/>
      <c r="D2" s="7"/>
      <c r="E2" s="7"/>
      <c r="F2" s="7"/>
      <c r="G2" s="7"/>
      <c r="H2" s="7"/>
      <c r="I2" s="7"/>
    </row>
    <row r="3" spans="1:9" ht="30">
      <c r="A3" s="3" t="s">
        <v>244</v>
      </c>
      <c r="B3" s="11" t="s">
        <v>5</v>
      </c>
      <c r="C3" s="11"/>
      <c r="D3" s="11"/>
      <c r="E3" s="11"/>
      <c r="F3" s="11"/>
      <c r="G3" s="11"/>
      <c r="H3" s="11"/>
      <c r="I3" s="11"/>
    </row>
    <row r="4" spans="1:9" ht="15" customHeight="1">
      <c r="A4" s="12" t="s">
        <v>243</v>
      </c>
      <c r="B4" s="11" t="s">
        <v>5</v>
      </c>
      <c r="C4" s="11"/>
      <c r="D4" s="11"/>
      <c r="E4" s="11"/>
      <c r="F4" s="11"/>
      <c r="G4" s="11"/>
      <c r="H4" s="11"/>
      <c r="I4" s="11"/>
    </row>
    <row r="5" spans="1:9">
      <c r="A5" s="12"/>
      <c r="B5" s="97" t="s">
        <v>245</v>
      </c>
      <c r="C5" s="97"/>
      <c r="D5" s="97"/>
      <c r="E5" s="97"/>
      <c r="F5" s="97"/>
      <c r="G5" s="97"/>
      <c r="H5" s="97"/>
      <c r="I5" s="97"/>
    </row>
    <row r="6" spans="1:9">
      <c r="A6" s="12"/>
      <c r="B6" s="31" t="s">
        <v>246</v>
      </c>
      <c r="C6" s="31"/>
      <c r="D6" s="31"/>
      <c r="E6" s="31"/>
      <c r="F6" s="31"/>
      <c r="G6" s="31"/>
      <c r="H6" s="31"/>
      <c r="I6" s="31"/>
    </row>
    <row r="7" spans="1:9">
      <c r="A7" s="12"/>
      <c r="B7" s="27"/>
      <c r="C7" s="27"/>
      <c r="D7" s="27"/>
      <c r="E7" s="27"/>
      <c r="F7" s="27"/>
      <c r="G7" s="27"/>
      <c r="H7" s="27"/>
      <c r="I7" s="27"/>
    </row>
    <row r="8" spans="1:9">
      <c r="A8" s="12"/>
      <c r="B8" s="15"/>
      <c r="C8" s="15"/>
      <c r="D8" s="15"/>
      <c r="E8" s="15"/>
      <c r="F8" s="15"/>
      <c r="G8" s="15"/>
      <c r="H8" s="15"/>
      <c r="I8" s="15"/>
    </row>
    <row r="9" spans="1:9" ht="15.75" thickBot="1">
      <c r="A9" s="12"/>
      <c r="B9" s="14"/>
      <c r="C9" s="29">
        <v>41729</v>
      </c>
      <c r="D9" s="29"/>
      <c r="E9" s="29"/>
      <c r="F9" s="14"/>
      <c r="G9" s="29">
        <v>41639</v>
      </c>
      <c r="H9" s="29"/>
      <c r="I9" s="29"/>
    </row>
    <row r="10" spans="1:9">
      <c r="A10" s="12"/>
      <c r="B10" s="14"/>
      <c r="C10" s="32"/>
      <c r="D10" s="32"/>
      <c r="E10" s="32"/>
      <c r="F10" s="14"/>
      <c r="G10" s="32"/>
      <c r="H10" s="32"/>
      <c r="I10" s="32"/>
    </row>
    <row r="11" spans="1:9">
      <c r="A11" s="12"/>
      <c r="B11" s="14"/>
      <c r="C11" s="33" t="s">
        <v>185</v>
      </c>
      <c r="D11" s="33"/>
      <c r="E11" s="33"/>
      <c r="F11" s="33"/>
      <c r="G11" s="33"/>
      <c r="H11" s="33"/>
      <c r="I11" s="33"/>
    </row>
    <row r="12" spans="1:9">
      <c r="A12" s="12"/>
      <c r="B12" s="20" t="s">
        <v>247</v>
      </c>
      <c r="C12" s="37"/>
      <c r="D12" s="37"/>
      <c r="E12" s="37"/>
      <c r="F12" s="22"/>
      <c r="G12" s="37"/>
      <c r="H12" s="37"/>
      <c r="I12" s="37"/>
    </row>
    <row r="13" spans="1:9">
      <c r="A13" s="12"/>
      <c r="B13" s="62" t="s">
        <v>248</v>
      </c>
      <c r="C13" s="63" t="s">
        <v>178</v>
      </c>
      <c r="D13" s="39">
        <v>5684433</v>
      </c>
      <c r="E13" s="31"/>
      <c r="F13" s="31"/>
      <c r="G13" s="63" t="s">
        <v>178</v>
      </c>
      <c r="H13" s="39">
        <v>5687557</v>
      </c>
      <c r="I13" s="31"/>
    </row>
    <row r="14" spans="1:9">
      <c r="A14" s="12"/>
      <c r="B14" s="62"/>
      <c r="C14" s="63"/>
      <c r="D14" s="39"/>
      <c r="E14" s="31"/>
      <c r="F14" s="31"/>
      <c r="G14" s="63"/>
      <c r="H14" s="39"/>
      <c r="I14" s="31"/>
    </row>
    <row r="15" spans="1:9">
      <c r="A15" s="12"/>
      <c r="B15" s="44" t="s">
        <v>249</v>
      </c>
      <c r="C15" s="36">
        <v>217481</v>
      </c>
      <c r="D15" s="36"/>
      <c r="E15" s="37"/>
      <c r="F15" s="37"/>
      <c r="G15" s="36">
        <v>221605</v>
      </c>
      <c r="H15" s="36"/>
      <c r="I15" s="37"/>
    </row>
    <row r="16" spans="1:9">
      <c r="A16" s="12"/>
      <c r="B16" s="44"/>
      <c r="C16" s="36"/>
      <c r="D16" s="36"/>
      <c r="E16" s="37"/>
      <c r="F16" s="37"/>
      <c r="G16" s="36"/>
      <c r="H16" s="36"/>
      <c r="I16" s="37"/>
    </row>
    <row r="17" spans="1:9" ht="15.75" thickBot="1">
      <c r="A17" s="12"/>
      <c r="B17" s="52" t="s">
        <v>250</v>
      </c>
      <c r="C17" s="43" t="s">
        <v>251</v>
      </c>
      <c r="D17" s="43"/>
      <c r="E17" s="100" t="s">
        <v>188</v>
      </c>
      <c r="F17" s="14"/>
      <c r="G17" s="43" t="s">
        <v>252</v>
      </c>
      <c r="H17" s="43"/>
      <c r="I17" s="100" t="s">
        <v>188</v>
      </c>
    </row>
    <row r="18" spans="1:9">
      <c r="A18" s="12"/>
      <c r="B18" s="44" t="s">
        <v>253</v>
      </c>
      <c r="C18" s="47">
        <v>662393</v>
      </c>
      <c r="D18" s="47"/>
      <c r="E18" s="49"/>
      <c r="F18" s="37"/>
      <c r="G18" s="47">
        <v>640443</v>
      </c>
      <c r="H18" s="47"/>
      <c r="I18" s="49"/>
    </row>
    <row r="19" spans="1:9">
      <c r="A19" s="12"/>
      <c r="B19" s="44"/>
      <c r="C19" s="36"/>
      <c r="D19" s="36"/>
      <c r="E19" s="37"/>
      <c r="F19" s="37"/>
      <c r="G19" s="36"/>
      <c r="H19" s="36"/>
      <c r="I19" s="37"/>
    </row>
    <row r="20" spans="1:9">
      <c r="A20" s="12"/>
      <c r="B20" s="23" t="s">
        <v>254</v>
      </c>
      <c r="C20" s="31"/>
      <c r="D20" s="31"/>
      <c r="E20" s="31"/>
      <c r="F20" s="14"/>
      <c r="G20" s="31"/>
      <c r="H20" s="31"/>
      <c r="I20" s="31"/>
    </row>
    <row r="21" spans="1:9">
      <c r="A21" s="12"/>
      <c r="B21" s="44" t="s">
        <v>255</v>
      </c>
      <c r="C21" s="36">
        <v>341874</v>
      </c>
      <c r="D21" s="36"/>
      <c r="E21" s="37"/>
      <c r="F21" s="37"/>
      <c r="G21" s="36">
        <v>347093</v>
      </c>
      <c r="H21" s="36"/>
      <c r="I21" s="37"/>
    </row>
    <row r="22" spans="1:9">
      <c r="A22" s="12"/>
      <c r="B22" s="44"/>
      <c r="C22" s="36"/>
      <c r="D22" s="36"/>
      <c r="E22" s="37"/>
      <c r="F22" s="37"/>
      <c r="G22" s="36"/>
      <c r="H22" s="36"/>
      <c r="I22" s="37"/>
    </row>
    <row r="23" spans="1:9">
      <c r="A23" s="12"/>
      <c r="B23" s="62" t="s">
        <v>256</v>
      </c>
      <c r="C23" s="39">
        <v>71331</v>
      </c>
      <c r="D23" s="39"/>
      <c r="E23" s="31"/>
      <c r="F23" s="31"/>
      <c r="G23" s="39">
        <v>72125</v>
      </c>
      <c r="H23" s="39"/>
      <c r="I23" s="31"/>
    </row>
    <row r="24" spans="1:9">
      <c r="A24" s="12"/>
      <c r="B24" s="62"/>
      <c r="C24" s="39"/>
      <c r="D24" s="39"/>
      <c r="E24" s="31"/>
      <c r="F24" s="31"/>
      <c r="G24" s="39"/>
      <c r="H24" s="39"/>
      <c r="I24" s="31"/>
    </row>
    <row r="25" spans="1:9" ht="15.75" thickBot="1">
      <c r="A25" s="12"/>
      <c r="B25" s="26" t="s">
        <v>257</v>
      </c>
      <c r="C25" s="88" t="s">
        <v>258</v>
      </c>
      <c r="D25" s="88"/>
      <c r="E25" s="101" t="s">
        <v>188</v>
      </c>
      <c r="F25" s="22"/>
      <c r="G25" s="88" t="s">
        <v>259</v>
      </c>
      <c r="H25" s="88"/>
      <c r="I25" s="101" t="s">
        <v>188</v>
      </c>
    </row>
    <row r="26" spans="1:9">
      <c r="A26" s="12"/>
      <c r="B26" s="62" t="s">
        <v>260</v>
      </c>
      <c r="C26" s="92">
        <v>212725</v>
      </c>
      <c r="D26" s="92"/>
      <c r="E26" s="32"/>
      <c r="F26" s="31"/>
      <c r="G26" s="92">
        <v>220362</v>
      </c>
      <c r="H26" s="92"/>
      <c r="I26" s="32"/>
    </row>
    <row r="27" spans="1:9" ht="15.75" thickBot="1">
      <c r="A27" s="12"/>
      <c r="B27" s="62"/>
      <c r="C27" s="40"/>
      <c r="D27" s="40"/>
      <c r="E27" s="41"/>
      <c r="F27" s="31"/>
      <c r="G27" s="40"/>
      <c r="H27" s="40"/>
      <c r="I27" s="41"/>
    </row>
    <row r="28" spans="1:9">
      <c r="A28" s="12"/>
      <c r="B28" s="44" t="s">
        <v>72</v>
      </c>
      <c r="C28" s="45" t="s">
        <v>178</v>
      </c>
      <c r="D28" s="47">
        <v>875118</v>
      </c>
      <c r="E28" s="49"/>
      <c r="F28" s="37"/>
      <c r="G28" s="45" t="s">
        <v>178</v>
      </c>
      <c r="H28" s="47">
        <v>860805</v>
      </c>
      <c r="I28" s="49"/>
    </row>
    <row r="29" spans="1:9" ht="15.75" thickBot="1">
      <c r="A29" s="12"/>
      <c r="B29" s="44"/>
      <c r="C29" s="46"/>
      <c r="D29" s="48"/>
      <c r="E29" s="50"/>
      <c r="F29" s="37"/>
      <c r="G29" s="46"/>
      <c r="H29" s="48"/>
      <c r="I29" s="50"/>
    </row>
    <row r="30" spans="1:9" ht="15.75" thickTop="1"/>
  </sheetData>
  <mergeCells count="68">
    <mergeCell ref="A1:A2"/>
    <mergeCell ref="B1:I1"/>
    <mergeCell ref="B2:I2"/>
    <mergeCell ref="B3:I3"/>
    <mergeCell ref="A4:A29"/>
    <mergeCell ref="B4:I4"/>
    <mergeCell ref="B5:I5"/>
    <mergeCell ref="B6:I6"/>
    <mergeCell ref="I26:I27"/>
    <mergeCell ref="B28:B29"/>
    <mergeCell ref="C28:C29"/>
    <mergeCell ref="D28:D29"/>
    <mergeCell ref="E28:E29"/>
    <mergeCell ref="F28:F29"/>
    <mergeCell ref="G28:G29"/>
    <mergeCell ref="H28:H29"/>
    <mergeCell ref="I28:I29"/>
    <mergeCell ref="C25:D25"/>
    <mergeCell ref="G25:H25"/>
    <mergeCell ref="B26:B27"/>
    <mergeCell ref="C26:D27"/>
    <mergeCell ref="E26:E27"/>
    <mergeCell ref="F26:F27"/>
    <mergeCell ref="G26:H27"/>
    <mergeCell ref="B23:B24"/>
    <mergeCell ref="C23:D24"/>
    <mergeCell ref="E23:E24"/>
    <mergeCell ref="F23:F24"/>
    <mergeCell ref="G23:H24"/>
    <mergeCell ref="I23:I24"/>
    <mergeCell ref="I18:I19"/>
    <mergeCell ref="C20:E20"/>
    <mergeCell ref="G20:I20"/>
    <mergeCell ref="B21:B22"/>
    <mergeCell ref="C21:D22"/>
    <mergeCell ref="E21:E22"/>
    <mergeCell ref="F21:F22"/>
    <mergeCell ref="G21:H22"/>
    <mergeCell ref="I21:I22"/>
    <mergeCell ref="C17:D17"/>
    <mergeCell ref="G17:H17"/>
    <mergeCell ref="B18:B19"/>
    <mergeCell ref="C18:D19"/>
    <mergeCell ref="E18:E19"/>
    <mergeCell ref="F18:F19"/>
    <mergeCell ref="G18:H19"/>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cols>
    <col min="1" max="3" width="36.5703125" bestFit="1" customWidth="1"/>
    <col min="4" max="4" width="36.5703125" customWidth="1"/>
    <col min="5" max="5" width="10.85546875" customWidth="1"/>
    <col min="6" max="6" width="30.7109375" customWidth="1"/>
    <col min="7" max="7" width="2.28515625" customWidth="1"/>
    <col min="8" max="8" width="26.5703125" customWidth="1"/>
    <col min="9" max="9" width="10.85546875" customWidth="1"/>
    <col min="10" max="10" width="12.85546875" customWidth="1"/>
    <col min="11" max="11" width="10.85546875" customWidth="1"/>
    <col min="12" max="12" width="12.85546875" customWidth="1"/>
    <col min="13" max="13" width="10.85546875" customWidth="1"/>
    <col min="14" max="14" width="17" customWidth="1"/>
    <col min="15" max="15" width="10.85546875" customWidth="1"/>
    <col min="16" max="16" width="17" customWidth="1"/>
    <col min="17" max="17" width="10.85546875" customWidth="1"/>
    <col min="18" max="18" width="19.140625" customWidth="1"/>
  </cols>
  <sheetData>
    <row r="1" spans="1:18" ht="15" customHeight="1">
      <c r="A1" s="7" t="s">
        <v>2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2</v>
      </c>
      <c r="B3" s="11" t="s">
        <v>5</v>
      </c>
      <c r="C3" s="11"/>
      <c r="D3" s="11"/>
      <c r="E3" s="11"/>
      <c r="F3" s="11"/>
      <c r="G3" s="11"/>
      <c r="H3" s="11"/>
      <c r="I3" s="11"/>
      <c r="J3" s="11"/>
      <c r="K3" s="11"/>
      <c r="L3" s="11"/>
      <c r="M3" s="11"/>
      <c r="N3" s="11"/>
      <c r="O3" s="11"/>
      <c r="P3" s="11"/>
      <c r="Q3" s="11"/>
      <c r="R3" s="11"/>
    </row>
    <row r="4" spans="1:18" ht="15" customHeight="1">
      <c r="A4" s="12" t="s">
        <v>261</v>
      </c>
      <c r="B4" s="11" t="s">
        <v>5</v>
      </c>
      <c r="C4" s="11"/>
      <c r="D4" s="11"/>
      <c r="E4" s="11"/>
      <c r="F4" s="11"/>
      <c r="G4" s="11"/>
      <c r="H4" s="11"/>
      <c r="I4" s="11"/>
      <c r="J4" s="11"/>
      <c r="K4" s="11"/>
      <c r="L4" s="11"/>
      <c r="M4" s="11"/>
      <c r="N4" s="11"/>
      <c r="O4" s="11"/>
      <c r="P4" s="11"/>
      <c r="Q4" s="11"/>
      <c r="R4" s="11"/>
    </row>
    <row r="5" spans="1:18">
      <c r="A5" s="12"/>
      <c r="B5" s="97" t="s">
        <v>263</v>
      </c>
      <c r="C5" s="97"/>
      <c r="D5" s="97"/>
      <c r="E5" s="97"/>
      <c r="F5" s="97"/>
      <c r="G5" s="97"/>
      <c r="H5" s="97"/>
      <c r="I5" s="97"/>
      <c r="J5" s="97"/>
      <c r="K5" s="97"/>
      <c r="L5" s="97"/>
      <c r="M5" s="97"/>
      <c r="N5" s="97"/>
      <c r="O5" s="97"/>
      <c r="P5" s="97"/>
      <c r="Q5" s="97"/>
      <c r="R5" s="97"/>
    </row>
    <row r="6" spans="1:18">
      <c r="A6" s="12"/>
      <c r="B6" s="31" t="s">
        <v>264</v>
      </c>
      <c r="C6" s="31"/>
      <c r="D6" s="31"/>
      <c r="E6" s="31"/>
      <c r="F6" s="31"/>
      <c r="G6" s="31"/>
      <c r="H6" s="31"/>
      <c r="I6" s="31"/>
      <c r="J6" s="31"/>
      <c r="K6" s="31"/>
      <c r="L6" s="31"/>
      <c r="M6" s="31"/>
      <c r="N6" s="31"/>
      <c r="O6" s="31"/>
      <c r="P6" s="31"/>
      <c r="Q6" s="31"/>
      <c r="R6" s="31"/>
    </row>
    <row r="7" spans="1:18">
      <c r="A7" s="12"/>
      <c r="B7" s="98"/>
      <c r="C7" s="98"/>
      <c r="D7" s="98"/>
      <c r="E7" s="98"/>
      <c r="F7" s="98"/>
      <c r="G7" s="98"/>
      <c r="H7" s="98"/>
      <c r="I7" s="98"/>
      <c r="J7" s="98"/>
      <c r="K7" s="98"/>
      <c r="L7" s="98"/>
      <c r="M7" s="98"/>
      <c r="N7" s="98"/>
      <c r="O7" s="98"/>
      <c r="P7" s="98"/>
      <c r="Q7" s="98"/>
      <c r="R7" s="98"/>
    </row>
    <row r="8" spans="1:18">
      <c r="A8" s="12"/>
      <c r="B8" s="27"/>
      <c r="C8" s="27"/>
      <c r="D8" s="27"/>
      <c r="E8" s="27"/>
      <c r="F8" s="27"/>
      <c r="G8" s="27"/>
      <c r="H8" s="27"/>
      <c r="I8" s="27"/>
    </row>
    <row r="9" spans="1:18">
      <c r="A9" s="12"/>
      <c r="B9" s="15"/>
      <c r="C9" s="15"/>
      <c r="D9" s="15"/>
      <c r="E9" s="15"/>
      <c r="F9" s="15"/>
      <c r="G9" s="15"/>
      <c r="H9" s="15"/>
      <c r="I9" s="15"/>
    </row>
    <row r="10" spans="1:18" ht="15.75" thickBot="1">
      <c r="A10" s="12"/>
      <c r="B10" s="14"/>
      <c r="C10" s="29">
        <v>41729</v>
      </c>
      <c r="D10" s="29"/>
      <c r="E10" s="29"/>
      <c r="F10" s="14"/>
      <c r="G10" s="29">
        <v>41639</v>
      </c>
      <c r="H10" s="29"/>
      <c r="I10" s="29"/>
    </row>
    <row r="11" spans="1:18">
      <c r="A11" s="12"/>
      <c r="B11" s="14"/>
      <c r="C11" s="32"/>
      <c r="D11" s="32"/>
      <c r="E11" s="32"/>
      <c r="F11" s="14"/>
      <c r="G11" s="32"/>
      <c r="H11" s="32"/>
      <c r="I11" s="32"/>
    </row>
    <row r="12" spans="1:18">
      <c r="A12" s="12"/>
      <c r="B12" s="14"/>
      <c r="C12" s="33" t="s">
        <v>176</v>
      </c>
      <c r="D12" s="33"/>
      <c r="E12" s="33"/>
      <c r="F12" s="33"/>
      <c r="G12" s="33"/>
      <c r="H12" s="33"/>
      <c r="I12" s="33"/>
    </row>
    <row r="13" spans="1:18">
      <c r="A13" s="12"/>
      <c r="B13" s="34" t="s">
        <v>265</v>
      </c>
      <c r="C13" s="35" t="s">
        <v>178</v>
      </c>
      <c r="D13" s="36">
        <v>207746</v>
      </c>
      <c r="E13" s="37"/>
      <c r="F13" s="37"/>
      <c r="G13" s="35" t="s">
        <v>178</v>
      </c>
      <c r="H13" s="36">
        <v>211200</v>
      </c>
      <c r="I13" s="37"/>
    </row>
    <row r="14" spans="1:18">
      <c r="A14" s="12"/>
      <c r="B14" s="34"/>
      <c r="C14" s="35"/>
      <c r="D14" s="36"/>
      <c r="E14" s="37"/>
      <c r="F14" s="37"/>
      <c r="G14" s="35"/>
      <c r="H14" s="36"/>
      <c r="I14" s="37"/>
    </row>
    <row r="15" spans="1:18">
      <c r="A15" s="12"/>
      <c r="B15" s="102" t="s">
        <v>266</v>
      </c>
      <c r="C15" s="39">
        <v>608221</v>
      </c>
      <c r="D15" s="39"/>
      <c r="E15" s="31"/>
      <c r="F15" s="31"/>
      <c r="G15" s="39">
        <v>607572</v>
      </c>
      <c r="H15" s="39"/>
      <c r="I15" s="31"/>
    </row>
    <row r="16" spans="1:18">
      <c r="A16" s="12"/>
      <c r="B16" s="102"/>
      <c r="C16" s="39"/>
      <c r="D16" s="39"/>
      <c r="E16" s="31"/>
      <c r="F16" s="31"/>
      <c r="G16" s="39"/>
      <c r="H16" s="39"/>
      <c r="I16" s="31"/>
    </row>
    <row r="17" spans="1:9">
      <c r="A17" s="12"/>
      <c r="B17" s="103" t="s">
        <v>267</v>
      </c>
      <c r="C17" s="36">
        <v>194631</v>
      </c>
      <c r="D17" s="36"/>
      <c r="E17" s="37"/>
      <c r="F17" s="37"/>
      <c r="G17" s="36">
        <v>194423</v>
      </c>
      <c r="H17" s="36"/>
      <c r="I17" s="37"/>
    </row>
    <row r="18" spans="1:9">
      <c r="A18" s="12"/>
      <c r="B18" s="103"/>
      <c r="C18" s="36"/>
      <c r="D18" s="36"/>
      <c r="E18" s="37"/>
      <c r="F18" s="37"/>
      <c r="G18" s="36"/>
      <c r="H18" s="36"/>
      <c r="I18" s="37"/>
    </row>
    <row r="19" spans="1:9">
      <c r="A19" s="12"/>
      <c r="B19" s="38" t="s">
        <v>268</v>
      </c>
      <c r="C19" s="39">
        <v>10478</v>
      </c>
      <c r="D19" s="39"/>
      <c r="E19" s="31"/>
      <c r="F19" s="31"/>
      <c r="G19" s="39">
        <v>10472</v>
      </c>
      <c r="H19" s="39"/>
      <c r="I19" s="31"/>
    </row>
    <row r="20" spans="1:9">
      <c r="A20" s="12"/>
      <c r="B20" s="38"/>
      <c r="C20" s="39"/>
      <c r="D20" s="39"/>
      <c r="E20" s="31"/>
      <c r="F20" s="31"/>
      <c r="G20" s="39"/>
      <c r="H20" s="39"/>
      <c r="I20" s="31"/>
    </row>
    <row r="21" spans="1:9">
      <c r="A21" s="12"/>
      <c r="B21" s="34" t="s">
        <v>269</v>
      </c>
      <c r="C21" s="36">
        <v>8056</v>
      </c>
      <c r="D21" s="36"/>
      <c r="E21" s="37"/>
      <c r="F21" s="37"/>
      <c r="G21" s="36">
        <v>8044</v>
      </c>
      <c r="H21" s="36"/>
      <c r="I21" s="37"/>
    </row>
    <row r="22" spans="1:9">
      <c r="A22" s="12"/>
      <c r="B22" s="34"/>
      <c r="C22" s="36"/>
      <c r="D22" s="36"/>
      <c r="E22" s="37"/>
      <c r="F22" s="37"/>
      <c r="G22" s="36"/>
      <c r="H22" s="36"/>
      <c r="I22" s="37"/>
    </row>
    <row r="23" spans="1:9">
      <c r="A23" s="12"/>
      <c r="B23" s="38" t="s">
        <v>270</v>
      </c>
      <c r="C23" s="39">
        <v>293405</v>
      </c>
      <c r="D23" s="39"/>
      <c r="E23" s="31"/>
      <c r="F23" s="31"/>
      <c r="G23" s="39">
        <v>293243</v>
      </c>
      <c r="H23" s="39"/>
      <c r="I23" s="31"/>
    </row>
    <row r="24" spans="1:9">
      <c r="A24" s="12"/>
      <c r="B24" s="38"/>
      <c r="C24" s="39"/>
      <c r="D24" s="39"/>
      <c r="E24" s="31"/>
      <c r="F24" s="31"/>
      <c r="G24" s="39"/>
      <c r="H24" s="39"/>
      <c r="I24" s="31"/>
    </row>
    <row r="25" spans="1:9">
      <c r="A25" s="12"/>
      <c r="B25" s="34" t="s">
        <v>271</v>
      </c>
      <c r="C25" s="36">
        <v>309530</v>
      </c>
      <c r="D25" s="36"/>
      <c r="E25" s="37"/>
      <c r="F25" s="37"/>
      <c r="G25" s="36">
        <v>309190</v>
      </c>
      <c r="H25" s="36"/>
      <c r="I25" s="37"/>
    </row>
    <row r="26" spans="1:9">
      <c r="A26" s="12"/>
      <c r="B26" s="34"/>
      <c r="C26" s="36"/>
      <c r="D26" s="36"/>
      <c r="E26" s="37"/>
      <c r="F26" s="37"/>
      <c r="G26" s="36"/>
      <c r="H26" s="36"/>
      <c r="I26" s="37"/>
    </row>
    <row r="27" spans="1:9">
      <c r="A27" s="12"/>
      <c r="B27" s="38" t="s">
        <v>272</v>
      </c>
      <c r="C27" s="39">
        <v>350000</v>
      </c>
      <c r="D27" s="39"/>
      <c r="E27" s="31"/>
      <c r="F27" s="31"/>
      <c r="G27" s="39">
        <v>350000</v>
      </c>
      <c r="H27" s="39"/>
      <c r="I27" s="31"/>
    </row>
    <row r="28" spans="1:9" ht="15.75" thickBot="1">
      <c r="A28" s="12"/>
      <c r="B28" s="38"/>
      <c r="C28" s="40"/>
      <c r="D28" s="40"/>
      <c r="E28" s="41"/>
      <c r="F28" s="31"/>
      <c r="G28" s="40"/>
      <c r="H28" s="40"/>
      <c r="I28" s="41"/>
    </row>
    <row r="29" spans="1:9">
      <c r="A29" s="12"/>
      <c r="B29" s="34" t="s">
        <v>273</v>
      </c>
      <c r="C29" s="47">
        <v>1982067</v>
      </c>
      <c r="D29" s="47"/>
      <c r="E29" s="49"/>
      <c r="F29" s="37"/>
      <c r="G29" s="47">
        <v>1984144</v>
      </c>
      <c r="H29" s="47"/>
      <c r="I29" s="49"/>
    </row>
    <row r="30" spans="1:9">
      <c r="A30" s="12"/>
      <c r="B30" s="34"/>
      <c r="C30" s="104"/>
      <c r="D30" s="104"/>
      <c r="E30" s="105"/>
      <c r="F30" s="37"/>
      <c r="G30" s="104"/>
      <c r="H30" s="104"/>
      <c r="I30" s="105"/>
    </row>
    <row r="31" spans="1:9">
      <c r="A31" s="12"/>
      <c r="B31" s="38" t="s">
        <v>274</v>
      </c>
      <c r="C31" s="39">
        <v>4311</v>
      </c>
      <c r="D31" s="39"/>
      <c r="E31" s="31"/>
      <c r="F31" s="31"/>
      <c r="G31" s="39">
        <v>4802</v>
      </c>
      <c r="H31" s="39"/>
      <c r="I31" s="31"/>
    </row>
    <row r="32" spans="1:9" ht="15.75" thickBot="1">
      <c r="A32" s="12"/>
      <c r="B32" s="38"/>
      <c r="C32" s="40"/>
      <c r="D32" s="40"/>
      <c r="E32" s="41"/>
      <c r="F32" s="31"/>
      <c r="G32" s="40"/>
      <c r="H32" s="40"/>
      <c r="I32" s="41"/>
    </row>
    <row r="33" spans="1:18">
      <c r="A33" s="12"/>
      <c r="B33" s="34" t="s">
        <v>80</v>
      </c>
      <c r="C33" s="45" t="s">
        <v>178</v>
      </c>
      <c r="D33" s="47">
        <v>1986378</v>
      </c>
      <c r="E33" s="49"/>
      <c r="F33" s="37"/>
      <c r="G33" s="45" t="s">
        <v>178</v>
      </c>
      <c r="H33" s="47">
        <v>1988946</v>
      </c>
      <c r="I33" s="49"/>
    </row>
    <row r="34" spans="1:18" ht="15.75" thickBot="1">
      <c r="A34" s="12"/>
      <c r="B34" s="34"/>
      <c r="C34" s="46"/>
      <c r="D34" s="48"/>
      <c r="E34" s="50"/>
      <c r="F34" s="37"/>
      <c r="G34" s="46"/>
      <c r="H34" s="48"/>
      <c r="I34" s="50"/>
    </row>
    <row r="35" spans="1:18" ht="15.75" thickTop="1">
      <c r="A35" s="12"/>
      <c r="B35" s="99" t="s">
        <v>265</v>
      </c>
      <c r="C35" s="99"/>
      <c r="D35" s="99"/>
      <c r="E35" s="99"/>
      <c r="F35" s="99"/>
      <c r="G35" s="99"/>
      <c r="H35" s="99"/>
      <c r="I35" s="99"/>
      <c r="J35" s="99"/>
      <c r="K35" s="99"/>
      <c r="L35" s="99"/>
      <c r="M35" s="99"/>
      <c r="N35" s="99"/>
      <c r="O35" s="99"/>
      <c r="P35" s="99"/>
      <c r="Q35" s="99"/>
      <c r="R35" s="99"/>
    </row>
    <row r="36" spans="1:18">
      <c r="A36" s="12"/>
      <c r="B36" s="31" t="s">
        <v>275</v>
      </c>
      <c r="C36" s="31"/>
      <c r="D36" s="31"/>
      <c r="E36" s="31"/>
      <c r="F36" s="31"/>
      <c r="G36" s="31"/>
      <c r="H36" s="31"/>
      <c r="I36" s="31"/>
      <c r="J36" s="31"/>
      <c r="K36" s="31"/>
      <c r="L36" s="31"/>
      <c r="M36" s="31"/>
      <c r="N36" s="31"/>
      <c r="O36" s="31"/>
      <c r="P36" s="31"/>
      <c r="Q36" s="31"/>
      <c r="R36" s="31"/>
    </row>
    <row r="37" spans="1:18">
      <c r="A37" s="12"/>
      <c r="B37" s="31" t="s">
        <v>276</v>
      </c>
      <c r="C37" s="31"/>
      <c r="D37" s="31"/>
      <c r="E37" s="31"/>
      <c r="F37" s="31"/>
      <c r="G37" s="31"/>
      <c r="H37" s="31"/>
      <c r="I37" s="31"/>
      <c r="J37" s="31"/>
      <c r="K37" s="31"/>
      <c r="L37" s="31"/>
      <c r="M37" s="31"/>
      <c r="N37" s="31"/>
      <c r="O37" s="31"/>
      <c r="P37" s="31"/>
      <c r="Q37" s="31"/>
      <c r="R37" s="31"/>
    </row>
    <row r="38" spans="1:18">
      <c r="A38" s="12"/>
      <c r="B38" s="99" t="s">
        <v>277</v>
      </c>
      <c r="C38" s="99"/>
      <c r="D38" s="99"/>
      <c r="E38" s="99"/>
      <c r="F38" s="99"/>
      <c r="G38" s="99"/>
      <c r="H38" s="99"/>
      <c r="I38" s="99"/>
      <c r="J38" s="99"/>
      <c r="K38" s="99"/>
      <c r="L38" s="99"/>
      <c r="M38" s="99"/>
      <c r="N38" s="99"/>
      <c r="O38" s="99"/>
      <c r="P38" s="99"/>
      <c r="Q38" s="99"/>
      <c r="R38" s="99"/>
    </row>
    <row r="39" spans="1:18" ht="25.5" customHeight="1">
      <c r="A39" s="12"/>
      <c r="B39" s="31" t="s">
        <v>278</v>
      </c>
      <c r="C39" s="31"/>
      <c r="D39" s="31"/>
      <c r="E39" s="31"/>
      <c r="F39" s="31"/>
      <c r="G39" s="31"/>
      <c r="H39" s="31"/>
      <c r="I39" s="31"/>
      <c r="J39" s="31"/>
      <c r="K39" s="31"/>
      <c r="L39" s="31"/>
      <c r="M39" s="31"/>
      <c r="N39" s="31"/>
      <c r="O39" s="31"/>
      <c r="P39" s="31"/>
      <c r="Q39" s="31"/>
      <c r="R39" s="31"/>
    </row>
    <row r="40" spans="1:18">
      <c r="A40" s="12"/>
      <c r="B40" s="99" t="s">
        <v>279</v>
      </c>
      <c r="C40" s="99"/>
      <c r="D40" s="99"/>
      <c r="E40" s="99"/>
      <c r="F40" s="99"/>
      <c r="G40" s="99"/>
      <c r="H40" s="99"/>
      <c r="I40" s="99"/>
      <c r="J40" s="99"/>
      <c r="K40" s="99"/>
      <c r="L40" s="99"/>
      <c r="M40" s="99"/>
      <c r="N40" s="99"/>
      <c r="O40" s="99"/>
      <c r="P40" s="99"/>
      <c r="Q40" s="99"/>
      <c r="R40" s="99"/>
    </row>
    <row r="41" spans="1:18" ht="25.5" customHeight="1">
      <c r="A41" s="12"/>
      <c r="B41" s="31" t="s">
        <v>280</v>
      </c>
      <c r="C41" s="31"/>
      <c r="D41" s="31"/>
      <c r="E41" s="31"/>
      <c r="F41" s="31"/>
      <c r="G41" s="31"/>
      <c r="H41" s="31"/>
      <c r="I41" s="31"/>
      <c r="J41" s="31"/>
      <c r="K41" s="31"/>
      <c r="L41" s="31"/>
      <c r="M41" s="31"/>
      <c r="N41" s="31"/>
      <c r="O41" s="31"/>
      <c r="P41" s="31"/>
      <c r="Q41" s="31"/>
      <c r="R41" s="31"/>
    </row>
    <row r="42" spans="1:18">
      <c r="A42" s="12"/>
      <c r="B42" s="31" t="s">
        <v>281</v>
      </c>
      <c r="C42" s="31"/>
      <c r="D42" s="31"/>
      <c r="E42" s="31"/>
      <c r="F42" s="31"/>
      <c r="G42" s="31"/>
      <c r="H42" s="31"/>
      <c r="I42" s="31"/>
      <c r="J42" s="31"/>
      <c r="K42" s="31"/>
      <c r="L42" s="31"/>
      <c r="M42" s="31"/>
      <c r="N42" s="31"/>
      <c r="O42" s="31"/>
      <c r="P42" s="31"/>
      <c r="Q42" s="31"/>
      <c r="R42" s="31"/>
    </row>
    <row r="43" spans="1:18">
      <c r="A43" s="12"/>
      <c r="B43" s="99" t="s">
        <v>282</v>
      </c>
      <c r="C43" s="99"/>
      <c r="D43" s="99"/>
      <c r="E43" s="99"/>
      <c r="F43" s="99"/>
      <c r="G43" s="99"/>
      <c r="H43" s="99"/>
      <c r="I43" s="99"/>
      <c r="J43" s="99"/>
      <c r="K43" s="99"/>
      <c r="L43" s="99"/>
      <c r="M43" s="99"/>
      <c r="N43" s="99"/>
      <c r="O43" s="99"/>
      <c r="P43" s="99"/>
      <c r="Q43" s="99"/>
      <c r="R43" s="99"/>
    </row>
    <row r="44" spans="1:18">
      <c r="A44" s="12"/>
      <c r="B44" s="31" t="s">
        <v>283</v>
      </c>
      <c r="C44" s="31"/>
      <c r="D44" s="31"/>
      <c r="E44" s="31"/>
      <c r="F44" s="31"/>
      <c r="G44" s="31"/>
      <c r="H44" s="31"/>
      <c r="I44" s="31"/>
      <c r="J44" s="31"/>
      <c r="K44" s="31"/>
      <c r="L44" s="31"/>
      <c r="M44" s="31"/>
      <c r="N44" s="31"/>
      <c r="O44" s="31"/>
      <c r="P44" s="31"/>
      <c r="Q44" s="31"/>
      <c r="R44" s="31"/>
    </row>
    <row r="45" spans="1:18">
      <c r="A45" s="12"/>
      <c r="B45" s="27"/>
      <c r="C45" s="27"/>
      <c r="D45" s="27"/>
      <c r="E45" s="27"/>
      <c r="F45" s="27"/>
      <c r="G45" s="27"/>
      <c r="H45" s="27"/>
      <c r="I45" s="27"/>
      <c r="J45" s="27"/>
      <c r="K45" s="27"/>
      <c r="L45" s="27"/>
      <c r="M45" s="27"/>
      <c r="N45" s="27"/>
      <c r="O45" s="27"/>
      <c r="P45" s="27"/>
      <c r="Q45" s="27"/>
      <c r="R45" s="27"/>
    </row>
    <row r="46" spans="1:18" ht="15.75" thickBot="1">
      <c r="A46" s="12"/>
      <c r="B46" s="15"/>
      <c r="C46" s="15"/>
      <c r="D46" s="15"/>
      <c r="E46" s="15"/>
      <c r="F46" s="15"/>
      <c r="G46" s="15"/>
      <c r="H46" s="15"/>
      <c r="I46" s="15"/>
      <c r="J46" s="15"/>
      <c r="K46" s="15"/>
      <c r="L46" s="15"/>
      <c r="M46" s="15"/>
      <c r="N46" s="15"/>
      <c r="O46" s="15"/>
      <c r="P46" s="15"/>
      <c r="Q46" s="15"/>
      <c r="R46" s="15"/>
    </row>
    <row r="47" spans="1:18" ht="15.75" thickBot="1">
      <c r="A47" s="12"/>
      <c r="B47" s="106"/>
      <c r="C47" s="14"/>
      <c r="D47" s="140" t="s">
        <v>284</v>
      </c>
      <c r="E47" s="141"/>
      <c r="F47" s="141"/>
      <c r="G47" s="141"/>
      <c r="H47" s="141"/>
      <c r="I47" s="141"/>
      <c r="J47" s="141"/>
      <c r="K47" s="141"/>
      <c r="L47" s="141"/>
      <c r="M47" s="141"/>
      <c r="N47" s="141"/>
      <c r="O47" s="141"/>
      <c r="P47" s="141"/>
      <c r="Q47" s="141"/>
      <c r="R47" s="142"/>
    </row>
    <row r="48" spans="1:18">
      <c r="A48" s="12"/>
      <c r="B48" s="143"/>
      <c r="C48" s="82"/>
      <c r="D48" s="107" t="s">
        <v>285</v>
      </c>
      <c r="E48" s="144"/>
      <c r="F48" s="144"/>
      <c r="G48" s="144"/>
      <c r="H48" s="144"/>
      <c r="I48" s="144"/>
      <c r="J48" s="144"/>
      <c r="K48" s="144"/>
      <c r="L48" s="144"/>
      <c r="M48" s="144"/>
      <c r="N48" s="144"/>
      <c r="O48" s="144"/>
      <c r="P48" s="144"/>
      <c r="Q48" s="144"/>
      <c r="R48" s="109" t="s">
        <v>287</v>
      </c>
    </row>
    <row r="49" spans="1:18" ht="15.75" thickBot="1">
      <c r="A49" s="12"/>
      <c r="B49" s="143"/>
      <c r="C49" s="82"/>
      <c r="D49" s="108" t="s">
        <v>286</v>
      </c>
      <c r="E49" s="145"/>
      <c r="F49" s="145"/>
      <c r="G49" s="145"/>
      <c r="H49" s="145"/>
      <c r="I49" s="145"/>
      <c r="J49" s="145"/>
      <c r="K49" s="145"/>
      <c r="L49" s="145"/>
      <c r="M49" s="145"/>
      <c r="N49" s="145"/>
      <c r="O49" s="145"/>
      <c r="P49" s="145"/>
      <c r="Q49" s="145"/>
      <c r="R49" s="110" t="s">
        <v>286</v>
      </c>
    </row>
    <row r="50" spans="1:18" ht="15.75" thickBot="1">
      <c r="A50" s="12"/>
      <c r="B50" s="106"/>
      <c r="C50" s="14"/>
      <c r="D50" s="111" t="s">
        <v>288</v>
      </c>
      <c r="E50" s="24"/>
      <c r="F50" s="147" t="s">
        <v>289</v>
      </c>
      <c r="G50" s="147"/>
      <c r="H50" s="147"/>
      <c r="I50" s="24"/>
      <c r="J50" s="148" t="s">
        <v>290</v>
      </c>
      <c r="K50" s="147"/>
      <c r="L50" s="147"/>
      <c r="M50" s="147"/>
      <c r="N50" s="147"/>
      <c r="O50" s="147"/>
      <c r="P50" s="149"/>
      <c r="Q50" s="24"/>
      <c r="R50" s="110" t="s">
        <v>291</v>
      </c>
    </row>
    <row r="51" spans="1:18">
      <c r="A51" s="12"/>
      <c r="B51" s="143"/>
      <c r="C51" s="82"/>
      <c r="D51" s="113" t="s">
        <v>292</v>
      </c>
      <c r="E51" s="150"/>
      <c r="F51" s="152" t="s">
        <v>294</v>
      </c>
      <c r="G51" s="32"/>
      <c r="H51" s="152" t="s">
        <v>295</v>
      </c>
      <c r="I51" s="153"/>
      <c r="J51" s="115">
        <v>2015</v>
      </c>
      <c r="K51" s="32"/>
      <c r="L51" s="114">
        <v>2016</v>
      </c>
      <c r="M51" s="32"/>
      <c r="N51" s="114">
        <v>2019</v>
      </c>
      <c r="O51" s="32"/>
      <c r="P51" s="116">
        <v>2021</v>
      </c>
      <c r="Q51" s="150"/>
      <c r="R51" s="116" t="s">
        <v>297</v>
      </c>
    </row>
    <row r="52" spans="1:18" ht="15.75" thickBot="1">
      <c r="A52" s="12"/>
      <c r="B52" s="143"/>
      <c r="C52" s="82"/>
      <c r="D52" s="111" t="s">
        <v>293</v>
      </c>
      <c r="E52" s="151"/>
      <c r="F52" s="146"/>
      <c r="G52" s="41"/>
      <c r="H52" s="146"/>
      <c r="I52" s="154"/>
      <c r="J52" s="108" t="s">
        <v>296</v>
      </c>
      <c r="K52" s="41"/>
      <c r="L52" s="112" t="s">
        <v>296</v>
      </c>
      <c r="M52" s="41"/>
      <c r="N52" s="112" t="s">
        <v>296</v>
      </c>
      <c r="O52" s="41"/>
      <c r="P52" s="110" t="s">
        <v>296</v>
      </c>
      <c r="Q52" s="151"/>
      <c r="R52" s="110" t="s">
        <v>298</v>
      </c>
    </row>
    <row r="53" spans="1:18" ht="15.75" thickBot="1">
      <c r="A53" s="12"/>
      <c r="B53" s="117" t="s">
        <v>299</v>
      </c>
      <c r="C53" s="118"/>
      <c r="D53" s="119" t="s">
        <v>300</v>
      </c>
      <c r="E53" s="120"/>
      <c r="F53" s="119" t="s">
        <v>301</v>
      </c>
      <c r="G53" s="120"/>
      <c r="H53" s="119" t="s">
        <v>302</v>
      </c>
      <c r="I53" s="120"/>
      <c r="J53" s="119" t="s">
        <v>303</v>
      </c>
      <c r="K53" s="120"/>
      <c r="L53" s="119" t="s">
        <v>304</v>
      </c>
      <c r="M53" s="120"/>
      <c r="N53" s="119" t="s">
        <v>305</v>
      </c>
      <c r="O53" s="120"/>
      <c r="P53" s="119" t="s">
        <v>306</v>
      </c>
      <c r="Q53" s="120"/>
      <c r="R53" s="119" t="s">
        <v>300</v>
      </c>
    </row>
    <row r="54" spans="1:18" ht="15.75" thickBot="1">
      <c r="A54" s="12"/>
      <c r="B54" s="121" t="s">
        <v>307</v>
      </c>
      <c r="C54" s="24"/>
      <c r="D54" s="122" t="s">
        <v>308</v>
      </c>
      <c r="E54" s="24"/>
      <c r="F54" s="123" t="s">
        <v>309</v>
      </c>
      <c r="G54" s="24"/>
      <c r="H54" s="123" t="s">
        <v>309</v>
      </c>
      <c r="I54" s="24"/>
      <c r="J54" s="122" t="s">
        <v>310</v>
      </c>
      <c r="K54" s="24"/>
      <c r="L54" s="122" t="s">
        <v>311</v>
      </c>
      <c r="M54" s="24"/>
      <c r="N54" s="122" t="s">
        <v>312</v>
      </c>
      <c r="O54" s="24"/>
      <c r="P54" s="123" t="s">
        <v>313</v>
      </c>
      <c r="Q54" s="24"/>
      <c r="R54" s="122" t="s">
        <v>314</v>
      </c>
    </row>
    <row r="55" spans="1:18" ht="18" thickBot="1">
      <c r="A55" s="12"/>
      <c r="B55" s="124" t="s">
        <v>315</v>
      </c>
      <c r="C55" s="118"/>
      <c r="D55" s="125">
        <v>3.9899999999999998E-2</v>
      </c>
      <c r="E55" s="118"/>
      <c r="F55" s="126">
        <v>7.0000000000000007E-2</v>
      </c>
      <c r="G55" s="118"/>
      <c r="H55" s="126">
        <v>7.0000000000000007E-2</v>
      </c>
      <c r="I55" s="118"/>
      <c r="J55" s="125">
        <v>8.2500000000000004E-2</v>
      </c>
      <c r="K55" s="118"/>
      <c r="L55" s="125">
        <v>0.11749999999999999</v>
      </c>
      <c r="M55" s="118"/>
      <c r="N55" s="125">
        <v>9.1249999999999998E-2</v>
      </c>
      <c r="O55" s="118"/>
      <c r="P55" s="125">
        <v>0.11</v>
      </c>
      <c r="Q55" s="118"/>
      <c r="R55" s="125">
        <v>7.1249999999999994E-2</v>
      </c>
    </row>
    <row r="56" spans="1:18" ht="15.75" thickBot="1">
      <c r="A56" s="12"/>
      <c r="B56" s="121" t="s">
        <v>316</v>
      </c>
      <c r="C56" s="24"/>
      <c r="D56" s="127" t="s">
        <v>317</v>
      </c>
      <c r="E56" s="24"/>
      <c r="F56" s="128" t="s">
        <v>318</v>
      </c>
      <c r="G56" s="24"/>
      <c r="H56" s="128" t="s">
        <v>319</v>
      </c>
      <c r="I56" s="24"/>
      <c r="J56" s="128" t="s">
        <v>320</v>
      </c>
      <c r="K56" s="24"/>
      <c r="L56" s="128" t="s">
        <v>320</v>
      </c>
      <c r="M56" s="24"/>
      <c r="N56" s="128" t="s">
        <v>320</v>
      </c>
      <c r="O56" s="24"/>
      <c r="P56" s="128" t="s">
        <v>320</v>
      </c>
      <c r="Q56" s="24"/>
      <c r="R56" s="128" t="s">
        <v>320</v>
      </c>
    </row>
    <row r="57" spans="1:18">
      <c r="A57" s="12"/>
      <c r="B57" s="156" t="s">
        <v>321</v>
      </c>
      <c r="C57" s="49"/>
      <c r="D57" s="129" t="s">
        <v>322</v>
      </c>
      <c r="E57" s="49"/>
      <c r="F57" s="159" t="s">
        <v>320</v>
      </c>
      <c r="G57" s="49"/>
      <c r="H57" s="159" t="s">
        <v>320</v>
      </c>
      <c r="I57" s="49"/>
      <c r="J57" s="159" t="s">
        <v>320</v>
      </c>
      <c r="K57" s="49"/>
      <c r="L57" s="159" t="s">
        <v>320</v>
      </c>
      <c r="M57" s="49"/>
      <c r="N57" s="159" t="s">
        <v>320</v>
      </c>
      <c r="O57" s="49"/>
      <c r="P57" s="159" t="s">
        <v>320</v>
      </c>
      <c r="Q57" s="49"/>
      <c r="R57" s="159" t="s">
        <v>320</v>
      </c>
    </row>
    <row r="58" spans="1:18">
      <c r="A58" s="12"/>
      <c r="B58" s="155"/>
      <c r="C58" s="37"/>
      <c r="D58" s="129" t="s">
        <v>323</v>
      </c>
      <c r="E58" s="37"/>
      <c r="F58" s="158"/>
      <c r="G58" s="37"/>
      <c r="H58" s="158"/>
      <c r="I58" s="37"/>
      <c r="J58" s="158"/>
      <c r="K58" s="37"/>
      <c r="L58" s="158"/>
      <c r="M58" s="37"/>
      <c r="N58" s="158"/>
      <c r="O58" s="37"/>
      <c r="P58" s="158"/>
      <c r="Q58" s="37"/>
      <c r="R58" s="158"/>
    </row>
    <row r="59" spans="1:18" ht="15.75" thickBot="1">
      <c r="A59" s="12"/>
      <c r="B59" s="157"/>
      <c r="C59" s="87"/>
      <c r="D59" s="130" t="s">
        <v>324</v>
      </c>
      <c r="E59" s="87"/>
      <c r="F59" s="160"/>
      <c r="G59" s="87"/>
      <c r="H59" s="160"/>
      <c r="I59" s="87"/>
      <c r="J59" s="160"/>
      <c r="K59" s="87"/>
      <c r="L59" s="160"/>
      <c r="M59" s="87"/>
      <c r="N59" s="160"/>
      <c r="O59" s="87"/>
      <c r="P59" s="160"/>
      <c r="Q59" s="87"/>
      <c r="R59" s="160"/>
    </row>
    <row r="60" spans="1:18">
      <c r="A60" s="12"/>
      <c r="B60" s="162" t="s">
        <v>325</v>
      </c>
      <c r="C60" s="32"/>
      <c r="D60" s="133" t="s">
        <v>326</v>
      </c>
      <c r="E60" s="32"/>
      <c r="F60" s="133" t="s">
        <v>326</v>
      </c>
      <c r="G60" s="32"/>
      <c r="H60" s="133" t="s">
        <v>326</v>
      </c>
      <c r="I60" s="32"/>
      <c r="J60" s="165" t="s">
        <v>330</v>
      </c>
      <c r="K60" s="32"/>
      <c r="L60" s="165" t="s">
        <v>330</v>
      </c>
      <c r="M60" s="32"/>
      <c r="N60" s="133" t="s">
        <v>326</v>
      </c>
      <c r="O60" s="32"/>
      <c r="P60" s="133" t="s">
        <v>326</v>
      </c>
      <c r="Q60" s="32"/>
      <c r="R60" s="133" t="s">
        <v>326</v>
      </c>
    </row>
    <row r="61" spans="1:18">
      <c r="A61" s="12"/>
      <c r="B61" s="161"/>
      <c r="C61" s="31"/>
      <c r="D61" s="132" t="s">
        <v>327</v>
      </c>
      <c r="E61" s="164"/>
      <c r="F61" s="132" t="s">
        <v>333</v>
      </c>
      <c r="G61" s="164"/>
      <c r="H61" s="132" t="s">
        <v>333</v>
      </c>
      <c r="I61" s="164"/>
      <c r="J61" s="166"/>
      <c r="K61" s="164"/>
      <c r="L61" s="166"/>
      <c r="M61" s="164"/>
      <c r="N61" s="132" t="s">
        <v>327</v>
      </c>
      <c r="O61" s="164"/>
      <c r="P61" s="132" t="s">
        <v>327</v>
      </c>
      <c r="Q61" s="164"/>
      <c r="R61" s="132" t="s">
        <v>327</v>
      </c>
    </row>
    <row r="62" spans="1:18">
      <c r="A62" s="12"/>
      <c r="B62" s="161"/>
      <c r="C62" s="31"/>
      <c r="D62" s="132" t="s">
        <v>328</v>
      </c>
      <c r="E62" s="164"/>
      <c r="F62" s="132" t="s">
        <v>334</v>
      </c>
      <c r="G62" s="164"/>
      <c r="H62" s="132" t="s">
        <v>334</v>
      </c>
      <c r="I62" s="164"/>
      <c r="J62" s="166"/>
      <c r="K62" s="164"/>
      <c r="L62" s="166"/>
      <c r="M62" s="164"/>
      <c r="N62" s="132" t="s">
        <v>334</v>
      </c>
      <c r="O62" s="164"/>
      <c r="P62" s="132" t="s">
        <v>334</v>
      </c>
      <c r="Q62" s="164"/>
      <c r="R62" s="132" t="s">
        <v>334</v>
      </c>
    </row>
    <row r="63" spans="1:18">
      <c r="A63" s="12"/>
      <c r="B63" s="161"/>
      <c r="C63" s="31"/>
      <c r="D63" s="132" t="s">
        <v>329</v>
      </c>
      <c r="E63" s="164"/>
      <c r="F63" s="132" t="s">
        <v>329</v>
      </c>
      <c r="G63" s="164"/>
      <c r="H63" s="132" t="s">
        <v>329</v>
      </c>
      <c r="I63" s="164"/>
      <c r="J63" s="166"/>
      <c r="K63" s="164"/>
      <c r="L63" s="166"/>
      <c r="M63" s="164"/>
      <c r="N63" s="132" t="s">
        <v>329</v>
      </c>
      <c r="O63" s="164"/>
      <c r="P63" s="132" t="s">
        <v>329</v>
      </c>
      <c r="Q63" s="164"/>
      <c r="R63" s="132" t="s">
        <v>329</v>
      </c>
    </row>
    <row r="64" spans="1:18">
      <c r="A64" s="12"/>
      <c r="B64" s="161"/>
      <c r="C64" s="31"/>
      <c r="D64" s="132" t="s">
        <v>330</v>
      </c>
      <c r="E64" s="164"/>
      <c r="F64" s="132" t="s">
        <v>330</v>
      </c>
      <c r="G64" s="164"/>
      <c r="H64" s="132" t="s">
        <v>330</v>
      </c>
      <c r="I64" s="164"/>
      <c r="J64" s="166"/>
      <c r="K64" s="164"/>
      <c r="L64" s="166"/>
      <c r="M64" s="164"/>
      <c r="N64" s="132" t="s">
        <v>330</v>
      </c>
      <c r="O64" s="164"/>
      <c r="P64" s="132" t="s">
        <v>330</v>
      </c>
      <c r="Q64" s="164"/>
      <c r="R64" s="132" t="s">
        <v>330</v>
      </c>
    </row>
    <row r="65" spans="1:18">
      <c r="A65" s="12"/>
      <c r="B65" s="161"/>
      <c r="C65" s="31"/>
      <c r="D65" s="132" t="s">
        <v>331</v>
      </c>
      <c r="E65" s="164"/>
      <c r="F65" s="132" t="s">
        <v>331</v>
      </c>
      <c r="G65" s="164"/>
      <c r="H65" s="132" t="s">
        <v>331</v>
      </c>
      <c r="I65" s="164"/>
      <c r="J65" s="166"/>
      <c r="K65" s="164"/>
      <c r="L65" s="166"/>
      <c r="M65" s="164"/>
      <c r="N65" s="132" t="s">
        <v>331</v>
      </c>
      <c r="O65" s="164"/>
      <c r="P65" s="132" t="s">
        <v>331</v>
      </c>
      <c r="Q65" s="164"/>
      <c r="R65" s="132" t="s">
        <v>331</v>
      </c>
    </row>
    <row r="66" spans="1:18" ht="15.75" thickBot="1">
      <c r="A66" s="12"/>
      <c r="B66" s="163"/>
      <c r="C66" s="41"/>
      <c r="D66" s="128" t="s">
        <v>332</v>
      </c>
      <c r="E66" s="41"/>
      <c r="F66" s="134"/>
      <c r="G66" s="41"/>
      <c r="H66" s="134"/>
      <c r="I66" s="41"/>
      <c r="J66" s="167"/>
      <c r="K66" s="41"/>
      <c r="L66" s="167"/>
      <c r="M66" s="41"/>
      <c r="N66" s="134"/>
      <c r="O66" s="41"/>
      <c r="P66" s="134"/>
      <c r="Q66" s="41"/>
      <c r="R66" s="134"/>
    </row>
    <row r="67" spans="1:18">
      <c r="A67" s="12"/>
      <c r="B67" s="156" t="s">
        <v>335</v>
      </c>
      <c r="C67" s="49"/>
      <c r="D67" s="159" t="s">
        <v>336</v>
      </c>
      <c r="E67" s="49"/>
      <c r="F67" s="129" t="s">
        <v>337</v>
      </c>
      <c r="G67" s="49"/>
      <c r="H67" s="129" t="s">
        <v>337</v>
      </c>
      <c r="I67" s="49"/>
      <c r="J67" s="129" t="s">
        <v>341</v>
      </c>
      <c r="K67" s="49"/>
      <c r="L67" s="129" t="s">
        <v>344</v>
      </c>
      <c r="M67" s="49"/>
      <c r="N67" s="129" t="s">
        <v>348</v>
      </c>
      <c r="O67" s="49"/>
      <c r="P67" s="129" t="s">
        <v>344</v>
      </c>
      <c r="Q67" s="49"/>
      <c r="R67" s="129" t="s">
        <v>355</v>
      </c>
    </row>
    <row r="68" spans="1:18">
      <c r="A68" s="12"/>
      <c r="B68" s="155"/>
      <c r="C68" s="37"/>
      <c r="D68" s="158"/>
      <c r="E68" s="37"/>
      <c r="F68" s="129" t="s">
        <v>338</v>
      </c>
      <c r="G68" s="37"/>
      <c r="H68" s="129" t="s">
        <v>338</v>
      </c>
      <c r="I68" s="37"/>
      <c r="J68" s="129" t="s">
        <v>342</v>
      </c>
      <c r="K68" s="37"/>
      <c r="L68" s="129" t="s">
        <v>345</v>
      </c>
      <c r="M68" s="37"/>
      <c r="N68" s="129" t="s">
        <v>349</v>
      </c>
      <c r="O68" s="37"/>
      <c r="P68" s="129" t="s">
        <v>353</v>
      </c>
      <c r="Q68" s="37"/>
      <c r="R68" s="129" t="s">
        <v>356</v>
      </c>
    </row>
    <row r="69" spans="1:18">
      <c r="A69" s="12"/>
      <c r="B69" s="155"/>
      <c r="C69" s="37"/>
      <c r="D69" s="158"/>
      <c r="E69" s="37"/>
      <c r="F69" s="129" t="s">
        <v>339</v>
      </c>
      <c r="G69" s="37"/>
      <c r="H69" s="129" t="s">
        <v>339</v>
      </c>
      <c r="I69" s="37"/>
      <c r="J69" s="129" t="s">
        <v>343</v>
      </c>
      <c r="K69" s="37"/>
      <c r="L69" s="129" t="s">
        <v>346</v>
      </c>
      <c r="M69" s="37"/>
      <c r="N69" s="129" t="s">
        <v>350</v>
      </c>
      <c r="O69" s="37"/>
      <c r="P69" s="129" t="s">
        <v>354</v>
      </c>
      <c r="Q69" s="37"/>
      <c r="R69" s="129" t="s">
        <v>343</v>
      </c>
    </row>
    <row r="70" spans="1:18">
      <c r="A70" s="12"/>
      <c r="B70" s="155"/>
      <c r="C70" s="37"/>
      <c r="D70" s="158"/>
      <c r="E70" s="37"/>
      <c r="F70" s="129" t="s">
        <v>340</v>
      </c>
      <c r="G70" s="37"/>
      <c r="H70" s="129" t="s">
        <v>340</v>
      </c>
      <c r="I70" s="37"/>
      <c r="J70" s="135"/>
      <c r="K70" s="37"/>
      <c r="L70" s="129" t="s">
        <v>347</v>
      </c>
      <c r="M70" s="37"/>
      <c r="N70" s="129" t="s">
        <v>351</v>
      </c>
      <c r="O70" s="37"/>
      <c r="P70" s="135"/>
      <c r="Q70" s="37"/>
      <c r="R70" s="135"/>
    </row>
    <row r="71" spans="1:18" ht="15.75" thickBot="1">
      <c r="A71" s="12"/>
      <c r="B71" s="157"/>
      <c r="C71" s="87"/>
      <c r="D71" s="160"/>
      <c r="E71" s="87"/>
      <c r="F71" s="136"/>
      <c r="G71" s="87"/>
      <c r="H71" s="136"/>
      <c r="I71" s="87"/>
      <c r="J71" s="136"/>
      <c r="K71" s="87"/>
      <c r="L71" s="136"/>
      <c r="M71" s="87"/>
      <c r="N71" s="130" t="s">
        <v>352</v>
      </c>
      <c r="O71" s="87"/>
      <c r="P71" s="136"/>
      <c r="Q71" s="87"/>
      <c r="R71" s="136"/>
    </row>
    <row r="72" spans="1:18">
      <c r="A72" s="12"/>
      <c r="B72" s="162" t="s">
        <v>357</v>
      </c>
      <c r="C72" s="32"/>
      <c r="D72" s="165" t="s">
        <v>320</v>
      </c>
      <c r="E72" s="32"/>
      <c r="F72" s="165" t="s">
        <v>320</v>
      </c>
      <c r="G72" s="32"/>
      <c r="H72" s="165" t="s">
        <v>320</v>
      </c>
      <c r="I72" s="32"/>
      <c r="J72" s="165" t="s">
        <v>320</v>
      </c>
      <c r="K72" s="32"/>
      <c r="L72" s="165" t="s">
        <v>320</v>
      </c>
      <c r="M72" s="32"/>
      <c r="N72" s="132" t="s">
        <v>358</v>
      </c>
      <c r="O72" s="32"/>
      <c r="P72" s="133" t="s">
        <v>358</v>
      </c>
      <c r="Q72" s="32"/>
      <c r="R72" s="165" t="s">
        <v>320</v>
      </c>
    </row>
    <row r="73" spans="1:18">
      <c r="A73" s="12"/>
      <c r="B73" s="161"/>
      <c r="C73" s="31"/>
      <c r="D73" s="168"/>
      <c r="E73" s="31"/>
      <c r="F73" s="168"/>
      <c r="G73" s="31"/>
      <c r="H73" s="168"/>
      <c r="I73" s="31"/>
      <c r="J73" s="168"/>
      <c r="K73" s="31"/>
      <c r="L73" s="166"/>
      <c r="M73" s="31"/>
      <c r="N73" s="132" t="s">
        <v>359</v>
      </c>
      <c r="O73" s="31"/>
      <c r="P73" s="132" t="s">
        <v>363</v>
      </c>
      <c r="Q73" s="31"/>
      <c r="R73" s="168"/>
    </row>
    <row r="74" spans="1:18">
      <c r="A74" s="12"/>
      <c r="B74" s="161"/>
      <c r="C74" s="31"/>
      <c r="D74" s="168"/>
      <c r="E74" s="31"/>
      <c r="F74" s="168"/>
      <c r="G74" s="31"/>
      <c r="H74" s="168"/>
      <c r="I74" s="31"/>
      <c r="J74" s="168"/>
      <c r="K74" s="31"/>
      <c r="L74" s="166"/>
      <c r="M74" s="31"/>
      <c r="N74" s="132" t="s">
        <v>360</v>
      </c>
      <c r="O74" s="31"/>
      <c r="P74" s="132" t="s">
        <v>360</v>
      </c>
      <c r="Q74" s="31"/>
      <c r="R74" s="168"/>
    </row>
    <row r="75" spans="1:18">
      <c r="A75" s="12"/>
      <c r="B75" s="161"/>
      <c r="C75" s="31"/>
      <c r="D75" s="168"/>
      <c r="E75" s="31"/>
      <c r="F75" s="168"/>
      <c r="G75" s="31"/>
      <c r="H75" s="168"/>
      <c r="I75" s="31"/>
      <c r="J75" s="168"/>
      <c r="K75" s="31"/>
      <c r="L75" s="166"/>
      <c r="M75" s="31"/>
      <c r="N75" s="132" t="s">
        <v>361</v>
      </c>
      <c r="O75" s="31"/>
      <c r="P75" s="132" t="s">
        <v>361</v>
      </c>
      <c r="Q75" s="31"/>
      <c r="R75" s="168"/>
    </row>
    <row r="76" spans="1:18" ht="15.75" thickBot="1">
      <c r="A76" s="12"/>
      <c r="B76" s="163"/>
      <c r="C76" s="41"/>
      <c r="D76" s="167"/>
      <c r="E76" s="41"/>
      <c r="F76" s="167"/>
      <c r="G76" s="41"/>
      <c r="H76" s="167"/>
      <c r="I76" s="41"/>
      <c r="J76" s="167"/>
      <c r="K76" s="41"/>
      <c r="L76" s="167"/>
      <c r="M76" s="41"/>
      <c r="N76" s="128" t="s">
        <v>362</v>
      </c>
      <c r="O76" s="41"/>
      <c r="P76" s="128" t="s">
        <v>362</v>
      </c>
      <c r="Q76" s="41"/>
      <c r="R76" s="167"/>
    </row>
    <row r="77" spans="1:18">
      <c r="A77" s="12"/>
      <c r="B77" s="156" t="s">
        <v>364</v>
      </c>
      <c r="C77" s="49"/>
      <c r="D77" s="159" t="s">
        <v>365</v>
      </c>
      <c r="E77" s="49"/>
      <c r="F77" s="129" t="s">
        <v>366</v>
      </c>
      <c r="G77" s="49"/>
      <c r="H77" s="129" t="s">
        <v>366</v>
      </c>
      <c r="I77" s="49"/>
      <c r="J77" s="129" t="s">
        <v>366</v>
      </c>
      <c r="K77" s="49"/>
      <c r="L77" s="129" t="s">
        <v>366</v>
      </c>
      <c r="M77" s="49"/>
      <c r="N77" s="129" t="s">
        <v>366</v>
      </c>
      <c r="O77" s="49"/>
      <c r="P77" s="129" t="s">
        <v>366</v>
      </c>
      <c r="Q77" s="49"/>
      <c r="R77" s="129" t="s">
        <v>366</v>
      </c>
    </row>
    <row r="78" spans="1:18">
      <c r="A78" s="12"/>
      <c r="B78" s="155"/>
      <c r="C78" s="37"/>
      <c r="D78" s="158"/>
      <c r="E78" s="37"/>
      <c r="F78" s="129" t="s">
        <v>367</v>
      </c>
      <c r="G78" s="37"/>
      <c r="H78" s="129" t="s">
        <v>367</v>
      </c>
      <c r="I78" s="37"/>
      <c r="J78" s="129" t="s">
        <v>367</v>
      </c>
      <c r="K78" s="37"/>
      <c r="L78" s="129" t="s">
        <v>367</v>
      </c>
      <c r="M78" s="37"/>
      <c r="N78" s="129" t="s">
        <v>367</v>
      </c>
      <c r="O78" s="37"/>
      <c r="P78" s="129" t="s">
        <v>367</v>
      </c>
      <c r="Q78" s="37"/>
      <c r="R78" s="129" t="s">
        <v>367</v>
      </c>
    </row>
    <row r="79" spans="1:18">
      <c r="A79" s="12"/>
      <c r="B79" s="155"/>
      <c r="C79" s="37"/>
      <c r="D79" s="158"/>
      <c r="E79" s="37"/>
      <c r="F79" s="129" t="s">
        <v>368</v>
      </c>
      <c r="G79" s="37"/>
      <c r="H79" s="129" t="s">
        <v>368</v>
      </c>
      <c r="I79" s="37"/>
      <c r="J79" s="129" t="s">
        <v>368</v>
      </c>
      <c r="K79" s="37"/>
      <c r="L79" s="129" t="s">
        <v>368</v>
      </c>
      <c r="M79" s="37"/>
      <c r="N79" s="129" t="s">
        <v>368</v>
      </c>
      <c r="O79" s="37"/>
      <c r="P79" s="129" t="s">
        <v>368</v>
      </c>
      <c r="Q79" s="37"/>
      <c r="R79" s="129" t="s">
        <v>368</v>
      </c>
    </row>
    <row r="80" spans="1:18" ht="15.75" thickBot="1">
      <c r="A80" s="12"/>
      <c r="B80" s="157"/>
      <c r="C80" s="87"/>
      <c r="D80" s="160"/>
      <c r="E80" s="87"/>
      <c r="F80" s="130" t="s">
        <v>369</v>
      </c>
      <c r="G80" s="87"/>
      <c r="H80" s="130" t="s">
        <v>369</v>
      </c>
      <c r="I80" s="87"/>
      <c r="J80" s="129" t="s">
        <v>369</v>
      </c>
      <c r="K80" s="87"/>
      <c r="L80" s="129" t="s">
        <v>369</v>
      </c>
      <c r="M80" s="87"/>
      <c r="N80" s="129" t="s">
        <v>369</v>
      </c>
      <c r="O80" s="87"/>
      <c r="P80" s="130" t="s">
        <v>369</v>
      </c>
      <c r="Q80" s="87"/>
      <c r="R80" s="129" t="s">
        <v>369</v>
      </c>
    </row>
    <row r="81" spans="1:18">
      <c r="A81" s="12"/>
      <c r="B81" s="162" t="s">
        <v>370</v>
      </c>
      <c r="C81" s="32"/>
      <c r="D81" s="165" t="s">
        <v>320</v>
      </c>
      <c r="E81" s="32"/>
      <c r="F81" s="165" t="s">
        <v>320</v>
      </c>
      <c r="G81" s="32"/>
      <c r="H81" s="165" t="s">
        <v>320</v>
      </c>
      <c r="I81" s="32"/>
      <c r="J81" s="165" t="s">
        <v>320</v>
      </c>
      <c r="K81" s="32"/>
      <c r="L81" s="165" t="s">
        <v>320</v>
      </c>
      <c r="M81" s="32"/>
      <c r="N81" s="165" t="s">
        <v>320</v>
      </c>
      <c r="O81" s="32"/>
      <c r="P81" s="133" t="s">
        <v>371</v>
      </c>
      <c r="Q81" s="32"/>
      <c r="R81" s="165" t="s">
        <v>320</v>
      </c>
    </row>
    <row r="82" spans="1:18">
      <c r="A82" s="12"/>
      <c r="B82" s="169"/>
      <c r="C82" s="164"/>
      <c r="D82" s="166"/>
      <c r="E82" s="164"/>
      <c r="F82" s="166"/>
      <c r="G82" s="164"/>
      <c r="H82" s="166"/>
      <c r="I82" s="164"/>
      <c r="J82" s="166"/>
      <c r="K82" s="164"/>
      <c r="L82" s="166"/>
      <c r="M82" s="164"/>
      <c r="N82" s="166"/>
      <c r="O82" s="164"/>
      <c r="P82" s="137">
        <v>42552</v>
      </c>
      <c r="Q82" s="164"/>
      <c r="R82" s="166"/>
    </row>
    <row r="83" spans="1:18">
      <c r="A83" s="12"/>
      <c r="B83" s="169"/>
      <c r="C83" s="164"/>
      <c r="D83" s="166"/>
      <c r="E83" s="164"/>
      <c r="F83" s="166"/>
      <c r="G83" s="164"/>
      <c r="H83" s="166"/>
      <c r="I83" s="164"/>
      <c r="J83" s="166"/>
      <c r="K83" s="164"/>
      <c r="L83" s="166"/>
      <c r="M83" s="164"/>
      <c r="N83" s="166"/>
      <c r="O83" s="164"/>
      <c r="P83" s="132" t="s">
        <v>372</v>
      </c>
      <c r="Q83" s="164"/>
      <c r="R83" s="166"/>
    </row>
    <row r="84" spans="1:18">
      <c r="A84" s="12"/>
      <c r="B84" s="169"/>
      <c r="C84" s="164"/>
      <c r="D84" s="166"/>
      <c r="E84" s="164"/>
      <c r="F84" s="166"/>
      <c r="G84" s="164"/>
      <c r="H84" s="166"/>
      <c r="I84" s="164"/>
      <c r="J84" s="166"/>
      <c r="K84" s="164"/>
      <c r="L84" s="166"/>
      <c r="M84" s="164"/>
      <c r="N84" s="166"/>
      <c r="O84" s="164"/>
      <c r="P84" s="132" t="s">
        <v>368</v>
      </c>
      <c r="Q84" s="164"/>
      <c r="R84" s="166"/>
    </row>
    <row r="85" spans="1:18">
      <c r="A85" s="12"/>
      <c r="B85" s="169"/>
      <c r="C85" s="164"/>
      <c r="D85" s="166"/>
      <c r="E85" s="164"/>
      <c r="F85" s="166"/>
      <c r="G85" s="164"/>
      <c r="H85" s="166"/>
      <c r="I85" s="164"/>
      <c r="J85" s="166"/>
      <c r="K85" s="164"/>
      <c r="L85" s="166"/>
      <c r="M85" s="164"/>
      <c r="N85" s="166"/>
      <c r="O85" s="164"/>
      <c r="P85" s="132" t="s">
        <v>373</v>
      </c>
      <c r="Q85" s="164"/>
      <c r="R85" s="166"/>
    </row>
    <row r="86" spans="1:18" ht="15.75" thickBot="1">
      <c r="A86" s="12"/>
      <c r="B86" s="163"/>
      <c r="C86" s="41"/>
      <c r="D86" s="167"/>
      <c r="E86" s="41"/>
      <c r="F86" s="167"/>
      <c r="G86" s="41"/>
      <c r="H86" s="167"/>
      <c r="I86" s="41"/>
      <c r="J86" s="167"/>
      <c r="K86" s="41"/>
      <c r="L86" s="167"/>
      <c r="M86" s="41"/>
      <c r="N86" s="167"/>
      <c r="O86" s="41"/>
      <c r="P86" s="128" t="s">
        <v>374</v>
      </c>
      <c r="Q86" s="41"/>
      <c r="R86" s="167"/>
    </row>
    <row r="87" spans="1:18">
      <c r="A87" s="12"/>
      <c r="B87" s="138" t="s">
        <v>375</v>
      </c>
      <c r="C87" s="54"/>
      <c r="D87" s="139" t="s">
        <v>376</v>
      </c>
      <c r="E87" s="54"/>
      <c r="F87" s="139" t="s">
        <v>377</v>
      </c>
      <c r="G87" s="54"/>
      <c r="H87" s="139" t="s">
        <v>378</v>
      </c>
      <c r="I87" s="54"/>
      <c r="J87" s="139" t="s">
        <v>379</v>
      </c>
      <c r="K87" s="54"/>
      <c r="L87" s="139" t="s">
        <v>380</v>
      </c>
      <c r="M87" s="54"/>
      <c r="N87" s="139" t="s">
        <v>381</v>
      </c>
      <c r="O87" s="54"/>
      <c r="P87" s="139" t="s">
        <v>382</v>
      </c>
      <c r="Q87" s="54"/>
      <c r="R87" s="139" t="s">
        <v>383</v>
      </c>
    </row>
    <row r="88" spans="1:18">
      <c r="A88" s="12"/>
      <c r="B88" s="31"/>
      <c r="C88" s="31"/>
      <c r="D88" s="31"/>
      <c r="E88" s="31"/>
      <c r="F88" s="31"/>
      <c r="G88" s="31"/>
      <c r="H88" s="31"/>
      <c r="I88" s="31"/>
      <c r="J88" s="31"/>
      <c r="K88" s="31"/>
      <c r="L88" s="31"/>
      <c r="M88" s="31"/>
      <c r="N88" s="31"/>
      <c r="O88" s="31"/>
      <c r="P88" s="31"/>
      <c r="Q88" s="31"/>
      <c r="R88" s="31"/>
    </row>
    <row r="89" spans="1:18">
      <c r="A89" s="12"/>
      <c r="B89" s="15"/>
      <c r="C89" s="15"/>
    </row>
    <row r="90" spans="1:18" ht="409.5">
      <c r="A90" s="12"/>
      <c r="B90" s="131" t="s">
        <v>212</v>
      </c>
      <c r="C90" s="23" t="s">
        <v>384</v>
      </c>
    </row>
    <row r="91" spans="1:18">
      <c r="A91" s="12"/>
      <c r="B91" s="15"/>
      <c r="C91" s="15"/>
    </row>
    <row r="92" spans="1:18" ht="38.25">
      <c r="A92" s="12"/>
      <c r="B92" s="131" t="s">
        <v>385</v>
      </c>
      <c r="C92" s="23" t="s">
        <v>386</v>
      </c>
    </row>
    <row r="93" spans="1:18">
      <c r="A93" s="12"/>
      <c r="B93" s="15"/>
      <c r="C93" s="15"/>
    </row>
    <row r="94" spans="1:18" ht="255">
      <c r="A94" s="12"/>
      <c r="B94" s="131" t="s">
        <v>387</v>
      </c>
      <c r="C94" s="170" t="s">
        <v>388</v>
      </c>
    </row>
    <row r="95" spans="1:18">
      <c r="A95" s="12"/>
      <c r="B95" s="15"/>
      <c r="C95" s="15"/>
    </row>
    <row r="96" spans="1:18" ht="25.5">
      <c r="A96" s="12"/>
      <c r="B96" s="131" t="s">
        <v>389</v>
      </c>
      <c r="C96" s="170" t="s">
        <v>390</v>
      </c>
    </row>
    <row r="97" spans="1:8">
      <c r="A97" s="12"/>
      <c r="B97" s="15"/>
      <c r="C97" s="15"/>
    </row>
    <row r="98" spans="1:8" ht="318.75">
      <c r="A98" s="12"/>
      <c r="B98" s="131" t="s">
        <v>391</v>
      </c>
      <c r="C98" s="170" t="s">
        <v>392</v>
      </c>
    </row>
    <row r="99" spans="1:8">
      <c r="A99" s="12"/>
      <c r="B99" s="15"/>
      <c r="C99" s="15"/>
    </row>
    <row r="100" spans="1:8" ht="357">
      <c r="A100" s="12"/>
      <c r="B100" s="131" t="s">
        <v>393</v>
      </c>
      <c r="C100" s="170" t="s">
        <v>394</v>
      </c>
    </row>
    <row r="101" spans="1:8">
      <c r="A101" s="12"/>
      <c r="B101" s="15"/>
      <c r="C101" s="15"/>
    </row>
    <row r="102" spans="1:8" ht="38.25">
      <c r="A102" s="12"/>
      <c r="B102" s="131" t="s">
        <v>395</v>
      </c>
      <c r="C102" s="170" t="s">
        <v>396</v>
      </c>
    </row>
    <row r="103" spans="1:8">
      <c r="A103" s="12"/>
      <c r="B103" s="27"/>
      <c r="C103" s="27"/>
      <c r="D103" s="27"/>
      <c r="E103" s="27"/>
      <c r="F103" s="27"/>
      <c r="G103" s="27"/>
      <c r="H103" s="27"/>
    </row>
    <row r="104" spans="1:8">
      <c r="A104" s="12"/>
      <c r="B104" s="15"/>
      <c r="C104" s="15"/>
      <c r="D104" s="15"/>
      <c r="E104" s="15"/>
      <c r="F104" s="15"/>
      <c r="G104" s="15"/>
      <c r="H104" s="15"/>
    </row>
    <row r="105" spans="1:8" ht="15.75" thickBot="1">
      <c r="A105" s="12"/>
      <c r="B105" s="171" t="s">
        <v>397</v>
      </c>
      <c r="C105" s="14"/>
      <c r="D105" s="171" t="s">
        <v>398</v>
      </c>
      <c r="E105" s="14"/>
      <c r="F105" s="171" t="s">
        <v>397</v>
      </c>
      <c r="G105" s="14"/>
      <c r="H105" s="171" t="s">
        <v>398</v>
      </c>
    </row>
    <row r="106" spans="1:8">
      <c r="A106" s="12"/>
      <c r="B106" s="71" t="s">
        <v>399</v>
      </c>
      <c r="C106" s="22"/>
      <c r="D106" s="71">
        <v>1.1000000000000001</v>
      </c>
      <c r="E106" s="22"/>
      <c r="F106" s="71" t="s">
        <v>400</v>
      </c>
      <c r="G106" s="22"/>
      <c r="H106" s="71">
        <v>1.1499999999999999</v>
      </c>
    </row>
    <row r="107" spans="1:8">
      <c r="A107" s="12"/>
      <c r="B107" s="73" t="s">
        <v>401</v>
      </c>
      <c r="C107" s="14"/>
      <c r="D107" s="73">
        <v>1.1000000000000001</v>
      </c>
      <c r="E107" s="14"/>
      <c r="F107" s="73" t="s">
        <v>402</v>
      </c>
      <c r="G107" s="14"/>
      <c r="H107" s="73">
        <v>1.2</v>
      </c>
    </row>
    <row r="108" spans="1:8">
      <c r="A108" s="12"/>
      <c r="B108" s="71" t="s">
        <v>403</v>
      </c>
      <c r="C108" s="22"/>
      <c r="D108" s="71">
        <v>1.1000000000000001</v>
      </c>
      <c r="E108" s="22"/>
      <c r="F108" s="71" t="s">
        <v>404</v>
      </c>
      <c r="G108" s="22"/>
      <c r="H108" s="71">
        <v>1.5</v>
      </c>
    </row>
    <row r="109" spans="1:8">
      <c r="A109" s="12"/>
      <c r="B109" s="73" t="s">
        <v>405</v>
      </c>
      <c r="C109" s="14"/>
      <c r="D109" s="73">
        <v>1.1000000000000001</v>
      </c>
      <c r="E109" s="14"/>
      <c r="F109" s="73" t="s">
        <v>406</v>
      </c>
      <c r="G109" s="14"/>
      <c r="H109" s="73">
        <v>2</v>
      </c>
    </row>
    <row r="110" spans="1:8">
      <c r="A110" s="12"/>
      <c r="B110" s="71" t="s">
        <v>407</v>
      </c>
      <c r="C110" s="22"/>
      <c r="D110" s="71">
        <v>1.1499999999999999</v>
      </c>
      <c r="E110" s="22"/>
      <c r="F110" s="22"/>
      <c r="G110" s="22"/>
      <c r="H110" s="22"/>
    </row>
    <row r="111" spans="1:8">
      <c r="A111" s="12"/>
      <c r="B111" s="15"/>
      <c r="C111" s="15"/>
    </row>
    <row r="112" spans="1:8" ht="38.25">
      <c r="A112" s="12"/>
      <c r="B112" s="131" t="s">
        <v>408</v>
      </c>
      <c r="C112" s="170" t="s">
        <v>409</v>
      </c>
    </row>
    <row r="113" spans="1:3">
      <c r="A113" s="12"/>
      <c r="B113" s="15"/>
      <c r="C113" s="15"/>
    </row>
    <row r="114" spans="1:3" ht="76.5">
      <c r="A114" s="12"/>
      <c r="B114" s="131" t="s">
        <v>410</v>
      </c>
      <c r="C114" s="170" t="s">
        <v>411</v>
      </c>
    </row>
    <row r="115" spans="1:3">
      <c r="A115" s="12"/>
      <c r="B115" s="15"/>
      <c r="C115" s="15"/>
    </row>
    <row r="116" spans="1:3" ht="165.75">
      <c r="A116" s="12"/>
      <c r="B116" s="131" t="s">
        <v>412</v>
      </c>
      <c r="C116" s="23" t="s">
        <v>413</v>
      </c>
    </row>
  </sheetData>
  <mergeCells count="193">
    <mergeCell ref="B41:R41"/>
    <mergeCell ref="B42:R42"/>
    <mergeCell ref="B43:R43"/>
    <mergeCell ref="B44:R44"/>
    <mergeCell ref="B88:R88"/>
    <mergeCell ref="B5:R5"/>
    <mergeCell ref="B6:R6"/>
    <mergeCell ref="B7:R7"/>
    <mergeCell ref="B35:R35"/>
    <mergeCell ref="B36:R36"/>
    <mergeCell ref="B37:R37"/>
    <mergeCell ref="O81:O86"/>
    <mergeCell ref="Q81:Q86"/>
    <mergeCell ref="R81:R86"/>
    <mergeCell ref="B103:H103"/>
    <mergeCell ref="A1:A2"/>
    <mergeCell ref="B1:R1"/>
    <mergeCell ref="B2:R2"/>
    <mergeCell ref="B3:R3"/>
    <mergeCell ref="A4:A116"/>
    <mergeCell ref="B4:R4"/>
    <mergeCell ref="I81:I86"/>
    <mergeCell ref="J81:J86"/>
    <mergeCell ref="K81:K86"/>
    <mergeCell ref="L81:L86"/>
    <mergeCell ref="M81:M86"/>
    <mergeCell ref="N81:N86"/>
    <mergeCell ref="M77:M80"/>
    <mergeCell ref="O77:O80"/>
    <mergeCell ref="Q77:Q80"/>
    <mergeCell ref="B81:B86"/>
    <mergeCell ref="C81:C86"/>
    <mergeCell ref="D81:D86"/>
    <mergeCell ref="E81:E86"/>
    <mergeCell ref="F81:F86"/>
    <mergeCell ref="G81:G86"/>
    <mergeCell ref="H81:H86"/>
    <mergeCell ref="O72:O76"/>
    <mergeCell ref="Q72:Q76"/>
    <mergeCell ref="R72:R76"/>
    <mergeCell ref="B77:B80"/>
    <mergeCell ref="C77:C80"/>
    <mergeCell ref="D77:D80"/>
    <mergeCell ref="E77:E80"/>
    <mergeCell ref="G77:G80"/>
    <mergeCell ref="I77:I80"/>
    <mergeCell ref="K77:K80"/>
    <mergeCell ref="H72:H76"/>
    <mergeCell ref="I72:I76"/>
    <mergeCell ref="J72:J76"/>
    <mergeCell ref="K72:K76"/>
    <mergeCell ref="L72:L76"/>
    <mergeCell ref="M72:M76"/>
    <mergeCell ref="K67:K71"/>
    <mergeCell ref="M67:M71"/>
    <mergeCell ref="O67:O71"/>
    <mergeCell ref="Q67:Q71"/>
    <mergeCell ref="B72:B76"/>
    <mergeCell ref="C72:C76"/>
    <mergeCell ref="D72:D76"/>
    <mergeCell ref="E72:E76"/>
    <mergeCell ref="F72:F76"/>
    <mergeCell ref="G72:G76"/>
    <mergeCell ref="L60:L66"/>
    <mergeCell ref="M60:M66"/>
    <mergeCell ref="O60:O66"/>
    <mergeCell ref="Q60:Q66"/>
    <mergeCell ref="B67:B71"/>
    <mergeCell ref="C67:C71"/>
    <mergeCell ref="D67:D71"/>
    <mergeCell ref="E67:E71"/>
    <mergeCell ref="G67:G71"/>
    <mergeCell ref="I67:I71"/>
    <mergeCell ref="P57:P59"/>
    <mergeCell ref="Q57:Q59"/>
    <mergeCell ref="R57:R59"/>
    <mergeCell ref="B60:B66"/>
    <mergeCell ref="C60:C66"/>
    <mergeCell ref="E60:E66"/>
    <mergeCell ref="G60:G66"/>
    <mergeCell ref="I60:I66"/>
    <mergeCell ref="J60:J66"/>
    <mergeCell ref="K60:K66"/>
    <mergeCell ref="J57:J59"/>
    <mergeCell ref="K57:K59"/>
    <mergeCell ref="L57:L59"/>
    <mergeCell ref="M57:M59"/>
    <mergeCell ref="N57:N59"/>
    <mergeCell ref="O57:O59"/>
    <mergeCell ref="M51:M52"/>
    <mergeCell ref="O51:O52"/>
    <mergeCell ref="Q51:Q52"/>
    <mergeCell ref="B57:B59"/>
    <mergeCell ref="C57:C59"/>
    <mergeCell ref="E57:E59"/>
    <mergeCell ref="F57:F59"/>
    <mergeCell ref="G57:G59"/>
    <mergeCell ref="H57:H59"/>
    <mergeCell ref="I57:I59"/>
    <mergeCell ref="F50:H50"/>
    <mergeCell ref="J50:P50"/>
    <mergeCell ref="B51:B52"/>
    <mergeCell ref="C51:C52"/>
    <mergeCell ref="E51:E52"/>
    <mergeCell ref="F51:F52"/>
    <mergeCell ref="G51:G52"/>
    <mergeCell ref="H51:H52"/>
    <mergeCell ref="I51:I52"/>
    <mergeCell ref="K51:K52"/>
    <mergeCell ref="H33:H34"/>
    <mergeCell ref="I33:I34"/>
    <mergeCell ref="B45:R45"/>
    <mergeCell ref="D47:R47"/>
    <mergeCell ref="B48:B49"/>
    <mergeCell ref="C48:C49"/>
    <mergeCell ref="E48:Q49"/>
    <mergeCell ref="B38:R38"/>
    <mergeCell ref="B39:R39"/>
    <mergeCell ref="B40:R40"/>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I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14</v>
      </c>
      <c r="B1" s="1" t="s">
        <v>1</v>
      </c>
    </row>
    <row r="2" spans="1:2">
      <c r="A2" s="7"/>
      <c r="B2" s="1" t="s">
        <v>2</v>
      </c>
    </row>
    <row r="3" spans="1:2">
      <c r="A3" s="3" t="s">
        <v>415</v>
      </c>
      <c r="B3" s="4" t="s">
        <v>5</v>
      </c>
    </row>
    <row r="4" spans="1:2">
      <c r="A4" s="12" t="s">
        <v>414</v>
      </c>
      <c r="B4" s="4" t="s">
        <v>5</v>
      </c>
    </row>
    <row r="5" spans="1:2">
      <c r="A5" s="12"/>
      <c r="B5" s="172" t="s">
        <v>416</v>
      </c>
    </row>
    <row r="6" spans="1:2" ht="217.5">
      <c r="A6" s="12"/>
      <c r="B6" s="53" t="s">
        <v>41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418</v>
      </c>
      <c r="B1" s="1" t="s">
        <v>1</v>
      </c>
    </row>
    <row r="2" spans="1:2">
      <c r="A2" s="7"/>
      <c r="B2" s="1" t="s">
        <v>2</v>
      </c>
    </row>
    <row r="3" spans="1:2">
      <c r="A3" s="3" t="s">
        <v>419</v>
      </c>
      <c r="B3" s="4" t="s">
        <v>5</v>
      </c>
    </row>
    <row r="4" spans="1:2">
      <c r="A4" s="12" t="s">
        <v>418</v>
      </c>
      <c r="B4" s="4" t="s">
        <v>5</v>
      </c>
    </row>
    <row r="5" spans="1:2">
      <c r="A5" s="12"/>
      <c r="B5" s="13" t="s">
        <v>420</v>
      </c>
    </row>
    <row r="6" spans="1:2" ht="192">
      <c r="A6" s="12"/>
      <c r="B6" s="14" t="s">
        <v>421</v>
      </c>
    </row>
    <row r="7" spans="1:2" ht="90">
      <c r="A7" s="12"/>
      <c r="B7" s="14" t="s">
        <v>42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23</v>
      </c>
      <c r="B1" s="1" t="s">
        <v>1</v>
      </c>
    </row>
    <row r="2" spans="1:2">
      <c r="A2" s="7"/>
      <c r="B2" s="1" t="s">
        <v>2</v>
      </c>
    </row>
    <row r="3" spans="1:2" ht="30">
      <c r="A3" s="3" t="s">
        <v>424</v>
      </c>
      <c r="B3" s="4" t="s">
        <v>5</v>
      </c>
    </row>
    <row r="4" spans="1:2">
      <c r="A4" s="12" t="s">
        <v>423</v>
      </c>
      <c r="B4" s="4" t="s">
        <v>5</v>
      </c>
    </row>
    <row r="5" spans="1:2">
      <c r="A5" s="12"/>
      <c r="B5" s="13" t="s">
        <v>425</v>
      </c>
    </row>
    <row r="6" spans="1:2" ht="306.75">
      <c r="A6" s="12"/>
      <c r="B6" s="14" t="s">
        <v>426</v>
      </c>
    </row>
    <row r="7" spans="1:2" ht="102.75">
      <c r="A7" s="12"/>
      <c r="B7" s="14" t="s">
        <v>427</v>
      </c>
    </row>
    <row r="8" spans="1:2" ht="179.25">
      <c r="A8" s="12"/>
      <c r="B8" s="14" t="s">
        <v>428</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36.5703125" customWidth="1"/>
    <col min="3" max="3" width="29" customWidth="1"/>
    <col min="4" max="4" width="4.42578125" customWidth="1"/>
    <col min="5" max="5" width="27.140625" customWidth="1"/>
    <col min="6" max="6" width="5.7109375" customWidth="1"/>
    <col min="7" max="7" width="14.7109375" customWidth="1"/>
    <col min="8" max="9" width="27.140625" customWidth="1"/>
    <col min="10" max="10" width="35.42578125" customWidth="1"/>
    <col min="11" max="11" width="4.42578125" customWidth="1"/>
    <col min="12" max="12" width="5.7109375" customWidth="1"/>
    <col min="13" max="13" width="16.5703125" customWidth="1"/>
    <col min="14" max="14" width="14.7109375" customWidth="1"/>
    <col min="15" max="15" width="27.140625" customWidth="1"/>
  </cols>
  <sheetData>
    <row r="1" spans="1:15" ht="15" customHeight="1">
      <c r="A1" s="7" t="s">
        <v>42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30</v>
      </c>
      <c r="B3" s="11" t="s">
        <v>5</v>
      </c>
      <c r="C3" s="11"/>
      <c r="D3" s="11"/>
      <c r="E3" s="11"/>
      <c r="F3" s="11"/>
      <c r="G3" s="11"/>
      <c r="H3" s="11"/>
      <c r="I3" s="11"/>
      <c r="J3" s="11"/>
      <c r="K3" s="11"/>
      <c r="L3" s="11"/>
      <c r="M3" s="11"/>
      <c r="N3" s="11"/>
      <c r="O3" s="11"/>
    </row>
    <row r="4" spans="1:15" ht="15" customHeight="1">
      <c r="A4" s="12" t="s">
        <v>429</v>
      </c>
      <c r="B4" s="11" t="s">
        <v>5</v>
      </c>
      <c r="C4" s="11"/>
      <c r="D4" s="11"/>
      <c r="E4" s="11"/>
      <c r="F4" s="11"/>
      <c r="G4" s="11"/>
      <c r="H4" s="11"/>
      <c r="I4" s="11"/>
      <c r="J4" s="11"/>
      <c r="K4" s="11"/>
      <c r="L4" s="11"/>
      <c r="M4" s="11"/>
      <c r="N4" s="11"/>
      <c r="O4" s="11"/>
    </row>
    <row r="5" spans="1:15">
      <c r="A5" s="12"/>
      <c r="B5" s="97" t="s">
        <v>431</v>
      </c>
      <c r="C5" s="97"/>
      <c r="D5" s="97"/>
      <c r="E5" s="97"/>
      <c r="F5" s="97"/>
      <c r="G5" s="97"/>
      <c r="H5" s="97"/>
      <c r="I5" s="97"/>
      <c r="J5" s="97"/>
      <c r="K5" s="97"/>
      <c r="L5" s="97"/>
      <c r="M5" s="97"/>
      <c r="N5" s="97"/>
      <c r="O5" s="97"/>
    </row>
    <row r="6" spans="1:15">
      <c r="A6" s="12"/>
      <c r="B6" s="97" t="s">
        <v>432</v>
      </c>
      <c r="C6" s="97"/>
      <c r="D6" s="97"/>
      <c r="E6" s="97"/>
      <c r="F6" s="97"/>
      <c r="G6" s="97"/>
      <c r="H6" s="97"/>
      <c r="I6" s="97"/>
      <c r="J6" s="97"/>
      <c r="K6" s="97"/>
      <c r="L6" s="97"/>
      <c r="M6" s="97"/>
      <c r="N6" s="97"/>
      <c r="O6" s="97"/>
    </row>
    <row r="7" spans="1:15">
      <c r="A7" s="12"/>
      <c r="B7" s="31" t="s">
        <v>433</v>
      </c>
      <c r="C7" s="31"/>
      <c r="D7" s="31"/>
      <c r="E7" s="31"/>
      <c r="F7" s="31"/>
      <c r="G7" s="31"/>
      <c r="H7" s="31"/>
      <c r="I7" s="31"/>
      <c r="J7" s="31"/>
      <c r="K7" s="31"/>
      <c r="L7" s="31"/>
      <c r="M7" s="31"/>
      <c r="N7" s="31"/>
      <c r="O7" s="31"/>
    </row>
    <row r="8" spans="1:15">
      <c r="A8" s="12"/>
      <c r="B8" s="99" t="s">
        <v>434</v>
      </c>
      <c r="C8" s="99"/>
      <c r="D8" s="99"/>
      <c r="E8" s="99"/>
      <c r="F8" s="99"/>
      <c r="G8" s="99"/>
      <c r="H8" s="99"/>
      <c r="I8" s="99"/>
      <c r="J8" s="99"/>
      <c r="K8" s="99"/>
      <c r="L8" s="99"/>
      <c r="M8" s="99"/>
      <c r="N8" s="99"/>
      <c r="O8" s="99"/>
    </row>
    <row r="9" spans="1:15">
      <c r="A9" s="12"/>
      <c r="B9" s="31" t="s">
        <v>435</v>
      </c>
      <c r="C9" s="31"/>
      <c r="D9" s="31"/>
      <c r="E9" s="31"/>
      <c r="F9" s="31"/>
      <c r="G9" s="31"/>
      <c r="H9" s="31"/>
      <c r="I9" s="31"/>
      <c r="J9" s="31"/>
      <c r="K9" s="31"/>
      <c r="L9" s="31"/>
      <c r="M9" s="31"/>
      <c r="N9" s="31"/>
      <c r="O9" s="31"/>
    </row>
    <row r="10" spans="1:15">
      <c r="A10" s="12"/>
      <c r="B10" s="27"/>
      <c r="C10" s="27"/>
    </row>
    <row r="11" spans="1:15">
      <c r="A11" s="12"/>
      <c r="B11" s="15"/>
      <c r="C11" s="15"/>
    </row>
    <row r="12" spans="1:15">
      <c r="A12" s="12"/>
      <c r="B12" s="20" t="s">
        <v>436</v>
      </c>
      <c r="C12" s="173">
        <v>1.81</v>
      </c>
    </row>
    <row r="13" spans="1:15">
      <c r="A13" s="12"/>
      <c r="B13" s="23" t="s">
        <v>437</v>
      </c>
      <c r="C13" s="174">
        <v>7.6E-3</v>
      </c>
    </row>
    <row r="14" spans="1:15">
      <c r="A14" s="12"/>
      <c r="B14" s="20" t="s">
        <v>438</v>
      </c>
      <c r="C14" s="71" t="s">
        <v>439</v>
      </c>
    </row>
    <row r="15" spans="1:15">
      <c r="A15" s="12"/>
      <c r="B15" s="23" t="s">
        <v>440</v>
      </c>
      <c r="C15" s="174">
        <v>0.75</v>
      </c>
    </row>
    <row r="16" spans="1:15">
      <c r="A16" s="12"/>
      <c r="B16" s="20" t="s">
        <v>441</v>
      </c>
      <c r="C16" s="71" t="s">
        <v>180</v>
      </c>
    </row>
    <row r="17" spans="1:15">
      <c r="A17" s="12"/>
      <c r="B17" s="11"/>
      <c r="C17" s="11"/>
      <c r="D17" s="11"/>
      <c r="E17" s="11"/>
      <c r="F17" s="11"/>
      <c r="G17" s="11"/>
      <c r="H17" s="11"/>
      <c r="I17" s="11"/>
      <c r="J17" s="11"/>
      <c r="K17" s="11"/>
      <c r="L17" s="11"/>
      <c r="M17" s="11"/>
      <c r="N17" s="11"/>
      <c r="O17" s="11"/>
    </row>
    <row r="18" spans="1:15">
      <c r="A18" s="12"/>
      <c r="B18" s="31" t="s">
        <v>442</v>
      </c>
      <c r="C18" s="31"/>
      <c r="D18" s="31"/>
      <c r="E18" s="31"/>
      <c r="F18" s="31"/>
      <c r="G18" s="31"/>
      <c r="H18" s="31"/>
      <c r="I18" s="31"/>
      <c r="J18" s="31"/>
      <c r="K18" s="31"/>
      <c r="L18" s="31"/>
      <c r="M18" s="31"/>
      <c r="N18" s="31"/>
      <c r="O18" s="31"/>
    </row>
    <row r="19" spans="1:15">
      <c r="A19" s="12"/>
      <c r="B19" s="27"/>
      <c r="C19" s="27"/>
      <c r="D19" s="27"/>
      <c r="E19" s="27"/>
      <c r="F19" s="27"/>
      <c r="G19" s="27"/>
      <c r="H19" s="27"/>
      <c r="I19" s="27"/>
      <c r="J19" s="27"/>
      <c r="K19" s="27"/>
      <c r="L19" s="27"/>
      <c r="M19" s="27"/>
      <c r="N19" s="27"/>
    </row>
    <row r="20" spans="1:15">
      <c r="A20" s="12"/>
      <c r="B20" s="15"/>
      <c r="C20" s="15"/>
      <c r="D20" s="15"/>
      <c r="E20" s="15"/>
      <c r="F20" s="15"/>
      <c r="G20" s="15"/>
      <c r="H20" s="15"/>
      <c r="I20" s="15"/>
      <c r="J20" s="15"/>
      <c r="K20" s="15"/>
      <c r="L20" s="15"/>
      <c r="M20" s="15"/>
      <c r="N20" s="15"/>
    </row>
    <row r="21" spans="1:15">
      <c r="A21" s="12"/>
      <c r="B21" s="31"/>
      <c r="C21" s="33" t="s">
        <v>443</v>
      </c>
      <c r="D21" s="33"/>
      <c r="E21" s="31"/>
      <c r="F21" s="33" t="s">
        <v>444</v>
      </c>
      <c r="G21" s="33"/>
      <c r="H21" s="33"/>
      <c r="I21" s="31"/>
      <c r="J21" s="19" t="s">
        <v>447</v>
      </c>
      <c r="K21" s="31"/>
      <c r="L21" s="33" t="s">
        <v>450</v>
      </c>
      <c r="M21" s="33"/>
      <c r="N21" s="33"/>
    </row>
    <row r="22" spans="1:15">
      <c r="A22" s="12"/>
      <c r="B22" s="31"/>
      <c r="C22" s="33"/>
      <c r="D22" s="33"/>
      <c r="E22" s="31"/>
      <c r="F22" s="33" t="s">
        <v>445</v>
      </c>
      <c r="G22" s="33"/>
      <c r="H22" s="33"/>
      <c r="I22" s="31"/>
      <c r="J22" s="19" t="s">
        <v>448</v>
      </c>
      <c r="K22" s="31"/>
      <c r="L22" s="33" t="s">
        <v>451</v>
      </c>
      <c r="M22" s="33"/>
      <c r="N22" s="33"/>
    </row>
    <row r="23" spans="1:15" ht="15.75" thickBot="1">
      <c r="A23" s="12"/>
      <c r="B23" s="31"/>
      <c r="C23" s="176"/>
      <c r="D23" s="176"/>
      <c r="E23" s="31"/>
      <c r="F23" s="176" t="s">
        <v>446</v>
      </c>
      <c r="G23" s="176"/>
      <c r="H23" s="176"/>
      <c r="I23" s="31"/>
      <c r="J23" s="175" t="s">
        <v>449</v>
      </c>
      <c r="K23" s="31"/>
      <c r="L23" s="177"/>
      <c r="M23" s="177"/>
      <c r="N23" s="177"/>
    </row>
    <row r="24" spans="1:15">
      <c r="A24" s="12"/>
      <c r="B24" s="16"/>
      <c r="C24" s="178"/>
      <c r="D24" s="178"/>
      <c r="E24" s="14"/>
      <c r="F24" s="178"/>
      <c r="G24" s="178"/>
      <c r="H24" s="178"/>
      <c r="I24" s="14"/>
      <c r="J24" s="19" t="s">
        <v>452</v>
      </c>
      <c r="K24" s="14"/>
      <c r="L24" s="179" t="s">
        <v>453</v>
      </c>
      <c r="M24" s="179"/>
      <c r="N24" s="179"/>
    </row>
    <row r="25" spans="1:15">
      <c r="A25" s="12"/>
      <c r="B25" s="34" t="s">
        <v>454</v>
      </c>
      <c r="C25" s="36">
        <v>6771578</v>
      </c>
      <c r="D25" s="37"/>
      <c r="E25" s="37"/>
      <c r="F25" s="35" t="s">
        <v>178</v>
      </c>
      <c r="G25" s="61">
        <v>7.82</v>
      </c>
      <c r="H25" s="37"/>
      <c r="I25" s="37"/>
      <c r="J25" s="37"/>
      <c r="K25" s="37"/>
      <c r="L25" s="37"/>
      <c r="M25" s="37"/>
      <c r="N25" s="37"/>
    </row>
    <row r="26" spans="1:15">
      <c r="A26" s="12"/>
      <c r="B26" s="34"/>
      <c r="C26" s="36"/>
      <c r="D26" s="37"/>
      <c r="E26" s="37"/>
      <c r="F26" s="35"/>
      <c r="G26" s="61"/>
      <c r="H26" s="37"/>
      <c r="I26" s="37"/>
      <c r="J26" s="37"/>
      <c r="K26" s="37"/>
      <c r="L26" s="37"/>
      <c r="M26" s="37"/>
      <c r="N26" s="37"/>
    </row>
    <row r="27" spans="1:15">
      <c r="A27" s="12"/>
      <c r="B27" s="62" t="s">
        <v>455</v>
      </c>
      <c r="C27" s="42" t="s">
        <v>456</v>
      </c>
      <c r="D27" s="63" t="s">
        <v>188</v>
      </c>
      <c r="E27" s="31"/>
      <c r="F27" s="42">
        <v>9.85</v>
      </c>
      <c r="G27" s="42"/>
      <c r="H27" s="31"/>
      <c r="I27" s="31"/>
      <c r="J27" s="31"/>
      <c r="K27" s="31"/>
      <c r="L27" s="31"/>
      <c r="M27" s="31"/>
      <c r="N27" s="31"/>
    </row>
    <row r="28" spans="1:15" ht="15.75" thickBot="1">
      <c r="A28" s="12"/>
      <c r="B28" s="62"/>
      <c r="C28" s="43"/>
      <c r="D28" s="64"/>
      <c r="E28" s="31"/>
      <c r="F28" s="42"/>
      <c r="G28" s="42"/>
      <c r="H28" s="31"/>
      <c r="I28" s="31"/>
      <c r="J28" s="31"/>
      <c r="K28" s="31"/>
      <c r="L28" s="31"/>
      <c r="M28" s="31"/>
      <c r="N28" s="31"/>
    </row>
    <row r="29" spans="1:15">
      <c r="A29" s="12"/>
      <c r="B29" s="34" t="s">
        <v>457</v>
      </c>
      <c r="C29" s="47">
        <v>6750859</v>
      </c>
      <c r="D29" s="49"/>
      <c r="E29" s="37"/>
      <c r="F29" s="35" t="s">
        <v>178</v>
      </c>
      <c r="G29" s="61">
        <v>7.81</v>
      </c>
      <c r="H29" s="37"/>
      <c r="I29" s="37"/>
      <c r="J29" s="61">
        <v>5.9</v>
      </c>
      <c r="K29" s="37"/>
      <c r="L29" s="35" t="s">
        <v>178</v>
      </c>
      <c r="M29" s="36">
        <v>1409</v>
      </c>
      <c r="N29" s="37"/>
    </row>
    <row r="30" spans="1:15" ht="15.75" thickBot="1">
      <c r="A30" s="12"/>
      <c r="B30" s="34"/>
      <c r="C30" s="48"/>
      <c r="D30" s="50"/>
      <c r="E30" s="37"/>
      <c r="F30" s="35"/>
      <c r="G30" s="61"/>
      <c r="H30" s="37"/>
      <c r="I30" s="37"/>
      <c r="J30" s="61"/>
      <c r="K30" s="37"/>
      <c r="L30" s="35"/>
      <c r="M30" s="36"/>
      <c r="N30" s="37"/>
    </row>
    <row r="31" spans="1:15" ht="15.75" thickTop="1">
      <c r="A31" s="12"/>
      <c r="B31" s="38" t="s">
        <v>458</v>
      </c>
      <c r="C31" s="180">
        <v>5323678</v>
      </c>
      <c r="D31" s="67"/>
      <c r="E31" s="31"/>
      <c r="F31" s="63" t="s">
        <v>178</v>
      </c>
      <c r="G31" s="42">
        <v>9.19</v>
      </c>
      <c r="H31" s="31"/>
      <c r="I31" s="31"/>
      <c r="J31" s="42">
        <v>5.0999999999999996</v>
      </c>
      <c r="K31" s="31"/>
      <c r="L31" s="63" t="s">
        <v>178</v>
      </c>
      <c r="M31" s="42">
        <v>282</v>
      </c>
      <c r="N31" s="31"/>
    </row>
    <row r="32" spans="1:15" ht="15.75" thickBot="1">
      <c r="A32" s="12"/>
      <c r="B32" s="38"/>
      <c r="C32" s="93"/>
      <c r="D32" s="94"/>
      <c r="E32" s="31"/>
      <c r="F32" s="63"/>
      <c r="G32" s="42"/>
      <c r="H32" s="31"/>
      <c r="I32" s="31"/>
      <c r="J32" s="42"/>
      <c r="K32" s="31"/>
      <c r="L32" s="63"/>
      <c r="M32" s="42"/>
      <c r="N32" s="31"/>
    </row>
    <row r="33" spans="1:15" ht="25.5" customHeight="1" thickTop="1">
      <c r="A33" s="12"/>
      <c r="B33" s="31" t="s">
        <v>459</v>
      </c>
      <c r="C33" s="31"/>
      <c r="D33" s="31"/>
      <c r="E33" s="31"/>
      <c r="F33" s="31"/>
      <c r="G33" s="31"/>
      <c r="H33" s="31"/>
      <c r="I33" s="31"/>
      <c r="J33" s="31"/>
      <c r="K33" s="31"/>
      <c r="L33" s="31"/>
      <c r="M33" s="31"/>
      <c r="N33" s="31"/>
      <c r="O33" s="31"/>
    </row>
    <row r="34" spans="1:15">
      <c r="A34" s="12"/>
      <c r="B34" s="99" t="s">
        <v>460</v>
      </c>
      <c r="C34" s="99"/>
      <c r="D34" s="99"/>
      <c r="E34" s="99"/>
      <c r="F34" s="99"/>
      <c r="G34" s="99"/>
      <c r="H34" s="99"/>
      <c r="I34" s="99"/>
      <c r="J34" s="99"/>
      <c r="K34" s="99"/>
      <c r="L34" s="99"/>
      <c r="M34" s="99"/>
      <c r="N34" s="99"/>
      <c r="O34" s="99"/>
    </row>
    <row r="35" spans="1:15">
      <c r="A35" s="12"/>
      <c r="B35" s="31" t="s">
        <v>461</v>
      </c>
      <c r="C35" s="31"/>
      <c r="D35" s="31"/>
      <c r="E35" s="31"/>
      <c r="F35" s="31"/>
      <c r="G35" s="31"/>
      <c r="H35" s="31"/>
      <c r="I35" s="31"/>
      <c r="J35" s="31"/>
      <c r="K35" s="31"/>
      <c r="L35" s="31"/>
      <c r="M35" s="31"/>
      <c r="N35" s="31"/>
      <c r="O35" s="31"/>
    </row>
    <row r="36" spans="1:15">
      <c r="A36" s="12"/>
      <c r="B36" s="27"/>
      <c r="C36" s="27"/>
      <c r="D36" s="27"/>
      <c r="E36" s="27"/>
      <c r="F36" s="27"/>
      <c r="G36" s="27"/>
      <c r="H36" s="27"/>
      <c r="I36" s="27"/>
      <c r="J36" s="27"/>
      <c r="K36" s="27"/>
      <c r="L36" s="27"/>
      <c r="M36" s="27"/>
      <c r="N36" s="27"/>
      <c r="O36" s="27"/>
    </row>
    <row r="37" spans="1:15">
      <c r="A37" s="12"/>
      <c r="B37" s="15"/>
      <c r="C37" s="15"/>
      <c r="D37" s="15"/>
      <c r="E37" s="15"/>
      <c r="F37" s="15"/>
      <c r="G37" s="15"/>
      <c r="H37" s="15"/>
      <c r="I37" s="15"/>
      <c r="J37" s="15"/>
      <c r="K37" s="15"/>
      <c r="L37" s="15"/>
      <c r="M37" s="15"/>
      <c r="N37" s="15"/>
      <c r="O37" s="15"/>
    </row>
    <row r="38" spans="1:15" ht="15.75" thickBot="1">
      <c r="A38" s="12"/>
      <c r="B38" s="16"/>
      <c r="C38" s="28" t="s">
        <v>462</v>
      </c>
      <c r="D38" s="28"/>
      <c r="E38" s="28"/>
      <c r="F38" s="28"/>
      <c r="G38" s="28"/>
      <c r="H38" s="28"/>
      <c r="I38" s="14"/>
      <c r="J38" s="28" t="s">
        <v>463</v>
      </c>
      <c r="K38" s="28"/>
      <c r="L38" s="28"/>
      <c r="M38" s="28"/>
      <c r="N38" s="28"/>
      <c r="O38" s="28"/>
    </row>
    <row r="39" spans="1:15">
      <c r="A39" s="12"/>
      <c r="B39" s="58"/>
      <c r="C39" s="179" t="s">
        <v>443</v>
      </c>
      <c r="D39" s="179"/>
      <c r="E39" s="32"/>
      <c r="F39" s="179" t="s">
        <v>444</v>
      </c>
      <c r="G39" s="179"/>
      <c r="H39" s="179"/>
      <c r="I39" s="31"/>
      <c r="J39" s="179" t="s">
        <v>443</v>
      </c>
      <c r="K39" s="179"/>
      <c r="L39" s="32"/>
      <c r="M39" s="179" t="s">
        <v>444</v>
      </c>
      <c r="N39" s="179"/>
      <c r="O39" s="179"/>
    </row>
    <row r="40" spans="1:15">
      <c r="A40" s="12"/>
      <c r="B40" s="58"/>
      <c r="C40" s="33"/>
      <c r="D40" s="33"/>
      <c r="E40" s="31"/>
      <c r="F40" s="33" t="s">
        <v>464</v>
      </c>
      <c r="G40" s="33"/>
      <c r="H40" s="33"/>
      <c r="I40" s="31"/>
      <c r="J40" s="33"/>
      <c r="K40" s="33"/>
      <c r="L40" s="31"/>
      <c r="M40" s="33" t="s">
        <v>464</v>
      </c>
      <c r="N40" s="33"/>
      <c r="O40" s="33"/>
    </row>
    <row r="41" spans="1:15" ht="15.75" thickBot="1">
      <c r="A41" s="12"/>
      <c r="B41" s="58"/>
      <c r="C41" s="176"/>
      <c r="D41" s="176"/>
      <c r="E41" s="31"/>
      <c r="F41" s="176" t="s">
        <v>465</v>
      </c>
      <c r="G41" s="176"/>
      <c r="H41" s="176"/>
      <c r="I41" s="31"/>
      <c r="J41" s="176"/>
      <c r="K41" s="176"/>
      <c r="L41" s="31"/>
      <c r="M41" s="176" t="s">
        <v>465</v>
      </c>
      <c r="N41" s="176"/>
      <c r="O41" s="176"/>
    </row>
    <row r="42" spans="1:15">
      <c r="A42" s="12"/>
      <c r="B42" s="34" t="s">
        <v>454</v>
      </c>
      <c r="C42" s="47">
        <v>5668090</v>
      </c>
      <c r="D42" s="49"/>
      <c r="E42" s="37"/>
      <c r="F42" s="45" t="s">
        <v>178</v>
      </c>
      <c r="G42" s="65">
        <v>3.9</v>
      </c>
      <c r="H42" s="49"/>
      <c r="I42" s="37"/>
      <c r="J42" s="47">
        <v>1572341</v>
      </c>
      <c r="K42" s="49"/>
      <c r="L42" s="37"/>
      <c r="M42" s="45" t="s">
        <v>178</v>
      </c>
      <c r="N42" s="65">
        <v>3.69</v>
      </c>
      <c r="O42" s="49"/>
    </row>
    <row r="43" spans="1:15">
      <c r="A43" s="12"/>
      <c r="B43" s="34"/>
      <c r="C43" s="104"/>
      <c r="D43" s="105"/>
      <c r="E43" s="37"/>
      <c r="F43" s="181"/>
      <c r="G43" s="182"/>
      <c r="H43" s="105"/>
      <c r="I43" s="37"/>
      <c r="J43" s="104"/>
      <c r="K43" s="105"/>
      <c r="L43" s="37"/>
      <c r="M43" s="181"/>
      <c r="N43" s="182"/>
      <c r="O43" s="105"/>
    </row>
    <row r="44" spans="1:15">
      <c r="A44" s="12"/>
      <c r="B44" s="62" t="s">
        <v>466</v>
      </c>
      <c r="C44" s="39">
        <v>662170</v>
      </c>
      <c r="D44" s="31"/>
      <c r="E44" s="31"/>
      <c r="F44" s="42">
        <v>3.01</v>
      </c>
      <c r="G44" s="42"/>
      <c r="H44" s="31"/>
      <c r="I44" s="31"/>
      <c r="J44" s="42" t="s">
        <v>180</v>
      </c>
      <c r="K44" s="31"/>
      <c r="L44" s="31"/>
      <c r="M44" s="42" t="s">
        <v>180</v>
      </c>
      <c r="N44" s="42"/>
      <c r="O44" s="31"/>
    </row>
    <row r="45" spans="1:15">
      <c r="A45" s="12"/>
      <c r="B45" s="62"/>
      <c r="C45" s="39"/>
      <c r="D45" s="31"/>
      <c r="E45" s="31"/>
      <c r="F45" s="42"/>
      <c r="G45" s="42"/>
      <c r="H45" s="31"/>
      <c r="I45" s="31"/>
      <c r="J45" s="42"/>
      <c r="K45" s="31"/>
      <c r="L45" s="31"/>
      <c r="M45" s="42"/>
      <c r="N45" s="42"/>
      <c r="O45" s="31"/>
    </row>
    <row r="46" spans="1:15">
      <c r="A46" s="12"/>
      <c r="B46" s="44" t="s">
        <v>467</v>
      </c>
      <c r="C46" s="61" t="s">
        <v>468</v>
      </c>
      <c r="D46" s="35" t="s">
        <v>188</v>
      </c>
      <c r="E46" s="37"/>
      <c r="F46" s="61">
        <v>4.93</v>
      </c>
      <c r="G46" s="61"/>
      <c r="H46" s="37"/>
      <c r="I46" s="37"/>
      <c r="J46" s="61" t="s">
        <v>469</v>
      </c>
      <c r="K46" s="35" t="s">
        <v>188</v>
      </c>
      <c r="L46" s="37"/>
      <c r="M46" s="61">
        <v>4.66</v>
      </c>
      <c r="N46" s="61"/>
      <c r="O46" s="37"/>
    </row>
    <row r="47" spans="1:15">
      <c r="A47" s="12"/>
      <c r="B47" s="44"/>
      <c r="C47" s="61"/>
      <c r="D47" s="35"/>
      <c r="E47" s="37"/>
      <c r="F47" s="61"/>
      <c r="G47" s="61"/>
      <c r="H47" s="37"/>
      <c r="I47" s="37"/>
      <c r="J47" s="61"/>
      <c r="K47" s="35"/>
      <c r="L47" s="37"/>
      <c r="M47" s="61"/>
      <c r="N47" s="61"/>
      <c r="O47" s="37"/>
    </row>
    <row r="48" spans="1:15">
      <c r="A48" s="12"/>
      <c r="B48" s="62" t="s">
        <v>470</v>
      </c>
      <c r="C48" s="42" t="s">
        <v>471</v>
      </c>
      <c r="D48" s="63" t="s">
        <v>188</v>
      </c>
      <c r="E48" s="31"/>
      <c r="F48" s="42">
        <v>3.77</v>
      </c>
      <c r="G48" s="42"/>
      <c r="H48" s="31"/>
      <c r="I48" s="31"/>
      <c r="J48" s="42" t="s">
        <v>472</v>
      </c>
      <c r="K48" s="63" t="s">
        <v>188</v>
      </c>
      <c r="L48" s="31"/>
      <c r="M48" s="42">
        <v>3.49</v>
      </c>
      <c r="N48" s="42"/>
      <c r="O48" s="31"/>
    </row>
    <row r="49" spans="1:15" ht="15.75" thickBot="1">
      <c r="A49" s="12"/>
      <c r="B49" s="62"/>
      <c r="C49" s="43"/>
      <c r="D49" s="64"/>
      <c r="E49" s="31"/>
      <c r="F49" s="42"/>
      <c r="G49" s="42"/>
      <c r="H49" s="31"/>
      <c r="I49" s="31"/>
      <c r="J49" s="43"/>
      <c r="K49" s="64"/>
      <c r="L49" s="31"/>
      <c r="M49" s="42"/>
      <c r="N49" s="42"/>
      <c r="O49" s="31"/>
    </row>
    <row r="50" spans="1:15">
      <c r="A50" s="12"/>
      <c r="B50" s="34" t="s">
        <v>457</v>
      </c>
      <c r="C50" s="47">
        <v>3848471</v>
      </c>
      <c r="D50" s="49"/>
      <c r="E50" s="37"/>
      <c r="F50" s="35" t="s">
        <v>178</v>
      </c>
      <c r="G50" s="61">
        <v>3.11</v>
      </c>
      <c r="H50" s="37"/>
      <c r="I50" s="37"/>
      <c r="J50" s="47">
        <v>1056913</v>
      </c>
      <c r="K50" s="49"/>
      <c r="L50" s="37"/>
      <c r="M50" s="35" t="s">
        <v>178</v>
      </c>
      <c r="N50" s="61">
        <v>3.26</v>
      </c>
      <c r="O50" s="37"/>
    </row>
    <row r="51" spans="1:15" ht="15.75" thickBot="1">
      <c r="A51" s="12"/>
      <c r="B51" s="34"/>
      <c r="C51" s="48"/>
      <c r="D51" s="50"/>
      <c r="E51" s="37"/>
      <c r="F51" s="35"/>
      <c r="G51" s="61"/>
      <c r="H51" s="37"/>
      <c r="I51" s="37"/>
      <c r="J51" s="48"/>
      <c r="K51" s="50"/>
      <c r="L51" s="37"/>
      <c r="M51" s="35"/>
      <c r="N51" s="61"/>
      <c r="O51" s="37"/>
    </row>
    <row r="52" spans="1:15" ht="38.25" customHeight="1" thickTop="1">
      <c r="A52" s="12"/>
      <c r="B52" s="31" t="s">
        <v>473</v>
      </c>
      <c r="C52" s="31"/>
      <c r="D52" s="31"/>
      <c r="E52" s="31"/>
      <c r="F52" s="31"/>
      <c r="G52" s="31"/>
      <c r="H52" s="31"/>
      <c r="I52" s="31"/>
      <c r="J52" s="31"/>
      <c r="K52" s="31"/>
      <c r="L52" s="31"/>
      <c r="M52" s="31"/>
      <c r="N52" s="31"/>
      <c r="O52" s="31"/>
    </row>
  </sheetData>
  <mergeCells count="159">
    <mergeCell ref="B52:O52"/>
    <mergeCell ref="B7:O7"/>
    <mergeCell ref="B8:O8"/>
    <mergeCell ref="B9:O9"/>
    <mergeCell ref="B17:O17"/>
    <mergeCell ref="B18:O18"/>
    <mergeCell ref="B33:O33"/>
    <mergeCell ref="N50:N51"/>
    <mergeCell ref="O50:O51"/>
    <mergeCell ref="A1:A2"/>
    <mergeCell ref="B1:O1"/>
    <mergeCell ref="B2:O2"/>
    <mergeCell ref="B3:O3"/>
    <mergeCell ref="A4:A52"/>
    <mergeCell ref="B4:O4"/>
    <mergeCell ref="B5:O5"/>
    <mergeCell ref="B6:O6"/>
    <mergeCell ref="H50:H51"/>
    <mergeCell ref="I50:I51"/>
    <mergeCell ref="J50:J51"/>
    <mergeCell ref="K50:K51"/>
    <mergeCell ref="L50:L51"/>
    <mergeCell ref="M50:M51"/>
    <mergeCell ref="B50:B51"/>
    <mergeCell ref="C50:C51"/>
    <mergeCell ref="D50:D51"/>
    <mergeCell ref="E50:E51"/>
    <mergeCell ref="F50:F51"/>
    <mergeCell ref="G50:G51"/>
    <mergeCell ref="I48:I49"/>
    <mergeCell ref="J48:J49"/>
    <mergeCell ref="K48:K49"/>
    <mergeCell ref="L48:L49"/>
    <mergeCell ref="M48:N49"/>
    <mergeCell ref="O48:O49"/>
    <mergeCell ref="B48:B49"/>
    <mergeCell ref="C48:C49"/>
    <mergeCell ref="D48:D49"/>
    <mergeCell ref="E48:E49"/>
    <mergeCell ref="F48:G49"/>
    <mergeCell ref="H48:H49"/>
    <mergeCell ref="I46:I47"/>
    <mergeCell ref="J46:J47"/>
    <mergeCell ref="K46:K47"/>
    <mergeCell ref="L46:L47"/>
    <mergeCell ref="M46:N47"/>
    <mergeCell ref="O46:O47"/>
    <mergeCell ref="K44:K45"/>
    <mergeCell ref="L44:L45"/>
    <mergeCell ref="M44:N45"/>
    <mergeCell ref="O44:O45"/>
    <mergeCell ref="B46:B47"/>
    <mergeCell ref="C46:C47"/>
    <mergeCell ref="D46:D47"/>
    <mergeCell ref="E46:E47"/>
    <mergeCell ref="F46:G47"/>
    <mergeCell ref="H46:H47"/>
    <mergeCell ref="N42:N43"/>
    <mergeCell ref="O42:O43"/>
    <mergeCell ref="B44:B45"/>
    <mergeCell ref="C44:C45"/>
    <mergeCell ref="D44:D45"/>
    <mergeCell ref="E44:E45"/>
    <mergeCell ref="F44:G45"/>
    <mergeCell ref="H44:H45"/>
    <mergeCell ref="I44:I45"/>
    <mergeCell ref="J44:J45"/>
    <mergeCell ref="H42:H43"/>
    <mergeCell ref="I42:I43"/>
    <mergeCell ref="J42:J43"/>
    <mergeCell ref="K42:K43"/>
    <mergeCell ref="L42:L43"/>
    <mergeCell ref="M42:M43"/>
    <mergeCell ref="L39:L41"/>
    <mergeCell ref="M39:O39"/>
    <mergeCell ref="M40:O40"/>
    <mergeCell ref="M41:O41"/>
    <mergeCell ref="B42:B43"/>
    <mergeCell ref="C42:C43"/>
    <mergeCell ref="D42:D43"/>
    <mergeCell ref="E42:E43"/>
    <mergeCell ref="F42:F43"/>
    <mergeCell ref="G42:G43"/>
    <mergeCell ref="C38:H38"/>
    <mergeCell ref="J38:O38"/>
    <mergeCell ref="B39:B41"/>
    <mergeCell ref="C39:D41"/>
    <mergeCell ref="E39:E41"/>
    <mergeCell ref="F39:H39"/>
    <mergeCell ref="F40:H40"/>
    <mergeCell ref="F41:H41"/>
    <mergeCell ref="I39:I41"/>
    <mergeCell ref="J39:K41"/>
    <mergeCell ref="J31:J32"/>
    <mergeCell ref="K31:K32"/>
    <mergeCell ref="L31:L32"/>
    <mergeCell ref="M31:M32"/>
    <mergeCell ref="N31:N32"/>
    <mergeCell ref="B36:O36"/>
    <mergeCell ref="B34:O34"/>
    <mergeCell ref="B35:O35"/>
    <mergeCell ref="M29:M30"/>
    <mergeCell ref="N29:N30"/>
    <mergeCell ref="B31:B32"/>
    <mergeCell ref="C31:C32"/>
    <mergeCell ref="D31:D32"/>
    <mergeCell ref="E31:E32"/>
    <mergeCell ref="F31:F32"/>
    <mergeCell ref="G31:G32"/>
    <mergeCell ref="H31:H32"/>
    <mergeCell ref="I31:I32"/>
    <mergeCell ref="G29:G30"/>
    <mergeCell ref="H29:H30"/>
    <mergeCell ref="I29:I30"/>
    <mergeCell ref="J29:J30"/>
    <mergeCell ref="K29:K30"/>
    <mergeCell ref="L29:L30"/>
    <mergeCell ref="H27:H28"/>
    <mergeCell ref="I27:I28"/>
    <mergeCell ref="J27:J28"/>
    <mergeCell ref="K27:K28"/>
    <mergeCell ref="L27:N28"/>
    <mergeCell ref="B29:B30"/>
    <mergeCell ref="C29:C30"/>
    <mergeCell ref="D29:D30"/>
    <mergeCell ref="E29:E30"/>
    <mergeCell ref="F29:F30"/>
    <mergeCell ref="H25:H26"/>
    <mergeCell ref="I25:I26"/>
    <mergeCell ref="J25:J26"/>
    <mergeCell ref="K25:K26"/>
    <mergeCell ref="L25:N26"/>
    <mergeCell ref="B27:B28"/>
    <mergeCell ref="C27:C28"/>
    <mergeCell ref="D27:D28"/>
    <mergeCell ref="E27:E28"/>
    <mergeCell ref="F27:G28"/>
    <mergeCell ref="B25:B26"/>
    <mergeCell ref="C25:C26"/>
    <mergeCell ref="D25:D26"/>
    <mergeCell ref="E25:E26"/>
    <mergeCell ref="F25:F26"/>
    <mergeCell ref="G25:G26"/>
    <mergeCell ref="L21:N21"/>
    <mergeCell ref="L22:N22"/>
    <mergeCell ref="L23:N23"/>
    <mergeCell ref="C24:D24"/>
    <mergeCell ref="F24:H24"/>
    <mergeCell ref="L24:N24"/>
    <mergeCell ref="B10:C10"/>
    <mergeCell ref="B19:N19"/>
    <mergeCell ref="B21:B23"/>
    <mergeCell ref="C21:D23"/>
    <mergeCell ref="E21:E23"/>
    <mergeCell ref="F21:H21"/>
    <mergeCell ref="F22:H22"/>
    <mergeCell ref="F23:H23"/>
    <mergeCell ref="I21:I23"/>
    <mergeCell ref="K21:K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 bestFit="1" customWidth="1"/>
    <col min="2" max="3" width="36.5703125" bestFit="1" customWidth="1"/>
    <col min="4" max="4" width="8.85546875" customWidth="1"/>
    <col min="5" max="5" width="1.85546875" customWidth="1"/>
    <col min="6" max="6" width="11.42578125" customWidth="1"/>
    <col min="7" max="7" width="2.42578125" customWidth="1"/>
    <col min="8" max="8" width="8.85546875" customWidth="1"/>
    <col min="9" max="9" width="1.8554687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15" customHeight="1">
      <c r="A3" s="3" t="s">
        <v>475</v>
      </c>
      <c r="B3" s="11" t="s">
        <v>5</v>
      </c>
      <c r="C3" s="11"/>
      <c r="D3" s="11"/>
      <c r="E3" s="11"/>
      <c r="F3" s="11"/>
      <c r="G3" s="11"/>
      <c r="H3" s="11"/>
      <c r="I3" s="11"/>
    </row>
    <row r="4" spans="1:9" ht="15" customHeight="1">
      <c r="A4" s="12" t="s">
        <v>474</v>
      </c>
      <c r="B4" s="11" t="s">
        <v>5</v>
      </c>
      <c r="C4" s="11"/>
      <c r="D4" s="11"/>
      <c r="E4" s="11"/>
      <c r="F4" s="11"/>
      <c r="G4" s="11"/>
      <c r="H4" s="11"/>
      <c r="I4" s="11"/>
    </row>
    <row r="5" spans="1:9">
      <c r="A5" s="12"/>
      <c r="B5" s="97" t="s">
        <v>476</v>
      </c>
      <c r="C5" s="97"/>
      <c r="D5" s="97"/>
      <c r="E5" s="97"/>
      <c r="F5" s="97"/>
      <c r="G5" s="97"/>
      <c r="H5" s="97"/>
      <c r="I5" s="97"/>
    </row>
    <row r="6" spans="1:9" ht="25.5" customHeight="1">
      <c r="A6" s="12"/>
      <c r="B6" s="31" t="s">
        <v>477</v>
      </c>
      <c r="C6" s="31"/>
      <c r="D6" s="31"/>
      <c r="E6" s="31"/>
      <c r="F6" s="31"/>
      <c r="G6" s="31"/>
      <c r="H6" s="31"/>
      <c r="I6" s="31"/>
    </row>
    <row r="7" spans="1:9">
      <c r="A7" s="12"/>
      <c r="B7" s="98"/>
      <c r="C7" s="98"/>
      <c r="D7" s="98"/>
      <c r="E7" s="98"/>
      <c r="F7" s="98"/>
      <c r="G7" s="98"/>
      <c r="H7" s="98"/>
      <c r="I7" s="98"/>
    </row>
    <row r="8" spans="1:9">
      <c r="A8" s="12"/>
      <c r="B8" s="27"/>
      <c r="C8" s="27"/>
      <c r="D8" s="27"/>
      <c r="E8" s="27"/>
      <c r="F8" s="27"/>
      <c r="G8" s="27"/>
      <c r="H8" s="27"/>
      <c r="I8" s="27"/>
    </row>
    <row r="9" spans="1:9">
      <c r="A9" s="12"/>
      <c r="B9" s="15"/>
      <c r="C9" s="15"/>
      <c r="D9" s="15"/>
      <c r="E9" s="15"/>
      <c r="F9" s="15"/>
      <c r="G9" s="15"/>
      <c r="H9" s="15"/>
      <c r="I9" s="15"/>
    </row>
    <row r="10" spans="1:9">
      <c r="A10" s="12"/>
      <c r="B10" s="31"/>
      <c r="C10" s="59" t="s">
        <v>183</v>
      </c>
      <c r="D10" s="59"/>
      <c r="E10" s="59"/>
      <c r="F10" s="59"/>
      <c r="G10" s="59"/>
      <c r="H10" s="59"/>
      <c r="I10" s="59"/>
    </row>
    <row r="11" spans="1:9" ht="15.75" thickBot="1">
      <c r="A11" s="12"/>
      <c r="B11" s="31"/>
      <c r="C11" s="28" t="s">
        <v>184</v>
      </c>
      <c r="D11" s="28"/>
      <c r="E11" s="28"/>
      <c r="F11" s="28"/>
      <c r="G11" s="28"/>
      <c r="H11" s="28"/>
      <c r="I11" s="28"/>
    </row>
    <row r="12" spans="1:9" ht="15.75" thickBot="1">
      <c r="A12" s="12"/>
      <c r="B12" s="16"/>
      <c r="C12" s="60">
        <v>2014</v>
      </c>
      <c r="D12" s="60"/>
      <c r="E12" s="60"/>
      <c r="F12" s="14"/>
      <c r="G12" s="60">
        <v>2013</v>
      </c>
      <c r="H12" s="60"/>
      <c r="I12" s="60"/>
    </row>
    <row r="13" spans="1:9">
      <c r="A13" s="12"/>
      <c r="B13" s="14"/>
      <c r="C13" s="32"/>
      <c r="D13" s="32"/>
      <c r="E13" s="32"/>
      <c r="F13" s="14"/>
      <c r="G13" s="32"/>
      <c r="H13" s="32"/>
      <c r="I13" s="32"/>
    </row>
    <row r="14" spans="1:9">
      <c r="A14" s="12"/>
      <c r="B14" s="14"/>
      <c r="C14" s="31"/>
      <c r="D14" s="31"/>
      <c r="E14" s="31"/>
      <c r="F14" s="14"/>
      <c r="G14" s="31"/>
      <c r="H14" s="31"/>
      <c r="I14" s="31"/>
    </row>
    <row r="15" spans="1:9">
      <c r="A15" s="12"/>
      <c r="B15" s="16"/>
      <c r="C15" s="33" t="s">
        <v>478</v>
      </c>
      <c r="D15" s="33"/>
      <c r="E15" s="33"/>
      <c r="F15" s="33"/>
      <c r="G15" s="33"/>
      <c r="H15" s="33"/>
      <c r="I15" s="33"/>
    </row>
    <row r="16" spans="1:9">
      <c r="A16" s="12"/>
      <c r="B16" s="20" t="s">
        <v>479</v>
      </c>
      <c r="C16" s="21" t="s">
        <v>178</v>
      </c>
      <c r="D16" s="51" t="s">
        <v>480</v>
      </c>
      <c r="E16" s="21" t="s">
        <v>188</v>
      </c>
      <c r="F16" s="22"/>
      <c r="G16" s="21" t="s">
        <v>178</v>
      </c>
      <c r="H16" s="51" t="s">
        <v>481</v>
      </c>
      <c r="I16" s="21" t="s">
        <v>188</v>
      </c>
    </row>
    <row r="17" spans="1:9">
      <c r="A17" s="12"/>
      <c r="B17" s="31" t="s">
        <v>482</v>
      </c>
      <c r="C17" s="63" t="s">
        <v>178</v>
      </c>
      <c r="D17" s="42" t="s">
        <v>180</v>
      </c>
      <c r="E17" s="31"/>
      <c r="F17" s="31"/>
      <c r="G17" s="63" t="s">
        <v>178</v>
      </c>
      <c r="H17" s="42" t="s">
        <v>180</v>
      </c>
      <c r="I17" s="31"/>
    </row>
    <row r="18" spans="1:9" ht="15.75" thickBot="1">
      <c r="A18" s="12"/>
      <c r="B18" s="31"/>
      <c r="C18" s="64"/>
      <c r="D18" s="43"/>
      <c r="E18" s="41"/>
      <c r="F18" s="31"/>
      <c r="G18" s="64"/>
      <c r="H18" s="43"/>
      <c r="I18" s="41"/>
    </row>
    <row r="19" spans="1:9" ht="15.75" thickBot="1">
      <c r="A19" s="12"/>
      <c r="B19" s="20" t="s">
        <v>483</v>
      </c>
      <c r="C19" s="183" t="s">
        <v>178</v>
      </c>
      <c r="D19" s="184" t="s">
        <v>480</v>
      </c>
      <c r="E19" s="183" t="s">
        <v>188</v>
      </c>
      <c r="F19" s="22"/>
      <c r="G19" s="183" t="s">
        <v>178</v>
      </c>
      <c r="H19" s="184" t="s">
        <v>481</v>
      </c>
      <c r="I19" s="183" t="s">
        <v>188</v>
      </c>
    </row>
    <row r="20" spans="1:9" ht="15.75" thickTop="1">
      <c r="A20" s="12"/>
      <c r="B20" s="63" t="s">
        <v>484</v>
      </c>
      <c r="C20" s="180">
        <v>173497</v>
      </c>
      <c r="D20" s="180"/>
      <c r="E20" s="67"/>
      <c r="F20" s="31"/>
      <c r="G20" s="180">
        <v>171826</v>
      </c>
      <c r="H20" s="180"/>
      <c r="I20" s="67"/>
    </row>
    <row r="21" spans="1:9">
      <c r="A21" s="12"/>
      <c r="B21" s="63"/>
      <c r="C21" s="39"/>
      <c r="D21" s="39"/>
      <c r="E21" s="31"/>
      <c r="F21" s="31"/>
      <c r="G21" s="39"/>
      <c r="H21" s="39"/>
      <c r="I21" s="31"/>
    </row>
    <row r="22" spans="1:9">
      <c r="A22" s="12"/>
      <c r="B22" s="22" t="s">
        <v>485</v>
      </c>
      <c r="C22" s="37"/>
      <c r="D22" s="37"/>
      <c r="E22" s="37"/>
      <c r="F22" s="22"/>
      <c r="G22" s="37"/>
      <c r="H22" s="37"/>
      <c r="I22" s="37"/>
    </row>
    <row r="23" spans="1:9">
      <c r="A23" s="12"/>
      <c r="B23" s="38" t="s">
        <v>486</v>
      </c>
      <c r="C23" s="42" t="s">
        <v>180</v>
      </c>
      <c r="D23" s="42"/>
      <c r="E23" s="31"/>
      <c r="F23" s="31"/>
      <c r="G23" s="42" t="s">
        <v>180</v>
      </c>
      <c r="H23" s="42"/>
      <c r="I23" s="31"/>
    </row>
    <row r="24" spans="1:9" ht="15.75" thickBot="1">
      <c r="A24" s="12"/>
      <c r="B24" s="38"/>
      <c r="C24" s="43"/>
      <c r="D24" s="43"/>
      <c r="E24" s="41"/>
      <c r="F24" s="31"/>
      <c r="G24" s="43"/>
      <c r="H24" s="43"/>
      <c r="I24" s="41"/>
    </row>
    <row r="25" spans="1:9">
      <c r="A25" s="12"/>
      <c r="B25" s="34" t="s">
        <v>487</v>
      </c>
      <c r="C25" s="47">
        <v>173497</v>
      </c>
      <c r="D25" s="47"/>
      <c r="E25" s="49"/>
      <c r="F25" s="37"/>
      <c r="G25" s="47">
        <v>171826</v>
      </c>
      <c r="H25" s="47"/>
      <c r="I25" s="49"/>
    </row>
    <row r="26" spans="1:9" ht="15.75" thickBot="1">
      <c r="A26" s="12"/>
      <c r="B26" s="34"/>
      <c r="C26" s="48"/>
      <c r="D26" s="48"/>
      <c r="E26" s="50"/>
      <c r="F26" s="37"/>
      <c r="G26" s="48"/>
      <c r="H26" s="48"/>
      <c r="I26" s="50"/>
    </row>
    <row r="27" spans="1:9" ht="26.25" thickTop="1">
      <c r="A27" s="12"/>
      <c r="B27" s="23" t="s">
        <v>488</v>
      </c>
      <c r="C27" s="53" t="s">
        <v>178</v>
      </c>
      <c r="D27" s="25" t="s">
        <v>489</v>
      </c>
      <c r="E27" s="53" t="s">
        <v>188</v>
      </c>
      <c r="F27" s="14"/>
      <c r="G27" s="53" t="s">
        <v>178</v>
      </c>
      <c r="H27" s="25" t="s">
        <v>490</v>
      </c>
      <c r="I27" s="53" t="s">
        <v>188</v>
      </c>
    </row>
    <row r="28" spans="1:9" ht="25.5">
      <c r="A28" s="12"/>
      <c r="B28" s="20" t="s">
        <v>491</v>
      </c>
      <c r="C28" s="21" t="s">
        <v>178</v>
      </c>
      <c r="D28" s="51" t="s">
        <v>489</v>
      </c>
      <c r="E28" s="21" t="s">
        <v>188</v>
      </c>
      <c r="F28" s="22"/>
      <c r="G28" s="21" t="s">
        <v>178</v>
      </c>
      <c r="H28" s="51" t="s">
        <v>490</v>
      </c>
      <c r="I28" s="21" t="s">
        <v>188</v>
      </c>
    </row>
    <row r="29" spans="1:9">
      <c r="A29" s="12"/>
      <c r="B29" s="31"/>
      <c r="C29" s="31"/>
      <c r="D29" s="31"/>
      <c r="E29" s="31"/>
      <c r="F29" s="31"/>
      <c r="G29" s="31"/>
      <c r="H29" s="31"/>
      <c r="I29" s="31"/>
    </row>
    <row r="30" spans="1:9">
      <c r="A30" s="12"/>
      <c r="B30" s="15"/>
      <c r="C30" s="15"/>
    </row>
    <row r="31" spans="1:9" ht="102">
      <c r="A31" s="12"/>
      <c r="B31" s="131" t="s">
        <v>212</v>
      </c>
      <c r="C31" s="23" t="s">
        <v>492</v>
      </c>
    </row>
    <row r="32" spans="1:9">
      <c r="A32" s="12"/>
      <c r="B32" s="15"/>
      <c r="C32" s="15"/>
    </row>
    <row r="33" spans="1:3" ht="153">
      <c r="A33" s="12"/>
      <c r="B33" s="131" t="s">
        <v>385</v>
      </c>
      <c r="C33" s="23" t="s">
        <v>493</v>
      </c>
    </row>
  </sheetData>
  <mergeCells count="49">
    <mergeCell ref="A1:A2"/>
    <mergeCell ref="B1:I1"/>
    <mergeCell ref="B2:I2"/>
    <mergeCell ref="B3:I3"/>
    <mergeCell ref="A4:A33"/>
    <mergeCell ref="B4:I4"/>
    <mergeCell ref="B5:I5"/>
    <mergeCell ref="B6:I6"/>
    <mergeCell ref="B7:I7"/>
    <mergeCell ref="B29:I29"/>
    <mergeCell ref="B25:B26"/>
    <mergeCell ref="C25:D26"/>
    <mergeCell ref="E25:E26"/>
    <mergeCell ref="F25:F26"/>
    <mergeCell ref="G25:H26"/>
    <mergeCell ref="I25:I26"/>
    <mergeCell ref="C22:E22"/>
    <mergeCell ref="G22:I22"/>
    <mergeCell ref="B23:B24"/>
    <mergeCell ref="C23:D24"/>
    <mergeCell ref="E23:E24"/>
    <mergeCell ref="F23:F24"/>
    <mergeCell ref="G23:H24"/>
    <mergeCell ref="I23:I24"/>
    <mergeCell ref="G17:G18"/>
    <mergeCell ref="H17:H18"/>
    <mergeCell ref="I17:I18"/>
    <mergeCell ref="B20:B21"/>
    <mergeCell ref="C20:D21"/>
    <mergeCell ref="E20:E21"/>
    <mergeCell ref="F20:F21"/>
    <mergeCell ref="G20:H21"/>
    <mergeCell ref="I20:I21"/>
    <mergeCell ref="C13:E13"/>
    <mergeCell ref="G13:I13"/>
    <mergeCell ref="C14:E14"/>
    <mergeCell ref="G14:I14"/>
    <mergeCell ref="C15:I15"/>
    <mergeCell ref="B17:B18"/>
    <mergeCell ref="C17:C18"/>
    <mergeCell ref="D17:D18"/>
    <mergeCell ref="E17:E18"/>
    <mergeCell ref="F17:F18"/>
    <mergeCell ref="B8:I8"/>
    <mergeCell ref="B10:B11"/>
    <mergeCell ref="C10:I10"/>
    <mergeCell ref="C11:I11"/>
    <mergeCell ref="C12:E12"/>
    <mergeCell ref="G12: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16"/>
  <sheetViews>
    <sheetView showGridLines="0" workbookViewId="0"/>
  </sheetViews>
  <sheetFormatPr defaultRowHeight="15"/>
  <cols>
    <col min="1" max="1" width="36.5703125" bestFit="1" customWidth="1"/>
    <col min="2" max="2" width="36.5703125" customWidth="1"/>
    <col min="3" max="3" width="3.42578125" customWidth="1"/>
    <col min="4" max="4" width="11.7109375" customWidth="1"/>
    <col min="5" max="5" width="2.5703125" customWidth="1"/>
    <col min="6" max="6" width="17.140625" customWidth="1"/>
    <col min="7" max="7" width="3.42578125" customWidth="1"/>
    <col min="8" max="8" width="9" customWidth="1"/>
    <col min="9" max="9" width="2.5703125" customWidth="1"/>
    <col min="10" max="10" width="17.140625" customWidth="1"/>
    <col min="11" max="11" width="3.42578125" customWidth="1"/>
    <col min="12" max="12" width="10.28515625" customWidth="1"/>
    <col min="13" max="13" width="2.5703125" customWidth="1"/>
    <col min="14" max="14" width="17.140625" customWidth="1"/>
    <col min="15" max="15" width="3.42578125" customWidth="1"/>
    <col min="16" max="16" width="10" customWidth="1"/>
    <col min="17" max="17" width="2.5703125" customWidth="1"/>
    <col min="18" max="18" width="17.140625" customWidth="1"/>
    <col min="19" max="19" width="3.42578125" customWidth="1"/>
    <col min="20" max="20" width="11.7109375" customWidth="1"/>
    <col min="21" max="21" width="2.5703125" customWidth="1"/>
    <col min="22" max="22" width="17.140625" customWidth="1"/>
    <col min="23" max="23" width="3.42578125" customWidth="1"/>
    <col min="24" max="24" width="9.140625" customWidth="1"/>
    <col min="25" max="25" width="2.5703125" customWidth="1"/>
    <col min="26" max="26" width="17.140625" customWidth="1"/>
    <col min="27" max="27" width="3.42578125" customWidth="1"/>
    <col min="28" max="28" width="9.140625" customWidth="1"/>
    <col min="29" max="29" width="2.5703125" customWidth="1"/>
    <col min="30" max="30" width="17.140625" customWidth="1"/>
    <col min="31" max="31" width="3.42578125" customWidth="1"/>
    <col min="32" max="32" width="9" customWidth="1"/>
    <col min="33" max="33" width="2.5703125" customWidth="1"/>
    <col min="34" max="34" width="17.140625" customWidth="1"/>
    <col min="35" max="35" width="3.42578125" customWidth="1"/>
    <col min="36" max="36" width="11.7109375" customWidth="1"/>
    <col min="37" max="37" width="2.5703125" customWidth="1"/>
  </cols>
  <sheetData>
    <row r="1" spans="1:37" ht="15" customHeight="1">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94</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97" t="s">
        <v>496</v>
      </c>
      <c r="C5" s="97"/>
      <c r="D5" s="97"/>
      <c r="E5" s="97"/>
      <c r="F5" s="97"/>
      <c r="G5" s="97"/>
      <c r="H5" s="97"/>
      <c r="I5" s="97"/>
      <c r="J5" s="97"/>
      <c r="K5" s="97"/>
      <c r="L5" s="97"/>
      <c r="M5" s="97"/>
      <c r="N5" s="97"/>
      <c r="O5" s="97"/>
      <c r="P5" s="97"/>
      <c r="Q5" s="97"/>
      <c r="R5" s="97"/>
      <c r="S5" s="97"/>
      <c r="T5" s="97"/>
      <c r="U5" s="97"/>
      <c r="V5" s="97"/>
      <c r="W5" s="97"/>
      <c r="X5" s="97"/>
      <c r="Y5" s="97"/>
      <c r="Z5" s="97"/>
      <c r="AA5" s="97"/>
      <c r="AB5" s="97"/>
      <c r="AC5" s="97"/>
      <c r="AD5" s="97"/>
      <c r="AE5" s="97"/>
      <c r="AF5" s="97"/>
      <c r="AG5" s="97"/>
      <c r="AH5" s="97"/>
      <c r="AI5" s="97"/>
      <c r="AJ5" s="97"/>
      <c r="AK5" s="97"/>
    </row>
    <row r="6" spans="1:37">
      <c r="A6" s="12"/>
      <c r="B6" s="31" t="s">
        <v>497</v>
      </c>
      <c r="C6" s="31"/>
      <c r="D6" s="31"/>
      <c r="E6" s="31"/>
      <c r="F6" s="31"/>
      <c r="G6" s="31"/>
      <c r="H6" s="31"/>
      <c r="I6" s="31"/>
      <c r="J6" s="31"/>
      <c r="K6" s="31"/>
      <c r="L6" s="31"/>
      <c r="M6" s="31"/>
      <c r="N6" s="31"/>
      <c r="O6" s="31"/>
      <c r="P6" s="31"/>
      <c r="Q6" s="31"/>
      <c r="R6" s="31"/>
      <c r="S6" s="31"/>
      <c r="T6" s="31"/>
      <c r="U6" s="31"/>
      <c r="V6" s="31"/>
      <c r="W6" s="31"/>
      <c r="X6" s="31"/>
      <c r="Y6" s="31"/>
      <c r="Z6" s="31"/>
      <c r="AA6" s="31"/>
      <c r="AB6" s="31"/>
      <c r="AC6" s="31"/>
      <c r="AD6" s="31"/>
      <c r="AE6" s="31"/>
      <c r="AF6" s="31"/>
      <c r="AG6" s="31"/>
      <c r="AH6" s="31"/>
      <c r="AI6" s="31"/>
      <c r="AJ6" s="31"/>
      <c r="AK6" s="31"/>
    </row>
    <row r="7" spans="1:37" ht="25.5" customHeight="1">
      <c r="A7" s="12"/>
      <c r="B7" s="31" t="s">
        <v>498</v>
      </c>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row>
    <row r="8" spans="1:37">
      <c r="A8" s="12"/>
      <c r="B8" s="97" t="s">
        <v>499</v>
      </c>
      <c r="C8" s="97"/>
      <c r="D8" s="97"/>
      <c r="E8" s="97"/>
      <c r="F8" s="97"/>
      <c r="G8" s="97"/>
      <c r="H8" s="97"/>
      <c r="I8" s="97"/>
      <c r="J8" s="97"/>
      <c r="K8" s="97"/>
      <c r="L8" s="97"/>
      <c r="M8" s="97"/>
      <c r="N8" s="97"/>
      <c r="O8" s="97"/>
      <c r="P8" s="97"/>
      <c r="Q8" s="97"/>
      <c r="R8" s="97"/>
      <c r="S8" s="97"/>
      <c r="T8" s="97"/>
      <c r="U8" s="97"/>
      <c r="V8" s="97"/>
      <c r="W8" s="97"/>
      <c r="X8" s="97"/>
      <c r="Y8" s="97"/>
      <c r="Z8" s="97"/>
      <c r="AA8" s="97"/>
      <c r="AB8" s="97"/>
      <c r="AC8" s="97"/>
      <c r="AD8" s="97"/>
      <c r="AE8" s="97"/>
      <c r="AF8" s="97"/>
      <c r="AG8" s="97"/>
      <c r="AH8" s="97"/>
      <c r="AI8" s="97"/>
      <c r="AJ8" s="97"/>
      <c r="AK8" s="97"/>
    </row>
    <row r="9" spans="1:37">
      <c r="A9" s="12"/>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row>
    <row r="10" spans="1:37">
      <c r="A10" s="12"/>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c r="AI10" s="15"/>
      <c r="AJ10" s="15"/>
      <c r="AK10" s="15"/>
    </row>
    <row r="11" spans="1:37" ht="15.75" thickBot="1">
      <c r="A11" s="12"/>
      <c r="B11" s="143"/>
      <c r="C11" s="186">
        <v>41729</v>
      </c>
      <c r="D11" s="186"/>
      <c r="E11" s="186"/>
      <c r="F11" s="186"/>
      <c r="G11" s="186"/>
      <c r="H11" s="186"/>
      <c r="I11" s="186"/>
      <c r="J11" s="186"/>
      <c r="K11" s="186"/>
      <c r="L11" s="186"/>
      <c r="M11" s="186"/>
      <c r="N11" s="186"/>
      <c r="O11" s="186"/>
      <c r="P11" s="186"/>
      <c r="Q11" s="186"/>
      <c r="R11" s="186"/>
      <c r="S11" s="186"/>
      <c r="T11" s="186"/>
      <c r="U11" s="186"/>
      <c r="V11" s="186"/>
      <c r="W11" s="186"/>
      <c r="X11" s="186"/>
      <c r="Y11" s="186"/>
      <c r="Z11" s="186"/>
      <c r="AA11" s="186"/>
      <c r="AB11" s="186"/>
      <c r="AC11" s="186"/>
      <c r="AD11" s="186"/>
      <c r="AE11" s="186"/>
      <c r="AF11" s="186"/>
      <c r="AG11" s="186"/>
      <c r="AH11" s="186"/>
      <c r="AI11" s="186"/>
      <c r="AJ11" s="186"/>
      <c r="AK11" s="186"/>
    </row>
    <row r="12" spans="1:37">
      <c r="A12" s="12"/>
      <c r="B12" s="143"/>
      <c r="C12" s="152" t="s">
        <v>500</v>
      </c>
      <c r="D12" s="152"/>
      <c r="E12" s="152"/>
      <c r="F12" s="32"/>
      <c r="G12" s="152" t="s">
        <v>503</v>
      </c>
      <c r="H12" s="152"/>
      <c r="I12" s="152"/>
      <c r="J12" s="32"/>
      <c r="K12" s="152" t="s">
        <v>503</v>
      </c>
      <c r="L12" s="152"/>
      <c r="M12" s="152"/>
      <c r="N12" s="32"/>
      <c r="O12" s="152" t="s">
        <v>503</v>
      </c>
      <c r="P12" s="152"/>
      <c r="Q12" s="152"/>
      <c r="R12" s="32"/>
      <c r="S12" s="152" t="s">
        <v>500</v>
      </c>
      <c r="T12" s="152"/>
      <c r="U12" s="152"/>
      <c r="V12" s="32"/>
      <c r="W12" s="152" t="s">
        <v>510</v>
      </c>
      <c r="X12" s="152"/>
      <c r="Y12" s="152"/>
      <c r="Z12" s="32"/>
      <c r="AA12" s="152" t="s">
        <v>511</v>
      </c>
      <c r="AB12" s="152"/>
      <c r="AC12" s="152"/>
      <c r="AD12" s="32"/>
      <c r="AE12" s="152" t="s">
        <v>513</v>
      </c>
      <c r="AF12" s="152"/>
      <c r="AG12" s="152"/>
      <c r="AH12" s="32"/>
      <c r="AI12" s="152" t="s">
        <v>500</v>
      </c>
      <c r="AJ12" s="152"/>
      <c r="AK12" s="152"/>
    </row>
    <row r="13" spans="1:37">
      <c r="A13" s="12"/>
      <c r="B13" s="143"/>
      <c r="C13" s="187" t="s">
        <v>501</v>
      </c>
      <c r="D13" s="187"/>
      <c r="E13" s="187"/>
      <c r="F13" s="31"/>
      <c r="G13" s="187" t="s">
        <v>504</v>
      </c>
      <c r="H13" s="187"/>
      <c r="I13" s="187"/>
      <c r="J13" s="31"/>
      <c r="K13" s="187" t="s">
        <v>506</v>
      </c>
      <c r="L13" s="187"/>
      <c r="M13" s="187"/>
      <c r="N13" s="31"/>
      <c r="O13" s="187" t="s">
        <v>507</v>
      </c>
      <c r="P13" s="187"/>
      <c r="Q13" s="187"/>
      <c r="R13" s="31"/>
      <c r="S13" s="187" t="s">
        <v>509</v>
      </c>
      <c r="T13" s="187"/>
      <c r="U13" s="187"/>
      <c r="V13" s="31"/>
      <c r="W13" s="187" t="s">
        <v>506</v>
      </c>
      <c r="X13" s="187"/>
      <c r="Y13" s="187"/>
      <c r="Z13" s="31"/>
      <c r="AA13" s="187" t="s">
        <v>512</v>
      </c>
      <c r="AB13" s="187"/>
      <c r="AC13" s="187"/>
      <c r="AD13" s="31"/>
      <c r="AE13" s="187" t="s">
        <v>508</v>
      </c>
      <c r="AF13" s="187"/>
      <c r="AG13" s="187"/>
      <c r="AH13" s="31"/>
      <c r="AI13" s="187" t="s">
        <v>514</v>
      </c>
      <c r="AJ13" s="187"/>
      <c r="AK13" s="187"/>
    </row>
    <row r="14" spans="1:37">
      <c r="A14" s="12"/>
      <c r="B14" s="143"/>
      <c r="C14" s="187" t="s">
        <v>502</v>
      </c>
      <c r="D14" s="187"/>
      <c r="E14" s="187"/>
      <c r="F14" s="31"/>
      <c r="G14" s="187" t="s">
        <v>505</v>
      </c>
      <c r="H14" s="187"/>
      <c r="I14" s="187"/>
      <c r="J14" s="31"/>
      <c r="K14" s="187" t="s">
        <v>504</v>
      </c>
      <c r="L14" s="187"/>
      <c r="M14" s="187"/>
      <c r="N14" s="31"/>
      <c r="O14" s="187" t="s">
        <v>508</v>
      </c>
      <c r="P14" s="187"/>
      <c r="Q14" s="187"/>
      <c r="R14" s="31"/>
      <c r="S14" s="187" t="s">
        <v>503</v>
      </c>
      <c r="T14" s="187"/>
      <c r="U14" s="187"/>
      <c r="V14" s="31"/>
      <c r="W14" s="187" t="s">
        <v>504</v>
      </c>
      <c r="X14" s="187"/>
      <c r="Y14" s="187"/>
      <c r="Z14" s="31"/>
      <c r="AA14" s="11"/>
      <c r="AB14" s="11"/>
      <c r="AC14" s="11"/>
      <c r="AD14" s="31"/>
      <c r="AE14" s="11"/>
      <c r="AF14" s="11"/>
      <c r="AG14" s="11"/>
      <c r="AH14" s="31"/>
      <c r="AI14" s="187" t="s">
        <v>513</v>
      </c>
      <c r="AJ14" s="187"/>
      <c r="AK14" s="187"/>
    </row>
    <row r="15" spans="1:37" ht="15.75" thickBot="1">
      <c r="A15" s="12"/>
      <c r="B15" s="143"/>
      <c r="C15" s="177"/>
      <c r="D15" s="177"/>
      <c r="E15" s="177"/>
      <c r="F15" s="31"/>
      <c r="G15" s="177"/>
      <c r="H15" s="177"/>
      <c r="I15" s="177"/>
      <c r="J15" s="31"/>
      <c r="K15" s="146" t="s">
        <v>505</v>
      </c>
      <c r="L15" s="146"/>
      <c r="M15" s="146"/>
      <c r="N15" s="31"/>
      <c r="O15" s="177"/>
      <c r="P15" s="177"/>
      <c r="Q15" s="177"/>
      <c r="R15" s="31"/>
      <c r="S15" s="146" t="s">
        <v>505</v>
      </c>
      <c r="T15" s="146"/>
      <c r="U15" s="146"/>
      <c r="V15" s="31"/>
      <c r="W15" s="146" t="s">
        <v>505</v>
      </c>
      <c r="X15" s="146"/>
      <c r="Y15" s="146"/>
      <c r="Z15" s="31"/>
      <c r="AA15" s="177"/>
      <c r="AB15" s="177"/>
      <c r="AC15" s="177"/>
      <c r="AD15" s="31"/>
      <c r="AE15" s="177"/>
      <c r="AF15" s="177"/>
      <c r="AG15" s="177"/>
      <c r="AH15" s="31"/>
      <c r="AI15" s="177"/>
      <c r="AJ15" s="177"/>
      <c r="AK15" s="177"/>
    </row>
    <row r="16" spans="1:37">
      <c r="A16" s="12"/>
      <c r="B16" s="143"/>
      <c r="C16" s="188" t="s">
        <v>185</v>
      </c>
      <c r="D16" s="188"/>
      <c r="E16" s="188"/>
      <c r="F16" s="188"/>
      <c r="G16" s="188"/>
      <c r="H16" s="188"/>
      <c r="I16" s="188"/>
      <c r="J16" s="188"/>
      <c r="K16" s="188"/>
      <c r="L16" s="188"/>
      <c r="M16" s="188"/>
      <c r="N16" s="188"/>
      <c r="O16" s="188"/>
      <c r="P16" s="188"/>
      <c r="Q16" s="188"/>
      <c r="R16" s="188"/>
      <c r="S16" s="188"/>
      <c r="T16" s="188"/>
      <c r="U16" s="188"/>
      <c r="V16" s="188"/>
      <c r="W16" s="188"/>
      <c r="X16" s="188"/>
      <c r="Y16" s="188"/>
      <c r="Z16" s="188"/>
      <c r="AA16" s="188"/>
      <c r="AB16" s="188"/>
      <c r="AC16" s="188"/>
      <c r="AD16" s="188"/>
      <c r="AE16" s="188"/>
      <c r="AF16" s="188"/>
      <c r="AG16" s="188"/>
      <c r="AH16" s="188"/>
      <c r="AI16" s="188"/>
      <c r="AJ16" s="188"/>
      <c r="AK16" s="188"/>
    </row>
    <row r="17" spans="1:37">
      <c r="A17" s="12"/>
      <c r="B17" s="185" t="s">
        <v>515</v>
      </c>
      <c r="C17" s="37"/>
      <c r="D17" s="37"/>
      <c r="E17" s="37"/>
      <c r="F17" s="22"/>
      <c r="G17" s="37"/>
      <c r="H17" s="37"/>
      <c r="I17" s="37"/>
      <c r="J17" s="22"/>
      <c r="K17" s="37"/>
      <c r="L17" s="37"/>
      <c r="M17" s="37"/>
      <c r="N17" s="22"/>
      <c r="O17" s="37"/>
      <c r="P17" s="37"/>
      <c r="Q17" s="37"/>
      <c r="R17" s="22"/>
      <c r="S17" s="37"/>
      <c r="T17" s="37"/>
      <c r="U17" s="37"/>
      <c r="V17" s="22"/>
      <c r="W17" s="37"/>
      <c r="X17" s="37"/>
      <c r="Y17" s="37"/>
      <c r="Z17" s="22"/>
      <c r="AA17" s="37"/>
      <c r="AB17" s="37"/>
      <c r="AC17" s="37"/>
      <c r="AD17" s="22"/>
      <c r="AE17" s="37"/>
      <c r="AF17" s="37"/>
      <c r="AG17" s="37"/>
      <c r="AH17" s="22"/>
      <c r="AI17" s="37"/>
      <c r="AJ17" s="37"/>
      <c r="AK17" s="37"/>
    </row>
    <row r="18" spans="1:37">
      <c r="A18" s="12"/>
      <c r="B18" s="189" t="s">
        <v>61</v>
      </c>
      <c r="C18" s="143" t="s">
        <v>178</v>
      </c>
      <c r="D18" s="190">
        <v>256321</v>
      </c>
      <c r="E18" s="31"/>
      <c r="F18" s="31"/>
      <c r="G18" s="143" t="s">
        <v>178</v>
      </c>
      <c r="H18" s="190">
        <v>11510</v>
      </c>
      <c r="I18" s="31"/>
      <c r="J18" s="31"/>
      <c r="K18" s="143" t="s">
        <v>178</v>
      </c>
      <c r="L18" s="190">
        <v>53154</v>
      </c>
      <c r="M18" s="31"/>
      <c r="N18" s="31"/>
      <c r="O18" s="143" t="s">
        <v>178</v>
      </c>
      <c r="P18" s="191" t="s">
        <v>516</v>
      </c>
      <c r="Q18" s="143" t="s">
        <v>188</v>
      </c>
      <c r="R18" s="31"/>
      <c r="S18" s="143" t="s">
        <v>178</v>
      </c>
      <c r="T18" s="190">
        <v>293006</v>
      </c>
      <c r="U18" s="31"/>
      <c r="V18" s="31"/>
      <c r="W18" s="143" t="s">
        <v>178</v>
      </c>
      <c r="X18" s="191">
        <v>46</v>
      </c>
      <c r="Y18" s="31"/>
      <c r="Z18" s="31"/>
      <c r="AA18" s="143" t="s">
        <v>178</v>
      </c>
      <c r="AB18" s="190">
        <v>1218</v>
      </c>
      <c r="AC18" s="31"/>
      <c r="AD18" s="31"/>
      <c r="AE18" s="143" t="s">
        <v>178</v>
      </c>
      <c r="AF18" s="191" t="s">
        <v>517</v>
      </c>
      <c r="AG18" s="143" t="s">
        <v>188</v>
      </c>
      <c r="AH18" s="31"/>
      <c r="AI18" s="143" t="s">
        <v>178</v>
      </c>
      <c r="AJ18" s="190">
        <v>294246</v>
      </c>
      <c r="AK18" s="31"/>
    </row>
    <row r="19" spans="1:37">
      <c r="A19" s="12"/>
      <c r="B19" s="189"/>
      <c r="C19" s="143"/>
      <c r="D19" s="190"/>
      <c r="E19" s="31"/>
      <c r="F19" s="31"/>
      <c r="G19" s="143"/>
      <c r="H19" s="190"/>
      <c r="I19" s="31"/>
      <c r="J19" s="31"/>
      <c r="K19" s="143"/>
      <c r="L19" s="190"/>
      <c r="M19" s="31"/>
      <c r="N19" s="31"/>
      <c r="O19" s="143"/>
      <c r="P19" s="191"/>
      <c r="Q19" s="143"/>
      <c r="R19" s="31"/>
      <c r="S19" s="143"/>
      <c r="T19" s="190"/>
      <c r="U19" s="31"/>
      <c r="V19" s="31"/>
      <c r="W19" s="143"/>
      <c r="X19" s="191"/>
      <c r="Y19" s="31"/>
      <c r="Z19" s="31"/>
      <c r="AA19" s="143"/>
      <c r="AB19" s="190"/>
      <c r="AC19" s="31"/>
      <c r="AD19" s="31"/>
      <c r="AE19" s="143"/>
      <c r="AF19" s="191"/>
      <c r="AG19" s="143"/>
      <c r="AH19" s="31"/>
      <c r="AI19" s="143"/>
      <c r="AJ19" s="190"/>
      <c r="AK19" s="31"/>
    </row>
    <row r="20" spans="1:37">
      <c r="A20" s="12"/>
      <c r="B20" s="192" t="s">
        <v>518</v>
      </c>
      <c r="C20" s="193">
        <v>480136</v>
      </c>
      <c r="D20" s="193"/>
      <c r="E20" s="37"/>
      <c r="F20" s="37"/>
      <c r="G20" s="193">
        <v>15160</v>
      </c>
      <c r="H20" s="193"/>
      <c r="I20" s="37"/>
      <c r="J20" s="37"/>
      <c r="K20" s="193">
        <v>302224</v>
      </c>
      <c r="L20" s="193"/>
      <c r="M20" s="37"/>
      <c r="N20" s="37"/>
      <c r="O20" s="194" t="s">
        <v>180</v>
      </c>
      <c r="P20" s="194"/>
      <c r="Q20" s="37"/>
      <c r="R20" s="37"/>
      <c r="S20" s="193">
        <v>797520</v>
      </c>
      <c r="T20" s="193"/>
      <c r="U20" s="37"/>
      <c r="V20" s="37"/>
      <c r="W20" s="194" t="s">
        <v>180</v>
      </c>
      <c r="X20" s="194"/>
      <c r="Y20" s="37"/>
      <c r="Z20" s="37"/>
      <c r="AA20" s="193">
        <v>77598</v>
      </c>
      <c r="AB20" s="193"/>
      <c r="AC20" s="37"/>
      <c r="AD20" s="37"/>
      <c r="AE20" s="194" t="s">
        <v>180</v>
      </c>
      <c r="AF20" s="194"/>
      <c r="AG20" s="37"/>
      <c r="AH20" s="37"/>
      <c r="AI20" s="193">
        <v>875118</v>
      </c>
      <c r="AJ20" s="193"/>
      <c r="AK20" s="37"/>
    </row>
    <row r="21" spans="1:37">
      <c r="A21" s="12"/>
      <c r="B21" s="192"/>
      <c r="C21" s="193"/>
      <c r="D21" s="193"/>
      <c r="E21" s="37"/>
      <c r="F21" s="37"/>
      <c r="G21" s="193"/>
      <c r="H21" s="193"/>
      <c r="I21" s="37"/>
      <c r="J21" s="37"/>
      <c r="K21" s="193"/>
      <c r="L21" s="193"/>
      <c r="M21" s="37"/>
      <c r="N21" s="37"/>
      <c r="O21" s="194"/>
      <c r="P21" s="194"/>
      <c r="Q21" s="37"/>
      <c r="R21" s="37"/>
      <c r="S21" s="193"/>
      <c r="T21" s="193"/>
      <c r="U21" s="37"/>
      <c r="V21" s="37"/>
      <c r="W21" s="194"/>
      <c r="X21" s="194"/>
      <c r="Y21" s="37"/>
      <c r="Z21" s="37"/>
      <c r="AA21" s="193"/>
      <c r="AB21" s="193"/>
      <c r="AC21" s="37"/>
      <c r="AD21" s="37"/>
      <c r="AE21" s="194"/>
      <c r="AF21" s="194"/>
      <c r="AG21" s="37"/>
      <c r="AH21" s="37"/>
      <c r="AI21" s="193"/>
      <c r="AJ21" s="193"/>
      <c r="AK21" s="37"/>
    </row>
    <row r="22" spans="1:37">
      <c r="A22" s="12"/>
      <c r="B22" s="189" t="s">
        <v>519</v>
      </c>
      <c r="C22" s="191" t="s">
        <v>520</v>
      </c>
      <c r="D22" s="191"/>
      <c r="E22" s="143" t="s">
        <v>188</v>
      </c>
      <c r="F22" s="31"/>
      <c r="G22" s="191" t="s">
        <v>180</v>
      </c>
      <c r="H22" s="191"/>
      <c r="I22" s="31"/>
      <c r="J22" s="31"/>
      <c r="K22" s="191" t="s">
        <v>521</v>
      </c>
      <c r="L22" s="191"/>
      <c r="M22" s="143" t="s">
        <v>188</v>
      </c>
      <c r="N22" s="31"/>
      <c r="O22" s="190">
        <v>231131</v>
      </c>
      <c r="P22" s="190"/>
      <c r="Q22" s="31"/>
      <c r="R22" s="31"/>
      <c r="S22" s="191" t="s">
        <v>521</v>
      </c>
      <c r="T22" s="191"/>
      <c r="U22" s="143" t="s">
        <v>188</v>
      </c>
      <c r="V22" s="31"/>
      <c r="W22" s="191" t="s">
        <v>521</v>
      </c>
      <c r="X22" s="191"/>
      <c r="Y22" s="143" t="s">
        <v>188</v>
      </c>
      <c r="Z22" s="31"/>
      <c r="AA22" s="191" t="s">
        <v>180</v>
      </c>
      <c r="AB22" s="191"/>
      <c r="AC22" s="31"/>
      <c r="AD22" s="31"/>
      <c r="AE22" s="190">
        <v>2690</v>
      </c>
      <c r="AF22" s="190"/>
      <c r="AG22" s="31"/>
      <c r="AH22" s="31"/>
      <c r="AI22" s="191" t="s">
        <v>180</v>
      </c>
      <c r="AJ22" s="191"/>
      <c r="AK22" s="31"/>
    </row>
    <row r="23" spans="1:37">
      <c r="A23" s="12"/>
      <c r="B23" s="189"/>
      <c r="C23" s="191"/>
      <c r="D23" s="191"/>
      <c r="E23" s="143"/>
      <c r="F23" s="31"/>
      <c r="G23" s="191"/>
      <c r="H23" s="191"/>
      <c r="I23" s="31"/>
      <c r="J23" s="31"/>
      <c r="K23" s="191"/>
      <c r="L23" s="191"/>
      <c r="M23" s="143"/>
      <c r="N23" s="31"/>
      <c r="O23" s="190"/>
      <c r="P23" s="190"/>
      <c r="Q23" s="31"/>
      <c r="R23" s="31"/>
      <c r="S23" s="191"/>
      <c r="T23" s="191"/>
      <c r="U23" s="143"/>
      <c r="V23" s="31"/>
      <c r="W23" s="191"/>
      <c r="X23" s="191"/>
      <c r="Y23" s="143"/>
      <c r="Z23" s="31"/>
      <c r="AA23" s="191"/>
      <c r="AB23" s="191"/>
      <c r="AC23" s="31"/>
      <c r="AD23" s="31"/>
      <c r="AE23" s="190"/>
      <c r="AF23" s="190"/>
      <c r="AG23" s="31"/>
      <c r="AH23" s="31"/>
      <c r="AI23" s="191"/>
      <c r="AJ23" s="191"/>
      <c r="AK23" s="31"/>
    </row>
    <row r="24" spans="1:37">
      <c r="A24" s="12"/>
      <c r="B24" s="192" t="s">
        <v>73</v>
      </c>
      <c r="C24" s="193">
        <v>479128</v>
      </c>
      <c r="D24" s="193"/>
      <c r="E24" s="37"/>
      <c r="F24" s="37"/>
      <c r="G24" s="194" t="s">
        <v>180</v>
      </c>
      <c r="H24" s="194"/>
      <c r="I24" s="37"/>
      <c r="J24" s="37"/>
      <c r="K24" s="193">
        <v>24617</v>
      </c>
      <c r="L24" s="193"/>
      <c r="M24" s="37"/>
      <c r="N24" s="37"/>
      <c r="O24" s="194" t="s">
        <v>522</v>
      </c>
      <c r="P24" s="194"/>
      <c r="Q24" s="197" t="s">
        <v>188</v>
      </c>
      <c r="R24" s="37"/>
      <c r="S24" s="193">
        <v>90463</v>
      </c>
      <c r="T24" s="193"/>
      <c r="U24" s="37"/>
      <c r="V24" s="37"/>
      <c r="W24" s="194" t="s">
        <v>180</v>
      </c>
      <c r="X24" s="194"/>
      <c r="Y24" s="37"/>
      <c r="Z24" s="37"/>
      <c r="AA24" s="194" t="s">
        <v>180</v>
      </c>
      <c r="AB24" s="194"/>
      <c r="AC24" s="37"/>
      <c r="AD24" s="37"/>
      <c r="AE24" s="194" t="s">
        <v>180</v>
      </c>
      <c r="AF24" s="194"/>
      <c r="AG24" s="37"/>
      <c r="AH24" s="37"/>
      <c r="AI24" s="193">
        <v>90463</v>
      </c>
      <c r="AJ24" s="193"/>
      <c r="AK24" s="37"/>
    </row>
    <row r="25" spans="1:37" ht="15.75" thickBot="1">
      <c r="A25" s="12"/>
      <c r="B25" s="192"/>
      <c r="C25" s="195"/>
      <c r="D25" s="195"/>
      <c r="E25" s="87"/>
      <c r="F25" s="37"/>
      <c r="G25" s="196"/>
      <c r="H25" s="196"/>
      <c r="I25" s="87"/>
      <c r="J25" s="37"/>
      <c r="K25" s="195"/>
      <c r="L25" s="195"/>
      <c r="M25" s="87"/>
      <c r="N25" s="37"/>
      <c r="O25" s="196"/>
      <c r="P25" s="196"/>
      <c r="Q25" s="198"/>
      <c r="R25" s="37"/>
      <c r="S25" s="195"/>
      <c r="T25" s="195"/>
      <c r="U25" s="87"/>
      <c r="V25" s="37"/>
      <c r="W25" s="196"/>
      <c r="X25" s="196"/>
      <c r="Y25" s="87"/>
      <c r="Z25" s="37"/>
      <c r="AA25" s="196"/>
      <c r="AB25" s="196"/>
      <c r="AC25" s="87"/>
      <c r="AD25" s="37"/>
      <c r="AE25" s="196"/>
      <c r="AF25" s="196"/>
      <c r="AG25" s="87"/>
      <c r="AH25" s="37"/>
      <c r="AI25" s="195"/>
      <c r="AJ25" s="195"/>
      <c r="AK25" s="87"/>
    </row>
    <row r="26" spans="1:37">
      <c r="A26" s="12"/>
      <c r="B26" s="189" t="s">
        <v>74</v>
      </c>
      <c r="C26" s="199" t="s">
        <v>178</v>
      </c>
      <c r="D26" s="201">
        <v>984454</v>
      </c>
      <c r="E26" s="32"/>
      <c r="F26" s="31"/>
      <c r="G26" s="199" t="s">
        <v>178</v>
      </c>
      <c r="H26" s="201">
        <v>26670</v>
      </c>
      <c r="I26" s="32"/>
      <c r="J26" s="31"/>
      <c r="K26" s="199" t="s">
        <v>178</v>
      </c>
      <c r="L26" s="201">
        <v>378650</v>
      </c>
      <c r="M26" s="32"/>
      <c r="N26" s="31"/>
      <c r="O26" s="199" t="s">
        <v>178</v>
      </c>
      <c r="P26" s="203" t="s">
        <v>523</v>
      </c>
      <c r="Q26" s="199" t="s">
        <v>188</v>
      </c>
      <c r="R26" s="31"/>
      <c r="S26" s="199" t="s">
        <v>178</v>
      </c>
      <c r="T26" s="201">
        <v>1179644</v>
      </c>
      <c r="U26" s="32"/>
      <c r="V26" s="31"/>
      <c r="W26" s="199" t="s">
        <v>178</v>
      </c>
      <c r="X26" s="203" t="s">
        <v>524</v>
      </c>
      <c r="Y26" s="199" t="s">
        <v>188</v>
      </c>
      <c r="Z26" s="31"/>
      <c r="AA26" s="199" t="s">
        <v>178</v>
      </c>
      <c r="AB26" s="201">
        <v>78816</v>
      </c>
      <c r="AC26" s="32"/>
      <c r="AD26" s="31"/>
      <c r="AE26" s="199" t="s">
        <v>178</v>
      </c>
      <c r="AF26" s="201">
        <v>2666</v>
      </c>
      <c r="AG26" s="32"/>
      <c r="AH26" s="31"/>
      <c r="AI26" s="199" t="s">
        <v>178</v>
      </c>
      <c r="AJ26" s="201">
        <v>1259827</v>
      </c>
      <c r="AK26" s="32"/>
    </row>
    <row r="27" spans="1:37" ht="15.75" thickBot="1">
      <c r="A27" s="12"/>
      <c r="B27" s="189"/>
      <c r="C27" s="200"/>
      <c r="D27" s="202"/>
      <c r="E27" s="94"/>
      <c r="F27" s="31"/>
      <c r="G27" s="200"/>
      <c r="H27" s="202"/>
      <c r="I27" s="94"/>
      <c r="J27" s="31"/>
      <c r="K27" s="200"/>
      <c r="L27" s="202"/>
      <c r="M27" s="94"/>
      <c r="N27" s="31"/>
      <c r="O27" s="200"/>
      <c r="P27" s="204"/>
      <c r="Q27" s="200"/>
      <c r="R27" s="31"/>
      <c r="S27" s="200"/>
      <c r="T27" s="202"/>
      <c r="U27" s="94"/>
      <c r="V27" s="31"/>
      <c r="W27" s="200"/>
      <c r="X27" s="204"/>
      <c r="Y27" s="200"/>
      <c r="Z27" s="31"/>
      <c r="AA27" s="200"/>
      <c r="AB27" s="202"/>
      <c r="AC27" s="94"/>
      <c r="AD27" s="31"/>
      <c r="AE27" s="200"/>
      <c r="AF27" s="202"/>
      <c r="AG27" s="94"/>
      <c r="AH27" s="31"/>
      <c r="AI27" s="200"/>
      <c r="AJ27" s="202"/>
      <c r="AK27" s="94"/>
    </row>
    <row r="28" spans="1:37" ht="15.75" thickTop="1">
      <c r="A28" s="12"/>
      <c r="B28" s="22"/>
      <c r="C28" s="205"/>
      <c r="D28" s="205"/>
      <c r="E28" s="205"/>
      <c r="F28" s="22"/>
      <c r="G28" s="205"/>
      <c r="H28" s="205"/>
      <c r="I28" s="205"/>
      <c r="J28" s="22"/>
      <c r="K28" s="205"/>
      <c r="L28" s="205"/>
      <c r="M28" s="205"/>
      <c r="N28" s="22"/>
      <c r="O28" s="205"/>
      <c r="P28" s="205"/>
      <c r="Q28" s="205"/>
      <c r="R28" s="22"/>
      <c r="S28" s="205"/>
      <c r="T28" s="205"/>
      <c r="U28" s="205"/>
      <c r="V28" s="22"/>
      <c r="W28" s="205"/>
      <c r="X28" s="205"/>
      <c r="Y28" s="205"/>
      <c r="Z28" s="22"/>
      <c r="AA28" s="205"/>
      <c r="AB28" s="205"/>
      <c r="AC28" s="205"/>
      <c r="AD28" s="22"/>
      <c r="AE28" s="205"/>
      <c r="AF28" s="205"/>
      <c r="AG28" s="205"/>
      <c r="AH28" s="22"/>
      <c r="AI28" s="205"/>
      <c r="AJ28" s="205"/>
      <c r="AK28" s="205"/>
    </row>
    <row r="29" spans="1:37">
      <c r="A29" s="12"/>
      <c r="B29" s="189" t="s">
        <v>525</v>
      </c>
      <c r="C29" s="189"/>
      <c r="D29" s="189"/>
      <c r="E29" s="189"/>
      <c r="F29" s="14"/>
      <c r="G29" s="31"/>
      <c r="H29" s="31"/>
      <c r="I29" s="31"/>
      <c r="J29" s="14"/>
      <c r="K29" s="31"/>
      <c r="L29" s="31"/>
      <c r="M29" s="31"/>
      <c r="N29" s="14"/>
      <c r="O29" s="31"/>
      <c r="P29" s="31"/>
      <c r="Q29" s="31"/>
      <c r="R29" s="14"/>
      <c r="S29" s="31"/>
      <c r="T29" s="31"/>
      <c r="U29" s="31"/>
      <c r="V29" s="14"/>
      <c r="W29" s="31"/>
      <c r="X29" s="31"/>
      <c r="Y29" s="31"/>
      <c r="Z29" s="14"/>
      <c r="AA29" s="31"/>
      <c r="AB29" s="31"/>
      <c r="AC29" s="31"/>
      <c r="AD29" s="14"/>
      <c r="AE29" s="31"/>
      <c r="AF29" s="31"/>
      <c r="AG29" s="31"/>
      <c r="AH29" s="14"/>
      <c r="AI29" s="31"/>
      <c r="AJ29" s="31"/>
      <c r="AK29" s="31"/>
    </row>
    <row r="30" spans="1:37">
      <c r="A30" s="12"/>
      <c r="B30" s="192" t="s">
        <v>75</v>
      </c>
      <c r="C30" s="197" t="s">
        <v>178</v>
      </c>
      <c r="D30" s="193">
        <v>116207</v>
      </c>
      <c r="E30" s="37"/>
      <c r="F30" s="37"/>
      <c r="G30" s="197" t="s">
        <v>178</v>
      </c>
      <c r="H30" s="193">
        <v>12577</v>
      </c>
      <c r="I30" s="37"/>
      <c r="J30" s="37"/>
      <c r="K30" s="197" t="s">
        <v>178</v>
      </c>
      <c r="L30" s="193">
        <v>25244</v>
      </c>
      <c r="M30" s="37"/>
      <c r="N30" s="37"/>
      <c r="O30" s="197" t="s">
        <v>178</v>
      </c>
      <c r="P30" s="194" t="s">
        <v>516</v>
      </c>
      <c r="Q30" s="197" t="s">
        <v>188</v>
      </c>
      <c r="R30" s="37"/>
      <c r="S30" s="197" t="s">
        <v>178</v>
      </c>
      <c r="T30" s="193">
        <v>126049</v>
      </c>
      <c r="U30" s="37"/>
      <c r="V30" s="37"/>
      <c r="W30" s="197" t="s">
        <v>178</v>
      </c>
      <c r="X30" s="194">
        <v>25</v>
      </c>
      <c r="Y30" s="37"/>
      <c r="Z30" s="37"/>
      <c r="AA30" s="197" t="s">
        <v>178</v>
      </c>
      <c r="AB30" s="193">
        <v>1778</v>
      </c>
      <c r="AC30" s="37"/>
      <c r="AD30" s="37"/>
      <c r="AE30" s="197" t="s">
        <v>178</v>
      </c>
      <c r="AF30" s="194" t="s">
        <v>517</v>
      </c>
      <c r="AG30" s="197" t="s">
        <v>188</v>
      </c>
      <c r="AH30" s="37"/>
      <c r="AI30" s="197" t="s">
        <v>178</v>
      </c>
      <c r="AJ30" s="193">
        <v>127828</v>
      </c>
      <c r="AK30" s="37"/>
    </row>
    <row r="31" spans="1:37">
      <c r="A31" s="12"/>
      <c r="B31" s="192"/>
      <c r="C31" s="197"/>
      <c r="D31" s="193"/>
      <c r="E31" s="37"/>
      <c r="F31" s="37"/>
      <c r="G31" s="197"/>
      <c r="H31" s="193"/>
      <c r="I31" s="37"/>
      <c r="J31" s="37"/>
      <c r="K31" s="197"/>
      <c r="L31" s="193"/>
      <c r="M31" s="37"/>
      <c r="N31" s="37"/>
      <c r="O31" s="197"/>
      <c r="P31" s="194"/>
      <c r="Q31" s="197"/>
      <c r="R31" s="37"/>
      <c r="S31" s="197"/>
      <c r="T31" s="193"/>
      <c r="U31" s="37"/>
      <c r="V31" s="37"/>
      <c r="W31" s="197"/>
      <c r="X31" s="194"/>
      <c r="Y31" s="37"/>
      <c r="Z31" s="37"/>
      <c r="AA31" s="197"/>
      <c r="AB31" s="193"/>
      <c r="AC31" s="37"/>
      <c r="AD31" s="37"/>
      <c r="AE31" s="197"/>
      <c r="AF31" s="194"/>
      <c r="AG31" s="197"/>
      <c r="AH31" s="37"/>
      <c r="AI31" s="197"/>
      <c r="AJ31" s="193"/>
      <c r="AK31" s="37"/>
    </row>
    <row r="32" spans="1:37">
      <c r="A32" s="12"/>
      <c r="B32" s="189" t="s">
        <v>526</v>
      </c>
      <c r="C32" s="190">
        <v>1943612</v>
      </c>
      <c r="D32" s="190"/>
      <c r="E32" s="31"/>
      <c r="F32" s="31"/>
      <c r="G32" s="190">
        <v>19242</v>
      </c>
      <c r="H32" s="190"/>
      <c r="I32" s="31"/>
      <c r="J32" s="31"/>
      <c r="K32" s="190">
        <v>559958</v>
      </c>
      <c r="L32" s="190"/>
      <c r="M32" s="31"/>
      <c r="N32" s="31"/>
      <c r="O32" s="191" t="s">
        <v>522</v>
      </c>
      <c r="P32" s="191"/>
      <c r="Q32" s="143" t="s">
        <v>188</v>
      </c>
      <c r="R32" s="31"/>
      <c r="S32" s="190">
        <v>2109530</v>
      </c>
      <c r="T32" s="190"/>
      <c r="U32" s="31"/>
      <c r="V32" s="31"/>
      <c r="W32" s="191" t="s">
        <v>180</v>
      </c>
      <c r="X32" s="191"/>
      <c r="Y32" s="31"/>
      <c r="Z32" s="31"/>
      <c r="AA32" s="190">
        <v>1506</v>
      </c>
      <c r="AB32" s="190"/>
      <c r="AC32" s="31"/>
      <c r="AD32" s="31"/>
      <c r="AE32" s="190">
        <v>96328</v>
      </c>
      <c r="AF32" s="190"/>
      <c r="AG32" s="31"/>
      <c r="AH32" s="31"/>
      <c r="AI32" s="190">
        <v>2207364</v>
      </c>
      <c r="AJ32" s="190"/>
      <c r="AK32" s="31"/>
    </row>
    <row r="33" spans="1:37">
      <c r="A33" s="12"/>
      <c r="B33" s="189"/>
      <c r="C33" s="190"/>
      <c r="D33" s="190"/>
      <c r="E33" s="31"/>
      <c r="F33" s="31"/>
      <c r="G33" s="190"/>
      <c r="H33" s="190"/>
      <c r="I33" s="31"/>
      <c r="J33" s="31"/>
      <c r="K33" s="190"/>
      <c r="L33" s="190"/>
      <c r="M33" s="31"/>
      <c r="N33" s="31"/>
      <c r="O33" s="191"/>
      <c r="P33" s="191"/>
      <c r="Q33" s="143"/>
      <c r="R33" s="31"/>
      <c r="S33" s="190"/>
      <c r="T33" s="190"/>
      <c r="U33" s="31"/>
      <c r="V33" s="31"/>
      <c r="W33" s="191"/>
      <c r="X33" s="191"/>
      <c r="Y33" s="31"/>
      <c r="Z33" s="31"/>
      <c r="AA33" s="190"/>
      <c r="AB33" s="190"/>
      <c r="AC33" s="31"/>
      <c r="AD33" s="31"/>
      <c r="AE33" s="190"/>
      <c r="AF33" s="190"/>
      <c r="AG33" s="31"/>
      <c r="AH33" s="31"/>
      <c r="AI33" s="190"/>
      <c r="AJ33" s="190"/>
      <c r="AK33" s="31"/>
    </row>
    <row r="34" spans="1:37">
      <c r="A34" s="12"/>
      <c r="B34" s="192" t="s">
        <v>86</v>
      </c>
      <c r="C34" s="194" t="s">
        <v>527</v>
      </c>
      <c r="D34" s="194"/>
      <c r="E34" s="197" t="s">
        <v>188</v>
      </c>
      <c r="F34" s="37"/>
      <c r="G34" s="194" t="s">
        <v>528</v>
      </c>
      <c r="H34" s="194"/>
      <c r="I34" s="197" t="s">
        <v>188</v>
      </c>
      <c r="J34" s="37"/>
      <c r="K34" s="194" t="s">
        <v>529</v>
      </c>
      <c r="L34" s="194"/>
      <c r="M34" s="197" t="s">
        <v>188</v>
      </c>
      <c r="N34" s="37"/>
      <c r="O34" s="193">
        <v>231131</v>
      </c>
      <c r="P34" s="193"/>
      <c r="Q34" s="37"/>
      <c r="R34" s="37"/>
      <c r="S34" s="194" t="s">
        <v>530</v>
      </c>
      <c r="T34" s="194"/>
      <c r="U34" s="197" t="s">
        <v>188</v>
      </c>
      <c r="V34" s="37"/>
      <c r="W34" s="194" t="s">
        <v>531</v>
      </c>
      <c r="X34" s="194"/>
      <c r="Y34" s="197" t="s">
        <v>188</v>
      </c>
      <c r="Z34" s="37"/>
      <c r="AA34" s="193">
        <v>75532</v>
      </c>
      <c r="AB34" s="193"/>
      <c r="AC34" s="37"/>
      <c r="AD34" s="37"/>
      <c r="AE34" s="194" t="s">
        <v>532</v>
      </c>
      <c r="AF34" s="194"/>
      <c r="AG34" s="197" t="s">
        <v>188</v>
      </c>
      <c r="AH34" s="37"/>
      <c r="AI34" s="194" t="s">
        <v>527</v>
      </c>
      <c r="AJ34" s="194"/>
      <c r="AK34" s="197" t="s">
        <v>188</v>
      </c>
    </row>
    <row r="35" spans="1:37" ht="15.75" thickBot="1">
      <c r="A35" s="12"/>
      <c r="B35" s="192"/>
      <c r="C35" s="196"/>
      <c r="D35" s="196"/>
      <c r="E35" s="198"/>
      <c r="F35" s="37"/>
      <c r="G35" s="196"/>
      <c r="H35" s="196"/>
      <c r="I35" s="198"/>
      <c r="J35" s="37"/>
      <c r="K35" s="196"/>
      <c r="L35" s="196"/>
      <c r="M35" s="198"/>
      <c r="N35" s="37"/>
      <c r="O35" s="195"/>
      <c r="P35" s="195"/>
      <c r="Q35" s="87"/>
      <c r="R35" s="37"/>
      <c r="S35" s="196"/>
      <c r="T35" s="196"/>
      <c r="U35" s="198"/>
      <c r="V35" s="37"/>
      <c r="W35" s="196"/>
      <c r="X35" s="196"/>
      <c r="Y35" s="198"/>
      <c r="Z35" s="37"/>
      <c r="AA35" s="195"/>
      <c r="AB35" s="195"/>
      <c r="AC35" s="87"/>
      <c r="AD35" s="37"/>
      <c r="AE35" s="196"/>
      <c r="AF35" s="196"/>
      <c r="AG35" s="198"/>
      <c r="AH35" s="37"/>
      <c r="AI35" s="196"/>
      <c r="AJ35" s="196"/>
      <c r="AK35" s="198"/>
    </row>
    <row r="36" spans="1:37">
      <c r="A36" s="12"/>
      <c r="B36" s="189" t="s">
        <v>533</v>
      </c>
      <c r="C36" s="199" t="s">
        <v>178</v>
      </c>
      <c r="D36" s="201">
        <v>984454</v>
      </c>
      <c r="E36" s="32"/>
      <c r="F36" s="31"/>
      <c r="G36" s="199" t="s">
        <v>178</v>
      </c>
      <c r="H36" s="201">
        <v>26670</v>
      </c>
      <c r="I36" s="32"/>
      <c r="J36" s="31"/>
      <c r="K36" s="199" t="s">
        <v>178</v>
      </c>
      <c r="L36" s="201">
        <v>378650</v>
      </c>
      <c r="M36" s="32"/>
      <c r="N36" s="31"/>
      <c r="O36" s="199" t="s">
        <v>178</v>
      </c>
      <c r="P36" s="203" t="s">
        <v>523</v>
      </c>
      <c r="Q36" s="199" t="s">
        <v>188</v>
      </c>
      <c r="R36" s="31"/>
      <c r="S36" s="199" t="s">
        <v>178</v>
      </c>
      <c r="T36" s="201">
        <v>1179644</v>
      </c>
      <c r="U36" s="32"/>
      <c r="V36" s="31"/>
      <c r="W36" s="199" t="s">
        <v>178</v>
      </c>
      <c r="X36" s="203" t="s">
        <v>524</v>
      </c>
      <c r="Y36" s="199" t="s">
        <v>188</v>
      </c>
      <c r="Z36" s="31"/>
      <c r="AA36" s="199" t="s">
        <v>178</v>
      </c>
      <c r="AB36" s="201">
        <v>78816</v>
      </c>
      <c r="AC36" s="32"/>
      <c r="AD36" s="31"/>
      <c r="AE36" s="199" t="s">
        <v>178</v>
      </c>
      <c r="AF36" s="201">
        <v>2666</v>
      </c>
      <c r="AG36" s="32"/>
      <c r="AH36" s="31"/>
      <c r="AI36" s="199" t="s">
        <v>178</v>
      </c>
      <c r="AJ36" s="201">
        <v>1259827</v>
      </c>
      <c r="AK36" s="32"/>
    </row>
    <row r="37" spans="1:37" ht="15.75" thickBot="1">
      <c r="A37" s="12"/>
      <c r="B37" s="189"/>
      <c r="C37" s="200"/>
      <c r="D37" s="202"/>
      <c r="E37" s="94"/>
      <c r="F37" s="31"/>
      <c r="G37" s="200"/>
      <c r="H37" s="202"/>
      <c r="I37" s="94"/>
      <c r="J37" s="31"/>
      <c r="K37" s="200"/>
      <c r="L37" s="202"/>
      <c r="M37" s="94"/>
      <c r="N37" s="31"/>
      <c r="O37" s="200"/>
      <c r="P37" s="204"/>
      <c r="Q37" s="200"/>
      <c r="R37" s="31"/>
      <c r="S37" s="200"/>
      <c r="T37" s="202"/>
      <c r="U37" s="94"/>
      <c r="V37" s="31"/>
      <c r="W37" s="200"/>
      <c r="X37" s="204"/>
      <c r="Y37" s="200"/>
      <c r="Z37" s="31"/>
      <c r="AA37" s="200"/>
      <c r="AB37" s="202"/>
      <c r="AC37" s="94"/>
      <c r="AD37" s="31"/>
      <c r="AE37" s="200"/>
      <c r="AF37" s="202"/>
      <c r="AG37" s="94"/>
      <c r="AH37" s="31"/>
      <c r="AI37" s="200"/>
      <c r="AJ37" s="202"/>
      <c r="AK37" s="94"/>
    </row>
    <row r="38" spans="1:37" ht="15.75" thickTop="1">
      <c r="A38" s="12"/>
      <c r="B38" s="225"/>
      <c r="C38" s="225"/>
      <c r="D38" s="225"/>
      <c r="E38" s="225"/>
      <c r="F38" s="225"/>
      <c r="G38" s="225"/>
      <c r="H38" s="225"/>
      <c r="I38" s="225"/>
      <c r="J38" s="225"/>
      <c r="K38" s="225"/>
      <c r="L38" s="225"/>
      <c r="M38" s="225"/>
      <c r="N38" s="225"/>
      <c r="O38" s="225"/>
      <c r="P38" s="225"/>
      <c r="Q38" s="225"/>
      <c r="R38" s="225"/>
      <c r="S38" s="225"/>
      <c r="T38" s="225"/>
      <c r="U38" s="225"/>
      <c r="V38" s="225"/>
      <c r="W38" s="225"/>
      <c r="X38" s="225"/>
      <c r="Y38" s="225"/>
      <c r="Z38" s="225"/>
      <c r="AA38" s="225"/>
      <c r="AB38" s="225"/>
      <c r="AC38" s="225"/>
      <c r="AD38" s="225"/>
      <c r="AE38" s="225"/>
      <c r="AF38" s="225"/>
      <c r="AG38" s="225"/>
      <c r="AH38" s="225"/>
      <c r="AI38" s="225"/>
      <c r="AJ38" s="225"/>
      <c r="AK38" s="225"/>
    </row>
    <row r="39" spans="1:37">
      <c r="A39" s="12"/>
      <c r="B39" s="27"/>
      <c r="C39" s="27"/>
      <c r="D39" s="27"/>
      <c r="E39" s="27"/>
      <c r="F39" s="27"/>
      <c r="G39" s="27"/>
      <c r="H39" s="27"/>
      <c r="I39" s="27"/>
      <c r="J39" s="27"/>
      <c r="K39" s="27"/>
      <c r="L39" s="27"/>
      <c r="M39" s="27"/>
      <c r="N39" s="27"/>
      <c r="O39" s="27"/>
      <c r="P39" s="27"/>
      <c r="Q39" s="27"/>
      <c r="R39" s="27"/>
      <c r="S39" s="27"/>
      <c r="T39" s="27"/>
      <c r="U39" s="27"/>
      <c r="V39" s="27"/>
      <c r="W39" s="27"/>
      <c r="X39" s="27"/>
      <c r="Y39" s="27"/>
      <c r="Z39" s="27"/>
      <c r="AA39" s="27"/>
      <c r="AB39" s="27"/>
      <c r="AC39" s="27"/>
      <c r="AD39" s="27"/>
      <c r="AE39" s="27"/>
      <c r="AF39" s="27"/>
      <c r="AG39" s="27"/>
      <c r="AH39" s="27"/>
      <c r="AI39" s="27"/>
      <c r="AJ39" s="27"/>
      <c r="AK39" s="27"/>
    </row>
    <row r="40" spans="1:37">
      <c r="A40" s="12"/>
      <c r="B40" s="15"/>
      <c r="C40" s="15"/>
      <c r="D40" s="15"/>
      <c r="E40" s="15"/>
      <c r="F40" s="15"/>
      <c r="G40" s="15"/>
      <c r="H40" s="15"/>
      <c r="I40" s="15"/>
      <c r="J40" s="15"/>
      <c r="K40" s="15"/>
      <c r="L40" s="15"/>
      <c r="M40" s="15"/>
      <c r="N40" s="15"/>
      <c r="O40" s="15"/>
      <c r="P40" s="15"/>
      <c r="Q40" s="15"/>
      <c r="R40" s="15"/>
      <c r="S40" s="15"/>
      <c r="T40" s="15"/>
      <c r="U40" s="15"/>
      <c r="V40" s="15"/>
      <c r="W40" s="15"/>
      <c r="X40" s="15"/>
      <c r="Y40" s="15"/>
      <c r="Z40" s="15"/>
      <c r="AA40" s="15"/>
      <c r="AB40" s="15"/>
      <c r="AC40" s="15"/>
      <c r="AD40" s="15"/>
      <c r="AE40" s="15"/>
      <c r="AF40" s="15"/>
      <c r="AG40" s="15"/>
      <c r="AH40" s="15"/>
      <c r="AI40" s="15"/>
      <c r="AJ40" s="15"/>
      <c r="AK40" s="15"/>
    </row>
    <row r="41" spans="1:37" ht="15.75" thickBot="1">
      <c r="A41" s="12"/>
      <c r="B41" s="143"/>
      <c r="C41" s="146" t="s">
        <v>534</v>
      </c>
      <c r="D41" s="146"/>
      <c r="E41" s="146"/>
      <c r="F41" s="146"/>
      <c r="G41" s="146"/>
      <c r="H41" s="146"/>
      <c r="I41" s="146"/>
      <c r="J41" s="146"/>
      <c r="K41" s="146"/>
      <c r="L41" s="146"/>
      <c r="M41" s="146"/>
      <c r="N41" s="146"/>
      <c r="O41" s="146"/>
      <c r="P41" s="146"/>
      <c r="Q41" s="146"/>
      <c r="R41" s="146"/>
      <c r="S41" s="146"/>
      <c r="T41" s="146"/>
      <c r="U41" s="146"/>
      <c r="V41" s="146"/>
      <c r="W41" s="146"/>
      <c r="X41" s="146"/>
      <c r="Y41" s="146"/>
      <c r="Z41" s="146"/>
      <c r="AA41" s="146"/>
      <c r="AB41" s="146"/>
      <c r="AC41" s="146"/>
      <c r="AD41" s="146"/>
      <c r="AE41" s="146"/>
      <c r="AF41" s="146"/>
      <c r="AG41" s="146"/>
      <c r="AH41" s="146"/>
      <c r="AI41" s="146"/>
      <c r="AJ41" s="146"/>
      <c r="AK41" s="146"/>
    </row>
    <row r="42" spans="1:37">
      <c r="A42" s="12"/>
      <c r="B42" s="143"/>
      <c r="C42" s="152" t="s">
        <v>500</v>
      </c>
      <c r="D42" s="152"/>
      <c r="E42" s="152"/>
      <c r="F42" s="32"/>
      <c r="G42" s="152" t="s">
        <v>503</v>
      </c>
      <c r="H42" s="152"/>
      <c r="I42" s="152"/>
      <c r="J42" s="32"/>
      <c r="K42" s="152" t="s">
        <v>503</v>
      </c>
      <c r="L42" s="152"/>
      <c r="M42" s="152"/>
      <c r="N42" s="32"/>
      <c r="O42" s="152" t="s">
        <v>503</v>
      </c>
      <c r="P42" s="152"/>
      <c r="Q42" s="152"/>
      <c r="R42" s="32"/>
      <c r="S42" s="152" t="s">
        <v>500</v>
      </c>
      <c r="T42" s="152"/>
      <c r="U42" s="152"/>
      <c r="V42" s="32"/>
      <c r="W42" s="152" t="s">
        <v>510</v>
      </c>
      <c r="X42" s="152"/>
      <c r="Y42" s="152"/>
      <c r="Z42" s="32"/>
      <c r="AA42" s="152" t="s">
        <v>511</v>
      </c>
      <c r="AB42" s="152"/>
      <c r="AC42" s="152"/>
      <c r="AD42" s="32"/>
      <c r="AE42" s="152" t="s">
        <v>513</v>
      </c>
      <c r="AF42" s="152"/>
      <c r="AG42" s="152"/>
      <c r="AH42" s="32"/>
      <c r="AI42" s="152" t="s">
        <v>500</v>
      </c>
      <c r="AJ42" s="152"/>
      <c r="AK42" s="152"/>
    </row>
    <row r="43" spans="1:37">
      <c r="A43" s="12"/>
      <c r="B43" s="143"/>
      <c r="C43" s="187" t="s">
        <v>501</v>
      </c>
      <c r="D43" s="187"/>
      <c r="E43" s="187"/>
      <c r="F43" s="31"/>
      <c r="G43" s="187" t="s">
        <v>504</v>
      </c>
      <c r="H43" s="187"/>
      <c r="I43" s="187"/>
      <c r="J43" s="31"/>
      <c r="K43" s="187" t="s">
        <v>506</v>
      </c>
      <c r="L43" s="187"/>
      <c r="M43" s="187"/>
      <c r="N43" s="31"/>
      <c r="O43" s="187" t="s">
        <v>507</v>
      </c>
      <c r="P43" s="187"/>
      <c r="Q43" s="187"/>
      <c r="R43" s="31"/>
      <c r="S43" s="187" t="s">
        <v>509</v>
      </c>
      <c r="T43" s="187"/>
      <c r="U43" s="187"/>
      <c r="V43" s="31"/>
      <c r="W43" s="187" t="s">
        <v>506</v>
      </c>
      <c r="X43" s="187"/>
      <c r="Y43" s="187"/>
      <c r="Z43" s="31"/>
      <c r="AA43" s="187" t="s">
        <v>512</v>
      </c>
      <c r="AB43" s="187"/>
      <c r="AC43" s="187"/>
      <c r="AD43" s="31"/>
      <c r="AE43" s="187" t="s">
        <v>508</v>
      </c>
      <c r="AF43" s="187"/>
      <c r="AG43" s="187"/>
      <c r="AH43" s="31"/>
      <c r="AI43" s="187" t="s">
        <v>501</v>
      </c>
      <c r="AJ43" s="187"/>
      <c r="AK43" s="187"/>
    </row>
    <row r="44" spans="1:37">
      <c r="A44" s="12"/>
      <c r="B44" s="143"/>
      <c r="C44" s="187" t="s">
        <v>502</v>
      </c>
      <c r="D44" s="187"/>
      <c r="E44" s="187"/>
      <c r="F44" s="31"/>
      <c r="G44" s="187" t="s">
        <v>505</v>
      </c>
      <c r="H44" s="187"/>
      <c r="I44" s="187"/>
      <c r="J44" s="31"/>
      <c r="K44" s="187" t="s">
        <v>504</v>
      </c>
      <c r="L44" s="187"/>
      <c r="M44" s="187"/>
      <c r="N44" s="31"/>
      <c r="O44" s="187" t="s">
        <v>508</v>
      </c>
      <c r="P44" s="187"/>
      <c r="Q44" s="187"/>
      <c r="R44" s="31"/>
      <c r="S44" s="187" t="s">
        <v>503</v>
      </c>
      <c r="T44" s="187"/>
      <c r="U44" s="187"/>
      <c r="V44" s="31"/>
      <c r="W44" s="187" t="s">
        <v>504</v>
      </c>
      <c r="X44" s="187"/>
      <c r="Y44" s="187"/>
      <c r="Z44" s="31"/>
      <c r="AA44" s="11"/>
      <c r="AB44" s="11"/>
      <c r="AC44" s="11"/>
      <c r="AD44" s="31"/>
      <c r="AE44" s="11"/>
      <c r="AF44" s="11"/>
      <c r="AG44" s="11"/>
      <c r="AH44" s="31"/>
      <c r="AI44" s="187" t="s">
        <v>502</v>
      </c>
      <c r="AJ44" s="187"/>
      <c r="AK44" s="187"/>
    </row>
    <row r="45" spans="1:37" ht="15.75" thickBot="1">
      <c r="A45" s="12"/>
      <c r="B45" s="143"/>
      <c r="C45" s="177"/>
      <c r="D45" s="177"/>
      <c r="E45" s="177"/>
      <c r="F45" s="31"/>
      <c r="G45" s="177"/>
      <c r="H45" s="177"/>
      <c r="I45" s="177"/>
      <c r="J45" s="31"/>
      <c r="K45" s="146" t="s">
        <v>505</v>
      </c>
      <c r="L45" s="146"/>
      <c r="M45" s="146"/>
      <c r="N45" s="31"/>
      <c r="O45" s="177"/>
      <c r="P45" s="177"/>
      <c r="Q45" s="177"/>
      <c r="R45" s="31"/>
      <c r="S45" s="146" t="s">
        <v>505</v>
      </c>
      <c r="T45" s="146"/>
      <c r="U45" s="146"/>
      <c r="V45" s="31"/>
      <c r="W45" s="146" t="s">
        <v>505</v>
      </c>
      <c r="X45" s="146"/>
      <c r="Y45" s="146"/>
      <c r="Z45" s="31"/>
      <c r="AA45" s="177"/>
      <c r="AB45" s="177"/>
      <c r="AC45" s="177"/>
      <c r="AD45" s="31"/>
      <c r="AE45" s="177"/>
      <c r="AF45" s="177"/>
      <c r="AG45" s="177"/>
      <c r="AH45" s="31"/>
      <c r="AI45" s="146" t="s">
        <v>513</v>
      </c>
      <c r="AJ45" s="146"/>
      <c r="AK45" s="146"/>
    </row>
    <row r="46" spans="1:37">
      <c r="A46" s="12"/>
      <c r="B46" s="106"/>
      <c r="C46" s="188" t="s">
        <v>185</v>
      </c>
      <c r="D46" s="188"/>
      <c r="E46" s="188"/>
      <c r="F46" s="188"/>
      <c r="G46" s="188"/>
      <c r="H46" s="188"/>
      <c r="I46" s="188"/>
      <c r="J46" s="188"/>
      <c r="K46" s="188"/>
      <c r="L46" s="188"/>
      <c r="M46" s="188"/>
      <c r="N46" s="188"/>
      <c r="O46" s="188"/>
      <c r="P46" s="188"/>
      <c r="Q46" s="188"/>
      <c r="R46" s="188"/>
      <c r="S46" s="188"/>
      <c r="T46" s="188"/>
      <c r="U46" s="188"/>
      <c r="V46" s="188"/>
      <c r="W46" s="188"/>
      <c r="X46" s="188"/>
      <c r="Y46" s="188"/>
      <c r="Z46" s="188"/>
      <c r="AA46" s="188"/>
      <c r="AB46" s="188"/>
      <c r="AC46" s="188"/>
      <c r="AD46" s="188"/>
      <c r="AE46" s="188"/>
      <c r="AF46" s="188"/>
      <c r="AG46" s="188"/>
      <c r="AH46" s="188"/>
      <c r="AI46" s="188"/>
      <c r="AJ46" s="188"/>
      <c r="AK46" s="188"/>
    </row>
    <row r="47" spans="1:37">
      <c r="A47" s="12"/>
      <c r="B47" s="185" t="s">
        <v>515</v>
      </c>
      <c r="C47" s="37"/>
      <c r="D47" s="37"/>
      <c r="E47" s="37"/>
      <c r="F47" s="22"/>
      <c r="G47" s="37"/>
      <c r="H47" s="37"/>
      <c r="I47" s="37"/>
      <c r="J47" s="22"/>
      <c r="K47" s="37"/>
      <c r="L47" s="37"/>
      <c r="M47" s="37"/>
      <c r="N47" s="22"/>
      <c r="O47" s="37"/>
      <c r="P47" s="37"/>
      <c r="Q47" s="37"/>
      <c r="R47" s="22"/>
      <c r="S47" s="37"/>
      <c r="T47" s="37"/>
      <c r="U47" s="37"/>
      <c r="V47" s="22"/>
      <c r="W47" s="37"/>
      <c r="X47" s="37"/>
      <c r="Y47" s="37"/>
      <c r="Z47" s="22"/>
      <c r="AA47" s="37"/>
      <c r="AB47" s="37"/>
      <c r="AC47" s="37"/>
      <c r="AD47" s="22"/>
      <c r="AE47" s="37"/>
      <c r="AF47" s="37"/>
      <c r="AG47" s="37"/>
      <c r="AH47" s="22"/>
      <c r="AI47" s="37"/>
      <c r="AJ47" s="37"/>
      <c r="AK47" s="37"/>
    </row>
    <row r="48" spans="1:37">
      <c r="A48" s="12"/>
      <c r="B48" s="189" t="s">
        <v>61</v>
      </c>
      <c r="C48" s="143" t="s">
        <v>178</v>
      </c>
      <c r="D48" s="190">
        <v>349586</v>
      </c>
      <c r="E48" s="31"/>
      <c r="F48" s="31"/>
      <c r="G48" s="143" t="s">
        <v>178</v>
      </c>
      <c r="H48" s="190">
        <v>10735</v>
      </c>
      <c r="I48" s="31"/>
      <c r="J48" s="31"/>
      <c r="K48" s="143" t="s">
        <v>178</v>
      </c>
      <c r="L48" s="190">
        <v>53034</v>
      </c>
      <c r="M48" s="31"/>
      <c r="N48" s="31"/>
      <c r="O48" s="143" t="s">
        <v>178</v>
      </c>
      <c r="P48" s="191" t="s">
        <v>535</v>
      </c>
      <c r="Q48" s="143" t="s">
        <v>188</v>
      </c>
      <c r="R48" s="31"/>
      <c r="S48" s="143" t="s">
        <v>178</v>
      </c>
      <c r="T48" s="190">
        <v>393713</v>
      </c>
      <c r="U48" s="31"/>
      <c r="V48" s="31"/>
      <c r="W48" s="143" t="s">
        <v>178</v>
      </c>
      <c r="X48" s="191">
        <v>909</v>
      </c>
      <c r="Y48" s="31"/>
      <c r="Z48" s="31"/>
      <c r="AA48" s="143" t="s">
        <v>178</v>
      </c>
      <c r="AB48" s="190">
        <v>1110</v>
      </c>
      <c r="AC48" s="31"/>
      <c r="AD48" s="31"/>
      <c r="AE48" s="143" t="s">
        <v>178</v>
      </c>
      <c r="AF48" s="191" t="s">
        <v>536</v>
      </c>
      <c r="AG48" s="143" t="s">
        <v>188</v>
      </c>
      <c r="AH48" s="31"/>
      <c r="AI48" s="143" t="s">
        <v>178</v>
      </c>
      <c r="AJ48" s="190">
        <v>393960</v>
      </c>
      <c r="AK48" s="31"/>
    </row>
    <row r="49" spans="1:37">
      <c r="A49" s="12"/>
      <c r="B49" s="189"/>
      <c r="C49" s="143"/>
      <c r="D49" s="190"/>
      <c r="E49" s="31"/>
      <c r="F49" s="31"/>
      <c r="G49" s="143"/>
      <c r="H49" s="190"/>
      <c r="I49" s="31"/>
      <c r="J49" s="31"/>
      <c r="K49" s="143"/>
      <c r="L49" s="190"/>
      <c r="M49" s="31"/>
      <c r="N49" s="31"/>
      <c r="O49" s="143"/>
      <c r="P49" s="191"/>
      <c r="Q49" s="143"/>
      <c r="R49" s="31"/>
      <c r="S49" s="143"/>
      <c r="T49" s="190"/>
      <c r="U49" s="31"/>
      <c r="V49" s="31"/>
      <c r="W49" s="143"/>
      <c r="X49" s="191"/>
      <c r="Y49" s="31"/>
      <c r="Z49" s="31"/>
      <c r="AA49" s="143"/>
      <c r="AB49" s="190"/>
      <c r="AC49" s="31"/>
      <c r="AD49" s="31"/>
      <c r="AE49" s="143"/>
      <c r="AF49" s="191"/>
      <c r="AG49" s="143"/>
      <c r="AH49" s="31"/>
      <c r="AI49" s="143"/>
      <c r="AJ49" s="190"/>
      <c r="AK49" s="31"/>
    </row>
    <row r="50" spans="1:37">
      <c r="A50" s="12"/>
      <c r="B50" s="192" t="s">
        <v>518</v>
      </c>
      <c r="C50" s="193">
        <v>455822</v>
      </c>
      <c r="D50" s="193"/>
      <c r="E50" s="37"/>
      <c r="F50" s="37"/>
      <c r="G50" s="193">
        <v>15486</v>
      </c>
      <c r="H50" s="193"/>
      <c r="I50" s="37"/>
      <c r="J50" s="37"/>
      <c r="K50" s="193">
        <v>307865</v>
      </c>
      <c r="L50" s="193"/>
      <c r="M50" s="37"/>
      <c r="N50" s="37"/>
      <c r="O50" s="194" t="s">
        <v>180</v>
      </c>
      <c r="P50" s="194"/>
      <c r="Q50" s="37"/>
      <c r="R50" s="37"/>
      <c r="S50" s="193">
        <v>779173</v>
      </c>
      <c r="T50" s="193"/>
      <c r="U50" s="37"/>
      <c r="V50" s="37"/>
      <c r="W50" s="194" t="s">
        <v>180</v>
      </c>
      <c r="X50" s="194"/>
      <c r="Y50" s="37"/>
      <c r="Z50" s="37"/>
      <c r="AA50" s="193">
        <v>81632</v>
      </c>
      <c r="AB50" s="193"/>
      <c r="AC50" s="37"/>
      <c r="AD50" s="37"/>
      <c r="AE50" s="194" t="s">
        <v>180</v>
      </c>
      <c r="AF50" s="194"/>
      <c r="AG50" s="37"/>
      <c r="AH50" s="37"/>
      <c r="AI50" s="193">
        <v>860805</v>
      </c>
      <c r="AJ50" s="193"/>
      <c r="AK50" s="37"/>
    </row>
    <row r="51" spans="1:37">
      <c r="A51" s="12"/>
      <c r="B51" s="192"/>
      <c r="C51" s="193"/>
      <c r="D51" s="193"/>
      <c r="E51" s="37"/>
      <c r="F51" s="37"/>
      <c r="G51" s="193"/>
      <c r="H51" s="193"/>
      <c r="I51" s="37"/>
      <c r="J51" s="37"/>
      <c r="K51" s="193"/>
      <c r="L51" s="193"/>
      <c r="M51" s="37"/>
      <c r="N51" s="37"/>
      <c r="O51" s="194"/>
      <c r="P51" s="194"/>
      <c r="Q51" s="37"/>
      <c r="R51" s="37"/>
      <c r="S51" s="193"/>
      <c r="T51" s="193"/>
      <c r="U51" s="37"/>
      <c r="V51" s="37"/>
      <c r="W51" s="194"/>
      <c r="X51" s="194"/>
      <c r="Y51" s="37"/>
      <c r="Z51" s="37"/>
      <c r="AA51" s="193"/>
      <c r="AB51" s="193"/>
      <c r="AC51" s="37"/>
      <c r="AD51" s="37"/>
      <c r="AE51" s="194"/>
      <c r="AF51" s="194"/>
      <c r="AG51" s="37"/>
      <c r="AH51" s="37"/>
      <c r="AI51" s="193"/>
      <c r="AJ51" s="193"/>
      <c r="AK51" s="37"/>
    </row>
    <row r="52" spans="1:37">
      <c r="A52" s="12"/>
      <c r="B52" s="189" t="s">
        <v>519</v>
      </c>
      <c r="C52" s="191" t="s">
        <v>537</v>
      </c>
      <c r="D52" s="191"/>
      <c r="E52" s="143" t="s">
        <v>188</v>
      </c>
      <c r="F52" s="31"/>
      <c r="G52" s="191" t="s">
        <v>180</v>
      </c>
      <c r="H52" s="191"/>
      <c r="I52" s="31"/>
      <c r="J52" s="31"/>
      <c r="K52" s="191" t="s">
        <v>538</v>
      </c>
      <c r="L52" s="191"/>
      <c r="M52" s="143" t="s">
        <v>188</v>
      </c>
      <c r="N52" s="31"/>
      <c r="O52" s="190">
        <v>217852</v>
      </c>
      <c r="P52" s="190"/>
      <c r="Q52" s="31"/>
      <c r="R52" s="31"/>
      <c r="S52" s="191" t="s">
        <v>538</v>
      </c>
      <c r="T52" s="191"/>
      <c r="U52" s="143" t="s">
        <v>188</v>
      </c>
      <c r="V52" s="31"/>
      <c r="W52" s="191" t="s">
        <v>538</v>
      </c>
      <c r="X52" s="191"/>
      <c r="Y52" s="143" t="s">
        <v>188</v>
      </c>
      <c r="Z52" s="31"/>
      <c r="AA52" s="191" t="s">
        <v>180</v>
      </c>
      <c r="AB52" s="191"/>
      <c r="AC52" s="31"/>
      <c r="AD52" s="31"/>
      <c r="AE52" s="190">
        <v>67680</v>
      </c>
      <c r="AF52" s="190"/>
      <c r="AG52" s="31"/>
      <c r="AH52" s="31"/>
      <c r="AI52" s="191" t="s">
        <v>180</v>
      </c>
      <c r="AJ52" s="191"/>
      <c r="AK52" s="31"/>
    </row>
    <row r="53" spans="1:37">
      <c r="A53" s="12"/>
      <c r="B53" s="189"/>
      <c r="C53" s="191"/>
      <c r="D53" s="191"/>
      <c r="E53" s="143"/>
      <c r="F53" s="31"/>
      <c r="G53" s="191"/>
      <c r="H53" s="191"/>
      <c r="I53" s="31"/>
      <c r="J53" s="31"/>
      <c r="K53" s="191"/>
      <c r="L53" s="191"/>
      <c r="M53" s="143"/>
      <c r="N53" s="31"/>
      <c r="O53" s="190"/>
      <c r="P53" s="190"/>
      <c r="Q53" s="31"/>
      <c r="R53" s="31"/>
      <c r="S53" s="191"/>
      <c r="T53" s="191"/>
      <c r="U53" s="143"/>
      <c r="V53" s="31"/>
      <c r="W53" s="191"/>
      <c r="X53" s="191"/>
      <c r="Y53" s="143"/>
      <c r="Z53" s="31"/>
      <c r="AA53" s="191"/>
      <c r="AB53" s="191"/>
      <c r="AC53" s="31"/>
      <c r="AD53" s="31"/>
      <c r="AE53" s="190"/>
      <c r="AF53" s="190"/>
      <c r="AG53" s="31"/>
      <c r="AH53" s="31"/>
      <c r="AI53" s="191"/>
      <c r="AJ53" s="191"/>
      <c r="AK53" s="31"/>
    </row>
    <row r="54" spans="1:37">
      <c r="A54" s="12"/>
      <c r="B54" s="192" t="s">
        <v>73</v>
      </c>
      <c r="C54" s="193">
        <v>472792</v>
      </c>
      <c r="D54" s="193"/>
      <c r="E54" s="37"/>
      <c r="F54" s="37"/>
      <c r="G54" s="194" t="s">
        <v>180</v>
      </c>
      <c r="H54" s="194"/>
      <c r="I54" s="37"/>
      <c r="J54" s="37"/>
      <c r="K54" s="193">
        <v>32892</v>
      </c>
      <c r="L54" s="193"/>
      <c r="M54" s="37"/>
      <c r="N54" s="37"/>
      <c r="O54" s="194" t="s">
        <v>539</v>
      </c>
      <c r="P54" s="194"/>
      <c r="Q54" s="197" t="s">
        <v>188</v>
      </c>
      <c r="R54" s="37"/>
      <c r="S54" s="193">
        <v>114961</v>
      </c>
      <c r="T54" s="193"/>
      <c r="U54" s="37"/>
      <c r="V54" s="37"/>
      <c r="W54" s="194" t="s">
        <v>180</v>
      </c>
      <c r="X54" s="194"/>
      <c r="Y54" s="37"/>
      <c r="Z54" s="37"/>
      <c r="AA54" s="194" t="s">
        <v>180</v>
      </c>
      <c r="AB54" s="194"/>
      <c r="AC54" s="37"/>
      <c r="AD54" s="37"/>
      <c r="AE54" s="194" t="s">
        <v>180</v>
      </c>
      <c r="AF54" s="194"/>
      <c r="AG54" s="37"/>
      <c r="AH54" s="37"/>
      <c r="AI54" s="193">
        <v>114961</v>
      </c>
      <c r="AJ54" s="193"/>
      <c r="AK54" s="37"/>
    </row>
    <row r="55" spans="1:37" ht="15.75" thickBot="1">
      <c r="A55" s="12"/>
      <c r="B55" s="192"/>
      <c r="C55" s="195"/>
      <c r="D55" s="195"/>
      <c r="E55" s="87"/>
      <c r="F55" s="37"/>
      <c r="G55" s="196"/>
      <c r="H55" s="196"/>
      <c r="I55" s="87"/>
      <c r="J55" s="37"/>
      <c r="K55" s="195"/>
      <c r="L55" s="195"/>
      <c r="M55" s="87"/>
      <c r="N55" s="37"/>
      <c r="O55" s="196"/>
      <c r="P55" s="196"/>
      <c r="Q55" s="198"/>
      <c r="R55" s="37"/>
      <c r="S55" s="195"/>
      <c r="T55" s="195"/>
      <c r="U55" s="87"/>
      <c r="V55" s="37"/>
      <c r="W55" s="196"/>
      <c r="X55" s="196"/>
      <c r="Y55" s="87"/>
      <c r="Z55" s="37"/>
      <c r="AA55" s="196"/>
      <c r="AB55" s="196"/>
      <c r="AC55" s="87"/>
      <c r="AD55" s="37"/>
      <c r="AE55" s="196"/>
      <c r="AF55" s="196"/>
      <c r="AG55" s="87"/>
      <c r="AH55" s="37"/>
      <c r="AI55" s="195"/>
      <c r="AJ55" s="195"/>
      <c r="AK55" s="87"/>
    </row>
    <row r="56" spans="1:37">
      <c r="A56" s="12"/>
      <c r="B56" s="189" t="s">
        <v>74</v>
      </c>
      <c r="C56" s="199" t="s">
        <v>178</v>
      </c>
      <c r="D56" s="201">
        <v>1060348</v>
      </c>
      <c r="E56" s="32"/>
      <c r="F56" s="31"/>
      <c r="G56" s="199" t="s">
        <v>178</v>
      </c>
      <c r="H56" s="201">
        <v>26221</v>
      </c>
      <c r="I56" s="32"/>
      <c r="J56" s="31"/>
      <c r="K56" s="199" t="s">
        <v>178</v>
      </c>
      <c r="L56" s="201">
        <v>359951</v>
      </c>
      <c r="M56" s="32"/>
      <c r="N56" s="31"/>
      <c r="O56" s="199" t="s">
        <v>178</v>
      </c>
      <c r="P56" s="203" t="s">
        <v>540</v>
      </c>
      <c r="Q56" s="199" t="s">
        <v>188</v>
      </c>
      <c r="R56" s="31"/>
      <c r="S56" s="199" t="s">
        <v>178</v>
      </c>
      <c r="T56" s="201">
        <v>1254007</v>
      </c>
      <c r="U56" s="32"/>
      <c r="V56" s="31"/>
      <c r="W56" s="199" t="s">
        <v>178</v>
      </c>
      <c r="X56" s="203" t="s">
        <v>541</v>
      </c>
      <c r="Y56" s="199" t="s">
        <v>188</v>
      </c>
      <c r="Z56" s="31"/>
      <c r="AA56" s="199" t="s">
        <v>178</v>
      </c>
      <c r="AB56" s="201">
        <v>82742</v>
      </c>
      <c r="AC56" s="32"/>
      <c r="AD56" s="31"/>
      <c r="AE56" s="199" t="s">
        <v>178</v>
      </c>
      <c r="AF56" s="201">
        <v>65908</v>
      </c>
      <c r="AG56" s="32"/>
      <c r="AH56" s="31"/>
      <c r="AI56" s="199" t="s">
        <v>178</v>
      </c>
      <c r="AJ56" s="201">
        <v>1369726</v>
      </c>
      <c r="AK56" s="32"/>
    </row>
    <row r="57" spans="1:37" ht="15.75" thickBot="1">
      <c r="A57" s="12"/>
      <c r="B57" s="189"/>
      <c r="C57" s="200"/>
      <c r="D57" s="202"/>
      <c r="E57" s="94"/>
      <c r="F57" s="31"/>
      <c r="G57" s="200"/>
      <c r="H57" s="202"/>
      <c r="I57" s="94"/>
      <c r="J57" s="31"/>
      <c r="K57" s="200"/>
      <c r="L57" s="202"/>
      <c r="M57" s="94"/>
      <c r="N57" s="31"/>
      <c r="O57" s="200"/>
      <c r="P57" s="204"/>
      <c r="Q57" s="200"/>
      <c r="R57" s="31"/>
      <c r="S57" s="200"/>
      <c r="T57" s="202"/>
      <c r="U57" s="94"/>
      <c r="V57" s="31"/>
      <c r="W57" s="200"/>
      <c r="X57" s="204"/>
      <c r="Y57" s="200"/>
      <c r="Z57" s="31"/>
      <c r="AA57" s="200"/>
      <c r="AB57" s="202"/>
      <c r="AC57" s="94"/>
      <c r="AD57" s="31"/>
      <c r="AE57" s="200"/>
      <c r="AF57" s="202"/>
      <c r="AG57" s="94"/>
      <c r="AH57" s="31"/>
      <c r="AI57" s="200"/>
      <c r="AJ57" s="202"/>
      <c r="AK57" s="94"/>
    </row>
    <row r="58" spans="1:37" ht="15.75" thickTop="1">
      <c r="A58" s="12"/>
      <c r="B58" s="22"/>
      <c r="C58" s="205"/>
      <c r="D58" s="205"/>
      <c r="E58" s="205"/>
      <c r="F58" s="22"/>
      <c r="G58" s="205"/>
      <c r="H58" s="205"/>
      <c r="I58" s="205"/>
      <c r="J58" s="22"/>
      <c r="K58" s="205"/>
      <c r="L58" s="205"/>
      <c r="M58" s="205"/>
      <c r="N58" s="22"/>
      <c r="O58" s="205"/>
      <c r="P58" s="205"/>
      <c r="Q58" s="205"/>
      <c r="R58" s="22"/>
      <c r="S58" s="205"/>
      <c r="T58" s="205"/>
      <c r="U58" s="205"/>
      <c r="V58" s="22"/>
      <c r="W58" s="205"/>
      <c r="X58" s="205"/>
      <c r="Y58" s="205"/>
      <c r="Z58" s="22"/>
      <c r="AA58" s="205"/>
      <c r="AB58" s="205"/>
      <c r="AC58" s="205"/>
      <c r="AD58" s="22"/>
      <c r="AE58" s="205"/>
      <c r="AF58" s="205"/>
      <c r="AG58" s="205"/>
      <c r="AH58" s="22"/>
      <c r="AI58" s="205"/>
      <c r="AJ58" s="205"/>
      <c r="AK58" s="205"/>
    </row>
    <row r="59" spans="1:37">
      <c r="A59" s="12"/>
      <c r="B59" s="189" t="s">
        <v>525</v>
      </c>
      <c r="C59" s="189"/>
      <c r="D59" s="189"/>
      <c r="E59" s="189"/>
      <c r="F59" s="14"/>
      <c r="G59" s="31"/>
      <c r="H59" s="31"/>
      <c r="I59" s="31"/>
      <c r="J59" s="14"/>
      <c r="K59" s="31"/>
      <c r="L59" s="31"/>
      <c r="M59" s="31"/>
      <c r="N59" s="14"/>
      <c r="O59" s="31"/>
      <c r="P59" s="31"/>
      <c r="Q59" s="31"/>
      <c r="R59" s="14"/>
      <c r="S59" s="31"/>
      <c r="T59" s="31"/>
      <c r="U59" s="31"/>
      <c r="V59" s="14"/>
      <c r="W59" s="31"/>
      <c r="X59" s="31"/>
      <c r="Y59" s="31"/>
      <c r="Z59" s="14"/>
      <c r="AA59" s="31"/>
      <c r="AB59" s="31"/>
      <c r="AC59" s="31"/>
      <c r="AD59" s="14"/>
      <c r="AE59" s="31"/>
      <c r="AF59" s="31"/>
      <c r="AG59" s="31"/>
      <c r="AH59" s="14"/>
      <c r="AI59" s="31"/>
      <c r="AJ59" s="31"/>
      <c r="AK59" s="31"/>
    </row>
    <row r="60" spans="1:37">
      <c r="A60" s="12"/>
      <c r="B60" s="192" t="s">
        <v>75</v>
      </c>
      <c r="C60" s="197" t="s">
        <v>178</v>
      </c>
      <c r="D60" s="193">
        <v>124275</v>
      </c>
      <c r="E60" s="37"/>
      <c r="F60" s="37"/>
      <c r="G60" s="197" t="s">
        <v>178</v>
      </c>
      <c r="H60" s="193">
        <v>12210</v>
      </c>
      <c r="I60" s="37"/>
      <c r="J60" s="37"/>
      <c r="K60" s="197" t="s">
        <v>178</v>
      </c>
      <c r="L60" s="193">
        <v>17167</v>
      </c>
      <c r="M60" s="37"/>
      <c r="N60" s="37"/>
      <c r="O60" s="197" t="s">
        <v>178</v>
      </c>
      <c r="P60" s="194" t="s">
        <v>535</v>
      </c>
      <c r="Q60" s="197" t="s">
        <v>188</v>
      </c>
      <c r="R60" s="37"/>
      <c r="S60" s="197" t="s">
        <v>178</v>
      </c>
      <c r="T60" s="193">
        <v>134010</v>
      </c>
      <c r="U60" s="37"/>
      <c r="V60" s="37"/>
      <c r="W60" s="197" t="s">
        <v>178</v>
      </c>
      <c r="X60" s="194">
        <v>888</v>
      </c>
      <c r="Y60" s="37"/>
      <c r="Z60" s="37"/>
      <c r="AA60" s="197" t="s">
        <v>178</v>
      </c>
      <c r="AB60" s="193">
        <v>1671</v>
      </c>
      <c r="AC60" s="37"/>
      <c r="AD60" s="37"/>
      <c r="AE60" s="197" t="s">
        <v>178</v>
      </c>
      <c r="AF60" s="194" t="s">
        <v>536</v>
      </c>
      <c r="AG60" s="197" t="s">
        <v>188</v>
      </c>
      <c r="AH60" s="37"/>
      <c r="AI60" s="197" t="s">
        <v>178</v>
      </c>
      <c r="AJ60" s="193">
        <v>134797</v>
      </c>
      <c r="AK60" s="37"/>
    </row>
    <row r="61" spans="1:37">
      <c r="A61" s="12"/>
      <c r="B61" s="192"/>
      <c r="C61" s="197"/>
      <c r="D61" s="193"/>
      <c r="E61" s="37"/>
      <c r="F61" s="37"/>
      <c r="G61" s="197"/>
      <c r="H61" s="193"/>
      <c r="I61" s="37"/>
      <c r="J61" s="37"/>
      <c r="K61" s="197"/>
      <c r="L61" s="193"/>
      <c r="M61" s="37"/>
      <c r="N61" s="37"/>
      <c r="O61" s="197"/>
      <c r="P61" s="194"/>
      <c r="Q61" s="197"/>
      <c r="R61" s="37"/>
      <c r="S61" s="197"/>
      <c r="T61" s="193"/>
      <c r="U61" s="37"/>
      <c r="V61" s="37"/>
      <c r="W61" s="197"/>
      <c r="X61" s="194"/>
      <c r="Y61" s="37"/>
      <c r="Z61" s="37"/>
      <c r="AA61" s="197"/>
      <c r="AB61" s="193"/>
      <c r="AC61" s="37"/>
      <c r="AD61" s="37"/>
      <c r="AE61" s="197"/>
      <c r="AF61" s="194"/>
      <c r="AG61" s="197"/>
      <c r="AH61" s="37"/>
      <c r="AI61" s="197"/>
      <c r="AJ61" s="193"/>
      <c r="AK61" s="37"/>
    </row>
    <row r="62" spans="1:37">
      <c r="A62" s="12"/>
      <c r="B62" s="189" t="s">
        <v>526</v>
      </c>
      <c r="C62" s="190">
        <v>1942043</v>
      </c>
      <c r="D62" s="190"/>
      <c r="E62" s="31"/>
      <c r="F62" s="31"/>
      <c r="G62" s="190">
        <v>19242</v>
      </c>
      <c r="H62" s="190"/>
      <c r="I62" s="31"/>
      <c r="J62" s="31"/>
      <c r="K62" s="190">
        <v>542659</v>
      </c>
      <c r="L62" s="190"/>
      <c r="M62" s="31"/>
      <c r="N62" s="31"/>
      <c r="O62" s="191" t="s">
        <v>539</v>
      </c>
      <c r="P62" s="191"/>
      <c r="Q62" s="143" t="s">
        <v>188</v>
      </c>
      <c r="R62" s="31"/>
      <c r="S62" s="190">
        <v>2113221</v>
      </c>
      <c r="T62" s="190"/>
      <c r="U62" s="31"/>
      <c r="V62" s="31"/>
      <c r="W62" s="191" t="s">
        <v>180</v>
      </c>
      <c r="X62" s="191"/>
      <c r="Y62" s="31"/>
      <c r="Z62" s="31"/>
      <c r="AA62" s="190">
        <v>1546</v>
      </c>
      <c r="AB62" s="190"/>
      <c r="AC62" s="31"/>
      <c r="AD62" s="31"/>
      <c r="AE62" s="190">
        <v>126132</v>
      </c>
      <c r="AF62" s="190"/>
      <c r="AG62" s="31"/>
      <c r="AH62" s="31"/>
      <c r="AI62" s="190">
        <v>2240899</v>
      </c>
      <c r="AJ62" s="190"/>
      <c r="AK62" s="31"/>
    </row>
    <row r="63" spans="1:37">
      <c r="A63" s="12"/>
      <c r="B63" s="189"/>
      <c r="C63" s="190"/>
      <c r="D63" s="190"/>
      <c r="E63" s="31"/>
      <c r="F63" s="31"/>
      <c r="G63" s="190"/>
      <c r="H63" s="190"/>
      <c r="I63" s="31"/>
      <c r="J63" s="31"/>
      <c r="K63" s="190"/>
      <c r="L63" s="190"/>
      <c r="M63" s="31"/>
      <c r="N63" s="31"/>
      <c r="O63" s="191"/>
      <c r="P63" s="191"/>
      <c r="Q63" s="143"/>
      <c r="R63" s="31"/>
      <c r="S63" s="190"/>
      <c r="T63" s="190"/>
      <c r="U63" s="31"/>
      <c r="V63" s="31"/>
      <c r="W63" s="191"/>
      <c r="X63" s="191"/>
      <c r="Y63" s="31"/>
      <c r="Z63" s="31"/>
      <c r="AA63" s="190"/>
      <c r="AB63" s="190"/>
      <c r="AC63" s="31"/>
      <c r="AD63" s="31"/>
      <c r="AE63" s="190"/>
      <c r="AF63" s="190"/>
      <c r="AG63" s="31"/>
      <c r="AH63" s="31"/>
      <c r="AI63" s="190"/>
      <c r="AJ63" s="190"/>
      <c r="AK63" s="31"/>
    </row>
    <row r="64" spans="1:37">
      <c r="A64" s="12"/>
      <c r="B64" s="192" t="s">
        <v>86</v>
      </c>
      <c r="C64" s="194" t="s">
        <v>542</v>
      </c>
      <c r="D64" s="194"/>
      <c r="E64" s="197" t="s">
        <v>188</v>
      </c>
      <c r="F64" s="37"/>
      <c r="G64" s="194" t="s">
        <v>543</v>
      </c>
      <c r="H64" s="194"/>
      <c r="I64" s="197" t="s">
        <v>188</v>
      </c>
      <c r="J64" s="37"/>
      <c r="K64" s="194" t="s">
        <v>544</v>
      </c>
      <c r="L64" s="194"/>
      <c r="M64" s="197" t="s">
        <v>188</v>
      </c>
      <c r="N64" s="37"/>
      <c r="O64" s="193">
        <v>217852</v>
      </c>
      <c r="P64" s="193"/>
      <c r="Q64" s="37"/>
      <c r="R64" s="37"/>
      <c r="S64" s="194" t="s">
        <v>545</v>
      </c>
      <c r="T64" s="194"/>
      <c r="U64" s="197" t="s">
        <v>188</v>
      </c>
      <c r="V64" s="37"/>
      <c r="W64" s="194" t="s">
        <v>546</v>
      </c>
      <c r="X64" s="194"/>
      <c r="Y64" s="197" t="s">
        <v>188</v>
      </c>
      <c r="Z64" s="37"/>
      <c r="AA64" s="193">
        <v>79525</v>
      </c>
      <c r="AB64" s="193"/>
      <c r="AC64" s="37"/>
      <c r="AD64" s="37"/>
      <c r="AE64" s="194" t="s">
        <v>547</v>
      </c>
      <c r="AF64" s="194"/>
      <c r="AG64" s="197" t="s">
        <v>188</v>
      </c>
      <c r="AH64" s="37"/>
      <c r="AI64" s="194" t="s">
        <v>542</v>
      </c>
      <c r="AJ64" s="194"/>
      <c r="AK64" s="197" t="s">
        <v>188</v>
      </c>
    </row>
    <row r="65" spans="1:37" ht="15.75" thickBot="1">
      <c r="A65" s="12"/>
      <c r="B65" s="192"/>
      <c r="C65" s="196"/>
      <c r="D65" s="196"/>
      <c r="E65" s="198"/>
      <c r="F65" s="37"/>
      <c r="G65" s="196"/>
      <c r="H65" s="196"/>
      <c r="I65" s="198"/>
      <c r="J65" s="37"/>
      <c r="K65" s="196"/>
      <c r="L65" s="196"/>
      <c r="M65" s="198"/>
      <c r="N65" s="37"/>
      <c r="O65" s="195"/>
      <c r="P65" s="195"/>
      <c r="Q65" s="87"/>
      <c r="R65" s="37"/>
      <c r="S65" s="196"/>
      <c r="T65" s="196"/>
      <c r="U65" s="198"/>
      <c r="V65" s="37"/>
      <c r="W65" s="196"/>
      <c r="X65" s="196"/>
      <c r="Y65" s="198"/>
      <c r="Z65" s="37"/>
      <c r="AA65" s="195"/>
      <c r="AB65" s="195"/>
      <c r="AC65" s="87"/>
      <c r="AD65" s="37"/>
      <c r="AE65" s="196"/>
      <c r="AF65" s="196"/>
      <c r="AG65" s="198"/>
      <c r="AH65" s="37"/>
      <c r="AI65" s="196"/>
      <c r="AJ65" s="196"/>
      <c r="AK65" s="198"/>
    </row>
    <row r="66" spans="1:37">
      <c r="A66" s="12"/>
      <c r="B66" s="189" t="s">
        <v>533</v>
      </c>
      <c r="C66" s="199" t="s">
        <v>178</v>
      </c>
      <c r="D66" s="201">
        <v>1060348</v>
      </c>
      <c r="E66" s="32"/>
      <c r="F66" s="31"/>
      <c r="G66" s="199" t="s">
        <v>178</v>
      </c>
      <c r="H66" s="201">
        <v>26221</v>
      </c>
      <c r="I66" s="32"/>
      <c r="J66" s="31"/>
      <c r="K66" s="199" t="s">
        <v>178</v>
      </c>
      <c r="L66" s="201">
        <v>359951</v>
      </c>
      <c r="M66" s="32"/>
      <c r="N66" s="31"/>
      <c r="O66" s="199" t="s">
        <v>178</v>
      </c>
      <c r="P66" s="203" t="s">
        <v>540</v>
      </c>
      <c r="Q66" s="199" t="s">
        <v>188</v>
      </c>
      <c r="R66" s="31"/>
      <c r="S66" s="199" t="s">
        <v>178</v>
      </c>
      <c r="T66" s="201">
        <v>1254007</v>
      </c>
      <c r="U66" s="32"/>
      <c r="V66" s="31"/>
      <c r="W66" s="199" t="s">
        <v>178</v>
      </c>
      <c r="X66" s="203" t="s">
        <v>541</v>
      </c>
      <c r="Y66" s="199" t="s">
        <v>188</v>
      </c>
      <c r="Z66" s="31"/>
      <c r="AA66" s="199" t="s">
        <v>178</v>
      </c>
      <c r="AB66" s="201">
        <v>82742</v>
      </c>
      <c r="AC66" s="32"/>
      <c r="AD66" s="31"/>
      <c r="AE66" s="199" t="s">
        <v>178</v>
      </c>
      <c r="AF66" s="201">
        <v>65908</v>
      </c>
      <c r="AG66" s="32"/>
      <c r="AH66" s="31"/>
      <c r="AI66" s="199" t="s">
        <v>178</v>
      </c>
      <c r="AJ66" s="201">
        <v>1369726</v>
      </c>
      <c r="AK66" s="32"/>
    </row>
    <row r="67" spans="1:37" ht="15.75" thickBot="1">
      <c r="A67" s="12"/>
      <c r="B67" s="189"/>
      <c r="C67" s="200"/>
      <c r="D67" s="202"/>
      <c r="E67" s="94"/>
      <c r="F67" s="31"/>
      <c r="G67" s="200"/>
      <c r="H67" s="202"/>
      <c r="I67" s="94"/>
      <c r="J67" s="31"/>
      <c r="K67" s="200"/>
      <c r="L67" s="202"/>
      <c r="M67" s="94"/>
      <c r="N67" s="31"/>
      <c r="O67" s="200"/>
      <c r="P67" s="204"/>
      <c r="Q67" s="200"/>
      <c r="R67" s="31"/>
      <c r="S67" s="200"/>
      <c r="T67" s="202"/>
      <c r="U67" s="94"/>
      <c r="V67" s="31"/>
      <c r="W67" s="200"/>
      <c r="X67" s="204"/>
      <c r="Y67" s="200"/>
      <c r="Z67" s="31"/>
      <c r="AA67" s="200"/>
      <c r="AB67" s="202"/>
      <c r="AC67" s="94"/>
      <c r="AD67" s="31"/>
      <c r="AE67" s="200"/>
      <c r="AF67" s="202"/>
      <c r="AG67" s="94"/>
      <c r="AH67" s="31"/>
      <c r="AI67" s="200"/>
      <c r="AJ67" s="202"/>
      <c r="AK67" s="94"/>
    </row>
    <row r="68" spans="1:37" ht="15.75" thickTop="1">
      <c r="A68" s="12"/>
      <c r="B68" s="27"/>
      <c r="C68" s="27"/>
      <c r="D68" s="27"/>
      <c r="E68" s="27"/>
      <c r="F68" s="27"/>
      <c r="G68" s="27"/>
      <c r="H68" s="27"/>
      <c r="I68" s="27"/>
      <c r="J68" s="27"/>
      <c r="K68" s="27"/>
      <c r="L68" s="27"/>
      <c r="M68" s="27"/>
      <c r="N68" s="27"/>
      <c r="O68" s="27"/>
      <c r="P68" s="27"/>
      <c r="Q68" s="27"/>
      <c r="R68" s="27"/>
      <c r="S68" s="27"/>
    </row>
    <row r="69" spans="1:37">
      <c r="A69" s="12"/>
      <c r="B69" s="15"/>
      <c r="C69" s="15"/>
      <c r="D69" s="15"/>
      <c r="E69" s="15"/>
      <c r="F69" s="15"/>
      <c r="G69" s="15"/>
      <c r="H69" s="15"/>
      <c r="I69" s="15"/>
      <c r="J69" s="15"/>
      <c r="K69" s="15"/>
      <c r="L69" s="15"/>
      <c r="M69" s="15"/>
      <c r="N69" s="15"/>
      <c r="O69" s="15"/>
      <c r="P69" s="15"/>
      <c r="Q69" s="15"/>
      <c r="R69" s="15"/>
      <c r="S69" s="15"/>
    </row>
    <row r="70" spans="1:37">
      <c r="A70" s="12"/>
      <c r="B70" s="14"/>
      <c r="C70" s="14"/>
      <c r="D70" s="14"/>
      <c r="E70" s="14"/>
      <c r="F70" s="14"/>
      <c r="G70" s="14"/>
      <c r="H70" s="14"/>
      <c r="I70" s="14"/>
      <c r="J70" s="14"/>
      <c r="K70" s="14"/>
      <c r="L70" s="14"/>
      <c r="M70" s="14"/>
      <c r="N70" s="14"/>
      <c r="O70" s="14"/>
      <c r="P70" s="14"/>
      <c r="Q70" s="14"/>
      <c r="R70" s="14"/>
      <c r="S70" s="14"/>
    </row>
    <row r="71" spans="1:37">
      <c r="A71" s="12"/>
      <c r="B71" s="225"/>
      <c r="C71" s="225"/>
      <c r="D71" s="225"/>
      <c r="E71" s="225"/>
      <c r="F71" s="225"/>
      <c r="G71" s="225"/>
      <c r="H71" s="225"/>
      <c r="I71" s="225"/>
      <c r="J71" s="225"/>
      <c r="K71" s="225"/>
      <c r="L71" s="225"/>
      <c r="M71" s="225"/>
      <c r="N71" s="225"/>
      <c r="O71" s="225"/>
      <c r="P71" s="225"/>
      <c r="Q71" s="225"/>
      <c r="R71" s="225"/>
      <c r="S71" s="225"/>
      <c r="T71" s="225"/>
      <c r="U71" s="225"/>
      <c r="V71" s="225"/>
      <c r="W71" s="225"/>
      <c r="X71" s="225"/>
      <c r="Y71" s="225"/>
      <c r="Z71" s="225"/>
      <c r="AA71" s="225"/>
      <c r="AB71" s="225"/>
      <c r="AC71" s="225"/>
      <c r="AD71" s="225"/>
      <c r="AE71" s="225"/>
      <c r="AF71" s="225"/>
      <c r="AG71" s="225"/>
      <c r="AH71" s="225"/>
      <c r="AI71" s="225"/>
      <c r="AJ71" s="225"/>
      <c r="AK71" s="225"/>
    </row>
    <row r="72" spans="1:37">
      <c r="A72" s="12"/>
      <c r="B72" s="27"/>
      <c r="C72" s="27"/>
      <c r="D72" s="27"/>
      <c r="E72" s="27"/>
      <c r="F72" s="27"/>
      <c r="G72" s="27"/>
      <c r="H72" s="27"/>
      <c r="I72" s="27"/>
      <c r="J72" s="27"/>
      <c r="K72" s="27"/>
      <c r="L72" s="27"/>
      <c r="M72" s="27"/>
      <c r="N72" s="27"/>
      <c r="O72" s="27"/>
      <c r="P72" s="27"/>
      <c r="Q72" s="27"/>
      <c r="R72" s="27"/>
      <c r="S72" s="27"/>
    </row>
    <row r="73" spans="1:37">
      <c r="A73" s="12"/>
      <c r="B73" s="15"/>
      <c r="C73" s="15"/>
      <c r="D73" s="15"/>
      <c r="E73" s="15"/>
      <c r="F73" s="15"/>
      <c r="G73" s="15"/>
      <c r="H73" s="15"/>
      <c r="I73" s="15"/>
      <c r="J73" s="15"/>
      <c r="K73" s="15"/>
      <c r="L73" s="15"/>
      <c r="M73" s="15"/>
      <c r="N73" s="15"/>
      <c r="O73" s="15"/>
      <c r="P73" s="15"/>
      <c r="Q73" s="15"/>
      <c r="R73" s="15"/>
      <c r="S73" s="15"/>
    </row>
    <row r="74" spans="1:37">
      <c r="A74" s="12"/>
      <c r="B74" s="14"/>
      <c r="C74" s="14"/>
      <c r="D74" s="14"/>
      <c r="E74" s="14"/>
      <c r="F74" s="14"/>
      <c r="G74" s="14"/>
      <c r="H74" s="14"/>
      <c r="I74" s="14"/>
      <c r="J74" s="14"/>
      <c r="K74" s="14"/>
      <c r="L74" s="14"/>
      <c r="M74" s="14"/>
      <c r="N74" s="14"/>
      <c r="O74" s="14"/>
      <c r="P74" s="14"/>
      <c r="Q74" s="14"/>
      <c r="R74" s="14"/>
      <c r="S74" s="14"/>
    </row>
    <row r="75" spans="1:37">
      <c r="A75" s="12"/>
      <c r="B75" s="97" t="s">
        <v>548</v>
      </c>
      <c r="C75" s="97"/>
      <c r="D75" s="97"/>
      <c r="E75" s="97"/>
      <c r="F75" s="97"/>
      <c r="G75" s="97"/>
      <c r="H75" s="97"/>
      <c r="I75" s="97"/>
      <c r="J75" s="97"/>
      <c r="K75" s="97"/>
      <c r="L75" s="97"/>
      <c r="M75" s="97"/>
      <c r="N75" s="97"/>
      <c r="O75" s="97"/>
      <c r="P75" s="97"/>
      <c r="Q75" s="97"/>
      <c r="R75" s="97"/>
      <c r="S75" s="97"/>
      <c r="T75" s="97"/>
      <c r="U75" s="97"/>
      <c r="V75" s="97"/>
      <c r="W75" s="97"/>
      <c r="X75" s="97"/>
      <c r="Y75" s="97"/>
      <c r="Z75" s="97"/>
      <c r="AA75" s="97"/>
      <c r="AB75" s="97"/>
      <c r="AC75" s="97"/>
      <c r="AD75" s="97"/>
      <c r="AE75" s="97"/>
      <c r="AF75" s="97"/>
      <c r="AG75" s="97"/>
      <c r="AH75" s="97"/>
      <c r="AI75" s="97"/>
      <c r="AJ75" s="97"/>
      <c r="AK75" s="97"/>
    </row>
    <row r="76" spans="1:37">
      <c r="A76" s="12"/>
      <c r="B76" s="27"/>
      <c r="C76" s="27"/>
      <c r="D76" s="27"/>
      <c r="E76" s="27"/>
      <c r="F76" s="27"/>
      <c r="G76" s="27"/>
      <c r="H76" s="27"/>
      <c r="I76" s="27"/>
      <c r="J76" s="27"/>
      <c r="K76" s="27"/>
      <c r="L76" s="27"/>
      <c r="M76" s="27"/>
      <c r="N76" s="27"/>
      <c r="O76" s="27"/>
      <c r="P76" s="27"/>
      <c r="Q76" s="27"/>
      <c r="R76" s="27"/>
      <c r="S76" s="27"/>
      <c r="T76" s="27"/>
      <c r="U76" s="27"/>
      <c r="V76" s="27"/>
      <c r="W76" s="27"/>
      <c r="X76" s="27"/>
      <c r="Y76" s="27"/>
      <c r="Z76" s="27"/>
      <c r="AA76" s="27"/>
      <c r="AB76" s="27"/>
      <c r="AC76" s="27"/>
      <c r="AD76" s="27"/>
      <c r="AE76" s="27"/>
      <c r="AF76" s="27"/>
      <c r="AG76" s="27"/>
      <c r="AH76" s="27"/>
      <c r="AI76" s="27"/>
      <c r="AJ76" s="27"/>
      <c r="AK76" s="27"/>
    </row>
    <row r="77" spans="1:37">
      <c r="A77" s="12"/>
      <c r="B77" s="15"/>
      <c r="C77" s="15"/>
      <c r="D77" s="15"/>
      <c r="E77" s="15"/>
      <c r="F77" s="15"/>
      <c r="G77" s="15"/>
      <c r="H77" s="15"/>
      <c r="I77" s="15"/>
      <c r="J77" s="15"/>
      <c r="K77" s="15"/>
      <c r="L77" s="15"/>
      <c r="M77" s="15"/>
      <c r="N77" s="15"/>
      <c r="O77" s="15"/>
      <c r="P77" s="15"/>
      <c r="Q77" s="15"/>
      <c r="R77" s="15"/>
      <c r="S77" s="15"/>
      <c r="T77" s="15"/>
      <c r="U77" s="15"/>
      <c r="V77" s="15"/>
      <c r="W77" s="15"/>
      <c r="X77" s="15"/>
      <c r="Y77" s="15"/>
      <c r="Z77" s="15"/>
      <c r="AA77" s="15"/>
      <c r="AB77" s="15"/>
      <c r="AC77" s="15"/>
      <c r="AD77" s="15"/>
      <c r="AE77" s="15"/>
      <c r="AF77" s="15"/>
      <c r="AG77" s="15"/>
      <c r="AH77" s="15"/>
      <c r="AI77" s="15"/>
      <c r="AJ77" s="15"/>
      <c r="AK77" s="15"/>
    </row>
    <row r="78" spans="1:37" ht="15.75" thickBot="1">
      <c r="A78" s="12"/>
      <c r="B78" s="106"/>
      <c r="C78" s="146" t="s">
        <v>549</v>
      </c>
      <c r="D78" s="146"/>
      <c r="E78" s="146"/>
      <c r="F78" s="146"/>
      <c r="G78" s="146"/>
      <c r="H78" s="146"/>
      <c r="I78" s="146"/>
      <c r="J78" s="146"/>
      <c r="K78" s="146"/>
      <c r="L78" s="146"/>
      <c r="M78" s="146"/>
      <c r="N78" s="146"/>
      <c r="O78" s="146"/>
      <c r="P78" s="146"/>
      <c r="Q78" s="146"/>
      <c r="R78" s="146"/>
      <c r="S78" s="146"/>
      <c r="T78" s="146"/>
      <c r="U78" s="146"/>
      <c r="V78" s="146"/>
      <c r="W78" s="146"/>
      <c r="X78" s="146"/>
      <c r="Y78" s="146"/>
      <c r="Z78" s="146"/>
      <c r="AA78" s="146"/>
      <c r="AB78" s="146"/>
      <c r="AC78" s="146"/>
      <c r="AD78" s="146"/>
      <c r="AE78" s="146"/>
      <c r="AF78" s="146"/>
      <c r="AG78" s="146"/>
      <c r="AH78" s="146"/>
      <c r="AI78" s="146"/>
      <c r="AJ78" s="146"/>
      <c r="AK78" s="146"/>
    </row>
    <row r="79" spans="1:37">
      <c r="A79" s="12"/>
      <c r="B79" s="143" t="s">
        <v>550</v>
      </c>
      <c r="C79" s="152" t="s">
        <v>500</v>
      </c>
      <c r="D79" s="152"/>
      <c r="E79" s="152"/>
      <c r="F79" s="32"/>
      <c r="G79" s="152" t="s">
        <v>503</v>
      </c>
      <c r="H79" s="152"/>
      <c r="I79" s="152"/>
      <c r="J79" s="32"/>
      <c r="K79" s="152" t="s">
        <v>503</v>
      </c>
      <c r="L79" s="152"/>
      <c r="M79" s="152"/>
      <c r="N79" s="32"/>
      <c r="O79" s="152" t="s">
        <v>503</v>
      </c>
      <c r="P79" s="152"/>
      <c r="Q79" s="152"/>
      <c r="R79" s="32"/>
      <c r="S79" s="152" t="s">
        <v>500</v>
      </c>
      <c r="T79" s="152"/>
      <c r="U79" s="152"/>
      <c r="V79" s="32"/>
      <c r="W79" s="152" t="s">
        <v>510</v>
      </c>
      <c r="X79" s="152"/>
      <c r="Y79" s="152"/>
      <c r="Z79" s="32"/>
      <c r="AA79" s="152" t="s">
        <v>511</v>
      </c>
      <c r="AB79" s="152"/>
      <c r="AC79" s="152"/>
      <c r="AD79" s="32"/>
      <c r="AE79" s="152" t="s">
        <v>513</v>
      </c>
      <c r="AF79" s="152"/>
      <c r="AG79" s="152"/>
      <c r="AH79" s="32"/>
      <c r="AI79" s="152" t="s">
        <v>500</v>
      </c>
      <c r="AJ79" s="152"/>
      <c r="AK79" s="152"/>
    </row>
    <row r="80" spans="1:37">
      <c r="A80" s="12"/>
      <c r="B80" s="143"/>
      <c r="C80" s="187" t="s">
        <v>514</v>
      </c>
      <c r="D80" s="187"/>
      <c r="E80" s="187"/>
      <c r="F80" s="31"/>
      <c r="G80" s="187" t="s">
        <v>504</v>
      </c>
      <c r="H80" s="187"/>
      <c r="I80" s="187"/>
      <c r="J80" s="31"/>
      <c r="K80" s="187" t="s">
        <v>506</v>
      </c>
      <c r="L80" s="187"/>
      <c r="M80" s="187"/>
      <c r="N80" s="31"/>
      <c r="O80" s="187" t="s">
        <v>507</v>
      </c>
      <c r="P80" s="187"/>
      <c r="Q80" s="187"/>
      <c r="R80" s="31"/>
      <c r="S80" s="187" t="s">
        <v>509</v>
      </c>
      <c r="T80" s="187"/>
      <c r="U80" s="187"/>
      <c r="V80" s="31"/>
      <c r="W80" s="187" t="s">
        <v>506</v>
      </c>
      <c r="X80" s="187"/>
      <c r="Y80" s="187"/>
      <c r="Z80" s="31"/>
      <c r="AA80" s="187" t="s">
        <v>512</v>
      </c>
      <c r="AB80" s="187"/>
      <c r="AC80" s="187"/>
      <c r="AD80" s="31"/>
      <c r="AE80" s="187" t="s">
        <v>508</v>
      </c>
      <c r="AF80" s="187"/>
      <c r="AG80" s="187"/>
      <c r="AH80" s="31"/>
      <c r="AI80" s="187" t="s">
        <v>514</v>
      </c>
      <c r="AJ80" s="187"/>
      <c r="AK80" s="187"/>
    </row>
    <row r="81" spans="1:37">
      <c r="A81" s="12"/>
      <c r="B81" s="143"/>
      <c r="C81" s="11"/>
      <c r="D81" s="11"/>
      <c r="E81" s="11"/>
      <c r="F81" s="31"/>
      <c r="G81" s="187" t="s">
        <v>505</v>
      </c>
      <c r="H81" s="187"/>
      <c r="I81" s="187"/>
      <c r="J81" s="31"/>
      <c r="K81" s="187" t="s">
        <v>504</v>
      </c>
      <c r="L81" s="187"/>
      <c r="M81" s="187"/>
      <c r="N81" s="31"/>
      <c r="O81" s="187" t="s">
        <v>508</v>
      </c>
      <c r="P81" s="187"/>
      <c r="Q81" s="187"/>
      <c r="R81" s="31"/>
      <c r="S81" s="187" t="s">
        <v>503</v>
      </c>
      <c r="T81" s="187"/>
      <c r="U81" s="187"/>
      <c r="V81" s="31"/>
      <c r="W81" s="187" t="s">
        <v>504</v>
      </c>
      <c r="X81" s="187"/>
      <c r="Y81" s="187"/>
      <c r="Z81" s="31"/>
      <c r="AA81" s="11"/>
      <c r="AB81" s="11"/>
      <c r="AC81" s="11"/>
      <c r="AD81" s="31"/>
      <c r="AE81" s="11"/>
      <c r="AF81" s="11"/>
      <c r="AG81" s="11"/>
      <c r="AH81" s="31"/>
      <c r="AI81" s="187" t="s">
        <v>513</v>
      </c>
      <c r="AJ81" s="187"/>
      <c r="AK81" s="187"/>
    </row>
    <row r="82" spans="1:37" ht="15.75" thickBot="1">
      <c r="A82" s="12"/>
      <c r="B82" s="143"/>
      <c r="C82" s="177"/>
      <c r="D82" s="177"/>
      <c r="E82" s="177"/>
      <c r="F82" s="31"/>
      <c r="G82" s="177"/>
      <c r="H82" s="177"/>
      <c r="I82" s="177"/>
      <c r="J82" s="31"/>
      <c r="K82" s="146" t="s">
        <v>505</v>
      </c>
      <c r="L82" s="146"/>
      <c r="M82" s="146"/>
      <c r="N82" s="31"/>
      <c r="O82" s="177"/>
      <c r="P82" s="177"/>
      <c r="Q82" s="177"/>
      <c r="R82" s="31"/>
      <c r="S82" s="146" t="s">
        <v>505</v>
      </c>
      <c r="T82" s="146"/>
      <c r="U82" s="146"/>
      <c r="V82" s="31"/>
      <c r="W82" s="146" t="s">
        <v>505</v>
      </c>
      <c r="X82" s="146"/>
      <c r="Y82" s="146"/>
      <c r="Z82" s="31"/>
      <c r="AA82" s="177"/>
      <c r="AB82" s="177"/>
      <c r="AC82" s="177"/>
      <c r="AD82" s="31"/>
      <c r="AE82" s="177"/>
      <c r="AF82" s="177"/>
      <c r="AG82" s="177"/>
      <c r="AH82" s="31"/>
      <c r="AI82" s="177"/>
      <c r="AJ82" s="177"/>
      <c r="AK82" s="177"/>
    </row>
    <row r="83" spans="1:37">
      <c r="A83" s="12"/>
      <c r="B83" s="106"/>
      <c r="C83" s="188" t="s">
        <v>185</v>
      </c>
      <c r="D83" s="188"/>
      <c r="E83" s="188"/>
      <c r="F83" s="188"/>
      <c r="G83" s="188"/>
      <c r="H83" s="188"/>
      <c r="I83" s="188"/>
      <c r="J83" s="188"/>
      <c r="K83" s="188"/>
      <c r="L83" s="188"/>
      <c r="M83" s="188"/>
      <c r="N83" s="188"/>
      <c r="O83" s="188"/>
      <c r="P83" s="188"/>
      <c r="Q83" s="188"/>
      <c r="R83" s="188"/>
      <c r="S83" s="188"/>
      <c r="T83" s="188"/>
      <c r="U83" s="188"/>
      <c r="V83" s="188"/>
      <c r="W83" s="188"/>
      <c r="X83" s="188"/>
      <c r="Y83" s="188"/>
      <c r="Z83" s="188"/>
      <c r="AA83" s="188"/>
      <c r="AB83" s="188"/>
      <c r="AC83" s="188"/>
      <c r="AD83" s="188"/>
      <c r="AE83" s="188"/>
      <c r="AF83" s="188"/>
      <c r="AG83" s="188"/>
      <c r="AH83" s="188"/>
      <c r="AI83" s="188"/>
      <c r="AJ83" s="188"/>
      <c r="AK83" s="188"/>
    </row>
    <row r="84" spans="1:37">
      <c r="A84" s="12"/>
      <c r="B84" s="192" t="s">
        <v>27</v>
      </c>
      <c r="C84" s="197" t="s">
        <v>178</v>
      </c>
      <c r="D84" s="193">
        <v>62910</v>
      </c>
      <c r="E84" s="37"/>
      <c r="F84" s="37"/>
      <c r="G84" s="197" t="s">
        <v>178</v>
      </c>
      <c r="H84" s="194">
        <v>374</v>
      </c>
      <c r="I84" s="37"/>
      <c r="J84" s="37"/>
      <c r="K84" s="197" t="s">
        <v>178</v>
      </c>
      <c r="L84" s="193">
        <v>28502</v>
      </c>
      <c r="M84" s="37"/>
      <c r="N84" s="37"/>
      <c r="O84" s="197" t="s">
        <v>178</v>
      </c>
      <c r="P84" s="194" t="s">
        <v>180</v>
      </c>
      <c r="Q84" s="37"/>
      <c r="R84" s="37"/>
      <c r="S84" s="197" t="s">
        <v>178</v>
      </c>
      <c r="T84" s="193">
        <v>91786</v>
      </c>
      <c r="U84" s="37"/>
      <c r="V84" s="37"/>
      <c r="W84" s="197" t="s">
        <v>178</v>
      </c>
      <c r="X84" s="194" t="s">
        <v>180</v>
      </c>
      <c r="Y84" s="37"/>
      <c r="Z84" s="37"/>
      <c r="AA84" s="197" t="s">
        <v>178</v>
      </c>
      <c r="AB84" s="193">
        <v>4942</v>
      </c>
      <c r="AC84" s="37"/>
      <c r="AD84" s="37"/>
      <c r="AE84" s="197" t="s">
        <v>178</v>
      </c>
      <c r="AF84" s="194" t="s">
        <v>551</v>
      </c>
      <c r="AG84" s="197" t="s">
        <v>188</v>
      </c>
      <c r="AH84" s="37"/>
      <c r="AI84" s="197" t="s">
        <v>178</v>
      </c>
      <c r="AJ84" s="193">
        <v>91786</v>
      </c>
      <c r="AK84" s="37"/>
    </row>
    <row r="85" spans="1:37">
      <c r="A85" s="12"/>
      <c r="B85" s="192"/>
      <c r="C85" s="197"/>
      <c r="D85" s="193"/>
      <c r="E85" s="37"/>
      <c r="F85" s="37"/>
      <c r="G85" s="197"/>
      <c r="H85" s="194"/>
      <c r="I85" s="37"/>
      <c r="J85" s="37"/>
      <c r="K85" s="197"/>
      <c r="L85" s="193"/>
      <c r="M85" s="37"/>
      <c r="N85" s="37"/>
      <c r="O85" s="197"/>
      <c r="P85" s="194"/>
      <c r="Q85" s="37"/>
      <c r="R85" s="37"/>
      <c r="S85" s="197"/>
      <c r="T85" s="193"/>
      <c r="U85" s="37"/>
      <c r="V85" s="37"/>
      <c r="W85" s="197"/>
      <c r="X85" s="194"/>
      <c r="Y85" s="37"/>
      <c r="Z85" s="37"/>
      <c r="AA85" s="197"/>
      <c r="AB85" s="193"/>
      <c r="AC85" s="37"/>
      <c r="AD85" s="37"/>
      <c r="AE85" s="197"/>
      <c r="AF85" s="194"/>
      <c r="AG85" s="197"/>
      <c r="AH85" s="37"/>
      <c r="AI85" s="197"/>
      <c r="AJ85" s="193"/>
      <c r="AK85" s="37"/>
    </row>
    <row r="86" spans="1:37">
      <c r="A86" s="12"/>
      <c r="B86" s="189" t="s">
        <v>552</v>
      </c>
      <c r="C86" s="190">
        <v>75401</v>
      </c>
      <c r="D86" s="190"/>
      <c r="E86" s="31"/>
      <c r="F86" s="31"/>
      <c r="G86" s="191">
        <v>291</v>
      </c>
      <c r="H86" s="191"/>
      <c r="I86" s="31"/>
      <c r="J86" s="31"/>
      <c r="K86" s="190">
        <v>30265</v>
      </c>
      <c r="L86" s="190"/>
      <c r="M86" s="31"/>
      <c r="N86" s="31"/>
      <c r="O86" s="191" t="s">
        <v>180</v>
      </c>
      <c r="P86" s="191"/>
      <c r="Q86" s="31"/>
      <c r="R86" s="31"/>
      <c r="S86" s="190">
        <v>105957</v>
      </c>
      <c r="T86" s="190"/>
      <c r="U86" s="31"/>
      <c r="V86" s="31"/>
      <c r="W86" s="191" t="s">
        <v>180</v>
      </c>
      <c r="X86" s="191"/>
      <c r="Y86" s="31"/>
      <c r="Z86" s="31"/>
      <c r="AA86" s="190">
        <v>1825</v>
      </c>
      <c r="AB86" s="190"/>
      <c r="AC86" s="31"/>
      <c r="AD86" s="31"/>
      <c r="AE86" s="191" t="s">
        <v>551</v>
      </c>
      <c r="AF86" s="191"/>
      <c r="AG86" s="143" t="s">
        <v>188</v>
      </c>
      <c r="AH86" s="31"/>
      <c r="AI86" s="190">
        <v>102840</v>
      </c>
      <c r="AJ86" s="190"/>
      <c r="AK86" s="31"/>
    </row>
    <row r="87" spans="1:37">
      <c r="A87" s="12"/>
      <c r="B87" s="189"/>
      <c r="C87" s="190"/>
      <c r="D87" s="190"/>
      <c r="E87" s="31"/>
      <c r="F87" s="31"/>
      <c r="G87" s="191"/>
      <c r="H87" s="191"/>
      <c r="I87" s="31"/>
      <c r="J87" s="31"/>
      <c r="K87" s="190"/>
      <c r="L87" s="190"/>
      <c r="M87" s="31"/>
      <c r="N87" s="31"/>
      <c r="O87" s="191"/>
      <c r="P87" s="191"/>
      <c r="Q87" s="31"/>
      <c r="R87" s="31"/>
      <c r="S87" s="190"/>
      <c r="T87" s="190"/>
      <c r="U87" s="31"/>
      <c r="V87" s="31"/>
      <c r="W87" s="191"/>
      <c r="X87" s="191"/>
      <c r="Y87" s="31"/>
      <c r="Z87" s="31"/>
      <c r="AA87" s="190"/>
      <c r="AB87" s="190"/>
      <c r="AC87" s="31"/>
      <c r="AD87" s="31"/>
      <c r="AE87" s="191"/>
      <c r="AF87" s="191"/>
      <c r="AG87" s="143"/>
      <c r="AH87" s="31"/>
      <c r="AI87" s="190"/>
      <c r="AJ87" s="190"/>
      <c r="AK87" s="31"/>
    </row>
    <row r="88" spans="1:37">
      <c r="A88" s="12"/>
      <c r="B88" s="192" t="s">
        <v>553</v>
      </c>
      <c r="C88" s="194" t="s">
        <v>554</v>
      </c>
      <c r="D88" s="194"/>
      <c r="E88" s="197" t="s">
        <v>188</v>
      </c>
      <c r="F88" s="37"/>
      <c r="G88" s="194" t="s">
        <v>180</v>
      </c>
      <c r="H88" s="194"/>
      <c r="I88" s="37"/>
      <c r="J88" s="37"/>
      <c r="K88" s="194" t="s">
        <v>555</v>
      </c>
      <c r="L88" s="194"/>
      <c r="M88" s="197" t="s">
        <v>188</v>
      </c>
      <c r="N88" s="37"/>
      <c r="O88" s="193">
        <v>5689</v>
      </c>
      <c r="P88" s="193"/>
      <c r="Q88" s="37"/>
      <c r="R88" s="37"/>
      <c r="S88" s="194" t="s">
        <v>555</v>
      </c>
      <c r="T88" s="194"/>
      <c r="U88" s="197" t="s">
        <v>188</v>
      </c>
      <c r="V88" s="37"/>
      <c r="W88" s="193">
        <v>3119</v>
      </c>
      <c r="X88" s="193"/>
      <c r="Y88" s="37"/>
      <c r="Z88" s="37"/>
      <c r="AA88" s="194" t="s">
        <v>180</v>
      </c>
      <c r="AB88" s="194"/>
      <c r="AC88" s="37"/>
      <c r="AD88" s="37"/>
      <c r="AE88" s="194" t="s">
        <v>556</v>
      </c>
      <c r="AF88" s="194"/>
      <c r="AG88" s="197" t="s">
        <v>188</v>
      </c>
      <c r="AH88" s="37"/>
      <c r="AI88" s="194" t="s">
        <v>180</v>
      </c>
      <c r="AJ88" s="194"/>
      <c r="AK88" s="37"/>
    </row>
    <row r="89" spans="1:37" ht="15.75" thickBot="1">
      <c r="A89" s="12"/>
      <c r="B89" s="192"/>
      <c r="C89" s="196"/>
      <c r="D89" s="196"/>
      <c r="E89" s="198"/>
      <c r="F89" s="37"/>
      <c r="G89" s="196"/>
      <c r="H89" s="196"/>
      <c r="I89" s="87"/>
      <c r="J89" s="37"/>
      <c r="K89" s="196"/>
      <c r="L89" s="196"/>
      <c r="M89" s="198"/>
      <c r="N89" s="37"/>
      <c r="O89" s="195"/>
      <c r="P89" s="195"/>
      <c r="Q89" s="87"/>
      <c r="R89" s="37"/>
      <c r="S89" s="196"/>
      <c r="T89" s="196"/>
      <c r="U89" s="198"/>
      <c r="V89" s="37"/>
      <c r="W89" s="195"/>
      <c r="X89" s="195"/>
      <c r="Y89" s="87"/>
      <c r="Z89" s="37"/>
      <c r="AA89" s="196"/>
      <c r="AB89" s="196"/>
      <c r="AC89" s="87"/>
      <c r="AD89" s="37"/>
      <c r="AE89" s="196"/>
      <c r="AF89" s="196"/>
      <c r="AG89" s="198"/>
      <c r="AH89" s="37"/>
      <c r="AI89" s="196"/>
      <c r="AJ89" s="196"/>
      <c r="AK89" s="87"/>
    </row>
    <row r="90" spans="1:37">
      <c r="A90" s="12"/>
      <c r="B90" s="206" t="s">
        <v>42</v>
      </c>
      <c r="C90" s="203" t="s">
        <v>557</v>
      </c>
      <c r="D90" s="203"/>
      <c r="E90" s="199" t="s">
        <v>188</v>
      </c>
      <c r="F90" s="31"/>
      <c r="G90" s="203">
        <v>83</v>
      </c>
      <c r="H90" s="203"/>
      <c r="I90" s="32"/>
      <c r="J90" s="31"/>
      <c r="K90" s="203" t="s">
        <v>558</v>
      </c>
      <c r="L90" s="203"/>
      <c r="M90" s="199" t="s">
        <v>188</v>
      </c>
      <c r="N90" s="31"/>
      <c r="O90" s="201">
        <v>5689</v>
      </c>
      <c r="P90" s="201"/>
      <c r="Q90" s="32"/>
      <c r="R90" s="31"/>
      <c r="S90" s="203" t="s">
        <v>559</v>
      </c>
      <c r="T90" s="203"/>
      <c r="U90" s="199" t="s">
        <v>188</v>
      </c>
      <c r="V90" s="31"/>
      <c r="W90" s="201">
        <v>3119</v>
      </c>
      <c r="X90" s="201"/>
      <c r="Y90" s="32"/>
      <c r="Z90" s="31"/>
      <c r="AA90" s="201">
        <v>3117</v>
      </c>
      <c r="AB90" s="201"/>
      <c r="AC90" s="32"/>
      <c r="AD90" s="31"/>
      <c r="AE90" s="203" t="s">
        <v>556</v>
      </c>
      <c r="AF90" s="203"/>
      <c r="AG90" s="199" t="s">
        <v>188</v>
      </c>
      <c r="AH90" s="31"/>
      <c r="AI90" s="203" t="s">
        <v>560</v>
      </c>
      <c r="AJ90" s="203"/>
      <c r="AK90" s="199" t="s">
        <v>188</v>
      </c>
    </row>
    <row r="91" spans="1:37">
      <c r="A91" s="12"/>
      <c r="B91" s="206"/>
      <c r="C91" s="191"/>
      <c r="D91" s="191"/>
      <c r="E91" s="143"/>
      <c r="F91" s="31"/>
      <c r="G91" s="207"/>
      <c r="H91" s="207"/>
      <c r="I91" s="164"/>
      <c r="J91" s="31"/>
      <c r="K91" s="191"/>
      <c r="L91" s="191"/>
      <c r="M91" s="143"/>
      <c r="N91" s="31"/>
      <c r="O91" s="190"/>
      <c r="P91" s="190"/>
      <c r="Q91" s="31"/>
      <c r="R91" s="31"/>
      <c r="S91" s="191"/>
      <c r="T91" s="191"/>
      <c r="U91" s="143"/>
      <c r="V91" s="31"/>
      <c r="W91" s="190"/>
      <c r="X91" s="190"/>
      <c r="Y91" s="31"/>
      <c r="Z91" s="31"/>
      <c r="AA91" s="190"/>
      <c r="AB91" s="190"/>
      <c r="AC91" s="31"/>
      <c r="AD91" s="31"/>
      <c r="AE91" s="191"/>
      <c r="AF91" s="191"/>
      <c r="AG91" s="143"/>
      <c r="AH91" s="31"/>
      <c r="AI91" s="191"/>
      <c r="AJ91" s="191"/>
      <c r="AK91" s="143"/>
    </row>
    <row r="92" spans="1:37">
      <c r="A92" s="12"/>
      <c r="B92" s="192" t="s">
        <v>44</v>
      </c>
      <c r="C92" s="194" t="s">
        <v>180</v>
      </c>
      <c r="D92" s="194"/>
      <c r="E92" s="37"/>
      <c r="F92" s="37"/>
      <c r="G92" s="194" t="s">
        <v>180</v>
      </c>
      <c r="H92" s="194"/>
      <c r="I92" s="37"/>
      <c r="J92" s="37"/>
      <c r="K92" s="194" t="s">
        <v>180</v>
      </c>
      <c r="L92" s="194"/>
      <c r="M92" s="37"/>
      <c r="N92" s="37"/>
      <c r="O92" s="194" t="s">
        <v>180</v>
      </c>
      <c r="P92" s="194"/>
      <c r="Q92" s="37"/>
      <c r="R92" s="37"/>
      <c r="S92" s="194" t="s">
        <v>180</v>
      </c>
      <c r="T92" s="194"/>
      <c r="U92" s="37"/>
      <c r="V92" s="37"/>
      <c r="W92" s="194" t="s">
        <v>180</v>
      </c>
      <c r="X92" s="194"/>
      <c r="Y92" s="37"/>
      <c r="Z92" s="37"/>
      <c r="AA92" s="194" t="s">
        <v>180</v>
      </c>
      <c r="AB92" s="194"/>
      <c r="AC92" s="37"/>
      <c r="AD92" s="37"/>
      <c r="AE92" s="194" t="s">
        <v>561</v>
      </c>
      <c r="AF92" s="194"/>
      <c r="AG92" s="197" t="s">
        <v>188</v>
      </c>
      <c r="AH92" s="37"/>
      <c r="AI92" s="194" t="s">
        <v>561</v>
      </c>
      <c r="AJ92" s="194"/>
      <c r="AK92" s="197" t="s">
        <v>188</v>
      </c>
    </row>
    <row r="93" spans="1:37">
      <c r="A93" s="12"/>
      <c r="B93" s="192"/>
      <c r="C93" s="194"/>
      <c r="D93" s="194"/>
      <c r="E93" s="37"/>
      <c r="F93" s="37"/>
      <c r="G93" s="194"/>
      <c r="H93" s="194"/>
      <c r="I93" s="37"/>
      <c r="J93" s="37"/>
      <c r="K93" s="194"/>
      <c r="L93" s="194"/>
      <c r="M93" s="37"/>
      <c r="N93" s="37"/>
      <c r="O93" s="194"/>
      <c r="P93" s="194"/>
      <c r="Q93" s="37"/>
      <c r="R93" s="37"/>
      <c r="S93" s="194"/>
      <c r="T93" s="194"/>
      <c r="U93" s="37"/>
      <c r="V93" s="37"/>
      <c r="W93" s="194"/>
      <c r="X93" s="194"/>
      <c r="Y93" s="37"/>
      <c r="Z93" s="37"/>
      <c r="AA93" s="194"/>
      <c r="AB93" s="194"/>
      <c r="AC93" s="37"/>
      <c r="AD93" s="37"/>
      <c r="AE93" s="194"/>
      <c r="AF93" s="194"/>
      <c r="AG93" s="197"/>
      <c r="AH93" s="37"/>
      <c r="AI93" s="194"/>
      <c r="AJ93" s="194"/>
      <c r="AK93" s="197"/>
    </row>
    <row r="94" spans="1:37">
      <c r="A94" s="12"/>
      <c r="B94" s="189" t="s">
        <v>562</v>
      </c>
      <c r="C94" s="191" t="s">
        <v>563</v>
      </c>
      <c r="D94" s="191"/>
      <c r="E94" s="143" t="s">
        <v>188</v>
      </c>
      <c r="F94" s="31"/>
      <c r="G94" s="191" t="s">
        <v>180</v>
      </c>
      <c r="H94" s="191"/>
      <c r="I94" s="31"/>
      <c r="J94" s="31"/>
      <c r="K94" s="191" t="s">
        <v>564</v>
      </c>
      <c r="L94" s="191"/>
      <c r="M94" s="143" t="s">
        <v>188</v>
      </c>
      <c r="N94" s="31"/>
      <c r="O94" s="191" t="s">
        <v>180</v>
      </c>
      <c r="P94" s="191"/>
      <c r="Q94" s="31"/>
      <c r="R94" s="31"/>
      <c r="S94" s="191" t="s">
        <v>565</v>
      </c>
      <c r="T94" s="191"/>
      <c r="U94" s="143" t="s">
        <v>188</v>
      </c>
      <c r="V94" s="31"/>
      <c r="W94" s="191" t="s">
        <v>180</v>
      </c>
      <c r="X94" s="191"/>
      <c r="Y94" s="31"/>
      <c r="Z94" s="31"/>
      <c r="AA94" s="191">
        <v>2</v>
      </c>
      <c r="AB94" s="191"/>
      <c r="AC94" s="31"/>
      <c r="AD94" s="31"/>
      <c r="AE94" s="191" t="s">
        <v>180</v>
      </c>
      <c r="AF94" s="191"/>
      <c r="AG94" s="31"/>
      <c r="AH94" s="31"/>
      <c r="AI94" s="191" t="s">
        <v>566</v>
      </c>
      <c r="AJ94" s="191"/>
      <c r="AK94" s="143" t="s">
        <v>188</v>
      </c>
    </row>
    <row r="95" spans="1:37">
      <c r="A95" s="12"/>
      <c r="B95" s="189"/>
      <c r="C95" s="191"/>
      <c r="D95" s="191"/>
      <c r="E95" s="143"/>
      <c r="F95" s="31"/>
      <c r="G95" s="191"/>
      <c r="H95" s="191"/>
      <c r="I95" s="31"/>
      <c r="J95" s="31"/>
      <c r="K95" s="191"/>
      <c r="L95" s="191"/>
      <c r="M95" s="143"/>
      <c r="N95" s="31"/>
      <c r="O95" s="191"/>
      <c r="P95" s="191"/>
      <c r="Q95" s="31"/>
      <c r="R95" s="31"/>
      <c r="S95" s="191"/>
      <c r="T95" s="191"/>
      <c r="U95" s="143"/>
      <c r="V95" s="31"/>
      <c r="W95" s="191"/>
      <c r="X95" s="191"/>
      <c r="Y95" s="31"/>
      <c r="Z95" s="31"/>
      <c r="AA95" s="191"/>
      <c r="AB95" s="191"/>
      <c r="AC95" s="31"/>
      <c r="AD95" s="31"/>
      <c r="AE95" s="191"/>
      <c r="AF95" s="191"/>
      <c r="AG95" s="31"/>
      <c r="AH95" s="31"/>
      <c r="AI95" s="191"/>
      <c r="AJ95" s="191"/>
      <c r="AK95" s="143"/>
    </row>
    <row r="96" spans="1:37">
      <c r="A96" s="12"/>
      <c r="B96" s="192" t="s">
        <v>47</v>
      </c>
      <c r="C96" s="194" t="s">
        <v>567</v>
      </c>
      <c r="D96" s="194"/>
      <c r="E96" s="197" t="s">
        <v>188</v>
      </c>
      <c r="F96" s="37"/>
      <c r="G96" s="194" t="s">
        <v>568</v>
      </c>
      <c r="H96" s="194"/>
      <c r="I96" s="197" t="s">
        <v>188</v>
      </c>
      <c r="J96" s="37"/>
      <c r="K96" s="194">
        <v>20</v>
      </c>
      <c r="L96" s="194"/>
      <c r="M96" s="37"/>
      <c r="N96" s="37"/>
      <c r="O96" s="194" t="s">
        <v>180</v>
      </c>
      <c r="P96" s="194"/>
      <c r="Q96" s="37"/>
      <c r="R96" s="37"/>
      <c r="S96" s="194" t="s">
        <v>569</v>
      </c>
      <c r="T96" s="194"/>
      <c r="U96" s="197" t="s">
        <v>188</v>
      </c>
      <c r="V96" s="37"/>
      <c r="W96" s="194" t="s">
        <v>180</v>
      </c>
      <c r="X96" s="194"/>
      <c r="Y96" s="37"/>
      <c r="Z96" s="37"/>
      <c r="AA96" s="194" t="s">
        <v>180</v>
      </c>
      <c r="AB96" s="194"/>
      <c r="AC96" s="37"/>
      <c r="AD96" s="37"/>
      <c r="AE96" s="194" t="s">
        <v>180</v>
      </c>
      <c r="AF96" s="194"/>
      <c r="AG96" s="37"/>
      <c r="AH96" s="37"/>
      <c r="AI96" s="194" t="s">
        <v>569</v>
      </c>
      <c r="AJ96" s="194"/>
      <c r="AK96" s="197" t="s">
        <v>188</v>
      </c>
    </row>
    <row r="97" spans="1:37" ht="15.75" thickBot="1">
      <c r="A97" s="12"/>
      <c r="B97" s="192"/>
      <c r="C97" s="196"/>
      <c r="D97" s="196"/>
      <c r="E97" s="198"/>
      <c r="F97" s="37"/>
      <c r="G97" s="196"/>
      <c r="H97" s="196"/>
      <c r="I97" s="198"/>
      <c r="J97" s="37"/>
      <c r="K97" s="196"/>
      <c r="L97" s="196"/>
      <c r="M97" s="87"/>
      <c r="N97" s="37"/>
      <c r="O97" s="196"/>
      <c r="P97" s="196"/>
      <c r="Q97" s="87"/>
      <c r="R97" s="37"/>
      <c r="S97" s="196"/>
      <c r="T97" s="196"/>
      <c r="U97" s="198"/>
      <c r="V97" s="37"/>
      <c r="W97" s="196"/>
      <c r="X97" s="196"/>
      <c r="Y97" s="87"/>
      <c r="Z97" s="37"/>
      <c r="AA97" s="196"/>
      <c r="AB97" s="196"/>
      <c r="AC97" s="87"/>
      <c r="AD97" s="37"/>
      <c r="AE97" s="196"/>
      <c r="AF97" s="196"/>
      <c r="AG97" s="87"/>
      <c r="AH97" s="37"/>
      <c r="AI97" s="196"/>
      <c r="AJ97" s="196"/>
      <c r="AK97" s="198"/>
    </row>
    <row r="98" spans="1:37">
      <c r="A98" s="12"/>
      <c r="B98" s="189" t="s">
        <v>48</v>
      </c>
      <c r="C98" s="199" t="s">
        <v>178</v>
      </c>
      <c r="D98" s="203" t="s">
        <v>480</v>
      </c>
      <c r="E98" s="199" t="s">
        <v>188</v>
      </c>
      <c r="F98" s="31"/>
      <c r="G98" s="199" t="s">
        <v>178</v>
      </c>
      <c r="H98" s="203">
        <v>54</v>
      </c>
      <c r="I98" s="32"/>
      <c r="J98" s="31"/>
      <c r="K98" s="199" t="s">
        <v>178</v>
      </c>
      <c r="L98" s="203" t="s">
        <v>570</v>
      </c>
      <c r="M98" s="199" t="s">
        <v>188</v>
      </c>
      <c r="N98" s="31"/>
      <c r="O98" s="199" t="s">
        <v>178</v>
      </c>
      <c r="P98" s="201">
        <v>5689</v>
      </c>
      <c r="Q98" s="32"/>
      <c r="R98" s="31"/>
      <c r="S98" s="199" t="s">
        <v>178</v>
      </c>
      <c r="T98" s="203" t="s">
        <v>480</v>
      </c>
      <c r="U98" s="199" t="s">
        <v>188</v>
      </c>
      <c r="V98" s="31"/>
      <c r="W98" s="199" t="s">
        <v>178</v>
      </c>
      <c r="X98" s="201">
        <v>3119</v>
      </c>
      <c r="Y98" s="32"/>
      <c r="Z98" s="31"/>
      <c r="AA98" s="199" t="s">
        <v>178</v>
      </c>
      <c r="AB98" s="201">
        <v>3119</v>
      </c>
      <c r="AC98" s="32"/>
      <c r="AD98" s="31"/>
      <c r="AE98" s="199" t="s">
        <v>178</v>
      </c>
      <c r="AF98" s="203" t="s">
        <v>571</v>
      </c>
      <c r="AG98" s="199" t="s">
        <v>188</v>
      </c>
      <c r="AH98" s="31"/>
      <c r="AI98" s="199" t="s">
        <v>178</v>
      </c>
      <c r="AJ98" s="203" t="s">
        <v>480</v>
      </c>
      <c r="AK98" s="199" t="s">
        <v>188</v>
      </c>
    </row>
    <row r="99" spans="1:37">
      <c r="A99" s="12"/>
      <c r="B99" s="189"/>
      <c r="C99" s="143"/>
      <c r="D99" s="191"/>
      <c r="E99" s="143"/>
      <c r="F99" s="31"/>
      <c r="G99" s="143"/>
      <c r="H99" s="191"/>
      <c r="I99" s="31"/>
      <c r="J99" s="31"/>
      <c r="K99" s="143"/>
      <c r="L99" s="191"/>
      <c r="M99" s="143"/>
      <c r="N99" s="31"/>
      <c r="O99" s="143"/>
      <c r="P99" s="190"/>
      <c r="Q99" s="31"/>
      <c r="R99" s="31"/>
      <c r="S99" s="143"/>
      <c r="T99" s="191"/>
      <c r="U99" s="143"/>
      <c r="V99" s="31"/>
      <c r="W99" s="143"/>
      <c r="X99" s="190"/>
      <c r="Y99" s="31"/>
      <c r="Z99" s="31"/>
      <c r="AA99" s="143"/>
      <c r="AB99" s="190"/>
      <c r="AC99" s="31"/>
      <c r="AD99" s="31"/>
      <c r="AE99" s="143"/>
      <c r="AF99" s="191"/>
      <c r="AG99" s="143"/>
      <c r="AH99" s="31"/>
      <c r="AI99" s="143"/>
      <c r="AJ99" s="191"/>
      <c r="AK99" s="143"/>
    </row>
    <row r="100" spans="1:37">
      <c r="A100" s="12"/>
      <c r="B100" s="192" t="s">
        <v>52</v>
      </c>
      <c r="C100" s="194" t="s">
        <v>572</v>
      </c>
      <c r="D100" s="194"/>
      <c r="E100" s="197" t="s">
        <v>188</v>
      </c>
      <c r="F100" s="37"/>
      <c r="G100" s="194" t="s">
        <v>180</v>
      </c>
      <c r="H100" s="194"/>
      <c r="I100" s="37"/>
      <c r="J100" s="37"/>
      <c r="K100" s="194" t="s">
        <v>573</v>
      </c>
      <c r="L100" s="194"/>
      <c r="M100" s="197" t="s">
        <v>188</v>
      </c>
      <c r="N100" s="37"/>
      <c r="O100" s="194" t="s">
        <v>180</v>
      </c>
      <c r="P100" s="194"/>
      <c r="Q100" s="37"/>
      <c r="R100" s="37"/>
      <c r="S100" s="194" t="s">
        <v>574</v>
      </c>
      <c r="T100" s="194"/>
      <c r="U100" s="197" t="s">
        <v>188</v>
      </c>
      <c r="V100" s="37"/>
      <c r="W100" s="194" t="s">
        <v>180</v>
      </c>
      <c r="X100" s="194"/>
      <c r="Y100" s="37"/>
      <c r="Z100" s="37"/>
      <c r="AA100" s="194" t="s">
        <v>180</v>
      </c>
      <c r="AB100" s="194"/>
      <c r="AC100" s="37"/>
      <c r="AD100" s="37"/>
      <c r="AE100" s="194" t="s">
        <v>180</v>
      </c>
      <c r="AF100" s="194"/>
      <c r="AG100" s="37"/>
      <c r="AH100" s="37"/>
      <c r="AI100" s="194" t="s">
        <v>574</v>
      </c>
      <c r="AJ100" s="194"/>
      <c r="AK100" s="197" t="s">
        <v>188</v>
      </c>
    </row>
    <row r="101" spans="1:37">
      <c r="A101" s="12"/>
      <c r="B101" s="192"/>
      <c r="C101" s="194"/>
      <c r="D101" s="194"/>
      <c r="E101" s="197"/>
      <c r="F101" s="37"/>
      <c r="G101" s="194"/>
      <c r="H101" s="194"/>
      <c r="I101" s="37"/>
      <c r="J101" s="37"/>
      <c r="K101" s="194"/>
      <c r="L101" s="194"/>
      <c r="M101" s="197"/>
      <c r="N101" s="37"/>
      <c r="O101" s="194"/>
      <c r="P101" s="194"/>
      <c r="Q101" s="37"/>
      <c r="R101" s="37"/>
      <c r="S101" s="194"/>
      <c r="T101" s="194"/>
      <c r="U101" s="197"/>
      <c r="V101" s="37"/>
      <c r="W101" s="194"/>
      <c r="X101" s="194"/>
      <c r="Y101" s="37"/>
      <c r="Z101" s="37"/>
      <c r="AA101" s="194"/>
      <c r="AB101" s="194"/>
      <c r="AC101" s="37"/>
      <c r="AD101" s="37"/>
      <c r="AE101" s="194"/>
      <c r="AF101" s="194"/>
      <c r="AG101" s="37"/>
      <c r="AH101" s="37"/>
      <c r="AI101" s="194"/>
      <c r="AJ101" s="194"/>
      <c r="AK101" s="197"/>
    </row>
    <row r="102" spans="1:37">
      <c r="A102" s="12"/>
      <c r="B102" s="189" t="s">
        <v>575</v>
      </c>
      <c r="C102" s="191" t="s">
        <v>573</v>
      </c>
      <c r="D102" s="191"/>
      <c r="E102" s="143" t="s">
        <v>188</v>
      </c>
      <c r="F102" s="31"/>
      <c r="G102" s="191" t="s">
        <v>180</v>
      </c>
      <c r="H102" s="191"/>
      <c r="I102" s="31"/>
      <c r="J102" s="31"/>
      <c r="K102" s="191" t="s">
        <v>180</v>
      </c>
      <c r="L102" s="191"/>
      <c r="M102" s="31"/>
      <c r="N102" s="31"/>
      <c r="O102" s="190">
        <v>3307</v>
      </c>
      <c r="P102" s="190"/>
      <c r="Q102" s="31"/>
      <c r="R102" s="31"/>
      <c r="S102" s="191" t="s">
        <v>180</v>
      </c>
      <c r="T102" s="191"/>
      <c r="U102" s="31"/>
      <c r="V102" s="31"/>
      <c r="W102" s="191" t="s">
        <v>180</v>
      </c>
      <c r="X102" s="191"/>
      <c r="Y102" s="31"/>
      <c r="Z102" s="31"/>
      <c r="AA102" s="191" t="s">
        <v>180</v>
      </c>
      <c r="AB102" s="191"/>
      <c r="AC102" s="31"/>
      <c r="AD102" s="31"/>
      <c r="AE102" s="191" t="s">
        <v>180</v>
      </c>
      <c r="AF102" s="191"/>
      <c r="AG102" s="31"/>
      <c r="AH102" s="31"/>
      <c r="AI102" s="191" t="s">
        <v>180</v>
      </c>
      <c r="AJ102" s="191"/>
      <c r="AK102" s="31"/>
    </row>
    <row r="103" spans="1:37" ht="15.75" thickBot="1">
      <c r="A103" s="12"/>
      <c r="B103" s="189"/>
      <c r="C103" s="208"/>
      <c r="D103" s="208"/>
      <c r="E103" s="209"/>
      <c r="F103" s="31"/>
      <c r="G103" s="208"/>
      <c r="H103" s="208"/>
      <c r="I103" s="41"/>
      <c r="J103" s="31"/>
      <c r="K103" s="208"/>
      <c r="L103" s="208"/>
      <c r="M103" s="41"/>
      <c r="N103" s="31"/>
      <c r="O103" s="210"/>
      <c r="P103" s="210"/>
      <c r="Q103" s="41"/>
      <c r="R103" s="31"/>
      <c r="S103" s="208"/>
      <c r="T103" s="208"/>
      <c r="U103" s="41"/>
      <c r="V103" s="31"/>
      <c r="W103" s="208"/>
      <c r="X103" s="208"/>
      <c r="Y103" s="41"/>
      <c r="Z103" s="31"/>
      <c r="AA103" s="208"/>
      <c r="AB103" s="208"/>
      <c r="AC103" s="41"/>
      <c r="AD103" s="31"/>
      <c r="AE103" s="208"/>
      <c r="AF103" s="208"/>
      <c r="AG103" s="41"/>
      <c r="AH103" s="31"/>
      <c r="AI103" s="208"/>
      <c r="AJ103" s="208"/>
      <c r="AK103" s="41"/>
    </row>
    <row r="104" spans="1:37">
      <c r="A104" s="12"/>
      <c r="B104" s="192" t="s">
        <v>53</v>
      </c>
      <c r="C104" s="211" t="s">
        <v>178</v>
      </c>
      <c r="D104" s="213" t="s">
        <v>576</v>
      </c>
      <c r="E104" s="211" t="s">
        <v>188</v>
      </c>
      <c r="F104" s="37"/>
      <c r="G104" s="211" t="s">
        <v>178</v>
      </c>
      <c r="H104" s="213">
        <v>54</v>
      </c>
      <c r="I104" s="49"/>
      <c r="J104" s="37"/>
      <c r="K104" s="211" t="s">
        <v>178</v>
      </c>
      <c r="L104" s="213" t="s">
        <v>577</v>
      </c>
      <c r="M104" s="211" t="s">
        <v>188</v>
      </c>
      <c r="N104" s="37"/>
      <c r="O104" s="211" t="s">
        <v>178</v>
      </c>
      <c r="P104" s="215">
        <v>8996</v>
      </c>
      <c r="Q104" s="49"/>
      <c r="R104" s="37"/>
      <c r="S104" s="211" t="s">
        <v>178</v>
      </c>
      <c r="T104" s="213" t="s">
        <v>576</v>
      </c>
      <c r="U104" s="211" t="s">
        <v>188</v>
      </c>
      <c r="V104" s="37"/>
      <c r="W104" s="211" t="s">
        <v>178</v>
      </c>
      <c r="X104" s="215">
        <v>3119</v>
      </c>
      <c r="Y104" s="49"/>
      <c r="Z104" s="37"/>
      <c r="AA104" s="211" t="s">
        <v>178</v>
      </c>
      <c r="AB104" s="215">
        <v>3119</v>
      </c>
      <c r="AC104" s="49"/>
      <c r="AD104" s="37"/>
      <c r="AE104" s="211" t="s">
        <v>178</v>
      </c>
      <c r="AF104" s="213" t="s">
        <v>571</v>
      </c>
      <c r="AG104" s="211" t="s">
        <v>188</v>
      </c>
      <c r="AH104" s="37"/>
      <c r="AI104" s="211" t="s">
        <v>178</v>
      </c>
      <c r="AJ104" s="213" t="s">
        <v>576</v>
      </c>
      <c r="AK104" s="211" t="s">
        <v>188</v>
      </c>
    </row>
    <row r="105" spans="1:37" ht="15.75" thickBot="1">
      <c r="A105" s="12"/>
      <c r="B105" s="192"/>
      <c r="C105" s="212"/>
      <c r="D105" s="214"/>
      <c r="E105" s="212"/>
      <c r="F105" s="37"/>
      <c r="G105" s="212"/>
      <c r="H105" s="214"/>
      <c r="I105" s="50"/>
      <c r="J105" s="37"/>
      <c r="K105" s="212"/>
      <c r="L105" s="214"/>
      <c r="M105" s="212"/>
      <c r="N105" s="37"/>
      <c r="O105" s="212"/>
      <c r="P105" s="216"/>
      <c r="Q105" s="50"/>
      <c r="R105" s="37"/>
      <c r="S105" s="212"/>
      <c r="T105" s="214"/>
      <c r="U105" s="212"/>
      <c r="V105" s="37"/>
      <c r="W105" s="212"/>
      <c r="X105" s="216"/>
      <c r="Y105" s="50"/>
      <c r="Z105" s="37"/>
      <c r="AA105" s="212"/>
      <c r="AB105" s="216"/>
      <c r="AC105" s="50"/>
      <c r="AD105" s="37"/>
      <c r="AE105" s="212"/>
      <c r="AF105" s="214"/>
      <c r="AG105" s="212"/>
      <c r="AH105" s="37"/>
      <c r="AI105" s="212"/>
      <c r="AJ105" s="214"/>
      <c r="AK105" s="212"/>
    </row>
    <row r="106" spans="1:37" ht="15.75" thickTop="1">
      <c r="A106" s="12"/>
      <c r="B106" s="225"/>
      <c r="C106" s="225"/>
      <c r="D106" s="225"/>
      <c r="E106" s="225"/>
      <c r="F106" s="225"/>
      <c r="G106" s="225"/>
      <c r="H106" s="225"/>
      <c r="I106" s="225"/>
      <c r="J106" s="225"/>
      <c r="K106" s="225"/>
      <c r="L106" s="225"/>
      <c r="M106" s="225"/>
      <c r="N106" s="225"/>
      <c r="O106" s="225"/>
      <c r="P106" s="225"/>
      <c r="Q106" s="225"/>
      <c r="R106" s="225"/>
      <c r="S106" s="225"/>
      <c r="T106" s="225"/>
      <c r="U106" s="225"/>
      <c r="V106" s="225"/>
      <c r="W106" s="225"/>
      <c r="X106" s="225"/>
      <c r="Y106" s="225"/>
      <c r="Z106" s="225"/>
      <c r="AA106" s="225"/>
      <c r="AB106" s="225"/>
      <c r="AC106" s="225"/>
      <c r="AD106" s="225"/>
      <c r="AE106" s="225"/>
      <c r="AF106" s="225"/>
      <c r="AG106" s="225"/>
      <c r="AH106" s="225"/>
      <c r="AI106" s="225"/>
      <c r="AJ106" s="225"/>
      <c r="AK106" s="225"/>
    </row>
    <row r="107" spans="1:37">
      <c r="A107" s="12"/>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c r="AG107" s="27"/>
      <c r="AH107" s="27"/>
      <c r="AI107" s="27"/>
      <c r="AJ107" s="27"/>
      <c r="AK107" s="27"/>
    </row>
    <row r="108" spans="1:37">
      <c r="A108" s="12"/>
      <c r="B108" s="15"/>
      <c r="C108" s="15"/>
      <c r="D108" s="15"/>
      <c r="E108" s="15"/>
      <c r="F108" s="15"/>
      <c r="G108" s="15"/>
      <c r="H108" s="15"/>
      <c r="I108" s="15"/>
      <c r="J108" s="15"/>
      <c r="K108" s="15"/>
      <c r="L108" s="15"/>
      <c r="M108" s="15"/>
      <c r="N108" s="15"/>
      <c r="O108" s="15"/>
      <c r="P108" s="15"/>
      <c r="Q108" s="15"/>
      <c r="R108" s="15"/>
      <c r="S108" s="15"/>
      <c r="T108" s="15"/>
      <c r="U108" s="15"/>
      <c r="V108" s="15"/>
      <c r="W108" s="15"/>
      <c r="X108" s="15"/>
      <c r="Y108" s="15"/>
      <c r="Z108" s="15"/>
      <c r="AA108" s="15"/>
      <c r="AB108" s="15"/>
      <c r="AC108" s="15"/>
      <c r="AD108" s="15"/>
      <c r="AE108" s="15"/>
      <c r="AF108" s="15"/>
      <c r="AG108" s="15"/>
      <c r="AH108" s="15"/>
      <c r="AI108" s="15"/>
      <c r="AJ108" s="15"/>
      <c r="AK108" s="15"/>
    </row>
    <row r="109" spans="1:37" ht="15.75" thickBot="1">
      <c r="A109" s="12"/>
      <c r="B109" s="106"/>
      <c r="C109" s="146" t="s">
        <v>578</v>
      </c>
      <c r="D109" s="146"/>
      <c r="E109" s="146"/>
      <c r="F109" s="146"/>
      <c r="G109" s="146"/>
      <c r="H109" s="146"/>
      <c r="I109" s="146"/>
      <c r="J109" s="146"/>
      <c r="K109" s="146"/>
      <c r="L109" s="146"/>
      <c r="M109" s="146"/>
      <c r="N109" s="146"/>
      <c r="O109" s="146"/>
      <c r="P109" s="146"/>
      <c r="Q109" s="146"/>
      <c r="R109" s="146"/>
      <c r="S109" s="146"/>
      <c r="T109" s="146"/>
      <c r="U109" s="146"/>
      <c r="V109" s="146"/>
      <c r="W109" s="146"/>
      <c r="X109" s="146"/>
      <c r="Y109" s="146"/>
      <c r="Z109" s="146"/>
      <c r="AA109" s="146"/>
      <c r="AB109" s="146"/>
      <c r="AC109" s="146"/>
      <c r="AD109" s="146"/>
      <c r="AE109" s="146"/>
      <c r="AF109" s="146"/>
      <c r="AG109" s="146"/>
      <c r="AH109" s="146"/>
      <c r="AI109" s="146"/>
      <c r="AJ109" s="146"/>
      <c r="AK109" s="146"/>
    </row>
    <row r="110" spans="1:37">
      <c r="A110" s="12"/>
      <c r="B110" s="143"/>
      <c r="C110" s="152" t="s">
        <v>500</v>
      </c>
      <c r="D110" s="152"/>
      <c r="E110" s="152"/>
      <c r="F110" s="32"/>
      <c r="G110" s="152" t="s">
        <v>503</v>
      </c>
      <c r="H110" s="152"/>
      <c r="I110" s="152"/>
      <c r="J110" s="32"/>
      <c r="K110" s="152" t="s">
        <v>503</v>
      </c>
      <c r="L110" s="152"/>
      <c r="M110" s="152"/>
      <c r="N110" s="32"/>
      <c r="O110" s="152" t="s">
        <v>503</v>
      </c>
      <c r="P110" s="152"/>
      <c r="Q110" s="152"/>
      <c r="R110" s="32"/>
      <c r="S110" s="152" t="s">
        <v>500</v>
      </c>
      <c r="T110" s="152"/>
      <c r="U110" s="152"/>
      <c r="V110" s="32"/>
      <c r="W110" s="152" t="s">
        <v>510</v>
      </c>
      <c r="X110" s="152"/>
      <c r="Y110" s="152"/>
      <c r="Z110" s="32"/>
      <c r="AA110" s="152" t="s">
        <v>511</v>
      </c>
      <c r="AB110" s="152"/>
      <c r="AC110" s="152"/>
      <c r="AD110" s="32"/>
      <c r="AE110" s="152" t="s">
        <v>513</v>
      </c>
      <c r="AF110" s="152"/>
      <c r="AG110" s="152"/>
      <c r="AH110" s="32"/>
      <c r="AI110" s="152" t="s">
        <v>500</v>
      </c>
      <c r="AJ110" s="152"/>
      <c r="AK110" s="152"/>
    </row>
    <row r="111" spans="1:37">
      <c r="A111" s="12"/>
      <c r="B111" s="143"/>
      <c r="C111" s="187" t="s">
        <v>514</v>
      </c>
      <c r="D111" s="187"/>
      <c r="E111" s="187"/>
      <c r="F111" s="31"/>
      <c r="G111" s="187" t="s">
        <v>504</v>
      </c>
      <c r="H111" s="187"/>
      <c r="I111" s="187"/>
      <c r="J111" s="31"/>
      <c r="K111" s="187" t="s">
        <v>506</v>
      </c>
      <c r="L111" s="187"/>
      <c r="M111" s="187"/>
      <c r="N111" s="31"/>
      <c r="O111" s="187" t="s">
        <v>507</v>
      </c>
      <c r="P111" s="187"/>
      <c r="Q111" s="187"/>
      <c r="R111" s="31"/>
      <c r="S111" s="187" t="s">
        <v>509</v>
      </c>
      <c r="T111" s="187"/>
      <c r="U111" s="187"/>
      <c r="V111" s="31"/>
      <c r="W111" s="187" t="s">
        <v>506</v>
      </c>
      <c r="X111" s="187"/>
      <c r="Y111" s="187"/>
      <c r="Z111" s="31"/>
      <c r="AA111" s="187" t="s">
        <v>512</v>
      </c>
      <c r="AB111" s="187"/>
      <c r="AC111" s="187"/>
      <c r="AD111" s="31"/>
      <c r="AE111" s="187" t="s">
        <v>508</v>
      </c>
      <c r="AF111" s="187"/>
      <c r="AG111" s="187"/>
      <c r="AH111" s="31"/>
      <c r="AI111" s="187" t="s">
        <v>514</v>
      </c>
      <c r="AJ111" s="187"/>
      <c r="AK111" s="187"/>
    </row>
    <row r="112" spans="1:37">
      <c r="A112" s="12"/>
      <c r="B112" s="143"/>
      <c r="C112" s="11"/>
      <c r="D112" s="11"/>
      <c r="E112" s="11"/>
      <c r="F112" s="31"/>
      <c r="G112" s="187" t="s">
        <v>505</v>
      </c>
      <c r="H112" s="187"/>
      <c r="I112" s="187"/>
      <c r="J112" s="31"/>
      <c r="K112" s="187" t="s">
        <v>504</v>
      </c>
      <c r="L112" s="187"/>
      <c r="M112" s="187"/>
      <c r="N112" s="31"/>
      <c r="O112" s="187" t="s">
        <v>508</v>
      </c>
      <c r="P112" s="187"/>
      <c r="Q112" s="187"/>
      <c r="R112" s="31"/>
      <c r="S112" s="187" t="s">
        <v>503</v>
      </c>
      <c r="T112" s="187"/>
      <c r="U112" s="187"/>
      <c r="V112" s="31"/>
      <c r="W112" s="187" t="s">
        <v>504</v>
      </c>
      <c r="X112" s="187"/>
      <c r="Y112" s="187"/>
      <c r="Z112" s="31"/>
      <c r="AA112" s="11"/>
      <c r="AB112" s="11"/>
      <c r="AC112" s="11"/>
      <c r="AD112" s="31"/>
      <c r="AE112" s="11"/>
      <c r="AF112" s="11"/>
      <c r="AG112" s="11"/>
      <c r="AH112" s="31"/>
      <c r="AI112" s="187" t="s">
        <v>513</v>
      </c>
      <c r="AJ112" s="187"/>
      <c r="AK112" s="187"/>
    </row>
    <row r="113" spans="1:37" ht="15.75" thickBot="1">
      <c r="A113" s="12"/>
      <c r="B113" s="143"/>
      <c r="C113" s="177"/>
      <c r="D113" s="177"/>
      <c r="E113" s="177"/>
      <c r="F113" s="31"/>
      <c r="G113" s="177"/>
      <c r="H113" s="177"/>
      <c r="I113" s="177"/>
      <c r="J113" s="31"/>
      <c r="K113" s="146" t="s">
        <v>505</v>
      </c>
      <c r="L113" s="146"/>
      <c r="M113" s="146"/>
      <c r="N113" s="31"/>
      <c r="O113" s="177"/>
      <c r="P113" s="177"/>
      <c r="Q113" s="177"/>
      <c r="R113" s="31"/>
      <c r="S113" s="146" t="s">
        <v>505</v>
      </c>
      <c r="T113" s="146"/>
      <c r="U113" s="146"/>
      <c r="V113" s="31"/>
      <c r="W113" s="146" t="s">
        <v>505</v>
      </c>
      <c r="X113" s="146"/>
      <c r="Y113" s="146"/>
      <c r="Z113" s="31"/>
      <c r="AA113" s="177"/>
      <c r="AB113" s="177"/>
      <c r="AC113" s="177"/>
      <c r="AD113" s="31"/>
      <c r="AE113" s="177"/>
      <c r="AF113" s="177"/>
      <c r="AG113" s="177"/>
      <c r="AH113" s="31"/>
      <c r="AI113" s="177"/>
      <c r="AJ113" s="177"/>
      <c r="AK113" s="177"/>
    </row>
    <row r="114" spans="1:37">
      <c r="A114" s="12"/>
      <c r="B114" s="106"/>
      <c r="C114" s="188" t="s">
        <v>185</v>
      </c>
      <c r="D114" s="188"/>
      <c r="E114" s="188"/>
      <c r="F114" s="188"/>
      <c r="G114" s="188"/>
      <c r="H114" s="188"/>
      <c r="I114" s="188"/>
      <c r="J114" s="188"/>
      <c r="K114" s="188"/>
      <c r="L114" s="188"/>
      <c r="M114" s="188"/>
      <c r="N114" s="188"/>
      <c r="O114" s="188"/>
      <c r="P114" s="188"/>
      <c r="Q114" s="188"/>
      <c r="R114" s="188"/>
      <c r="S114" s="188"/>
      <c r="T114" s="188"/>
      <c r="U114" s="188"/>
      <c r="V114" s="188"/>
      <c r="W114" s="188"/>
      <c r="X114" s="188"/>
      <c r="Y114" s="188"/>
      <c r="Z114" s="188"/>
      <c r="AA114" s="188"/>
      <c r="AB114" s="188"/>
      <c r="AC114" s="188"/>
      <c r="AD114" s="188"/>
      <c r="AE114" s="188"/>
      <c r="AF114" s="188"/>
      <c r="AG114" s="188"/>
      <c r="AH114" s="188"/>
      <c r="AI114" s="188"/>
      <c r="AJ114" s="188"/>
      <c r="AK114" s="188"/>
    </row>
    <row r="115" spans="1:37">
      <c r="A115" s="12"/>
      <c r="B115" s="192" t="s">
        <v>27</v>
      </c>
      <c r="C115" s="197" t="s">
        <v>178</v>
      </c>
      <c r="D115" s="193">
        <v>88900</v>
      </c>
      <c r="E115" s="37"/>
      <c r="F115" s="37"/>
      <c r="G115" s="197" t="s">
        <v>178</v>
      </c>
      <c r="H115" s="194">
        <v>214</v>
      </c>
      <c r="I115" s="37"/>
      <c r="J115" s="37"/>
      <c r="K115" s="197" t="s">
        <v>178</v>
      </c>
      <c r="L115" s="193">
        <v>29589</v>
      </c>
      <c r="M115" s="37"/>
      <c r="N115" s="37"/>
      <c r="O115" s="197" t="s">
        <v>178</v>
      </c>
      <c r="P115" s="194" t="s">
        <v>180</v>
      </c>
      <c r="Q115" s="37"/>
      <c r="R115" s="37"/>
      <c r="S115" s="197" t="s">
        <v>178</v>
      </c>
      <c r="T115" s="193">
        <v>118703</v>
      </c>
      <c r="U115" s="37"/>
      <c r="V115" s="37"/>
      <c r="W115" s="197" t="s">
        <v>178</v>
      </c>
      <c r="X115" s="194" t="s">
        <v>180</v>
      </c>
      <c r="Y115" s="37"/>
      <c r="Z115" s="37"/>
      <c r="AA115" s="197" t="s">
        <v>178</v>
      </c>
      <c r="AB115" s="193">
        <v>5325</v>
      </c>
      <c r="AC115" s="37"/>
      <c r="AD115" s="37"/>
      <c r="AE115" s="197" t="s">
        <v>178</v>
      </c>
      <c r="AF115" s="194" t="s">
        <v>579</v>
      </c>
      <c r="AG115" s="197" t="s">
        <v>188</v>
      </c>
      <c r="AH115" s="37"/>
      <c r="AI115" s="197" t="s">
        <v>178</v>
      </c>
      <c r="AJ115" s="193">
        <v>118703</v>
      </c>
      <c r="AK115" s="37"/>
    </row>
    <row r="116" spans="1:37">
      <c r="A116" s="12"/>
      <c r="B116" s="192"/>
      <c r="C116" s="197"/>
      <c r="D116" s="193"/>
      <c r="E116" s="37"/>
      <c r="F116" s="37"/>
      <c r="G116" s="197"/>
      <c r="H116" s="194"/>
      <c r="I116" s="37"/>
      <c r="J116" s="37"/>
      <c r="K116" s="197"/>
      <c r="L116" s="193"/>
      <c r="M116" s="37"/>
      <c r="N116" s="37"/>
      <c r="O116" s="197"/>
      <c r="P116" s="194"/>
      <c r="Q116" s="37"/>
      <c r="R116" s="37"/>
      <c r="S116" s="197"/>
      <c r="T116" s="193"/>
      <c r="U116" s="37"/>
      <c r="V116" s="37"/>
      <c r="W116" s="197"/>
      <c r="X116" s="194"/>
      <c r="Y116" s="37"/>
      <c r="Z116" s="37"/>
      <c r="AA116" s="197"/>
      <c r="AB116" s="193"/>
      <c r="AC116" s="37"/>
      <c r="AD116" s="37"/>
      <c r="AE116" s="197"/>
      <c r="AF116" s="194"/>
      <c r="AG116" s="197"/>
      <c r="AH116" s="37"/>
      <c r="AI116" s="197"/>
      <c r="AJ116" s="193"/>
      <c r="AK116" s="37"/>
    </row>
    <row r="117" spans="1:37">
      <c r="A117" s="12"/>
      <c r="B117" s="189" t="s">
        <v>552</v>
      </c>
      <c r="C117" s="190">
        <v>97024</v>
      </c>
      <c r="D117" s="190"/>
      <c r="E117" s="31"/>
      <c r="F117" s="31"/>
      <c r="G117" s="191">
        <v>30</v>
      </c>
      <c r="H117" s="191"/>
      <c r="I117" s="31"/>
      <c r="J117" s="31"/>
      <c r="K117" s="190">
        <v>28459</v>
      </c>
      <c r="L117" s="190"/>
      <c r="M117" s="31"/>
      <c r="N117" s="31"/>
      <c r="O117" s="191" t="s">
        <v>180</v>
      </c>
      <c r="P117" s="191"/>
      <c r="Q117" s="31"/>
      <c r="R117" s="31"/>
      <c r="S117" s="190">
        <v>125513</v>
      </c>
      <c r="T117" s="190"/>
      <c r="U117" s="31"/>
      <c r="V117" s="31"/>
      <c r="W117" s="191" t="s">
        <v>180</v>
      </c>
      <c r="X117" s="191"/>
      <c r="Y117" s="31"/>
      <c r="Z117" s="31"/>
      <c r="AA117" s="190">
        <v>2389</v>
      </c>
      <c r="AB117" s="190"/>
      <c r="AC117" s="31"/>
      <c r="AD117" s="31"/>
      <c r="AE117" s="191" t="s">
        <v>579</v>
      </c>
      <c r="AF117" s="191"/>
      <c r="AG117" s="143" t="s">
        <v>188</v>
      </c>
      <c r="AH117" s="31"/>
      <c r="AI117" s="190">
        <v>122577</v>
      </c>
      <c r="AJ117" s="190"/>
      <c r="AK117" s="31"/>
    </row>
    <row r="118" spans="1:37">
      <c r="A118" s="12"/>
      <c r="B118" s="189"/>
      <c r="C118" s="190"/>
      <c r="D118" s="190"/>
      <c r="E118" s="31"/>
      <c r="F118" s="31"/>
      <c r="G118" s="191"/>
      <c r="H118" s="191"/>
      <c r="I118" s="31"/>
      <c r="J118" s="31"/>
      <c r="K118" s="190"/>
      <c r="L118" s="190"/>
      <c r="M118" s="31"/>
      <c r="N118" s="31"/>
      <c r="O118" s="191"/>
      <c r="P118" s="191"/>
      <c r="Q118" s="31"/>
      <c r="R118" s="31"/>
      <c r="S118" s="190"/>
      <c r="T118" s="190"/>
      <c r="U118" s="31"/>
      <c r="V118" s="31"/>
      <c r="W118" s="191"/>
      <c r="X118" s="191"/>
      <c r="Y118" s="31"/>
      <c r="Z118" s="31"/>
      <c r="AA118" s="190"/>
      <c r="AB118" s="190"/>
      <c r="AC118" s="31"/>
      <c r="AD118" s="31"/>
      <c r="AE118" s="191"/>
      <c r="AF118" s="191"/>
      <c r="AG118" s="143"/>
      <c r="AH118" s="31"/>
      <c r="AI118" s="190"/>
      <c r="AJ118" s="190"/>
      <c r="AK118" s="31"/>
    </row>
    <row r="119" spans="1:37">
      <c r="A119" s="12"/>
      <c r="B119" s="192" t="s">
        <v>553</v>
      </c>
      <c r="C119" s="194" t="s">
        <v>580</v>
      </c>
      <c r="D119" s="194"/>
      <c r="E119" s="197" t="s">
        <v>188</v>
      </c>
      <c r="F119" s="37"/>
      <c r="G119" s="194" t="s">
        <v>180</v>
      </c>
      <c r="H119" s="194"/>
      <c r="I119" s="37"/>
      <c r="J119" s="37"/>
      <c r="K119" s="194" t="s">
        <v>581</v>
      </c>
      <c r="L119" s="194"/>
      <c r="M119" s="197" t="s">
        <v>188</v>
      </c>
      <c r="N119" s="37"/>
      <c r="O119" s="193">
        <v>4191</v>
      </c>
      <c r="P119" s="193"/>
      <c r="Q119" s="37"/>
      <c r="R119" s="37"/>
      <c r="S119" s="194" t="s">
        <v>581</v>
      </c>
      <c r="T119" s="194"/>
      <c r="U119" s="197" t="s">
        <v>188</v>
      </c>
      <c r="V119" s="37"/>
      <c r="W119" s="193">
        <v>2937</v>
      </c>
      <c r="X119" s="193"/>
      <c r="Y119" s="37"/>
      <c r="Z119" s="37"/>
      <c r="AA119" s="194" t="s">
        <v>180</v>
      </c>
      <c r="AB119" s="194"/>
      <c r="AC119" s="37"/>
      <c r="AD119" s="37"/>
      <c r="AE119" s="194" t="s">
        <v>582</v>
      </c>
      <c r="AF119" s="194"/>
      <c r="AG119" s="197" t="s">
        <v>188</v>
      </c>
      <c r="AH119" s="37"/>
      <c r="AI119" s="194" t="s">
        <v>180</v>
      </c>
      <c r="AJ119" s="194"/>
      <c r="AK119" s="37"/>
    </row>
    <row r="120" spans="1:37" ht="15.75" thickBot="1">
      <c r="A120" s="12"/>
      <c r="B120" s="192"/>
      <c r="C120" s="196"/>
      <c r="D120" s="196"/>
      <c r="E120" s="198"/>
      <c r="F120" s="37"/>
      <c r="G120" s="196"/>
      <c r="H120" s="196"/>
      <c r="I120" s="87"/>
      <c r="J120" s="37"/>
      <c r="K120" s="196"/>
      <c r="L120" s="196"/>
      <c r="M120" s="198"/>
      <c r="N120" s="37"/>
      <c r="O120" s="195"/>
      <c r="P120" s="195"/>
      <c r="Q120" s="87"/>
      <c r="R120" s="37"/>
      <c r="S120" s="196"/>
      <c r="T120" s="196"/>
      <c r="U120" s="198"/>
      <c r="V120" s="37"/>
      <c r="W120" s="195"/>
      <c r="X120" s="195"/>
      <c r="Y120" s="87"/>
      <c r="Z120" s="37"/>
      <c r="AA120" s="196"/>
      <c r="AB120" s="196"/>
      <c r="AC120" s="87"/>
      <c r="AD120" s="37"/>
      <c r="AE120" s="196"/>
      <c r="AF120" s="196"/>
      <c r="AG120" s="198"/>
      <c r="AH120" s="37"/>
      <c r="AI120" s="196"/>
      <c r="AJ120" s="196"/>
      <c r="AK120" s="87"/>
    </row>
    <row r="121" spans="1:37">
      <c r="A121" s="12"/>
      <c r="B121" s="206" t="s">
        <v>42</v>
      </c>
      <c r="C121" s="203" t="s">
        <v>583</v>
      </c>
      <c r="D121" s="203"/>
      <c r="E121" s="199" t="s">
        <v>188</v>
      </c>
      <c r="F121" s="31"/>
      <c r="G121" s="203">
        <v>184</v>
      </c>
      <c r="H121" s="203"/>
      <c r="I121" s="32"/>
      <c r="J121" s="31"/>
      <c r="K121" s="203" t="s">
        <v>584</v>
      </c>
      <c r="L121" s="203"/>
      <c r="M121" s="199" t="s">
        <v>188</v>
      </c>
      <c r="N121" s="31"/>
      <c r="O121" s="201">
        <v>4191</v>
      </c>
      <c r="P121" s="201"/>
      <c r="Q121" s="32"/>
      <c r="R121" s="31"/>
      <c r="S121" s="203" t="s">
        <v>585</v>
      </c>
      <c r="T121" s="203"/>
      <c r="U121" s="199" t="s">
        <v>188</v>
      </c>
      <c r="V121" s="31"/>
      <c r="W121" s="201">
        <v>2937</v>
      </c>
      <c r="X121" s="201"/>
      <c r="Y121" s="32"/>
      <c r="Z121" s="31"/>
      <c r="AA121" s="201">
        <v>2936</v>
      </c>
      <c r="AB121" s="201"/>
      <c r="AC121" s="32"/>
      <c r="AD121" s="31"/>
      <c r="AE121" s="203" t="s">
        <v>582</v>
      </c>
      <c r="AF121" s="203"/>
      <c r="AG121" s="199" t="s">
        <v>188</v>
      </c>
      <c r="AH121" s="31"/>
      <c r="AI121" s="203" t="s">
        <v>586</v>
      </c>
      <c r="AJ121" s="203"/>
      <c r="AK121" s="199" t="s">
        <v>188</v>
      </c>
    </row>
    <row r="122" spans="1:37">
      <c r="A122" s="12"/>
      <c r="B122" s="206"/>
      <c r="C122" s="207"/>
      <c r="D122" s="207"/>
      <c r="E122" s="217"/>
      <c r="F122" s="31"/>
      <c r="G122" s="207"/>
      <c r="H122" s="207"/>
      <c r="I122" s="164"/>
      <c r="J122" s="31"/>
      <c r="K122" s="207"/>
      <c r="L122" s="207"/>
      <c r="M122" s="217"/>
      <c r="N122" s="31"/>
      <c r="O122" s="218"/>
      <c r="P122" s="218"/>
      <c r="Q122" s="164"/>
      <c r="R122" s="31"/>
      <c r="S122" s="207"/>
      <c r="T122" s="207"/>
      <c r="U122" s="217"/>
      <c r="V122" s="31"/>
      <c r="W122" s="218"/>
      <c r="X122" s="218"/>
      <c r="Y122" s="164"/>
      <c r="Z122" s="31"/>
      <c r="AA122" s="218"/>
      <c r="AB122" s="218"/>
      <c r="AC122" s="164"/>
      <c r="AD122" s="31"/>
      <c r="AE122" s="207"/>
      <c r="AF122" s="207"/>
      <c r="AG122" s="217"/>
      <c r="AH122" s="31"/>
      <c r="AI122" s="191"/>
      <c r="AJ122" s="191"/>
      <c r="AK122" s="143"/>
    </row>
    <row r="123" spans="1:37">
      <c r="A123" s="12"/>
      <c r="B123" s="192" t="s">
        <v>44</v>
      </c>
      <c r="C123" s="194" t="s">
        <v>180</v>
      </c>
      <c r="D123" s="194"/>
      <c r="E123" s="37"/>
      <c r="F123" s="37"/>
      <c r="G123" s="194" t="s">
        <v>180</v>
      </c>
      <c r="H123" s="194"/>
      <c r="I123" s="37"/>
      <c r="J123" s="37"/>
      <c r="K123" s="194" t="s">
        <v>180</v>
      </c>
      <c r="L123" s="194"/>
      <c r="M123" s="37"/>
      <c r="N123" s="37"/>
      <c r="O123" s="194" t="s">
        <v>180</v>
      </c>
      <c r="P123" s="194"/>
      <c r="Q123" s="37"/>
      <c r="R123" s="37"/>
      <c r="S123" s="194" t="s">
        <v>180</v>
      </c>
      <c r="T123" s="194"/>
      <c r="U123" s="37"/>
      <c r="V123" s="37"/>
      <c r="W123" s="194" t="s">
        <v>180</v>
      </c>
      <c r="X123" s="194"/>
      <c r="Y123" s="37"/>
      <c r="Z123" s="37"/>
      <c r="AA123" s="194" t="s">
        <v>180</v>
      </c>
      <c r="AB123" s="194"/>
      <c r="AC123" s="37"/>
      <c r="AD123" s="37"/>
      <c r="AE123" s="194" t="s">
        <v>587</v>
      </c>
      <c r="AF123" s="194"/>
      <c r="AG123" s="197" t="s">
        <v>188</v>
      </c>
      <c r="AH123" s="37"/>
      <c r="AI123" s="194" t="s">
        <v>587</v>
      </c>
      <c r="AJ123" s="194"/>
      <c r="AK123" s="197" t="s">
        <v>188</v>
      </c>
    </row>
    <row r="124" spans="1:37">
      <c r="A124" s="12"/>
      <c r="B124" s="192"/>
      <c r="C124" s="194"/>
      <c r="D124" s="194"/>
      <c r="E124" s="37"/>
      <c r="F124" s="37"/>
      <c r="G124" s="194"/>
      <c r="H124" s="194"/>
      <c r="I124" s="37"/>
      <c r="J124" s="37"/>
      <c r="K124" s="194"/>
      <c r="L124" s="194"/>
      <c r="M124" s="37"/>
      <c r="N124" s="37"/>
      <c r="O124" s="194"/>
      <c r="P124" s="194"/>
      <c r="Q124" s="37"/>
      <c r="R124" s="37"/>
      <c r="S124" s="194"/>
      <c r="T124" s="194"/>
      <c r="U124" s="37"/>
      <c r="V124" s="37"/>
      <c r="W124" s="194"/>
      <c r="X124" s="194"/>
      <c r="Y124" s="37"/>
      <c r="Z124" s="37"/>
      <c r="AA124" s="194"/>
      <c r="AB124" s="194"/>
      <c r="AC124" s="37"/>
      <c r="AD124" s="37"/>
      <c r="AE124" s="194"/>
      <c r="AF124" s="194"/>
      <c r="AG124" s="197"/>
      <c r="AH124" s="37"/>
      <c r="AI124" s="194"/>
      <c r="AJ124" s="194"/>
      <c r="AK124" s="197"/>
    </row>
    <row r="125" spans="1:37">
      <c r="A125" s="12"/>
      <c r="B125" s="189" t="s">
        <v>562</v>
      </c>
      <c r="C125" s="191" t="s">
        <v>588</v>
      </c>
      <c r="D125" s="191"/>
      <c r="E125" s="143" t="s">
        <v>188</v>
      </c>
      <c r="F125" s="31"/>
      <c r="G125" s="191" t="s">
        <v>180</v>
      </c>
      <c r="H125" s="191"/>
      <c r="I125" s="31"/>
      <c r="J125" s="31"/>
      <c r="K125" s="191" t="s">
        <v>589</v>
      </c>
      <c r="L125" s="191"/>
      <c r="M125" s="143" t="s">
        <v>188</v>
      </c>
      <c r="N125" s="31"/>
      <c r="O125" s="191" t="s">
        <v>180</v>
      </c>
      <c r="P125" s="191"/>
      <c r="Q125" s="31"/>
      <c r="R125" s="31"/>
      <c r="S125" s="191" t="s">
        <v>590</v>
      </c>
      <c r="T125" s="191"/>
      <c r="U125" s="143" t="s">
        <v>188</v>
      </c>
      <c r="V125" s="31"/>
      <c r="W125" s="191" t="s">
        <v>180</v>
      </c>
      <c r="X125" s="191"/>
      <c r="Y125" s="31"/>
      <c r="Z125" s="31"/>
      <c r="AA125" s="191">
        <v>1</v>
      </c>
      <c r="AB125" s="191"/>
      <c r="AC125" s="31"/>
      <c r="AD125" s="31"/>
      <c r="AE125" s="191" t="s">
        <v>180</v>
      </c>
      <c r="AF125" s="191"/>
      <c r="AG125" s="31"/>
      <c r="AH125" s="31"/>
      <c r="AI125" s="191" t="s">
        <v>591</v>
      </c>
      <c r="AJ125" s="191"/>
      <c r="AK125" s="143" t="s">
        <v>188</v>
      </c>
    </row>
    <row r="126" spans="1:37">
      <c r="A126" s="12"/>
      <c r="B126" s="189"/>
      <c r="C126" s="191"/>
      <c r="D126" s="191"/>
      <c r="E126" s="143"/>
      <c r="F126" s="31"/>
      <c r="G126" s="191"/>
      <c r="H126" s="191"/>
      <c r="I126" s="31"/>
      <c r="J126" s="31"/>
      <c r="K126" s="191"/>
      <c r="L126" s="191"/>
      <c r="M126" s="143"/>
      <c r="N126" s="31"/>
      <c r="O126" s="191"/>
      <c r="P126" s="191"/>
      <c r="Q126" s="31"/>
      <c r="R126" s="31"/>
      <c r="S126" s="191"/>
      <c r="T126" s="191"/>
      <c r="U126" s="143"/>
      <c r="V126" s="31"/>
      <c r="W126" s="191"/>
      <c r="X126" s="191"/>
      <c r="Y126" s="31"/>
      <c r="Z126" s="31"/>
      <c r="AA126" s="191"/>
      <c r="AB126" s="191"/>
      <c r="AC126" s="31"/>
      <c r="AD126" s="31"/>
      <c r="AE126" s="191"/>
      <c r="AF126" s="191"/>
      <c r="AG126" s="31"/>
      <c r="AH126" s="31"/>
      <c r="AI126" s="191"/>
      <c r="AJ126" s="191"/>
      <c r="AK126" s="143"/>
    </row>
    <row r="127" spans="1:37">
      <c r="A127" s="12"/>
      <c r="B127" s="192" t="s">
        <v>47</v>
      </c>
      <c r="C127" s="194" t="s">
        <v>592</v>
      </c>
      <c r="D127" s="194"/>
      <c r="E127" s="197" t="s">
        <v>188</v>
      </c>
      <c r="F127" s="37"/>
      <c r="G127" s="194" t="s">
        <v>180</v>
      </c>
      <c r="H127" s="194"/>
      <c r="I127" s="37"/>
      <c r="J127" s="37"/>
      <c r="K127" s="194" t="s">
        <v>593</v>
      </c>
      <c r="L127" s="194"/>
      <c r="M127" s="197" t="s">
        <v>188</v>
      </c>
      <c r="N127" s="37"/>
      <c r="O127" s="194" t="s">
        <v>180</v>
      </c>
      <c r="P127" s="194"/>
      <c r="Q127" s="37"/>
      <c r="R127" s="37"/>
      <c r="S127" s="194" t="s">
        <v>594</v>
      </c>
      <c r="T127" s="194"/>
      <c r="U127" s="197" t="s">
        <v>188</v>
      </c>
      <c r="V127" s="37"/>
      <c r="W127" s="194" t="s">
        <v>180</v>
      </c>
      <c r="X127" s="194"/>
      <c r="Y127" s="37"/>
      <c r="Z127" s="37"/>
      <c r="AA127" s="194" t="s">
        <v>180</v>
      </c>
      <c r="AB127" s="194"/>
      <c r="AC127" s="37"/>
      <c r="AD127" s="37"/>
      <c r="AE127" s="194" t="s">
        <v>180</v>
      </c>
      <c r="AF127" s="194"/>
      <c r="AG127" s="37"/>
      <c r="AH127" s="37"/>
      <c r="AI127" s="194" t="s">
        <v>594</v>
      </c>
      <c r="AJ127" s="194"/>
      <c r="AK127" s="197" t="s">
        <v>188</v>
      </c>
    </row>
    <row r="128" spans="1:37" ht="15.75" thickBot="1">
      <c r="A128" s="12"/>
      <c r="B128" s="192"/>
      <c r="C128" s="196"/>
      <c r="D128" s="196"/>
      <c r="E128" s="198"/>
      <c r="F128" s="37"/>
      <c r="G128" s="196"/>
      <c r="H128" s="196"/>
      <c r="I128" s="87"/>
      <c r="J128" s="37"/>
      <c r="K128" s="196"/>
      <c r="L128" s="196"/>
      <c r="M128" s="198"/>
      <c r="N128" s="37"/>
      <c r="O128" s="196"/>
      <c r="P128" s="196"/>
      <c r="Q128" s="87"/>
      <c r="R128" s="37"/>
      <c r="S128" s="196"/>
      <c r="T128" s="196"/>
      <c r="U128" s="198"/>
      <c r="V128" s="37"/>
      <c r="W128" s="196"/>
      <c r="X128" s="196"/>
      <c r="Y128" s="87"/>
      <c r="Z128" s="37"/>
      <c r="AA128" s="196"/>
      <c r="AB128" s="196"/>
      <c r="AC128" s="87"/>
      <c r="AD128" s="37"/>
      <c r="AE128" s="196"/>
      <c r="AF128" s="196"/>
      <c r="AG128" s="87"/>
      <c r="AH128" s="37"/>
      <c r="AI128" s="196"/>
      <c r="AJ128" s="196"/>
      <c r="AK128" s="198"/>
    </row>
    <row r="129" spans="1:37">
      <c r="A129" s="12"/>
      <c r="B129" s="189" t="s">
        <v>48</v>
      </c>
      <c r="C129" s="199" t="s">
        <v>178</v>
      </c>
      <c r="D129" s="203" t="s">
        <v>481</v>
      </c>
      <c r="E129" s="199" t="s">
        <v>188</v>
      </c>
      <c r="F129" s="31"/>
      <c r="G129" s="199" t="s">
        <v>178</v>
      </c>
      <c r="H129" s="203">
        <v>184</v>
      </c>
      <c r="I129" s="32"/>
      <c r="J129" s="31"/>
      <c r="K129" s="199" t="s">
        <v>178</v>
      </c>
      <c r="L129" s="203" t="s">
        <v>595</v>
      </c>
      <c r="M129" s="199" t="s">
        <v>188</v>
      </c>
      <c r="N129" s="31"/>
      <c r="O129" s="199" t="s">
        <v>178</v>
      </c>
      <c r="P129" s="201">
        <v>4191</v>
      </c>
      <c r="Q129" s="32"/>
      <c r="R129" s="31"/>
      <c r="S129" s="199" t="s">
        <v>178</v>
      </c>
      <c r="T129" s="203" t="s">
        <v>481</v>
      </c>
      <c r="U129" s="199" t="s">
        <v>188</v>
      </c>
      <c r="V129" s="31"/>
      <c r="W129" s="199" t="s">
        <v>178</v>
      </c>
      <c r="X129" s="201">
        <v>2937</v>
      </c>
      <c r="Y129" s="32"/>
      <c r="Z129" s="31"/>
      <c r="AA129" s="199" t="s">
        <v>178</v>
      </c>
      <c r="AB129" s="201">
        <v>2937</v>
      </c>
      <c r="AC129" s="32"/>
      <c r="AD129" s="31"/>
      <c r="AE129" s="199" t="s">
        <v>178</v>
      </c>
      <c r="AF129" s="203" t="s">
        <v>596</v>
      </c>
      <c r="AG129" s="199" t="s">
        <v>188</v>
      </c>
      <c r="AH129" s="31"/>
      <c r="AI129" s="199" t="s">
        <v>178</v>
      </c>
      <c r="AJ129" s="203" t="s">
        <v>481</v>
      </c>
      <c r="AK129" s="199" t="s">
        <v>188</v>
      </c>
    </row>
    <row r="130" spans="1:37">
      <c r="A130" s="12"/>
      <c r="B130" s="189"/>
      <c r="C130" s="143"/>
      <c r="D130" s="191"/>
      <c r="E130" s="143"/>
      <c r="F130" s="31"/>
      <c r="G130" s="143"/>
      <c r="H130" s="191"/>
      <c r="I130" s="31"/>
      <c r="J130" s="31"/>
      <c r="K130" s="143"/>
      <c r="L130" s="191"/>
      <c r="M130" s="143"/>
      <c r="N130" s="31"/>
      <c r="O130" s="143"/>
      <c r="P130" s="190"/>
      <c r="Q130" s="31"/>
      <c r="R130" s="31"/>
      <c r="S130" s="143"/>
      <c r="T130" s="191"/>
      <c r="U130" s="143"/>
      <c r="V130" s="31"/>
      <c r="W130" s="217"/>
      <c r="X130" s="218"/>
      <c r="Y130" s="164"/>
      <c r="Z130" s="31"/>
      <c r="AA130" s="217"/>
      <c r="AB130" s="218"/>
      <c r="AC130" s="164"/>
      <c r="AD130" s="31"/>
      <c r="AE130" s="217"/>
      <c r="AF130" s="207"/>
      <c r="AG130" s="217"/>
      <c r="AH130" s="31"/>
      <c r="AI130" s="143"/>
      <c r="AJ130" s="191"/>
      <c r="AK130" s="143"/>
    </row>
    <row r="131" spans="1:37">
      <c r="A131" s="12"/>
      <c r="B131" s="192" t="s">
        <v>52</v>
      </c>
      <c r="C131" s="194" t="s">
        <v>597</v>
      </c>
      <c r="D131" s="194"/>
      <c r="E131" s="197" t="s">
        <v>188</v>
      </c>
      <c r="F131" s="37"/>
      <c r="G131" s="194" t="s">
        <v>180</v>
      </c>
      <c r="H131" s="194"/>
      <c r="I131" s="37"/>
      <c r="J131" s="37"/>
      <c r="K131" s="194" t="s">
        <v>598</v>
      </c>
      <c r="L131" s="194"/>
      <c r="M131" s="197" t="s">
        <v>188</v>
      </c>
      <c r="N131" s="37"/>
      <c r="O131" s="194" t="s">
        <v>180</v>
      </c>
      <c r="P131" s="194"/>
      <c r="Q131" s="37"/>
      <c r="R131" s="37"/>
      <c r="S131" s="194" t="s">
        <v>599</v>
      </c>
      <c r="T131" s="194"/>
      <c r="U131" s="197" t="s">
        <v>188</v>
      </c>
      <c r="V131" s="37"/>
      <c r="W131" s="194" t="s">
        <v>180</v>
      </c>
      <c r="X131" s="194"/>
      <c r="Y131" s="37"/>
      <c r="Z131" s="37"/>
      <c r="AA131" s="194" t="s">
        <v>180</v>
      </c>
      <c r="AB131" s="194"/>
      <c r="AC131" s="37"/>
      <c r="AD131" s="37"/>
      <c r="AE131" s="194" t="s">
        <v>180</v>
      </c>
      <c r="AF131" s="194"/>
      <c r="AG131" s="37"/>
      <c r="AH131" s="37"/>
      <c r="AI131" s="194" t="s">
        <v>599</v>
      </c>
      <c r="AJ131" s="194"/>
      <c r="AK131" s="197" t="s">
        <v>188</v>
      </c>
    </row>
    <row r="132" spans="1:37">
      <c r="A132" s="12"/>
      <c r="B132" s="192"/>
      <c r="C132" s="194"/>
      <c r="D132" s="194"/>
      <c r="E132" s="197"/>
      <c r="F132" s="37"/>
      <c r="G132" s="194"/>
      <c r="H132" s="194"/>
      <c r="I132" s="37"/>
      <c r="J132" s="37"/>
      <c r="K132" s="194"/>
      <c r="L132" s="194"/>
      <c r="M132" s="197"/>
      <c r="N132" s="37"/>
      <c r="O132" s="194"/>
      <c r="P132" s="194"/>
      <c r="Q132" s="37"/>
      <c r="R132" s="37"/>
      <c r="S132" s="194"/>
      <c r="T132" s="194"/>
      <c r="U132" s="197"/>
      <c r="V132" s="37"/>
      <c r="W132" s="194"/>
      <c r="X132" s="194"/>
      <c r="Y132" s="37"/>
      <c r="Z132" s="37"/>
      <c r="AA132" s="194"/>
      <c r="AB132" s="194"/>
      <c r="AC132" s="37"/>
      <c r="AD132" s="37"/>
      <c r="AE132" s="194"/>
      <c r="AF132" s="194"/>
      <c r="AG132" s="37"/>
      <c r="AH132" s="37"/>
      <c r="AI132" s="194"/>
      <c r="AJ132" s="194"/>
      <c r="AK132" s="197"/>
    </row>
    <row r="133" spans="1:37">
      <c r="A133" s="12"/>
      <c r="B133" s="189" t="s">
        <v>575</v>
      </c>
      <c r="C133" s="191" t="s">
        <v>598</v>
      </c>
      <c r="D133" s="191"/>
      <c r="E133" s="143" t="s">
        <v>188</v>
      </c>
      <c r="F133" s="31"/>
      <c r="G133" s="191" t="s">
        <v>180</v>
      </c>
      <c r="H133" s="191"/>
      <c r="I133" s="31"/>
      <c r="J133" s="31"/>
      <c r="K133" s="191" t="s">
        <v>180</v>
      </c>
      <c r="L133" s="191"/>
      <c r="M133" s="31"/>
      <c r="N133" s="31"/>
      <c r="O133" s="190">
        <v>3451</v>
      </c>
      <c r="P133" s="190"/>
      <c r="Q133" s="31"/>
      <c r="R133" s="31"/>
      <c r="S133" s="191" t="s">
        <v>180</v>
      </c>
      <c r="T133" s="191"/>
      <c r="U133" s="31"/>
      <c r="V133" s="31"/>
      <c r="W133" s="191" t="s">
        <v>180</v>
      </c>
      <c r="X133" s="191"/>
      <c r="Y133" s="31"/>
      <c r="Z133" s="31"/>
      <c r="AA133" s="191" t="s">
        <v>180</v>
      </c>
      <c r="AB133" s="191"/>
      <c r="AC133" s="31"/>
      <c r="AD133" s="31"/>
      <c r="AE133" s="191" t="s">
        <v>180</v>
      </c>
      <c r="AF133" s="191"/>
      <c r="AG133" s="31"/>
      <c r="AH133" s="31"/>
      <c r="AI133" s="191" t="s">
        <v>180</v>
      </c>
      <c r="AJ133" s="191"/>
      <c r="AK133" s="31"/>
    </row>
    <row r="134" spans="1:37" ht="15.75" thickBot="1">
      <c r="A134" s="12"/>
      <c r="B134" s="189"/>
      <c r="C134" s="208"/>
      <c r="D134" s="208"/>
      <c r="E134" s="209"/>
      <c r="F134" s="31"/>
      <c r="G134" s="208"/>
      <c r="H134" s="208"/>
      <c r="I134" s="41"/>
      <c r="J134" s="31"/>
      <c r="K134" s="208"/>
      <c r="L134" s="208"/>
      <c r="M134" s="41"/>
      <c r="N134" s="31"/>
      <c r="O134" s="210"/>
      <c r="P134" s="210"/>
      <c r="Q134" s="41"/>
      <c r="R134" s="31"/>
      <c r="S134" s="208"/>
      <c r="T134" s="208"/>
      <c r="U134" s="41"/>
      <c r="V134" s="31"/>
      <c r="W134" s="208"/>
      <c r="X134" s="208"/>
      <c r="Y134" s="41"/>
      <c r="Z134" s="31"/>
      <c r="AA134" s="208"/>
      <c r="AB134" s="208"/>
      <c r="AC134" s="41"/>
      <c r="AD134" s="31"/>
      <c r="AE134" s="208"/>
      <c r="AF134" s="208"/>
      <c r="AG134" s="41"/>
      <c r="AH134" s="31"/>
      <c r="AI134" s="208"/>
      <c r="AJ134" s="208"/>
      <c r="AK134" s="41"/>
    </row>
    <row r="135" spans="1:37">
      <c r="A135" s="12"/>
      <c r="B135" s="192" t="s">
        <v>53</v>
      </c>
      <c r="C135" s="211" t="s">
        <v>178</v>
      </c>
      <c r="D135" s="213" t="s">
        <v>600</v>
      </c>
      <c r="E135" s="211" t="s">
        <v>188</v>
      </c>
      <c r="F135" s="37"/>
      <c r="G135" s="211" t="s">
        <v>178</v>
      </c>
      <c r="H135" s="213">
        <v>184</v>
      </c>
      <c r="I135" s="49"/>
      <c r="J135" s="37"/>
      <c r="K135" s="211" t="s">
        <v>178</v>
      </c>
      <c r="L135" s="213" t="s">
        <v>601</v>
      </c>
      <c r="M135" s="211" t="s">
        <v>188</v>
      </c>
      <c r="N135" s="37"/>
      <c r="O135" s="211" t="s">
        <v>178</v>
      </c>
      <c r="P135" s="215">
        <v>7642</v>
      </c>
      <c r="Q135" s="49"/>
      <c r="R135" s="37"/>
      <c r="S135" s="211" t="s">
        <v>178</v>
      </c>
      <c r="T135" s="213" t="s">
        <v>600</v>
      </c>
      <c r="U135" s="211" t="s">
        <v>188</v>
      </c>
      <c r="V135" s="37"/>
      <c r="W135" s="211" t="s">
        <v>178</v>
      </c>
      <c r="X135" s="215">
        <v>2937</v>
      </c>
      <c r="Y135" s="49"/>
      <c r="Z135" s="37"/>
      <c r="AA135" s="211" t="s">
        <v>178</v>
      </c>
      <c r="AB135" s="215">
        <v>2937</v>
      </c>
      <c r="AC135" s="49"/>
      <c r="AD135" s="37"/>
      <c r="AE135" s="211" t="s">
        <v>178</v>
      </c>
      <c r="AF135" s="213" t="s">
        <v>596</v>
      </c>
      <c r="AG135" s="211" t="s">
        <v>188</v>
      </c>
      <c r="AH135" s="37"/>
      <c r="AI135" s="211" t="s">
        <v>178</v>
      </c>
      <c r="AJ135" s="213" t="s">
        <v>600</v>
      </c>
      <c r="AK135" s="211" t="s">
        <v>188</v>
      </c>
    </row>
    <row r="136" spans="1:37" ht="15.75" thickBot="1">
      <c r="A136" s="12"/>
      <c r="B136" s="192"/>
      <c r="C136" s="212"/>
      <c r="D136" s="214"/>
      <c r="E136" s="212"/>
      <c r="F136" s="37"/>
      <c r="G136" s="212"/>
      <c r="H136" s="214"/>
      <c r="I136" s="50"/>
      <c r="J136" s="37"/>
      <c r="K136" s="212"/>
      <c r="L136" s="214"/>
      <c r="M136" s="212"/>
      <c r="N136" s="37"/>
      <c r="O136" s="212"/>
      <c r="P136" s="216"/>
      <c r="Q136" s="50"/>
      <c r="R136" s="37"/>
      <c r="S136" s="212"/>
      <c r="T136" s="214"/>
      <c r="U136" s="212"/>
      <c r="V136" s="37"/>
      <c r="W136" s="212"/>
      <c r="X136" s="216"/>
      <c r="Y136" s="50"/>
      <c r="Z136" s="37"/>
      <c r="AA136" s="212"/>
      <c r="AB136" s="216"/>
      <c r="AC136" s="50"/>
      <c r="AD136" s="37"/>
      <c r="AE136" s="212"/>
      <c r="AF136" s="214"/>
      <c r="AG136" s="212"/>
      <c r="AH136" s="37"/>
      <c r="AI136" s="212"/>
      <c r="AJ136" s="214"/>
      <c r="AK136" s="212"/>
    </row>
    <row r="137" spans="1:37" ht="15.75" thickTop="1">
      <c r="A137" s="12"/>
      <c r="B137" s="97" t="s">
        <v>602</v>
      </c>
      <c r="C137" s="97"/>
      <c r="D137" s="97"/>
      <c r="E137" s="97"/>
      <c r="F137" s="97"/>
      <c r="G137" s="97"/>
      <c r="H137" s="97"/>
      <c r="I137" s="97"/>
      <c r="J137" s="97"/>
      <c r="K137" s="97"/>
      <c r="L137" s="97"/>
      <c r="M137" s="97"/>
      <c r="N137" s="97"/>
      <c r="O137" s="97"/>
      <c r="P137" s="97"/>
      <c r="Q137" s="97"/>
      <c r="R137" s="97"/>
      <c r="S137" s="97"/>
      <c r="T137" s="97"/>
      <c r="U137" s="97"/>
      <c r="V137" s="97"/>
      <c r="W137" s="97"/>
      <c r="X137" s="97"/>
      <c r="Y137" s="97"/>
      <c r="Z137" s="97"/>
      <c r="AA137" s="97"/>
      <c r="AB137" s="97"/>
      <c r="AC137" s="97"/>
      <c r="AD137" s="97"/>
      <c r="AE137" s="97"/>
      <c r="AF137" s="97"/>
      <c r="AG137" s="97"/>
      <c r="AH137" s="97"/>
      <c r="AI137" s="97"/>
      <c r="AJ137" s="97"/>
      <c r="AK137" s="97"/>
    </row>
    <row r="138" spans="1:37">
      <c r="A138" s="12"/>
      <c r="B138" s="27"/>
      <c r="C138" s="27"/>
      <c r="D138" s="27"/>
      <c r="E138" s="27"/>
      <c r="F138" s="27"/>
      <c r="G138" s="27"/>
      <c r="H138" s="27"/>
      <c r="I138" s="27"/>
      <c r="J138" s="27"/>
      <c r="K138" s="27"/>
      <c r="L138" s="27"/>
      <c r="M138" s="27"/>
      <c r="N138" s="27"/>
      <c r="O138" s="27"/>
      <c r="P138" s="27"/>
      <c r="Q138" s="27"/>
      <c r="R138" s="27"/>
      <c r="S138" s="27"/>
      <c r="T138" s="27"/>
      <c r="U138" s="27"/>
      <c r="V138" s="27"/>
      <c r="W138" s="27"/>
      <c r="X138" s="27"/>
      <c r="Y138" s="27"/>
      <c r="Z138" s="27"/>
      <c r="AA138" s="27"/>
      <c r="AB138" s="27"/>
      <c r="AC138" s="27"/>
      <c r="AD138" s="27"/>
      <c r="AE138" s="27"/>
      <c r="AF138" s="27"/>
      <c r="AG138" s="27"/>
      <c r="AH138" s="27"/>
      <c r="AI138" s="27"/>
      <c r="AJ138" s="27"/>
      <c r="AK138" s="27"/>
    </row>
    <row r="139" spans="1:37">
      <c r="A139" s="12"/>
      <c r="B139" s="15"/>
      <c r="C139" s="15"/>
      <c r="D139" s="15"/>
      <c r="E139" s="15"/>
      <c r="F139" s="15"/>
      <c r="G139" s="15"/>
      <c r="H139" s="15"/>
      <c r="I139" s="15"/>
      <c r="J139" s="15"/>
      <c r="K139" s="15"/>
      <c r="L139" s="15"/>
      <c r="M139" s="15"/>
      <c r="N139" s="15"/>
      <c r="O139" s="15"/>
      <c r="P139" s="15"/>
      <c r="Q139" s="15"/>
      <c r="R139" s="15"/>
      <c r="S139" s="15"/>
      <c r="T139" s="15"/>
      <c r="U139" s="15"/>
      <c r="V139" s="15"/>
      <c r="W139" s="15"/>
      <c r="X139" s="15"/>
      <c r="Y139" s="15"/>
      <c r="Z139" s="15"/>
      <c r="AA139" s="15"/>
      <c r="AB139" s="15"/>
      <c r="AC139" s="15"/>
      <c r="AD139" s="15"/>
      <c r="AE139" s="15"/>
      <c r="AF139" s="15"/>
      <c r="AG139" s="15"/>
      <c r="AH139" s="15"/>
      <c r="AI139" s="15"/>
      <c r="AJ139" s="15"/>
      <c r="AK139" s="15"/>
    </row>
    <row r="140" spans="1:37" ht="15.75" thickBot="1">
      <c r="A140" s="12"/>
      <c r="B140" s="106"/>
      <c r="C140" s="146" t="s">
        <v>549</v>
      </c>
      <c r="D140" s="146"/>
      <c r="E140" s="146"/>
      <c r="F140" s="146"/>
      <c r="G140" s="146"/>
      <c r="H140" s="146"/>
      <c r="I140" s="146"/>
      <c r="J140" s="146"/>
      <c r="K140" s="146"/>
      <c r="L140" s="146"/>
      <c r="M140" s="146"/>
      <c r="N140" s="146"/>
      <c r="O140" s="146"/>
      <c r="P140" s="146"/>
      <c r="Q140" s="146"/>
      <c r="R140" s="146"/>
      <c r="S140" s="146"/>
      <c r="T140" s="146"/>
      <c r="U140" s="146"/>
      <c r="V140" s="146"/>
      <c r="W140" s="146"/>
      <c r="X140" s="146"/>
      <c r="Y140" s="146"/>
      <c r="Z140" s="146"/>
      <c r="AA140" s="146"/>
      <c r="AB140" s="146"/>
      <c r="AC140" s="146"/>
      <c r="AD140" s="146"/>
      <c r="AE140" s="146"/>
      <c r="AF140" s="146"/>
      <c r="AG140" s="146"/>
      <c r="AH140" s="146"/>
      <c r="AI140" s="146"/>
      <c r="AJ140" s="146"/>
      <c r="AK140" s="146"/>
    </row>
    <row r="141" spans="1:37">
      <c r="A141" s="12"/>
      <c r="B141" s="143"/>
      <c r="C141" s="152" t="s">
        <v>500</v>
      </c>
      <c r="D141" s="152"/>
      <c r="E141" s="152"/>
      <c r="F141" s="32"/>
      <c r="G141" s="152" t="s">
        <v>503</v>
      </c>
      <c r="H141" s="152"/>
      <c r="I141" s="152"/>
      <c r="J141" s="32"/>
      <c r="K141" s="152" t="s">
        <v>503</v>
      </c>
      <c r="L141" s="152"/>
      <c r="M141" s="152"/>
      <c r="N141" s="32"/>
      <c r="O141" s="152" t="s">
        <v>503</v>
      </c>
      <c r="P141" s="152"/>
      <c r="Q141" s="152"/>
      <c r="R141" s="32"/>
      <c r="S141" s="152" t="s">
        <v>500</v>
      </c>
      <c r="T141" s="152"/>
      <c r="U141" s="152"/>
      <c r="V141" s="32"/>
      <c r="W141" s="152" t="s">
        <v>510</v>
      </c>
      <c r="X141" s="152"/>
      <c r="Y141" s="152"/>
      <c r="Z141" s="32"/>
      <c r="AA141" s="152" t="s">
        <v>511</v>
      </c>
      <c r="AB141" s="152"/>
      <c r="AC141" s="152"/>
      <c r="AD141" s="32"/>
      <c r="AE141" s="152" t="s">
        <v>513</v>
      </c>
      <c r="AF141" s="152"/>
      <c r="AG141" s="152"/>
      <c r="AH141" s="32"/>
      <c r="AI141" s="152" t="s">
        <v>500</v>
      </c>
      <c r="AJ141" s="152"/>
      <c r="AK141" s="152"/>
    </row>
    <row r="142" spans="1:37">
      <c r="A142" s="12"/>
      <c r="B142" s="143"/>
      <c r="C142" s="187" t="s">
        <v>514</v>
      </c>
      <c r="D142" s="187"/>
      <c r="E142" s="187"/>
      <c r="F142" s="31"/>
      <c r="G142" s="187" t="s">
        <v>504</v>
      </c>
      <c r="H142" s="187"/>
      <c r="I142" s="187"/>
      <c r="J142" s="31"/>
      <c r="K142" s="187" t="s">
        <v>603</v>
      </c>
      <c r="L142" s="187"/>
      <c r="M142" s="187"/>
      <c r="N142" s="31"/>
      <c r="O142" s="187" t="s">
        <v>507</v>
      </c>
      <c r="P142" s="187"/>
      <c r="Q142" s="187"/>
      <c r="R142" s="31"/>
      <c r="S142" s="187" t="s">
        <v>509</v>
      </c>
      <c r="T142" s="187"/>
      <c r="U142" s="187"/>
      <c r="V142" s="31"/>
      <c r="W142" s="187" t="s">
        <v>603</v>
      </c>
      <c r="X142" s="187"/>
      <c r="Y142" s="187"/>
      <c r="Z142" s="31"/>
      <c r="AA142" s="187" t="s">
        <v>512</v>
      </c>
      <c r="AB142" s="187"/>
      <c r="AC142" s="187"/>
      <c r="AD142" s="31"/>
      <c r="AE142" s="187" t="s">
        <v>508</v>
      </c>
      <c r="AF142" s="187"/>
      <c r="AG142" s="187"/>
      <c r="AH142" s="31"/>
      <c r="AI142" s="187" t="s">
        <v>514</v>
      </c>
      <c r="AJ142" s="187"/>
      <c r="AK142" s="187"/>
    </row>
    <row r="143" spans="1:37">
      <c r="A143" s="12"/>
      <c r="B143" s="143"/>
      <c r="C143" s="11"/>
      <c r="D143" s="11"/>
      <c r="E143" s="11"/>
      <c r="F143" s="31"/>
      <c r="G143" s="187" t="s">
        <v>505</v>
      </c>
      <c r="H143" s="187"/>
      <c r="I143" s="187"/>
      <c r="J143" s="31"/>
      <c r="K143" s="187" t="s">
        <v>505</v>
      </c>
      <c r="L143" s="187"/>
      <c r="M143" s="187"/>
      <c r="N143" s="31"/>
      <c r="O143" s="187" t="s">
        <v>508</v>
      </c>
      <c r="P143" s="187"/>
      <c r="Q143" s="187"/>
      <c r="R143" s="31"/>
      <c r="S143" s="187" t="s">
        <v>503</v>
      </c>
      <c r="T143" s="187"/>
      <c r="U143" s="187"/>
      <c r="V143" s="31"/>
      <c r="W143" s="187" t="s">
        <v>505</v>
      </c>
      <c r="X143" s="187"/>
      <c r="Y143" s="187"/>
      <c r="Z143" s="31"/>
      <c r="AA143" s="11"/>
      <c r="AB143" s="11"/>
      <c r="AC143" s="11"/>
      <c r="AD143" s="31"/>
      <c r="AE143" s="11"/>
      <c r="AF143" s="11"/>
      <c r="AG143" s="11"/>
      <c r="AH143" s="31"/>
      <c r="AI143" s="187" t="s">
        <v>513</v>
      </c>
      <c r="AJ143" s="187"/>
      <c r="AK143" s="187"/>
    </row>
    <row r="144" spans="1:37" ht="15.75" thickBot="1">
      <c r="A144" s="12"/>
      <c r="B144" s="143"/>
      <c r="C144" s="177"/>
      <c r="D144" s="177"/>
      <c r="E144" s="177"/>
      <c r="F144" s="31"/>
      <c r="G144" s="177"/>
      <c r="H144" s="177"/>
      <c r="I144" s="177"/>
      <c r="J144" s="31"/>
      <c r="K144" s="177"/>
      <c r="L144" s="177"/>
      <c r="M144" s="177"/>
      <c r="N144" s="31"/>
      <c r="O144" s="177"/>
      <c r="P144" s="177"/>
      <c r="Q144" s="177"/>
      <c r="R144" s="41"/>
      <c r="S144" s="146" t="s">
        <v>505</v>
      </c>
      <c r="T144" s="146"/>
      <c r="U144" s="146"/>
      <c r="V144" s="31"/>
      <c r="W144" s="177"/>
      <c r="X144" s="177"/>
      <c r="Y144" s="177"/>
      <c r="Z144" s="31"/>
      <c r="AA144" s="177"/>
      <c r="AB144" s="177"/>
      <c r="AC144" s="177"/>
      <c r="AD144" s="31"/>
      <c r="AE144" s="177"/>
      <c r="AF144" s="177"/>
      <c r="AG144" s="177"/>
      <c r="AH144" s="31"/>
      <c r="AI144" s="177"/>
      <c r="AJ144" s="177"/>
      <c r="AK144" s="177"/>
    </row>
    <row r="145" spans="1:37">
      <c r="A145" s="12"/>
      <c r="B145" s="106"/>
      <c r="C145" s="188" t="s">
        <v>185</v>
      </c>
      <c r="D145" s="188"/>
      <c r="E145" s="188"/>
      <c r="F145" s="188"/>
      <c r="G145" s="188"/>
      <c r="H145" s="188"/>
      <c r="I145" s="188"/>
      <c r="J145" s="188"/>
      <c r="K145" s="188"/>
      <c r="L145" s="188"/>
      <c r="M145" s="188"/>
      <c r="N145" s="188"/>
      <c r="O145" s="188"/>
      <c r="P145" s="188"/>
      <c r="Q145" s="188"/>
      <c r="R145" s="188"/>
      <c r="S145" s="188"/>
      <c r="T145" s="188"/>
      <c r="U145" s="188"/>
      <c r="V145" s="188"/>
      <c r="W145" s="188"/>
      <c r="X145" s="188"/>
      <c r="Y145" s="188"/>
      <c r="Z145" s="188"/>
      <c r="AA145" s="188"/>
      <c r="AB145" s="188"/>
      <c r="AC145" s="188"/>
      <c r="AD145" s="188"/>
      <c r="AE145" s="188"/>
      <c r="AF145" s="188"/>
      <c r="AG145" s="188"/>
      <c r="AH145" s="188"/>
      <c r="AI145" s="188"/>
      <c r="AJ145" s="188"/>
      <c r="AK145" s="188"/>
    </row>
    <row r="146" spans="1:37">
      <c r="A146" s="12"/>
      <c r="B146" s="197" t="s">
        <v>604</v>
      </c>
      <c r="C146" s="197" t="s">
        <v>178</v>
      </c>
      <c r="D146" s="194" t="s">
        <v>605</v>
      </c>
      <c r="E146" s="197" t="s">
        <v>188</v>
      </c>
      <c r="F146" s="37"/>
      <c r="G146" s="197" t="s">
        <v>178</v>
      </c>
      <c r="H146" s="194">
        <v>14</v>
      </c>
      <c r="I146" s="37"/>
      <c r="J146" s="37"/>
      <c r="K146" s="197" t="s">
        <v>178</v>
      </c>
      <c r="L146" s="193">
        <v>9075</v>
      </c>
      <c r="M146" s="37"/>
      <c r="N146" s="37"/>
      <c r="O146" s="197" t="s">
        <v>178</v>
      </c>
      <c r="P146" s="194" t="s">
        <v>180</v>
      </c>
      <c r="Q146" s="37"/>
      <c r="R146" s="37"/>
      <c r="S146" s="197" t="s">
        <v>178</v>
      </c>
      <c r="T146" s="194" t="s">
        <v>606</v>
      </c>
      <c r="U146" s="197" t="s">
        <v>188</v>
      </c>
      <c r="V146" s="37"/>
      <c r="W146" s="197" t="s">
        <v>178</v>
      </c>
      <c r="X146" s="194" t="s">
        <v>180</v>
      </c>
      <c r="Y146" s="37"/>
      <c r="Z146" s="37"/>
      <c r="AA146" s="197" t="s">
        <v>178</v>
      </c>
      <c r="AB146" s="194">
        <v>125</v>
      </c>
      <c r="AC146" s="37"/>
      <c r="AD146" s="37"/>
      <c r="AE146" s="197" t="s">
        <v>178</v>
      </c>
      <c r="AF146" s="194" t="s">
        <v>180</v>
      </c>
      <c r="AG146" s="37"/>
      <c r="AH146" s="37"/>
      <c r="AI146" s="197" t="s">
        <v>178</v>
      </c>
      <c r="AJ146" s="194" t="s">
        <v>607</v>
      </c>
      <c r="AK146" s="197" t="s">
        <v>188</v>
      </c>
    </row>
    <row r="147" spans="1:37">
      <c r="A147" s="12"/>
      <c r="B147" s="197"/>
      <c r="C147" s="197"/>
      <c r="D147" s="194"/>
      <c r="E147" s="197"/>
      <c r="F147" s="37"/>
      <c r="G147" s="197"/>
      <c r="H147" s="194"/>
      <c r="I147" s="37"/>
      <c r="J147" s="37"/>
      <c r="K147" s="197"/>
      <c r="L147" s="193"/>
      <c r="M147" s="37"/>
      <c r="N147" s="37"/>
      <c r="O147" s="197"/>
      <c r="P147" s="194"/>
      <c r="Q147" s="37"/>
      <c r="R147" s="37"/>
      <c r="S147" s="197"/>
      <c r="T147" s="194"/>
      <c r="U147" s="197"/>
      <c r="V147" s="37"/>
      <c r="W147" s="197"/>
      <c r="X147" s="194"/>
      <c r="Y147" s="37"/>
      <c r="Z147" s="37"/>
      <c r="AA147" s="197"/>
      <c r="AB147" s="194"/>
      <c r="AC147" s="37"/>
      <c r="AD147" s="37"/>
      <c r="AE147" s="197"/>
      <c r="AF147" s="194"/>
      <c r="AG147" s="37"/>
      <c r="AH147" s="37"/>
      <c r="AI147" s="197"/>
      <c r="AJ147" s="194"/>
      <c r="AK147" s="197"/>
    </row>
    <row r="148" spans="1:37">
      <c r="A148" s="12"/>
      <c r="B148" s="219" t="s">
        <v>138</v>
      </c>
      <c r="C148" s="191" t="s">
        <v>608</v>
      </c>
      <c r="D148" s="191"/>
      <c r="E148" s="143" t="s">
        <v>188</v>
      </c>
      <c r="F148" s="31"/>
      <c r="G148" s="191" t="s">
        <v>241</v>
      </c>
      <c r="H148" s="191"/>
      <c r="I148" s="143" t="s">
        <v>188</v>
      </c>
      <c r="J148" s="31"/>
      <c r="K148" s="191" t="s">
        <v>609</v>
      </c>
      <c r="L148" s="191"/>
      <c r="M148" s="143" t="s">
        <v>188</v>
      </c>
      <c r="N148" s="31"/>
      <c r="O148" s="191" t="s">
        <v>180</v>
      </c>
      <c r="P148" s="191"/>
      <c r="Q148" s="31"/>
      <c r="R148" s="31"/>
      <c r="S148" s="191" t="s">
        <v>610</v>
      </c>
      <c r="T148" s="191"/>
      <c r="U148" s="143" t="s">
        <v>188</v>
      </c>
      <c r="V148" s="31"/>
      <c r="W148" s="191" t="s">
        <v>180</v>
      </c>
      <c r="X148" s="191"/>
      <c r="Y148" s="31"/>
      <c r="Z148" s="31"/>
      <c r="AA148" s="191" t="s">
        <v>237</v>
      </c>
      <c r="AB148" s="191"/>
      <c r="AC148" s="143" t="s">
        <v>188</v>
      </c>
      <c r="AD148" s="31"/>
      <c r="AE148" s="191" t="s">
        <v>180</v>
      </c>
      <c r="AF148" s="191"/>
      <c r="AG148" s="31"/>
      <c r="AH148" s="31"/>
      <c r="AI148" s="191" t="s">
        <v>611</v>
      </c>
      <c r="AJ148" s="191"/>
      <c r="AK148" s="143" t="s">
        <v>188</v>
      </c>
    </row>
    <row r="149" spans="1:37">
      <c r="A149" s="12"/>
      <c r="B149" s="219"/>
      <c r="C149" s="191"/>
      <c r="D149" s="191"/>
      <c r="E149" s="143"/>
      <c r="F149" s="31"/>
      <c r="G149" s="191"/>
      <c r="H149" s="191"/>
      <c r="I149" s="143"/>
      <c r="J149" s="31"/>
      <c r="K149" s="191"/>
      <c r="L149" s="191"/>
      <c r="M149" s="143"/>
      <c r="N149" s="31"/>
      <c r="O149" s="191"/>
      <c r="P149" s="191"/>
      <c r="Q149" s="31"/>
      <c r="R149" s="31"/>
      <c r="S149" s="191"/>
      <c r="T149" s="191"/>
      <c r="U149" s="143"/>
      <c r="V149" s="31"/>
      <c r="W149" s="191"/>
      <c r="X149" s="191"/>
      <c r="Y149" s="31"/>
      <c r="Z149" s="31"/>
      <c r="AA149" s="191"/>
      <c r="AB149" s="191"/>
      <c r="AC149" s="143"/>
      <c r="AD149" s="31"/>
      <c r="AE149" s="191"/>
      <c r="AF149" s="191"/>
      <c r="AG149" s="31"/>
      <c r="AH149" s="31"/>
      <c r="AI149" s="191"/>
      <c r="AJ149" s="191"/>
      <c r="AK149" s="143"/>
    </row>
    <row r="150" spans="1:37">
      <c r="A150" s="12"/>
      <c r="B150" s="220" t="s">
        <v>612</v>
      </c>
      <c r="C150" s="194" t="s">
        <v>613</v>
      </c>
      <c r="D150" s="194"/>
      <c r="E150" s="197" t="s">
        <v>188</v>
      </c>
      <c r="F150" s="37"/>
      <c r="G150" s="194" t="s">
        <v>180</v>
      </c>
      <c r="H150" s="194"/>
      <c r="I150" s="37"/>
      <c r="J150" s="37"/>
      <c r="K150" s="194" t="s">
        <v>614</v>
      </c>
      <c r="L150" s="194"/>
      <c r="M150" s="197" t="s">
        <v>188</v>
      </c>
      <c r="N150" s="37"/>
      <c r="O150" s="193">
        <v>7385</v>
      </c>
      <c r="P150" s="193"/>
      <c r="Q150" s="37"/>
      <c r="R150" s="37"/>
      <c r="S150" s="194" t="s">
        <v>614</v>
      </c>
      <c r="T150" s="194"/>
      <c r="U150" s="197" t="s">
        <v>188</v>
      </c>
      <c r="V150" s="37"/>
      <c r="W150" s="194" t="s">
        <v>614</v>
      </c>
      <c r="X150" s="194"/>
      <c r="Y150" s="197" t="s">
        <v>188</v>
      </c>
      <c r="Z150" s="37"/>
      <c r="AA150" s="194" t="s">
        <v>180</v>
      </c>
      <c r="AB150" s="194"/>
      <c r="AC150" s="37"/>
      <c r="AD150" s="37"/>
      <c r="AE150" s="193">
        <v>52790</v>
      </c>
      <c r="AF150" s="193"/>
      <c r="AG150" s="37"/>
      <c r="AH150" s="37"/>
      <c r="AI150" s="194" t="s">
        <v>180</v>
      </c>
      <c r="AJ150" s="194"/>
      <c r="AK150" s="37"/>
    </row>
    <row r="151" spans="1:37">
      <c r="A151" s="12"/>
      <c r="B151" s="220"/>
      <c r="C151" s="194"/>
      <c r="D151" s="194"/>
      <c r="E151" s="197"/>
      <c r="F151" s="37"/>
      <c r="G151" s="194"/>
      <c r="H151" s="194"/>
      <c r="I151" s="37"/>
      <c r="J151" s="37"/>
      <c r="K151" s="194"/>
      <c r="L151" s="194"/>
      <c r="M151" s="197"/>
      <c r="N151" s="37"/>
      <c r="O151" s="193"/>
      <c r="P151" s="193"/>
      <c r="Q151" s="37"/>
      <c r="R151" s="37"/>
      <c r="S151" s="194"/>
      <c r="T151" s="194"/>
      <c r="U151" s="197"/>
      <c r="V151" s="37"/>
      <c r="W151" s="194"/>
      <c r="X151" s="194"/>
      <c r="Y151" s="197"/>
      <c r="Z151" s="37"/>
      <c r="AA151" s="194"/>
      <c r="AB151" s="194"/>
      <c r="AC151" s="37"/>
      <c r="AD151" s="37"/>
      <c r="AE151" s="193"/>
      <c r="AF151" s="193"/>
      <c r="AG151" s="37"/>
      <c r="AH151" s="37"/>
      <c r="AI151" s="194"/>
      <c r="AJ151" s="194"/>
      <c r="AK151" s="37"/>
    </row>
    <row r="152" spans="1:37">
      <c r="A152" s="12"/>
      <c r="B152" s="219" t="s">
        <v>139</v>
      </c>
      <c r="C152" s="191">
        <v>910</v>
      </c>
      <c r="D152" s="191"/>
      <c r="E152" s="31"/>
      <c r="F152" s="31"/>
      <c r="G152" s="191" t="s">
        <v>180</v>
      </c>
      <c r="H152" s="191"/>
      <c r="I152" s="31"/>
      <c r="J152" s="31"/>
      <c r="K152" s="191">
        <v>116</v>
      </c>
      <c r="L152" s="191"/>
      <c r="M152" s="31"/>
      <c r="N152" s="31"/>
      <c r="O152" s="191" t="s">
        <v>180</v>
      </c>
      <c r="P152" s="191"/>
      <c r="Q152" s="31"/>
      <c r="R152" s="31"/>
      <c r="S152" s="190">
        <v>1026</v>
      </c>
      <c r="T152" s="190"/>
      <c r="U152" s="31"/>
      <c r="V152" s="31"/>
      <c r="W152" s="191" t="s">
        <v>180</v>
      </c>
      <c r="X152" s="191"/>
      <c r="Y152" s="31"/>
      <c r="Z152" s="31"/>
      <c r="AA152" s="191" t="s">
        <v>180</v>
      </c>
      <c r="AB152" s="191"/>
      <c r="AC152" s="31"/>
      <c r="AD152" s="31"/>
      <c r="AE152" s="191" t="s">
        <v>180</v>
      </c>
      <c r="AF152" s="191"/>
      <c r="AG152" s="31"/>
      <c r="AH152" s="31"/>
      <c r="AI152" s="190">
        <v>1026</v>
      </c>
      <c r="AJ152" s="190"/>
      <c r="AK152" s="31"/>
    </row>
    <row r="153" spans="1:37">
      <c r="A153" s="12"/>
      <c r="B153" s="219"/>
      <c r="C153" s="191"/>
      <c r="D153" s="191"/>
      <c r="E153" s="31"/>
      <c r="F153" s="31"/>
      <c r="G153" s="191"/>
      <c r="H153" s="191"/>
      <c r="I153" s="31"/>
      <c r="J153" s="31"/>
      <c r="K153" s="191"/>
      <c r="L153" s="191"/>
      <c r="M153" s="31"/>
      <c r="N153" s="31"/>
      <c r="O153" s="191"/>
      <c r="P153" s="191"/>
      <c r="Q153" s="31"/>
      <c r="R153" s="31"/>
      <c r="S153" s="190"/>
      <c r="T153" s="190"/>
      <c r="U153" s="31"/>
      <c r="V153" s="31"/>
      <c r="W153" s="191"/>
      <c r="X153" s="191"/>
      <c r="Y153" s="31"/>
      <c r="Z153" s="31"/>
      <c r="AA153" s="191"/>
      <c r="AB153" s="191"/>
      <c r="AC153" s="31"/>
      <c r="AD153" s="31"/>
      <c r="AE153" s="191"/>
      <c r="AF153" s="191"/>
      <c r="AG153" s="31"/>
      <c r="AH153" s="31"/>
      <c r="AI153" s="190"/>
      <c r="AJ153" s="190"/>
      <c r="AK153" s="31"/>
    </row>
    <row r="154" spans="1:37">
      <c r="A154" s="12"/>
      <c r="B154" s="220" t="s">
        <v>615</v>
      </c>
      <c r="C154" s="194" t="s">
        <v>616</v>
      </c>
      <c r="D154" s="194"/>
      <c r="E154" s="197" t="s">
        <v>188</v>
      </c>
      <c r="F154" s="37"/>
      <c r="G154" s="194" t="s">
        <v>180</v>
      </c>
      <c r="H154" s="194"/>
      <c r="I154" s="37"/>
      <c r="J154" s="37"/>
      <c r="K154" s="194" t="s">
        <v>180</v>
      </c>
      <c r="L154" s="194"/>
      <c r="M154" s="37"/>
      <c r="N154" s="37"/>
      <c r="O154" s="194" t="s">
        <v>180</v>
      </c>
      <c r="P154" s="194"/>
      <c r="Q154" s="37"/>
      <c r="R154" s="37"/>
      <c r="S154" s="194" t="s">
        <v>616</v>
      </c>
      <c r="T154" s="194"/>
      <c r="U154" s="197" t="s">
        <v>188</v>
      </c>
      <c r="V154" s="37"/>
      <c r="W154" s="194" t="s">
        <v>180</v>
      </c>
      <c r="X154" s="194"/>
      <c r="Y154" s="37"/>
      <c r="Z154" s="37"/>
      <c r="AA154" s="194" t="s">
        <v>180</v>
      </c>
      <c r="AB154" s="194"/>
      <c r="AC154" s="37"/>
      <c r="AD154" s="37"/>
      <c r="AE154" s="194" t="s">
        <v>180</v>
      </c>
      <c r="AF154" s="194"/>
      <c r="AG154" s="37"/>
      <c r="AH154" s="37"/>
      <c r="AI154" s="194" t="s">
        <v>616</v>
      </c>
      <c r="AJ154" s="194"/>
      <c r="AK154" s="197" t="s">
        <v>188</v>
      </c>
    </row>
    <row r="155" spans="1:37">
      <c r="A155" s="12"/>
      <c r="B155" s="220"/>
      <c r="C155" s="194"/>
      <c r="D155" s="194"/>
      <c r="E155" s="197"/>
      <c r="F155" s="37"/>
      <c r="G155" s="194"/>
      <c r="H155" s="194"/>
      <c r="I155" s="37"/>
      <c r="J155" s="37"/>
      <c r="K155" s="194"/>
      <c r="L155" s="194"/>
      <c r="M155" s="37"/>
      <c r="N155" s="37"/>
      <c r="O155" s="194"/>
      <c r="P155" s="194"/>
      <c r="Q155" s="37"/>
      <c r="R155" s="37"/>
      <c r="S155" s="194"/>
      <c r="T155" s="194"/>
      <c r="U155" s="197"/>
      <c r="V155" s="37"/>
      <c r="W155" s="194"/>
      <c r="X155" s="194"/>
      <c r="Y155" s="37"/>
      <c r="Z155" s="37"/>
      <c r="AA155" s="194"/>
      <c r="AB155" s="194"/>
      <c r="AC155" s="37"/>
      <c r="AD155" s="37"/>
      <c r="AE155" s="194"/>
      <c r="AF155" s="194"/>
      <c r="AG155" s="37"/>
      <c r="AH155" s="37"/>
      <c r="AI155" s="194"/>
      <c r="AJ155" s="194"/>
      <c r="AK155" s="197"/>
    </row>
    <row r="156" spans="1:37">
      <c r="A156" s="12"/>
      <c r="B156" s="219" t="s">
        <v>617</v>
      </c>
      <c r="C156" s="190">
        <v>124694</v>
      </c>
      <c r="D156" s="190"/>
      <c r="E156" s="31"/>
      <c r="F156" s="31"/>
      <c r="G156" s="191" t="s">
        <v>180</v>
      </c>
      <c r="H156" s="191"/>
      <c r="I156" s="31"/>
      <c r="J156" s="31"/>
      <c r="K156" s="191" t="s">
        <v>180</v>
      </c>
      <c r="L156" s="191"/>
      <c r="M156" s="31"/>
      <c r="N156" s="31"/>
      <c r="O156" s="191" t="s">
        <v>180</v>
      </c>
      <c r="P156" s="191"/>
      <c r="Q156" s="31"/>
      <c r="R156" s="31"/>
      <c r="S156" s="190">
        <v>124694</v>
      </c>
      <c r="T156" s="190"/>
      <c r="U156" s="31"/>
      <c r="V156" s="31"/>
      <c r="W156" s="191" t="s">
        <v>180</v>
      </c>
      <c r="X156" s="191"/>
      <c r="Y156" s="31"/>
      <c r="Z156" s="31"/>
      <c r="AA156" s="191" t="s">
        <v>180</v>
      </c>
      <c r="AB156" s="191"/>
      <c r="AC156" s="31"/>
      <c r="AD156" s="31"/>
      <c r="AE156" s="191" t="s">
        <v>180</v>
      </c>
      <c r="AF156" s="191"/>
      <c r="AG156" s="31"/>
      <c r="AH156" s="31"/>
      <c r="AI156" s="190">
        <v>124694</v>
      </c>
      <c r="AJ156" s="190"/>
      <c r="AK156" s="31"/>
    </row>
    <row r="157" spans="1:37" ht="15.75" thickBot="1">
      <c r="A157" s="12"/>
      <c r="B157" s="219"/>
      <c r="C157" s="210"/>
      <c r="D157" s="210"/>
      <c r="E157" s="41"/>
      <c r="F157" s="31"/>
      <c r="G157" s="208"/>
      <c r="H157" s="208"/>
      <c r="I157" s="41"/>
      <c r="J157" s="31"/>
      <c r="K157" s="208"/>
      <c r="L157" s="208"/>
      <c r="M157" s="41"/>
      <c r="N157" s="31"/>
      <c r="O157" s="208"/>
      <c r="P157" s="208"/>
      <c r="Q157" s="41"/>
      <c r="R157" s="41"/>
      <c r="S157" s="210"/>
      <c r="T157" s="210"/>
      <c r="U157" s="41"/>
      <c r="V157" s="31"/>
      <c r="W157" s="208"/>
      <c r="X157" s="208"/>
      <c r="Y157" s="41"/>
      <c r="Z157" s="31"/>
      <c r="AA157" s="208"/>
      <c r="AB157" s="208"/>
      <c r="AC157" s="41"/>
      <c r="AD157" s="31"/>
      <c r="AE157" s="208"/>
      <c r="AF157" s="208"/>
      <c r="AG157" s="41"/>
      <c r="AH157" s="31"/>
      <c r="AI157" s="210"/>
      <c r="AJ157" s="210"/>
      <c r="AK157" s="41"/>
    </row>
    <row r="158" spans="1:37">
      <c r="A158" s="12"/>
      <c r="B158" s="197" t="s">
        <v>618</v>
      </c>
      <c r="C158" s="215">
        <v>33765</v>
      </c>
      <c r="D158" s="215"/>
      <c r="E158" s="49"/>
      <c r="F158" s="37"/>
      <c r="G158" s="213" t="s">
        <v>241</v>
      </c>
      <c r="H158" s="213"/>
      <c r="I158" s="211" t="s">
        <v>188</v>
      </c>
      <c r="J158" s="37"/>
      <c r="K158" s="213" t="s">
        <v>619</v>
      </c>
      <c r="L158" s="213"/>
      <c r="M158" s="211" t="s">
        <v>188</v>
      </c>
      <c r="N158" s="37"/>
      <c r="O158" s="215">
        <v>7385</v>
      </c>
      <c r="P158" s="215"/>
      <c r="Q158" s="49"/>
      <c r="R158" s="49"/>
      <c r="S158" s="215">
        <v>4923</v>
      </c>
      <c r="T158" s="215"/>
      <c r="U158" s="49"/>
      <c r="V158" s="37"/>
      <c r="W158" s="213" t="s">
        <v>614</v>
      </c>
      <c r="X158" s="213"/>
      <c r="Y158" s="211" t="s">
        <v>188</v>
      </c>
      <c r="Z158" s="37"/>
      <c r="AA158" s="213" t="s">
        <v>237</v>
      </c>
      <c r="AB158" s="213"/>
      <c r="AC158" s="211" t="s">
        <v>188</v>
      </c>
      <c r="AD158" s="37"/>
      <c r="AE158" s="215">
        <v>52790</v>
      </c>
      <c r="AF158" s="215"/>
      <c r="AG158" s="49"/>
      <c r="AH158" s="37"/>
      <c r="AI158" s="215">
        <v>31309</v>
      </c>
      <c r="AJ158" s="215"/>
      <c r="AK158" s="49"/>
    </row>
    <row r="159" spans="1:37">
      <c r="A159" s="12"/>
      <c r="B159" s="197"/>
      <c r="C159" s="221"/>
      <c r="D159" s="221"/>
      <c r="E159" s="105"/>
      <c r="F159" s="37"/>
      <c r="G159" s="222"/>
      <c r="H159" s="222"/>
      <c r="I159" s="223"/>
      <c r="J159" s="37"/>
      <c r="K159" s="222"/>
      <c r="L159" s="222"/>
      <c r="M159" s="223"/>
      <c r="N159" s="37"/>
      <c r="O159" s="221"/>
      <c r="P159" s="221"/>
      <c r="Q159" s="105"/>
      <c r="R159" s="105"/>
      <c r="S159" s="221"/>
      <c r="T159" s="221"/>
      <c r="U159" s="105"/>
      <c r="V159" s="37"/>
      <c r="W159" s="222"/>
      <c r="X159" s="222"/>
      <c r="Y159" s="223"/>
      <c r="Z159" s="37"/>
      <c r="AA159" s="222"/>
      <c r="AB159" s="222"/>
      <c r="AC159" s="223"/>
      <c r="AD159" s="37"/>
      <c r="AE159" s="221"/>
      <c r="AF159" s="221"/>
      <c r="AG159" s="105"/>
      <c r="AH159" s="37"/>
      <c r="AI159" s="221"/>
      <c r="AJ159" s="221"/>
      <c r="AK159" s="105"/>
    </row>
    <row r="160" spans="1:37">
      <c r="A160" s="12"/>
      <c r="B160" s="219" t="s">
        <v>146</v>
      </c>
      <c r="C160" s="191" t="s">
        <v>620</v>
      </c>
      <c r="D160" s="191"/>
      <c r="E160" s="143" t="s">
        <v>188</v>
      </c>
      <c r="F160" s="31"/>
      <c r="G160" s="191" t="s">
        <v>180</v>
      </c>
      <c r="H160" s="191"/>
      <c r="I160" s="31"/>
      <c r="J160" s="31"/>
      <c r="K160" s="191" t="s">
        <v>180</v>
      </c>
      <c r="L160" s="191"/>
      <c r="M160" s="31"/>
      <c r="N160" s="31"/>
      <c r="O160" s="191" t="s">
        <v>180</v>
      </c>
      <c r="P160" s="191"/>
      <c r="Q160" s="31"/>
      <c r="R160" s="31"/>
      <c r="S160" s="191" t="s">
        <v>620</v>
      </c>
      <c r="T160" s="191"/>
      <c r="U160" s="143" t="s">
        <v>188</v>
      </c>
      <c r="V160" s="31"/>
      <c r="W160" s="191" t="s">
        <v>180</v>
      </c>
      <c r="X160" s="191"/>
      <c r="Y160" s="31"/>
      <c r="Z160" s="31"/>
      <c r="AA160" s="191" t="s">
        <v>180</v>
      </c>
      <c r="AB160" s="191"/>
      <c r="AC160" s="31"/>
      <c r="AD160" s="31"/>
      <c r="AE160" s="191" t="s">
        <v>180</v>
      </c>
      <c r="AF160" s="191"/>
      <c r="AG160" s="31"/>
      <c r="AH160" s="31"/>
      <c r="AI160" s="191" t="s">
        <v>620</v>
      </c>
      <c r="AJ160" s="191"/>
      <c r="AK160" s="143" t="s">
        <v>188</v>
      </c>
    </row>
    <row r="161" spans="1:37">
      <c r="A161" s="12"/>
      <c r="B161" s="219"/>
      <c r="C161" s="191"/>
      <c r="D161" s="191"/>
      <c r="E161" s="143"/>
      <c r="F161" s="31"/>
      <c r="G161" s="191"/>
      <c r="H161" s="191"/>
      <c r="I161" s="31"/>
      <c r="J161" s="31"/>
      <c r="K161" s="191"/>
      <c r="L161" s="191"/>
      <c r="M161" s="31"/>
      <c r="N161" s="31"/>
      <c r="O161" s="191"/>
      <c r="P161" s="191"/>
      <c r="Q161" s="31"/>
      <c r="R161" s="31"/>
      <c r="S161" s="191"/>
      <c r="T161" s="191"/>
      <c r="U161" s="143"/>
      <c r="V161" s="31"/>
      <c r="W161" s="191"/>
      <c r="X161" s="191"/>
      <c r="Y161" s="31"/>
      <c r="Z161" s="31"/>
      <c r="AA161" s="191"/>
      <c r="AB161" s="191"/>
      <c r="AC161" s="31"/>
      <c r="AD161" s="31"/>
      <c r="AE161" s="191"/>
      <c r="AF161" s="191"/>
      <c r="AG161" s="31"/>
      <c r="AH161" s="31"/>
      <c r="AI161" s="191"/>
      <c r="AJ161" s="191"/>
      <c r="AK161" s="143"/>
    </row>
    <row r="162" spans="1:37">
      <c r="A162" s="12"/>
      <c r="B162" s="220" t="s">
        <v>621</v>
      </c>
      <c r="C162" s="194" t="s">
        <v>622</v>
      </c>
      <c r="D162" s="194"/>
      <c r="E162" s="197" t="s">
        <v>188</v>
      </c>
      <c r="F162" s="37"/>
      <c r="G162" s="194" t="s">
        <v>180</v>
      </c>
      <c r="H162" s="194"/>
      <c r="I162" s="37"/>
      <c r="J162" s="37"/>
      <c r="K162" s="193">
        <v>22559</v>
      </c>
      <c r="L162" s="193"/>
      <c r="M162" s="37"/>
      <c r="N162" s="37"/>
      <c r="O162" s="194" t="s">
        <v>180</v>
      </c>
      <c r="P162" s="194"/>
      <c r="Q162" s="37"/>
      <c r="R162" s="37"/>
      <c r="S162" s="194" t="s">
        <v>180</v>
      </c>
      <c r="T162" s="194"/>
      <c r="U162" s="37"/>
      <c r="V162" s="37"/>
      <c r="W162" s="194" t="s">
        <v>180</v>
      </c>
      <c r="X162" s="194"/>
      <c r="Y162" s="37"/>
      <c r="Z162" s="37"/>
      <c r="AA162" s="194" t="s">
        <v>180</v>
      </c>
      <c r="AB162" s="194"/>
      <c r="AC162" s="37"/>
      <c r="AD162" s="37"/>
      <c r="AE162" s="194" t="s">
        <v>180</v>
      </c>
      <c r="AF162" s="194"/>
      <c r="AG162" s="37"/>
      <c r="AH162" s="37"/>
      <c r="AI162" s="194" t="s">
        <v>180</v>
      </c>
      <c r="AJ162" s="194"/>
      <c r="AK162" s="37"/>
    </row>
    <row r="163" spans="1:37">
      <c r="A163" s="12"/>
      <c r="B163" s="220"/>
      <c r="C163" s="194"/>
      <c r="D163" s="194"/>
      <c r="E163" s="197"/>
      <c r="F163" s="37"/>
      <c r="G163" s="194"/>
      <c r="H163" s="194"/>
      <c r="I163" s="37"/>
      <c r="J163" s="37"/>
      <c r="K163" s="193"/>
      <c r="L163" s="193"/>
      <c r="M163" s="37"/>
      <c r="N163" s="37"/>
      <c r="O163" s="194"/>
      <c r="P163" s="194"/>
      <c r="Q163" s="37"/>
      <c r="R163" s="37"/>
      <c r="S163" s="194"/>
      <c r="T163" s="194"/>
      <c r="U163" s="37"/>
      <c r="V163" s="37"/>
      <c r="W163" s="194"/>
      <c r="X163" s="194"/>
      <c r="Y163" s="37"/>
      <c r="Z163" s="37"/>
      <c r="AA163" s="194"/>
      <c r="AB163" s="194"/>
      <c r="AC163" s="37"/>
      <c r="AD163" s="37"/>
      <c r="AE163" s="194"/>
      <c r="AF163" s="194"/>
      <c r="AG163" s="37"/>
      <c r="AH163" s="37"/>
      <c r="AI163" s="194"/>
      <c r="AJ163" s="194"/>
      <c r="AK163" s="37"/>
    </row>
    <row r="164" spans="1:37">
      <c r="A164" s="12"/>
      <c r="B164" s="219" t="s">
        <v>623</v>
      </c>
      <c r="C164" s="191" t="s">
        <v>180</v>
      </c>
      <c r="D164" s="191"/>
      <c r="E164" s="31"/>
      <c r="F164" s="31"/>
      <c r="G164" s="191" t="s">
        <v>180</v>
      </c>
      <c r="H164" s="191"/>
      <c r="I164" s="31"/>
      <c r="J164" s="31"/>
      <c r="K164" s="190">
        <v>7385</v>
      </c>
      <c r="L164" s="190"/>
      <c r="M164" s="31"/>
      <c r="N164" s="31"/>
      <c r="O164" s="191" t="s">
        <v>613</v>
      </c>
      <c r="P164" s="191"/>
      <c r="Q164" s="143" t="s">
        <v>188</v>
      </c>
      <c r="R164" s="31"/>
      <c r="S164" s="191" t="s">
        <v>180</v>
      </c>
      <c r="T164" s="191"/>
      <c r="U164" s="31"/>
      <c r="V164" s="31"/>
      <c r="W164" s="191" t="s">
        <v>180</v>
      </c>
      <c r="X164" s="191"/>
      <c r="Y164" s="31"/>
      <c r="Z164" s="31"/>
      <c r="AA164" s="191" t="s">
        <v>180</v>
      </c>
      <c r="AB164" s="191"/>
      <c r="AC164" s="31"/>
      <c r="AD164" s="31"/>
      <c r="AE164" s="191" t="s">
        <v>180</v>
      </c>
      <c r="AF164" s="191"/>
      <c r="AG164" s="31"/>
      <c r="AH164" s="31"/>
      <c r="AI164" s="191" t="s">
        <v>180</v>
      </c>
      <c r="AJ164" s="191"/>
      <c r="AK164" s="31"/>
    </row>
    <row r="165" spans="1:37">
      <c r="A165" s="12"/>
      <c r="B165" s="219"/>
      <c r="C165" s="191"/>
      <c r="D165" s="191"/>
      <c r="E165" s="31"/>
      <c r="F165" s="31"/>
      <c r="G165" s="191"/>
      <c r="H165" s="191"/>
      <c r="I165" s="31"/>
      <c r="J165" s="31"/>
      <c r="K165" s="190"/>
      <c r="L165" s="190"/>
      <c r="M165" s="31"/>
      <c r="N165" s="31"/>
      <c r="O165" s="191"/>
      <c r="P165" s="191"/>
      <c r="Q165" s="143"/>
      <c r="R165" s="31"/>
      <c r="S165" s="191"/>
      <c r="T165" s="191"/>
      <c r="U165" s="31"/>
      <c r="V165" s="31"/>
      <c r="W165" s="191"/>
      <c r="X165" s="191"/>
      <c r="Y165" s="31"/>
      <c r="Z165" s="31"/>
      <c r="AA165" s="191"/>
      <c r="AB165" s="191"/>
      <c r="AC165" s="31"/>
      <c r="AD165" s="31"/>
      <c r="AE165" s="191"/>
      <c r="AF165" s="191"/>
      <c r="AG165" s="31"/>
      <c r="AH165" s="31"/>
      <c r="AI165" s="191"/>
      <c r="AJ165" s="191"/>
      <c r="AK165" s="31"/>
    </row>
    <row r="166" spans="1:37">
      <c r="A166" s="12"/>
      <c r="B166" s="220" t="s">
        <v>624</v>
      </c>
      <c r="C166" s="194" t="s">
        <v>180</v>
      </c>
      <c r="D166" s="194"/>
      <c r="E166" s="37"/>
      <c r="F166" s="37"/>
      <c r="G166" s="194" t="s">
        <v>180</v>
      </c>
      <c r="H166" s="194"/>
      <c r="I166" s="37"/>
      <c r="J166" s="37"/>
      <c r="K166" s="194" t="s">
        <v>180</v>
      </c>
      <c r="L166" s="194"/>
      <c r="M166" s="37"/>
      <c r="N166" s="37"/>
      <c r="O166" s="194" t="s">
        <v>180</v>
      </c>
      <c r="P166" s="194"/>
      <c r="Q166" s="37"/>
      <c r="R166" s="37"/>
      <c r="S166" s="194" t="s">
        <v>180</v>
      </c>
      <c r="T166" s="194"/>
      <c r="U166" s="37"/>
      <c r="V166" s="37"/>
      <c r="W166" s="193">
        <v>26395</v>
      </c>
      <c r="X166" s="193"/>
      <c r="Y166" s="37"/>
      <c r="Z166" s="37"/>
      <c r="AA166" s="193">
        <v>26395</v>
      </c>
      <c r="AB166" s="193"/>
      <c r="AC166" s="37"/>
      <c r="AD166" s="37"/>
      <c r="AE166" s="194" t="s">
        <v>625</v>
      </c>
      <c r="AF166" s="194"/>
      <c r="AG166" s="197" t="s">
        <v>188</v>
      </c>
      <c r="AH166" s="37"/>
      <c r="AI166" s="194" t="s">
        <v>180</v>
      </c>
      <c r="AJ166" s="194"/>
      <c r="AK166" s="37"/>
    </row>
    <row r="167" spans="1:37">
      <c r="A167" s="12"/>
      <c r="B167" s="220"/>
      <c r="C167" s="194"/>
      <c r="D167" s="194"/>
      <c r="E167" s="37"/>
      <c r="F167" s="37"/>
      <c r="G167" s="194"/>
      <c r="H167" s="194"/>
      <c r="I167" s="37"/>
      <c r="J167" s="37"/>
      <c r="K167" s="194"/>
      <c r="L167" s="194"/>
      <c r="M167" s="37"/>
      <c r="N167" s="37"/>
      <c r="O167" s="194"/>
      <c r="P167" s="194"/>
      <c r="Q167" s="37"/>
      <c r="R167" s="37"/>
      <c r="S167" s="194"/>
      <c r="T167" s="194"/>
      <c r="U167" s="37"/>
      <c r="V167" s="37"/>
      <c r="W167" s="193"/>
      <c r="X167" s="193"/>
      <c r="Y167" s="37"/>
      <c r="Z167" s="37"/>
      <c r="AA167" s="193"/>
      <c r="AB167" s="193"/>
      <c r="AC167" s="37"/>
      <c r="AD167" s="37"/>
      <c r="AE167" s="194"/>
      <c r="AF167" s="194"/>
      <c r="AG167" s="197"/>
      <c r="AH167" s="37"/>
      <c r="AI167" s="194"/>
      <c r="AJ167" s="194"/>
      <c r="AK167" s="37"/>
    </row>
    <row r="168" spans="1:37">
      <c r="A168" s="12"/>
      <c r="B168" s="219" t="s">
        <v>147</v>
      </c>
      <c r="C168" s="191" t="s">
        <v>180</v>
      </c>
      <c r="D168" s="191"/>
      <c r="E168" s="31"/>
      <c r="F168" s="31"/>
      <c r="G168" s="191" t="s">
        <v>180</v>
      </c>
      <c r="H168" s="191"/>
      <c r="I168" s="31"/>
      <c r="J168" s="31"/>
      <c r="K168" s="191" t="s">
        <v>180</v>
      </c>
      <c r="L168" s="191"/>
      <c r="M168" s="31"/>
      <c r="N168" s="31"/>
      <c r="O168" s="191" t="s">
        <v>180</v>
      </c>
      <c r="P168" s="191"/>
      <c r="Q168" s="31"/>
      <c r="R168" s="31"/>
      <c r="S168" s="191" t="s">
        <v>180</v>
      </c>
      <c r="T168" s="191"/>
      <c r="U168" s="31"/>
      <c r="V168" s="31"/>
      <c r="W168" s="191" t="s">
        <v>180</v>
      </c>
      <c r="X168" s="191"/>
      <c r="Y168" s="31"/>
      <c r="Z168" s="31"/>
      <c r="AA168" s="191" t="s">
        <v>626</v>
      </c>
      <c r="AB168" s="191"/>
      <c r="AC168" s="143" t="s">
        <v>188</v>
      </c>
      <c r="AD168" s="31"/>
      <c r="AE168" s="191" t="s">
        <v>180</v>
      </c>
      <c r="AF168" s="191"/>
      <c r="AG168" s="31"/>
      <c r="AH168" s="31"/>
      <c r="AI168" s="191" t="s">
        <v>626</v>
      </c>
      <c r="AJ168" s="191"/>
      <c r="AK168" s="143" t="s">
        <v>188</v>
      </c>
    </row>
    <row r="169" spans="1:37">
      <c r="A169" s="12"/>
      <c r="B169" s="219"/>
      <c r="C169" s="191"/>
      <c r="D169" s="191"/>
      <c r="E169" s="31"/>
      <c r="F169" s="31"/>
      <c r="G169" s="191"/>
      <c r="H169" s="191"/>
      <c r="I169" s="31"/>
      <c r="J169" s="31"/>
      <c r="K169" s="191"/>
      <c r="L169" s="191"/>
      <c r="M169" s="31"/>
      <c r="N169" s="31"/>
      <c r="O169" s="191"/>
      <c r="P169" s="191"/>
      <c r="Q169" s="31"/>
      <c r="R169" s="31"/>
      <c r="S169" s="191"/>
      <c r="T169" s="191"/>
      <c r="U169" s="31"/>
      <c r="V169" s="31"/>
      <c r="W169" s="191"/>
      <c r="X169" s="191"/>
      <c r="Y169" s="31"/>
      <c r="Z169" s="31"/>
      <c r="AA169" s="191"/>
      <c r="AB169" s="191"/>
      <c r="AC169" s="143"/>
      <c r="AD169" s="31"/>
      <c r="AE169" s="191"/>
      <c r="AF169" s="191"/>
      <c r="AG169" s="31"/>
      <c r="AH169" s="31"/>
      <c r="AI169" s="191"/>
      <c r="AJ169" s="191"/>
      <c r="AK169" s="143"/>
    </row>
    <row r="170" spans="1:37">
      <c r="A170" s="12"/>
      <c r="B170" s="220" t="s">
        <v>148</v>
      </c>
      <c r="C170" s="194" t="s">
        <v>627</v>
      </c>
      <c r="D170" s="194"/>
      <c r="E170" s="197" t="s">
        <v>188</v>
      </c>
      <c r="F170" s="37"/>
      <c r="G170" s="194" t="s">
        <v>180</v>
      </c>
      <c r="H170" s="194"/>
      <c r="I170" s="37"/>
      <c r="J170" s="37"/>
      <c r="K170" s="194" t="s">
        <v>180</v>
      </c>
      <c r="L170" s="194"/>
      <c r="M170" s="37"/>
      <c r="N170" s="37"/>
      <c r="O170" s="194" t="s">
        <v>180</v>
      </c>
      <c r="P170" s="194"/>
      <c r="Q170" s="37"/>
      <c r="R170" s="37"/>
      <c r="S170" s="194" t="s">
        <v>627</v>
      </c>
      <c r="T170" s="194"/>
      <c r="U170" s="197" t="s">
        <v>188</v>
      </c>
      <c r="V170" s="37"/>
      <c r="W170" s="194" t="s">
        <v>180</v>
      </c>
      <c r="X170" s="194"/>
      <c r="Y170" s="37"/>
      <c r="Z170" s="37"/>
      <c r="AA170" s="194" t="s">
        <v>180</v>
      </c>
      <c r="AB170" s="194"/>
      <c r="AC170" s="37"/>
      <c r="AD170" s="37"/>
      <c r="AE170" s="194" t="s">
        <v>180</v>
      </c>
      <c r="AF170" s="194"/>
      <c r="AG170" s="37"/>
      <c r="AH170" s="37"/>
      <c r="AI170" s="194" t="s">
        <v>627</v>
      </c>
      <c r="AJ170" s="194"/>
      <c r="AK170" s="197" t="s">
        <v>188</v>
      </c>
    </row>
    <row r="171" spans="1:37" ht="15.75" thickBot="1">
      <c r="A171" s="12"/>
      <c r="B171" s="220"/>
      <c r="C171" s="196"/>
      <c r="D171" s="196"/>
      <c r="E171" s="198"/>
      <c r="F171" s="37"/>
      <c r="G171" s="196"/>
      <c r="H171" s="196"/>
      <c r="I171" s="87"/>
      <c r="J171" s="37"/>
      <c r="K171" s="196"/>
      <c r="L171" s="196"/>
      <c r="M171" s="87"/>
      <c r="N171" s="37"/>
      <c r="O171" s="196"/>
      <c r="P171" s="196"/>
      <c r="Q171" s="87"/>
      <c r="R171" s="87"/>
      <c r="S171" s="196"/>
      <c r="T171" s="196"/>
      <c r="U171" s="198"/>
      <c r="V171" s="37"/>
      <c r="W171" s="196"/>
      <c r="X171" s="196"/>
      <c r="Y171" s="87"/>
      <c r="Z171" s="37"/>
      <c r="AA171" s="196"/>
      <c r="AB171" s="196"/>
      <c r="AC171" s="87"/>
      <c r="AD171" s="37"/>
      <c r="AE171" s="196"/>
      <c r="AF171" s="196"/>
      <c r="AG171" s="87"/>
      <c r="AH171" s="37"/>
      <c r="AI171" s="196"/>
      <c r="AJ171" s="196"/>
      <c r="AK171" s="198"/>
    </row>
    <row r="172" spans="1:37">
      <c r="A172" s="12"/>
      <c r="B172" s="143" t="s">
        <v>628</v>
      </c>
      <c r="C172" s="203" t="s">
        <v>629</v>
      </c>
      <c r="D172" s="203"/>
      <c r="E172" s="199" t="s">
        <v>188</v>
      </c>
      <c r="F172" s="31"/>
      <c r="G172" s="203" t="s">
        <v>180</v>
      </c>
      <c r="H172" s="203"/>
      <c r="I172" s="32"/>
      <c r="J172" s="31"/>
      <c r="K172" s="201">
        <v>29944</v>
      </c>
      <c r="L172" s="201"/>
      <c r="M172" s="32"/>
      <c r="N172" s="31"/>
      <c r="O172" s="203" t="s">
        <v>613</v>
      </c>
      <c r="P172" s="203"/>
      <c r="Q172" s="199" t="s">
        <v>188</v>
      </c>
      <c r="R172" s="32"/>
      <c r="S172" s="203" t="s">
        <v>630</v>
      </c>
      <c r="T172" s="203"/>
      <c r="U172" s="199" t="s">
        <v>188</v>
      </c>
      <c r="V172" s="31"/>
      <c r="W172" s="201">
        <v>26395</v>
      </c>
      <c r="X172" s="201"/>
      <c r="Y172" s="32"/>
      <c r="Z172" s="31"/>
      <c r="AA172" s="203" t="s">
        <v>631</v>
      </c>
      <c r="AB172" s="203"/>
      <c r="AC172" s="199" t="s">
        <v>188</v>
      </c>
      <c r="AD172" s="31"/>
      <c r="AE172" s="203" t="s">
        <v>625</v>
      </c>
      <c r="AF172" s="203"/>
      <c r="AG172" s="199" t="s">
        <v>188</v>
      </c>
      <c r="AH172" s="31"/>
      <c r="AI172" s="203" t="s">
        <v>632</v>
      </c>
      <c r="AJ172" s="203"/>
      <c r="AK172" s="199" t="s">
        <v>188</v>
      </c>
    </row>
    <row r="173" spans="1:37">
      <c r="A173" s="12"/>
      <c r="B173" s="143"/>
      <c r="C173" s="191"/>
      <c r="D173" s="191"/>
      <c r="E173" s="143"/>
      <c r="F173" s="31"/>
      <c r="G173" s="191"/>
      <c r="H173" s="191"/>
      <c r="I173" s="31"/>
      <c r="J173" s="31"/>
      <c r="K173" s="190"/>
      <c r="L173" s="190"/>
      <c r="M173" s="31"/>
      <c r="N173" s="31"/>
      <c r="O173" s="207"/>
      <c r="P173" s="207"/>
      <c r="Q173" s="217"/>
      <c r="R173" s="31"/>
      <c r="S173" s="191"/>
      <c r="T173" s="191"/>
      <c r="U173" s="143"/>
      <c r="V173" s="31"/>
      <c r="W173" s="190"/>
      <c r="X173" s="190"/>
      <c r="Y173" s="31"/>
      <c r="Z173" s="31"/>
      <c r="AA173" s="191"/>
      <c r="AB173" s="191"/>
      <c r="AC173" s="143"/>
      <c r="AD173" s="31"/>
      <c r="AE173" s="191"/>
      <c r="AF173" s="191"/>
      <c r="AG173" s="143"/>
      <c r="AH173" s="31"/>
      <c r="AI173" s="191"/>
      <c r="AJ173" s="191"/>
      <c r="AK173" s="143"/>
    </row>
    <row r="174" spans="1:37">
      <c r="A174" s="12"/>
      <c r="B174" s="197" t="s">
        <v>633</v>
      </c>
      <c r="C174" s="194" t="s">
        <v>180</v>
      </c>
      <c r="D174" s="194"/>
      <c r="E174" s="37"/>
      <c r="F174" s="37"/>
      <c r="G174" s="194" t="s">
        <v>180</v>
      </c>
      <c r="H174" s="194"/>
      <c r="I174" s="37"/>
      <c r="J174" s="37"/>
      <c r="K174" s="194" t="s">
        <v>634</v>
      </c>
      <c r="L174" s="194"/>
      <c r="M174" s="197" t="s">
        <v>188</v>
      </c>
      <c r="N174" s="37"/>
      <c r="O174" s="194" t="s">
        <v>180</v>
      </c>
      <c r="P174" s="194"/>
      <c r="Q174" s="37"/>
      <c r="R174" s="37"/>
      <c r="S174" s="194" t="s">
        <v>634</v>
      </c>
      <c r="T174" s="194"/>
      <c r="U174" s="197" t="s">
        <v>188</v>
      </c>
      <c r="V174" s="37"/>
      <c r="W174" s="194" t="s">
        <v>635</v>
      </c>
      <c r="X174" s="194"/>
      <c r="Y174" s="197" t="s">
        <v>188</v>
      </c>
      <c r="Z174" s="37"/>
      <c r="AA174" s="193">
        <v>3089</v>
      </c>
      <c r="AB174" s="193"/>
      <c r="AC174" s="37"/>
      <c r="AD174" s="37"/>
      <c r="AE174" s="194" t="s">
        <v>180</v>
      </c>
      <c r="AF174" s="194"/>
      <c r="AG174" s="37"/>
      <c r="AH174" s="37"/>
      <c r="AI174" s="194">
        <v>731</v>
      </c>
      <c r="AJ174" s="194"/>
      <c r="AK174" s="37"/>
    </row>
    <row r="175" spans="1:37" ht="15.75" thickBot="1">
      <c r="A175" s="12"/>
      <c r="B175" s="197"/>
      <c r="C175" s="196"/>
      <c r="D175" s="196"/>
      <c r="E175" s="87"/>
      <c r="F175" s="37"/>
      <c r="G175" s="196"/>
      <c r="H175" s="196"/>
      <c r="I175" s="87"/>
      <c r="J175" s="37"/>
      <c r="K175" s="196"/>
      <c r="L175" s="196"/>
      <c r="M175" s="198"/>
      <c r="N175" s="37"/>
      <c r="O175" s="196"/>
      <c r="P175" s="196"/>
      <c r="Q175" s="87"/>
      <c r="R175" s="87"/>
      <c r="S175" s="196"/>
      <c r="T175" s="196"/>
      <c r="U175" s="198"/>
      <c r="V175" s="37"/>
      <c r="W175" s="196"/>
      <c r="X175" s="196"/>
      <c r="Y175" s="198"/>
      <c r="Z175" s="37"/>
      <c r="AA175" s="195"/>
      <c r="AB175" s="195"/>
      <c r="AC175" s="87"/>
      <c r="AD175" s="37"/>
      <c r="AE175" s="196"/>
      <c r="AF175" s="196"/>
      <c r="AG175" s="87"/>
      <c r="AH175" s="37"/>
      <c r="AI175" s="196"/>
      <c r="AJ175" s="196"/>
      <c r="AK175" s="87"/>
    </row>
    <row r="176" spans="1:37">
      <c r="A176" s="12"/>
      <c r="B176" s="143" t="s">
        <v>636</v>
      </c>
      <c r="C176" s="203" t="s">
        <v>637</v>
      </c>
      <c r="D176" s="203"/>
      <c r="E176" s="199" t="s">
        <v>188</v>
      </c>
      <c r="F176" s="31"/>
      <c r="G176" s="203" t="s">
        <v>180</v>
      </c>
      <c r="H176" s="203"/>
      <c r="I176" s="32"/>
      <c r="J176" s="31"/>
      <c r="K176" s="203">
        <v>449</v>
      </c>
      <c r="L176" s="203"/>
      <c r="M176" s="32"/>
      <c r="N176" s="31"/>
      <c r="O176" s="203" t="s">
        <v>180</v>
      </c>
      <c r="P176" s="203"/>
      <c r="Q176" s="32"/>
      <c r="R176" s="32"/>
      <c r="S176" s="203" t="s">
        <v>638</v>
      </c>
      <c r="T176" s="203"/>
      <c r="U176" s="199" t="s">
        <v>188</v>
      </c>
      <c r="V176" s="31"/>
      <c r="W176" s="203" t="s">
        <v>635</v>
      </c>
      <c r="X176" s="203"/>
      <c r="Y176" s="199" t="s">
        <v>188</v>
      </c>
      <c r="Z176" s="31"/>
      <c r="AA176" s="203">
        <v>128</v>
      </c>
      <c r="AB176" s="203"/>
      <c r="AC176" s="32"/>
      <c r="AD176" s="31"/>
      <c r="AE176" s="203" t="s">
        <v>180</v>
      </c>
      <c r="AF176" s="203"/>
      <c r="AG176" s="32"/>
      <c r="AH176" s="31"/>
      <c r="AI176" s="203" t="s">
        <v>639</v>
      </c>
      <c r="AJ176" s="203"/>
      <c r="AK176" s="199" t="s">
        <v>188</v>
      </c>
    </row>
    <row r="177" spans="1:37">
      <c r="A177" s="12"/>
      <c r="B177" s="143"/>
      <c r="C177" s="207"/>
      <c r="D177" s="207"/>
      <c r="E177" s="217"/>
      <c r="F177" s="31"/>
      <c r="G177" s="207"/>
      <c r="H177" s="207"/>
      <c r="I177" s="164"/>
      <c r="J177" s="31"/>
      <c r="K177" s="207"/>
      <c r="L177" s="207"/>
      <c r="M177" s="164"/>
      <c r="N177" s="31"/>
      <c r="O177" s="191"/>
      <c r="P177" s="191"/>
      <c r="Q177" s="31"/>
      <c r="R177" s="164"/>
      <c r="S177" s="207"/>
      <c r="T177" s="207"/>
      <c r="U177" s="217"/>
      <c r="V177" s="31"/>
      <c r="W177" s="207"/>
      <c r="X177" s="207"/>
      <c r="Y177" s="217"/>
      <c r="Z177" s="31"/>
      <c r="AA177" s="207"/>
      <c r="AB177" s="207"/>
      <c r="AC177" s="164"/>
      <c r="AD177" s="31"/>
      <c r="AE177" s="207"/>
      <c r="AF177" s="207"/>
      <c r="AG177" s="164"/>
      <c r="AH177" s="31"/>
      <c r="AI177" s="207"/>
      <c r="AJ177" s="207"/>
      <c r="AK177" s="217"/>
    </row>
    <row r="178" spans="1:37">
      <c r="A178" s="12"/>
      <c r="B178" s="197" t="s">
        <v>640</v>
      </c>
      <c r="C178" s="193">
        <v>83893</v>
      </c>
      <c r="D178" s="193"/>
      <c r="E178" s="37"/>
      <c r="F178" s="37"/>
      <c r="G178" s="194" t="s">
        <v>180</v>
      </c>
      <c r="H178" s="194"/>
      <c r="I178" s="37"/>
      <c r="J178" s="37"/>
      <c r="K178" s="193">
        <v>4135</v>
      </c>
      <c r="L178" s="193"/>
      <c r="M178" s="37"/>
      <c r="N178" s="37"/>
      <c r="O178" s="194" t="s">
        <v>180</v>
      </c>
      <c r="P178" s="194"/>
      <c r="Q178" s="37"/>
      <c r="R178" s="37"/>
      <c r="S178" s="193">
        <v>88028</v>
      </c>
      <c r="T178" s="193"/>
      <c r="U178" s="37"/>
      <c r="V178" s="37"/>
      <c r="W178" s="194">
        <v>22</v>
      </c>
      <c r="X178" s="194"/>
      <c r="Y178" s="37"/>
      <c r="Z178" s="37"/>
      <c r="AA178" s="193">
        <v>1053</v>
      </c>
      <c r="AB178" s="193"/>
      <c r="AC178" s="37"/>
      <c r="AD178" s="37"/>
      <c r="AE178" s="194" t="s">
        <v>180</v>
      </c>
      <c r="AF178" s="194"/>
      <c r="AG178" s="37"/>
      <c r="AH178" s="37"/>
      <c r="AI178" s="193">
        <v>89103</v>
      </c>
      <c r="AJ178" s="193"/>
      <c r="AK178" s="37"/>
    </row>
    <row r="179" spans="1:37" ht="15.75" thickBot="1">
      <c r="A179" s="12"/>
      <c r="B179" s="197"/>
      <c r="C179" s="195"/>
      <c r="D179" s="195"/>
      <c r="E179" s="87"/>
      <c r="F179" s="37"/>
      <c r="G179" s="196"/>
      <c r="H179" s="196"/>
      <c r="I179" s="87"/>
      <c r="J179" s="37"/>
      <c r="K179" s="195"/>
      <c r="L179" s="195"/>
      <c r="M179" s="87"/>
      <c r="N179" s="37"/>
      <c r="O179" s="196"/>
      <c r="P179" s="196"/>
      <c r="Q179" s="87"/>
      <c r="R179" s="87"/>
      <c r="S179" s="195"/>
      <c r="T179" s="195"/>
      <c r="U179" s="87"/>
      <c r="V179" s="37"/>
      <c r="W179" s="196"/>
      <c r="X179" s="196"/>
      <c r="Y179" s="87"/>
      <c r="Z179" s="37"/>
      <c r="AA179" s="195"/>
      <c r="AB179" s="195"/>
      <c r="AC179" s="87"/>
      <c r="AD179" s="37"/>
      <c r="AE179" s="196"/>
      <c r="AF179" s="196"/>
      <c r="AG179" s="87"/>
      <c r="AH179" s="37"/>
      <c r="AI179" s="195"/>
      <c r="AJ179" s="195"/>
      <c r="AK179" s="87"/>
    </row>
    <row r="180" spans="1:37">
      <c r="A180" s="12"/>
      <c r="B180" s="143" t="s">
        <v>641</v>
      </c>
      <c r="C180" s="199" t="s">
        <v>178</v>
      </c>
      <c r="D180" s="201">
        <v>63468</v>
      </c>
      <c r="E180" s="32"/>
      <c r="F180" s="31"/>
      <c r="G180" s="199" t="s">
        <v>178</v>
      </c>
      <c r="H180" s="203" t="s">
        <v>180</v>
      </c>
      <c r="I180" s="32"/>
      <c r="J180" s="31"/>
      <c r="K180" s="199" t="s">
        <v>178</v>
      </c>
      <c r="L180" s="201">
        <v>4584</v>
      </c>
      <c r="M180" s="32"/>
      <c r="N180" s="31"/>
      <c r="O180" s="199" t="s">
        <v>178</v>
      </c>
      <c r="P180" s="203" t="s">
        <v>180</v>
      </c>
      <c r="Q180" s="32"/>
      <c r="R180" s="32"/>
      <c r="S180" s="199" t="s">
        <v>178</v>
      </c>
      <c r="T180" s="201">
        <v>68052</v>
      </c>
      <c r="U180" s="32"/>
      <c r="V180" s="31"/>
      <c r="W180" s="199" t="s">
        <v>178</v>
      </c>
      <c r="X180" s="203">
        <v>21</v>
      </c>
      <c r="Y180" s="32"/>
      <c r="Z180" s="31"/>
      <c r="AA180" s="199" t="s">
        <v>178</v>
      </c>
      <c r="AB180" s="201">
        <v>1181</v>
      </c>
      <c r="AC180" s="32"/>
      <c r="AD180" s="31"/>
      <c r="AE180" s="199" t="s">
        <v>178</v>
      </c>
      <c r="AF180" s="203" t="s">
        <v>180</v>
      </c>
      <c r="AG180" s="32"/>
      <c r="AH180" s="31"/>
      <c r="AI180" s="199" t="s">
        <v>178</v>
      </c>
      <c r="AJ180" s="201">
        <v>69254</v>
      </c>
      <c r="AK180" s="32"/>
    </row>
    <row r="181" spans="1:37" ht="15.75" thickBot="1">
      <c r="A181" s="12"/>
      <c r="B181" s="143"/>
      <c r="C181" s="200"/>
      <c r="D181" s="202"/>
      <c r="E181" s="94"/>
      <c r="F181" s="31"/>
      <c r="G181" s="200"/>
      <c r="H181" s="204"/>
      <c r="I181" s="94"/>
      <c r="J181" s="31"/>
      <c r="K181" s="200"/>
      <c r="L181" s="202"/>
      <c r="M181" s="94"/>
      <c r="N181" s="31"/>
      <c r="O181" s="200"/>
      <c r="P181" s="204"/>
      <c r="Q181" s="94"/>
      <c r="R181" s="94"/>
      <c r="S181" s="200"/>
      <c r="T181" s="202"/>
      <c r="U181" s="94"/>
      <c r="V181" s="31"/>
      <c r="W181" s="200"/>
      <c r="X181" s="204"/>
      <c r="Y181" s="94"/>
      <c r="Z181" s="31"/>
      <c r="AA181" s="200"/>
      <c r="AB181" s="202"/>
      <c r="AC181" s="94"/>
      <c r="AD181" s="31"/>
      <c r="AE181" s="200"/>
      <c r="AF181" s="204"/>
      <c r="AG181" s="94"/>
      <c r="AH181" s="31"/>
      <c r="AI181" s="200"/>
      <c r="AJ181" s="202"/>
      <c r="AK181" s="94"/>
    </row>
    <row r="182" spans="1:37" ht="15.75" thickTop="1">
      <c r="A182" s="12"/>
      <c r="B182" s="225"/>
      <c r="C182" s="225"/>
      <c r="D182" s="225"/>
      <c r="E182" s="225"/>
      <c r="F182" s="225"/>
      <c r="G182" s="225"/>
      <c r="H182" s="225"/>
      <c r="I182" s="225"/>
      <c r="J182" s="225"/>
      <c r="K182" s="225"/>
      <c r="L182" s="225"/>
      <c r="M182" s="225"/>
      <c r="N182" s="225"/>
      <c r="O182" s="225"/>
      <c r="P182" s="225"/>
      <c r="Q182" s="225"/>
      <c r="R182" s="225"/>
      <c r="S182" s="225"/>
      <c r="T182" s="225"/>
      <c r="U182" s="225"/>
      <c r="V182" s="225"/>
      <c r="W182" s="225"/>
      <c r="X182" s="225"/>
      <c r="Y182" s="225"/>
      <c r="Z182" s="225"/>
      <c r="AA182" s="225"/>
      <c r="AB182" s="225"/>
      <c r="AC182" s="225"/>
      <c r="AD182" s="225"/>
      <c r="AE182" s="225"/>
      <c r="AF182" s="225"/>
      <c r="AG182" s="225"/>
      <c r="AH182" s="225"/>
      <c r="AI182" s="225"/>
      <c r="AJ182" s="225"/>
      <c r="AK182" s="225"/>
    </row>
    <row r="183" spans="1:37">
      <c r="A183" s="12"/>
      <c r="B183" s="27"/>
      <c r="C183" s="27"/>
      <c r="D183" s="27"/>
      <c r="E183" s="27"/>
      <c r="F183" s="27"/>
      <c r="G183" s="27"/>
      <c r="H183" s="27"/>
      <c r="I183" s="27"/>
      <c r="J183" s="27"/>
      <c r="K183" s="27"/>
      <c r="L183" s="27"/>
      <c r="M183" s="27"/>
      <c r="N183" s="27"/>
      <c r="O183" s="27"/>
      <c r="P183" s="27"/>
      <c r="Q183" s="27"/>
      <c r="R183" s="27"/>
      <c r="S183" s="27"/>
      <c r="T183" s="27"/>
      <c r="U183" s="27"/>
      <c r="V183" s="27"/>
      <c r="W183" s="27"/>
      <c r="X183" s="27"/>
      <c r="Y183" s="27"/>
      <c r="Z183" s="27"/>
      <c r="AA183" s="27"/>
      <c r="AB183" s="27"/>
      <c r="AC183" s="27"/>
    </row>
    <row r="184" spans="1:37">
      <c r="A184" s="12"/>
      <c r="B184" s="15"/>
      <c r="C184" s="15"/>
      <c r="D184" s="15"/>
      <c r="E184" s="15"/>
      <c r="F184" s="15"/>
      <c r="G184" s="15"/>
      <c r="H184" s="15"/>
      <c r="I184" s="15"/>
      <c r="J184" s="15"/>
      <c r="K184" s="15"/>
      <c r="L184" s="15"/>
      <c r="M184" s="15"/>
      <c r="N184" s="15"/>
      <c r="O184" s="15"/>
      <c r="P184" s="15"/>
      <c r="Q184" s="15"/>
      <c r="R184" s="15"/>
      <c r="S184" s="15"/>
      <c r="T184" s="15"/>
      <c r="U184" s="15"/>
      <c r="V184" s="15"/>
      <c r="W184" s="15"/>
      <c r="X184" s="15"/>
      <c r="Y184" s="15"/>
      <c r="Z184" s="15"/>
      <c r="AA184" s="15"/>
      <c r="AB184" s="15"/>
      <c r="AC184" s="15"/>
    </row>
    <row r="185" spans="1:37" ht="15.75" thickBot="1">
      <c r="A185" s="12"/>
      <c r="B185" s="106"/>
      <c r="C185" s="146" t="s">
        <v>578</v>
      </c>
      <c r="D185" s="146"/>
      <c r="E185" s="146"/>
      <c r="F185" s="146"/>
      <c r="G185" s="146"/>
      <c r="H185" s="146"/>
      <c r="I185" s="146"/>
      <c r="J185" s="146"/>
      <c r="K185" s="146"/>
      <c r="L185" s="146"/>
      <c r="M185" s="146"/>
      <c r="N185" s="146"/>
      <c r="O185" s="146"/>
      <c r="P185" s="146"/>
      <c r="Q185" s="146"/>
      <c r="R185" s="146"/>
      <c r="S185" s="146"/>
      <c r="T185" s="146"/>
      <c r="U185" s="146"/>
      <c r="V185" s="146"/>
      <c r="W185" s="146"/>
      <c r="X185" s="146"/>
      <c r="Y185" s="146"/>
      <c r="Z185" s="146"/>
      <c r="AA185" s="146"/>
      <c r="AB185" s="146"/>
      <c r="AC185" s="146"/>
    </row>
    <row r="186" spans="1:37">
      <c r="A186" s="12"/>
      <c r="B186" s="143"/>
      <c r="C186" s="152" t="s">
        <v>500</v>
      </c>
      <c r="D186" s="152"/>
      <c r="E186" s="152"/>
      <c r="F186" s="32"/>
      <c r="G186" s="152" t="s">
        <v>503</v>
      </c>
      <c r="H186" s="152"/>
      <c r="I186" s="152"/>
      <c r="J186" s="32"/>
      <c r="K186" s="152" t="s">
        <v>503</v>
      </c>
      <c r="L186" s="152"/>
      <c r="M186" s="152"/>
      <c r="N186" s="32"/>
      <c r="O186" s="152" t="s">
        <v>500</v>
      </c>
      <c r="P186" s="152"/>
      <c r="Q186" s="152"/>
      <c r="R186" s="32"/>
      <c r="S186" s="152" t="s">
        <v>510</v>
      </c>
      <c r="T186" s="152"/>
      <c r="U186" s="152"/>
      <c r="V186" s="32"/>
      <c r="W186" s="152" t="s">
        <v>511</v>
      </c>
      <c r="X186" s="152"/>
      <c r="Y186" s="152"/>
      <c r="Z186" s="32"/>
      <c r="AA186" s="152" t="s">
        <v>500</v>
      </c>
      <c r="AB186" s="152"/>
      <c r="AC186" s="152"/>
    </row>
    <row r="187" spans="1:37">
      <c r="A187" s="12"/>
      <c r="B187" s="143"/>
      <c r="C187" s="187" t="s">
        <v>514</v>
      </c>
      <c r="D187" s="187"/>
      <c r="E187" s="187"/>
      <c r="F187" s="31"/>
      <c r="G187" s="187" t="s">
        <v>504</v>
      </c>
      <c r="H187" s="187"/>
      <c r="I187" s="187"/>
      <c r="J187" s="31"/>
      <c r="K187" s="187" t="s">
        <v>603</v>
      </c>
      <c r="L187" s="187"/>
      <c r="M187" s="187"/>
      <c r="N187" s="31"/>
      <c r="O187" s="187" t="s">
        <v>642</v>
      </c>
      <c r="P187" s="187"/>
      <c r="Q187" s="187"/>
      <c r="R187" s="31"/>
      <c r="S187" s="187" t="s">
        <v>603</v>
      </c>
      <c r="T187" s="187"/>
      <c r="U187" s="187"/>
      <c r="V187" s="31"/>
      <c r="W187" s="187" t="s">
        <v>512</v>
      </c>
      <c r="X187" s="187"/>
      <c r="Y187" s="187"/>
      <c r="Z187" s="31"/>
      <c r="AA187" s="187" t="s">
        <v>514</v>
      </c>
      <c r="AB187" s="187"/>
      <c r="AC187" s="187"/>
    </row>
    <row r="188" spans="1:37" ht="15.75" thickBot="1">
      <c r="A188" s="12"/>
      <c r="B188" s="143"/>
      <c r="C188" s="177"/>
      <c r="D188" s="177"/>
      <c r="E188" s="177"/>
      <c r="F188" s="31"/>
      <c r="G188" s="146" t="s">
        <v>505</v>
      </c>
      <c r="H188" s="146"/>
      <c r="I188" s="146"/>
      <c r="J188" s="31"/>
      <c r="K188" s="146" t="s">
        <v>505</v>
      </c>
      <c r="L188" s="146"/>
      <c r="M188" s="146"/>
      <c r="N188" s="31"/>
      <c r="O188" s="146" t="s">
        <v>505</v>
      </c>
      <c r="P188" s="146"/>
      <c r="Q188" s="146"/>
      <c r="R188" s="31"/>
      <c r="S188" s="146" t="s">
        <v>505</v>
      </c>
      <c r="T188" s="146"/>
      <c r="U188" s="146"/>
      <c r="V188" s="31"/>
      <c r="W188" s="177"/>
      <c r="X188" s="177"/>
      <c r="Y188" s="177"/>
      <c r="Z188" s="31"/>
      <c r="AA188" s="146" t="s">
        <v>513</v>
      </c>
      <c r="AB188" s="146"/>
      <c r="AC188" s="146"/>
    </row>
    <row r="189" spans="1:37">
      <c r="A189" s="12"/>
      <c r="B189" s="106"/>
      <c r="C189" s="188" t="s">
        <v>185</v>
      </c>
      <c r="D189" s="188"/>
      <c r="E189" s="188"/>
      <c r="F189" s="188"/>
      <c r="G189" s="188"/>
      <c r="H189" s="188"/>
      <c r="I189" s="188"/>
      <c r="J189" s="188"/>
      <c r="K189" s="188"/>
      <c r="L189" s="188"/>
      <c r="M189" s="188"/>
      <c r="N189" s="188"/>
      <c r="O189" s="188"/>
      <c r="P189" s="188"/>
      <c r="Q189" s="188"/>
      <c r="R189" s="188"/>
      <c r="S189" s="188"/>
      <c r="T189" s="188"/>
      <c r="U189" s="188"/>
      <c r="V189" s="188"/>
      <c r="W189" s="188"/>
      <c r="X189" s="188"/>
      <c r="Y189" s="188"/>
      <c r="Z189" s="188"/>
      <c r="AA189" s="188"/>
      <c r="AB189" s="188"/>
      <c r="AC189" s="188"/>
    </row>
    <row r="190" spans="1:37">
      <c r="A190" s="12"/>
      <c r="B190" s="192" t="s">
        <v>604</v>
      </c>
      <c r="C190" s="197" t="s">
        <v>178</v>
      </c>
      <c r="D190" s="194" t="s">
        <v>643</v>
      </c>
      <c r="E190" s="197" t="s">
        <v>188</v>
      </c>
      <c r="F190" s="37"/>
      <c r="G190" s="197" t="s">
        <v>178</v>
      </c>
      <c r="H190" s="194">
        <v>4</v>
      </c>
      <c r="I190" s="37"/>
      <c r="J190" s="37"/>
      <c r="K190" s="197" t="s">
        <v>178</v>
      </c>
      <c r="L190" s="193">
        <v>10648</v>
      </c>
      <c r="M190" s="37"/>
      <c r="N190" s="37"/>
      <c r="O190" s="197" t="s">
        <v>178</v>
      </c>
      <c r="P190" s="194" t="s">
        <v>644</v>
      </c>
      <c r="Q190" s="197" t="s">
        <v>188</v>
      </c>
      <c r="R190" s="37"/>
      <c r="S190" s="197" t="s">
        <v>178</v>
      </c>
      <c r="T190" s="194" t="s">
        <v>180</v>
      </c>
      <c r="U190" s="37"/>
      <c r="V190" s="37"/>
      <c r="W190" s="197" t="s">
        <v>178</v>
      </c>
      <c r="X190" s="193">
        <v>2285</v>
      </c>
      <c r="Y190" s="37"/>
      <c r="Z190" s="37"/>
      <c r="AA190" s="197" t="s">
        <v>178</v>
      </c>
      <c r="AB190" s="194" t="s">
        <v>645</v>
      </c>
      <c r="AC190" s="197" t="s">
        <v>188</v>
      </c>
    </row>
    <row r="191" spans="1:37">
      <c r="A191" s="12"/>
      <c r="B191" s="192"/>
      <c r="C191" s="197"/>
      <c r="D191" s="194"/>
      <c r="E191" s="197"/>
      <c r="F191" s="37"/>
      <c r="G191" s="197"/>
      <c r="H191" s="194"/>
      <c r="I191" s="37"/>
      <c r="J191" s="37"/>
      <c r="K191" s="197"/>
      <c r="L191" s="193"/>
      <c r="M191" s="37"/>
      <c r="N191" s="37"/>
      <c r="O191" s="197"/>
      <c r="P191" s="194"/>
      <c r="Q191" s="197"/>
      <c r="R191" s="37"/>
      <c r="S191" s="197"/>
      <c r="T191" s="194"/>
      <c r="U191" s="37"/>
      <c r="V191" s="37"/>
      <c r="W191" s="197"/>
      <c r="X191" s="193"/>
      <c r="Y191" s="37"/>
      <c r="Z191" s="37"/>
      <c r="AA191" s="197"/>
      <c r="AB191" s="194"/>
      <c r="AC191" s="197"/>
    </row>
    <row r="192" spans="1:37">
      <c r="A192" s="12"/>
      <c r="B192" s="206" t="s">
        <v>138</v>
      </c>
      <c r="C192" s="191" t="s">
        <v>646</v>
      </c>
      <c r="D192" s="191"/>
      <c r="E192" s="143" t="s">
        <v>188</v>
      </c>
      <c r="F192" s="31"/>
      <c r="G192" s="191" t="s">
        <v>647</v>
      </c>
      <c r="H192" s="191"/>
      <c r="I192" s="143" t="s">
        <v>188</v>
      </c>
      <c r="J192" s="31"/>
      <c r="K192" s="191" t="s">
        <v>648</v>
      </c>
      <c r="L192" s="191"/>
      <c r="M192" s="143" t="s">
        <v>188</v>
      </c>
      <c r="N192" s="31"/>
      <c r="O192" s="191" t="s">
        <v>649</v>
      </c>
      <c r="P192" s="191"/>
      <c r="Q192" s="143" t="s">
        <v>188</v>
      </c>
      <c r="R192" s="31"/>
      <c r="S192" s="191" t="s">
        <v>180</v>
      </c>
      <c r="T192" s="191"/>
      <c r="U192" s="31"/>
      <c r="V192" s="31"/>
      <c r="W192" s="191" t="s">
        <v>650</v>
      </c>
      <c r="X192" s="191"/>
      <c r="Y192" s="143" t="s">
        <v>188</v>
      </c>
      <c r="Z192" s="31"/>
      <c r="AA192" s="191" t="s">
        <v>651</v>
      </c>
      <c r="AB192" s="191"/>
      <c r="AC192" s="143" t="s">
        <v>188</v>
      </c>
    </row>
    <row r="193" spans="1:29">
      <c r="A193" s="12"/>
      <c r="B193" s="206"/>
      <c r="C193" s="191"/>
      <c r="D193" s="191"/>
      <c r="E193" s="143"/>
      <c r="F193" s="31"/>
      <c r="G193" s="191"/>
      <c r="H193" s="191"/>
      <c r="I193" s="143"/>
      <c r="J193" s="31"/>
      <c r="K193" s="191"/>
      <c r="L193" s="191"/>
      <c r="M193" s="143"/>
      <c r="N193" s="31"/>
      <c r="O193" s="191"/>
      <c r="P193" s="191"/>
      <c r="Q193" s="143"/>
      <c r="R193" s="31"/>
      <c r="S193" s="191"/>
      <c r="T193" s="191"/>
      <c r="U193" s="31"/>
      <c r="V193" s="31"/>
      <c r="W193" s="191"/>
      <c r="X193" s="191"/>
      <c r="Y193" s="143"/>
      <c r="Z193" s="31"/>
      <c r="AA193" s="191"/>
      <c r="AB193" s="191"/>
      <c r="AC193" s="143"/>
    </row>
    <row r="194" spans="1:29">
      <c r="A194" s="12"/>
      <c r="B194" s="224" t="s">
        <v>139</v>
      </c>
      <c r="C194" s="194">
        <v>591</v>
      </c>
      <c r="D194" s="194"/>
      <c r="E194" s="37"/>
      <c r="F194" s="37"/>
      <c r="G194" s="194" t="s">
        <v>180</v>
      </c>
      <c r="H194" s="194"/>
      <c r="I194" s="37"/>
      <c r="J194" s="37"/>
      <c r="K194" s="194">
        <v>17</v>
      </c>
      <c r="L194" s="194"/>
      <c r="M194" s="37"/>
      <c r="N194" s="37"/>
      <c r="O194" s="194">
        <v>608</v>
      </c>
      <c r="P194" s="194"/>
      <c r="Q194" s="37"/>
      <c r="R194" s="37"/>
      <c r="S194" s="194" t="s">
        <v>180</v>
      </c>
      <c r="T194" s="194"/>
      <c r="U194" s="37"/>
      <c r="V194" s="37"/>
      <c r="W194" s="194" t="s">
        <v>180</v>
      </c>
      <c r="X194" s="194"/>
      <c r="Y194" s="37"/>
      <c r="Z194" s="37"/>
      <c r="AA194" s="194">
        <v>608</v>
      </c>
      <c r="AB194" s="194"/>
      <c r="AC194" s="37"/>
    </row>
    <row r="195" spans="1:29" ht="15.75" thickBot="1">
      <c r="A195" s="12"/>
      <c r="B195" s="224"/>
      <c r="C195" s="196"/>
      <c r="D195" s="196"/>
      <c r="E195" s="87"/>
      <c r="F195" s="37"/>
      <c r="G195" s="196"/>
      <c r="H195" s="196"/>
      <c r="I195" s="87"/>
      <c r="J195" s="37"/>
      <c r="K195" s="196"/>
      <c r="L195" s="196"/>
      <c r="M195" s="87"/>
      <c r="N195" s="37"/>
      <c r="O195" s="196"/>
      <c r="P195" s="196"/>
      <c r="Q195" s="87"/>
      <c r="R195" s="37"/>
      <c r="S195" s="196"/>
      <c r="T195" s="196"/>
      <c r="U195" s="87"/>
      <c r="V195" s="37"/>
      <c r="W195" s="196"/>
      <c r="X195" s="196"/>
      <c r="Y195" s="87"/>
      <c r="Z195" s="37"/>
      <c r="AA195" s="196"/>
      <c r="AB195" s="196"/>
      <c r="AC195" s="87"/>
    </row>
    <row r="196" spans="1:29">
      <c r="A196" s="12"/>
      <c r="B196" s="189" t="s">
        <v>652</v>
      </c>
      <c r="C196" s="203" t="s">
        <v>653</v>
      </c>
      <c r="D196" s="203"/>
      <c r="E196" s="199" t="s">
        <v>188</v>
      </c>
      <c r="F196" s="31"/>
      <c r="G196" s="203" t="s">
        <v>647</v>
      </c>
      <c r="H196" s="203"/>
      <c r="I196" s="199" t="s">
        <v>188</v>
      </c>
      <c r="J196" s="31"/>
      <c r="K196" s="203" t="s">
        <v>654</v>
      </c>
      <c r="L196" s="203"/>
      <c r="M196" s="199" t="s">
        <v>188</v>
      </c>
      <c r="N196" s="31"/>
      <c r="O196" s="203" t="s">
        <v>655</v>
      </c>
      <c r="P196" s="203"/>
      <c r="Q196" s="199" t="s">
        <v>188</v>
      </c>
      <c r="R196" s="31"/>
      <c r="S196" s="203" t="s">
        <v>180</v>
      </c>
      <c r="T196" s="203"/>
      <c r="U196" s="32"/>
      <c r="V196" s="31"/>
      <c r="W196" s="203" t="s">
        <v>650</v>
      </c>
      <c r="X196" s="203"/>
      <c r="Y196" s="199" t="s">
        <v>188</v>
      </c>
      <c r="Z196" s="31"/>
      <c r="AA196" s="203" t="s">
        <v>656</v>
      </c>
      <c r="AB196" s="203"/>
      <c r="AC196" s="199" t="s">
        <v>188</v>
      </c>
    </row>
    <row r="197" spans="1:29">
      <c r="A197" s="12"/>
      <c r="B197" s="189"/>
      <c r="C197" s="191"/>
      <c r="D197" s="191"/>
      <c r="E197" s="143"/>
      <c r="F197" s="31"/>
      <c r="G197" s="191"/>
      <c r="H197" s="191"/>
      <c r="I197" s="143"/>
      <c r="J197" s="31"/>
      <c r="K197" s="191"/>
      <c r="L197" s="191"/>
      <c r="M197" s="143"/>
      <c r="N197" s="31"/>
      <c r="O197" s="191"/>
      <c r="P197" s="191"/>
      <c r="Q197" s="143"/>
      <c r="R197" s="31"/>
      <c r="S197" s="207"/>
      <c r="T197" s="207"/>
      <c r="U197" s="164"/>
      <c r="V197" s="31"/>
      <c r="W197" s="191"/>
      <c r="X197" s="191"/>
      <c r="Y197" s="143"/>
      <c r="Z197" s="31"/>
      <c r="AA197" s="191"/>
      <c r="AB197" s="191"/>
      <c r="AC197" s="143"/>
    </row>
    <row r="198" spans="1:29">
      <c r="A198" s="12"/>
      <c r="B198" s="224" t="s">
        <v>144</v>
      </c>
      <c r="C198" s="193">
        <v>51000</v>
      </c>
      <c r="D198" s="193"/>
      <c r="E198" s="37"/>
      <c r="F198" s="37"/>
      <c r="G198" s="194" t="s">
        <v>180</v>
      </c>
      <c r="H198" s="194"/>
      <c r="I198" s="37"/>
      <c r="J198" s="37"/>
      <c r="K198" s="193">
        <v>3040</v>
      </c>
      <c r="L198" s="193"/>
      <c r="M198" s="37"/>
      <c r="N198" s="37"/>
      <c r="O198" s="193">
        <v>54040</v>
      </c>
      <c r="P198" s="193"/>
      <c r="Q198" s="37"/>
      <c r="R198" s="37"/>
      <c r="S198" s="194" t="s">
        <v>180</v>
      </c>
      <c r="T198" s="194"/>
      <c r="U198" s="37"/>
      <c r="V198" s="37"/>
      <c r="W198" s="194" t="s">
        <v>180</v>
      </c>
      <c r="X198" s="194"/>
      <c r="Y198" s="37"/>
      <c r="Z198" s="37"/>
      <c r="AA198" s="193">
        <v>54040</v>
      </c>
      <c r="AB198" s="193"/>
      <c r="AC198" s="37"/>
    </row>
    <row r="199" spans="1:29">
      <c r="A199" s="12"/>
      <c r="B199" s="224"/>
      <c r="C199" s="193"/>
      <c r="D199" s="193"/>
      <c r="E199" s="37"/>
      <c r="F199" s="37"/>
      <c r="G199" s="194"/>
      <c r="H199" s="194"/>
      <c r="I199" s="37"/>
      <c r="J199" s="37"/>
      <c r="K199" s="193"/>
      <c r="L199" s="193"/>
      <c r="M199" s="37"/>
      <c r="N199" s="37"/>
      <c r="O199" s="193"/>
      <c r="P199" s="193"/>
      <c r="Q199" s="37"/>
      <c r="R199" s="37"/>
      <c r="S199" s="194"/>
      <c r="T199" s="194"/>
      <c r="U199" s="37"/>
      <c r="V199" s="37"/>
      <c r="W199" s="194"/>
      <c r="X199" s="194"/>
      <c r="Y199" s="37"/>
      <c r="Z199" s="37"/>
      <c r="AA199" s="193"/>
      <c r="AB199" s="193"/>
      <c r="AC199" s="37"/>
    </row>
    <row r="200" spans="1:29">
      <c r="A200" s="12"/>
      <c r="B200" s="206" t="s">
        <v>145</v>
      </c>
      <c r="C200" s="191" t="s">
        <v>180</v>
      </c>
      <c r="D200" s="191"/>
      <c r="E200" s="31"/>
      <c r="F200" s="31"/>
      <c r="G200" s="191" t="s">
        <v>180</v>
      </c>
      <c r="H200" s="191"/>
      <c r="I200" s="31"/>
      <c r="J200" s="31"/>
      <c r="K200" s="191" t="s">
        <v>657</v>
      </c>
      <c r="L200" s="191"/>
      <c r="M200" s="143" t="s">
        <v>188</v>
      </c>
      <c r="N200" s="31"/>
      <c r="O200" s="191" t="s">
        <v>657</v>
      </c>
      <c r="P200" s="191"/>
      <c r="Q200" s="143" t="s">
        <v>188</v>
      </c>
      <c r="R200" s="31"/>
      <c r="S200" s="191" t="s">
        <v>180</v>
      </c>
      <c r="T200" s="191"/>
      <c r="U200" s="31"/>
      <c r="V200" s="31"/>
      <c r="W200" s="191" t="s">
        <v>180</v>
      </c>
      <c r="X200" s="191"/>
      <c r="Y200" s="31"/>
      <c r="Z200" s="31"/>
      <c r="AA200" s="191" t="s">
        <v>657</v>
      </c>
      <c r="AB200" s="191"/>
      <c r="AC200" s="143" t="s">
        <v>188</v>
      </c>
    </row>
    <row r="201" spans="1:29">
      <c r="A201" s="12"/>
      <c r="B201" s="206"/>
      <c r="C201" s="191"/>
      <c r="D201" s="191"/>
      <c r="E201" s="31"/>
      <c r="F201" s="31"/>
      <c r="G201" s="191"/>
      <c r="H201" s="191"/>
      <c r="I201" s="31"/>
      <c r="J201" s="31"/>
      <c r="K201" s="191"/>
      <c r="L201" s="191"/>
      <c r="M201" s="143"/>
      <c r="N201" s="31"/>
      <c r="O201" s="191"/>
      <c r="P201" s="191"/>
      <c r="Q201" s="143"/>
      <c r="R201" s="31"/>
      <c r="S201" s="191"/>
      <c r="T201" s="191"/>
      <c r="U201" s="31"/>
      <c r="V201" s="31"/>
      <c r="W201" s="191"/>
      <c r="X201" s="191"/>
      <c r="Y201" s="31"/>
      <c r="Z201" s="31"/>
      <c r="AA201" s="191"/>
      <c r="AB201" s="191"/>
      <c r="AC201" s="143"/>
    </row>
    <row r="202" spans="1:29">
      <c r="A202" s="12"/>
      <c r="B202" s="224" t="s">
        <v>147</v>
      </c>
      <c r="C202" s="194" t="s">
        <v>180</v>
      </c>
      <c r="D202" s="194"/>
      <c r="E202" s="37"/>
      <c r="F202" s="37"/>
      <c r="G202" s="194" t="s">
        <v>180</v>
      </c>
      <c r="H202" s="194"/>
      <c r="I202" s="37"/>
      <c r="J202" s="37"/>
      <c r="K202" s="194" t="s">
        <v>180</v>
      </c>
      <c r="L202" s="194"/>
      <c r="M202" s="37"/>
      <c r="N202" s="37"/>
      <c r="O202" s="194" t="s">
        <v>180</v>
      </c>
      <c r="P202" s="194"/>
      <c r="Q202" s="37"/>
      <c r="R202" s="37"/>
      <c r="S202" s="194" t="s">
        <v>180</v>
      </c>
      <c r="T202" s="194"/>
      <c r="U202" s="37"/>
      <c r="V202" s="37"/>
      <c r="W202" s="194" t="s">
        <v>658</v>
      </c>
      <c r="X202" s="194"/>
      <c r="Y202" s="197" t="s">
        <v>188</v>
      </c>
      <c r="Z202" s="37"/>
      <c r="AA202" s="194" t="s">
        <v>658</v>
      </c>
      <c r="AB202" s="194"/>
      <c r="AC202" s="197" t="s">
        <v>188</v>
      </c>
    </row>
    <row r="203" spans="1:29">
      <c r="A203" s="12"/>
      <c r="B203" s="224"/>
      <c r="C203" s="194"/>
      <c r="D203" s="194"/>
      <c r="E203" s="37"/>
      <c r="F203" s="37"/>
      <c r="G203" s="194"/>
      <c r="H203" s="194"/>
      <c r="I203" s="37"/>
      <c r="J203" s="37"/>
      <c r="K203" s="194"/>
      <c r="L203" s="194"/>
      <c r="M203" s="37"/>
      <c r="N203" s="37"/>
      <c r="O203" s="194"/>
      <c r="P203" s="194"/>
      <c r="Q203" s="37"/>
      <c r="R203" s="37"/>
      <c r="S203" s="194"/>
      <c r="T203" s="194"/>
      <c r="U203" s="37"/>
      <c r="V203" s="37"/>
      <c r="W203" s="194"/>
      <c r="X203" s="194"/>
      <c r="Y203" s="197"/>
      <c r="Z203" s="37"/>
      <c r="AA203" s="194"/>
      <c r="AB203" s="194"/>
      <c r="AC203" s="197"/>
    </row>
    <row r="204" spans="1:29">
      <c r="A204" s="12"/>
      <c r="B204" s="206" t="s">
        <v>148</v>
      </c>
      <c r="C204" s="191" t="s">
        <v>659</v>
      </c>
      <c r="D204" s="191"/>
      <c r="E204" s="143" t="s">
        <v>188</v>
      </c>
      <c r="F204" s="31"/>
      <c r="G204" s="191" t="s">
        <v>180</v>
      </c>
      <c r="H204" s="191"/>
      <c r="I204" s="31"/>
      <c r="J204" s="31"/>
      <c r="K204" s="191" t="s">
        <v>180</v>
      </c>
      <c r="L204" s="191"/>
      <c r="M204" s="31"/>
      <c r="N204" s="31"/>
      <c r="O204" s="191" t="s">
        <v>659</v>
      </c>
      <c r="P204" s="191"/>
      <c r="Q204" s="143" t="s">
        <v>188</v>
      </c>
      <c r="R204" s="31"/>
      <c r="S204" s="191" t="s">
        <v>180</v>
      </c>
      <c r="T204" s="191"/>
      <c r="U204" s="31"/>
      <c r="V204" s="31"/>
      <c r="W204" s="191" t="s">
        <v>180</v>
      </c>
      <c r="X204" s="191"/>
      <c r="Y204" s="31"/>
      <c r="Z204" s="31"/>
      <c r="AA204" s="191" t="s">
        <v>659</v>
      </c>
      <c r="AB204" s="191"/>
      <c r="AC204" s="143" t="s">
        <v>188</v>
      </c>
    </row>
    <row r="205" spans="1:29" ht="15.75" thickBot="1">
      <c r="A205" s="12"/>
      <c r="B205" s="206"/>
      <c r="C205" s="208"/>
      <c r="D205" s="208"/>
      <c r="E205" s="209"/>
      <c r="F205" s="31"/>
      <c r="G205" s="208"/>
      <c r="H205" s="208"/>
      <c r="I205" s="41"/>
      <c r="J205" s="31"/>
      <c r="K205" s="208"/>
      <c r="L205" s="208"/>
      <c r="M205" s="41"/>
      <c r="N205" s="31"/>
      <c r="O205" s="208"/>
      <c r="P205" s="208"/>
      <c r="Q205" s="209"/>
      <c r="R205" s="31"/>
      <c r="S205" s="208"/>
      <c r="T205" s="208"/>
      <c r="U205" s="41"/>
      <c r="V205" s="31"/>
      <c r="W205" s="208"/>
      <c r="X205" s="208"/>
      <c r="Y205" s="41"/>
      <c r="Z205" s="31"/>
      <c r="AA205" s="208"/>
      <c r="AB205" s="208"/>
      <c r="AC205" s="209"/>
    </row>
    <row r="206" spans="1:29">
      <c r="A206" s="12"/>
      <c r="B206" s="192" t="s">
        <v>628</v>
      </c>
      <c r="C206" s="215">
        <v>49993</v>
      </c>
      <c r="D206" s="215"/>
      <c r="E206" s="49"/>
      <c r="F206" s="37"/>
      <c r="G206" s="213" t="s">
        <v>180</v>
      </c>
      <c r="H206" s="213"/>
      <c r="I206" s="49"/>
      <c r="J206" s="37"/>
      <c r="K206" s="213" t="s">
        <v>660</v>
      </c>
      <c r="L206" s="213"/>
      <c r="M206" s="211" t="s">
        <v>188</v>
      </c>
      <c r="N206" s="37"/>
      <c r="O206" s="215">
        <v>49022</v>
      </c>
      <c r="P206" s="215"/>
      <c r="Q206" s="49"/>
      <c r="R206" s="37"/>
      <c r="S206" s="213" t="s">
        <v>180</v>
      </c>
      <c r="T206" s="213"/>
      <c r="U206" s="49"/>
      <c r="V206" s="37"/>
      <c r="W206" s="213" t="s">
        <v>658</v>
      </c>
      <c r="X206" s="213"/>
      <c r="Y206" s="211" t="s">
        <v>188</v>
      </c>
      <c r="Z206" s="37"/>
      <c r="AA206" s="215">
        <v>45824</v>
      </c>
      <c r="AB206" s="215"/>
      <c r="AC206" s="49"/>
    </row>
    <row r="207" spans="1:29">
      <c r="A207" s="12"/>
      <c r="B207" s="192"/>
      <c r="C207" s="193"/>
      <c r="D207" s="193"/>
      <c r="E207" s="37"/>
      <c r="F207" s="37"/>
      <c r="G207" s="194"/>
      <c r="H207" s="194"/>
      <c r="I207" s="37"/>
      <c r="J207" s="37"/>
      <c r="K207" s="194"/>
      <c r="L207" s="194"/>
      <c r="M207" s="197"/>
      <c r="N207" s="37"/>
      <c r="O207" s="193"/>
      <c r="P207" s="193"/>
      <c r="Q207" s="37"/>
      <c r="R207" s="37"/>
      <c r="S207" s="194"/>
      <c r="T207" s="194"/>
      <c r="U207" s="37"/>
      <c r="V207" s="37"/>
      <c r="W207" s="194"/>
      <c r="X207" s="194"/>
      <c r="Y207" s="197"/>
      <c r="Z207" s="37"/>
      <c r="AA207" s="193"/>
      <c r="AB207" s="193"/>
      <c r="AC207" s="37"/>
    </row>
    <row r="208" spans="1:29">
      <c r="A208" s="12"/>
      <c r="B208" s="189" t="s">
        <v>633</v>
      </c>
      <c r="C208" s="191" t="s">
        <v>180</v>
      </c>
      <c r="D208" s="191"/>
      <c r="E208" s="31"/>
      <c r="F208" s="31"/>
      <c r="G208" s="191" t="s">
        <v>180</v>
      </c>
      <c r="H208" s="191"/>
      <c r="I208" s="31"/>
      <c r="J208" s="31"/>
      <c r="K208" s="191" t="s">
        <v>661</v>
      </c>
      <c r="L208" s="191"/>
      <c r="M208" s="143" t="s">
        <v>188</v>
      </c>
      <c r="N208" s="31"/>
      <c r="O208" s="191" t="s">
        <v>661</v>
      </c>
      <c r="P208" s="191"/>
      <c r="Q208" s="143" t="s">
        <v>188</v>
      </c>
      <c r="R208" s="31"/>
      <c r="S208" s="191" t="s">
        <v>180</v>
      </c>
      <c r="T208" s="191"/>
      <c r="U208" s="31"/>
      <c r="V208" s="31"/>
      <c r="W208" s="190">
        <v>1887</v>
      </c>
      <c r="X208" s="190"/>
      <c r="Y208" s="31"/>
      <c r="Z208" s="31"/>
      <c r="AA208" s="191">
        <v>303</v>
      </c>
      <c r="AB208" s="191"/>
      <c r="AC208" s="31"/>
    </row>
    <row r="209" spans="1:29" ht="15.75" thickBot="1">
      <c r="A209" s="12"/>
      <c r="B209" s="189"/>
      <c r="C209" s="208"/>
      <c r="D209" s="208"/>
      <c r="E209" s="41"/>
      <c r="F209" s="31"/>
      <c r="G209" s="208"/>
      <c r="H209" s="208"/>
      <c r="I209" s="41"/>
      <c r="J209" s="31"/>
      <c r="K209" s="208"/>
      <c r="L209" s="208"/>
      <c r="M209" s="209"/>
      <c r="N209" s="31"/>
      <c r="O209" s="208"/>
      <c r="P209" s="208"/>
      <c r="Q209" s="209"/>
      <c r="R209" s="31"/>
      <c r="S209" s="208"/>
      <c r="T209" s="208"/>
      <c r="U209" s="41"/>
      <c r="V209" s="31"/>
      <c r="W209" s="210"/>
      <c r="X209" s="210"/>
      <c r="Y209" s="41"/>
      <c r="Z209" s="31"/>
      <c r="AA209" s="208"/>
      <c r="AB209" s="208"/>
      <c r="AC209" s="41"/>
    </row>
    <row r="210" spans="1:29">
      <c r="A210" s="12"/>
      <c r="B210" s="192" t="s">
        <v>636</v>
      </c>
      <c r="C210" s="215">
        <v>4429</v>
      </c>
      <c r="D210" s="215"/>
      <c r="E210" s="49"/>
      <c r="F210" s="37"/>
      <c r="G210" s="213" t="s">
        <v>180</v>
      </c>
      <c r="H210" s="213"/>
      <c r="I210" s="49"/>
      <c r="J210" s="37"/>
      <c r="K210" s="213" t="s">
        <v>180</v>
      </c>
      <c r="L210" s="213"/>
      <c r="M210" s="49"/>
      <c r="N210" s="37"/>
      <c r="O210" s="215">
        <v>4429</v>
      </c>
      <c r="P210" s="215"/>
      <c r="Q210" s="49"/>
      <c r="R210" s="37"/>
      <c r="S210" s="213" t="s">
        <v>180</v>
      </c>
      <c r="T210" s="213"/>
      <c r="U210" s="49"/>
      <c r="V210" s="37"/>
      <c r="W210" s="213">
        <v>470</v>
      </c>
      <c r="X210" s="213"/>
      <c r="Y210" s="49"/>
      <c r="Z210" s="37"/>
      <c r="AA210" s="215">
        <v>4899</v>
      </c>
      <c r="AB210" s="215"/>
      <c r="AC210" s="49"/>
    </row>
    <row r="211" spans="1:29">
      <c r="A211" s="12"/>
      <c r="B211" s="192"/>
      <c r="C211" s="193"/>
      <c r="D211" s="193"/>
      <c r="E211" s="37"/>
      <c r="F211" s="37"/>
      <c r="G211" s="222"/>
      <c r="H211" s="222"/>
      <c r="I211" s="105"/>
      <c r="J211" s="37"/>
      <c r="K211" s="222"/>
      <c r="L211" s="222"/>
      <c r="M211" s="105"/>
      <c r="N211" s="37"/>
      <c r="O211" s="193"/>
      <c r="P211" s="193"/>
      <c r="Q211" s="37"/>
      <c r="R211" s="37"/>
      <c r="S211" s="194"/>
      <c r="T211" s="194"/>
      <c r="U211" s="37"/>
      <c r="V211" s="37"/>
      <c r="W211" s="222"/>
      <c r="X211" s="222"/>
      <c r="Y211" s="105"/>
      <c r="Z211" s="37"/>
      <c r="AA211" s="193"/>
      <c r="AB211" s="193"/>
      <c r="AC211" s="37"/>
    </row>
    <row r="212" spans="1:29">
      <c r="A212" s="12"/>
      <c r="B212" s="189" t="s">
        <v>640</v>
      </c>
      <c r="C212" s="190">
        <v>4618</v>
      </c>
      <c r="D212" s="190"/>
      <c r="E212" s="31"/>
      <c r="F212" s="31"/>
      <c r="G212" s="191" t="s">
        <v>180</v>
      </c>
      <c r="H212" s="191"/>
      <c r="I212" s="31"/>
      <c r="J212" s="31"/>
      <c r="K212" s="191" t="s">
        <v>180</v>
      </c>
      <c r="L212" s="191"/>
      <c r="M212" s="31"/>
      <c r="N212" s="31"/>
      <c r="O212" s="190">
        <v>4618</v>
      </c>
      <c r="P212" s="190"/>
      <c r="Q212" s="31"/>
      <c r="R212" s="31"/>
      <c r="S212" s="191" t="s">
        <v>180</v>
      </c>
      <c r="T212" s="191"/>
      <c r="U212" s="31"/>
      <c r="V212" s="31"/>
      <c r="W212" s="191">
        <v>333</v>
      </c>
      <c r="X212" s="191"/>
      <c r="Y212" s="31"/>
      <c r="Z212" s="31"/>
      <c r="AA212" s="190">
        <v>4951</v>
      </c>
      <c r="AB212" s="190"/>
      <c r="AC212" s="31"/>
    </row>
    <row r="213" spans="1:29" ht="15.75" thickBot="1">
      <c r="A213" s="12"/>
      <c r="B213" s="189"/>
      <c r="C213" s="210"/>
      <c r="D213" s="210"/>
      <c r="E213" s="41"/>
      <c r="F213" s="31"/>
      <c r="G213" s="208"/>
      <c r="H213" s="208"/>
      <c r="I213" s="41"/>
      <c r="J213" s="31"/>
      <c r="K213" s="208"/>
      <c r="L213" s="208"/>
      <c r="M213" s="41"/>
      <c r="N213" s="31"/>
      <c r="O213" s="210"/>
      <c r="P213" s="210"/>
      <c r="Q213" s="41"/>
      <c r="R213" s="31"/>
      <c r="S213" s="208"/>
      <c r="T213" s="208"/>
      <c r="U213" s="41"/>
      <c r="V213" s="31"/>
      <c r="W213" s="208"/>
      <c r="X213" s="208"/>
      <c r="Y213" s="41"/>
      <c r="Z213" s="31"/>
      <c r="AA213" s="210"/>
      <c r="AB213" s="210"/>
      <c r="AC213" s="41"/>
    </row>
    <row r="214" spans="1:29">
      <c r="A214" s="12"/>
      <c r="B214" s="192" t="s">
        <v>641</v>
      </c>
      <c r="C214" s="211" t="s">
        <v>178</v>
      </c>
      <c r="D214" s="215">
        <v>9047</v>
      </c>
      <c r="E214" s="49"/>
      <c r="F214" s="37"/>
      <c r="G214" s="211" t="s">
        <v>178</v>
      </c>
      <c r="H214" s="213" t="s">
        <v>180</v>
      </c>
      <c r="I214" s="49"/>
      <c r="J214" s="37"/>
      <c r="K214" s="211" t="s">
        <v>178</v>
      </c>
      <c r="L214" s="213" t="s">
        <v>180</v>
      </c>
      <c r="M214" s="49"/>
      <c r="N214" s="37"/>
      <c r="O214" s="211" t="s">
        <v>178</v>
      </c>
      <c r="P214" s="215">
        <v>9047</v>
      </c>
      <c r="Q214" s="49"/>
      <c r="R214" s="37"/>
      <c r="S214" s="211" t="s">
        <v>178</v>
      </c>
      <c r="T214" s="213" t="s">
        <v>180</v>
      </c>
      <c r="U214" s="49"/>
      <c r="V214" s="37"/>
      <c r="W214" s="211" t="s">
        <v>178</v>
      </c>
      <c r="X214" s="213">
        <v>803</v>
      </c>
      <c r="Y214" s="49"/>
      <c r="Z214" s="37"/>
      <c r="AA214" s="211" t="s">
        <v>178</v>
      </c>
      <c r="AB214" s="215">
        <v>9850</v>
      </c>
      <c r="AC214" s="49"/>
    </row>
    <row r="215" spans="1:29" ht="15.75" thickBot="1">
      <c r="A215" s="12"/>
      <c r="B215" s="192"/>
      <c r="C215" s="212"/>
      <c r="D215" s="216"/>
      <c r="E215" s="50"/>
      <c r="F215" s="37"/>
      <c r="G215" s="212"/>
      <c r="H215" s="214"/>
      <c r="I215" s="50"/>
      <c r="J215" s="37"/>
      <c r="K215" s="212"/>
      <c r="L215" s="214"/>
      <c r="M215" s="50"/>
      <c r="N215" s="37"/>
      <c r="O215" s="212"/>
      <c r="P215" s="216"/>
      <c r="Q215" s="50"/>
      <c r="R215" s="37"/>
      <c r="S215" s="212"/>
      <c r="T215" s="214"/>
      <c r="U215" s="50"/>
      <c r="V215" s="37"/>
      <c r="W215" s="212"/>
      <c r="X215" s="214"/>
      <c r="Y215" s="50"/>
      <c r="Z215" s="37"/>
      <c r="AA215" s="212"/>
      <c r="AB215" s="216"/>
      <c r="AC215" s="50"/>
    </row>
    <row r="216" spans="1:29" ht="15.75" thickTop="1"/>
  </sheetData>
  <mergeCells count="2340">
    <mergeCell ref="B7:AK7"/>
    <mergeCell ref="B8:AK8"/>
    <mergeCell ref="B38:AK38"/>
    <mergeCell ref="B71:AK71"/>
    <mergeCell ref="B75:AK75"/>
    <mergeCell ref="B106:AK106"/>
    <mergeCell ref="AB214:AB215"/>
    <mergeCell ref="AC214:AC215"/>
    <mergeCell ref="A1:A2"/>
    <mergeCell ref="B1:AK1"/>
    <mergeCell ref="B2:AK2"/>
    <mergeCell ref="B3:AK3"/>
    <mergeCell ref="A4:A215"/>
    <mergeCell ref="B4:AK4"/>
    <mergeCell ref="B5:AK5"/>
    <mergeCell ref="B6:AK6"/>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AA212:AB213"/>
    <mergeCell ref="AC212:AC213"/>
    <mergeCell ref="B214:B215"/>
    <mergeCell ref="C214:C215"/>
    <mergeCell ref="D214:D215"/>
    <mergeCell ref="E214:E215"/>
    <mergeCell ref="F214:F215"/>
    <mergeCell ref="G214:G215"/>
    <mergeCell ref="H214:H215"/>
    <mergeCell ref="I214:I215"/>
    <mergeCell ref="S212:T213"/>
    <mergeCell ref="U212:U213"/>
    <mergeCell ref="V212:V213"/>
    <mergeCell ref="W212:X213"/>
    <mergeCell ref="Y212:Y213"/>
    <mergeCell ref="Z212:Z213"/>
    <mergeCell ref="K212:L213"/>
    <mergeCell ref="M212:M213"/>
    <mergeCell ref="N212:N213"/>
    <mergeCell ref="O212:P213"/>
    <mergeCell ref="Q212:Q213"/>
    <mergeCell ref="R212:R213"/>
    <mergeCell ref="Z210:Z211"/>
    <mergeCell ref="AA210:AB211"/>
    <mergeCell ref="AC210:AC211"/>
    <mergeCell ref="B212:B213"/>
    <mergeCell ref="C212:D213"/>
    <mergeCell ref="E212:E213"/>
    <mergeCell ref="F212:F213"/>
    <mergeCell ref="G212:H213"/>
    <mergeCell ref="I212:I213"/>
    <mergeCell ref="J212:J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V208:V209"/>
    <mergeCell ref="W208:X209"/>
    <mergeCell ref="Y208:Y209"/>
    <mergeCell ref="Z208:Z209"/>
    <mergeCell ref="AA208:AB209"/>
    <mergeCell ref="AC208:AC209"/>
    <mergeCell ref="N208:N209"/>
    <mergeCell ref="O208:P209"/>
    <mergeCell ref="Q208:Q209"/>
    <mergeCell ref="R208:R209"/>
    <mergeCell ref="S208:T209"/>
    <mergeCell ref="U208:U209"/>
    <mergeCell ref="AC206:AC207"/>
    <mergeCell ref="B208:B209"/>
    <mergeCell ref="C208:D209"/>
    <mergeCell ref="E208:E209"/>
    <mergeCell ref="F208:F209"/>
    <mergeCell ref="G208:H209"/>
    <mergeCell ref="I208:I209"/>
    <mergeCell ref="J208:J209"/>
    <mergeCell ref="K208:L209"/>
    <mergeCell ref="M208:M209"/>
    <mergeCell ref="U206:U207"/>
    <mergeCell ref="V206:V207"/>
    <mergeCell ref="W206:X207"/>
    <mergeCell ref="Y206:Y207"/>
    <mergeCell ref="Z206:Z207"/>
    <mergeCell ref="AA206:AB207"/>
    <mergeCell ref="M206:M207"/>
    <mergeCell ref="N206:N207"/>
    <mergeCell ref="O206:P207"/>
    <mergeCell ref="Q206:Q207"/>
    <mergeCell ref="R206:R207"/>
    <mergeCell ref="S206:T207"/>
    <mergeCell ref="AA204:AB205"/>
    <mergeCell ref="AC204:AC205"/>
    <mergeCell ref="B206:B207"/>
    <mergeCell ref="C206:D207"/>
    <mergeCell ref="E206:E207"/>
    <mergeCell ref="F206:F207"/>
    <mergeCell ref="G206:H207"/>
    <mergeCell ref="I206:I207"/>
    <mergeCell ref="J206:J207"/>
    <mergeCell ref="K206:L207"/>
    <mergeCell ref="S204:T205"/>
    <mergeCell ref="U204:U205"/>
    <mergeCell ref="V204:V205"/>
    <mergeCell ref="W204:X205"/>
    <mergeCell ref="Y204:Y205"/>
    <mergeCell ref="Z204:Z205"/>
    <mergeCell ref="K204:L205"/>
    <mergeCell ref="M204:M205"/>
    <mergeCell ref="N204:N205"/>
    <mergeCell ref="O204:P205"/>
    <mergeCell ref="Q204:Q205"/>
    <mergeCell ref="R204:R205"/>
    <mergeCell ref="Z202:Z203"/>
    <mergeCell ref="AA202:AB203"/>
    <mergeCell ref="AC202:AC203"/>
    <mergeCell ref="B204:B205"/>
    <mergeCell ref="C204:D205"/>
    <mergeCell ref="E204:E205"/>
    <mergeCell ref="F204:F205"/>
    <mergeCell ref="G204:H205"/>
    <mergeCell ref="I204:I205"/>
    <mergeCell ref="J204:J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V200:V201"/>
    <mergeCell ref="W200:X201"/>
    <mergeCell ref="Y200:Y201"/>
    <mergeCell ref="Z200:Z201"/>
    <mergeCell ref="AA200:AB201"/>
    <mergeCell ref="AC200:AC201"/>
    <mergeCell ref="N200:N201"/>
    <mergeCell ref="O200:P201"/>
    <mergeCell ref="Q200:Q201"/>
    <mergeCell ref="R200:R201"/>
    <mergeCell ref="S200:T201"/>
    <mergeCell ref="U200:U201"/>
    <mergeCell ref="AC198:AC199"/>
    <mergeCell ref="B200:B201"/>
    <mergeCell ref="C200:D201"/>
    <mergeCell ref="E200:E201"/>
    <mergeCell ref="F200:F201"/>
    <mergeCell ref="G200:H201"/>
    <mergeCell ref="I200:I201"/>
    <mergeCell ref="J200:J201"/>
    <mergeCell ref="K200:L201"/>
    <mergeCell ref="M200:M201"/>
    <mergeCell ref="U198:U199"/>
    <mergeCell ref="V198:V199"/>
    <mergeCell ref="W198:X199"/>
    <mergeCell ref="Y198:Y199"/>
    <mergeCell ref="Z198:Z199"/>
    <mergeCell ref="AA198:AB199"/>
    <mergeCell ref="M198:M199"/>
    <mergeCell ref="N198:N199"/>
    <mergeCell ref="O198:P199"/>
    <mergeCell ref="Q198:Q199"/>
    <mergeCell ref="R198:R199"/>
    <mergeCell ref="S198:T199"/>
    <mergeCell ref="AA196:AB197"/>
    <mergeCell ref="AC196:AC197"/>
    <mergeCell ref="B198:B199"/>
    <mergeCell ref="C198:D199"/>
    <mergeCell ref="E198:E199"/>
    <mergeCell ref="F198:F199"/>
    <mergeCell ref="G198:H199"/>
    <mergeCell ref="I198:I199"/>
    <mergeCell ref="J198:J199"/>
    <mergeCell ref="K198:L199"/>
    <mergeCell ref="S196:T197"/>
    <mergeCell ref="U196:U197"/>
    <mergeCell ref="V196:V197"/>
    <mergeCell ref="W196:X197"/>
    <mergeCell ref="Y196:Y197"/>
    <mergeCell ref="Z196:Z197"/>
    <mergeCell ref="K196:L197"/>
    <mergeCell ref="M196:M197"/>
    <mergeCell ref="N196:N197"/>
    <mergeCell ref="O196:P197"/>
    <mergeCell ref="Q196:Q197"/>
    <mergeCell ref="R196:R197"/>
    <mergeCell ref="Z194:Z195"/>
    <mergeCell ref="AA194:AB195"/>
    <mergeCell ref="AC194:AC195"/>
    <mergeCell ref="B196:B197"/>
    <mergeCell ref="C196:D197"/>
    <mergeCell ref="E196:E197"/>
    <mergeCell ref="F196:F197"/>
    <mergeCell ref="G196:H197"/>
    <mergeCell ref="I196:I197"/>
    <mergeCell ref="J196:J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Y192:Y193"/>
    <mergeCell ref="Z192:Z193"/>
    <mergeCell ref="AA192:AB193"/>
    <mergeCell ref="AC192:AC193"/>
    <mergeCell ref="B194:B195"/>
    <mergeCell ref="C194:D195"/>
    <mergeCell ref="E194:E195"/>
    <mergeCell ref="F194:F195"/>
    <mergeCell ref="G194:H195"/>
    <mergeCell ref="I194:I195"/>
    <mergeCell ref="Q192:Q193"/>
    <mergeCell ref="R192:R193"/>
    <mergeCell ref="S192:T193"/>
    <mergeCell ref="U192:U193"/>
    <mergeCell ref="V192:V193"/>
    <mergeCell ref="W192:X193"/>
    <mergeCell ref="I192:I193"/>
    <mergeCell ref="J192:J193"/>
    <mergeCell ref="K192:L193"/>
    <mergeCell ref="M192:M193"/>
    <mergeCell ref="N192:N193"/>
    <mergeCell ref="O192:P193"/>
    <mergeCell ref="Y190:Y191"/>
    <mergeCell ref="Z190:Z191"/>
    <mergeCell ref="AA190:AA191"/>
    <mergeCell ref="AB190:AB191"/>
    <mergeCell ref="AC190:AC191"/>
    <mergeCell ref="B192:B193"/>
    <mergeCell ref="C192:D193"/>
    <mergeCell ref="E192:E193"/>
    <mergeCell ref="F192:F193"/>
    <mergeCell ref="G192:H193"/>
    <mergeCell ref="S190:S191"/>
    <mergeCell ref="T190:T191"/>
    <mergeCell ref="U190:U191"/>
    <mergeCell ref="V190:V191"/>
    <mergeCell ref="W190:W191"/>
    <mergeCell ref="X190:X191"/>
    <mergeCell ref="M190:M191"/>
    <mergeCell ref="N190:N191"/>
    <mergeCell ref="O190:O191"/>
    <mergeCell ref="P190:P191"/>
    <mergeCell ref="Q190:Q191"/>
    <mergeCell ref="R190:R191"/>
    <mergeCell ref="G190:G191"/>
    <mergeCell ref="H190:H191"/>
    <mergeCell ref="I190:I191"/>
    <mergeCell ref="J190:J191"/>
    <mergeCell ref="K190:K191"/>
    <mergeCell ref="L190:L191"/>
    <mergeCell ref="Z186:Z188"/>
    <mergeCell ref="AA186:AC186"/>
    <mergeCell ref="AA187:AC187"/>
    <mergeCell ref="AA188:AC188"/>
    <mergeCell ref="C189:AC189"/>
    <mergeCell ref="B190:B191"/>
    <mergeCell ref="C190:C191"/>
    <mergeCell ref="D190:D191"/>
    <mergeCell ref="E190:E191"/>
    <mergeCell ref="F190:F191"/>
    <mergeCell ref="R186:R188"/>
    <mergeCell ref="S186:U186"/>
    <mergeCell ref="S187:U187"/>
    <mergeCell ref="S188:U188"/>
    <mergeCell ref="V186:V188"/>
    <mergeCell ref="W186:Y186"/>
    <mergeCell ref="W187:Y187"/>
    <mergeCell ref="W188:Y188"/>
    <mergeCell ref="K186:M186"/>
    <mergeCell ref="K187:M187"/>
    <mergeCell ref="K188:M188"/>
    <mergeCell ref="N186:N188"/>
    <mergeCell ref="O186:Q186"/>
    <mergeCell ref="O187:Q187"/>
    <mergeCell ref="O188:Q188"/>
    <mergeCell ref="C185:AC185"/>
    <mergeCell ref="B186:B188"/>
    <mergeCell ref="C186:E186"/>
    <mergeCell ref="C187:E187"/>
    <mergeCell ref="C188:E188"/>
    <mergeCell ref="F186:F188"/>
    <mergeCell ref="G186:I186"/>
    <mergeCell ref="G187:I187"/>
    <mergeCell ref="G188:I188"/>
    <mergeCell ref="J186:J188"/>
    <mergeCell ref="AG180:AG181"/>
    <mergeCell ref="AH180:AH181"/>
    <mergeCell ref="AI180:AI181"/>
    <mergeCell ref="AJ180:AJ181"/>
    <mergeCell ref="AK180:AK181"/>
    <mergeCell ref="B183:AC183"/>
    <mergeCell ref="B182:AK182"/>
    <mergeCell ref="AA180:AA181"/>
    <mergeCell ref="AB180:AB181"/>
    <mergeCell ref="AC180:AC181"/>
    <mergeCell ref="AD180:AD181"/>
    <mergeCell ref="AE180:AE181"/>
    <mergeCell ref="AF180:AF181"/>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AH178:AH179"/>
    <mergeCell ref="AI178:AJ179"/>
    <mergeCell ref="AK178:AK179"/>
    <mergeCell ref="B180:B181"/>
    <mergeCell ref="C180:C181"/>
    <mergeCell ref="D180:D181"/>
    <mergeCell ref="E180:E181"/>
    <mergeCell ref="F180:F181"/>
    <mergeCell ref="G180:G181"/>
    <mergeCell ref="H180:H181"/>
    <mergeCell ref="Z178:Z179"/>
    <mergeCell ref="AA178:AB179"/>
    <mergeCell ref="AC178:AC179"/>
    <mergeCell ref="AD178:AD179"/>
    <mergeCell ref="AE178:AF179"/>
    <mergeCell ref="AG178:AG179"/>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AD176:AD177"/>
    <mergeCell ref="AE176:AF177"/>
    <mergeCell ref="AG176:AG177"/>
    <mergeCell ref="AH176:AH177"/>
    <mergeCell ref="AI176:AJ177"/>
    <mergeCell ref="AK176:AK177"/>
    <mergeCell ref="V176:V177"/>
    <mergeCell ref="W176:X177"/>
    <mergeCell ref="Y176:Y177"/>
    <mergeCell ref="Z176:Z177"/>
    <mergeCell ref="AA176:AB177"/>
    <mergeCell ref="AC176:AC177"/>
    <mergeCell ref="N176:N177"/>
    <mergeCell ref="O176:P177"/>
    <mergeCell ref="Q176:Q177"/>
    <mergeCell ref="R176:R177"/>
    <mergeCell ref="S176:T177"/>
    <mergeCell ref="U176:U177"/>
    <mergeCell ref="AK174:AK175"/>
    <mergeCell ref="B176:B177"/>
    <mergeCell ref="C176:D177"/>
    <mergeCell ref="E176:E177"/>
    <mergeCell ref="F176:F177"/>
    <mergeCell ref="G176:H177"/>
    <mergeCell ref="I176:I177"/>
    <mergeCell ref="J176:J177"/>
    <mergeCell ref="K176:L177"/>
    <mergeCell ref="M176:M177"/>
    <mergeCell ref="AC174:AC175"/>
    <mergeCell ref="AD174:AD175"/>
    <mergeCell ref="AE174:AF175"/>
    <mergeCell ref="AG174:AG175"/>
    <mergeCell ref="AH174:AH175"/>
    <mergeCell ref="AI174:AJ175"/>
    <mergeCell ref="U174:U175"/>
    <mergeCell ref="V174:V175"/>
    <mergeCell ref="W174:X175"/>
    <mergeCell ref="Y174:Y175"/>
    <mergeCell ref="Z174:Z175"/>
    <mergeCell ref="AA174:AB175"/>
    <mergeCell ref="M174:M175"/>
    <mergeCell ref="N174:N175"/>
    <mergeCell ref="O174:P175"/>
    <mergeCell ref="Q174:Q175"/>
    <mergeCell ref="R174:R175"/>
    <mergeCell ref="S174:T175"/>
    <mergeCell ref="AI172:AJ173"/>
    <mergeCell ref="AK172:AK173"/>
    <mergeCell ref="B174:B175"/>
    <mergeCell ref="C174:D175"/>
    <mergeCell ref="E174:E175"/>
    <mergeCell ref="F174:F175"/>
    <mergeCell ref="G174:H175"/>
    <mergeCell ref="I174:I175"/>
    <mergeCell ref="J174:J175"/>
    <mergeCell ref="K174:L175"/>
    <mergeCell ref="AA172:AB173"/>
    <mergeCell ref="AC172:AC173"/>
    <mergeCell ref="AD172:AD173"/>
    <mergeCell ref="AE172:AF173"/>
    <mergeCell ref="AG172:AG173"/>
    <mergeCell ref="AH172:AH173"/>
    <mergeCell ref="S172:T173"/>
    <mergeCell ref="U172:U173"/>
    <mergeCell ref="V172:V173"/>
    <mergeCell ref="W172:X173"/>
    <mergeCell ref="Y172:Y173"/>
    <mergeCell ref="Z172:Z173"/>
    <mergeCell ref="K172:L173"/>
    <mergeCell ref="M172:M173"/>
    <mergeCell ref="N172:N173"/>
    <mergeCell ref="O172:P173"/>
    <mergeCell ref="Q172:Q173"/>
    <mergeCell ref="R172:R173"/>
    <mergeCell ref="AH170:AH171"/>
    <mergeCell ref="AI170:AJ171"/>
    <mergeCell ref="AK170:AK171"/>
    <mergeCell ref="B172:B173"/>
    <mergeCell ref="C172:D173"/>
    <mergeCell ref="E172:E173"/>
    <mergeCell ref="F172:F173"/>
    <mergeCell ref="G172:H173"/>
    <mergeCell ref="I172:I173"/>
    <mergeCell ref="J172:J173"/>
    <mergeCell ref="Z170:Z171"/>
    <mergeCell ref="AA170:AB171"/>
    <mergeCell ref="AC170:AC171"/>
    <mergeCell ref="AD170:AD171"/>
    <mergeCell ref="AE170:AF171"/>
    <mergeCell ref="AG170:AG171"/>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AD168:AD169"/>
    <mergeCell ref="AE168:AF169"/>
    <mergeCell ref="AG168:AG169"/>
    <mergeCell ref="AH168:AH169"/>
    <mergeCell ref="AI168:AJ169"/>
    <mergeCell ref="AK168:AK169"/>
    <mergeCell ref="V168:V169"/>
    <mergeCell ref="W168:X169"/>
    <mergeCell ref="Y168:Y169"/>
    <mergeCell ref="Z168:Z169"/>
    <mergeCell ref="AA168:AB169"/>
    <mergeCell ref="AC168:AC169"/>
    <mergeCell ref="N168:N169"/>
    <mergeCell ref="O168:P169"/>
    <mergeCell ref="Q168:Q169"/>
    <mergeCell ref="R168:R169"/>
    <mergeCell ref="S168:T169"/>
    <mergeCell ref="U168:U169"/>
    <mergeCell ref="AK166:AK167"/>
    <mergeCell ref="B168:B169"/>
    <mergeCell ref="C168:D169"/>
    <mergeCell ref="E168:E169"/>
    <mergeCell ref="F168:F169"/>
    <mergeCell ref="G168:H169"/>
    <mergeCell ref="I168:I169"/>
    <mergeCell ref="J168:J169"/>
    <mergeCell ref="K168:L169"/>
    <mergeCell ref="M168:M169"/>
    <mergeCell ref="AC166:AC167"/>
    <mergeCell ref="AD166:AD167"/>
    <mergeCell ref="AE166:AF167"/>
    <mergeCell ref="AG166:AG167"/>
    <mergeCell ref="AH166:AH167"/>
    <mergeCell ref="AI166:AJ167"/>
    <mergeCell ref="U166:U167"/>
    <mergeCell ref="V166:V167"/>
    <mergeCell ref="W166:X167"/>
    <mergeCell ref="Y166:Y167"/>
    <mergeCell ref="Z166:Z167"/>
    <mergeCell ref="AA166:AB167"/>
    <mergeCell ref="M166:M167"/>
    <mergeCell ref="N166:N167"/>
    <mergeCell ref="O166:P167"/>
    <mergeCell ref="Q166:Q167"/>
    <mergeCell ref="R166:R167"/>
    <mergeCell ref="S166:T167"/>
    <mergeCell ref="AI164:AJ165"/>
    <mergeCell ref="AK164:AK165"/>
    <mergeCell ref="B166:B167"/>
    <mergeCell ref="C166:D167"/>
    <mergeCell ref="E166:E167"/>
    <mergeCell ref="F166:F167"/>
    <mergeCell ref="G166:H167"/>
    <mergeCell ref="I166:I167"/>
    <mergeCell ref="J166:J167"/>
    <mergeCell ref="K166:L167"/>
    <mergeCell ref="AA164:AB165"/>
    <mergeCell ref="AC164:AC165"/>
    <mergeCell ref="AD164:AD165"/>
    <mergeCell ref="AE164:AF165"/>
    <mergeCell ref="AG164:AG165"/>
    <mergeCell ref="AH164:AH165"/>
    <mergeCell ref="S164:T165"/>
    <mergeCell ref="U164:U165"/>
    <mergeCell ref="V164:V165"/>
    <mergeCell ref="W164:X165"/>
    <mergeCell ref="Y164:Y165"/>
    <mergeCell ref="Z164:Z165"/>
    <mergeCell ref="K164:L165"/>
    <mergeCell ref="M164:M165"/>
    <mergeCell ref="N164:N165"/>
    <mergeCell ref="O164:P165"/>
    <mergeCell ref="Q164:Q165"/>
    <mergeCell ref="R164:R165"/>
    <mergeCell ref="AH162:AH163"/>
    <mergeCell ref="AI162:AJ163"/>
    <mergeCell ref="AK162:AK163"/>
    <mergeCell ref="B164:B165"/>
    <mergeCell ref="C164:D165"/>
    <mergeCell ref="E164:E165"/>
    <mergeCell ref="F164:F165"/>
    <mergeCell ref="G164:H165"/>
    <mergeCell ref="I164:I165"/>
    <mergeCell ref="J164:J165"/>
    <mergeCell ref="Z162:Z163"/>
    <mergeCell ref="AA162:AB163"/>
    <mergeCell ref="AC162:AC163"/>
    <mergeCell ref="AD162:AD163"/>
    <mergeCell ref="AE162:AF163"/>
    <mergeCell ref="AG162:AG163"/>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AD160:AD161"/>
    <mergeCell ref="AE160:AF161"/>
    <mergeCell ref="AG160:AG161"/>
    <mergeCell ref="AH160:AH161"/>
    <mergeCell ref="AI160:AJ161"/>
    <mergeCell ref="AK160:AK161"/>
    <mergeCell ref="V160:V161"/>
    <mergeCell ref="W160:X161"/>
    <mergeCell ref="Y160:Y161"/>
    <mergeCell ref="Z160:Z161"/>
    <mergeCell ref="AA160:AB161"/>
    <mergeCell ref="AC160:AC161"/>
    <mergeCell ref="N160:N161"/>
    <mergeCell ref="O160:P161"/>
    <mergeCell ref="Q160:Q161"/>
    <mergeCell ref="R160:R161"/>
    <mergeCell ref="S160:T161"/>
    <mergeCell ref="U160:U161"/>
    <mergeCell ref="AK158:AK159"/>
    <mergeCell ref="B160:B161"/>
    <mergeCell ref="C160:D161"/>
    <mergeCell ref="E160:E161"/>
    <mergeCell ref="F160:F161"/>
    <mergeCell ref="G160:H161"/>
    <mergeCell ref="I160:I161"/>
    <mergeCell ref="J160:J161"/>
    <mergeCell ref="K160:L161"/>
    <mergeCell ref="M160:M161"/>
    <mergeCell ref="AC158:AC159"/>
    <mergeCell ref="AD158:AD159"/>
    <mergeCell ref="AE158:AF159"/>
    <mergeCell ref="AG158:AG159"/>
    <mergeCell ref="AH158:AH159"/>
    <mergeCell ref="AI158:AJ159"/>
    <mergeCell ref="U158:U159"/>
    <mergeCell ref="V158:V159"/>
    <mergeCell ref="W158:X159"/>
    <mergeCell ref="Y158:Y159"/>
    <mergeCell ref="Z158:Z159"/>
    <mergeCell ref="AA158:AB159"/>
    <mergeCell ref="M158:M159"/>
    <mergeCell ref="N158:N159"/>
    <mergeCell ref="O158:P159"/>
    <mergeCell ref="Q158:Q159"/>
    <mergeCell ref="R158:R159"/>
    <mergeCell ref="S158:T159"/>
    <mergeCell ref="AI156:AJ157"/>
    <mergeCell ref="AK156:AK157"/>
    <mergeCell ref="B158:B159"/>
    <mergeCell ref="C158:D159"/>
    <mergeCell ref="E158:E159"/>
    <mergeCell ref="F158:F159"/>
    <mergeCell ref="G158:H159"/>
    <mergeCell ref="I158:I159"/>
    <mergeCell ref="J158:J159"/>
    <mergeCell ref="K158:L159"/>
    <mergeCell ref="AA156:AB157"/>
    <mergeCell ref="AC156:AC157"/>
    <mergeCell ref="AD156:AD157"/>
    <mergeCell ref="AE156:AF157"/>
    <mergeCell ref="AG156:AG157"/>
    <mergeCell ref="AH156:AH157"/>
    <mergeCell ref="S156:T157"/>
    <mergeCell ref="U156:U157"/>
    <mergeCell ref="V156:V157"/>
    <mergeCell ref="W156:X157"/>
    <mergeCell ref="Y156:Y157"/>
    <mergeCell ref="Z156:Z157"/>
    <mergeCell ref="K156:L157"/>
    <mergeCell ref="M156:M157"/>
    <mergeCell ref="N156:N157"/>
    <mergeCell ref="O156:P157"/>
    <mergeCell ref="Q156:Q157"/>
    <mergeCell ref="R156:R157"/>
    <mergeCell ref="AH154:AH155"/>
    <mergeCell ref="AI154:AJ155"/>
    <mergeCell ref="AK154:AK155"/>
    <mergeCell ref="B156:B157"/>
    <mergeCell ref="C156:D157"/>
    <mergeCell ref="E156:E157"/>
    <mergeCell ref="F156:F157"/>
    <mergeCell ref="G156:H157"/>
    <mergeCell ref="I156:I157"/>
    <mergeCell ref="J156:J157"/>
    <mergeCell ref="Z154:Z155"/>
    <mergeCell ref="AA154:AB155"/>
    <mergeCell ref="AC154:AC155"/>
    <mergeCell ref="AD154:AD155"/>
    <mergeCell ref="AE154:AF155"/>
    <mergeCell ref="AG154:AG155"/>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AD152:AD153"/>
    <mergeCell ref="AE152:AF153"/>
    <mergeCell ref="AG152:AG153"/>
    <mergeCell ref="AH152:AH153"/>
    <mergeCell ref="AI152:AJ153"/>
    <mergeCell ref="AK152:AK153"/>
    <mergeCell ref="V152:V153"/>
    <mergeCell ref="W152:X153"/>
    <mergeCell ref="Y152:Y153"/>
    <mergeCell ref="Z152:Z153"/>
    <mergeCell ref="AA152:AB153"/>
    <mergeCell ref="AC152:AC153"/>
    <mergeCell ref="N152:N153"/>
    <mergeCell ref="O152:P153"/>
    <mergeCell ref="Q152:Q153"/>
    <mergeCell ref="R152:R153"/>
    <mergeCell ref="S152:T153"/>
    <mergeCell ref="U152:U153"/>
    <mergeCell ref="AK150:AK151"/>
    <mergeCell ref="B152:B153"/>
    <mergeCell ref="C152:D153"/>
    <mergeCell ref="E152:E153"/>
    <mergeCell ref="F152:F153"/>
    <mergeCell ref="G152:H153"/>
    <mergeCell ref="I152:I153"/>
    <mergeCell ref="J152:J153"/>
    <mergeCell ref="K152:L153"/>
    <mergeCell ref="M152:M153"/>
    <mergeCell ref="AC150:AC151"/>
    <mergeCell ref="AD150:AD151"/>
    <mergeCell ref="AE150:AF151"/>
    <mergeCell ref="AG150:AG151"/>
    <mergeCell ref="AH150:AH151"/>
    <mergeCell ref="AI150:AJ151"/>
    <mergeCell ref="U150:U151"/>
    <mergeCell ref="V150:V151"/>
    <mergeCell ref="W150:X151"/>
    <mergeCell ref="Y150:Y151"/>
    <mergeCell ref="Z150:Z151"/>
    <mergeCell ref="AA150:AB151"/>
    <mergeCell ref="M150:M151"/>
    <mergeCell ref="N150:N151"/>
    <mergeCell ref="O150:P151"/>
    <mergeCell ref="Q150:Q151"/>
    <mergeCell ref="R150:R151"/>
    <mergeCell ref="S150:T151"/>
    <mergeCell ref="AI148:AJ149"/>
    <mergeCell ref="AK148:AK149"/>
    <mergeCell ref="B150:B151"/>
    <mergeCell ref="C150:D151"/>
    <mergeCell ref="E150:E151"/>
    <mergeCell ref="F150:F151"/>
    <mergeCell ref="G150:H151"/>
    <mergeCell ref="I150:I151"/>
    <mergeCell ref="J150:J151"/>
    <mergeCell ref="K150:L151"/>
    <mergeCell ref="AA148:AB149"/>
    <mergeCell ref="AC148:AC149"/>
    <mergeCell ref="AD148:AD149"/>
    <mergeCell ref="AE148:AF149"/>
    <mergeCell ref="AG148:AG149"/>
    <mergeCell ref="AH148:AH149"/>
    <mergeCell ref="S148:T149"/>
    <mergeCell ref="U148:U149"/>
    <mergeCell ref="V148:V149"/>
    <mergeCell ref="W148:X149"/>
    <mergeCell ref="Y148:Y149"/>
    <mergeCell ref="Z148:Z149"/>
    <mergeCell ref="K148:L149"/>
    <mergeCell ref="M148:M149"/>
    <mergeCell ref="N148:N149"/>
    <mergeCell ref="O148:P149"/>
    <mergeCell ref="Q148:Q149"/>
    <mergeCell ref="R148:R149"/>
    <mergeCell ref="AI146:AI147"/>
    <mergeCell ref="AJ146:AJ147"/>
    <mergeCell ref="AK146:AK147"/>
    <mergeCell ref="B148:B149"/>
    <mergeCell ref="C148:D149"/>
    <mergeCell ref="E148:E149"/>
    <mergeCell ref="F148:F149"/>
    <mergeCell ref="G148:H149"/>
    <mergeCell ref="I148:I149"/>
    <mergeCell ref="J148:J149"/>
    <mergeCell ref="AC146:AC147"/>
    <mergeCell ref="AD146:AD147"/>
    <mergeCell ref="AE146:AE147"/>
    <mergeCell ref="AF146:AF147"/>
    <mergeCell ref="AG146:AG147"/>
    <mergeCell ref="AH146:AH147"/>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C145:AK145"/>
    <mergeCell ref="B146:B147"/>
    <mergeCell ref="C146:C147"/>
    <mergeCell ref="D146:D147"/>
    <mergeCell ref="E146:E147"/>
    <mergeCell ref="F146:F147"/>
    <mergeCell ref="G146:G147"/>
    <mergeCell ref="H146:H147"/>
    <mergeCell ref="I146:I147"/>
    <mergeCell ref="J146:J147"/>
    <mergeCell ref="AE141:AG141"/>
    <mergeCell ref="AE142:AG142"/>
    <mergeCell ref="AE143:AG143"/>
    <mergeCell ref="AE144:AG144"/>
    <mergeCell ref="AH141:AH144"/>
    <mergeCell ref="AI141:AK141"/>
    <mergeCell ref="AI142:AK142"/>
    <mergeCell ref="AI143:AK143"/>
    <mergeCell ref="AI144:AK144"/>
    <mergeCell ref="Z141:Z144"/>
    <mergeCell ref="AA141:AC141"/>
    <mergeCell ref="AA142:AC142"/>
    <mergeCell ref="AA143:AC143"/>
    <mergeCell ref="AA144:AC144"/>
    <mergeCell ref="AD141:AD144"/>
    <mergeCell ref="S141:U141"/>
    <mergeCell ref="S142:U142"/>
    <mergeCell ref="S143:U143"/>
    <mergeCell ref="S144:U144"/>
    <mergeCell ref="V141:V144"/>
    <mergeCell ref="W141:Y141"/>
    <mergeCell ref="W142:Y142"/>
    <mergeCell ref="W143:Y143"/>
    <mergeCell ref="W144:Y144"/>
    <mergeCell ref="N141:N144"/>
    <mergeCell ref="O141:Q141"/>
    <mergeCell ref="O142:Q142"/>
    <mergeCell ref="O143:Q143"/>
    <mergeCell ref="O144:Q144"/>
    <mergeCell ref="R141:R144"/>
    <mergeCell ref="G144:I144"/>
    <mergeCell ref="J141:J144"/>
    <mergeCell ref="K141:M141"/>
    <mergeCell ref="K142:M142"/>
    <mergeCell ref="K143:M143"/>
    <mergeCell ref="K144:M144"/>
    <mergeCell ref="C140:AK140"/>
    <mergeCell ref="B141:B144"/>
    <mergeCell ref="C141:E141"/>
    <mergeCell ref="C142:E142"/>
    <mergeCell ref="C143:E143"/>
    <mergeCell ref="C144:E144"/>
    <mergeCell ref="F141:F144"/>
    <mergeCell ref="G141:I141"/>
    <mergeCell ref="G142:I142"/>
    <mergeCell ref="G143:I143"/>
    <mergeCell ref="AG135:AG136"/>
    <mergeCell ref="AH135:AH136"/>
    <mergeCell ref="AI135:AI136"/>
    <mergeCell ref="AJ135:AJ136"/>
    <mergeCell ref="AK135:AK136"/>
    <mergeCell ref="B138:AK138"/>
    <mergeCell ref="B137:AK137"/>
    <mergeCell ref="AA135:AA136"/>
    <mergeCell ref="AB135:AB136"/>
    <mergeCell ref="AC135:AC136"/>
    <mergeCell ref="AD135:AD136"/>
    <mergeCell ref="AE135:AE136"/>
    <mergeCell ref="AF135:AF136"/>
    <mergeCell ref="U135:U136"/>
    <mergeCell ref="V135:V136"/>
    <mergeCell ref="W135:W136"/>
    <mergeCell ref="X135:X136"/>
    <mergeCell ref="Y135:Y136"/>
    <mergeCell ref="Z135:Z136"/>
    <mergeCell ref="O135:O136"/>
    <mergeCell ref="P135:P136"/>
    <mergeCell ref="Q135:Q136"/>
    <mergeCell ref="R135:R136"/>
    <mergeCell ref="S135:S136"/>
    <mergeCell ref="T135:T136"/>
    <mergeCell ref="I135:I136"/>
    <mergeCell ref="J135:J136"/>
    <mergeCell ref="K135:K136"/>
    <mergeCell ref="L135:L136"/>
    <mergeCell ref="M135:M136"/>
    <mergeCell ref="N135:N136"/>
    <mergeCell ref="AH133:AH134"/>
    <mergeCell ref="AI133:AJ134"/>
    <mergeCell ref="AK133:AK134"/>
    <mergeCell ref="B135:B136"/>
    <mergeCell ref="C135:C136"/>
    <mergeCell ref="D135:D136"/>
    <mergeCell ref="E135:E136"/>
    <mergeCell ref="F135:F136"/>
    <mergeCell ref="G135:G136"/>
    <mergeCell ref="H135:H136"/>
    <mergeCell ref="Z133:Z134"/>
    <mergeCell ref="AA133:AB134"/>
    <mergeCell ref="AC133:AC134"/>
    <mergeCell ref="AD133:AD134"/>
    <mergeCell ref="AE133:AF134"/>
    <mergeCell ref="AG133:AG134"/>
    <mergeCell ref="R133:R134"/>
    <mergeCell ref="S133:T134"/>
    <mergeCell ref="U133:U134"/>
    <mergeCell ref="V133:V134"/>
    <mergeCell ref="W133:X134"/>
    <mergeCell ref="Y133:Y134"/>
    <mergeCell ref="J133:J134"/>
    <mergeCell ref="K133:L134"/>
    <mergeCell ref="M133:M134"/>
    <mergeCell ref="N133:N134"/>
    <mergeCell ref="O133:P134"/>
    <mergeCell ref="Q133:Q134"/>
    <mergeCell ref="AG131:AG132"/>
    <mergeCell ref="AH131:AH132"/>
    <mergeCell ref="AI131:AJ132"/>
    <mergeCell ref="AK131:AK132"/>
    <mergeCell ref="B133:B134"/>
    <mergeCell ref="C133:D134"/>
    <mergeCell ref="E133:E134"/>
    <mergeCell ref="F133:F134"/>
    <mergeCell ref="G133:H134"/>
    <mergeCell ref="I133:I134"/>
    <mergeCell ref="Y131:Y132"/>
    <mergeCell ref="Z131:Z132"/>
    <mergeCell ref="AA131:AB132"/>
    <mergeCell ref="AC131:AC132"/>
    <mergeCell ref="AD131:AD132"/>
    <mergeCell ref="AE131:AF132"/>
    <mergeCell ref="Q131:Q132"/>
    <mergeCell ref="R131:R132"/>
    <mergeCell ref="S131:T132"/>
    <mergeCell ref="U131:U132"/>
    <mergeCell ref="V131:V132"/>
    <mergeCell ref="W131:X132"/>
    <mergeCell ref="I131:I132"/>
    <mergeCell ref="J131:J132"/>
    <mergeCell ref="K131:L132"/>
    <mergeCell ref="M131:M132"/>
    <mergeCell ref="N131:N132"/>
    <mergeCell ref="O131:P132"/>
    <mergeCell ref="AG129:AG130"/>
    <mergeCell ref="AH129:AH130"/>
    <mergeCell ref="AI129:AI130"/>
    <mergeCell ref="AJ129:AJ130"/>
    <mergeCell ref="AK129:AK130"/>
    <mergeCell ref="B131:B132"/>
    <mergeCell ref="C131:D132"/>
    <mergeCell ref="E131:E132"/>
    <mergeCell ref="F131:F132"/>
    <mergeCell ref="G131:H132"/>
    <mergeCell ref="AA129:AA130"/>
    <mergeCell ref="AB129:AB130"/>
    <mergeCell ref="AC129:AC130"/>
    <mergeCell ref="AD129:AD130"/>
    <mergeCell ref="AE129:AE130"/>
    <mergeCell ref="AF129:AF130"/>
    <mergeCell ref="U129:U130"/>
    <mergeCell ref="V129:V130"/>
    <mergeCell ref="W129:W130"/>
    <mergeCell ref="X129:X130"/>
    <mergeCell ref="Y129:Y130"/>
    <mergeCell ref="Z129:Z130"/>
    <mergeCell ref="O129:O130"/>
    <mergeCell ref="P129:P130"/>
    <mergeCell ref="Q129:Q130"/>
    <mergeCell ref="R129:R130"/>
    <mergeCell ref="S129:S130"/>
    <mergeCell ref="T129:T130"/>
    <mergeCell ref="I129:I130"/>
    <mergeCell ref="J129:J130"/>
    <mergeCell ref="K129:K130"/>
    <mergeCell ref="L129:L130"/>
    <mergeCell ref="M129:M130"/>
    <mergeCell ref="N129:N130"/>
    <mergeCell ref="AH127:AH128"/>
    <mergeCell ref="AI127:AJ128"/>
    <mergeCell ref="AK127:AK128"/>
    <mergeCell ref="B129:B130"/>
    <mergeCell ref="C129:C130"/>
    <mergeCell ref="D129:D130"/>
    <mergeCell ref="E129:E130"/>
    <mergeCell ref="F129:F130"/>
    <mergeCell ref="G129:G130"/>
    <mergeCell ref="H129:H130"/>
    <mergeCell ref="Z127:Z128"/>
    <mergeCell ref="AA127:AB128"/>
    <mergeCell ref="AC127:AC128"/>
    <mergeCell ref="AD127:AD128"/>
    <mergeCell ref="AE127:AF128"/>
    <mergeCell ref="AG127:AG128"/>
    <mergeCell ref="R127:R128"/>
    <mergeCell ref="S127:T128"/>
    <mergeCell ref="U127:U128"/>
    <mergeCell ref="V127:V128"/>
    <mergeCell ref="W127:X128"/>
    <mergeCell ref="Y127:Y128"/>
    <mergeCell ref="J127:J128"/>
    <mergeCell ref="K127:L128"/>
    <mergeCell ref="M127:M128"/>
    <mergeCell ref="N127:N128"/>
    <mergeCell ref="O127:P128"/>
    <mergeCell ref="Q127:Q128"/>
    <mergeCell ref="B127:B128"/>
    <mergeCell ref="C127:D128"/>
    <mergeCell ref="E127:E128"/>
    <mergeCell ref="F127:F128"/>
    <mergeCell ref="G127:H128"/>
    <mergeCell ref="I127:I128"/>
    <mergeCell ref="AD125:AD126"/>
    <mergeCell ref="AE125:AF126"/>
    <mergeCell ref="AG125:AG126"/>
    <mergeCell ref="AH125:AH126"/>
    <mergeCell ref="AI125:AJ126"/>
    <mergeCell ref="AK125:AK126"/>
    <mergeCell ref="V125:V126"/>
    <mergeCell ref="W125:X126"/>
    <mergeCell ref="Y125:Y126"/>
    <mergeCell ref="Z125:Z126"/>
    <mergeCell ref="AA125:AB126"/>
    <mergeCell ref="AC125:AC126"/>
    <mergeCell ref="N125:N126"/>
    <mergeCell ref="O125:P126"/>
    <mergeCell ref="Q125:Q126"/>
    <mergeCell ref="R125:R126"/>
    <mergeCell ref="S125:T126"/>
    <mergeCell ref="U125:U126"/>
    <mergeCell ref="AK123:AK124"/>
    <mergeCell ref="B125:B126"/>
    <mergeCell ref="C125:D126"/>
    <mergeCell ref="E125:E126"/>
    <mergeCell ref="F125:F126"/>
    <mergeCell ref="G125:H126"/>
    <mergeCell ref="I125:I126"/>
    <mergeCell ref="J125:J126"/>
    <mergeCell ref="K125:L126"/>
    <mergeCell ref="M125:M126"/>
    <mergeCell ref="AC123:AC124"/>
    <mergeCell ref="AD123:AD124"/>
    <mergeCell ref="AE123:AF124"/>
    <mergeCell ref="AG123:AG124"/>
    <mergeCell ref="AH123:AH124"/>
    <mergeCell ref="AI123:AJ124"/>
    <mergeCell ref="U123:U124"/>
    <mergeCell ref="V123:V124"/>
    <mergeCell ref="W123:X124"/>
    <mergeCell ref="Y123:Y124"/>
    <mergeCell ref="Z123:Z124"/>
    <mergeCell ref="AA123:AB124"/>
    <mergeCell ref="M123:M124"/>
    <mergeCell ref="N123:N124"/>
    <mergeCell ref="O123:P124"/>
    <mergeCell ref="Q123:Q124"/>
    <mergeCell ref="R123:R124"/>
    <mergeCell ref="S123:T124"/>
    <mergeCell ref="AI121:AJ122"/>
    <mergeCell ref="AK121:AK122"/>
    <mergeCell ref="B123:B124"/>
    <mergeCell ref="C123:D124"/>
    <mergeCell ref="E123:E124"/>
    <mergeCell ref="F123:F124"/>
    <mergeCell ref="G123:H124"/>
    <mergeCell ref="I123:I124"/>
    <mergeCell ref="J123:J124"/>
    <mergeCell ref="K123:L124"/>
    <mergeCell ref="AA121:AB122"/>
    <mergeCell ref="AC121:AC122"/>
    <mergeCell ref="AD121:AD122"/>
    <mergeCell ref="AE121:AF122"/>
    <mergeCell ref="AG121:AG122"/>
    <mergeCell ref="AH121:AH122"/>
    <mergeCell ref="S121:T122"/>
    <mergeCell ref="U121:U122"/>
    <mergeCell ref="V121:V122"/>
    <mergeCell ref="W121:X122"/>
    <mergeCell ref="Y121:Y122"/>
    <mergeCell ref="Z121:Z122"/>
    <mergeCell ref="K121:L122"/>
    <mergeCell ref="M121:M122"/>
    <mergeCell ref="N121:N122"/>
    <mergeCell ref="O121:P122"/>
    <mergeCell ref="Q121:Q122"/>
    <mergeCell ref="R121:R122"/>
    <mergeCell ref="AH119:AH120"/>
    <mergeCell ref="AI119:AJ120"/>
    <mergeCell ref="AK119:AK120"/>
    <mergeCell ref="B121:B122"/>
    <mergeCell ref="C121:D122"/>
    <mergeCell ref="E121:E122"/>
    <mergeCell ref="F121:F122"/>
    <mergeCell ref="G121:H122"/>
    <mergeCell ref="I121:I122"/>
    <mergeCell ref="J121:J122"/>
    <mergeCell ref="Z119:Z120"/>
    <mergeCell ref="AA119:AB120"/>
    <mergeCell ref="AC119:AC120"/>
    <mergeCell ref="AD119:AD120"/>
    <mergeCell ref="AE119:AF120"/>
    <mergeCell ref="AG119:AG120"/>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AD117:AD118"/>
    <mergeCell ref="AE117:AF118"/>
    <mergeCell ref="AG117:AG118"/>
    <mergeCell ref="AH117:AH118"/>
    <mergeCell ref="AI117:AJ118"/>
    <mergeCell ref="AK117:AK118"/>
    <mergeCell ref="V117:V118"/>
    <mergeCell ref="W117:X118"/>
    <mergeCell ref="Y117:Y118"/>
    <mergeCell ref="Z117:Z118"/>
    <mergeCell ref="AA117:AB118"/>
    <mergeCell ref="AC117:AC118"/>
    <mergeCell ref="N117:N118"/>
    <mergeCell ref="O117:P118"/>
    <mergeCell ref="Q117:Q118"/>
    <mergeCell ref="R117:R118"/>
    <mergeCell ref="S117:T118"/>
    <mergeCell ref="U117:U118"/>
    <mergeCell ref="AK115:AK116"/>
    <mergeCell ref="B117:B118"/>
    <mergeCell ref="C117:D118"/>
    <mergeCell ref="E117:E118"/>
    <mergeCell ref="F117:F118"/>
    <mergeCell ref="G117:H118"/>
    <mergeCell ref="I117:I118"/>
    <mergeCell ref="J117:J118"/>
    <mergeCell ref="K117:L118"/>
    <mergeCell ref="M117:M118"/>
    <mergeCell ref="AE115:AE116"/>
    <mergeCell ref="AF115:AF116"/>
    <mergeCell ref="AG115:AG116"/>
    <mergeCell ref="AH115:AH116"/>
    <mergeCell ref="AI115:AI116"/>
    <mergeCell ref="AJ115:AJ116"/>
    <mergeCell ref="Y115:Y116"/>
    <mergeCell ref="Z115:Z116"/>
    <mergeCell ref="AA115:AA116"/>
    <mergeCell ref="AB115:AB116"/>
    <mergeCell ref="AC115:AC116"/>
    <mergeCell ref="AD115:AD116"/>
    <mergeCell ref="S115:S116"/>
    <mergeCell ref="T115:T116"/>
    <mergeCell ref="U115:U116"/>
    <mergeCell ref="V115:V116"/>
    <mergeCell ref="W115:W116"/>
    <mergeCell ref="X115:X116"/>
    <mergeCell ref="M115:M116"/>
    <mergeCell ref="N115:N116"/>
    <mergeCell ref="O115:O116"/>
    <mergeCell ref="P115:P116"/>
    <mergeCell ref="Q115:Q116"/>
    <mergeCell ref="R115:R116"/>
    <mergeCell ref="G115:G116"/>
    <mergeCell ref="H115:H116"/>
    <mergeCell ref="I115:I116"/>
    <mergeCell ref="J115:J116"/>
    <mergeCell ref="K115:K116"/>
    <mergeCell ref="L115:L116"/>
    <mergeCell ref="AI110:AK110"/>
    <mergeCell ref="AI111:AK111"/>
    <mergeCell ref="AI112:AK112"/>
    <mergeCell ref="AI113:AK113"/>
    <mergeCell ref="C114:AK114"/>
    <mergeCell ref="B115:B116"/>
    <mergeCell ref="C115:C116"/>
    <mergeCell ref="D115:D116"/>
    <mergeCell ref="E115:E116"/>
    <mergeCell ref="F115:F116"/>
    <mergeCell ref="AD110:AD113"/>
    <mergeCell ref="AE110:AG110"/>
    <mergeCell ref="AE111:AG111"/>
    <mergeCell ref="AE112:AG112"/>
    <mergeCell ref="AE113:AG113"/>
    <mergeCell ref="AH110:AH113"/>
    <mergeCell ref="W110:Y110"/>
    <mergeCell ref="W111:Y111"/>
    <mergeCell ref="W112:Y112"/>
    <mergeCell ref="W113:Y113"/>
    <mergeCell ref="Z110:Z113"/>
    <mergeCell ref="AA110:AC110"/>
    <mergeCell ref="AA111:AC111"/>
    <mergeCell ref="AA112:AC112"/>
    <mergeCell ref="AA113:AC113"/>
    <mergeCell ref="R110:R113"/>
    <mergeCell ref="S110:U110"/>
    <mergeCell ref="S111:U111"/>
    <mergeCell ref="S112:U112"/>
    <mergeCell ref="S113:U113"/>
    <mergeCell ref="V110:V113"/>
    <mergeCell ref="K110:M110"/>
    <mergeCell ref="K111:M111"/>
    <mergeCell ref="K112:M112"/>
    <mergeCell ref="K113:M113"/>
    <mergeCell ref="N110:N113"/>
    <mergeCell ref="O110:Q110"/>
    <mergeCell ref="O111:Q111"/>
    <mergeCell ref="O112:Q112"/>
    <mergeCell ref="O113:Q113"/>
    <mergeCell ref="F110:F113"/>
    <mergeCell ref="G110:I110"/>
    <mergeCell ref="G111:I111"/>
    <mergeCell ref="G112:I112"/>
    <mergeCell ref="G113:I113"/>
    <mergeCell ref="J110:J113"/>
    <mergeCell ref="AI104:AI105"/>
    <mergeCell ref="AJ104:AJ105"/>
    <mergeCell ref="AK104:AK105"/>
    <mergeCell ref="B107:AK107"/>
    <mergeCell ref="C109:AK109"/>
    <mergeCell ref="B110:B113"/>
    <mergeCell ref="C110:E110"/>
    <mergeCell ref="C111:E111"/>
    <mergeCell ref="C112:E112"/>
    <mergeCell ref="C113:E113"/>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AK102:AK103"/>
    <mergeCell ref="B104:B105"/>
    <mergeCell ref="C104:C105"/>
    <mergeCell ref="D104:D105"/>
    <mergeCell ref="E104:E105"/>
    <mergeCell ref="F104:F105"/>
    <mergeCell ref="G104:G105"/>
    <mergeCell ref="H104:H105"/>
    <mergeCell ref="I104:I105"/>
    <mergeCell ref="J104:J105"/>
    <mergeCell ref="AC102:AC103"/>
    <mergeCell ref="AD102:AD103"/>
    <mergeCell ref="AE102:AF103"/>
    <mergeCell ref="AG102:AG103"/>
    <mergeCell ref="AH102:AH103"/>
    <mergeCell ref="AI102:AJ103"/>
    <mergeCell ref="U102:U103"/>
    <mergeCell ref="V102:V103"/>
    <mergeCell ref="W102:X103"/>
    <mergeCell ref="Y102:Y103"/>
    <mergeCell ref="Z102:Z103"/>
    <mergeCell ref="AA102:AB103"/>
    <mergeCell ref="M102:M103"/>
    <mergeCell ref="N102:N103"/>
    <mergeCell ref="O102:P103"/>
    <mergeCell ref="Q102:Q103"/>
    <mergeCell ref="R102:R103"/>
    <mergeCell ref="S102:T103"/>
    <mergeCell ref="AI100:AJ101"/>
    <mergeCell ref="AK100:AK101"/>
    <mergeCell ref="B102:B103"/>
    <mergeCell ref="C102:D103"/>
    <mergeCell ref="E102:E103"/>
    <mergeCell ref="F102:F103"/>
    <mergeCell ref="G102:H103"/>
    <mergeCell ref="I102:I103"/>
    <mergeCell ref="J102:J103"/>
    <mergeCell ref="K102:L103"/>
    <mergeCell ref="AA100:AB101"/>
    <mergeCell ref="AC100:AC101"/>
    <mergeCell ref="AD100:AD101"/>
    <mergeCell ref="AE100:AF101"/>
    <mergeCell ref="AG100:AG101"/>
    <mergeCell ref="AH100:AH101"/>
    <mergeCell ref="S100:T101"/>
    <mergeCell ref="U100:U101"/>
    <mergeCell ref="V100:V101"/>
    <mergeCell ref="W100:X101"/>
    <mergeCell ref="Y100:Y101"/>
    <mergeCell ref="Z100:Z101"/>
    <mergeCell ref="K100:L101"/>
    <mergeCell ref="M100:M101"/>
    <mergeCell ref="N100:N101"/>
    <mergeCell ref="O100:P101"/>
    <mergeCell ref="Q100:Q101"/>
    <mergeCell ref="R100:R101"/>
    <mergeCell ref="AI98:AI99"/>
    <mergeCell ref="AJ98:AJ99"/>
    <mergeCell ref="AK98:AK99"/>
    <mergeCell ref="B100:B101"/>
    <mergeCell ref="C100:D101"/>
    <mergeCell ref="E100:E101"/>
    <mergeCell ref="F100:F101"/>
    <mergeCell ref="G100:H101"/>
    <mergeCell ref="I100:I101"/>
    <mergeCell ref="J100:J101"/>
    <mergeCell ref="AC98:AC99"/>
    <mergeCell ref="AD98:AD99"/>
    <mergeCell ref="AE98:AE99"/>
    <mergeCell ref="AF98:AF99"/>
    <mergeCell ref="AG98:AG99"/>
    <mergeCell ref="AH98:AH99"/>
    <mergeCell ref="W98:W99"/>
    <mergeCell ref="X98:X99"/>
    <mergeCell ref="Y98:Y99"/>
    <mergeCell ref="Z98:Z99"/>
    <mergeCell ref="AA98:AA99"/>
    <mergeCell ref="AB98:AB99"/>
    <mergeCell ref="Q98:Q99"/>
    <mergeCell ref="R98:R99"/>
    <mergeCell ref="S98:S99"/>
    <mergeCell ref="T98:T99"/>
    <mergeCell ref="U98:U99"/>
    <mergeCell ref="V98:V99"/>
    <mergeCell ref="K98:K99"/>
    <mergeCell ref="L98:L99"/>
    <mergeCell ref="M98:M99"/>
    <mergeCell ref="N98:N99"/>
    <mergeCell ref="O98:O99"/>
    <mergeCell ref="P98:P99"/>
    <mergeCell ref="AK96:AK97"/>
    <mergeCell ref="B98:B99"/>
    <mergeCell ref="C98:C99"/>
    <mergeCell ref="D98:D99"/>
    <mergeCell ref="E98:E99"/>
    <mergeCell ref="F98:F99"/>
    <mergeCell ref="G98:G99"/>
    <mergeCell ref="H98:H99"/>
    <mergeCell ref="I98:I99"/>
    <mergeCell ref="J98:J99"/>
    <mergeCell ref="AC96:AC97"/>
    <mergeCell ref="AD96:AD97"/>
    <mergeCell ref="AE96:AF97"/>
    <mergeCell ref="AG96:AG97"/>
    <mergeCell ref="AH96:AH97"/>
    <mergeCell ref="AI96:AJ97"/>
    <mergeCell ref="U96:U97"/>
    <mergeCell ref="V96:V97"/>
    <mergeCell ref="W96:X97"/>
    <mergeCell ref="Y96:Y97"/>
    <mergeCell ref="Z96:Z97"/>
    <mergeCell ref="AA96:AB97"/>
    <mergeCell ref="M96:M97"/>
    <mergeCell ref="N96:N97"/>
    <mergeCell ref="O96:P97"/>
    <mergeCell ref="Q96:Q97"/>
    <mergeCell ref="R96:R97"/>
    <mergeCell ref="S96:T97"/>
    <mergeCell ref="AI94:AJ95"/>
    <mergeCell ref="AK94:AK95"/>
    <mergeCell ref="B96:B97"/>
    <mergeCell ref="C96:D97"/>
    <mergeCell ref="E96:E97"/>
    <mergeCell ref="F96:F97"/>
    <mergeCell ref="G96:H97"/>
    <mergeCell ref="I96:I97"/>
    <mergeCell ref="J96:J97"/>
    <mergeCell ref="K96:L97"/>
    <mergeCell ref="AA94:AB95"/>
    <mergeCell ref="AC94:AC95"/>
    <mergeCell ref="AD94:AD95"/>
    <mergeCell ref="AE94:AF95"/>
    <mergeCell ref="AG94:AG95"/>
    <mergeCell ref="AH94:AH95"/>
    <mergeCell ref="S94:T95"/>
    <mergeCell ref="U94:U95"/>
    <mergeCell ref="V94:V95"/>
    <mergeCell ref="W94:X95"/>
    <mergeCell ref="Y94:Y95"/>
    <mergeCell ref="Z94:Z95"/>
    <mergeCell ref="K94:L95"/>
    <mergeCell ref="M94:M95"/>
    <mergeCell ref="N94:N95"/>
    <mergeCell ref="O94:P95"/>
    <mergeCell ref="Q94:Q95"/>
    <mergeCell ref="R94:R95"/>
    <mergeCell ref="AH92:AH93"/>
    <mergeCell ref="AI92:AJ93"/>
    <mergeCell ref="AK92:AK93"/>
    <mergeCell ref="B94:B95"/>
    <mergeCell ref="C94:D95"/>
    <mergeCell ref="E94:E95"/>
    <mergeCell ref="F94:F95"/>
    <mergeCell ref="G94:H95"/>
    <mergeCell ref="I94:I95"/>
    <mergeCell ref="J94:J95"/>
    <mergeCell ref="Z92:Z93"/>
    <mergeCell ref="AA92:AB93"/>
    <mergeCell ref="AC92:AC93"/>
    <mergeCell ref="AD92:AD93"/>
    <mergeCell ref="AE92:AF93"/>
    <mergeCell ref="AG92:AG93"/>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AD90:AD91"/>
    <mergeCell ref="AE90:AF91"/>
    <mergeCell ref="AG90:AG91"/>
    <mergeCell ref="AH90:AH91"/>
    <mergeCell ref="AI90:AJ91"/>
    <mergeCell ref="AK90:AK91"/>
    <mergeCell ref="V90:V91"/>
    <mergeCell ref="W90:X91"/>
    <mergeCell ref="Y90:Y91"/>
    <mergeCell ref="Z90:Z91"/>
    <mergeCell ref="AA90:AB91"/>
    <mergeCell ref="AC90:AC91"/>
    <mergeCell ref="N90:N91"/>
    <mergeCell ref="O90:P91"/>
    <mergeCell ref="Q90:Q91"/>
    <mergeCell ref="R90:R91"/>
    <mergeCell ref="S90:T91"/>
    <mergeCell ref="U90:U91"/>
    <mergeCell ref="AK88:AK89"/>
    <mergeCell ref="B90:B91"/>
    <mergeCell ref="C90:D91"/>
    <mergeCell ref="E90:E91"/>
    <mergeCell ref="F90:F91"/>
    <mergeCell ref="G90:H91"/>
    <mergeCell ref="I90:I91"/>
    <mergeCell ref="J90:J91"/>
    <mergeCell ref="K90:L91"/>
    <mergeCell ref="M90:M91"/>
    <mergeCell ref="AC88:AC89"/>
    <mergeCell ref="AD88:AD89"/>
    <mergeCell ref="AE88:AF89"/>
    <mergeCell ref="AG88:AG89"/>
    <mergeCell ref="AH88:AH89"/>
    <mergeCell ref="AI88:AJ89"/>
    <mergeCell ref="U88:U89"/>
    <mergeCell ref="V88:V89"/>
    <mergeCell ref="W88:X89"/>
    <mergeCell ref="Y88:Y89"/>
    <mergeCell ref="Z88:Z89"/>
    <mergeCell ref="AA88:AB89"/>
    <mergeCell ref="M88:M89"/>
    <mergeCell ref="N88:N89"/>
    <mergeCell ref="O88:P89"/>
    <mergeCell ref="Q88:Q89"/>
    <mergeCell ref="R88:R89"/>
    <mergeCell ref="S88:T89"/>
    <mergeCell ref="AI86:AJ87"/>
    <mergeCell ref="AK86:AK87"/>
    <mergeCell ref="B88:B89"/>
    <mergeCell ref="C88:D89"/>
    <mergeCell ref="E88:E89"/>
    <mergeCell ref="F88:F89"/>
    <mergeCell ref="G88:H89"/>
    <mergeCell ref="I88:I89"/>
    <mergeCell ref="J88:J89"/>
    <mergeCell ref="K88:L89"/>
    <mergeCell ref="AA86:AB87"/>
    <mergeCell ref="AC86:AC87"/>
    <mergeCell ref="AD86:AD87"/>
    <mergeCell ref="AE86:AF87"/>
    <mergeCell ref="AG86:AG87"/>
    <mergeCell ref="AH86:AH87"/>
    <mergeCell ref="S86:T87"/>
    <mergeCell ref="U86:U87"/>
    <mergeCell ref="V86:V87"/>
    <mergeCell ref="W86:X87"/>
    <mergeCell ref="Y86:Y87"/>
    <mergeCell ref="Z86:Z87"/>
    <mergeCell ref="K86:L87"/>
    <mergeCell ref="M86:M87"/>
    <mergeCell ref="N86:N87"/>
    <mergeCell ref="O86:P87"/>
    <mergeCell ref="Q86:Q87"/>
    <mergeCell ref="R86:R87"/>
    <mergeCell ref="AI84:AI85"/>
    <mergeCell ref="AJ84:AJ85"/>
    <mergeCell ref="AK84:AK85"/>
    <mergeCell ref="B86:B87"/>
    <mergeCell ref="C86:D87"/>
    <mergeCell ref="E86:E87"/>
    <mergeCell ref="F86:F87"/>
    <mergeCell ref="G86:H87"/>
    <mergeCell ref="I86:I87"/>
    <mergeCell ref="J86:J87"/>
    <mergeCell ref="AC84:AC85"/>
    <mergeCell ref="AD84:AD85"/>
    <mergeCell ref="AE84:AE85"/>
    <mergeCell ref="AF84:AF85"/>
    <mergeCell ref="AG84:AG85"/>
    <mergeCell ref="AH84:AH85"/>
    <mergeCell ref="W84:W85"/>
    <mergeCell ref="X84:X85"/>
    <mergeCell ref="Y84:Y85"/>
    <mergeCell ref="Z84:Z85"/>
    <mergeCell ref="AA84:AA85"/>
    <mergeCell ref="AB84:AB85"/>
    <mergeCell ref="Q84:Q85"/>
    <mergeCell ref="R84:R85"/>
    <mergeCell ref="S84:S85"/>
    <mergeCell ref="T84:T85"/>
    <mergeCell ref="U84:U85"/>
    <mergeCell ref="V84:V85"/>
    <mergeCell ref="K84:K85"/>
    <mergeCell ref="L84:L85"/>
    <mergeCell ref="M84:M85"/>
    <mergeCell ref="N84:N85"/>
    <mergeCell ref="O84:O85"/>
    <mergeCell ref="P84:P85"/>
    <mergeCell ref="C83:AK83"/>
    <mergeCell ref="B84:B85"/>
    <mergeCell ref="C84:C85"/>
    <mergeCell ref="D84:D85"/>
    <mergeCell ref="E84:E85"/>
    <mergeCell ref="F84:F85"/>
    <mergeCell ref="G84:G85"/>
    <mergeCell ref="H84:H85"/>
    <mergeCell ref="I84:I85"/>
    <mergeCell ref="J84:J85"/>
    <mergeCell ref="AE79:AG79"/>
    <mergeCell ref="AE80:AG80"/>
    <mergeCell ref="AE81:AG81"/>
    <mergeCell ref="AE82:AG82"/>
    <mergeCell ref="AH79:AH82"/>
    <mergeCell ref="AI79:AK79"/>
    <mergeCell ref="AI80:AK80"/>
    <mergeCell ref="AI81:AK81"/>
    <mergeCell ref="AI82:AK82"/>
    <mergeCell ref="Z79:Z82"/>
    <mergeCell ref="AA79:AC79"/>
    <mergeCell ref="AA80:AC80"/>
    <mergeCell ref="AA81:AC81"/>
    <mergeCell ref="AA82:AC82"/>
    <mergeCell ref="AD79:AD82"/>
    <mergeCell ref="S79:U79"/>
    <mergeCell ref="S80:U80"/>
    <mergeCell ref="S81:U81"/>
    <mergeCell ref="S82:U82"/>
    <mergeCell ref="V79:V82"/>
    <mergeCell ref="W79:Y79"/>
    <mergeCell ref="W80:Y80"/>
    <mergeCell ref="W81:Y81"/>
    <mergeCell ref="W82:Y82"/>
    <mergeCell ref="N79:N82"/>
    <mergeCell ref="O79:Q79"/>
    <mergeCell ref="O80:Q80"/>
    <mergeCell ref="O81:Q81"/>
    <mergeCell ref="O82:Q82"/>
    <mergeCell ref="R79:R82"/>
    <mergeCell ref="G82:I82"/>
    <mergeCell ref="J79:J82"/>
    <mergeCell ref="K79:M79"/>
    <mergeCell ref="K80:M80"/>
    <mergeCell ref="K81:M81"/>
    <mergeCell ref="K82:M82"/>
    <mergeCell ref="C78:AK78"/>
    <mergeCell ref="B79:B82"/>
    <mergeCell ref="C79:E79"/>
    <mergeCell ref="C80:E80"/>
    <mergeCell ref="C81:E81"/>
    <mergeCell ref="C82:E82"/>
    <mergeCell ref="F79:F82"/>
    <mergeCell ref="G79:I79"/>
    <mergeCell ref="G80:I80"/>
    <mergeCell ref="G81:I81"/>
    <mergeCell ref="AI66:AI67"/>
    <mergeCell ref="AJ66:AJ67"/>
    <mergeCell ref="AK66:AK67"/>
    <mergeCell ref="B68:S68"/>
    <mergeCell ref="B72:S72"/>
    <mergeCell ref="B76:AK76"/>
    <mergeCell ref="AC66:AC67"/>
    <mergeCell ref="AD66:AD67"/>
    <mergeCell ref="AE66:AE67"/>
    <mergeCell ref="AF66:AF67"/>
    <mergeCell ref="AG66:AG67"/>
    <mergeCell ref="AH66:AH67"/>
    <mergeCell ref="W66:W67"/>
    <mergeCell ref="X66:X67"/>
    <mergeCell ref="Y66:Y67"/>
    <mergeCell ref="Z66:Z67"/>
    <mergeCell ref="AA66:AA67"/>
    <mergeCell ref="AB66:AB67"/>
    <mergeCell ref="Q66:Q67"/>
    <mergeCell ref="R66:R67"/>
    <mergeCell ref="S66:S67"/>
    <mergeCell ref="T66:T67"/>
    <mergeCell ref="U66:U67"/>
    <mergeCell ref="V66:V67"/>
    <mergeCell ref="K66:K67"/>
    <mergeCell ref="L66:L67"/>
    <mergeCell ref="M66:M67"/>
    <mergeCell ref="N66:N67"/>
    <mergeCell ref="O66:O67"/>
    <mergeCell ref="P66:P67"/>
    <mergeCell ref="AK64:AK65"/>
    <mergeCell ref="B66:B67"/>
    <mergeCell ref="C66:C67"/>
    <mergeCell ref="D66:D67"/>
    <mergeCell ref="E66:E67"/>
    <mergeCell ref="F66:F67"/>
    <mergeCell ref="G66:G67"/>
    <mergeCell ref="H66:H67"/>
    <mergeCell ref="I66:I67"/>
    <mergeCell ref="J66:J67"/>
    <mergeCell ref="AC64:AC65"/>
    <mergeCell ref="AD64:AD65"/>
    <mergeCell ref="AE64:AF65"/>
    <mergeCell ref="AG64:AG65"/>
    <mergeCell ref="AH64:AH65"/>
    <mergeCell ref="AI64:AJ65"/>
    <mergeCell ref="U64:U65"/>
    <mergeCell ref="V64:V65"/>
    <mergeCell ref="W64:X65"/>
    <mergeCell ref="Y64:Y65"/>
    <mergeCell ref="Z64:Z65"/>
    <mergeCell ref="AA64:AB65"/>
    <mergeCell ref="M64:M65"/>
    <mergeCell ref="N64:N65"/>
    <mergeCell ref="O64:P65"/>
    <mergeCell ref="Q64:Q65"/>
    <mergeCell ref="R64:R65"/>
    <mergeCell ref="S64:T65"/>
    <mergeCell ref="AI62:AJ63"/>
    <mergeCell ref="AK62:AK63"/>
    <mergeCell ref="B64:B65"/>
    <mergeCell ref="C64:D65"/>
    <mergeCell ref="E64:E65"/>
    <mergeCell ref="F64:F65"/>
    <mergeCell ref="G64:H65"/>
    <mergeCell ref="I64:I65"/>
    <mergeCell ref="J64:J65"/>
    <mergeCell ref="K64:L65"/>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I60:AI61"/>
    <mergeCell ref="AJ60:AJ61"/>
    <mergeCell ref="AK60:AK61"/>
    <mergeCell ref="B62:B63"/>
    <mergeCell ref="C62:D63"/>
    <mergeCell ref="E62:E63"/>
    <mergeCell ref="F62:F63"/>
    <mergeCell ref="G62:H63"/>
    <mergeCell ref="I62:I63"/>
    <mergeCell ref="J62:J63"/>
    <mergeCell ref="AC60:AC61"/>
    <mergeCell ref="AD60:AD61"/>
    <mergeCell ref="AE60:AE61"/>
    <mergeCell ref="AF60:AF61"/>
    <mergeCell ref="AG60:AG61"/>
    <mergeCell ref="AH60:AH61"/>
    <mergeCell ref="W60:W61"/>
    <mergeCell ref="X60:X61"/>
    <mergeCell ref="Y60:Y61"/>
    <mergeCell ref="Z60:Z61"/>
    <mergeCell ref="AA60:AA61"/>
    <mergeCell ref="AB60:AB61"/>
    <mergeCell ref="Q60:Q61"/>
    <mergeCell ref="R60:R61"/>
    <mergeCell ref="S60:S61"/>
    <mergeCell ref="T60:T61"/>
    <mergeCell ref="U60:U61"/>
    <mergeCell ref="V60:V61"/>
    <mergeCell ref="K60:K61"/>
    <mergeCell ref="L60:L61"/>
    <mergeCell ref="M60:M61"/>
    <mergeCell ref="N60:N61"/>
    <mergeCell ref="O60:O61"/>
    <mergeCell ref="P60:P61"/>
    <mergeCell ref="AI59:AK59"/>
    <mergeCell ref="B60:B61"/>
    <mergeCell ref="C60:C61"/>
    <mergeCell ref="D60:D61"/>
    <mergeCell ref="E60:E61"/>
    <mergeCell ref="F60:F61"/>
    <mergeCell ref="G60:G61"/>
    <mergeCell ref="H60:H61"/>
    <mergeCell ref="I60:I61"/>
    <mergeCell ref="J60:J61"/>
    <mergeCell ref="AE58:AG58"/>
    <mergeCell ref="AI58:AK58"/>
    <mergeCell ref="B59:E59"/>
    <mergeCell ref="G59:I59"/>
    <mergeCell ref="K59:M59"/>
    <mergeCell ref="O59:Q59"/>
    <mergeCell ref="S59:U59"/>
    <mergeCell ref="W59:Y59"/>
    <mergeCell ref="AA59:AC59"/>
    <mergeCell ref="AE59:AG59"/>
    <mergeCell ref="AI56:AI57"/>
    <mergeCell ref="AJ56:AJ57"/>
    <mergeCell ref="AK56:AK57"/>
    <mergeCell ref="C58:E58"/>
    <mergeCell ref="G58:I58"/>
    <mergeCell ref="K58:M58"/>
    <mergeCell ref="O58:Q58"/>
    <mergeCell ref="S58:U58"/>
    <mergeCell ref="W58:Y58"/>
    <mergeCell ref="AA58:AC58"/>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K54:AK55"/>
    <mergeCell ref="B56:B57"/>
    <mergeCell ref="C56:C57"/>
    <mergeCell ref="D56:D57"/>
    <mergeCell ref="E56:E57"/>
    <mergeCell ref="F56:F57"/>
    <mergeCell ref="G56:G57"/>
    <mergeCell ref="H56:H57"/>
    <mergeCell ref="I56:I57"/>
    <mergeCell ref="J56:J57"/>
    <mergeCell ref="AC54:AC55"/>
    <mergeCell ref="AD54:AD55"/>
    <mergeCell ref="AE54:AF55"/>
    <mergeCell ref="AG54:AG55"/>
    <mergeCell ref="AH54:AH55"/>
    <mergeCell ref="AI54:AJ55"/>
    <mergeCell ref="U54:U55"/>
    <mergeCell ref="V54:V55"/>
    <mergeCell ref="W54:X55"/>
    <mergeCell ref="Y54:Y55"/>
    <mergeCell ref="Z54:Z55"/>
    <mergeCell ref="AA54:AB55"/>
    <mergeCell ref="M54:M55"/>
    <mergeCell ref="N54:N55"/>
    <mergeCell ref="O54:P55"/>
    <mergeCell ref="Q54:Q55"/>
    <mergeCell ref="R54:R55"/>
    <mergeCell ref="S54:T55"/>
    <mergeCell ref="AI52:AJ53"/>
    <mergeCell ref="AK52:AK53"/>
    <mergeCell ref="B54:B55"/>
    <mergeCell ref="C54:D55"/>
    <mergeCell ref="E54:E55"/>
    <mergeCell ref="F54:F55"/>
    <mergeCell ref="G54:H55"/>
    <mergeCell ref="I54:I55"/>
    <mergeCell ref="J54:J55"/>
    <mergeCell ref="K54:L55"/>
    <mergeCell ref="AA52:AB53"/>
    <mergeCell ref="AC52:AC53"/>
    <mergeCell ref="AD52:AD53"/>
    <mergeCell ref="AE52:AF53"/>
    <mergeCell ref="AG52:AG53"/>
    <mergeCell ref="AH52:AH53"/>
    <mergeCell ref="S52:T53"/>
    <mergeCell ref="U52:U53"/>
    <mergeCell ref="V52:V53"/>
    <mergeCell ref="W52:X53"/>
    <mergeCell ref="Y52:Y53"/>
    <mergeCell ref="Z52:Z53"/>
    <mergeCell ref="K52:L53"/>
    <mergeCell ref="M52:M53"/>
    <mergeCell ref="N52:N53"/>
    <mergeCell ref="O52:P53"/>
    <mergeCell ref="Q52:Q53"/>
    <mergeCell ref="R52:R53"/>
    <mergeCell ref="AH50:AH51"/>
    <mergeCell ref="AI50:AJ51"/>
    <mergeCell ref="AK50:AK51"/>
    <mergeCell ref="B52:B53"/>
    <mergeCell ref="C52:D53"/>
    <mergeCell ref="E52:E53"/>
    <mergeCell ref="F52:F53"/>
    <mergeCell ref="G52:H53"/>
    <mergeCell ref="I52:I53"/>
    <mergeCell ref="J52:J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AF48:AF49"/>
    <mergeCell ref="AG48:AG49"/>
    <mergeCell ref="AH48:AH49"/>
    <mergeCell ref="AI48:AI49"/>
    <mergeCell ref="AJ48:AJ49"/>
    <mergeCell ref="AK48:AK49"/>
    <mergeCell ref="Z48:Z49"/>
    <mergeCell ref="AA48:AA49"/>
    <mergeCell ref="AB48:AB49"/>
    <mergeCell ref="AC48:AC49"/>
    <mergeCell ref="AD48:AD49"/>
    <mergeCell ref="AE48:AE49"/>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W47:Y47"/>
    <mergeCell ref="AA47:AC47"/>
    <mergeCell ref="AE47:AG47"/>
    <mergeCell ref="AI47:AK47"/>
    <mergeCell ref="B48:B49"/>
    <mergeCell ref="C48:C49"/>
    <mergeCell ref="D48:D49"/>
    <mergeCell ref="E48:E49"/>
    <mergeCell ref="F48:F49"/>
    <mergeCell ref="G48:G49"/>
    <mergeCell ref="AI42:AK42"/>
    <mergeCell ref="AI43:AK43"/>
    <mergeCell ref="AI44:AK44"/>
    <mergeCell ref="AI45:AK45"/>
    <mergeCell ref="C46:AK46"/>
    <mergeCell ref="C47:E47"/>
    <mergeCell ref="G47:I47"/>
    <mergeCell ref="K47:M47"/>
    <mergeCell ref="O47:Q47"/>
    <mergeCell ref="S47:U47"/>
    <mergeCell ref="AD42:AD45"/>
    <mergeCell ref="AE42:AG42"/>
    <mergeCell ref="AE43:AG43"/>
    <mergeCell ref="AE44:AG44"/>
    <mergeCell ref="AE45:AG45"/>
    <mergeCell ref="AH42:AH45"/>
    <mergeCell ref="W42:Y42"/>
    <mergeCell ref="W43:Y43"/>
    <mergeCell ref="W44:Y44"/>
    <mergeCell ref="W45:Y45"/>
    <mergeCell ref="Z42:Z45"/>
    <mergeCell ref="AA42:AC42"/>
    <mergeCell ref="AA43:AC43"/>
    <mergeCell ref="AA44:AC44"/>
    <mergeCell ref="AA45:AC45"/>
    <mergeCell ref="R42:R45"/>
    <mergeCell ref="S42:U42"/>
    <mergeCell ref="S43:U43"/>
    <mergeCell ref="S44:U44"/>
    <mergeCell ref="S45:U45"/>
    <mergeCell ref="V42:V45"/>
    <mergeCell ref="K42:M42"/>
    <mergeCell ref="K43:M43"/>
    <mergeCell ref="K44:M44"/>
    <mergeCell ref="K45:M45"/>
    <mergeCell ref="N42:N45"/>
    <mergeCell ref="O42:Q42"/>
    <mergeCell ref="O43:Q43"/>
    <mergeCell ref="O44:Q44"/>
    <mergeCell ref="O45:Q45"/>
    <mergeCell ref="F42:F45"/>
    <mergeCell ref="G42:I42"/>
    <mergeCell ref="G43:I43"/>
    <mergeCell ref="G44:I44"/>
    <mergeCell ref="G45:I45"/>
    <mergeCell ref="J42:J45"/>
    <mergeCell ref="AI36:AI37"/>
    <mergeCell ref="AJ36:AJ37"/>
    <mergeCell ref="AK36:AK37"/>
    <mergeCell ref="B39:AK39"/>
    <mergeCell ref="B41:B45"/>
    <mergeCell ref="C41:AK41"/>
    <mergeCell ref="C42:E42"/>
    <mergeCell ref="C43:E43"/>
    <mergeCell ref="C44:E44"/>
    <mergeCell ref="C45:E45"/>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K34:AK35"/>
    <mergeCell ref="B36:B37"/>
    <mergeCell ref="C36:C37"/>
    <mergeCell ref="D36:D37"/>
    <mergeCell ref="E36:E37"/>
    <mergeCell ref="F36:F37"/>
    <mergeCell ref="G36:G37"/>
    <mergeCell ref="H36:H37"/>
    <mergeCell ref="I36:I37"/>
    <mergeCell ref="J36:J37"/>
    <mergeCell ref="AC34:AC35"/>
    <mergeCell ref="AD34:AD35"/>
    <mergeCell ref="AE34:AF35"/>
    <mergeCell ref="AG34:AG35"/>
    <mergeCell ref="AH34:AH35"/>
    <mergeCell ref="AI34:AJ35"/>
    <mergeCell ref="U34:U35"/>
    <mergeCell ref="V34:V35"/>
    <mergeCell ref="W34:X35"/>
    <mergeCell ref="Y34:Y35"/>
    <mergeCell ref="Z34:Z35"/>
    <mergeCell ref="AA34:AB35"/>
    <mergeCell ref="M34:M35"/>
    <mergeCell ref="N34:N35"/>
    <mergeCell ref="O34:P35"/>
    <mergeCell ref="Q34:Q35"/>
    <mergeCell ref="R34:R35"/>
    <mergeCell ref="S34:T35"/>
    <mergeCell ref="AI32:AJ33"/>
    <mergeCell ref="AK32:AK33"/>
    <mergeCell ref="B34:B35"/>
    <mergeCell ref="C34:D35"/>
    <mergeCell ref="E34:E35"/>
    <mergeCell ref="F34:F35"/>
    <mergeCell ref="G34:H35"/>
    <mergeCell ref="I34:I35"/>
    <mergeCell ref="J34:J35"/>
    <mergeCell ref="K34:L35"/>
    <mergeCell ref="AA32:AB33"/>
    <mergeCell ref="AC32:AC33"/>
    <mergeCell ref="AD32:AD33"/>
    <mergeCell ref="AE32:AF33"/>
    <mergeCell ref="AG32:AG33"/>
    <mergeCell ref="AH32:AH33"/>
    <mergeCell ref="S32:T33"/>
    <mergeCell ref="U32:U33"/>
    <mergeCell ref="V32:V33"/>
    <mergeCell ref="W32:X33"/>
    <mergeCell ref="Y32:Y33"/>
    <mergeCell ref="Z32:Z33"/>
    <mergeCell ref="K32:L33"/>
    <mergeCell ref="M32:M33"/>
    <mergeCell ref="N32:N33"/>
    <mergeCell ref="O32:P33"/>
    <mergeCell ref="Q32:Q33"/>
    <mergeCell ref="R32:R33"/>
    <mergeCell ref="AI30:AI31"/>
    <mergeCell ref="AJ30:AJ31"/>
    <mergeCell ref="AK30:AK31"/>
    <mergeCell ref="B32:B33"/>
    <mergeCell ref="C32:D33"/>
    <mergeCell ref="E32:E33"/>
    <mergeCell ref="F32:F33"/>
    <mergeCell ref="G32:H33"/>
    <mergeCell ref="I32:I33"/>
    <mergeCell ref="J32:J33"/>
    <mergeCell ref="AC30:AC31"/>
    <mergeCell ref="AD30:AD31"/>
    <mergeCell ref="AE30:AE31"/>
    <mergeCell ref="AF30:AF31"/>
    <mergeCell ref="AG30:AG31"/>
    <mergeCell ref="AH30:AH31"/>
    <mergeCell ref="W30:W31"/>
    <mergeCell ref="X30:X31"/>
    <mergeCell ref="Y30:Y31"/>
    <mergeCell ref="Z30:Z31"/>
    <mergeCell ref="AA30:AA31"/>
    <mergeCell ref="AB30:AB31"/>
    <mergeCell ref="Q30:Q31"/>
    <mergeCell ref="R30:R31"/>
    <mergeCell ref="S30:S31"/>
    <mergeCell ref="T30:T31"/>
    <mergeCell ref="U30:U31"/>
    <mergeCell ref="V30:V31"/>
    <mergeCell ref="K30:K31"/>
    <mergeCell ref="L30:L31"/>
    <mergeCell ref="M30:M31"/>
    <mergeCell ref="N30:N31"/>
    <mergeCell ref="O30:O31"/>
    <mergeCell ref="P30:P31"/>
    <mergeCell ref="AI29:AK29"/>
    <mergeCell ref="B30:B31"/>
    <mergeCell ref="C30:C31"/>
    <mergeCell ref="D30:D31"/>
    <mergeCell ref="E30:E31"/>
    <mergeCell ref="F30:F31"/>
    <mergeCell ref="G30:G31"/>
    <mergeCell ref="H30:H31"/>
    <mergeCell ref="I30:I31"/>
    <mergeCell ref="J30:J31"/>
    <mergeCell ref="AE28:AG28"/>
    <mergeCell ref="AI28:AK28"/>
    <mergeCell ref="B29:E29"/>
    <mergeCell ref="G29:I29"/>
    <mergeCell ref="K29:M29"/>
    <mergeCell ref="O29:Q29"/>
    <mergeCell ref="S29:U29"/>
    <mergeCell ref="W29:Y29"/>
    <mergeCell ref="AA29:AC29"/>
    <mergeCell ref="AE29:AG29"/>
    <mergeCell ref="AI26:AI27"/>
    <mergeCell ref="AJ26:AJ27"/>
    <mergeCell ref="AK26:AK27"/>
    <mergeCell ref="C28:E28"/>
    <mergeCell ref="G28:I28"/>
    <mergeCell ref="K28:M28"/>
    <mergeCell ref="O28:Q28"/>
    <mergeCell ref="S28:U28"/>
    <mergeCell ref="W28:Y28"/>
    <mergeCell ref="AA28:AC28"/>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K24:AK25"/>
    <mergeCell ref="B26:B27"/>
    <mergeCell ref="C26:C27"/>
    <mergeCell ref="D26:D27"/>
    <mergeCell ref="E26:E27"/>
    <mergeCell ref="F26:F27"/>
    <mergeCell ref="G26:G27"/>
    <mergeCell ref="H26:H27"/>
    <mergeCell ref="I26:I27"/>
    <mergeCell ref="J26:J27"/>
    <mergeCell ref="AC24:AC25"/>
    <mergeCell ref="AD24:AD25"/>
    <mergeCell ref="AE24:AF25"/>
    <mergeCell ref="AG24:AG25"/>
    <mergeCell ref="AH24:AH25"/>
    <mergeCell ref="AI24:AJ25"/>
    <mergeCell ref="U24:U25"/>
    <mergeCell ref="V24:V25"/>
    <mergeCell ref="W24:X25"/>
    <mergeCell ref="Y24:Y25"/>
    <mergeCell ref="Z24:Z25"/>
    <mergeCell ref="AA24:AB25"/>
    <mergeCell ref="M24:M25"/>
    <mergeCell ref="N24:N25"/>
    <mergeCell ref="O24:P25"/>
    <mergeCell ref="Q24:Q25"/>
    <mergeCell ref="R24:R25"/>
    <mergeCell ref="S24:T25"/>
    <mergeCell ref="AI22:AJ23"/>
    <mergeCell ref="AK22:AK23"/>
    <mergeCell ref="B24:B25"/>
    <mergeCell ref="C24:D25"/>
    <mergeCell ref="E24:E25"/>
    <mergeCell ref="F24:F25"/>
    <mergeCell ref="G24:H25"/>
    <mergeCell ref="I24:I25"/>
    <mergeCell ref="J24:J25"/>
    <mergeCell ref="K24:L25"/>
    <mergeCell ref="AA22:AB23"/>
    <mergeCell ref="AC22:AC23"/>
    <mergeCell ref="AD22:AD23"/>
    <mergeCell ref="AE22:AF23"/>
    <mergeCell ref="AG22:AG23"/>
    <mergeCell ref="AH22:AH23"/>
    <mergeCell ref="S22:T23"/>
    <mergeCell ref="U22:U23"/>
    <mergeCell ref="V22:V23"/>
    <mergeCell ref="W22:X23"/>
    <mergeCell ref="Y22:Y23"/>
    <mergeCell ref="Z22:Z23"/>
    <mergeCell ref="K22:L23"/>
    <mergeCell ref="M22:M23"/>
    <mergeCell ref="N22:N23"/>
    <mergeCell ref="O22:P23"/>
    <mergeCell ref="Q22:Q23"/>
    <mergeCell ref="R22:R23"/>
    <mergeCell ref="AH20:AH21"/>
    <mergeCell ref="AI20:AJ21"/>
    <mergeCell ref="AK20:AK21"/>
    <mergeCell ref="B22:B23"/>
    <mergeCell ref="C22:D23"/>
    <mergeCell ref="E22:E23"/>
    <mergeCell ref="F22:F23"/>
    <mergeCell ref="G22:H23"/>
    <mergeCell ref="I22:I23"/>
    <mergeCell ref="J22:J23"/>
    <mergeCell ref="Z20:Z21"/>
    <mergeCell ref="AA20:AB21"/>
    <mergeCell ref="AC20:AC21"/>
    <mergeCell ref="AD20:AD21"/>
    <mergeCell ref="AE20:AF21"/>
    <mergeCell ref="AG20:AG21"/>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AF18:AF19"/>
    <mergeCell ref="AG18:AG19"/>
    <mergeCell ref="AH18:AH19"/>
    <mergeCell ref="AI18:AI19"/>
    <mergeCell ref="AJ18:AJ19"/>
    <mergeCell ref="AK18:AK19"/>
    <mergeCell ref="Z18:Z19"/>
    <mergeCell ref="AA18:AA19"/>
    <mergeCell ref="AB18:AB19"/>
    <mergeCell ref="AC18:AC19"/>
    <mergeCell ref="AD18:AD19"/>
    <mergeCell ref="AE18:AE19"/>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AK16"/>
    <mergeCell ref="C17:E17"/>
    <mergeCell ref="G17:I17"/>
    <mergeCell ref="K17:M17"/>
    <mergeCell ref="O17:Q17"/>
    <mergeCell ref="S17:U17"/>
    <mergeCell ref="W17:Y17"/>
    <mergeCell ref="AA17:AC17"/>
    <mergeCell ref="AE17:AG17"/>
    <mergeCell ref="AI17:AK17"/>
    <mergeCell ref="AE12:AG12"/>
    <mergeCell ref="AE13:AG13"/>
    <mergeCell ref="AE14:AG14"/>
    <mergeCell ref="AE15:AG15"/>
    <mergeCell ref="AH12:AH15"/>
    <mergeCell ref="AI12:AK12"/>
    <mergeCell ref="AI13:AK13"/>
    <mergeCell ref="AI14:AK14"/>
    <mergeCell ref="AI15:AK15"/>
    <mergeCell ref="Z12:Z15"/>
    <mergeCell ref="AA12:AC12"/>
    <mergeCell ref="AA13:AC13"/>
    <mergeCell ref="AA14:AC14"/>
    <mergeCell ref="AA15:AC15"/>
    <mergeCell ref="AD12:AD15"/>
    <mergeCell ref="S12:U12"/>
    <mergeCell ref="S13:U13"/>
    <mergeCell ref="S14:U14"/>
    <mergeCell ref="S15:U15"/>
    <mergeCell ref="V12:V15"/>
    <mergeCell ref="W12:Y12"/>
    <mergeCell ref="W13:Y13"/>
    <mergeCell ref="W14:Y14"/>
    <mergeCell ref="W15:Y15"/>
    <mergeCell ref="N12:N15"/>
    <mergeCell ref="O12:Q12"/>
    <mergeCell ref="O13:Q13"/>
    <mergeCell ref="O14:Q14"/>
    <mergeCell ref="O15:Q15"/>
    <mergeCell ref="R12:R15"/>
    <mergeCell ref="G14:I14"/>
    <mergeCell ref="G15:I15"/>
    <mergeCell ref="J12:J15"/>
    <mergeCell ref="K12:M12"/>
    <mergeCell ref="K13:M13"/>
    <mergeCell ref="K14:M14"/>
    <mergeCell ref="K15:M15"/>
    <mergeCell ref="B9:AK9"/>
    <mergeCell ref="B11:B16"/>
    <mergeCell ref="C11:AK11"/>
    <mergeCell ref="C12:E12"/>
    <mergeCell ref="C13:E13"/>
    <mergeCell ref="C14:E14"/>
    <mergeCell ref="C15:E15"/>
    <mergeCell ref="F12:F15"/>
    <mergeCell ref="G12:I12"/>
    <mergeCell ref="G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1" width="27.7109375" bestFit="1" customWidth="1"/>
    <col min="2" max="2" width="36.5703125" customWidth="1"/>
    <col min="3" max="3" width="8.85546875" customWidth="1"/>
    <col min="4" max="4" width="31.5703125" customWidth="1"/>
    <col min="5" max="6" width="36.5703125" customWidth="1"/>
    <col min="7" max="7" width="8.85546875" customWidth="1"/>
    <col min="8" max="8" width="31.5703125" customWidth="1"/>
    <col min="9" max="9" width="7.42578125" customWidth="1"/>
    <col min="10" max="10" width="36.5703125" customWidth="1"/>
    <col min="11" max="11" width="8.85546875" customWidth="1"/>
    <col min="12" max="12" width="27.42578125" customWidth="1"/>
    <col min="13" max="14" width="36.5703125" customWidth="1"/>
    <col min="15" max="15" width="8.85546875" customWidth="1"/>
    <col min="16" max="16" width="23.28515625" customWidth="1"/>
    <col min="17" max="17" width="7.42578125" customWidth="1"/>
    <col min="18" max="18" width="36.5703125" customWidth="1"/>
    <col min="19" max="19" width="8.85546875" customWidth="1"/>
    <col min="20" max="20" width="26" customWidth="1"/>
    <col min="21" max="21" width="7.42578125" customWidth="1"/>
    <col min="22" max="22" width="36.5703125" customWidth="1"/>
    <col min="23" max="23" width="8.85546875" customWidth="1"/>
    <col min="24" max="24" width="36.5703125" customWidth="1"/>
    <col min="25" max="25" width="7.42578125" customWidth="1"/>
  </cols>
  <sheetData>
    <row r="1" spans="1:25" ht="15" customHeight="1">
      <c r="A1" s="7" t="s">
        <v>66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662</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97" t="s">
        <v>664</v>
      </c>
      <c r="C5" s="97"/>
      <c r="D5" s="97"/>
      <c r="E5" s="97"/>
      <c r="F5" s="97"/>
      <c r="G5" s="97"/>
      <c r="H5" s="97"/>
      <c r="I5" s="97"/>
      <c r="J5" s="97"/>
      <c r="K5" s="97"/>
      <c r="L5" s="97"/>
      <c r="M5" s="97"/>
      <c r="N5" s="97"/>
      <c r="O5" s="97"/>
      <c r="P5" s="97"/>
      <c r="Q5" s="97"/>
      <c r="R5" s="97"/>
      <c r="S5" s="97"/>
      <c r="T5" s="97"/>
      <c r="U5" s="97"/>
      <c r="V5" s="97"/>
      <c r="W5" s="97"/>
      <c r="X5" s="97"/>
      <c r="Y5" s="97"/>
    </row>
    <row r="6" spans="1:25" ht="25.5" customHeight="1">
      <c r="A6" s="12"/>
      <c r="B6" s="31" t="s">
        <v>665</v>
      </c>
      <c r="C6" s="31"/>
      <c r="D6" s="31"/>
      <c r="E6" s="31"/>
      <c r="F6" s="31"/>
      <c r="G6" s="31"/>
      <c r="H6" s="31"/>
      <c r="I6" s="31"/>
      <c r="J6" s="31"/>
      <c r="K6" s="31"/>
      <c r="L6" s="31"/>
      <c r="M6" s="31"/>
      <c r="N6" s="31"/>
      <c r="O6" s="31"/>
      <c r="P6" s="31"/>
      <c r="Q6" s="31"/>
      <c r="R6" s="31"/>
      <c r="S6" s="31"/>
      <c r="T6" s="31"/>
      <c r="U6" s="31"/>
      <c r="V6" s="31"/>
      <c r="W6" s="31"/>
      <c r="X6" s="31"/>
      <c r="Y6" s="31"/>
    </row>
    <row r="7" spans="1:25">
      <c r="A7" s="12"/>
      <c r="B7" s="27"/>
      <c r="C7" s="27"/>
      <c r="D7" s="27"/>
      <c r="E7" s="27"/>
      <c r="F7" s="27"/>
      <c r="G7" s="27"/>
      <c r="H7" s="27"/>
      <c r="I7" s="27"/>
      <c r="J7" s="27"/>
      <c r="K7" s="27"/>
      <c r="L7" s="27"/>
      <c r="M7" s="27"/>
      <c r="N7" s="27"/>
      <c r="O7" s="27"/>
      <c r="P7" s="27"/>
      <c r="Q7" s="27"/>
      <c r="R7" s="27"/>
      <c r="S7" s="27"/>
      <c r="T7" s="27"/>
      <c r="U7" s="27"/>
      <c r="V7" s="27"/>
      <c r="W7" s="27"/>
      <c r="X7" s="27"/>
      <c r="Y7" s="27"/>
    </row>
    <row r="8" spans="1:25">
      <c r="A8" s="12"/>
      <c r="B8" s="15"/>
      <c r="C8" s="15"/>
      <c r="D8" s="15"/>
      <c r="E8" s="15"/>
      <c r="F8" s="15"/>
      <c r="G8" s="15"/>
      <c r="H8" s="15"/>
      <c r="I8" s="15"/>
      <c r="J8" s="15"/>
      <c r="K8" s="15"/>
      <c r="L8" s="15"/>
      <c r="M8" s="15"/>
      <c r="N8" s="15"/>
      <c r="O8" s="15"/>
      <c r="P8" s="15"/>
      <c r="Q8" s="15"/>
      <c r="R8" s="15"/>
      <c r="S8" s="15"/>
      <c r="T8" s="15"/>
      <c r="U8" s="15"/>
      <c r="V8" s="15"/>
      <c r="W8" s="15"/>
      <c r="X8" s="15"/>
      <c r="Y8" s="15"/>
    </row>
    <row r="9" spans="1:25">
      <c r="A9" s="12"/>
      <c r="B9" s="58"/>
      <c r="C9" s="230" t="s">
        <v>666</v>
      </c>
      <c r="D9" s="230"/>
      <c r="E9" s="230"/>
      <c r="F9" s="230"/>
      <c r="G9" s="230"/>
      <c r="H9" s="230"/>
      <c r="I9" s="230"/>
      <c r="J9" s="31"/>
      <c r="K9" s="58"/>
      <c r="L9" s="58"/>
      <c r="M9" s="58"/>
      <c r="N9" s="31"/>
      <c r="O9" s="58"/>
      <c r="P9" s="58"/>
      <c r="Q9" s="58"/>
      <c r="R9" s="31"/>
      <c r="S9" s="58"/>
      <c r="T9" s="58"/>
      <c r="U9" s="58"/>
      <c r="V9" s="31"/>
      <c r="W9" s="230" t="s">
        <v>667</v>
      </c>
      <c r="X9" s="230"/>
      <c r="Y9" s="230"/>
    </row>
    <row r="10" spans="1:25" ht="15.75" thickBot="1">
      <c r="A10" s="12"/>
      <c r="B10" s="58"/>
      <c r="C10" s="231" t="s">
        <v>28</v>
      </c>
      <c r="D10" s="231"/>
      <c r="E10" s="231"/>
      <c r="F10" s="231"/>
      <c r="G10" s="231"/>
      <c r="H10" s="231"/>
      <c r="I10" s="231"/>
      <c r="J10" s="31"/>
      <c r="K10" s="58"/>
      <c r="L10" s="58"/>
      <c r="M10" s="58"/>
      <c r="N10" s="31"/>
      <c r="O10" s="58"/>
      <c r="P10" s="58"/>
      <c r="Q10" s="58"/>
      <c r="R10" s="31"/>
      <c r="S10" s="58"/>
      <c r="T10" s="58"/>
      <c r="U10" s="58"/>
      <c r="V10" s="31"/>
      <c r="W10" s="230"/>
      <c r="X10" s="230"/>
      <c r="Y10" s="230"/>
    </row>
    <row r="11" spans="1:25" ht="15.75" thickBot="1">
      <c r="A11" s="12"/>
      <c r="B11" s="16"/>
      <c r="C11" s="232" t="s">
        <v>668</v>
      </c>
      <c r="D11" s="232"/>
      <c r="E11" s="232"/>
      <c r="F11" s="14"/>
      <c r="G11" s="232" t="s">
        <v>669</v>
      </c>
      <c r="H11" s="232"/>
      <c r="I11" s="232"/>
      <c r="J11" s="14"/>
      <c r="K11" s="231" t="s">
        <v>670</v>
      </c>
      <c r="L11" s="231"/>
      <c r="M11" s="231"/>
      <c r="N11" s="14"/>
      <c r="O11" s="231" t="s">
        <v>671</v>
      </c>
      <c r="P11" s="231"/>
      <c r="Q11" s="231"/>
      <c r="R11" s="14"/>
      <c r="S11" s="231" t="s">
        <v>672</v>
      </c>
      <c r="T11" s="231"/>
      <c r="U11" s="231"/>
      <c r="V11" s="14"/>
      <c r="W11" s="231"/>
      <c r="X11" s="231"/>
      <c r="Y11" s="231"/>
    </row>
    <row r="12" spans="1:25">
      <c r="A12" s="12"/>
      <c r="B12" s="14"/>
      <c r="C12" s="32"/>
      <c r="D12" s="32"/>
      <c r="E12" s="32"/>
      <c r="F12" s="14"/>
      <c r="G12" s="32"/>
      <c r="H12" s="32"/>
      <c r="I12" s="32"/>
      <c r="J12" s="14"/>
      <c r="K12" s="32"/>
      <c r="L12" s="32"/>
      <c r="M12" s="32"/>
      <c r="N12" s="14"/>
      <c r="O12" s="32"/>
      <c r="P12" s="32"/>
      <c r="Q12" s="32"/>
      <c r="R12" s="14"/>
      <c r="S12" s="32"/>
      <c r="T12" s="32"/>
      <c r="U12" s="32"/>
      <c r="V12" s="14"/>
      <c r="W12" s="32"/>
      <c r="X12" s="32"/>
      <c r="Y12" s="32"/>
    </row>
    <row r="13" spans="1:25">
      <c r="A13" s="12"/>
      <c r="B13" s="226" t="s">
        <v>673</v>
      </c>
      <c r="C13" s="233" t="s">
        <v>185</v>
      </c>
      <c r="D13" s="233"/>
      <c r="E13" s="233"/>
      <c r="F13" s="233"/>
      <c r="G13" s="233"/>
      <c r="H13" s="233"/>
      <c r="I13" s="233"/>
      <c r="J13" s="233"/>
      <c r="K13" s="233"/>
      <c r="L13" s="233"/>
      <c r="M13" s="233"/>
      <c r="N13" s="233"/>
      <c r="O13" s="233"/>
      <c r="P13" s="233"/>
      <c r="Q13" s="233"/>
      <c r="R13" s="233"/>
      <c r="S13" s="233"/>
      <c r="T13" s="233"/>
      <c r="U13" s="233"/>
      <c r="V13" s="233"/>
      <c r="W13" s="233"/>
      <c r="X13" s="233"/>
      <c r="Y13" s="233"/>
    </row>
    <row r="14" spans="1:25">
      <c r="A14" s="12"/>
      <c r="B14" s="227">
        <v>2014</v>
      </c>
      <c r="C14" s="37"/>
      <c r="D14" s="37"/>
      <c r="E14" s="37"/>
      <c r="F14" s="22"/>
      <c r="G14" s="37"/>
      <c r="H14" s="37"/>
      <c r="I14" s="37"/>
      <c r="J14" s="22"/>
      <c r="K14" s="37"/>
      <c r="L14" s="37"/>
      <c r="M14" s="37"/>
      <c r="N14" s="22"/>
      <c r="O14" s="37"/>
      <c r="P14" s="37"/>
      <c r="Q14" s="37"/>
      <c r="R14" s="22"/>
      <c r="S14" s="37"/>
      <c r="T14" s="37"/>
      <c r="U14" s="37"/>
      <c r="V14" s="22"/>
      <c r="W14" s="37"/>
      <c r="X14" s="37"/>
      <c r="Y14" s="37"/>
    </row>
    <row r="15" spans="1:25">
      <c r="A15" s="12"/>
      <c r="B15" s="234" t="s">
        <v>27</v>
      </c>
      <c r="C15" s="58" t="s">
        <v>178</v>
      </c>
      <c r="D15" s="235">
        <v>62903</v>
      </c>
      <c r="E15" s="31"/>
      <c r="F15" s="31"/>
      <c r="G15" s="58" t="s">
        <v>178</v>
      </c>
      <c r="H15" s="235">
        <v>27962</v>
      </c>
      <c r="I15" s="31"/>
      <c r="J15" s="31"/>
      <c r="K15" s="58" t="s">
        <v>178</v>
      </c>
      <c r="L15" s="235">
        <v>5863</v>
      </c>
      <c r="M15" s="31"/>
      <c r="N15" s="31"/>
      <c r="O15" s="58" t="s">
        <v>178</v>
      </c>
      <c r="P15" s="236" t="s">
        <v>180</v>
      </c>
      <c r="Q15" s="31"/>
      <c r="R15" s="31"/>
      <c r="S15" s="58" t="s">
        <v>178</v>
      </c>
      <c r="T15" s="236" t="s">
        <v>551</v>
      </c>
      <c r="U15" s="58" t="s">
        <v>188</v>
      </c>
      <c r="V15" s="31"/>
      <c r="W15" s="58" t="s">
        <v>178</v>
      </c>
      <c r="X15" s="235">
        <v>91786</v>
      </c>
      <c r="Y15" s="31"/>
    </row>
    <row r="16" spans="1:25">
      <c r="A16" s="12"/>
      <c r="B16" s="234"/>
      <c r="C16" s="58"/>
      <c r="D16" s="235"/>
      <c r="E16" s="31"/>
      <c r="F16" s="31"/>
      <c r="G16" s="58"/>
      <c r="H16" s="235"/>
      <c r="I16" s="31"/>
      <c r="J16" s="31"/>
      <c r="K16" s="58"/>
      <c r="L16" s="235"/>
      <c r="M16" s="31"/>
      <c r="N16" s="31"/>
      <c r="O16" s="58"/>
      <c r="P16" s="236"/>
      <c r="Q16" s="31"/>
      <c r="R16" s="31"/>
      <c r="S16" s="58"/>
      <c r="T16" s="236"/>
      <c r="U16" s="58"/>
      <c r="V16" s="31"/>
      <c r="W16" s="58"/>
      <c r="X16" s="235"/>
      <c r="Y16" s="31"/>
    </row>
    <row r="17" spans="1:25">
      <c r="A17" s="12"/>
      <c r="B17" s="237" t="s">
        <v>674</v>
      </c>
      <c r="C17" s="238">
        <v>7379</v>
      </c>
      <c r="D17" s="238"/>
      <c r="E17" s="37"/>
      <c r="F17" s="37"/>
      <c r="G17" s="238">
        <v>4827</v>
      </c>
      <c r="H17" s="238"/>
      <c r="I17" s="37"/>
      <c r="J17" s="37"/>
      <c r="K17" s="238">
        <v>1243</v>
      </c>
      <c r="L17" s="238"/>
      <c r="M17" s="37"/>
      <c r="N17" s="37"/>
      <c r="O17" s="239">
        <v>506</v>
      </c>
      <c r="P17" s="239"/>
      <c r="Q17" s="37"/>
      <c r="R17" s="37"/>
      <c r="S17" s="239" t="s">
        <v>180</v>
      </c>
      <c r="T17" s="239"/>
      <c r="U17" s="37"/>
      <c r="V17" s="37"/>
      <c r="W17" s="238">
        <v>13955</v>
      </c>
      <c r="X17" s="238"/>
      <c r="Y17" s="37"/>
    </row>
    <row r="18" spans="1:25">
      <c r="A18" s="12"/>
      <c r="B18" s="237"/>
      <c r="C18" s="238"/>
      <c r="D18" s="238"/>
      <c r="E18" s="37"/>
      <c r="F18" s="37"/>
      <c r="G18" s="238"/>
      <c r="H18" s="238"/>
      <c r="I18" s="37"/>
      <c r="J18" s="37"/>
      <c r="K18" s="238"/>
      <c r="L18" s="238"/>
      <c r="M18" s="37"/>
      <c r="N18" s="37"/>
      <c r="O18" s="239"/>
      <c r="P18" s="239"/>
      <c r="Q18" s="37"/>
      <c r="R18" s="37"/>
      <c r="S18" s="239"/>
      <c r="T18" s="239"/>
      <c r="U18" s="37"/>
      <c r="V18" s="37"/>
      <c r="W18" s="238"/>
      <c r="X18" s="238"/>
      <c r="Y18" s="37"/>
    </row>
    <row r="19" spans="1:25">
      <c r="A19" s="12"/>
      <c r="B19" s="234" t="s">
        <v>42</v>
      </c>
      <c r="C19" s="235">
        <v>2181</v>
      </c>
      <c r="D19" s="235"/>
      <c r="E19" s="31"/>
      <c r="F19" s="31"/>
      <c r="G19" s="236" t="s">
        <v>675</v>
      </c>
      <c r="H19" s="236"/>
      <c r="I19" s="58" t="s">
        <v>188</v>
      </c>
      <c r="J19" s="31"/>
      <c r="K19" s="235">
        <v>3201</v>
      </c>
      <c r="L19" s="235"/>
      <c r="M19" s="31"/>
      <c r="N19" s="31"/>
      <c r="O19" s="236" t="s">
        <v>676</v>
      </c>
      <c r="P19" s="236"/>
      <c r="Q19" s="58" t="s">
        <v>188</v>
      </c>
      <c r="R19" s="31"/>
      <c r="S19" s="236" t="s">
        <v>180</v>
      </c>
      <c r="T19" s="236"/>
      <c r="U19" s="31"/>
      <c r="V19" s="31"/>
      <c r="W19" s="236" t="s">
        <v>560</v>
      </c>
      <c r="X19" s="236"/>
      <c r="Y19" s="58" t="s">
        <v>188</v>
      </c>
    </row>
    <row r="20" spans="1:25">
      <c r="A20" s="12"/>
      <c r="B20" s="234"/>
      <c r="C20" s="235"/>
      <c r="D20" s="235"/>
      <c r="E20" s="31"/>
      <c r="F20" s="31"/>
      <c r="G20" s="236"/>
      <c r="H20" s="236"/>
      <c r="I20" s="58"/>
      <c r="J20" s="31"/>
      <c r="K20" s="235"/>
      <c r="L20" s="235"/>
      <c r="M20" s="31"/>
      <c r="N20" s="31"/>
      <c r="O20" s="236"/>
      <c r="P20" s="236"/>
      <c r="Q20" s="58"/>
      <c r="R20" s="31"/>
      <c r="S20" s="236"/>
      <c r="T20" s="236"/>
      <c r="U20" s="31"/>
      <c r="V20" s="31"/>
      <c r="W20" s="236"/>
      <c r="X20" s="236"/>
      <c r="Y20" s="58"/>
    </row>
    <row r="21" spans="1:25">
      <c r="A21" s="12"/>
      <c r="B21" s="237" t="s">
        <v>677</v>
      </c>
      <c r="C21" s="238">
        <v>33216</v>
      </c>
      <c r="D21" s="238"/>
      <c r="E21" s="37"/>
      <c r="F21" s="37"/>
      <c r="G21" s="238">
        <v>8954</v>
      </c>
      <c r="H21" s="238"/>
      <c r="I21" s="37"/>
      <c r="J21" s="37"/>
      <c r="K21" s="239">
        <v>11</v>
      </c>
      <c r="L21" s="239"/>
      <c r="M21" s="37"/>
      <c r="N21" s="37"/>
      <c r="O21" s="239">
        <v>91</v>
      </c>
      <c r="P21" s="239"/>
      <c r="Q21" s="37"/>
      <c r="R21" s="37"/>
      <c r="S21" s="239" t="s">
        <v>180</v>
      </c>
      <c r="T21" s="239"/>
      <c r="U21" s="37"/>
      <c r="V21" s="37"/>
      <c r="W21" s="238">
        <v>42272</v>
      </c>
      <c r="X21" s="238"/>
      <c r="Y21" s="37"/>
    </row>
    <row r="22" spans="1:25">
      <c r="A22" s="12"/>
      <c r="B22" s="237"/>
      <c r="C22" s="238"/>
      <c r="D22" s="238"/>
      <c r="E22" s="37"/>
      <c r="F22" s="37"/>
      <c r="G22" s="238"/>
      <c r="H22" s="238"/>
      <c r="I22" s="37"/>
      <c r="J22" s="37"/>
      <c r="K22" s="239"/>
      <c r="L22" s="239"/>
      <c r="M22" s="37"/>
      <c r="N22" s="37"/>
      <c r="O22" s="239"/>
      <c r="P22" s="239"/>
      <c r="Q22" s="37"/>
      <c r="R22" s="37"/>
      <c r="S22" s="239"/>
      <c r="T22" s="239"/>
      <c r="U22" s="37"/>
      <c r="V22" s="37"/>
      <c r="W22" s="238"/>
      <c r="X22" s="238"/>
      <c r="Y22" s="37"/>
    </row>
    <row r="23" spans="1:25">
      <c r="A23" s="12"/>
      <c r="B23" s="228">
        <v>2013</v>
      </c>
      <c r="C23" s="31"/>
      <c r="D23" s="31"/>
      <c r="E23" s="31"/>
      <c r="F23" s="14"/>
      <c r="G23" s="31"/>
      <c r="H23" s="31"/>
      <c r="I23" s="31"/>
      <c r="J23" s="14"/>
      <c r="K23" s="31"/>
      <c r="L23" s="31"/>
      <c r="M23" s="31"/>
      <c r="N23" s="14"/>
      <c r="O23" s="31"/>
      <c r="P23" s="31"/>
      <c r="Q23" s="31"/>
      <c r="R23" s="14"/>
      <c r="S23" s="31"/>
      <c r="T23" s="31"/>
      <c r="U23" s="31"/>
      <c r="V23" s="14"/>
      <c r="W23" s="31"/>
      <c r="X23" s="31"/>
      <c r="Y23" s="31"/>
    </row>
    <row r="24" spans="1:25">
      <c r="A24" s="12"/>
      <c r="B24" s="237" t="s">
        <v>27</v>
      </c>
      <c r="C24" s="240" t="s">
        <v>178</v>
      </c>
      <c r="D24" s="238">
        <v>81553</v>
      </c>
      <c r="E24" s="37"/>
      <c r="F24" s="37"/>
      <c r="G24" s="240" t="s">
        <v>178</v>
      </c>
      <c r="H24" s="238">
        <v>36260</v>
      </c>
      <c r="I24" s="37"/>
      <c r="J24" s="37"/>
      <c r="K24" s="240" t="s">
        <v>178</v>
      </c>
      <c r="L24" s="238">
        <v>6215</v>
      </c>
      <c r="M24" s="37"/>
      <c r="N24" s="37"/>
      <c r="O24" s="240" t="s">
        <v>178</v>
      </c>
      <c r="P24" s="239" t="s">
        <v>180</v>
      </c>
      <c r="Q24" s="37"/>
      <c r="R24" s="37"/>
      <c r="S24" s="240" t="s">
        <v>178</v>
      </c>
      <c r="T24" s="239" t="s">
        <v>579</v>
      </c>
      <c r="U24" s="240" t="s">
        <v>188</v>
      </c>
      <c r="V24" s="37"/>
      <c r="W24" s="240" t="s">
        <v>178</v>
      </c>
      <c r="X24" s="238">
        <v>118703</v>
      </c>
      <c r="Y24" s="37"/>
    </row>
    <row r="25" spans="1:25">
      <c r="A25" s="12"/>
      <c r="B25" s="237"/>
      <c r="C25" s="240"/>
      <c r="D25" s="238"/>
      <c r="E25" s="37"/>
      <c r="F25" s="37"/>
      <c r="G25" s="240"/>
      <c r="H25" s="238"/>
      <c r="I25" s="37"/>
      <c r="J25" s="37"/>
      <c r="K25" s="240"/>
      <c r="L25" s="238"/>
      <c r="M25" s="37"/>
      <c r="N25" s="37"/>
      <c r="O25" s="240"/>
      <c r="P25" s="239"/>
      <c r="Q25" s="37"/>
      <c r="R25" s="37"/>
      <c r="S25" s="240"/>
      <c r="T25" s="239"/>
      <c r="U25" s="240"/>
      <c r="V25" s="37"/>
      <c r="W25" s="240"/>
      <c r="X25" s="238"/>
      <c r="Y25" s="37"/>
    </row>
    <row r="26" spans="1:25">
      <c r="A26" s="12"/>
      <c r="B26" s="234" t="s">
        <v>674</v>
      </c>
      <c r="C26" s="235">
        <v>13128</v>
      </c>
      <c r="D26" s="235"/>
      <c r="E26" s="31"/>
      <c r="F26" s="31"/>
      <c r="G26" s="235">
        <v>3190</v>
      </c>
      <c r="H26" s="235"/>
      <c r="I26" s="31"/>
      <c r="J26" s="31"/>
      <c r="K26" s="235">
        <v>1340</v>
      </c>
      <c r="L26" s="235"/>
      <c r="M26" s="31"/>
      <c r="N26" s="31"/>
      <c r="O26" s="236">
        <v>598</v>
      </c>
      <c r="P26" s="236"/>
      <c r="Q26" s="31"/>
      <c r="R26" s="31"/>
      <c r="S26" s="236" t="s">
        <v>180</v>
      </c>
      <c r="T26" s="236"/>
      <c r="U26" s="31"/>
      <c r="V26" s="31"/>
      <c r="W26" s="235">
        <v>18256</v>
      </c>
      <c r="X26" s="235"/>
      <c r="Y26" s="31"/>
    </row>
    <row r="27" spans="1:25">
      <c r="A27" s="12"/>
      <c r="B27" s="234"/>
      <c r="C27" s="235"/>
      <c r="D27" s="235"/>
      <c r="E27" s="31"/>
      <c r="F27" s="31"/>
      <c r="G27" s="235"/>
      <c r="H27" s="235"/>
      <c r="I27" s="31"/>
      <c r="J27" s="31"/>
      <c r="K27" s="235"/>
      <c r="L27" s="235"/>
      <c r="M27" s="31"/>
      <c r="N27" s="31"/>
      <c r="O27" s="236"/>
      <c r="P27" s="236"/>
      <c r="Q27" s="31"/>
      <c r="R27" s="31"/>
      <c r="S27" s="236"/>
      <c r="T27" s="236"/>
      <c r="U27" s="31"/>
      <c r="V27" s="31"/>
      <c r="W27" s="235"/>
      <c r="X27" s="235"/>
      <c r="Y27" s="31"/>
    </row>
    <row r="28" spans="1:25">
      <c r="A28" s="12"/>
      <c r="B28" s="237" t="s">
        <v>42</v>
      </c>
      <c r="C28" s="238">
        <v>6922</v>
      </c>
      <c r="D28" s="238"/>
      <c r="E28" s="37"/>
      <c r="F28" s="37"/>
      <c r="G28" s="238">
        <v>2841</v>
      </c>
      <c r="H28" s="238"/>
      <c r="I28" s="37"/>
      <c r="J28" s="37"/>
      <c r="K28" s="238">
        <v>3124</v>
      </c>
      <c r="L28" s="238"/>
      <c r="M28" s="37"/>
      <c r="N28" s="37"/>
      <c r="O28" s="239" t="s">
        <v>678</v>
      </c>
      <c r="P28" s="239"/>
      <c r="Q28" s="240" t="s">
        <v>188</v>
      </c>
      <c r="R28" s="37"/>
      <c r="S28" s="239" t="s">
        <v>180</v>
      </c>
      <c r="T28" s="239"/>
      <c r="U28" s="37"/>
      <c r="V28" s="37"/>
      <c r="W28" s="239" t="s">
        <v>586</v>
      </c>
      <c r="X28" s="239"/>
      <c r="Y28" s="240" t="s">
        <v>188</v>
      </c>
    </row>
    <row r="29" spans="1:25">
      <c r="A29" s="12"/>
      <c r="B29" s="237"/>
      <c r="C29" s="238"/>
      <c r="D29" s="238"/>
      <c r="E29" s="37"/>
      <c r="F29" s="37"/>
      <c r="G29" s="238"/>
      <c r="H29" s="238"/>
      <c r="I29" s="37"/>
      <c r="J29" s="37"/>
      <c r="K29" s="238"/>
      <c r="L29" s="238"/>
      <c r="M29" s="37"/>
      <c r="N29" s="37"/>
      <c r="O29" s="239"/>
      <c r="P29" s="239"/>
      <c r="Q29" s="240"/>
      <c r="R29" s="37"/>
      <c r="S29" s="239"/>
      <c r="T29" s="239"/>
      <c r="U29" s="37"/>
      <c r="V29" s="37"/>
      <c r="W29" s="239"/>
      <c r="X29" s="239"/>
      <c r="Y29" s="240"/>
    </row>
    <row r="30" spans="1:25">
      <c r="A30" s="12"/>
      <c r="B30" s="234" t="s">
        <v>677</v>
      </c>
      <c r="C30" s="235">
        <v>20553</v>
      </c>
      <c r="D30" s="235"/>
      <c r="E30" s="31"/>
      <c r="F30" s="31"/>
      <c r="G30" s="235">
        <v>3064</v>
      </c>
      <c r="H30" s="235"/>
      <c r="I30" s="31"/>
      <c r="J30" s="31"/>
      <c r="K30" s="236">
        <v>80</v>
      </c>
      <c r="L30" s="236"/>
      <c r="M30" s="31"/>
      <c r="N30" s="31"/>
      <c r="O30" s="236">
        <v>640</v>
      </c>
      <c r="P30" s="236"/>
      <c r="Q30" s="31"/>
      <c r="R30" s="31"/>
      <c r="S30" s="236" t="s">
        <v>180</v>
      </c>
      <c r="T30" s="236"/>
      <c r="U30" s="31"/>
      <c r="V30" s="31"/>
      <c r="W30" s="235">
        <v>24337</v>
      </c>
      <c r="X30" s="235"/>
      <c r="Y30" s="31"/>
    </row>
    <row r="31" spans="1:25">
      <c r="A31" s="12"/>
      <c r="B31" s="234"/>
      <c r="C31" s="235"/>
      <c r="D31" s="235"/>
      <c r="E31" s="31"/>
      <c r="F31" s="31"/>
      <c r="G31" s="235"/>
      <c r="H31" s="235"/>
      <c r="I31" s="31"/>
      <c r="J31" s="31"/>
      <c r="K31" s="236"/>
      <c r="L31" s="236"/>
      <c r="M31" s="31"/>
      <c r="N31" s="31"/>
      <c r="O31" s="236"/>
      <c r="P31" s="236"/>
      <c r="Q31" s="31"/>
      <c r="R31" s="31"/>
      <c r="S31" s="236"/>
      <c r="T31" s="236"/>
      <c r="U31" s="31"/>
      <c r="V31" s="31"/>
      <c r="W31" s="235"/>
      <c r="X31" s="235"/>
      <c r="Y31" s="31"/>
    </row>
    <row r="32" spans="1:25">
      <c r="A32" s="12"/>
      <c r="B32" s="229" t="s">
        <v>679</v>
      </c>
      <c r="C32" s="37"/>
      <c r="D32" s="37"/>
      <c r="E32" s="37"/>
      <c r="F32" s="22"/>
      <c r="G32" s="37"/>
      <c r="H32" s="37"/>
      <c r="I32" s="37"/>
      <c r="J32" s="22"/>
      <c r="K32" s="37"/>
      <c r="L32" s="37"/>
      <c r="M32" s="37"/>
      <c r="N32" s="22"/>
      <c r="O32" s="37"/>
      <c r="P32" s="37"/>
      <c r="Q32" s="37"/>
      <c r="R32" s="22"/>
      <c r="S32" s="37"/>
      <c r="T32" s="37"/>
      <c r="U32" s="37"/>
      <c r="V32" s="22"/>
      <c r="W32" s="37"/>
      <c r="X32" s="37"/>
      <c r="Y32" s="37"/>
    </row>
    <row r="33" spans="1:25">
      <c r="A33" s="12"/>
      <c r="B33" s="241">
        <v>41729</v>
      </c>
      <c r="C33" s="58" t="s">
        <v>178</v>
      </c>
      <c r="D33" s="235">
        <v>476579</v>
      </c>
      <c r="E33" s="31"/>
      <c r="F33" s="31"/>
      <c r="G33" s="58" t="s">
        <v>178</v>
      </c>
      <c r="H33" s="235">
        <v>300837</v>
      </c>
      <c r="I33" s="31"/>
      <c r="J33" s="31"/>
      <c r="K33" s="58" t="s">
        <v>178</v>
      </c>
      <c r="L33" s="235">
        <v>92758</v>
      </c>
      <c r="M33" s="31"/>
      <c r="N33" s="31"/>
      <c r="O33" s="58" t="s">
        <v>178</v>
      </c>
      <c r="P33" s="235">
        <v>4944</v>
      </c>
      <c r="Q33" s="31"/>
      <c r="R33" s="31"/>
      <c r="S33" s="58" t="s">
        <v>178</v>
      </c>
      <c r="T33" s="236" t="s">
        <v>180</v>
      </c>
      <c r="U33" s="31"/>
      <c r="V33" s="31"/>
      <c r="W33" s="58" t="s">
        <v>178</v>
      </c>
      <c r="X33" s="235">
        <v>875118</v>
      </c>
      <c r="Y33" s="31"/>
    </row>
    <row r="34" spans="1:25">
      <c r="A34" s="12"/>
      <c r="B34" s="241"/>
      <c r="C34" s="58"/>
      <c r="D34" s="235"/>
      <c r="E34" s="31"/>
      <c r="F34" s="31"/>
      <c r="G34" s="58"/>
      <c r="H34" s="235"/>
      <c r="I34" s="31"/>
      <c r="J34" s="31"/>
      <c r="K34" s="58"/>
      <c r="L34" s="235"/>
      <c r="M34" s="31"/>
      <c r="N34" s="31"/>
      <c r="O34" s="58"/>
      <c r="P34" s="235"/>
      <c r="Q34" s="31"/>
      <c r="R34" s="31"/>
      <c r="S34" s="58"/>
      <c r="T34" s="236"/>
      <c r="U34" s="31"/>
      <c r="V34" s="31"/>
      <c r="W34" s="58"/>
      <c r="X34" s="235"/>
      <c r="Y34" s="31"/>
    </row>
    <row r="35" spans="1:25">
      <c r="A35" s="12"/>
      <c r="B35" s="242">
        <v>41639</v>
      </c>
      <c r="C35" s="238">
        <v>451840</v>
      </c>
      <c r="D35" s="238"/>
      <c r="E35" s="37"/>
      <c r="F35" s="37"/>
      <c r="G35" s="238">
        <v>306423</v>
      </c>
      <c r="H35" s="238"/>
      <c r="I35" s="37"/>
      <c r="J35" s="37"/>
      <c r="K35" s="238">
        <v>97118</v>
      </c>
      <c r="L35" s="238"/>
      <c r="M35" s="37"/>
      <c r="N35" s="37"/>
      <c r="O35" s="238">
        <v>5424</v>
      </c>
      <c r="P35" s="238"/>
      <c r="Q35" s="37"/>
      <c r="R35" s="37"/>
      <c r="S35" s="239" t="s">
        <v>180</v>
      </c>
      <c r="T35" s="239"/>
      <c r="U35" s="37"/>
      <c r="V35" s="37"/>
      <c r="W35" s="238">
        <v>860805</v>
      </c>
      <c r="X35" s="238"/>
      <c r="Y35" s="37"/>
    </row>
    <row r="36" spans="1:25">
      <c r="A36" s="12"/>
      <c r="B36" s="242"/>
      <c r="C36" s="238"/>
      <c r="D36" s="238"/>
      <c r="E36" s="37"/>
      <c r="F36" s="37"/>
      <c r="G36" s="238"/>
      <c r="H36" s="238"/>
      <c r="I36" s="37"/>
      <c r="J36" s="37"/>
      <c r="K36" s="238"/>
      <c r="L36" s="238"/>
      <c r="M36" s="37"/>
      <c r="N36" s="37"/>
      <c r="O36" s="238"/>
      <c r="P36" s="238"/>
      <c r="Q36" s="37"/>
      <c r="R36" s="37"/>
      <c r="S36" s="239"/>
      <c r="T36" s="239"/>
      <c r="U36" s="37"/>
      <c r="V36" s="37"/>
      <c r="W36" s="238"/>
      <c r="X36" s="238"/>
      <c r="Y36" s="37"/>
    </row>
    <row r="37" spans="1:25">
      <c r="A37" s="12"/>
      <c r="B37" s="226" t="s">
        <v>74</v>
      </c>
      <c r="C37" s="31"/>
      <c r="D37" s="31"/>
      <c r="E37" s="31"/>
      <c r="F37" s="14"/>
      <c r="G37" s="31"/>
      <c r="H37" s="31"/>
      <c r="I37" s="31"/>
      <c r="J37" s="14"/>
      <c r="K37" s="31"/>
      <c r="L37" s="31"/>
      <c r="M37" s="31"/>
      <c r="N37" s="14"/>
      <c r="O37" s="31"/>
      <c r="P37" s="31"/>
      <c r="Q37" s="31"/>
      <c r="R37" s="14"/>
      <c r="S37" s="31"/>
      <c r="T37" s="31"/>
      <c r="U37" s="31"/>
      <c r="V37" s="14"/>
      <c r="W37" s="31"/>
      <c r="X37" s="31"/>
      <c r="Y37" s="31"/>
    </row>
    <row r="38" spans="1:25">
      <c r="A38" s="12"/>
      <c r="B38" s="242">
        <v>41729</v>
      </c>
      <c r="C38" s="238">
        <v>770747</v>
      </c>
      <c r="D38" s="238"/>
      <c r="E38" s="37"/>
      <c r="F38" s="37"/>
      <c r="G38" s="238">
        <v>378650</v>
      </c>
      <c r="H38" s="238"/>
      <c r="I38" s="37"/>
      <c r="J38" s="37"/>
      <c r="K38" s="238">
        <v>105486</v>
      </c>
      <c r="L38" s="238"/>
      <c r="M38" s="37"/>
      <c r="N38" s="37"/>
      <c r="O38" s="238">
        <v>4944</v>
      </c>
      <c r="P38" s="238"/>
      <c r="Q38" s="37"/>
      <c r="R38" s="37"/>
      <c r="S38" s="239" t="s">
        <v>180</v>
      </c>
      <c r="T38" s="239"/>
      <c r="U38" s="37"/>
      <c r="V38" s="37"/>
      <c r="W38" s="240" t="s">
        <v>178</v>
      </c>
      <c r="X38" s="238">
        <v>1259827</v>
      </c>
      <c r="Y38" s="37"/>
    </row>
    <row r="39" spans="1:25">
      <c r="A39" s="12"/>
      <c r="B39" s="242"/>
      <c r="C39" s="238"/>
      <c r="D39" s="238"/>
      <c r="E39" s="37"/>
      <c r="F39" s="37"/>
      <c r="G39" s="238"/>
      <c r="H39" s="238"/>
      <c r="I39" s="37"/>
      <c r="J39" s="37"/>
      <c r="K39" s="238"/>
      <c r="L39" s="238"/>
      <c r="M39" s="37"/>
      <c r="N39" s="37"/>
      <c r="O39" s="238"/>
      <c r="P39" s="238"/>
      <c r="Q39" s="37"/>
      <c r="R39" s="37"/>
      <c r="S39" s="239"/>
      <c r="T39" s="239"/>
      <c r="U39" s="37"/>
      <c r="V39" s="37"/>
      <c r="W39" s="240"/>
      <c r="X39" s="238"/>
      <c r="Y39" s="37"/>
    </row>
    <row r="40" spans="1:25">
      <c r="A40" s="12"/>
      <c r="B40" s="241">
        <v>41639</v>
      </c>
      <c r="C40" s="235">
        <v>895388</v>
      </c>
      <c r="D40" s="235"/>
      <c r="E40" s="31"/>
      <c r="F40" s="31"/>
      <c r="G40" s="235">
        <v>359951</v>
      </c>
      <c r="H40" s="235"/>
      <c r="I40" s="31"/>
      <c r="J40" s="31"/>
      <c r="K40" s="235">
        <v>108963</v>
      </c>
      <c r="L40" s="235"/>
      <c r="M40" s="31"/>
      <c r="N40" s="31"/>
      <c r="O40" s="235">
        <v>5424</v>
      </c>
      <c r="P40" s="235"/>
      <c r="Q40" s="31"/>
      <c r="R40" s="31"/>
      <c r="S40" s="236" t="s">
        <v>180</v>
      </c>
      <c r="T40" s="236"/>
      <c r="U40" s="31"/>
      <c r="V40" s="31"/>
      <c r="W40" s="235">
        <v>1369726</v>
      </c>
      <c r="X40" s="235"/>
      <c r="Y40" s="31"/>
    </row>
    <row r="41" spans="1:25">
      <c r="A41" s="12"/>
      <c r="B41" s="241"/>
      <c r="C41" s="235"/>
      <c r="D41" s="235"/>
      <c r="E41" s="31"/>
      <c r="F41" s="31"/>
      <c r="G41" s="235"/>
      <c r="H41" s="235"/>
      <c r="I41" s="31"/>
      <c r="J41" s="31"/>
      <c r="K41" s="235"/>
      <c r="L41" s="235"/>
      <c r="M41" s="31"/>
      <c r="N41" s="31"/>
      <c r="O41" s="235"/>
      <c r="P41" s="235"/>
      <c r="Q41" s="31"/>
      <c r="R41" s="31"/>
      <c r="S41" s="236"/>
      <c r="T41" s="236"/>
      <c r="U41" s="31"/>
      <c r="V41" s="31"/>
      <c r="W41" s="235"/>
      <c r="X41" s="235"/>
      <c r="Y41" s="31"/>
    </row>
  </sheetData>
  <mergeCells count="291">
    <mergeCell ref="B6:Y6"/>
    <mergeCell ref="V40:V41"/>
    <mergeCell ref="W40:X41"/>
    <mergeCell ref="Y40:Y41"/>
    <mergeCell ref="A1:A2"/>
    <mergeCell ref="B1:Y1"/>
    <mergeCell ref="B2:Y2"/>
    <mergeCell ref="B3:Y3"/>
    <mergeCell ref="A4:A41"/>
    <mergeCell ref="B4:Y4"/>
    <mergeCell ref="B5:Y5"/>
    <mergeCell ref="N40:N41"/>
    <mergeCell ref="O40:P41"/>
    <mergeCell ref="Q40:Q41"/>
    <mergeCell ref="R40:R41"/>
    <mergeCell ref="S40:T41"/>
    <mergeCell ref="U40:U41"/>
    <mergeCell ref="Y38:Y39"/>
    <mergeCell ref="B40:B41"/>
    <mergeCell ref="C40:D41"/>
    <mergeCell ref="E40:E41"/>
    <mergeCell ref="F40:F41"/>
    <mergeCell ref="G40:H41"/>
    <mergeCell ref="I40:I41"/>
    <mergeCell ref="J40:J41"/>
    <mergeCell ref="K40:L41"/>
    <mergeCell ref="M40:M41"/>
    <mergeCell ref="R38:R39"/>
    <mergeCell ref="S38:T39"/>
    <mergeCell ref="U38:U39"/>
    <mergeCell ref="V38:V39"/>
    <mergeCell ref="W38:W39"/>
    <mergeCell ref="X38:X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C32:E32"/>
    <mergeCell ref="G32:I32"/>
    <mergeCell ref="K32:M32"/>
    <mergeCell ref="O32:Q32"/>
    <mergeCell ref="S32:U32"/>
    <mergeCell ref="W32:Y32"/>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Y13"/>
    <mergeCell ref="C14:E14"/>
    <mergeCell ref="G14:I14"/>
    <mergeCell ref="K14:M14"/>
    <mergeCell ref="O14:Q14"/>
    <mergeCell ref="S14:U14"/>
    <mergeCell ref="W14:Y14"/>
    <mergeCell ref="C12:E12"/>
    <mergeCell ref="G12:I12"/>
    <mergeCell ref="K12:M12"/>
    <mergeCell ref="O12:Q12"/>
    <mergeCell ref="S12:U12"/>
    <mergeCell ref="W12:Y12"/>
    <mergeCell ref="V9:V10"/>
    <mergeCell ref="W9:Y11"/>
    <mergeCell ref="C11:E11"/>
    <mergeCell ref="G11:I11"/>
    <mergeCell ref="K11:M11"/>
    <mergeCell ref="O11:Q11"/>
    <mergeCell ref="S11:U11"/>
    <mergeCell ref="B7:Y7"/>
    <mergeCell ref="B9:B10"/>
    <mergeCell ref="C9:I9"/>
    <mergeCell ref="C10:I10"/>
    <mergeCell ref="J9:J10"/>
    <mergeCell ref="K9:M10"/>
    <mergeCell ref="N9:N10"/>
    <mergeCell ref="O9:Q10"/>
    <mergeCell ref="R9:R10"/>
    <mergeCell ref="S9:U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24</v>
      </c>
      <c r="B1" s="7" t="s">
        <v>1</v>
      </c>
      <c r="C1" s="7"/>
      <c r="D1" s="7"/>
      <c r="E1" s="7"/>
    </row>
    <row r="2" spans="1:5" ht="30">
      <c r="A2" s="1" t="s">
        <v>25</v>
      </c>
      <c r="B2" s="7" t="s">
        <v>2</v>
      </c>
      <c r="C2" s="7"/>
      <c r="D2" s="7" t="s">
        <v>26</v>
      </c>
      <c r="E2" s="7"/>
    </row>
    <row r="3" spans="1:5">
      <c r="A3" s="3" t="s">
        <v>27</v>
      </c>
      <c r="B3" s="4" t="s">
        <v>5</v>
      </c>
      <c r="C3" s="4"/>
      <c r="D3" s="4" t="s">
        <v>5</v>
      </c>
      <c r="E3" s="4"/>
    </row>
    <row r="4" spans="1:5">
      <c r="A4" s="2" t="s">
        <v>28</v>
      </c>
      <c r="B4" s="8">
        <v>115676</v>
      </c>
      <c r="C4" s="4"/>
      <c r="D4" s="8">
        <v>132614</v>
      </c>
      <c r="E4" s="4"/>
    </row>
    <row r="5" spans="1:5">
      <c r="A5" s="2" t="s">
        <v>29</v>
      </c>
      <c r="B5" s="6">
        <v>17222</v>
      </c>
      <c r="C5" s="4"/>
      <c r="D5" s="6">
        <v>16558</v>
      </c>
      <c r="E5" s="4"/>
    </row>
    <row r="6" spans="1:5">
      <c r="A6" s="2" t="s">
        <v>30</v>
      </c>
      <c r="B6" s="6">
        <v>-42033</v>
      </c>
      <c r="C6" s="4"/>
      <c r="D6" s="6">
        <v>-31369</v>
      </c>
      <c r="E6" s="4"/>
    </row>
    <row r="7" spans="1:5">
      <c r="A7" s="2" t="s">
        <v>31</v>
      </c>
      <c r="B7" s="4">
        <v>921</v>
      </c>
      <c r="C7" s="4"/>
      <c r="D7" s="4">
        <v>900</v>
      </c>
      <c r="E7" s="4"/>
    </row>
    <row r="8" spans="1:5">
      <c r="A8" s="2" t="s">
        <v>32</v>
      </c>
      <c r="B8" s="6">
        <v>91786</v>
      </c>
      <c r="C8" s="4"/>
      <c r="D8" s="6">
        <v>118703</v>
      </c>
      <c r="E8" s="4"/>
    </row>
    <row r="9" spans="1:5">
      <c r="A9" s="3" t="s">
        <v>33</v>
      </c>
      <c r="B9" s="4" t="s">
        <v>5</v>
      </c>
      <c r="C9" s="4"/>
      <c r="D9" s="4" t="s">
        <v>5</v>
      </c>
      <c r="E9" s="4"/>
    </row>
    <row r="10" spans="1:5">
      <c r="A10" s="2" t="s">
        <v>34</v>
      </c>
      <c r="B10" s="6">
        <v>18757</v>
      </c>
      <c r="C10" s="4"/>
      <c r="D10" s="6">
        <v>24895</v>
      </c>
      <c r="E10" s="4"/>
    </row>
    <row r="11" spans="1:5" ht="30">
      <c r="A11" s="2" t="s">
        <v>35</v>
      </c>
      <c r="B11" s="6">
        <v>32783</v>
      </c>
      <c r="C11" s="4"/>
      <c r="D11" s="6">
        <v>39824</v>
      </c>
      <c r="E11" s="4"/>
    </row>
    <row r="12" spans="1:5">
      <c r="A12" s="2" t="s">
        <v>36</v>
      </c>
      <c r="B12" s="6">
        <v>4184</v>
      </c>
      <c r="C12" s="4"/>
      <c r="D12" s="6">
        <v>5484</v>
      </c>
      <c r="E12" s="4"/>
    </row>
    <row r="13" spans="1:5">
      <c r="A13" s="2" t="s">
        <v>37</v>
      </c>
      <c r="B13" s="6">
        <v>17192</v>
      </c>
      <c r="C13" s="4"/>
      <c r="D13" s="6">
        <v>16518</v>
      </c>
      <c r="E13" s="4"/>
    </row>
    <row r="14" spans="1:5">
      <c r="A14" s="2" t="s">
        <v>38</v>
      </c>
      <c r="B14" s="6">
        <v>13955</v>
      </c>
      <c r="C14" s="4"/>
      <c r="D14" s="6">
        <v>18256</v>
      </c>
      <c r="E14" s="4"/>
    </row>
    <row r="15" spans="1:5">
      <c r="A15" s="2" t="s">
        <v>39</v>
      </c>
      <c r="B15" s="6">
        <v>15320</v>
      </c>
      <c r="C15" s="4"/>
      <c r="D15" s="6">
        <v>16163</v>
      </c>
      <c r="E15" s="4"/>
    </row>
    <row r="16" spans="1:5">
      <c r="A16" s="2" t="s">
        <v>40</v>
      </c>
      <c r="B16" s="4">
        <v>649</v>
      </c>
      <c r="C16" s="4"/>
      <c r="D16" s="6">
        <v>1437</v>
      </c>
      <c r="E16" s="4"/>
    </row>
    <row r="17" spans="1:5">
      <c r="A17" s="2" t="s">
        <v>41</v>
      </c>
      <c r="B17" s="6">
        <v>102840</v>
      </c>
      <c r="C17" s="4"/>
      <c r="D17" s="6">
        <v>122577</v>
      </c>
      <c r="E17" s="4"/>
    </row>
    <row r="18" spans="1:5">
      <c r="A18" s="2" t="s">
        <v>42</v>
      </c>
      <c r="B18" s="6">
        <v>-11054</v>
      </c>
      <c r="C18" s="4"/>
      <c r="D18" s="6">
        <v>-3874</v>
      </c>
      <c r="E18" s="4"/>
    </row>
    <row r="19" spans="1:5">
      <c r="A19" s="2" t="s">
        <v>43</v>
      </c>
      <c r="B19" s="4">
        <v>69</v>
      </c>
      <c r="C19" s="4"/>
      <c r="D19" s="4">
        <v>-150</v>
      </c>
      <c r="E19" s="4"/>
    </row>
    <row r="20" spans="1:5">
      <c r="A20" s="2" t="s">
        <v>44</v>
      </c>
      <c r="B20" s="6">
        <v>-4401</v>
      </c>
      <c r="C20" s="4"/>
      <c r="D20" s="6">
        <v>-4845</v>
      </c>
      <c r="E20" s="4"/>
    </row>
    <row r="21" spans="1:5">
      <c r="A21" s="2" t="s">
        <v>45</v>
      </c>
      <c r="B21" s="6">
        <v>-40796</v>
      </c>
      <c r="C21" s="4"/>
      <c r="D21" s="6">
        <v>-43942</v>
      </c>
      <c r="E21" s="4"/>
    </row>
    <row r="22" spans="1:5">
      <c r="A22" s="2" t="s">
        <v>46</v>
      </c>
      <c r="B22" s="6">
        <v>-56182</v>
      </c>
      <c r="C22" s="4"/>
      <c r="D22" s="6">
        <v>-52811</v>
      </c>
      <c r="E22" s="4"/>
    </row>
    <row r="23" spans="1:5">
      <c r="A23" s="2" t="s">
        <v>47</v>
      </c>
      <c r="B23" s="6">
        <v>-2651</v>
      </c>
      <c r="C23" s="4"/>
      <c r="D23" s="6">
        <v>-6896</v>
      </c>
      <c r="E23" s="4"/>
    </row>
    <row r="24" spans="1:5">
      <c r="A24" s="2" t="s">
        <v>48</v>
      </c>
      <c r="B24" s="6">
        <v>-58833</v>
      </c>
      <c r="C24" s="4"/>
      <c r="D24" s="6">
        <v>-59707</v>
      </c>
      <c r="E24" s="4"/>
    </row>
    <row r="25" spans="1:5" ht="30">
      <c r="A25" s="2" t="s">
        <v>49</v>
      </c>
      <c r="B25" s="6">
        <v>-58833</v>
      </c>
      <c r="C25" s="4"/>
      <c r="D25" s="6">
        <v>-59707</v>
      </c>
      <c r="E25" s="4"/>
    </row>
    <row r="26" spans="1:5" ht="60">
      <c r="A26" s="2" t="s">
        <v>50</v>
      </c>
      <c r="B26" s="6">
        <v>-7850</v>
      </c>
      <c r="C26" s="4"/>
      <c r="D26" s="6">
        <v>-14755</v>
      </c>
      <c r="E26" s="4"/>
    </row>
    <row r="27" spans="1:5" ht="30">
      <c r="A27" s="2" t="s">
        <v>51</v>
      </c>
      <c r="B27" s="6">
        <v>-4255</v>
      </c>
      <c r="C27" s="4"/>
      <c r="D27" s="4">
        <v>301</v>
      </c>
      <c r="E27" s="4"/>
    </row>
    <row r="28" spans="1:5">
      <c r="A28" s="2" t="s">
        <v>52</v>
      </c>
      <c r="B28" s="6">
        <v>-12105</v>
      </c>
      <c r="C28" s="4"/>
      <c r="D28" s="6">
        <v>-14454</v>
      </c>
      <c r="E28" s="4"/>
    </row>
    <row r="29" spans="1:5">
      <c r="A29" s="2" t="s">
        <v>53</v>
      </c>
      <c r="B29" s="8">
        <v>-70938</v>
      </c>
      <c r="C29" s="4"/>
      <c r="D29" s="8">
        <v>-74161</v>
      </c>
      <c r="E29" s="4"/>
    </row>
    <row r="30" spans="1:5" ht="30">
      <c r="A30" s="2" t="s">
        <v>54</v>
      </c>
      <c r="B30" s="9">
        <v>-0.34</v>
      </c>
      <c r="C30" s="4"/>
      <c r="D30" s="9">
        <v>-0.35</v>
      </c>
      <c r="E30" s="4"/>
    </row>
    <row r="31" spans="1:5" ht="30">
      <c r="A31" s="2" t="s">
        <v>55</v>
      </c>
      <c r="B31" s="9">
        <v>-0.34</v>
      </c>
      <c r="C31" s="10" t="s">
        <v>56</v>
      </c>
      <c r="D31" s="9">
        <v>-0.35</v>
      </c>
      <c r="E31" s="10" t="s">
        <v>56</v>
      </c>
    </row>
    <row r="32" spans="1:5">
      <c r="A32" s="11"/>
      <c r="B32" s="11"/>
      <c r="C32" s="11"/>
      <c r="D32" s="11"/>
      <c r="E32" s="11"/>
    </row>
    <row r="33" spans="1:5" ht="75" customHeight="1">
      <c r="A33" s="2" t="s">
        <v>56</v>
      </c>
      <c r="B33" s="12" t="s">
        <v>57</v>
      </c>
      <c r="C33" s="12"/>
      <c r="D33" s="12"/>
      <c r="E33" s="12"/>
    </row>
  </sheetData>
  <mergeCells count="5">
    <mergeCell ref="B1:E1"/>
    <mergeCell ref="B2:C2"/>
    <mergeCell ref="D2:E2"/>
    <mergeCell ref="A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s>
  <sheetData>
    <row r="1" spans="1:9" ht="15" customHeight="1">
      <c r="A1" s="7" t="s">
        <v>680</v>
      </c>
      <c r="B1" s="7" t="s">
        <v>1</v>
      </c>
      <c r="C1" s="7"/>
      <c r="D1" s="7"/>
      <c r="E1" s="7"/>
      <c r="F1" s="7"/>
      <c r="G1" s="7"/>
      <c r="H1" s="7"/>
      <c r="I1" s="7"/>
    </row>
    <row r="2" spans="1:9" ht="15" customHeight="1">
      <c r="A2" s="7"/>
      <c r="B2" s="7" t="s">
        <v>2</v>
      </c>
      <c r="C2" s="7"/>
      <c r="D2" s="7"/>
      <c r="E2" s="7"/>
      <c r="F2" s="7"/>
      <c r="G2" s="7"/>
      <c r="H2" s="7"/>
      <c r="I2" s="7"/>
    </row>
    <row r="3" spans="1:9" ht="30">
      <c r="A3" s="3" t="s">
        <v>681</v>
      </c>
      <c r="B3" s="11" t="s">
        <v>5</v>
      </c>
      <c r="C3" s="11"/>
      <c r="D3" s="11"/>
      <c r="E3" s="11"/>
      <c r="F3" s="11"/>
      <c r="G3" s="11"/>
      <c r="H3" s="11"/>
      <c r="I3" s="11"/>
    </row>
    <row r="4" spans="1:9" ht="15" customHeight="1">
      <c r="A4" s="12" t="s">
        <v>680</v>
      </c>
      <c r="B4" s="11" t="s">
        <v>5</v>
      </c>
      <c r="C4" s="11"/>
      <c r="D4" s="11"/>
      <c r="E4" s="11"/>
      <c r="F4" s="11"/>
      <c r="G4" s="11"/>
      <c r="H4" s="11"/>
      <c r="I4" s="11"/>
    </row>
    <row r="5" spans="1:9">
      <c r="A5" s="12"/>
      <c r="B5" s="97" t="s">
        <v>682</v>
      </c>
      <c r="C5" s="97"/>
      <c r="D5" s="97"/>
      <c r="E5" s="97"/>
      <c r="F5" s="97"/>
      <c r="G5" s="97"/>
      <c r="H5" s="97"/>
      <c r="I5" s="97"/>
    </row>
    <row r="6" spans="1:9">
      <c r="A6" s="12"/>
      <c r="B6" s="31" t="s">
        <v>683</v>
      </c>
      <c r="C6" s="31"/>
      <c r="D6" s="31"/>
      <c r="E6" s="31"/>
      <c r="F6" s="31"/>
      <c r="G6" s="31"/>
      <c r="H6" s="31"/>
      <c r="I6" s="31"/>
    </row>
    <row r="7" spans="1:9">
      <c r="A7" s="12"/>
      <c r="B7" s="98"/>
      <c r="C7" s="98"/>
      <c r="D7" s="98"/>
      <c r="E7" s="98"/>
      <c r="F7" s="98"/>
      <c r="G7" s="98"/>
      <c r="H7" s="98"/>
      <c r="I7" s="98"/>
    </row>
    <row r="8" spans="1:9">
      <c r="A8" s="12"/>
      <c r="B8" s="27"/>
      <c r="C8" s="27"/>
      <c r="D8" s="27"/>
      <c r="E8" s="27"/>
      <c r="F8" s="27"/>
      <c r="G8" s="27"/>
      <c r="H8" s="27"/>
      <c r="I8" s="27"/>
    </row>
    <row r="9" spans="1:9">
      <c r="A9" s="12"/>
      <c r="B9" s="15"/>
      <c r="C9" s="15"/>
      <c r="D9" s="15"/>
      <c r="E9" s="15"/>
      <c r="F9" s="15"/>
      <c r="G9" s="15"/>
      <c r="H9" s="15"/>
      <c r="I9" s="15"/>
    </row>
    <row r="10" spans="1:9">
      <c r="A10" s="12"/>
      <c r="B10" s="31"/>
      <c r="C10" s="59" t="s">
        <v>183</v>
      </c>
      <c r="D10" s="59"/>
      <c r="E10" s="59"/>
      <c r="F10" s="59"/>
      <c r="G10" s="59"/>
      <c r="H10" s="59"/>
      <c r="I10" s="59"/>
    </row>
    <row r="11" spans="1:9" ht="15.75" thickBot="1">
      <c r="A11" s="12"/>
      <c r="B11" s="31"/>
      <c r="C11" s="28" t="s">
        <v>184</v>
      </c>
      <c r="D11" s="28"/>
      <c r="E11" s="28"/>
      <c r="F11" s="28"/>
      <c r="G11" s="28"/>
      <c r="H11" s="28"/>
      <c r="I11" s="28"/>
    </row>
    <row r="12" spans="1:9" ht="15.75" thickBot="1">
      <c r="A12" s="12"/>
      <c r="B12" s="16"/>
      <c r="C12" s="60">
        <v>2014</v>
      </c>
      <c r="D12" s="60"/>
      <c r="E12" s="60"/>
      <c r="F12" s="14"/>
      <c r="G12" s="60">
        <v>2013</v>
      </c>
      <c r="H12" s="60"/>
      <c r="I12" s="60"/>
    </row>
    <row r="13" spans="1:9">
      <c r="A13" s="12"/>
      <c r="B13" s="14"/>
      <c r="C13" s="32"/>
      <c r="D13" s="32"/>
      <c r="E13" s="32"/>
      <c r="F13" s="14"/>
      <c r="G13" s="32"/>
      <c r="H13" s="32"/>
      <c r="I13" s="32"/>
    </row>
    <row r="14" spans="1:9">
      <c r="A14" s="12"/>
      <c r="B14" s="16"/>
      <c r="C14" s="33" t="s">
        <v>185</v>
      </c>
      <c r="D14" s="33"/>
      <c r="E14" s="33"/>
      <c r="F14" s="33"/>
      <c r="G14" s="33"/>
      <c r="H14" s="33"/>
      <c r="I14" s="33"/>
    </row>
    <row r="15" spans="1:9">
      <c r="A15" s="12"/>
      <c r="B15" s="34" t="s">
        <v>684</v>
      </c>
      <c r="C15" s="35" t="s">
        <v>178</v>
      </c>
      <c r="D15" s="36">
        <v>49103</v>
      </c>
      <c r="E15" s="37"/>
      <c r="F15" s="37"/>
      <c r="G15" s="35" t="s">
        <v>178</v>
      </c>
      <c r="H15" s="36">
        <v>69633</v>
      </c>
      <c r="I15" s="37"/>
    </row>
    <row r="16" spans="1:9">
      <c r="A16" s="12"/>
      <c r="B16" s="34"/>
      <c r="C16" s="35"/>
      <c r="D16" s="36"/>
      <c r="E16" s="37"/>
      <c r="F16" s="37"/>
      <c r="G16" s="35"/>
      <c r="H16" s="36"/>
      <c r="I16" s="37"/>
    </row>
    <row r="17" spans="1:9">
      <c r="A17" s="12"/>
      <c r="B17" s="38" t="s">
        <v>685</v>
      </c>
      <c r="C17" s="42" t="s">
        <v>686</v>
      </c>
      <c r="D17" s="42"/>
      <c r="E17" s="63" t="s">
        <v>188</v>
      </c>
      <c r="F17" s="31"/>
      <c r="G17" s="42">
        <v>35</v>
      </c>
      <c r="H17" s="42"/>
      <c r="I17" s="31"/>
    </row>
    <row r="18" spans="1:9">
      <c r="A18" s="12"/>
      <c r="B18" s="38"/>
      <c r="C18" s="42"/>
      <c r="D18" s="42"/>
      <c r="E18" s="63"/>
      <c r="F18" s="31"/>
      <c r="G18" s="42"/>
      <c r="H18" s="42"/>
      <c r="I18" s="31"/>
    </row>
    <row r="19" spans="1:9">
      <c r="A19" s="12"/>
      <c r="B19" s="11"/>
      <c r="C19" s="11"/>
      <c r="D19" s="11"/>
      <c r="E19" s="11"/>
      <c r="F19" s="11"/>
      <c r="G19" s="11"/>
      <c r="H19" s="11"/>
      <c r="I19" s="11"/>
    </row>
    <row r="20" spans="1:9">
      <c r="A20" s="12"/>
      <c r="B20" s="31" t="s">
        <v>687</v>
      </c>
      <c r="C20" s="31"/>
      <c r="D20" s="31"/>
      <c r="E20" s="31"/>
      <c r="F20" s="31"/>
      <c r="G20" s="31"/>
      <c r="H20" s="31"/>
      <c r="I20" s="31"/>
    </row>
    <row r="21" spans="1:9">
      <c r="A21" s="12"/>
      <c r="B21" s="98"/>
      <c r="C21" s="98"/>
      <c r="D21" s="98"/>
      <c r="E21" s="98"/>
      <c r="F21" s="98"/>
      <c r="G21" s="98"/>
      <c r="H21" s="98"/>
      <c r="I21" s="98"/>
    </row>
    <row r="22" spans="1:9">
      <c r="A22" s="12"/>
      <c r="B22" s="27"/>
      <c r="C22" s="27"/>
      <c r="D22" s="27"/>
      <c r="E22" s="27"/>
      <c r="F22" s="27"/>
      <c r="G22" s="27"/>
      <c r="H22" s="27"/>
      <c r="I22" s="27"/>
    </row>
    <row r="23" spans="1:9">
      <c r="A23" s="12"/>
      <c r="B23" s="15"/>
      <c r="C23" s="15"/>
      <c r="D23" s="15"/>
      <c r="E23" s="15"/>
      <c r="F23" s="15"/>
      <c r="G23" s="15"/>
      <c r="H23" s="15"/>
      <c r="I23" s="15"/>
    </row>
    <row r="24" spans="1:9">
      <c r="A24" s="12"/>
      <c r="B24" s="58"/>
      <c r="C24" s="59" t="s">
        <v>183</v>
      </c>
      <c r="D24" s="59"/>
      <c r="E24" s="59"/>
      <c r="F24" s="59"/>
      <c r="G24" s="59"/>
      <c r="H24" s="59"/>
      <c r="I24" s="59"/>
    </row>
    <row r="25" spans="1:9" ht="15.75" thickBot="1">
      <c r="A25" s="12"/>
      <c r="B25" s="58"/>
      <c r="C25" s="28" t="s">
        <v>184</v>
      </c>
      <c r="D25" s="28"/>
      <c r="E25" s="28"/>
      <c r="F25" s="28"/>
      <c r="G25" s="28"/>
      <c r="H25" s="28"/>
      <c r="I25" s="28"/>
    </row>
    <row r="26" spans="1:9" ht="15.75" thickBot="1">
      <c r="A26" s="12"/>
      <c r="B26" s="16"/>
      <c r="C26" s="60">
        <v>2014</v>
      </c>
      <c r="D26" s="60"/>
      <c r="E26" s="60"/>
      <c r="F26" s="14"/>
      <c r="G26" s="60">
        <v>2013</v>
      </c>
      <c r="H26" s="60"/>
      <c r="I26" s="60"/>
    </row>
    <row r="27" spans="1:9">
      <c r="A27" s="12"/>
      <c r="B27" s="14"/>
      <c r="C27" s="32"/>
      <c r="D27" s="32"/>
      <c r="E27" s="32"/>
      <c r="F27" s="14"/>
      <c r="G27" s="32"/>
      <c r="H27" s="32"/>
      <c r="I27" s="32"/>
    </row>
    <row r="28" spans="1:9">
      <c r="A28" s="12"/>
      <c r="B28" s="16"/>
      <c r="C28" s="33" t="s">
        <v>185</v>
      </c>
      <c r="D28" s="33"/>
      <c r="E28" s="33"/>
      <c r="F28" s="33"/>
      <c r="G28" s="33"/>
      <c r="H28" s="33"/>
      <c r="I28" s="33"/>
    </row>
    <row r="29" spans="1:9">
      <c r="A29" s="12"/>
      <c r="B29" s="44" t="s">
        <v>688</v>
      </c>
      <c r="C29" s="35" t="s">
        <v>178</v>
      </c>
      <c r="D29" s="36">
        <v>13128</v>
      </c>
      <c r="E29" s="37"/>
      <c r="F29" s="37"/>
      <c r="G29" s="35" t="s">
        <v>178</v>
      </c>
      <c r="H29" s="36">
        <v>8964</v>
      </c>
      <c r="I29" s="37"/>
    </row>
    <row r="30" spans="1:9">
      <c r="A30" s="12"/>
      <c r="B30" s="44"/>
      <c r="C30" s="35"/>
      <c r="D30" s="36"/>
      <c r="E30" s="37"/>
      <c r="F30" s="37"/>
      <c r="G30" s="35"/>
      <c r="H30" s="36"/>
      <c r="I30" s="37"/>
    </row>
  </sheetData>
  <mergeCells count="52">
    <mergeCell ref="B19:I19"/>
    <mergeCell ref="B20:I20"/>
    <mergeCell ref="B21:I21"/>
    <mergeCell ref="I29:I30"/>
    <mergeCell ref="A1:A2"/>
    <mergeCell ref="B1:I1"/>
    <mergeCell ref="B2:I2"/>
    <mergeCell ref="B3:I3"/>
    <mergeCell ref="A4:A30"/>
    <mergeCell ref="B4:I4"/>
    <mergeCell ref="B5:I5"/>
    <mergeCell ref="B6:I6"/>
    <mergeCell ref="B7:I7"/>
    <mergeCell ref="C27:E27"/>
    <mergeCell ref="G27:I27"/>
    <mergeCell ref="C28:I28"/>
    <mergeCell ref="B29:B30"/>
    <mergeCell ref="C29:C30"/>
    <mergeCell ref="D29:D30"/>
    <mergeCell ref="E29:E30"/>
    <mergeCell ref="F29:F30"/>
    <mergeCell ref="G29:G30"/>
    <mergeCell ref="H29:H30"/>
    <mergeCell ref="B22:I22"/>
    <mergeCell ref="B24:B25"/>
    <mergeCell ref="C24:I24"/>
    <mergeCell ref="C25:I25"/>
    <mergeCell ref="C26:E26"/>
    <mergeCell ref="G26:I26"/>
    <mergeCell ref="I15:I16"/>
    <mergeCell ref="B17:B18"/>
    <mergeCell ref="C17:D18"/>
    <mergeCell ref="E17:E18"/>
    <mergeCell ref="F17:F18"/>
    <mergeCell ref="G17:H18"/>
    <mergeCell ref="I17:I18"/>
    <mergeCell ref="C13:E13"/>
    <mergeCell ref="G13:I13"/>
    <mergeCell ref="C14:I14"/>
    <mergeCell ref="B15:B16"/>
    <mergeCell ref="C15:C16"/>
    <mergeCell ref="D15:D16"/>
    <mergeCell ref="E15:E16"/>
    <mergeCell ref="F15:F16"/>
    <mergeCell ref="G15:G16"/>
    <mergeCell ref="H15:H16"/>
    <mergeCell ref="B8:I8"/>
    <mergeCell ref="B10:B11"/>
    <mergeCell ref="C10:I10"/>
    <mergeCell ref="C11:I11"/>
    <mergeCell ref="C12:E12"/>
    <mergeCell ref="G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7" t="s">
        <v>689</v>
      </c>
      <c r="B1" s="1" t="s">
        <v>1</v>
      </c>
    </row>
    <row r="2" spans="1:2">
      <c r="A2" s="7"/>
      <c r="B2" s="1" t="s">
        <v>2</v>
      </c>
    </row>
    <row r="3" spans="1:2">
      <c r="A3" s="3" t="s">
        <v>690</v>
      </c>
      <c r="B3" s="4" t="s">
        <v>5</v>
      </c>
    </row>
    <row r="4" spans="1:2">
      <c r="A4" s="12" t="s">
        <v>689</v>
      </c>
      <c r="B4" s="4" t="s">
        <v>5</v>
      </c>
    </row>
    <row r="5" spans="1:2" ht="26.25">
      <c r="A5" s="12"/>
      <c r="B5" s="13" t="s">
        <v>691</v>
      </c>
    </row>
    <row r="6" spans="1:2" ht="90">
      <c r="A6" s="12"/>
      <c r="B6" s="14" t="s">
        <v>692</v>
      </c>
    </row>
    <row r="7" spans="1:2" ht="90">
      <c r="A7" s="12"/>
      <c r="B7" s="14" t="s">
        <v>693</v>
      </c>
    </row>
    <row r="8" spans="1:2" ht="90">
      <c r="A8" s="12"/>
      <c r="B8" s="14" t="s">
        <v>694</v>
      </c>
    </row>
    <row r="9" spans="1:2" ht="192">
      <c r="A9" s="12"/>
      <c r="B9" s="14" t="s">
        <v>695</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cols>
    <col min="1" max="3" width="36.5703125" bestFit="1" customWidth="1"/>
    <col min="4" max="4" width="11.5703125" bestFit="1" customWidth="1"/>
    <col min="5" max="5" width="1.5703125" customWidth="1"/>
    <col min="6" max="6" width="5.140625" customWidth="1"/>
    <col min="7" max="7" width="2" customWidth="1"/>
    <col min="8" max="8" width="23.85546875" bestFit="1" customWidth="1"/>
    <col min="9" max="9" width="1.5703125" customWidth="1"/>
    <col min="11" max="11" width="3.28515625" customWidth="1"/>
    <col min="12" max="12" width="9.140625" customWidth="1"/>
    <col min="13" max="13" width="10.7109375" customWidth="1"/>
    <col min="15" max="15" width="2.140625" customWidth="1"/>
    <col min="16" max="17" width="7.42578125" customWidth="1"/>
  </cols>
  <sheetData>
    <row r="1" spans="1:18" ht="15" customHeight="1">
      <c r="A1" s="7" t="s">
        <v>69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70</v>
      </c>
      <c r="B3" s="11" t="s">
        <v>5</v>
      </c>
      <c r="C3" s="11"/>
      <c r="D3" s="11"/>
      <c r="E3" s="11"/>
      <c r="F3" s="11"/>
      <c r="G3" s="11"/>
      <c r="H3" s="11"/>
      <c r="I3" s="11"/>
      <c r="J3" s="11"/>
      <c r="K3" s="11"/>
      <c r="L3" s="11"/>
      <c r="M3" s="11"/>
      <c r="N3" s="11"/>
      <c r="O3" s="11"/>
      <c r="P3" s="11"/>
      <c r="Q3" s="11"/>
      <c r="R3" s="11"/>
    </row>
    <row r="4" spans="1:18" ht="15" customHeight="1">
      <c r="A4" s="12" t="s">
        <v>697</v>
      </c>
      <c r="B4" s="11" t="s">
        <v>5</v>
      </c>
      <c r="C4" s="11"/>
      <c r="D4" s="11"/>
      <c r="E4" s="11"/>
      <c r="F4" s="11"/>
      <c r="G4" s="11"/>
      <c r="H4" s="11"/>
      <c r="I4" s="11"/>
      <c r="J4" s="11"/>
      <c r="K4" s="11"/>
      <c r="L4" s="11"/>
      <c r="M4" s="11"/>
      <c r="N4" s="11"/>
      <c r="O4" s="11"/>
      <c r="P4" s="11"/>
      <c r="Q4" s="11"/>
      <c r="R4" s="11"/>
    </row>
    <row r="5" spans="1:18">
      <c r="A5" s="12"/>
      <c r="B5" s="27"/>
      <c r="C5" s="27"/>
      <c r="D5" s="27"/>
      <c r="E5" s="27"/>
      <c r="F5" s="27"/>
      <c r="G5" s="27"/>
      <c r="H5" s="27"/>
      <c r="I5" s="27"/>
      <c r="J5" s="27"/>
      <c r="K5" s="27"/>
      <c r="L5" s="27"/>
      <c r="M5" s="27"/>
      <c r="N5" s="27"/>
      <c r="O5" s="27"/>
      <c r="P5" s="27"/>
      <c r="Q5" s="27"/>
    </row>
    <row r="6" spans="1:18">
      <c r="A6" s="12"/>
      <c r="B6" s="15"/>
      <c r="C6" s="15"/>
      <c r="D6" s="15"/>
      <c r="E6" s="15"/>
      <c r="F6" s="15"/>
      <c r="G6" s="15"/>
      <c r="H6" s="15"/>
      <c r="I6" s="15"/>
      <c r="J6" s="15"/>
      <c r="K6" s="15"/>
      <c r="L6" s="15"/>
      <c r="M6" s="15"/>
      <c r="N6" s="15"/>
      <c r="O6" s="15"/>
      <c r="P6" s="15"/>
      <c r="Q6" s="15"/>
    </row>
    <row r="7" spans="1:18" ht="15.75" thickBot="1">
      <c r="A7" s="12"/>
      <c r="B7" s="16"/>
      <c r="C7" s="28" t="s">
        <v>173</v>
      </c>
      <c r="D7" s="28"/>
      <c r="E7" s="28"/>
      <c r="F7" s="28"/>
      <c r="G7" s="28"/>
      <c r="H7" s="28"/>
      <c r="I7" s="28"/>
      <c r="J7" s="14"/>
      <c r="K7" s="28" t="s">
        <v>174</v>
      </c>
      <c r="L7" s="28"/>
      <c r="M7" s="28"/>
      <c r="N7" s="28"/>
      <c r="O7" s="28"/>
      <c r="P7" s="28"/>
      <c r="Q7" s="28"/>
    </row>
    <row r="8" spans="1:18" ht="15.75" thickBot="1">
      <c r="A8" s="12"/>
      <c r="B8" s="14" t="s">
        <v>175</v>
      </c>
      <c r="C8" s="30">
        <v>41729</v>
      </c>
      <c r="D8" s="30"/>
      <c r="E8" s="30"/>
      <c r="F8" s="14"/>
      <c r="G8" s="30">
        <v>41639</v>
      </c>
      <c r="H8" s="30"/>
      <c r="I8" s="30"/>
      <c r="J8" s="14"/>
      <c r="K8" s="30">
        <v>41729</v>
      </c>
      <c r="L8" s="30"/>
      <c r="M8" s="30"/>
      <c r="N8" s="14"/>
      <c r="O8" s="30">
        <v>41639</v>
      </c>
      <c r="P8" s="30"/>
      <c r="Q8" s="30"/>
    </row>
    <row r="9" spans="1:18">
      <c r="A9" s="12"/>
      <c r="B9" s="14"/>
      <c r="C9" s="32"/>
      <c r="D9" s="32"/>
      <c r="E9" s="32"/>
      <c r="F9" s="14"/>
      <c r="G9" s="32"/>
      <c r="H9" s="32"/>
      <c r="I9" s="32"/>
      <c r="J9" s="14"/>
      <c r="K9" s="32"/>
      <c r="L9" s="32"/>
      <c r="M9" s="32"/>
      <c r="N9" s="14"/>
      <c r="O9" s="32"/>
      <c r="P9" s="32"/>
      <c r="Q9" s="32"/>
    </row>
    <row r="10" spans="1:18">
      <c r="A10" s="12"/>
      <c r="B10" s="16"/>
      <c r="C10" s="33" t="s">
        <v>176</v>
      </c>
      <c r="D10" s="33"/>
      <c r="E10" s="33"/>
      <c r="F10" s="33"/>
      <c r="G10" s="33"/>
      <c r="H10" s="33"/>
      <c r="I10" s="33"/>
      <c r="J10" s="14"/>
      <c r="K10" s="33" t="s">
        <v>176</v>
      </c>
      <c r="L10" s="33"/>
      <c r="M10" s="33"/>
      <c r="N10" s="33"/>
      <c r="O10" s="33"/>
      <c r="P10" s="33"/>
      <c r="Q10" s="33"/>
    </row>
    <row r="11" spans="1:18">
      <c r="A11" s="12"/>
      <c r="B11" s="34" t="s">
        <v>177</v>
      </c>
      <c r="C11" s="35" t="s">
        <v>178</v>
      </c>
      <c r="D11" s="36">
        <v>85630</v>
      </c>
      <c r="E11" s="37"/>
      <c r="F11" s="37"/>
      <c r="G11" s="35" t="s">
        <v>178</v>
      </c>
      <c r="H11" s="36">
        <v>107395</v>
      </c>
      <c r="I11" s="37"/>
      <c r="J11" s="37"/>
      <c r="K11" s="35" t="s">
        <v>178</v>
      </c>
      <c r="L11" s="36">
        <v>8293</v>
      </c>
      <c r="M11" s="37"/>
      <c r="N11" s="37"/>
      <c r="O11" s="35" t="s">
        <v>178</v>
      </c>
      <c r="P11" s="36">
        <v>3448</v>
      </c>
      <c r="Q11" s="37"/>
    </row>
    <row r="12" spans="1:18">
      <c r="A12" s="12"/>
      <c r="B12" s="34"/>
      <c r="C12" s="35"/>
      <c r="D12" s="36"/>
      <c r="E12" s="37"/>
      <c r="F12" s="37"/>
      <c r="G12" s="35"/>
      <c r="H12" s="36"/>
      <c r="I12" s="37"/>
      <c r="J12" s="37"/>
      <c r="K12" s="35"/>
      <c r="L12" s="36"/>
      <c r="M12" s="37"/>
      <c r="N12" s="37"/>
      <c r="O12" s="35"/>
      <c r="P12" s="36"/>
      <c r="Q12" s="37"/>
    </row>
    <row r="13" spans="1:18">
      <c r="A13" s="12"/>
      <c r="B13" s="38" t="s">
        <v>179</v>
      </c>
      <c r="C13" s="39">
        <v>8629</v>
      </c>
      <c r="D13" s="39"/>
      <c r="E13" s="31"/>
      <c r="F13" s="31"/>
      <c r="G13" s="39">
        <v>23485</v>
      </c>
      <c r="H13" s="39"/>
      <c r="I13" s="31"/>
      <c r="J13" s="31"/>
      <c r="K13" s="39">
        <v>1428</v>
      </c>
      <c r="L13" s="39"/>
      <c r="M13" s="31"/>
      <c r="N13" s="31"/>
      <c r="O13" s="42" t="s">
        <v>180</v>
      </c>
      <c r="P13" s="42"/>
      <c r="Q13" s="31"/>
    </row>
    <row r="14" spans="1:18" ht="15.75" thickBot="1">
      <c r="A14" s="12"/>
      <c r="B14" s="38"/>
      <c r="C14" s="40"/>
      <c r="D14" s="40"/>
      <c r="E14" s="41"/>
      <c r="F14" s="31"/>
      <c r="G14" s="40"/>
      <c r="H14" s="40"/>
      <c r="I14" s="41"/>
      <c r="J14" s="31"/>
      <c r="K14" s="40"/>
      <c r="L14" s="40"/>
      <c r="M14" s="41"/>
      <c r="N14" s="31"/>
      <c r="O14" s="43"/>
      <c r="P14" s="43"/>
      <c r="Q14" s="41"/>
    </row>
    <row r="15" spans="1:18">
      <c r="A15" s="12"/>
      <c r="B15" s="44" t="s">
        <v>107</v>
      </c>
      <c r="C15" s="45" t="s">
        <v>178</v>
      </c>
      <c r="D15" s="47">
        <v>94259</v>
      </c>
      <c r="E15" s="49"/>
      <c r="F15" s="37"/>
      <c r="G15" s="45" t="s">
        <v>178</v>
      </c>
      <c r="H15" s="47">
        <v>130880</v>
      </c>
      <c r="I15" s="49"/>
      <c r="J15" s="37"/>
      <c r="K15" s="45" t="s">
        <v>178</v>
      </c>
      <c r="L15" s="47">
        <v>9721</v>
      </c>
      <c r="M15" s="49"/>
      <c r="N15" s="37"/>
      <c r="O15" s="45" t="s">
        <v>178</v>
      </c>
      <c r="P15" s="47">
        <v>3448</v>
      </c>
      <c r="Q15" s="49"/>
    </row>
    <row r="16" spans="1:18" ht="15.75" thickBot="1">
      <c r="A16" s="12"/>
      <c r="B16" s="44"/>
      <c r="C16" s="46"/>
      <c r="D16" s="48"/>
      <c r="E16" s="50"/>
      <c r="F16" s="37"/>
      <c r="G16" s="46"/>
      <c r="H16" s="48"/>
      <c r="I16" s="50"/>
      <c r="J16" s="37"/>
      <c r="K16" s="46"/>
      <c r="L16" s="48"/>
      <c r="M16" s="50"/>
      <c r="N16" s="37"/>
      <c r="O16" s="46"/>
      <c r="P16" s="48"/>
      <c r="Q16" s="50"/>
    </row>
    <row r="17" spans="1:18" ht="15.75" thickTop="1">
      <c r="A17" s="12" t="s">
        <v>698</v>
      </c>
      <c r="B17" s="11" t="s">
        <v>5</v>
      </c>
      <c r="C17" s="11"/>
      <c r="D17" s="11"/>
      <c r="E17" s="11"/>
      <c r="F17" s="11"/>
      <c r="G17" s="11"/>
      <c r="H17" s="11"/>
      <c r="I17" s="11"/>
      <c r="J17" s="11"/>
      <c r="K17" s="11"/>
      <c r="L17" s="11"/>
      <c r="M17" s="11"/>
      <c r="N17" s="11"/>
      <c r="O17" s="11"/>
      <c r="P17" s="11"/>
      <c r="Q17" s="11"/>
      <c r="R17" s="11"/>
    </row>
    <row r="18" spans="1:18">
      <c r="A18" s="12"/>
      <c r="B18" s="98"/>
      <c r="C18" s="98"/>
      <c r="D18" s="98"/>
      <c r="E18" s="98"/>
      <c r="F18" s="98"/>
      <c r="G18" s="98"/>
      <c r="H18" s="98"/>
      <c r="I18" s="98"/>
      <c r="J18" s="98"/>
      <c r="K18" s="98"/>
      <c r="L18" s="98"/>
      <c r="M18" s="98"/>
      <c r="N18" s="98"/>
      <c r="O18" s="98"/>
      <c r="P18" s="98"/>
      <c r="Q18" s="98"/>
      <c r="R18" s="98"/>
    </row>
    <row r="19" spans="1:18">
      <c r="A19" s="12"/>
      <c r="B19" s="27"/>
      <c r="C19" s="27"/>
      <c r="D19" s="27"/>
      <c r="E19" s="27"/>
      <c r="F19" s="27"/>
      <c r="G19" s="27"/>
      <c r="H19" s="27"/>
      <c r="I19" s="27"/>
    </row>
    <row r="20" spans="1:18">
      <c r="A20" s="12"/>
      <c r="B20" s="15"/>
      <c r="C20" s="15"/>
      <c r="D20" s="15"/>
      <c r="E20" s="15"/>
      <c r="F20" s="15"/>
      <c r="G20" s="15"/>
      <c r="H20" s="15"/>
      <c r="I20" s="15"/>
    </row>
    <row r="21" spans="1:18">
      <c r="A21" s="12"/>
      <c r="B21" s="58"/>
      <c r="C21" s="59" t="s">
        <v>183</v>
      </c>
      <c r="D21" s="59"/>
      <c r="E21" s="59"/>
      <c r="F21" s="59"/>
      <c r="G21" s="59"/>
      <c r="H21" s="59"/>
      <c r="I21" s="59"/>
    </row>
    <row r="22" spans="1:18" ht="15.75" thickBot="1">
      <c r="A22" s="12"/>
      <c r="B22" s="58"/>
      <c r="C22" s="28" t="s">
        <v>184</v>
      </c>
      <c r="D22" s="28"/>
      <c r="E22" s="28"/>
      <c r="F22" s="28"/>
      <c r="G22" s="28"/>
      <c r="H22" s="28"/>
      <c r="I22" s="28"/>
    </row>
    <row r="23" spans="1:18" ht="15.75" thickBot="1">
      <c r="A23" s="12"/>
      <c r="B23" s="16"/>
      <c r="C23" s="60">
        <v>2014</v>
      </c>
      <c r="D23" s="60"/>
      <c r="E23" s="60"/>
      <c r="F23" s="14"/>
      <c r="G23" s="60">
        <v>2013</v>
      </c>
      <c r="H23" s="60"/>
      <c r="I23" s="60"/>
    </row>
    <row r="24" spans="1:18">
      <c r="A24" s="12"/>
      <c r="B24" s="14"/>
      <c r="C24" s="32"/>
      <c r="D24" s="32"/>
      <c r="E24" s="32"/>
      <c r="F24" s="14"/>
      <c r="G24" s="32"/>
      <c r="H24" s="32"/>
      <c r="I24" s="32"/>
    </row>
    <row r="25" spans="1:18">
      <c r="A25" s="12"/>
      <c r="B25" s="16"/>
      <c r="C25" s="33" t="s">
        <v>185</v>
      </c>
      <c r="D25" s="33"/>
      <c r="E25" s="33"/>
      <c r="F25" s="33"/>
      <c r="G25" s="33"/>
      <c r="H25" s="33"/>
      <c r="I25" s="33"/>
    </row>
    <row r="26" spans="1:18">
      <c r="A26" s="12"/>
      <c r="B26" s="34" t="s">
        <v>186</v>
      </c>
      <c r="C26" s="35" t="s">
        <v>178</v>
      </c>
      <c r="D26" s="36">
        <v>23485</v>
      </c>
      <c r="E26" s="37"/>
      <c r="F26" s="37"/>
      <c r="G26" s="35" t="s">
        <v>178</v>
      </c>
      <c r="H26" s="61" t="s">
        <v>187</v>
      </c>
      <c r="I26" s="35" t="s">
        <v>188</v>
      </c>
    </row>
    <row r="27" spans="1:18">
      <c r="A27" s="12"/>
      <c r="B27" s="34"/>
      <c r="C27" s="35"/>
      <c r="D27" s="36"/>
      <c r="E27" s="37"/>
      <c r="F27" s="37"/>
      <c r="G27" s="35"/>
      <c r="H27" s="61"/>
      <c r="I27" s="35"/>
    </row>
    <row r="28" spans="1:18">
      <c r="A28" s="12"/>
      <c r="B28" s="23" t="s">
        <v>189</v>
      </c>
      <c r="C28" s="31"/>
      <c r="D28" s="31"/>
      <c r="E28" s="31"/>
      <c r="F28" s="14"/>
      <c r="G28" s="31"/>
      <c r="H28" s="31"/>
      <c r="I28" s="31"/>
    </row>
    <row r="29" spans="1:18">
      <c r="A29" s="12"/>
      <c r="B29" s="26" t="s">
        <v>190</v>
      </c>
      <c r="C29" s="61" t="s">
        <v>191</v>
      </c>
      <c r="D29" s="61"/>
      <c r="E29" s="21" t="s">
        <v>188</v>
      </c>
      <c r="F29" s="22"/>
      <c r="G29" s="61" t="s">
        <v>192</v>
      </c>
      <c r="H29" s="61"/>
      <c r="I29" s="21" t="s">
        <v>188</v>
      </c>
    </row>
    <row r="30" spans="1:18">
      <c r="A30" s="12"/>
      <c r="B30" s="62" t="s">
        <v>193</v>
      </c>
      <c r="C30" s="39">
        <v>1599</v>
      </c>
      <c r="D30" s="39"/>
      <c r="E30" s="31"/>
      <c r="F30" s="31"/>
      <c r="G30" s="42" t="s">
        <v>194</v>
      </c>
      <c r="H30" s="42"/>
      <c r="I30" s="63" t="s">
        <v>188</v>
      </c>
    </row>
    <row r="31" spans="1:18" ht="15.75" thickBot="1">
      <c r="A31" s="12"/>
      <c r="B31" s="62"/>
      <c r="C31" s="40"/>
      <c r="D31" s="40"/>
      <c r="E31" s="41"/>
      <c r="F31" s="31"/>
      <c r="G31" s="43"/>
      <c r="H31" s="43"/>
      <c r="I31" s="64"/>
    </row>
    <row r="32" spans="1:18">
      <c r="A32" s="12"/>
      <c r="B32" s="34" t="s">
        <v>195</v>
      </c>
      <c r="C32" s="45" t="s">
        <v>178</v>
      </c>
      <c r="D32" s="47">
        <v>7201</v>
      </c>
      <c r="E32" s="49"/>
      <c r="F32" s="37"/>
      <c r="G32" s="45" t="s">
        <v>178</v>
      </c>
      <c r="H32" s="65" t="s">
        <v>196</v>
      </c>
      <c r="I32" s="45" t="s">
        <v>188</v>
      </c>
    </row>
    <row r="33" spans="1:18" ht="15.75" thickBot="1">
      <c r="A33" s="12"/>
      <c r="B33" s="34"/>
      <c r="C33" s="46"/>
      <c r="D33" s="48"/>
      <c r="E33" s="50"/>
      <c r="F33" s="37"/>
      <c r="G33" s="46"/>
      <c r="H33" s="66"/>
      <c r="I33" s="46"/>
    </row>
    <row r="34" spans="1:18" ht="15.75" thickTop="1">
      <c r="A34" s="12"/>
      <c r="B34" s="14"/>
      <c r="C34" s="67"/>
      <c r="D34" s="67"/>
      <c r="E34" s="67"/>
      <c r="F34" s="14"/>
      <c r="G34" s="67"/>
      <c r="H34" s="67"/>
      <c r="I34" s="67"/>
    </row>
    <row r="35" spans="1:18" ht="52.5" thickBot="1">
      <c r="A35" s="12"/>
      <c r="B35" s="55" t="s">
        <v>197</v>
      </c>
      <c r="C35" s="56" t="s">
        <v>178</v>
      </c>
      <c r="D35" s="57" t="s">
        <v>198</v>
      </c>
      <c r="E35" s="56" t="s">
        <v>188</v>
      </c>
      <c r="F35" s="22"/>
      <c r="G35" s="56" t="s">
        <v>178</v>
      </c>
      <c r="H35" s="57" t="s">
        <v>199</v>
      </c>
      <c r="I35" s="56" t="s">
        <v>188</v>
      </c>
    </row>
    <row r="36" spans="1:18" ht="15.75" thickTop="1">
      <c r="A36" s="12" t="s">
        <v>699</v>
      </c>
      <c r="B36" s="11" t="s">
        <v>5</v>
      </c>
      <c r="C36" s="11"/>
      <c r="D36" s="11"/>
      <c r="E36" s="11"/>
      <c r="F36" s="11"/>
      <c r="G36" s="11"/>
      <c r="H36" s="11"/>
      <c r="I36" s="11"/>
      <c r="J36" s="11"/>
      <c r="K36" s="11"/>
      <c r="L36" s="11"/>
      <c r="M36" s="11"/>
      <c r="N36" s="11"/>
      <c r="O36" s="11"/>
      <c r="P36" s="11"/>
      <c r="Q36" s="11"/>
      <c r="R36" s="11"/>
    </row>
    <row r="37" spans="1:18">
      <c r="A37" s="12"/>
      <c r="B37" s="27"/>
      <c r="C37" s="27"/>
      <c r="D37" s="27"/>
      <c r="E37" s="27"/>
      <c r="F37" s="27"/>
      <c r="G37" s="27"/>
      <c r="H37" s="27"/>
      <c r="I37" s="27"/>
      <c r="J37" s="27"/>
      <c r="K37" s="27"/>
      <c r="L37" s="27"/>
      <c r="M37" s="27"/>
      <c r="N37" s="27"/>
      <c r="O37" s="27"/>
      <c r="P37" s="27"/>
      <c r="Q37" s="27"/>
    </row>
    <row r="38" spans="1:18">
      <c r="A38" s="12"/>
      <c r="B38" s="15"/>
      <c r="C38" s="15"/>
      <c r="D38" s="15"/>
      <c r="E38" s="15"/>
      <c r="F38" s="15"/>
      <c r="G38" s="15"/>
      <c r="H38" s="15"/>
      <c r="I38" s="15"/>
      <c r="J38" s="15"/>
      <c r="K38" s="15"/>
      <c r="L38" s="15"/>
      <c r="M38" s="15"/>
      <c r="N38" s="15"/>
      <c r="O38" s="15"/>
      <c r="P38" s="15"/>
      <c r="Q38" s="15"/>
    </row>
    <row r="39" spans="1:18" ht="15.75" thickBot="1">
      <c r="A39" s="12"/>
      <c r="B39" s="14"/>
      <c r="C39" s="28" t="s">
        <v>231</v>
      </c>
      <c r="D39" s="28"/>
      <c r="E39" s="28"/>
      <c r="F39" s="14"/>
      <c r="G39" s="28" t="s">
        <v>232</v>
      </c>
      <c r="H39" s="28"/>
      <c r="I39" s="28"/>
      <c r="J39" s="14"/>
      <c r="K39" s="28" t="s">
        <v>233</v>
      </c>
      <c r="L39" s="28"/>
      <c r="M39" s="28"/>
      <c r="N39" s="14"/>
      <c r="O39" s="28" t="s">
        <v>234</v>
      </c>
      <c r="P39" s="28"/>
      <c r="Q39" s="28"/>
    </row>
    <row r="40" spans="1:18">
      <c r="A40" s="12"/>
      <c r="B40" s="14"/>
      <c r="C40" s="32"/>
      <c r="D40" s="32"/>
      <c r="E40" s="32"/>
      <c r="F40" s="14"/>
      <c r="G40" s="32"/>
      <c r="H40" s="32"/>
      <c r="I40" s="32"/>
      <c r="J40" s="14"/>
      <c r="K40" s="32"/>
      <c r="L40" s="32"/>
      <c r="M40" s="32"/>
      <c r="N40" s="14"/>
      <c r="O40" s="32"/>
      <c r="P40" s="32"/>
      <c r="Q40" s="32"/>
    </row>
    <row r="41" spans="1:18">
      <c r="A41" s="12"/>
      <c r="B41" s="14"/>
      <c r="C41" s="33" t="s">
        <v>185</v>
      </c>
      <c r="D41" s="33"/>
      <c r="E41" s="33"/>
      <c r="F41" s="33"/>
      <c r="G41" s="33"/>
      <c r="H41" s="33"/>
      <c r="I41" s="33"/>
      <c r="J41" s="33"/>
      <c r="K41" s="33"/>
      <c r="L41" s="33"/>
      <c r="M41" s="33"/>
      <c r="N41" s="33"/>
      <c r="O41" s="33"/>
      <c r="P41" s="33"/>
      <c r="Q41" s="33"/>
    </row>
    <row r="42" spans="1:18">
      <c r="A42" s="12"/>
      <c r="B42" s="21" t="s">
        <v>235</v>
      </c>
      <c r="C42" s="37"/>
      <c r="D42" s="37"/>
      <c r="E42" s="37"/>
      <c r="F42" s="22"/>
      <c r="G42" s="37"/>
      <c r="H42" s="37"/>
      <c r="I42" s="37"/>
      <c r="J42" s="22"/>
      <c r="K42" s="37"/>
      <c r="L42" s="37"/>
      <c r="M42" s="37"/>
      <c r="N42" s="22"/>
      <c r="O42" s="37"/>
      <c r="P42" s="37"/>
      <c r="Q42" s="37"/>
    </row>
    <row r="43" spans="1:18">
      <c r="A43" s="12"/>
      <c r="B43" s="84" t="s">
        <v>236</v>
      </c>
      <c r="C43" s="63" t="s">
        <v>178</v>
      </c>
      <c r="D43" s="39">
        <v>3508</v>
      </c>
      <c r="E43" s="31"/>
      <c r="F43" s="31"/>
      <c r="G43" s="63" t="s">
        <v>178</v>
      </c>
      <c r="H43" s="42" t="s">
        <v>180</v>
      </c>
      <c r="I43" s="31"/>
      <c r="J43" s="31"/>
      <c r="K43" s="63" t="s">
        <v>178</v>
      </c>
      <c r="L43" s="42" t="s">
        <v>237</v>
      </c>
      <c r="M43" s="63" t="s">
        <v>188</v>
      </c>
      <c r="N43" s="31"/>
      <c r="O43" s="63" t="s">
        <v>178</v>
      </c>
      <c r="P43" s="39">
        <v>3499</v>
      </c>
      <c r="Q43" s="31"/>
    </row>
    <row r="44" spans="1:18">
      <c r="A44" s="12"/>
      <c r="B44" s="84"/>
      <c r="C44" s="63"/>
      <c r="D44" s="39"/>
      <c r="E44" s="31"/>
      <c r="F44" s="31"/>
      <c r="G44" s="63"/>
      <c r="H44" s="42"/>
      <c r="I44" s="31"/>
      <c r="J44" s="31"/>
      <c r="K44" s="63"/>
      <c r="L44" s="42"/>
      <c r="M44" s="63"/>
      <c r="N44" s="31"/>
      <c r="O44" s="63"/>
      <c r="P44" s="39"/>
      <c r="Q44" s="31"/>
    </row>
    <row r="45" spans="1:18">
      <c r="A45" s="12"/>
      <c r="B45" s="85" t="s">
        <v>238</v>
      </c>
      <c r="C45" s="36">
        <v>93933</v>
      </c>
      <c r="D45" s="36"/>
      <c r="E45" s="37"/>
      <c r="F45" s="37"/>
      <c r="G45" s="61">
        <v>15</v>
      </c>
      <c r="H45" s="61"/>
      <c r="I45" s="37"/>
      <c r="J45" s="37"/>
      <c r="K45" s="61" t="s">
        <v>239</v>
      </c>
      <c r="L45" s="61"/>
      <c r="M45" s="35" t="s">
        <v>188</v>
      </c>
      <c r="N45" s="37"/>
      <c r="O45" s="36">
        <v>93943</v>
      </c>
      <c r="P45" s="36"/>
      <c r="Q45" s="37"/>
    </row>
    <row r="46" spans="1:18" ht="15.75" thickBot="1">
      <c r="A46" s="12"/>
      <c r="B46" s="85"/>
      <c r="C46" s="86"/>
      <c r="D46" s="86"/>
      <c r="E46" s="87"/>
      <c r="F46" s="37"/>
      <c r="G46" s="88"/>
      <c r="H46" s="88"/>
      <c r="I46" s="87"/>
      <c r="J46" s="37"/>
      <c r="K46" s="88"/>
      <c r="L46" s="88"/>
      <c r="M46" s="89"/>
      <c r="N46" s="37"/>
      <c r="O46" s="86"/>
      <c r="P46" s="86"/>
      <c r="Q46" s="87"/>
    </row>
    <row r="47" spans="1:18">
      <c r="A47" s="12"/>
      <c r="B47" s="63" t="s">
        <v>240</v>
      </c>
      <c r="C47" s="90" t="s">
        <v>178</v>
      </c>
      <c r="D47" s="92">
        <v>97441</v>
      </c>
      <c r="E47" s="32"/>
      <c r="F47" s="31"/>
      <c r="G47" s="90" t="s">
        <v>178</v>
      </c>
      <c r="H47" s="95">
        <v>15</v>
      </c>
      <c r="I47" s="32"/>
      <c r="J47" s="31"/>
      <c r="K47" s="90" t="s">
        <v>178</v>
      </c>
      <c r="L47" s="95" t="s">
        <v>241</v>
      </c>
      <c r="M47" s="90" t="s">
        <v>188</v>
      </c>
      <c r="N47" s="31"/>
      <c r="O47" s="90" t="s">
        <v>178</v>
      </c>
      <c r="P47" s="92">
        <v>97442</v>
      </c>
      <c r="Q47" s="32"/>
    </row>
    <row r="48" spans="1:18" ht="15.75" thickBot="1">
      <c r="A48" s="12"/>
      <c r="B48" s="63"/>
      <c r="C48" s="91"/>
      <c r="D48" s="93"/>
      <c r="E48" s="94"/>
      <c r="F48" s="31"/>
      <c r="G48" s="91"/>
      <c r="H48" s="96"/>
      <c r="I48" s="94"/>
      <c r="J48" s="31"/>
      <c r="K48" s="91"/>
      <c r="L48" s="96"/>
      <c r="M48" s="91"/>
      <c r="N48" s="31"/>
      <c r="O48" s="91"/>
      <c r="P48" s="93"/>
      <c r="Q48" s="94"/>
    </row>
    <row r="49" spans="1:18" ht="15.75" thickTop="1">
      <c r="A49" s="12" t="s">
        <v>700</v>
      </c>
      <c r="B49" s="11" t="s">
        <v>5</v>
      </c>
      <c r="C49" s="11"/>
      <c r="D49" s="11"/>
      <c r="E49" s="11"/>
      <c r="F49" s="11"/>
      <c r="G49" s="11"/>
      <c r="H49" s="11"/>
      <c r="I49" s="11"/>
      <c r="J49" s="11"/>
      <c r="K49" s="11"/>
      <c r="L49" s="11"/>
      <c r="M49" s="11"/>
      <c r="N49" s="11"/>
      <c r="O49" s="11"/>
      <c r="P49" s="11"/>
      <c r="Q49" s="11"/>
      <c r="R49" s="11"/>
    </row>
    <row r="50" spans="1:18">
      <c r="A50" s="12"/>
      <c r="B50" s="27"/>
      <c r="C50" s="27"/>
      <c r="D50" s="27"/>
      <c r="E50" s="27"/>
      <c r="F50" s="27"/>
      <c r="G50" s="27"/>
      <c r="H50" s="27"/>
    </row>
    <row r="51" spans="1:18">
      <c r="A51" s="12"/>
      <c r="B51" s="15"/>
      <c r="C51" s="15"/>
      <c r="D51" s="15"/>
      <c r="E51" s="15"/>
      <c r="F51" s="15"/>
      <c r="G51" s="15"/>
      <c r="H51" s="15"/>
    </row>
    <row r="52" spans="1:18">
      <c r="A52" s="12"/>
      <c r="B52" s="17" t="s">
        <v>28</v>
      </c>
      <c r="C52" s="31"/>
      <c r="D52" s="59" t="s">
        <v>203</v>
      </c>
      <c r="E52" s="59"/>
      <c r="F52" s="59"/>
      <c r="G52" s="59"/>
      <c r="H52" s="59"/>
    </row>
    <row r="53" spans="1:18" ht="15.75" thickBot="1">
      <c r="A53" s="12"/>
      <c r="B53" s="17" t="s">
        <v>202</v>
      </c>
      <c r="C53" s="31"/>
      <c r="D53" s="28" t="s">
        <v>204</v>
      </c>
      <c r="E53" s="28"/>
      <c r="F53" s="28"/>
      <c r="G53" s="28"/>
      <c r="H53" s="28"/>
    </row>
    <row r="54" spans="1:18" ht="15.75" thickBot="1">
      <c r="A54" s="12"/>
      <c r="B54" s="68"/>
      <c r="C54" s="14"/>
      <c r="D54" s="18" t="s">
        <v>205</v>
      </c>
      <c r="E54" s="24"/>
      <c r="F54" s="18" t="s">
        <v>206</v>
      </c>
      <c r="G54" s="24"/>
      <c r="H54" s="69" t="s">
        <v>207</v>
      </c>
    </row>
    <row r="55" spans="1:18">
      <c r="A55" s="12"/>
      <c r="B55" s="16"/>
      <c r="C55" s="14"/>
      <c r="D55" s="19" t="s">
        <v>208</v>
      </c>
      <c r="E55" s="14"/>
      <c r="F55" s="19" t="s">
        <v>209</v>
      </c>
      <c r="G55" s="14"/>
      <c r="H55" s="70" t="s">
        <v>208</v>
      </c>
    </row>
    <row r="56" spans="1:18">
      <c r="A56" s="12"/>
      <c r="B56" s="71" t="s">
        <v>210</v>
      </c>
      <c r="C56" s="22"/>
      <c r="D56" s="71">
        <v>170</v>
      </c>
      <c r="E56" s="22"/>
      <c r="F56" s="71">
        <v>4</v>
      </c>
      <c r="G56" s="22"/>
      <c r="H56" s="71">
        <v>40</v>
      </c>
    </row>
    <row r="57" spans="1:18">
      <c r="A57" s="12"/>
      <c r="B57" s="72">
        <v>2015</v>
      </c>
      <c r="C57" s="14"/>
      <c r="D57" s="73">
        <v>150</v>
      </c>
      <c r="E57" s="14"/>
      <c r="F57" s="73" t="s">
        <v>180</v>
      </c>
      <c r="G57" s="14"/>
      <c r="H57" s="73" t="s">
        <v>180</v>
      </c>
    </row>
    <row r="58" spans="1:18">
      <c r="A58" s="12"/>
      <c r="B58" s="74" t="s">
        <v>211</v>
      </c>
      <c r="C58" s="22"/>
      <c r="D58" s="71">
        <v>40</v>
      </c>
      <c r="E58" s="22"/>
      <c r="F58" s="71" t="s">
        <v>180</v>
      </c>
      <c r="G58" s="22"/>
      <c r="H58" s="71" t="s">
        <v>180</v>
      </c>
    </row>
    <row r="59" spans="1:18">
      <c r="A59" s="12"/>
      <c r="B59" s="15"/>
      <c r="C59" s="15"/>
    </row>
    <row r="60" spans="1:18" ht="51">
      <c r="A60" s="12"/>
      <c r="B60" s="75" t="s">
        <v>212</v>
      </c>
      <c r="C60" s="23" t="s">
        <v>213</v>
      </c>
    </row>
    <row r="61" spans="1:18" ht="15" customHeight="1">
      <c r="A61" s="12" t="s">
        <v>701</v>
      </c>
      <c r="B61" s="11" t="s">
        <v>5</v>
      </c>
      <c r="C61" s="11"/>
      <c r="D61" s="11"/>
      <c r="E61" s="11"/>
      <c r="F61" s="11"/>
      <c r="G61" s="11"/>
      <c r="H61" s="11"/>
      <c r="I61" s="11"/>
      <c r="J61" s="11"/>
      <c r="K61" s="11"/>
      <c r="L61" s="11"/>
      <c r="M61" s="11"/>
      <c r="N61" s="11"/>
      <c r="O61" s="11"/>
      <c r="P61" s="11"/>
      <c r="Q61" s="11"/>
      <c r="R61" s="11"/>
    </row>
    <row r="62" spans="1:18">
      <c r="A62" s="12"/>
      <c r="B62" s="27"/>
      <c r="C62" s="27"/>
      <c r="D62" s="27"/>
      <c r="E62" s="27"/>
      <c r="F62" s="27"/>
      <c r="G62" s="27"/>
      <c r="H62" s="27"/>
      <c r="I62" s="27"/>
      <c r="J62" s="27"/>
      <c r="K62" s="27"/>
      <c r="L62" s="27"/>
      <c r="M62" s="27"/>
      <c r="N62" s="27"/>
      <c r="O62" s="27"/>
      <c r="P62" s="27"/>
      <c r="Q62" s="27"/>
      <c r="R62" s="27"/>
    </row>
    <row r="63" spans="1:18">
      <c r="A63" s="12"/>
      <c r="B63" s="15"/>
      <c r="C63" s="15"/>
      <c r="D63" s="15"/>
      <c r="E63" s="15"/>
      <c r="F63" s="15"/>
      <c r="G63" s="15"/>
      <c r="H63" s="15"/>
      <c r="I63" s="15"/>
      <c r="J63" s="15"/>
      <c r="K63" s="15"/>
      <c r="L63" s="15"/>
      <c r="M63" s="15"/>
      <c r="N63" s="15"/>
      <c r="O63" s="15"/>
      <c r="P63" s="15"/>
      <c r="Q63" s="15"/>
      <c r="R63" s="15"/>
    </row>
    <row r="64" spans="1:18" ht="15.75" thickBot="1">
      <c r="A64" s="12"/>
      <c r="B64" s="14"/>
      <c r="C64" s="28" t="s">
        <v>173</v>
      </c>
      <c r="D64" s="28"/>
      <c r="E64" s="28"/>
      <c r="F64" s="28"/>
      <c r="G64" s="28"/>
      <c r="H64" s="28"/>
      <c r="I64" s="28"/>
      <c r="J64" s="76"/>
      <c r="K64" s="14"/>
      <c r="L64" s="28" t="s">
        <v>174</v>
      </c>
      <c r="M64" s="28"/>
      <c r="N64" s="28"/>
      <c r="O64" s="28"/>
      <c r="P64" s="28"/>
      <c r="Q64" s="28"/>
      <c r="R64" s="28"/>
    </row>
    <row r="65" spans="1:18" ht="15.75" thickBot="1">
      <c r="A65" s="12"/>
      <c r="B65" s="14"/>
      <c r="C65" s="30">
        <v>41729</v>
      </c>
      <c r="D65" s="30"/>
      <c r="E65" s="30"/>
      <c r="F65" s="14"/>
      <c r="G65" s="30">
        <v>41639</v>
      </c>
      <c r="H65" s="30"/>
      <c r="I65" s="30"/>
      <c r="J65" s="76"/>
      <c r="K65" s="14"/>
      <c r="L65" s="30">
        <v>41729</v>
      </c>
      <c r="M65" s="30"/>
      <c r="N65" s="30"/>
      <c r="O65" s="14"/>
      <c r="P65" s="30">
        <v>41639</v>
      </c>
      <c r="Q65" s="30"/>
      <c r="R65" s="30"/>
    </row>
    <row r="66" spans="1:18">
      <c r="A66" s="12"/>
      <c r="B66" s="14"/>
      <c r="C66" s="32"/>
      <c r="D66" s="32"/>
      <c r="E66" s="32"/>
      <c r="F66" s="14"/>
      <c r="G66" s="32"/>
      <c r="H66" s="32"/>
      <c r="I66" s="32"/>
      <c r="J66" s="76"/>
      <c r="K66" s="14"/>
      <c r="L66" s="32"/>
      <c r="M66" s="32"/>
      <c r="N66" s="32"/>
      <c r="O66" s="14"/>
      <c r="P66" s="32"/>
      <c r="Q66" s="32"/>
      <c r="R66" s="32"/>
    </row>
    <row r="67" spans="1:18">
      <c r="A67" s="12"/>
      <c r="B67" s="14"/>
      <c r="C67" s="33" t="s">
        <v>185</v>
      </c>
      <c r="D67" s="33"/>
      <c r="E67" s="33"/>
      <c r="F67" s="33"/>
      <c r="G67" s="33"/>
      <c r="H67" s="33"/>
      <c r="I67" s="33"/>
      <c r="J67" s="76"/>
      <c r="K67" s="14"/>
      <c r="L67" s="33" t="s">
        <v>185</v>
      </c>
      <c r="M67" s="33"/>
      <c r="N67" s="33"/>
      <c r="O67" s="33"/>
      <c r="P67" s="33"/>
      <c r="Q67" s="33"/>
      <c r="R67" s="33"/>
    </row>
    <row r="68" spans="1:18">
      <c r="A68" s="12"/>
      <c r="B68" s="20" t="s">
        <v>219</v>
      </c>
      <c r="C68" s="37"/>
      <c r="D68" s="37"/>
      <c r="E68" s="37"/>
      <c r="F68" s="22"/>
      <c r="G68" s="37"/>
      <c r="H68" s="37"/>
      <c r="I68" s="37"/>
      <c r="J68" s="77"/>
      <c r="K68" s="22"/>
      <c r="L68" s="37"/>
      <c r="M68" s="37"/>
      <c r="N68" s="37"/>
      <c r="O68" s="22"/>
      <c r="P68" s="37"/>
      <c r="Q68" s="37"/>
      <c r="R68" s="37"/>
    </row>
    <row r="69" spans="1:18">
      <c r="A69" s="12"/>
      <c r="B69" s="52" t="s">
        <v>220</v>
      </c>
      <c r="C69" s="31"/>
      <c r="D69" s="31"/>
      <c r="E69" s="31"/>
      <c r="F69" s="14"/>
      <c r="G69" s="31"/>
      <c r="H69" s="31"/>
      <c r="I69" s="31"/>
      <c r="J69" s="76"/>
      <c r="K69" s="14"/>
      <c r="L69" s="31"/>
      <c r="M69" s="31"/>
      <c r="N69" s="31"/>
      <c r="O69" s="14"/>
      <c r="P69" s="31"/>
      <c r="Q69" s="31"/>
      <c r="R69" s="31"/>
    </row>
    <row r="70" spans="1:18">
      <c r="A70" s="12"/>
      <c r="B70" s="78" t="s">
        <v>221</v>
      </c>
      <c r="C70" s="35" t="s">
        <v>178</v>
      </c>
      <c r="D70" s="36">
        <v>50012</v>
      </c>
      <c r="E70" s="37"/>
      <c r="F70" s="37"/>
      <c r="G70" s="35" t="s">
        <v>178</v>
      </c>
      <c r="H70" s="36">
        <v>60063</v>
      </c>
      <c r="I70" s="37"/>
      <c r="J70" s="79"/>
      <c r="K70" s="80"/>
      <c r="L70" s="35" t="s">
        <v>178</v>
      </c>
      <c r="M70" s="36">
        <v>6633</v>
      </c>
      <c r="N70" s="37"/>
      <c r="O70" s="37"/>
      <c r="P70" s="35" t="s">
        <v>178</v>
      </c>
      <c r="Q70" s="36">
        <v>2540</v>
      </c>
      <c r="R70" s="37"/>
    </row>
    <row r="71" spans="1:18">
      <c r="A71" s="12"/>
      <c r="B71" s="78"/>
      <c r="C71" s="35"/>
      <c r="D71" s="36"/>
      <c r="E71" s="37"/>
      <c r="F71" s="37"/>
      <c r="G71" s="35"/>
      <c r="H71" s="36"/>
      <c r="I71" s="37"/>
      <c r="J71" s="79"/>
      <c r="K71" s="80"/>
      <c r="L71" s="35"/>
      <c r="M71" s="36"/>
      <c r="N71" s="37"/>
      <c r="O71" s="37"/>
      <c r="P71" s="35"/>
      <c r="Q71" s="36"/>
      <c r="R71" s="37"/>
    </row>
    <row r="72" spans="1:18">
      <c r="A72" s="12"/>
      <c r="B72" s="81" t="s">
        <v>222</v>
      </c>
      <c r="C72" s="39">
        <v>90132</v>
      </c>
      <c r="D72" s="39"/>
      <c r="E72" s="31"/>
      <c r="F72" s="31"/>
      <c r="G72" s="39">
        <v>105315</v>
      </c>
      <c r="H72" s="39"/>
      <c r="I72" s="31"/>
      <c r="J72" s="82"/>
      <c r="K72" s="83"/>
      <c r="L72" s="39">
        <v>39252</v>
      </c>
      <c r="M72" s="39"/>
      <c r="N72" s="31"/>
      <c r="O72" s="31"/>
      <c r="P72" s="39">
        <v>31958</v>
      </c>
      <c r="Q72" s="39"/>
      <c r="R72" s="31"/>
    </row>
    <row r="73" spans="1:18">
      <c r="A73" s="12"/>
      <c r="B73" s="81"/>
      <c r="C73" s="39"/>
      <c r="D73" s="39"/>
      <c r="E73" s="31"/>
      <c r="F73" s="31"/>
      <c r="G73" s="39"/>
      <c r="H73" s="39"/>
      <c r="I73" s="31"/>
      <c r="J73" s="82"/>
      <c r="K73" s="83"/>
      <c r="L73" s="39"/>
      <c r="M73" s="39"/>
      <c r="N73" s="31"/>
      <c r="O73" s="31"/>
      <c r="P73" s="39"/>
      <c r="Q73" s="39"/>
      <c r="R73" s="31"/>
    </row>
    <row r="74" spans="1:18">
      <c r="A74" s="12"/>
      <c r="B74" s="78" t="s">
        <v>223</v>
      </c>
      <c r="C74" s="61" t="s">
        <v>180</v>
      </c>
      <c r="D74" s="61"/>
      <c r="E74" s="37"/>
      <c r="F74" s="37"/>
      <c r="G74" s="61" t="s">
        <v>180</v>
      </c>
      <c r="H74" s="61"/>
      <c r="I74" s="37"/>
      <c r="J74" s="79"/>
      <c r="K74" s="80"/>
      <c r="L74" s="36">
        <v>9540</v>
      </c>
      <c r="M74" s="36"/>
      <c r="N74" s="37"/>
      <c r="O74" s="37"/>
      <c r="P74" s="36">
        <v>3125</v>
      </c>
      <c r="Q74" s="36"/>
      <c r="R74" s="37"/>
    </row>
    <row r="75" spans="1:18">
      <c r="A75" s="12"/>
      <c r="B75" s="78"/>
      <c r="C75" s="61"/>
      <c r="D75" s="61"/>
      <c r="E75" s="37"/>
      <c r="F75" s="37"/>
      <c r="G75" s="61"/>
      <c r="H75" s="61"/>
      <c r="I75" s="37"/>
      <c r="J75" s="79"/>
      <c r="K75" s="80"/>
      <c r="L75" s="36"/>
      <c r="M75" s="36"/>
      <c r="N75" s="37"/>
      <c r="O75" s="37"/>
      <c r="P75" s="36"/>
      <c r="Q75" s="36"/>
      <c r="R75" s="37"/>
    </row>
    <row r="76" spans="1:18">
      <c r="A76" s="12"/>
      <c r="B76" s="81" t="s">
        <v>224</v>
      </c>
      <c r="C76" s="42">
        <v>254</v>
      </c>
      <c r="D76" s="42"/>
      <c r="E76" s="31"/>
      <c r="F76" s="31"/>
      <c r="G76" s="42" t="s">
        <v>180</v>
      </c>
      <c r="H76" s="42"/>
      <c r="I76" s="31"/>
      <c r="J76" s="82"/>
      <c r="K76" s="83"/>
      <c r="L76" s="42">
        <v>435</v>
      </c>
      <c r="M76" s="42"/>
      <c r="N76" s="31"/>
      <c r="O76" s="31"/>
      <c r="P76" s="42">
        <v>323</v>
      </c>
      <c r="Q76" s="42"/>
      <c r="R76" s="31"/>
    </row>
    <row r="77" spans="1:18" ht="15.75" thickBot="1">
      <c r="A77" s="12"/>
      <c r="B77" s="81"/>
      <c r="C77" s="43"/>
      <c r="D77" s="43"/>
      <c r="E77" s="41"/>
      <c r="F77" s="31"/>
      <c r="G77" s="43"/>
      <c r="H77" s="43"/>
      <c r="I77" s="41"/>
      <c r="J77" s="82"/>
      <c r="K77" s="83"/>
      <c r="L77" s="43"/>
      <c r="M77" s="43"/>
      <c r="N77" s="41"/>
      <c r="O77" s="31"/>
      <c r="P77" s="43"/>
      <c r="Q77" s="43"/>
      <c r="R77" s="41"/>
    </row>
    <row r="78" spans="1:18">
      <c r="A78" s="12"/>
      <c r="B78" s="34" t="s">
        <v>225</v>
      </c>
      <c r="C78" s="45" t="s">
        <v>178</v>
      </c>
      <c r="D78" s="47">
        <v>140398</v>
      </c>
      <c r="E78" s="49"/>
      <c r="F78" s="37"/>
      <c r="G78" s="45" t="s">
        <v>178</v>
      </c>
      <c r="H78" s="47">
        <v>165378</v>
      </c>
      <c r="I78" s="49"/>
      <c r="J78" s="79"/>
      <c r="K78" s="80"/>
      <c r="L78" s="45" t="s">
        <v>178</v>
      </c>
      <c r="M78" s="47">
        <v>55860</v>
      </c>
      <c r="N78" s="49"/>
      <c r="O78" s="37"/>
      <c r="P78" s="45" t="s">
        <v>178</v>
      </c>
      <c r="Q78" s="47">
        <v>37946</v>
      </c>
      <c r="R78" s="49"/>
    </row>
    <row r="79" spans="1:18" ht="15.75" thickBot="1">
      <c r="A79" s="12"/>
      <c r="B79" s="34"/>
      <c r="C79" s="46"/>
      <c r="D79" s="48"/>
      <c r="E79" s="50"/>
      <c r="F79" s="37"/>
      <c r="G79" s="46"/>
      <c r="H79" s="48"/>
      <c r="I79" s="50"/>
      <c r="J79" s="79"/>
      <c r="K79" s="80"/>
      <c r="L79" s="46"/>
      <c r="M79" s="48"/>
      <c r="N79" s="50"/>
      <c r="O79" s="37"/>
      <c r="P79" s="46"/>
      <c r="Q79" s="48"/>
      <c r="R79" s="50"/>
    </row>
    <row r="80" spans="1:18" ht="15.75" thickTop="1"/>
  </sheetData>
  <mergeCells count="265">
    <mergeCell ref="A36:A48"/>
    <mergeCell ref="B36:R36"/>
    <mergeCell ref="A49:A60"/>
    <mergeCell ref="B49:R49"/>
    <mergeCell ref="A61:A79"/>
    <mergeCell ref="B61:R61"/>
    <mergeCell ref="P78:P79"/>
    <mergeCell ref="Q78:Q79"/>
    <mergeCell ref="R78:R79"/>
    <mergeCell ref="A1:A2"/>
    <mergeCell ref="B1:R1"/>
    <mergeCell ref="B2:R2"/>
    <mergeCell ref="B3:R3"/>
    <mergeCell ref="A4:A16"/>
    <mergeCell ref="B4:R4"/>
    <mergeCell ref="A17:A35"/>
    <mergeCell ref="J78:J79"/>
    <mergeCell ref="K78:K79"/>
    <mergeCell ref="L78:L79"/>
    <mergeCell ref="M78:M79"/>
    <mergeCell ref="N78:N79"/>
    <mergeCell ref="O78:O79"/>
    <mergeCell ref="P76:Q77"/>
    <mergeCell ref="R76:R77"/>
    <mergeCell ref="B78:B79"/>
    <mergeCell ref="C78:C79"/>
    <mergeCell ref="D78:D79"/>
    <mergeCell ref="E78:E79"/>
    <mergeCell ref="F78:F79"/>
    <mergeCell ref="G78:G79"/>
    <mergeCell ref="H78:H79"/>
    <mergeCell ref="I78:I79"/>
    <mergeCell ref="I76:I77"/>
    <mergeCell ref="J76:J77"/>
    <mergeCell ref="K76:K77"/>
    <mergeCell ref="L76:M77"/>
    <mergeCell ref="N76:N77"/>
    <mergeCell ref="O76:O77"/>
    <mergeCell ref="L74:M75"/>
    <mergeCell ref="N74:N75"/>
    <mergeCell ref="O74:O75"/>
    <mergeCell ref="P74:Q75"/>
    <mergeCell ref="R74:R75"/>
    <mergeCell ref="B76:B77"/>
    <mergeCell ref="C76:D77"/>
    <mergeCell ref="E76:E77"/>
    <mergeCell ref="F76:F77"/>
    <mergeCell ref="G76:H77"/>
    <mergeCell ref="P72:Q73"/>
    <mergeCell ref="R72:R73"/>
    <mergeCell ref="B74:B75"/>
    <mergeCell ref="C74:D75"/>
    <mergeCell ref="E74:E75"/>
    <mergeCell ref="F74:F75"/>
    <mergeCell ref="G74:H75"/>
    <mergeCell ref="I74:I75"/>
    <mergeCell ref="J74:J75"/>
    <mergeCell ref="K74:K75"/>
    <mergeCell ref="I72:I73"/>
    <mergeCell ref="J72:J73"/>
    <mergeCell ref="K72:K73"/>
    <mergeCell ref="L72:M73"/>
    <mergeCell ref="N72:N73"/>
    <mergeCell ref="O72:O73"/>
    <mergeCell ref="N70:N71"/>
    <mergeCell ref="O70:O71"/>
    <mergeCell ref="P70:P71"/>
    <mergeCell ref="Q70:Q71"/>
    <mergeCell ref="R70:R71"/>
    <mergeCell ref="B72:B73"/>
    <mergeCell ref="C72:D73"/>
    <mergeCell ref="E72:E73"/>
    <mergeCell ref="F72:F73"/>
    <mergeCell ref="G72:H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L68:N68"/>
    <mergeCell ref="P68:R68"/>
    <mergeCell ref="C69:E69"/>
    <mergeCell ref="G69:I69"/>
    <mergeCell ref="L69:N69"/>
    <mergeCell ref="P69:R69"/>
    <mergeCell ref="C66:E66"/>
    <mergeCell ref="G66:I66"/>
    <mergeCell ref="L66:N66"/>
    <mergeCell ref="P66:R66"/>
    <mergeCell ref="C67:I67"/>
    <mergeCell ref="L67:R67"/>
    <mergeCell ref="B62:R62"/>
    <mergeCell ref="C64:I64"/>
    <mergeCell ref="L64:R64"/>
    <mergeCell ref="C65:E65"/>
    <mergeCell ref="G65:I65"/>
    <mergeCell ref="L65:N65"/>
    <mergeCell ref="P65:R65"/>
    <mergeCell ref="N47:N48"/>
    <mergeCell ref="O47:O48"/>
    <mergeCell ref="P47:P48"/>
    <mergeCell ref="Q47:Q48"/>
    <mergeCell ref="B50:H50"/>
    <mergeCell ref="C52:C53"/>
    <mergeCell ref="D52:H52"/>
    <mergeCell ref="D53:H53"/>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C40:E40"/>
    <mergeCell ref="G40:I40"/>
    <mergeCell ref="K40:M40"/>
    <mergeCell ref="O40:Q40"/>
    <mergeCell ref="C41:Q41"/>
    <mergeCell ref="C42:E42"/>
    <mergeCell ref="G42:I42"/>
    <mergeCell ref="K42:M42"/>
    <mergeCell ref="O42:Q42"/>
    <mergeCell ref="H32:H33"/>
    <mergeCell ref="I32:I33"/>
    <mergeCell ref="C34:E34"/>
    <mergeCell ref="G34:I34"/>
    <mergeCell ref="B37:Q37"/>
    <mergeCell ref="C39:E39"/>
    <mergeCell ref="G39:I39"/>
    <mergeCell ref="K39:M39"/>
    <mergeCell ref="O39:Q39"/>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C28:E28"/>
    <mergeCell ref="G28:I28"/>
    <mergeCell ref="C29:D29"/>
    <mergeCell ref="G29:H29"/>
    <mergeCell ref="C23:E23"/>
    <mergeCell ref="G23:I23"/>
    <mergeCell ref="C24:E24"/>
    <mergeCell ref="G24:I24"/>
    <mergeCell ref="C25:I25"/>
    <mergeCell ref="B26:B27"/>
    <mergeCell ref="C26:C27"/>
    <mergeCell ref="D26:D27"/>
    <mergeCell ref="E26:E27"/>
    <mergeCell ref="F26:F27"/>
    <mergeCell ref="N15:N16"/>
    <mergeCell ref="O15:O16"/>
    <mergeCell ref="P15:P16"/>
    <mergeCell ref="Q15:Q16"/>
    <mergeCell ref="B19:I19"/>
    <mergeCell ref="B21:B22"/>
    <mergeCell ref="C21:I21"/>
    <mergeCell ref="C22:I22"/>
    <mergeCell ref="B17:R17"/>
    <mergeCell ref="B18:R18"/>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C9:E9"/>
    <mergeCell ref="G9:I9"/>
    <mergeCell ref="K9:M9"/>
    <mergeCell ref="O9:Q9"/>
    <mergeCell ref="C10:I10"/>
    <mergeCell ref="K10:Q10"/>
    <mergeCell ref="B5:Q5"/>
    <mergeCell ref="C7:I7"/>
    <mergeCell ref="K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customWidth="1"/>
    <col min="5" max="5" width="1.5703125" customWidth="1"/>
    <col min="7" max="7" width="2" customWidth="1"/>
    <col min="9" max="9" width="1.5703125" customWidth="1"/>
  </cols>
  <sheetData>
    <row r="1" spans="1:9" ht="15" customHeight="1">
      <c r="A1" s="7" t="s">
        <v>702</v>
      </c>
      <c r="B1" s="7" t="s">
        <v>1</v>
      </c>
      <c r="C1" s="7"/>
      <c r="D1" s="7"/>
      <c r="E1" s="7"/>
      <c r="F1" s="7"/>
      <c r="G1" s="7"/>
      <c r="H1" s="7"/>
      <c r="I1" s="7"/>
    </row>
    <row r="2" spans="1:9" ht="15" customHeight="1">
      <c r="A2" s="7"/>
      <c r="B2" s="7" t="s">
        <v>2</v>
      </c>
      <c r="C2" s="7"/>
      <c r="D2" s="7"/>
      <c r="E2" s="7"/>
      <c r="F2" s="7"/>
      <c r="G2" s="7"/>
      <c r="H2" s="7"/>
      <c r="I2" s="7"/>
    </row>
    <row r="3" spans="1:9" ht="30">
      <c r="A3" s="3" t="s">
        <v>244</v>
      </c>
      <c r="B3" s="11" t="s">
        <v>5</v>
      </c>
      <c r="C3" s="11"/>
      <c r="D3" s="11"/>
      <c r="E3" s="11"/>
      <c r="F3" s="11"/>
      <c r="G3" s="11"/>
      <c r="H3" s="11"/>
      <c r="I3" s="11"/>
    </row>
    <row r="4" spans="1:9" ht="15" customHeight="1">
      <c r="A4" s="12" t="s">
        <v>703</v>
      </c>
      <c r="B4" s="11" t="s">
        <v>5</v>
      </c>
      <c r="C4" s="11"/>
      <c r="D4" s="11"/>
      <c r="E4" s="11"/>
      <c r="F4" s="11"/>
      <c r="G4" s="11"/>
      <c r="H4" s="11"/>
      <c r="I4" s="11"/>
    </row>
    <row r="5" spans="1:9">
      <c r="A5" s="12"/>
      <c r="B5" s="27"/>
      <c r="C5" s="27"/>
      <c r="D5" s="27"/>
      <c r="E5" s="27"/>
      <c r="F5" s="27"/>
      <c r="G5" s="27"/>
      <c r="H5" s="27"/>
      <c r="I5" s="27"/>
    </row>
    <row r="6" spans="1:9">
      <c r="A6" s="12"/>
      <c r="B6" s="15"/>
      <c r="C6" s="15"/>
      <c r="D6" s="15"/>
      <c r="E6" s="15"/>
      <c r="F6" s="15"/>
      <c r="G6" s="15"/>
      <c r="H6" s="15"/>
      <c r="I6" s="15"/>
    </row>
    <row r="7" spans="1:9" ht="15.75" thickBot="1">
      <c r="A7" s="12"/>
      <c r="B7" s="14"/>
      <c r="C7" s="29">
        <v>41729</v>
      </c>
      <c r="D7" s="29"/>
      <c r="E7" s="29"/>
      <c r="F7" s="14"/>
      <c r="G7" s="29">
        <v>41639</v>
      </c>
      <c r="H7" s="29"/>
      <c r="I7" s="29"/>
    </row>
    <row r="8" spans="1:9">
      <c r="A8" s="12"/>
      <c r="B8" s="14"/>
      <c r="C8" s="32"/>
      <c r="D8" s="32"/>
      <c r="E8" s="32"/>
      <c r="F8" s="14"/>
      <c r="G8" s="32"/>
      <c r="H8" s="32"/>
      <c r="I8" s="32"/>
    </row>
    <row r="9" spans="1:9">
      <c r="A9" s="12"/>
      <c r="B9" s="14"/>
      <c r="C9" s="33" t="s">
        <v>185</v>
      </c>
      <c r="D9" s="33"/>
      <c r="E9" s="33"/>
      <c r="F9" s="33"/>
      <c r="G9" s="33"/>
      <c r="H9" s="33"/>
      <c r="I9" s="33"/>
    </row>
    <row r="10" spans="1:9">
      <c r="A10" s="12"/>
      <c r="B10" s="20" t="s">
        <v>247</v>
      </c>
      <c r="C10" s="37"/>
      <c r="D10" s="37"/>
      <c r="E10" s="37"/>
      <c r="F10" s="22"/>
      <c r="G10" s="37"/>
      <c r="H10" s="37"/>
      <c r="I10" s="37"/>
    </row>
    <row r="11" spans="1:9">
      <c r="A11" s="12"/>
      <c r="B11" s="62" t="s">
        <v>248</v>
      </c>
      <c r="C11" s="63" t="s">
        <v>178</v>
      </c>
      <c r="D11" s="39">
        <v>5684433</v>
      </c>
      <c r="E11" s="31"/>
      <c r="F11" s="31"/>
      <c r="G11" s="63" t="s">
        <v>178</v>
      </c>
      <c r="H11" s="39">
        <v>5687557</v>
      </c>
      <c r="I11" s="31"/>
    </row>
    <row r="12" spans="1:9">
      <c r="A12" s="12"/>
      <c r="B12" s="62"/>
      <c r="C12" s="63"/>
      <c r="D12" s="39"/>
      <c r="E12" s="31"/>
      <c r="F12" s="31"/>
      <c r="G12" s="63"/>
      <c r="H12" s="39"/>
      <c r="I12" s="31"/>
    </row>
    <row r="13" spans="1:9">
      <c r="A13" s="12"/>
      <c r="B13" s="44" t="s">
        <v>249</v>
      </c>
      <c r="C13" s="36">
        <v>217481</v>
      </c>
      <c r="D13" s="36"/>
      <c r="E13" s="37"/>
      <c r="F13" s="37"/>
      <c r="G13" s="36">
        <v>221605</v>
      </c>
      <c r="H13" s="36"/>
      <c r="I13" s="37"/>
    </row>
    <row r="14" spans="1:9">
      <c r="A14" s="12"/>
      <c r="B14" s="44"/>
      <c r="C14" s="36"/>
      <c r="D14" s="36"/>
      <c r="E14" s="37"/>
      <c r="F14" s="37"/>
      <c r="G14" s="36"/>
      <c r="H14" s="36"/>
      <c r="I14" s="37"/>
    </row>
    <row r="15" spans="1:9" ht="15.75" thickBot="1">
      <c r="A15" s="12"/>
      <c r="B15" s="52" t="s">
        <v>250</v>
      </c>
      <c r="C15" s="43" t="s">
        <v>251</v>
      </c>
      <c r="D15" s="43"/>
      <c r="E15" s="100" t="s">
        <v>188</v>
      </c>
      <c r="F15" s="14"/>
      <c r="G15" s="43" t="s">
        <v>252</v>
      </c>
      <c r="H15" s="43"/>
      <c r="I15" s="100" t="s">
        <v>188</v>
      </c>
    </row>
    <row r="16" spans="1:9">
      <c r="A16" s="12"/>
      <c r="B16" s="44" t="s">
        <v>253</v>
      </c>
      <c r="C16" s="47">
        <v>662393</v>
      </c>
      <c r="D16" s="47"/>
      <c r="E16" s="49"/>
      <c r="F16" s="37"/>
      <c r="G16" s="47">
        <v>640443</v>
      </c>
      <c r="H16" s="47"/>
      <c r="I16" s="49"/>
    </row>
    <row r="17" spans="1:9">
      <c r="A17" s="12"/>
      <c r="B17" s="44"/>
      <c r="C17" s="36"/>
      <c r="D17" s="36"/>
      <c r="E17" s="37"/>
      <c r="F17" s="37"/>
      <c r="G17" s="36"/>
      <c r="H17" s="36"/>
      <c r="I17" s="37"/>
    </row>
    <row r="18" spans="1:9">
      <c r="A18" s="12"/>
      <c r="B18" s="23" t="s">
        <v>254</v>
      </c>
      <c r="C18" s="31"/>
      <c r="D18" s="31"/>
      <c r="E18" s="31"/>
      <c r="F18" s="14"/>
      <c r="G18" s="31"/>
      <c r="H18" s="31"/>
      <c r="I18" s="31"/>
    </row>
    <row r="19" spans="1:9">
      <c r="A19" s="12"/>
      <c r="B19" s="44" t="s">
        <v>255</v>
      </c>
      <c r="C19" s="36">
        <v>341874</v>
      </c>
      <c r="D19" s="36"/>
      <c r="E19" s="37"/>
      <c r="F19" s="37"/>
      <c r="G19" s="36">
        <v>347093</v>
      </c>
      <c r="H19" s="36"/>
      <c r="I19" s="37"/>
    </row>
    <row r="20" spans="1:9">
      <c r="A20" s="12"/>
      <c r="B20" s="44"/>
      <c r="C20" s="36"/>
      <c r="D20" s="36"/>
      <c r="E20" s="37"/>
      <c r="F20" s="37"/>
      <c r="G20" s="36"/>
      <c r="H20" s="36"/>
      <c r="I20" s="37"/>
    </row>
    <row r="21" spans="1:9">
      <c r="A21" s="12"/>
      <c r="B21" s="62" t="s">
        <v>256</v>
      </c>
      <c r="C21" s="39">
        <v>71331</v>
      </c>
      <c r="D21" s="39"/>
      <c r="E21" s="31"/>
      <c r="F21" s="31"/>
      <c r="G21" s="39">
        <v>72125</v>
      </c>
      <c r="H21" s="39"/>
      <c r="I21" s="31"/>
    </row>
    <row r="22" spans="1:9">
      <c r="A22" s="12"/>
      <c r="B22" s="62"/>
      <c r="C22" s="39"/>
      <c r="D22" s="39"/>
      <c r="E22" s="31"/>
      <c r="F22" s="31"/>
      <c r="G22" s="39"/>
      <c r="H22" s="39"/>
      <c r="I22" s="31"/>
    </row>
    <row r="23" spans="1:9" ht="15.75" thickBot="1">
      <c r="A23" s="12"/>
      <c r="B23" s="26" t="s">
        <v>257</v>
      </c>
      <c r="C23" s="88" t="s">
        <v>258</v>
      </c>
      <c r="D23" s="88"/>
      <c r="E23" s="101" t="s">
        <v>188</v>
      </c>
      <c r="F23" s="22"/>
      <c r="G23" s="88" t="s">
        <v>259</v>
      </c>
      <c r="H23" s="88"/>
      <c r="I23" s="101" t="s">
        <v>188</v>
      </c>
    </row>
    <row r="24" spans="1:9">
      <c r="A24" s="12"/>
      <c r="B24" s="62" t="s">
        <v>260</v>
      </c>
      <c r="C24" s="92">
        <v>212725</v>
      </c>
      <c r="D24" s="92"/>
      <c r="E24" s="32"/>
      <c r="F24" s="31"/>
      <c r="G24" s="92">
        <v>220362</v>
      </c>
      <c r="H24" s="92"/>
      <c r="I24" s="32"/>
    </row>
    <row r="25" spans="1:9" ht="15.75" thickBot="1">
      <c r="A25" s="12"/>
      <c r="B25" s="62"/>
      <c r="C25" s="40"/>
      <c r="D25" s="40"/>
      <c r="E25" s="41"/>
      <c r="F25" s="31"/>
      <c r="G25" s="40"/>
      <c r="H25" s="40"/>
      <c r="I25" s="41"/>
    </row>
    <row r="26" spans="1:9">
      <c r="A26" s="12"/>
      <c r="B26" s="44" t="s">
        <v>72</v>
      </c>
      <c r="C26" s="45" t="s">
        <v>178</v>
      </c>
      <c r="D26" s="47">
        <v>875118</v>
      </c>
      <c r="E26" s="49"/>
      <c r="F26" s="37"/>
      <c r="G26" s="45" t="s">
        <v>178</v>
      </c>
      <c r="H26" s="47">
        <v>860805</v>
      </c>
      <c r="I26" s="49"/>
    </row>
    <row r="27" spans="1:9" ht="15.75" thickBot="1">
      <c r="A27" s="12"/>
      <c r="B27" s="44"/>
      <c r="C27" s="46"/>
      <c r="D27" s="48"/>
      <c r="E27" s="50"/>
      <c r="F27" s="37"/>
      <c r="G27" s="46"/>
      <c r="H27" s="48"/>
      <c r="I27" s="50"/>
    </row>
    <row r="28" spans="1:9" ht="15.75" thickTop="1"/>
  </sheetData>
  <mergeCells count="66">
    <mergeCell ref="A1:A2"/>
    <mergeCell ref="B1:I1"/>
    <mergeCell ref="B2:I2"/>
    <mergeCell ref="B3:I3"/>
    <mergeCell ref="A4:A27"/>
    <mergeCell ref="B4:I4"/>
    <mergeCell ref="I24:I25"/>
    <mergeCell ref="B26:B27"/>
    <mergeCell ref="C26:C27"/>
    <mergeCell ref="D26:D27"/>
    <mergeCell ref="E26:E27"/>
    <mergeCell ref="F26:F27"/>
    <mergeCell ref="G26:G27"/>
    <mergeCell ref="H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I16:I17"/>
    <mergeCell ref="C18:E18"/>
    <mergeCell ref="G18:I18"/>
    <mergeCell ref="B19:B20"/>
    <mergeCell ref="C19:D20"/>
    <mergeCell ref="E19:E20"/>
    <mergeCell ref="F19:F20"/>
    <mergeCell ref="G19:H20"/>
    <mergeCell ref="I19:I20"/>
    <mergeCell ref="C15:D15"/>
    <mergeCell ref="G15:H15"/>
    <mergeCell ref="B16:B17"/>
    <mergeCell ref="C16:D17"/>
    <mergeCell ref="E16:E17"/>
    <mergeCell ref="F16:F17"/>
    <mergeCell ref="G16:H17"/>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E7"/>
    <mergeCell ref="G7:I7"/>
    <mergeCell ref="C8:E8"/>
    <mergeCell ref="G8:I8"/>
    <mergeCell ref="C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cols>
    <col min="1" max="3" width="36.5703125" bestFit="1" customWidth="1"/>
    <col min="4" max="4" width="34.7109375" bestFit="1" customWidth="1"/>
    <col min="6" max="6" width="25.7109375" bestFit="1" customWidth="1"/>
    <col min="7" max="7" width="2" bestFit="1" customWidth="1"/>
    <col min="8" max="8" width="22.28515625" bestFit="1" customWidth="1"/>
    <col min="10" max="10" width="10.85546875" bestFit="1" customWidth="1"/>
    <col min="12" max="12" width="10.85546875" bestFit="1" customWidth="1"/>
    <col min="14" max="14" width="14.28515625" bestFit="1" customWidth="1"/>
    <col min="16" max="16" width="14.28515625" bestFit="1" customWidth="1"/>
    <col min="18" max="18" width="16.140625" bestFit="1" customWidth="1"/>
  </cols>
  <sheetData>
    <row r="1" spans="1:18" ht="15" customHeight="1">
      <c r="A1" s="7" t="s">
        <v>7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62</v>
      </c>
      <c r="B3" s="11" t="s">
        <v>5</v>
      </c>
      <c r="C3" s="11"/>
      <c r="D3" s="11"/>
      <c r="E3" s="11"/>
      <c r="F3" s="11"/>
      <c r="G3" s="11"/>
      <c r="H3" s="11"/>
      <c r="I3" s="11"/>
      <c r="J3" s="11"/>
      <c r="K3" s="11"/>
      <c r="L3" s="11"/>
      <c r="M3" s="11"/>
      <c r="N3" s="11"/>
      <c r="O3" s="11"/>
      <c r="P3" s="11"/>
      <c r="Q3" s="11"/>
      <c r="R3" s="11"/>
    </row>
    <row r="4" spans="1:18" ht="15" customHeight="1">
      <c r="A4" s="12" t="s">
        <v>705</v>
      </c>
      <c r="B4" s="11" t="s">
        <v>5</v>
      </c>
      <c r="C4" s="11"/>
      <c r="D4" s="11"/>
      <c r="E4" s="11"/>
      <c r="F4" s="11"/>
      <c r="G4" s="11"/>
      <c r="H4" s="11"/>
      <c r="I4" s="11"/>
      <c r="J4" s="11"/>
      <c r="K4" s="11"/>
      <c r="L4" s="11"/>
      <c r="M4" s="11"/>
      <c r="N4" s="11"/>
      <c r="O4" s="11"/>
      <c r="P4" s="11"/>
      <c r="Q4" s="11"/>
      <c r="R4" s="11"/>
    </row>
    <row r="5" spans="1:18">
      <c r="A5" s="12"/>
      <c r="B5" s="27"/>
      <c r="C5" s="27"/>
      <c r="D5" s="27"/>
      <c r="E5" s="27"/>
      <c r="F5" s="27"/>
      <c r="G5" s="27"/>
      <c r="H5" s="27"/>
      <c r="I5" s="27"/>
    </row>
    <row r="6" spans="1:18">
      <c r="A6" s="12"/>
      <c r="B6" s="15"/>
      <c r="C6" s="15"/>
      <c r="D6" s="15"/>
      <c r="E6" s="15"/>
      <c r="F6" s="15"/>
      <c r="G6" s="15"/>
      <c r="H6" s="15"/>
      <c r="I6" s="15"/>
    </row>
    <row r="7" spans="1:18" ht="15.75" thickBot="1">
      <c r="A7" s="12"/>
      <c r="B7" s="14"/>
      <c r="C7" s="29">
        <v>41729</v>
      </c>
      <c r="D7" s="29"/>
      <c r="E7" s="29"/>
      <c r="F7" s="14"/>
      <c r="G7" s="29">
        <v>41639</v>
      </c>
      <c r="H7" s="29"/>
      <c r="I7" s="29"/>
    </row>
    <row r="8" spans="1:18">
      <c r="A8" s="12"/>
      <c r="B8" s="14"/>
      <c r="C8" s="32"/>
      <c r="D8" s="32"/>
      <c r="E8" s="32"/>
      <c r="F8" s="14"/>
      <c r="G8" s="32"/>
      <c r="H8" s="32"/>
      <c r="I8" s="32"/>
    </row>
    <row r="9" spans="1:18">
      <c r="A9" s="12"/>
      <c r="B9" s="14"/>
      <c r="C9" s="33" t="s">
        <v>176</v>
      </c>
      <c r="D9" s="33"/>
      <c r="E9" s="33"/>
      <c r="F9" s="33"/>
      <c r="G9" s="33"/>
      <c r="H9" s="33"/>
      <c r="I9" s="33"/>
    </row>
    <row r="10" spans="1:18">
      <c r="A10" s="12"/>
      <c r="B10" s="34" t="s">
        <v>265</v>
      </c>
      <c r="C10" s="35" t="s">
        <v>178</v>
      </c>
      <c r="D10" s="36">
        <v>207746</v>
      </c>
      <c r="E10" s="37"/>
      <c r="F10" s="37"/>
      <c r="G10" s="35" t="s">
        <v>178</v>
      </c>
      <c r="H10" s="36">
        <v>211200</v>
      </c>
      <c r="I10" s="37"/>
    </row>
    <row r="11" spans="1:18">
      <c r="A11" s="12"/>
      <c r="B11" s="34"/>
      <c r="C11" s="35"/>
      <c r="D11" s="36"/>
      <c r="E11" s="37"/>
      <c r="F11" s="37"/>
      <c r="G11" s="35"/>
      <c r="H11" s="36"/>
      <c r="I11" s="37"/>
    </row>
    <row r="12" spans="1:18">
      <c r="A12" s="12"/>
      <c r="B12" s="102" t="s">
        <v>266</v>
      </c>
      <c r="C12" s="39">
        <v>608221</v>
      </c>
      <c r="D12" s="39"/>
      <c r="E12" s="31"/>
      <c r="F12" s="31"/>
      <c r="G12" s="39">
        <v>607572</v>
      </c>
      <c r="H12" s="39"/>
      <c r="I12" s="31"/>
    </row>
    <row r="13" spans="1:18">
      <c r="A13" s="12"/>
      <c r="B13" s="102"/>
      <c r="C13" s="39"/>
      <c r="D13" s="39"/>
      <c r="E13" s="31"/>
      <c r="F13" s="31"/>
      <c r="G13" s="39"/>
      <c r="H13" s="39"/>
      <c r="I13" s="31"/>
    </row>
    <row r="14" spans="1:18">
      <c r="A14" s="12"/>
      <c r="B14" s="103" t="s">
        <v>267</v>
      </c>
      <c r="C14" s="36">
        <v>194631</v>
      </c>
      <c r="D14" s="36"/>
      <c r="E14" s="37"/>
      <c r="F14" s="37"/>
      <c r="G14" s="36">
        <v>194423</v>
      </c>
      <c r="H14" s="36"/>
      <c r="I14" s="37"/>
    </row>
    <row r="15" spans="1:18">
      <c r="A15" s="12"/>
      <c r="B15" s="103"/>
      <c r="C15" s="36"/>
      <c r="D15" s="36"/>
      <c r="E15" s="37"/>
      <c r="F15" s="37"/>
      <c r="G15" s="36"/>
      <c r="H15" s="36"/>
      <c r="I15" s="37"/>
    </row>
    <row r="16" spans="1:18">
      <c r="A16" s="12"/>
      <c r="B16" s="38" t="s">
        <v>268</v>
      </c>
      <c r="C16" s="39">
        <v>10478</v>
      </c>
      <c r="D16" s="39"/>
      <c r="E16" s="31"/>
      <c r="F16" s="31"/>
      <c r="G16" s="39">
        <v>10472</v>
      </c>
      <c r="H16" s="39"/>
      <c r="I16" s="31"/>
    </row>
    <row r="17" spans="1:18">
      <c r="A17" s="12"/>
      <c r="B17" s="38"/>
      <c r="C17" s="39"/>
      <c r="D17" s="39"/>
      <c r="E17" s="31"/>
      <c r="F17" s="31"/>
      <c r="G17" s="39"/>
      <c r="H17" s="39"/>
      <c r="I17" s="31"/>
    </row>
    <row r="18" spans="1:18">
      <c r="A18" s="12"/>
      <c r="B18" s="34" t="s">
        <v>269</v>
      </c>
      <c r="C18" s="36">
        <v>8056</v>
      </c>
      <c r="D18" s="36"/>
      <c r="E18" s="37"/>
      <c r="F18" s="37"/>
      <c r="G18" s="36">
        <v>8044</v>
      </c>
      <c r="H18" s="36"/>
      <c r="I18" s="37"/>
    </row>
    <row r="19" spans="1:18">
      <c r="A19" s="12"/>
      <c r="B19" s="34"/>
      <c r="C19" s="36"/>
      <c r="D19" s="36"/>
      <c r="E19" s="37"/>
      <c r="F19" s="37"/>
      <c r="G19" s="36"/>
      <c r="H19" s="36"/>
      <c r="I19" s="37"/>
    </row>
    <row r="20" spans="1:18">
      <c r="A20" s="12"/>
      <c r="B20" s="38" t="s">
        <v>270</v>
      </c>
      <c r="C20" s="39">
        <v>293405</v>
      </c>
      <c r="D20" s="39"/>
      <c r="E20" s="31"/>
      <c r="F20" s="31"/>
      <c r="G20" s="39">
        <v>293243</v>
      </c>
      <c r="H20" s="39"/>
      <c r="I20" s="31"/>
    </row>
    <row r="21" spans="1:18">
      <c r="A21" s="12"/>
      <c r="B21" s="38"/>
      <c r="C21" s="39"/>
      <c r="D21" s="39"/>
      <c r="E21" s="31"/>
      <c r="F21" s="31"/>
      <c r="G21" s="39"/>
      <c r="H21" s="39"/>
      <c r="I21" s="31"/>
    </row>
    <row r="22" spans="1:18">
      <c r="A22" s="12"/>
      <c r="B22" s="34" t="s">
        <v>271</v>
      </c>
      <c r="C22" s="36">
        <v>309530</v>
      </c>
      <c r="D22" s="36"/>
      <c r="E22" s="37"/>
      <c r="F22" s="37"/>
      <c r="G22" s="36">
        <v>309190</v>
      </c>
      <c r="H22" s="36"/>
      <c r="I22" s="37"/>
    </row>
    <row r="23" spans="1:18">
      <c r="A23" s="12"/>
      <c r="B23" s="34"/>
      <c r="C23" s="36"/>
      <c r="D23" s="36"/>
      <c r="E23" s="37"/>
      <c r="F23" s="37"/>
      <c r="G23" s="36"/>
      <c r="H23" s="36"/>
      <c r="I23" s="37"/>
    </row>
    <row r="24" spans="1:18">
      <c r="A24" s="12"/>
      <c r="B24" s="38" t="s">
        <v>272</v>
      </c>
      <c r="C24" s="39">
        <v>350000</v>
      </c>
      <c r="D24" s="39"/>
      <c r="E24" s="31"/>
      <c r="F24" s="31"/>
      <c r="G24" s="39">
        <v>350000</v>
      </c>
      <c r="H24" s="39"/>
      <c r="I24" s="31"/>
    </row>
    <row r="25" spans="1:18" ht="15.75" thickBot="1">
      <c r="A25" s="12"/>
      <c r="B25" s="38"/>
      <c r="C25" s="40"/>
      <c r="D25" s="40"/>
      <c r="E25" s="41"/>
      <c r="F25" s="31"/>
      <c r="G25" s="40"/>
      <c r="H25" s="40"/>
      <c r="I25" s="41"/>
    </row>
    <row r="26" spans="1:18">
      <c r="A26" s="12"/>
      <c r="B26" s="34" t="s">
        <v>273</v>
      </c>
      <c r="C26" s="47">
        <v>1982067</v>
      </c>
      <c r="D26" s="47"/>
      <c r="E26" s="49"/>
      <c r="F26" s="37"/>
      <c r="G26" s="47">
        <v>1984144</v>
      </c>
      <c r="H26" s="47"/>
      <c r="I26" s="49"/>
    </row>
    <row r="27" spans="1:18">
      <c r="A27" s="12"/>
      <c r="B27" s="34"/>
      <c r="C27" s="104"/>
      <c r="D27" s="104"/>
      <c r="E27" s="105"/>
      <c r="F27" s="37"/>
      <c r="G27" s="104"/>
      <c r="H27" s="104"/>
      <c r="I27" s="105"/>
    </row>
    <row r="28" spans="1:18">
      <c r="A28" s="12"/>
      <c r="B28" s="38" t="s">
        <v>274</v>
      </c>
      <c r="C28" s="39">
        <v>4311</v>
      </c>
      <c r="D28" s="39"/>
      <c r="E28" s="31"/>
      <c r="F28" s="31"/>
      <c r="G28" s="39">
        <v>4802</v>
      </c>
      <c r="H28" s="39"/>
      <c r="I28" s="31"/>
    </row>
    <row r="29" spans="1:18" ht="15.75" thickBot="1">
      <c r="A29" s="12"/>
      <c r="B29" s="38"/>
      <c r="C29" s="40"/>
      <c r="D29" s="40"/>
      <c r="E29" s="41"/>
      <c r="F29" s="31"/>
      <c r="G29" s="40"/>
      <c r="H29" s="40"/>
      <c r="I29" s="41"/>
    </row>
    <row r="30" spans="1:18">
      <c r="A30" s="12"/>
      <c r="B30" s="34" t="s">
        <v>80</v>
      </c>
      <c r="C30" s="45" t="s">
        <v>178</v>
      </c>
      <c r="D30" s="47">
        <v>1986378</v>
      </c>
      <c r="E30" s="49"/>
      <c r="F30" s="37"/>
      <c r="G30" s="45" t="s">
        <v>178</v>
      </c>
      <c r="H30" s="47">
        <v>1988946</v>
      </c>
      <c r="I30" s="49"/>
    </row>
    <row r="31" spans="1:18" ht="15.75" thickBot="1">
      <c r="A31" s="12"/>
      <c r="B31" s="34"/>
      <c r="C31" s="46"/>
      <c r="D31" s="48"/>
      <c r="E31" s="50"/>
      <c r="F31" s="37"/>
      <c r="G31" s="46"/>
      <c r="H31" s="48"/>
      <c r="I31" s="50"/>
    </row>
    <row r="32" spans="1:18" ht="15.75" thickTop="1">
      <c r="A32" s="12" t="s">
        <v>706</v>
      </c>
      <c r="B32" s="11" t="s">
        <v>5</v>
      </c>
      <c r="C32" s="11"/>
      <c r="D32" s="11"/>
      <c r="E32" s="11"/>
      <c r="F32" s="11"/>
      <c r="G32" s="11"/>
      <c r="H32" s="11"/>
      <c r="I32" s="11"/>
      <c r="J32" s="11"/>
      <c r="K32" s="11"/>
      <c r="L32" s="11"/>
      <c r="M32" s="11"/>
      <c r="N32" s="11"/>
      <c r="O32" s="11"/>
      <c r="P32" s="11"/>
      <c r="Q32" s="11"/>
      <c r="R32" s="11"/>
    </row>
    <row r="33" spans="1:18">
      <c r="A33" s="12"/>
      <c r="B33" s="27"/>
      <c r="C33" s="27"/>
      <c r="D33" s="27"/>
      <c r="E33" s="27"/>
      <c r="F33" s="27"/>
      <c r="G33" s="27"/>
      <c r="H33" s="27"/>
      <c r="I33" s="27"/>
      <c r="J33" s="27"/>
      <c r="K33" s="27"/>
      <c r="L33" s="27"/>
      <c r="M33" s="27"/>
      <c r="N33" s="27"/>
      <c r="O33" s="27"/>
      <c r="P33" s="27"/>
      <c r="Q33" s="27"/>
      <c r="R33" s="27"/>
    </row>
    <row r="34" spans="1:18" ht="15.75" thickBot="1">
      <c r="A34" s="12"/>
      <c r="B34" s="15"/>
      <c r="C34" s="15"/>
      <c r="D34" s="15"/>
      <c r="E34" s="15"/>
      <c r="F34" s="15"/>
      <c r="G34" s="15"/>
      <c r="H34" s="15"/>
      <c r="I34" s="15"/>
      <c r="J34" s="15"/>
      <c r="K34" s="15"/>
      <c r="L34" s="15"/>
      <c r="M34" s="15"/>
      <c r="N34" s="15"/>
      <c r="O34" s="15"/>
      <c r="P34" s="15"/>
      <c r="Q34" s="15"/>
      <c r="R34" s="15"/>
    </row>
    <row r="35" spans="1:18" ht="15.75" thickBot="1">
      <c r="A35" s="12"/>
      <c r="B35" s="106"/>
      <c r="C35" s="14"/>
      <c r="D35" s="140" t="s">
        <v>284</v>
      </c>
      <c r="E35" s="141"/>
      <c r="F35" s="141"/>
      <c r="G35" s="141"/>
      <c r="H35" s="141"/>
      <c r="I35" s="141"/>
      <c r="J35" s="141"/>
      <c r="K35" s="141"/>
      <c r="L35" s="141"/>
      <c r="M35" s="141"/>
      <c r="N35" s="141"/>
      <c r="O35" s="141"/>
      <c r="P35" s="141"/>
      <c r="Q35" s="141"/>
      <c r="R35" s="142"/>
    </row>
    <row r="36" spans="1:18">
      <c r="A36" s="12"/>
      <c r="B36" s="143"/>
      <c r="C36" s="82"/>
      <c r="D36" s="107" t="s">
        <v>285</v>
      </c>
      <c r="E36" s="144"/>
      <c r="F36" s="144"/>
      <c r="G36" s="144"/>
      <c r="H36" s="144"/>
      <c r="I36" s="144"/>
      <c r="J36" s="144"/>
      <c r="K36" s="144"/>
      <c r="L36" s="144"/>
      <c r="M36" s="144"/>
      <c r="N36" s="144"/>
      <c r="O36" s="144"/>
      <c r="P36" s="144"/>
      <c r="Q36" s="144"/>
      <c r="R36" s="109" t="s">
        <v>287</v>
      </c>
    </row>
    <row r="37" spans="1:18" ht="15.75" thickBot="1">
      <c r="A37" s="12"/>
      <c r="B37" s="143"/>
      <c r="C37" s="82"/>
      <c r="D37" s="108" t="s">
        <v>286</v>
      </c>
      <c r="E37" s="145"/>
      <c r="F37" s="145"/>
      <c r="G37" s="145"/>
      <c r="H37" s="145"/>
      <c r="I37" s="145"/>
      <c r="J37" s="145"/>
      <c r="K37" s="145"/>
      <c r="L37" s="145"/>
      <c r="M37" s="145"/>
      <c r="N37" s="145"/>
      <c r="O37" s="145"/>
      <c r="P37" s="145"/>
      <c r="Q37" s="145"/>
      <c r="R37" s="110" t="s">
        <v>286</v>
      </c>
    </row>
    <row r="38" spans="1:18" ht="15.75" thickBot="1">
      <c r="A38" s="12"/>
      <c r="B38" s="106"/>
      <c r="C38" s="14"/>
      <c r="D38" s="111" t="s">
        <v>288</v>
      </c>
      <c r="E38" s="24"/>
      <c r="F38" s="147" t="s">
        <v>289</v>
      </c>
      <c r="G38" s="147"/>
      <c r="H38" s="147"/>
      <c r="I38" s="24"/>
      <c r="J38" s="148" t="s">
        <v>290</v>
      </c>
      <c r="K38" s="147"/>
      <c r="L38" s="147"/>
      <c r="M38" s="147"/>
      <c r="N38" s="147"/>
      <c r="O38" s="147"/>
      <c r="P38" s="149"/>
      <c r="Q38" s="24"/>
      <c r="R38" s="110" t="s">
        <v>291</v>
      </c>
    </row>
    <row r="39" spans="1:18">
      <c r="A39" s="12"/>
      <c r="B39" s="143"/>
      <c r="C39" s="82"/>
      <c r="D39" s="113" t="s">
        <v>292</v>
      </c>
      <c r="E39" s="150"/>
      <c r="F39" s="152" t="s">
        <v>294</v>
      </c>
      <c r="G39" s="32"/>
      <c r="H39" s="152" t="s">
        <v>295</v>
      </c>
      <c r="I39" s="153"/>
      <c r="J39" s="115">
        <v>2015</v>
      </c>
      <c r="K39" s="32"/>
      <c r="L39" s="114">
        <v>2016</v>
      </c>
      <c r="M39" s="32"/>
      <c r="N39" s="114">
        <v>2019</v>
      </c>
      <c r="O39" s="32"/>
      <c r="P39" s="116">
        <v>2021</v>
      </c>
      <c r="Q39" s="150"/>
      <c r="R39" s="116" t="s">
        <v>297</v>
      </c>
    </row>
    <row r="40" spans="1:18" ht="15.75" thickBot="1">
      <c r="A40" s="12"/>
      <c r="B40" s="143"/>
      <c r="C40" s="82"/>
      <c r="D40" s="111" t="s">
        <v>293</v>
      </c>
      <c r="E40" s="151"/>
      <c r="F40" s="146"/>
      <c r="G40" s="41"/>
      <c r="H40" s="146"/>
      <c r="I40" s="154"/>
      <c r="J40" s="108" t="s">
        <v>296</v>
      </c>
      <c r="K40" s="41"/>
      <c r="L40" s="112" t="s">
        <v>296</v>
      </c>
      <c r="M40" s="41"/>
      <c r="N40" s="112" t="s">
        <v>296</v>
      </c>
      <c r="O40" s="41"/>
      <c r="P40" s="110" t="s">
        <v>296</v>
      </c>
      <c r="Q40" s="151"/>
      <c r="R40" s="110" t="s">
        <v>298</v>
      </c>
    </row>
    <row r="41" spans="1:18" ht="15.75" thickBot="1">
      <c r="A41" s="12"/>
      <c r="B41" s="117" t="s">
        <v>299</v>
      </c>
      <c r="C41" s="118"/>
      <c r="D41" s="119" t="s">
        <v>300</v>
      </c>
      <c r="E41" s="120"/>
      <c r="F41" s="119" t="s">
        <v>301</v>
      </c>
      <c r="G41" s="120"/>
      <c r="H41" s="119" t="s">
        <v>302</v>
      </c>
      <c r="I41" s="120"/>
      <c r="J41" s="119" t="s">
        <v>303</v>
      </c>
      <c r="K41" s="120"/>
      <c r="L41" s="119" t="s">
        <v>304</v>
      </c>
      <c r="M41" s="120"/>
      <c r="N41" s="119" t="s">
        <v>305</v>
      </c>
      <c r="O41" s="120"/>
      <c r="P41" s="119" t="s">
        <v>306</v>
      </c>
      <c r="Q41" s="120"/>
      <c r="R41" s="119" t="s">
        <v>300</v>
      </c>
    </row>
    <row r="42" spans="1:18" ht="15.75" thickBot="1">
      <c r="A42" s="12"/>
      <c r="B42" s="121" t="s">
        <v>307</v>
      </c>
      <c r="C42" s="24"/>
      <c r="D42" s="122" t="s">
        <v>308</v>
      </c>
      <c r="E42" s="24"/>
      <c r="F42" s="123" t="s">
        <v>309</v>
      </c>
      <c r="G42" s="24"/>
      <c r="H42" s="123" t="s">
        <v>309</v>
      </c>
      <c r="I42" s="24"/>
      <c r="J42" s="122" t="s">
        <v>310</v>
      </c>
      <c r="K42" s="24"/>
      <c r="L42" s="122" t="s">
        <v>311</v>
      </c>
      <c r="M42" s="24"/>
      <c r="N42" s="122" t="s">
        <v>312</v>
      </c>
      <c r="O42" s="24"/>
      <c r="P42" s="123" t="s">
        <v>313</v>
      </c>
      <c r="Q42" s="24"/>
      <c r="R42" s="122" t="s">
        <v>314</v>
      </c>
    </row>
    <row r="43" spans="1:18" ht="18" thickBot="1">
      <c r="A43" s="12"/>
      <c r="B43" s="124" t="s">
        <v>315</v>
      </c>
      <c r="C43" s="118"/>
      <c r="D43" s="125">
        <v>3.9899999999999998E-2</v>
      </c>
      <c r="E43" s="118"/>
      <c r="F43" s="126">
        <v>7.0000000000000007E-2</v>
      </c>
      <c r="G43" s="118"/>
      <c r="H43" s="126">
        <v>7.0000000000000007E-2</v>
      </c>
      <c r="I43" s="118"/>
      <c r="J43" s="125">
        <v>8.2500000000000004E-2</v>
      </c>
      <c r="K43" s="118"/>
      <c r="L43" s="125">
        <v>0.11749999999999999</v>
      </c>
      <c r="M43" s="118"/>
      <c r="N43" s="125">
        <v>9.1249999999999998E-2</v>
      </c>
      <c r="O43" s="118"/>
      <c r="P43" s="125">
        <v>0.11</v>
      </c>
      <c r="Q43" s="118"/>
      <c r="R43" s="125">
        <v>7.1249999999999994E-2</v>
      </c>
    </row>
    <row r="44" spans="1:18" ht="15.75" thickBot="1">
      <c r="A44" s="12"/>
      <c r="B44" s="121" t="s">
        <v>316</v>
      </c>
      <c r="C44" s="24"/>
      <c r="D44" s="127" t="s">
        <v>317</v>
      </c>
      <c r="E44" s="24"/>
      <c r="F44" s="128" t="s">
        <v>318</v>
      </c>
      <c r="G44" s="24"/>
      <c r="H44" s="128" t="s">
        <v>319</v>
      </c>
      <c r="I44" s="24"/>
      <c r="J44" s="128" t="s">
        <v>320</v>
      </c>
      <c r="K44" s="24"/>
      <c r="L44" s="128" t="s">
        <v>320</v>
      </c>
      <c r="M44" s="24"/>
      <c r="N44" s="128" t="s">
        <v>320</v>
      </c>
      <c r="O44" s="24"/>
      <c r="P44" s="128" t="s">
        <v>320</v>
      </c>
      <c r="Q44" s="24"/>
      <c r="R44" s="128" t="s">
        <v>320</v>
      </c>
    </row>
    <row r="45" spans="1:18">
      <c r="A45" s="12"/>
      <c r="B45" s="156" t="s">
        <v>321</v>
      </c>
      <c r="C45" s="49"/>
      <c r="D45" s="129" t="s">
        <v>322</v>
      </c>
      <c r="E45" s="49"/>
      <c r="F45" s="159" t="s">
        <v>320</v>
      </c>
      <c r="G45" s="49"/>
      <c r="H45" s="159" t="s">
        <v>320</v>
      </c>
      <c r="I45" s="49"/>
      <c r="J45" s="159" t="s">
        <v>320</v>
      </c>
      <c r="K45" s="49"/>
      <c r="L45" s="159" t="s">
        <v>320</v>
      </c>
      <c r="M45" s="49"/>
      <c r="N45" s="159" t="s">
        <v>320</v>
      </c>
      <c r="O45" s="49"/>
      <c r="P45" s="159" t="s">
        <v>320</v>
      </c>
      <c r="Q45" s="49"/>
      <c r="R45" s="159" t="s">
        <v>320</v>
      </c>
    </row>
    <row r="46" spans="1:18">
      <c r="A46" s="12"/>
      <c r="B46" s="155"/>
      <c r="C46" s="37"/>
      <c r="D46" s="129" t="s">
        <v>323</v>
      </c>
      <c r="E46" s="37"/>
      <c r="F46" s="158"/>
      <c r="G46" s="37"/>
      <c r="H46" s="158"/>
      <c r="I46" s="37"/>
      <c r="J46" s="158"/>
      <c r="K46" s="37"/>
      <c r="L46" s="158"/>
      <c r="M46" s="37"/>
      <c r="N46" s="158"/>
      <c r="O46" s="37"/>
      <c r="P46" s="158"/>
      <c r="Q46" s="37"/>
      <c r="R46" s="158"/>
    </row>
    <row r="47" spans="1:18" ht="15.75" thickBot="1">
      <c r="A47" s="12"/>
      <c r="B47" s="157"/>
      <c r="C47" s="87"/>
      <c r="D47" s="130" t="s">
        <v>324</v>
      </c>
      <c r="E47" s="87"/>
      <c r="F47" s="160"/>
      <c r="G47" s="87"/>
      <c r="H47" s="160"/>
      <c r="I47" s="87"/>
      <c r="J47" s="160"/>
      <c r="K47" s="87"/>
      <c r="L47" s="160"/>
      <c r="M47" s="87"/>
      <c r="N47" s="160"/>
      <c r="O47" s="87"/>
      <c r="P47" s="160"/>
      <c r="Q47" s="87"/>
      <c r="R47" s="160"/>
    </row>
    <row r="48" spans="1:18">
      <c r="A48" s="12"/>
      <c r="B48" s="162" t="s">
        <v>325</v>
      </c>
      <c r="C48" s="32"/>
      <c r="D48" s="133" t="s">
        <v>326</v>
      </c>
      <c r="E48" s="32"/>
      <c r="F48" s="133" t="s">
        <v>326</v>
      </c>
      <c r="G48" s="32"/>
      <c r="H48" s="133" t="s">
        <v>326</v>
      </c>
      <c r="I48" s="32"/>
      <c r="J48" s="165" t="s">
        <v>330</v>
      </c>
      <c r="K48" s="32"/>
      <c r="L48" s="165" t="s">
        <v>330</v>
      </c>
      <c r="M48" s="32"/>
      <c r="N48" s="133" t="s">
        <v>326</v>
      </c>
      <c r="O48" s="32"/>
      <c r="P48" s="133" t="s">
        <v>326</v>
      </c>
      <c r="Q48" s="32"/>
      <c r="R48" s="133" t="s">
        <v>326</v>
      </c>
    </row>
    <row r="49" spans="1:18">
      <c r="A49" s="12"/>
      <c r="B49" s="161"/>
      <c r="C49" s="31"/>
      <c r="D49" s="132" t="s">
        <v>327</v>
      </c>
      <c r="E49" s="164"/>
      <c r="F49" s="132" t="s">
        <v>333</v>
      </c>
      <c r="G49" s="164"/>
      <c r="H49" s="132" t="s">
        <v>333</v>
      </c>
      <c r="I49" s="164"/>
      <c r="J49" s="166"/>
      <c r="K49" s="164"/>
      <c r="L49" s="166"/>
      <c r="M49" s="164"/>
      <c r="N49" s="132" t="s">
        <v>327</v>
      </c>
      <c r="O49" s="164"/>
      <c r="P49" s="132" t="s">
        <v>327</v>
      </c>
      <c r="Q49" s="164"/>
      <c r="R49" s="132" t="s">
        <v>327</v>
      </c>
    </row>
    <row r="50" spans="1:18">
      <c r="A50" s="12"/>
      <c r="B50" s="161"/>
      <c r="C50" s="31"/>
      <c r="D50" s="132" t="s">
        <v>328</v>
      </c>
      <c r="E50" s="164"/>
      <c r="F50" s="132" t="s">
        <v>334</v>
      </c>
      <c r="G50" s="164"/>
      <c r="H50" s="132" t="s">
        <v>334</v>
      </c>
      <c r="I50" s="164"/>
      <c r="J50" s="166"/>
      <c r="K50" s="164"/>
      <c r="L50" s="166"/>
      <c r="M50" s="164"/>
      <c r="N50" s="132" t="s">
        <v>334</v>
      </c>
      <c r="O50" s="164"/>
      <c r="P50" s="132" t="s">
        <v>334</v>
      </c>
      <c r="Q50" s="164"/>
      <c r="R50" s="132" t="s">
        <v>334</v>
      </c>
    </row>
    <row r="51" spans="1:18">
      <c r="A51" s="12"/>
      <c r="B51" s="161"/>
      <c r="C51" s="31"/>
      <c r="D51" s="132" t="s">
        <v>329</v>
      </c>
      <c r="E51" s="164"/>
      <c r="F51" s="132" t="s">
        <v>329</v>
      </c>
      <c r="G51" s="164"/>
      <c r="H51" s="132" t="s">
        <v>329</v>
      </c>
      <c r="I51" s="164"/>
      <c r="J51" s="166"/>
      <c r="K51" s="164"/>
      <c r="L51" s="166"/>
      <c r="M51" s="164"/>
      <c r="N51" s="132" t="s">
        <v>329</v>
      </c>
      <c r="O51" s="164"/>
      <c r="P51" s="132" t="s">
        <v>329</v>
      </c>
      <c r="Q51" s="164"/>
      <c r="R51" s="132" t="s">
        <v>329</v>
      </c>
    </row>
    <row r="52" spans="1:18">
      <c r="A52" s="12"/>
      <c r="B52" s="161"/>
      <c r="C52" s="31"/>
      <c r="D52" s="132" t="s">
        <v>330</v>
      </c>
      <c r="E52" s="164"/>
      <c r="F52" s="132" t="s">
        <v>330</v>
      </c>
      <c r="G52" s="164"/>
      <c r="H52" s="132" t="s">
        <v>330</v>
      </c>
      <c r="I52" s="164"/>
      <c r="J52" s="166"/>
      <c r="K52" s="164"/>
      <c r="L52" s="166"/>
      <c r="M52" s="164"/>
      <c r="N52" s="132" t="s">
        <v>330</v>
      </c>
      <c r="O52" s="164"/>
      <c r="P52" s="132" t="s">
        <v>330</v>
      </c>
      <c r="Q52" s="164"/>
      <c r="R52" s="132" t="s">
        <v>330</v>
      </c>
    </row>
    <row r="53" spans="1:18">
      <c r="A53" s="12"/>
      <c r="B53" s="161"/>
      <c r="C53" s="31"/>
      <c r="D53" s="132" t="s">
        <v>331</v>
      </c>
      <c r="E53" s="164"/>
      <c r="F53" s="132" t="s">
        <v>331</v>
      </c>
      <c r="G53" s="164"/>
      <c r="H53" s="132" t="s">
        <v>331</v>
      </c>
      <c r="I53" s="164"/>
      <c r="J53" s="166"/>
      <c r="K53" s="164"/>
      <c r="L53" s="166"/>
      <c r="M53" s="164"/>
      <c r="N53" s="132" t="s">
        <v>331</v>
      </c>
      <c r="O53" s="164"/>
      <c r="P53" s="132" t="s">
        <v>331</v>
      </c>
      <c r="Q53" s="164"/>
      <c r="R53" s="132" t="s">
        <v>331</v>
      </c>
    </row>
    <row r="54" spans="1:18" ht="15.75" thickBot="1">
      <c r="A54" s="12"/>
      <c r="B54" s="163"/>
      <c r="C54" s="41"/>
      <c r="D54" s="128" t="s">
        <v>332</v>
      </c>
      <c r="E54" s="41"/>
      <c r="F54" s="134"/>
      <c r="G54" s="41"/>
      <c r="H54" s="134"/>
      <c r="I54" s="41"/>
      <c r="J54" s="167"/>
      <c r="K54" s="41"/>
      <c r="L54" s="167"/>
      <c r="M54" s="41"/>
      <c r="N54" s="134"/>
      <c r="O54" s="41"/>
      <c r="P54" s="134"/>
      <c r="Q54" s="41"/>
      <c r="R54" s="134"/>
    </row>
    <row r="55" spans="1:18">
      <c r="A55" s="12"/>
      <c r="B55" s="156" t="s">
        <v>335</v>
      </c>
      <c r="C55" s="49"/>
      <c r="D55" s="159" t="s">
        <v>336</v>
      </c>
      <c r="E55" s="49"/>
      <c r="F55" s="129" t="s">
        <v>337</v>
      </c>
      <c r="G55" s="49"/>
      <c r="H55" s="129" t="s">
        <v>337</v>
      </c>
      <c r="I55" s="49"/>
      <c r="J55" s="129" t="s">
        <v>341</v>
      </c>
      <c r="K55" s="49"/>
      <c r="L55" s="129" t="s">
        <v>344</v>
      </c>
      <c r="M55" s="49"/>
      <c r="N55" s="129" t="s">
        <v>348</v>
      </c>
      <c r="O55" s="49"/>
      <c r="P55" s="129" t="s">
        <v>344</v>
      </c>
      <c r="Q55" s="49"/>
      <c r="R55" s="129" t="s">
        <v>355</v>
      </c>
    </row>
    <row r="56" spans="1:18">
      <c r="A56" s="12"/>
      <c r="B56" s="155"/>
      <c r="C56" s="37"/>
      <c r="D56" s="158"/>
      <c r="E56" s="37"/>
      <c r="F56" s="129" t="s">
        <v>338</v>
      </c>
      <c r="G56" s="37"/>
      <c r="H56" s="129" t="s">
        <v>338</v>
      </c>
      <c r="I56" s="37"/>
      <c r="J56" s="129" t="s">
        <v>342</v>
      </c>
      <c r="K56" s="37"/>
      <c r="L56" s="129" t="s">
        <v>345</v>
      </c>
      <c r="M56" s="37"/>
      <c r="N56" s="129" t="s">
        <v>349</v>
      </c>
      <c r="O56" s="37"/>
      <c r="P56" s="129" t="s">
        <v>353</v>
      </c>
      <c r="Q56" s="37"/>
      <c r="R56" s="129" t="s">
        <v>356</v>
      </c>
    </row>
    <row r="57" spans="1:18">
      <c r="A57" s="12"/>
      <c r="B57" s="155"/>
      <c r="C57" s="37"/>
      <c r="D57" s="158"/>
      <c r="E57" s="37"/>
      <c r="F57" s="129" t="s">
        <v>339</v>
      </c>
      <c r="G57" s="37"/>
      <c r="H57" s="129" t="s">
        <v>339</v>
      </c>
      <c r="I57" s="37"/>
      <c r="J57" s="129" t="s">
        <v>343</v>
      </c>
      <c r="K57" s="37"/>
      <c r="L57" s="129" t="s">
        <v>346</v>
      </c>
      <c r="M57" s="37"/>
      <c r="N57" s="129" t="s">
        <v>350</v>
      </c>
      <c r="O57" s="37"/>
      <c r="P57" s="129" t="s">
        <v>354</v>
      </c>
      <c r="Q57" s="37"/>
      <c r="R57" s="129" t="s">
        <v>343</v>
      </c>
    </row>
    <row r="58" spans="1:18">
      <c r="A58" s="12"/>
      <c r="B58" s="155"/>
      <c r="C58" s="37"/>
      <c r="D58" s="158"/>
      <c r="E58" s="37"/>
      <c r="F58" s="129" t="s">
        <v>340</v>
      </c>
      <c r="G58" s="37"/>
      <c r="H58" s="129" t="s">
        <v>340</v>
      </c>
      <c r="I58" s="37"/>
      <c r="J58" s="135"/>
      <c r="K58" s="37"/>
      <c r="L58" s="129" t="s">
        <v>347</v>
      </c>
      <c r="M58" s="37"/>
      <c r="N58" s="129" t="s">
        <v>351</v>
      </c>
      <c r="O58" s="37"/>
      <c r="P58" s="135"/>
      <c r="Q58" s="37"/>
      <c r="R58" s="135"/>
    </row>
    <row r="59" spans="1:18" ht="15.75" thickBot="1">
      <c r="A59" s="12"/>
      <c r="B59" s="157"/>
      <c r="C59" s="87"/>
      <c r="D59" s="160"/>
      <c r="E59" s="87"/>
      <c r="F59" s="136"/>
      <c r="G59" s="87"/>
      <c r="H59" s="136"/>
      <c r="I59" s="87"/>
      <c r="J59" s="136"/>
      <c r="K59" s="87"/>
      <c r="L59" s="136"/>
      <c r="M59" s="87"/>
      <c r="N59" s="130" t="s">
        <v>352</v>
      </c>
      <c r="O59" s="87"/>
      <c r="P59" s="136"/>
      <c r="Q59" s="87"/>
      <c r="R59" s="136"/>
    </row>
    <row r="60" spans="1:18">
      <c r="A60" s="12"/>
      <c r="B60" s="162" t="s">
        <v>357</v>
      </c>
      <c r="C60" s="32"/>
      <c r="D60" s="165" t="s">
        <v>320</v>
      </c>
      <c r="E60" s="32"/>
      <c r="F60" s="165" t="s">
        <v>320</v>
      </c>
      <c r="G60" s="32"/>
      <c r="H60" s="165" t="s">
        <v>320</v>
      </c>
      <c r="I60" s="32"/>
      <c r="J60" s="165" t="s">
        <v>320</v>
      </c>
      <c r="K60" s="32"/>
      <c r="L60" s="165" t="s">
        <v>320</v>
      </c>
      <c r="M60" s="32"/>
      <c r="N60" s="132" t="s">
        <v>358</v>
      </c>
      <c r="O60" s="32"/>
      <c r="P60" s="133" t="s">
        <v>358</v>
      </c>
      <c r="Q60" s="32"/>
      <c r="R60" s="165" t="s">
        <v>320</v>
      </c>
    </row>
    <row r="61" spans="1:18">
      <c r="A61" s="12"/>
      <c r="B61" s="161"/>
      <c r="C61" s="31"/>
      <c r="D61" s="168"/>
      <c r="E61" s="31"/>
      <c r="F61" s="168"/>
      <c r="G61" s="31"/>
      <c r="H61" s="168"/>
      <c r="I61" s="31"/>
      <c r="J61" s="168"/>
      <c r="K61" s="31"/>
      <c r="L61" s="166"/>
      <c r="M61" s="31"/>
      <c r="N61" s="132" t="s">
        <v>359</v>
      </c>
      <c r="O61" s="31"/>
      <c r="P61" s="132" t="s">
        <v>363</v>
      </c>
      <c r="Q61" s="31"/>
      <c r="R61" s="168"/>
    </row>
    <row r="62" spans="1:18">
      <c r="A62" s="12"/>
      <c r="B62" s="161"/>
      <c r="C62" s="31"/>
      <c r="D62" s="168"/>
      <c r="E62" s="31"/>
      <c r="F62" s="168"/>
      <c r="G62" s="31"/>
      <c r="H62" s="168"/>
      <c r="I62" s="31"/>
      <c r="J62" s="168"/>
      <c r="K62" s="31"/>
      <c r="L62" s="166"/>
      <c r="M62" s="31"/>
      <c r="N62" s="132" t="s">
        <v>360</v>
      </c>
      <c r="O62" s="31"/>
      <c r="P62" s="132" t="s">
        <v>360</v>
      </c>
      <c r="Q62" s="31"/>
      <c r="R62" s="168"/>
    </row>
    <row r="63" spans="1:18">
      <c r="A63" s="12"/>
      <c r="B63" s="161"/>
      <c r="C63" s="31"/>
      <c r="D63" s="168"/>
      <c r="E63" s="31"/>
      <c r="F63" s="168"/>
      <c r="G63" s="31"/>
      <c r="H63" s="168"/>
      <c r="I63" s="31"/>
      <c r="J63" s="168"/>
      <c r="K63" s="31"/>
      <c r="L63" s="166"/>
      <c r="M63" s="31"/>
      <c r="N63" s="132" t="s">
        <v>361</v>
      </c>
      <c r="O63" s="31"/>
      <c r="P63" s="132" t="s">
        <v>361</v>
      </c>
      <c r="Q63" s="31"/>
      <c r="R63" s="168"/>
    </row>
    <row r="64" spans="1:18" ht="15.75" thickBot="1">
      <c r="A64" s="12"/>
      <c r="B64" s="163"/>
      <c r="C64" s="41"/>
      <c r="D64" s="167"/>
      <c r="E64" s="41"/>
      <c r="F64" s="167"/>
      <c r="G64" s="41"/>
      <c r="H64" s="167"/>
      <c r="I64" s="41"/>
      <c r="J64" s="167"/>
      <c r="K64" s="41"/>
      <c r="L64" s="167"/>
      <c r="M64" s="41"/>
      <c r="N64" s="128" t="s">
        <v>362</v>
      </c>
      <c r="O64" s="41"/>
      <c r="P64" s="128" t="s">
        <v>362</v>
      </c>
      <c r="Q64" s="41"/>
      <c r="R64" s="167"/>
    </row>
    <row r="65" spans="1:18">
      <c r="A65" s="12"/>
      <c r="B65" s="156" t="s">
        <v>364</v>
      </c>
      <c r="C65" s="49"/>
      <c r="D65" s="159" t="s">
        <v>365</v>
      </c>
      <c r="E65" s="49"/>
      <c r="F65" s="129" t="s">
        <v>366</v>
      </c>
      <c r="G65" s="49"/>
      <c r="H65" s="129" t="s">
        <v>366</v>
      </c>
      <c r="I65" s="49"/>
      <c r="J65" s="129" t="s">
        <v>366</v>
      </c>
      <c r="K65" s="49"/>
      <c r="L65" s="129" t="s">
        <v>366</v>
      </c>
      <c r="M65" s="49"/>
      <c r="N65" s="129" t="s">
        <v>366</v>
      </c>
      <c r="O65" s="49"/>
      <c r="P65" s="129" t="s">
        <v>366</v>
      </c>
      <c r="Q65" s="49"/>
      <c r="R65" s="129" t="s">
        <v>366</v>
      </c>
    </row>
    <row r="66" spans="1:18">
      <c r="A66" s="12"/>
      <c r="B66" s="155"/>
      <c r="C66" s="37"/>
      <c r="D66" s="158"/>
      <c r="E66" s="37"/>
      <c r="F66" s="129" t="s">
        <v>367</v>
      </c>
      <c r="G66" s="37"/>
      <c r="H66" s="129" t="s">
        <v>367</v>
      </c>
      <c r="I66" s="37"/>
      <c r="J66" s="129" t="s">
        <v>367</v>
      </c>
      <c r="K66" s="37"/>
      <c r="L66" s="129" t="s">
        <v>367</v>
      </c>
      <c r="M66" s="37"/>
      <c r="N66" s="129" t="s">
        <v>367</v>
      </c>
      <c r="O66" s="37"/>
      <c r="P66" s="129" t="s">
        <v>367</v>
      </c>
      <c r="Q66" s="37"/>
      <c r="R66" s="129" t="s">
        <v>367</v>
      </c>
    </row>
    <row r="67" spans="1:18">
      <c r="A67" s="12"/>
      <c r="B67" s="155"/>
      <c r="C67" s="37"/>
      <c r="D67" s="158"/>
      <c r="E67" s="37"/>
      <c r="F67" s="129" t="s">
        <v>368</v>
      </c>
      <c r="G67" s="37"/>
      <c r="H67" s="129" t="s">
        <v>368</v>
      </c>
      <c r="I67" s="37"/>
      <c r="J67" s="129" t="s">
        <v>368</v>
      </c>
      <c r="K67" s="37"/>
      <c r="L67" s="129" t="s">
        <v>368</v>
      </c>
      <c r="M67" s="37"/>
      <c r="N67" s="129" t="s">
        <v>368</v>
      </c>
      <c r="O67" s="37"/>
      <c r="P67" s="129" t="s">
        <v>368</v>
      </c>
      <c r="Q67" s="37"/>
      <c r="R67" s="129" t="s">
        <v>368</v>
      </c>
    </row>
    <row r="68" spans="1:18" ht="15.75" thickBot="1">
      <c r="A68" s="12"/>
      <c r="B68" s="157"/>
      <c r="C68" s="87"/>
      <c r="D68" s="160"/>
      <c r="E68" s="87"/>
      <c r="F68" s="130" t="s">
        <v>369</v>
      </c>
      <c r="G68" s="87"/>
      <c r="H68" s="130" t="s">
        <v>369</v>
      </c>
      <c r="I68" s="87"/>
      <c r="J68" s="129" t="s">
        <v>369</v>
      </c>
      <c r="K68" s="87"/>
      <c r="L68" s="129" t="s">
        <v>369</v>
      </c>
      <c r="M68" s="87"/>
      <c r="N68" s="129" t="s">
        <v>369</v>
      </c>
      <c r="O68" s="87"/>
      <c r="P68" s="130" t="s">
        <v>369</v>
      </c>
      <c r="Q68" s="87"/>
      <c r="R68" s="129" t="s">
        <v>369</v>
      </c>
    </row>
    <row r="69" spans="1:18">
      <c r="A69" s="12"/>
      <c r="B69" s="162" t="s">
        <v>370</v>
      </c>
      <c r="C69" s="32"/>
      <c r="D69" s="165" t="s">
        <v>320</v>
      </c>
      <c r="E69" s="32"/>
      <c r="F69" s="165" t="s">
        <v>320</v>
      </c>
      <c r="G69" s="32"/>
      <c r="H69" s="165" t="s">
        <v>320</v>
      </c>
      <c r="I69" s="32"/>
      <c r="J69" s="165" t="s">
        <v>320</v>
      </c>
      <c r="K69" s="32"/>
      <c r="L69" s="165" t="s">
        <v>320</v>
      </c>
      <c r="M69" s="32"/>
      <c r="N69" s="165" t="s">
        <v>320</v>
      </c>
      <c r="O69" s="32"/>
      <c r="P69" s="133" t="s">
        <v>371</v>
      </c>
      <c r="Q69" s="32"/>
      <c r="R69" s="165" t="s">
        <v>320</v>
      </c>
    </row>
    <row r="70" spans="1:18">
      <c r="A70" s="12"/>
      <c r="B70" s="169"/>
      <c r="C70" s="164"/>
      <c r="D70" s="166"/>
      <c r="E70" s="164"/>
      <c r="F70" s="166"/>
      <c r="G70" s="164"/>
      <c r="H70" s="166"/>
      <c r="I70" s="164"/>
      <c r="J70" s="166"/>
      <c r="K70" s="164"/>
      <c r="L70" s="166"/>
      <c r="M70" s="164"/>
      <c r="N70" s="166"/>
      <c r="O70" s="164"/>
      <c r="P70" s="137">
        <v>42552</v>
      </c>
      <c r="Q70" s="164"/>
      <c r="R70" s="166"/>
    </row>
    <row r="71" spans="1:18">
      <c r="A71" s="12"/>
      <c r="B71" s="169"/>
      <c r="C71" s="164"/>
      <c r="D71" s="166"/>
      <c r="E71" s="164"/>
      <c r="F71" s="166"/>
      <c r="G71" s="164"/>
      <c r="H71" s="166"/>
      <c r="I71" s="164"/>
      <c r="J71" s="166"/>
      <c r="K71" s="164"/>
      <c r="L71" s="166"/>
      <c r="M71" s="164"/>
      <c r="N71" s="166"/>
      <c r="O71" s="164"/>
      <c r="P71" s="132" t="s">
        <v>372</v>
      </c>
      <c r="Q71" s="164"/>
      <c r="R71" s="166"/>
    </row>
    <row r="72" spans="1:18">
      <c r="A72" s="12"/>
      <c r="B72" s="169"/>
      <c r="C72" s="164"/>
      <c r="D72" s="166"/>
      <c r="E72" s="164"/>
      <c r="F72" s="166"/>
      <c r="G72" s="164"/>
      <c r="H72" s="166"/>
      <c r="I72" s="164"/>
      <c r="J72" s="166"/>
      <c r="K72" s="164"/>
      <c r="L72" s="166"/>
      <c r="M72" s="164"/>
      <c r="N72" s="166"/>
      <c r="O72" s="164"/>
      <c r="P72" s="132" t="s">
        <v>368</v>
      </c>
      <c r="Q72" s="164"/>
      <c r="R72" s="166"/>
    </row>
    <row r="73" spans="1:18">
      <c r="A73" s="12"/>
      <c r="B73" s="169"/>
      <c r="C73" s="164"/>
      <c r="D73" s="166"/>
      <c r="E73" s="164"/>
      <c r="F73" s="166"/>
      <c r="G73" s="164"/>
      <c r="H73" s="166"/>
      <c r="I73" s="164"/>
      <c r="J73" s="166"/>
      <c r="K73" s="164"/>
      <c r="L73" s="166"/>
      <c r="M73" s="164"/>
      <c r="N73" s="166"/>
      <c r="O73" s="164"/>
      <c r="P73" s="132" t="s">
        <v>373</v>
      </c>
      <c r="Q73" s="164"/>
      <c r="R73" s="166"/>
    </row>
    <row r="74" spans="1:18" ht="15.75" thickBot="1">
      <c r="A74" s="12"/>
      <c r="B74" s="163"/>
      <c r="C74" s="41"/>
      <c r="D74" s="167"/>
      <c r="E74" s="41"/>
      <c r="F74" s="167"/>
      <c r="G74" s="41"/>
      <c r="H74" s="167"/>
      <c r="I74" s="41"/>
      <c r="J74" s="167"/>
      <c r="K74" s="41"/>
      <c r="L74" s="167"/>
      <c r="M74" s="41"/>
      <c r="N74" s="167"/>
      <c r="O74" s="41"/>
      <c r="P74" s="128" t="s">
        <v>374</v>
      </c>
      <c r="Q74" s="41"/>
      <c r="R74" s="167"/>
    </row>
    <row r="75" spans="1:18">
      <c r="A75" s="12"/>
      <c r="B75" s="138" t="s">
        <v>375</v>
      </c>
      <c r="C75" s="54"/>
      <c r="D75" s="139" t="s">
        <v>376</v>
      </c>
      <c r="E75" s="54"/>
      <c r="F75" s="139" t="s">
        <v>377</v>
      </c>
      <c r="G75" s="54"/>
      <c r="H75" s="139" t="s">
        <v>378</v>
      </c>
      <c r="I75" s="54"/>
      <c r="J75" s="139" t="s">
        <v>379</v>
      </c>
      <c r="K75" s="54"/>
      <c r="L75" s="139" t="s">
        <v>380</v>
      </c>
      <c r="M75" s="54"/>
      <c r="N75" s="139" t="s">
        <v>381</v>
      </c>
      <c r="O75" s="54"/>
      <c r="P75" s="139" t="s">
        <v>382</v>
      </c>
      <c r="Q75" s="54"/>
      <c r="R75" s="139" t="s">
        <v>383</v>
      </c>
    </row>
    <row r="76" spans="1:18">
      <c r="A76" s="12"/>
      <c r="B76" s="31"/>
      <c r="C76" s="31"/>
      <c r="D76" s="31"/>
      <c r="E76" s="31"/>
      <c r="F76" s="31"/>
      <c r="G76" s="31"/>
      <c r="H76" s="31"/>
      <c r="I76" s="31"/>
      <c r="J76" s="31"/>
      <c r="K76" s="31"/>
      <c r="L76" s="31"/>
      <c r="M76" s="31"/>
      <c r="N76" s="31"/>
      <c r="O76" s="31"/>
      <c r="P76" s="31"/>
      <c r="Q76" s="31"/>
      <c r="R76" s="31"/>
    </row>
    <row r="77" spans="1:18">
      <c r="A77" s="12"/>
      <c r="B77" s="15"/>
      <c r="C77" s="15"/>
    </row>
    <row r="78" spans="1:18" ht="409.5">
      <c r="A78" s="12"/>
      <c r="B78" s="131" t="s">
        <v>212</v>
      </c>
      <c r="C78" s="23" t="s">
        <v>384</v>
      </c>
    </row>
    <row r="79" spans="1:18">
      <c r="A79" s="12"/>
      <c r="B79" s="15"/>
      <c r="C79" s="15"/>
    </row>
    <row r="80" spans="1:18" ht="38.25">
      <c r="A80" s="12"/>
      <c r="B80" s="131" t="s">
        <v>385</v>
      </c>
      <c r="C80" s="23" t="s">
        <v>386</v>
      </c>
    </row>
    <row r="81" spans="1:8">
      <c r="A81" s="12"/>
      <c r="B81" s="15"/>
      <c r="C81" s="15"/>
    </row>
    <row r="82" spans="1:8" ht="255">
      <c r="A82" s="12"/>
      <c r="B82" s="131" t="s">
        <v>387</v>
      </c>
      <c r="C82" s="170" t="s">
        <v>388</v>
      </c>
    </row>
    <row r="83" spans="1:8">
      <c r="A83" s="12"/>
      <c r="B83" s="15"/>
      <c r="C83" s="15"/>
    </row>
    <row r="84" spans="1:8" ht="25.5">
      <c r="A84" s="12"/>
      <c r="B84" s="131" t="s">
        <v>389</v>
      </c>
      <c r="C84" s="170" t="s">
        <v>390</v>
      </c>
    </row>
    <row r="85" spans="1:8">
      <c r="A85" s="12"/>
      <c r="B85" s="15"/>
      <c r="C85" s="15"/>
    </row>
    <row r="86" spans="1:8" ht="318.75">
      <c r="A86" s="12"/>
      <c r="B86" s="131" t="s">
        <v>391</v>
      </c>
      <c r="C86" s="170" t="s">
        <v>392</v>
      </c>
    </row>
    <row r="87" spans="1:8">
      <c r="A87" s="12"/>
      <c r="B87" s="15"/>
      <c r="C87" s="15"/>
    </row>
    <row r="88" spans="1:8" ht="357">
      <c r="A88" s="12"/>
      <c r="B88" s="131" t="s">
        <v>393</v>
      </c>
      <c r="C88" s="170" t="s">
        <v>394</v>
      </c>
    </row>
    <row r="89" spans="1:8">
      <c r="A89" s="12"/>
      <c r="B89" s="15"/>
      <c r="C89" s="15"/>
    </row>
    <row r="90" spans="1:8" ht="38.25">
      <c r="A90" s="12"/>
      <c r="B90" s="131" t="s">
        <v>395</v>
      </c>
      <c r="C90" s="170" t="s">
        <v>396</v>
      </c>
    </row>
    <row r="91" spans="1:8">
      <c r="A91" s="12"/>
      <c r="B91" s="27"/>
      <c r="C91" s="27"/>
      <c r="D91" s="27"/>
      <c r="E91" s="27"/>
      <c r="F91" s="27"/>
      <c r="G91" s="27"/>
      <c r="H91" s="27"/>
    </row>
    <row r="92" spans="1:8">
      <c r="A92" s="12"/>
      <c r="B92" s="15"/>
      <c r="C92" s="15"/>
      <c r="D92" s="15"/>
      <c r="E92" s="15"/>
      <c r="F92" s="15"/>
      <c r="G92" s="15"/>
      <c r="H92" s="15"/>
    </row>
    <row r="93" spans="1:8" ht="15.75" thickBot="1">
      <c r="A93" s="12"/>
      <c r="B93" s="171" t="s">
        <v>397</v>
      </c>
      <c r="C93" s="14"/>
      <c r="D93" s="171" t="s">
        <v>398</v>
      </c>
      <c r="E93" s="14"/>
      <c r="F93" s="171" t="s">
        <v>397</v>
      </c>
      <c r="G93" s="14"/>
      <c r="H93" s="171" t="s">
        <v>398</v>
      </c>
    </row>
    <row r="94" spans="1:8">
      <c r="A94" s="12"/>
      <c r="B94" s="71" t="s">
        <v>399</v>
      </c>
      <c r="C94" s="22"/>
      <c r="D94" s="71">
        <v>1.1000000000000001</v>
      </c>
      <c r="E94" s="22"/>
      <c r="F94" s="71" t="s">
        <v>400</v>
      </c>
      <c r="G94" s="22"/>
      <c r="H94" s="71">
        <v>1.1499999999999999</v>
      </c>
    </row>
    <row r="95" spans="1:8">
      <c r="A95" s="12"/>
      <c r="B95" s="73" t="s">
        <v>401</v>
      </c>
      <c r="C95" s="14"/>
      <c r="D95" s="73">
        <v>1.1000000000000001</v>
      </c>
      <c r="E95" s="14"/>
      <c r="F95" s="73" t="s">
        <v>402</v>
      </c>
      <c r="G95" s="14"/>
      <c r="H95" s="73">
        <v>1.2</v>
      </c>
    </row>
    <row r="96" spans="1:8">
      <c r="A96" s="12"/>
      <c r="B96" s="71" t="s">
        <v>403</v>
      </c>
      <c r="C96" s="22"/>
      <c r="D96" s="71">
        <v>1.1000000000000001</v>
      </c>
      <c r="E96" s="22"/>
      <c r="F96" s="71" t="s">
        <v>404</v>
      </c>
      <c r="G96" s="22"/>
      <c r="H96" s="71">
        <v>1.5</v>
      </c>
    </row>
    <row r="97" spans="1:8">
      <c r="A97" s="12"/>
      <c r="B97" s="73" t="s">
        <v>405</v>
      </c>
      <c r="C97" s="14"/>
      <c r="D97" s="73">
        <v>1.1000000000000001</v>
      </c>
      <c r="E97" s="14"/>
      <c r="F97" s="73" t="s">
        <v>406</v>
      </c>
      <c r="G97" s="14"/>
      <c r="H97" s="73">
        <v>2</v>
      </c>
    </row>
    <row r="98" spans="1:8">
      <c r="A98" s="12"/>
      <c r="B98" s="71" t="s">
        <v>407</v>
      </c>
      <c r="C98" s="22"/>
      <c r="D98" s="71">
        <v>1.1499999999999999</v>
      </c>
      <c r="E98" s="22"/>
      <c r="F98" s="22"/>
      <c r="G98" s="22"/>
      <c r="H98" s="22"/>
    </row>
    <row r="99" spans="1:8">
      <c r="A99" s="12"/>
      <c r="B99" s="15"/>
      <c r="C99" s="15"/>
    </row>
    <row r="100" spans="1:8" ht="38.25">
      <c r="A100" s="12"/>
      <c r="B100" s="131" t="s">
        <v>408</v>
      </c>
      <c r="C100" s="170" t="s">
        <v>409</v>
      </c>
    </row>
    <row r="101" spans="1:8">
      <c r="A101" s="12"/>
      <c r="B101" s="15"/>
      <c r="C101" s="15"/>
    </row>
    <row r="102" spans="1:8" ht="76.5">
      <c r="A102" s="12"/>
      <c r="B102" s="131" t="s">
        <v>410</v>
      </c>
      <c r="C102" s="170" t="s">
        <v>411</v>
      </c>
    </row>
    <row r="103" spans="1:8">
      <c r="A103" s="12"/>
      <c r="B103" s="15"/>
      <c r="C103" s="15"/>
    </row>
    <row r="104" spans="1:8" ht="165.75">
      <c r="A104" s="12"/>
      <c r="B104" s="131" t="s">
        <v>412</v>
      </c>
      <c r="C104" s="23" t="s">
        <v>413</v>
      </c>
    </row>
  </sheetData>
  <mergeCells count="182">
    <mergeCell ref="A32:A104"/>
    <mergeCell ref="B32:R32"/>
    <mergeCell ref="B76:R76"/>
    <mergeCell ref="O69:O74"/>
    <mergeCell ref="Q69:Q74"/>
    <mergeCell ref="R69:R74"/>
    <mergeCell ref="B91:H91"/>
    <mergeCell ref="A1:A2"/>
    <mergeCell ref="B1:R1"/>
    <mergeCell ref="B2:R2"/>
    <mergeCell ref="B3:R3"/>
    <mergeCell ref="A4:A31"/>
    <mergeCell ref="B4:R4"/>
    <mergeCell ref="I69:I74"/>
    <mergeCell ref="J69:J74"/>
    <mergeCell ref="K69:K74"/>
    <mergeCell ref="L69:L74"/>
    <mergeCell ref="M69:M74"/>
    <mergeCell ref="N69:N74"/>
    <mergeCell ref="M65:M68"/>
    <mergeCell ref="O65:O68"/>
    <mergeCell ref="Q65:Q68"/>
    <mergeCell ref="B69:B74"/>
    <mergeCell ref="C69:C74"/>
    <mergeCell ref="D69:D74"/>
    <mergeCell ref="E69:E74"/>
    <mergeCell ref="F69:F74"/>
    <mergeCell ref="G69:G74"/>
    <mergeCell ref="H69:H74"/>
    <mergeCell ref="O60:O64"/>
    <mergeCell ref="Q60:Q64"/>
    <mergeCell ref="R60:R64"/>
    <mergeCell ref="B65:B68"/>
    <mergeCell ref="C65:C68"/>
    <mergeCell ref="D65:D68"/>
    <mergeCell ref="E65:E68"/>
    <mergeCell ref="G65:G68"/>
    <mergeCell ref="I65:I68"/>
    <mergeCell ref="K65:K68"/>
    <mergeCell ref="H60:H64"/>
    <mergeCell ref="I60:I64"/>
    <mergeCell ref="J60:J64"/>
    <mergeCell ref="K60:K64"/>
    <mergeCell ref="L60:L64"/>
    <mergeCell ref="M60:M64"/>
    <mergeCell ref="K55:K59"/>
    <mergeCell ref="M55:M59"/>
    <mergeCell ref="O55:O59"/>
    <mergeCell ref="Q55:Q59"/>
    <mergeCell ref="B60:B64"/>
    <mergeCell ref="C60:C64"/>
    <mergeCell ref="D60:D64"/>
    <mergeCell ref="E60:E64"/>
    <mergeCell ref="F60:F64"/>
    <mergeCell ref="G60:G64"/>
    <mergeCell ref="L48:L54"/>
    <mergeCell ref="M48:M54"/>
    <mergeCell ref="O48:O54"/>
    <mergeCell ref="Q48:Q54"/>
    <mergeCell ref="B55:B59"/>
    <mergeCell ref="C55:C59"/>
    <mergeCell ref="D55:D59"/>
    <mergeCell ref="E55:E59"/>
    <mergeCell ref="G55:G59"/>
    <mergeCell ref="I55:I59"/>
    <mergeCell ref="P45:P47"/>
    <mergeCell ref="Q45:Q47"/>
    <mergeCell ref="R45:R47"/>
    <mergeCell ref="B48:B54"/>
    <mergeCell ref="C48:C54"/>
    <mergeCell ref="E48:E54"/>
    <mergeCell ref="G48:G54"/>
    <mergeCell ref="I48:I54"/>
    <mergeCell ref="J48:J54"/>
    <mergeCell ref="K48:K54"/>
    <mergeCell ref="J45:J47"/>
    <mergeCell ref="K45:K47"/>
    <mergeCell ref="L45:L47"/>
    <mergeCell ref="M45:M47"/>
    <mergeCell ref="N45:N47"/>
    <mergeCell ref="O45:O47"/>
    <mergeCell ref="M39:M40"/>
    <mergeCell ref="O39:O40"/>
    <mergeCell ref="Q39:Q40"/>
    <mergeCell ref="B45:B47"/>
    <mergeCell ref="C45:C47"/>
    <mergeCell ref="E45:E47"/>
    <mergeCell ref="F45:F47"/>
    <mergeCell ref="G45:G47"/>
    <mergeCell ref="H45:H47"/>
    <mergeCell ref="I45:I47"/>
    <mergeCell ref="F38:H38"/>
    <mergeCell ref="J38:P38"/>
    <mergeCell ref="B39:B40"/>
    <mergeCell ref="C39:C40"/>
    <mergeCell ref="E39:E40"/>
    <mergeCell ref="F39:F40"/>
    <mergeCell ref="G39:G40"/>
    <mergeCell ref="H39:H40"/>
    <mergeCell ref="I39:I40"/>
    <mergeCell ref="K39:K40"/>
    <mergeCell ref="H30:H31"/>
    <mergeCell ref="I30:I31"/>
    <mergeCell ref="B33:R33"/>
    <mergeCell ref="D35:R35"/>
    <mergeCell ref="B36:B37"/>
    <mergeCell ref="C36:C37"/>
    <mergeCell ref="E36:Q37"/>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E8"/>
    <mergeCell ref="G8:I8"/>
    <mergeCell ref="C9:I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cols>
    <col min="1" max="1" width="36.5703125" bestFit="1" customWidth="1"/>
    <col min="2" max="2" width="30.42578125" bestFit="1" customWidth="1"/>
    <col min="3" max="3" width="9.7109375" bestFit="1" customWidth="1"/>
    <col min="4" max="4" width="1.5703125" customWidth="1"/>
    <col min="6" max="6" width="2" customWidth="1"/>
    <col min="7" max="7" width="5" customWidth="1"/>
    <col min="10" max="10" width="11.85546875" bestFit="1" customWidth="1"/>
    <col min="11" max="11" width="1.5703125" customWidth="1"/>
    <col min="12" max="12" width="2" customWidth="1"/>
    <col min="13" max="13" width="5.5703125" customWidth="1"/>
    <col min="14" max="14" width="5" customWidth="1"/>
  </cols>
  <sheetData>
    <row r="1" spans="1:15" ht="15" customHeight="1">
      <c r="A1" s="7" t="s">
        <v>7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430</v>
      </c>
      <c r="B3" s="11" t="s">
        <v>5</v>
      </c>
      <c r="C3" s="11"/>
      <c r="D3" s="11"/>
      <c r="E3" s="11"/>
      <c r="F3" s="11"/>
      <c r="G3" s="11"/>
      <c r="H3" s="11"/>
      <c r="I3" s="11"/>
      <c r="J3" s="11"/>
      <c r="K3" s="11"/>
      <c r="L3" s="11"/>
      <c r="M3" s="11"/>
      <c r="N3" s="11"/>
      <c r="O3" s="11"/>
    </row>
    <row r="4" spans="1:15" ht="15" customHeight="1">
      <c r="A4" s="12" t="s">
        <v>708</v>
      </c>
      <c r="B4" s="11" t="s">
        <v>5</v>
      </c>
      <c r="C4" s="11"/>
      <c r="D4" s="11"/>
      <c r="E4" s="11"/>
      <c r="F4" s="11"/>
      <c r="G4" s="11"/>
      <c r="H4" s="11"/>
      <c r="I4" s="11"/>
      <c r="J4" s="11"/>
      <c r="K4" s="11"/>
      <c r="L4" s="11"/>
      <c r="M4" s="11"/>
      <c r="N4" s="11"/>
      <c r="O4" s="11"/>
    </row>
    <row r="5" spans="1:15">
      <c r="A5" s="12"/>
      <c r="B5" s="27"/>
      <c r="C5" s="27"/>
    </row>
    <row r="6" spans="1:15">
      <c r="A6" s="12"/>
      <c r="B6" s="15"/>
      <c r="C6" s="15"/>
    </row>
    <row r="7" spans="1:15">
      <c r="A7" s="12"/>
      <c r="B7" s="20" t="s">
        <v>436</v>
      </c>
      <c r="C7" s="173">
        <v>1.81</v>
      </c>
    </row>
    <row r="8" spans="1:15">
      <c r="A8" s="12"/>
      <c r="B8" s="23" t="s">
        <v>437</v>
      </c>
      <c r="C8" s="174">
        <v>7.6E-3</v>
      </c>
    </row>
    <row r="9" spans="1:15">
      <c r="A9" s="12"/>
      <c r="B9" s="20" t="s">
        <v>438</v>
      </c>
      <c r="C9" s="71" t="s">
        <v>439</v>
      </c>
    </row>
    <row r="10" spans="1:15">
      <c r="A10" s="12"/>
      <c r="B10" s="23" t="s">
        <v>440</v>
      </c>
      <c r="C10" s="174">
        <v>0.75</v>
      </c>
    </row>
    <row r="11" spans="1:15">
      <c r="A11" s="12"/>
      <c r="B11" s="20" t="s">
        <v>441</v>
      </c>
      <c r="C11" s="71" t="s">
        <v>180</v>
      </c>
    </row>
    <row r="12" spans="1:15" ht="15" customHeight="1">
      <c r="A12" s="12" t="s">
        <v>709</v>
      </c>
      <c r="B12" s="11" t="s">
        <v>5</v>
      </c>
      <c r="C12" s="11"/>
      <c r="D12" s="11"/>
      <c r="E12" s="11"/>
      <c r="F12" s="11"/>
      <c r="G12" s="11"/>
      <c r="H12" s="11"/>
      <c r="I12" s="11"/>
      <c r="J12" s="11"/>
      <c r="K12" s="11"/>
      <c r="L12" s="11"/>
      <c r="M12" s="11"/>
      <c r="N12" s="11"/>
      <c r="O12" s="11"/>
    </row>
    <row r="13" spans="1:15">
      <c r="A13" s="12"/>
      <c r="B13" s="27"/>
      <c r="C13" s="27"/>
      <c r="D13" s="27"/>
      <c r="E13" s="27"/>
      <c r="F13" s="27"/>
      <c r="G13" s="27"/>
      <c r="H13" s="27"/>
      <c r="I13" s="27"/>
      <c r="J13" s="27"/>
      <c r="K13" s="27"/>
      <c r="L13" s="27"/>
      <c r="M13" s="27"/>
      <c r="N13" s="27"/>
    </row>
    <row r="14" spans="1:15">
      <c r="A14" s="12"/>
      <c r="B14" s="15"/>
      <c r="C14" s="15"/>
      <c r="D14" s="15"/>
      <c r="E14" s="15"/>
      <c r="F14" s="15"/>
      <c r="G14" s="15"/>
      <c r="H14" s="15"/>
      <c r="I14" s="15"/>
      <c r="J14" s="15"/>
      <c r="K14" s="15"/>
      <c r="L14" s="15"/>
      <c r="M14" s="15"/>
      <c r="N14" s="15"/>
    </row>
    <row r="15" spans="1:15">
      <c r="A15" s="12"/>
      <c r="B15" s="31"/>
      <c r="C15" s="33" t="s">
        <v>443</v>
      </c>
      <c r="D15" s="33"/>
      <c r="E15" s="31"/>
      <c r="F15" s="33" t="s">
        <v>444</v>
      </c>
      <c r="G15" s="33"/>
      <c r="H15" s="33"/>
      <c r="I15" s="31"/>
      <c r="J15" s="19" t="s">
        <v>447</v>
      </c>
      <c r="K15" s="31"/>
      <c r="L15" s="33" t="s">
        <v>450</v>
      </c>
      <c r="M15" s="33"/>
      <c r="N15" s="33"/>
    </row>
    <row r="16" spans="1:15">
      <c r="A16" s="12"/>
      <c r="B16" s="31"/>
      <c r="C16" s="33"/>
      <c r="D16" s="33"/>
      <c r="E16" s="31"/>
      <c r="F16" s="33" t="s">
        <v>445</v>
      </c>
      <c r="G16" s="33"/>
      <c r="H16" s="33"/>
      <c r="I16" s="31"/>
      <c r="J16" s="19" t="s">
        <v>448</v>
      </c>
      <c r="K16" s="31"/>
      <c r="L16" s="33" t="s">
        <v>451</v>
      </c>
      <c r="M16" s="33"/>
      <c r="N16" s="33"/>
    </row>
    <row r="17" spans="1:15" ht="15.75" thickBot="1">
      <c r="A17" s="12"/>
      <c r="B17" s="31"/>
      <c r="C17" s="176"/>
      <c r="D17" s="176"/>
      <c r="E17" s="31"/>
      <c r="F17" s="176" t="s">
        <v>446</v>
      </c>
      <c r="G17" s="176"/>
      <c r="H17" s="176"/>
      <c r="I17" s="31"/>
      <c r="J17" s="175" t="s">
        <v>449</v>
      </c>
      <c r="K17" s="31"/>
      <c r="L17" s="177"/>
      <c r="M17" s="177"/>
      <c r="N17" s="177"/>
    </row>
    <row r="18" spans="1:15">
      <c r="A18" s="12"/>
      <c r="B18" s="16"/>
      <c r="C18" s="178"/>
      <c r="D18" s="178"/>
      <c r="E18" s="14"/>
      <c r="F18" s="178"/>
      <c r="G18" s="178"/>
      <c r="H18" s="178"/>
      <c r="I18" s="14"/>
      <c r="J18" s="19" t="s">
        <v>452</v>
      </c>
      <c r="K18" s="14"/>
      <c r="L18" s="179" t="s">
        <v>453</v>
      </c>
      <c r="M18" s="179"/>
      <c r="N18" s="179"/>
    </row>
    <row r="19" spans="1:15">
      <c r="A19" s="12"/>
      <c r="B19" s="34" t="s">
        <v>454</v>
      </c>
      <c r="C19" s="36">
        <v>6771578</v>
      </c>
      <c r="D19" s="37"/>
      <c r="E19" s="37"/>
      <c r="F19" s="35" t="s">
        <v>178</v>
      </c>
      <c r="G19" s="61">
        <v>7.82</v>
      </c>
      <c r="H19" s="37"/>
      <c r="I19" s="37"/>
      <c r="J19" s="37"/>
      <c r="K19" s="37"/>
      <c r="L19" s="37"/>
      <c r="M19" s="37"/>
      <c r="N19" s="37"/>
    </row>
    <row r="20" spans="1:15">
      <c r="A20" s="12"/>
      <c r="B20" s="34"/>
      <c r="C20" s="36"/>
      <c r="D20" s="37"/>
      <c r="E20" s="37"/>
      <c r="F20" s="35"/>
      <c r="G20" s="61"/>
      <c r="H20" s="37"/>
      <c r="I20" s="37"/>
      <c r="J20" s="37"/>
      <c r="K20" s="37"/>
      <c r="L20" s="37"/>
      <c r="M20" s="37"/>
      <c r="N20" s="37"/>
    </row>
    <row r="21" spans="1:15">
      <c r="A21" s="12"/>
      <c r="B21" s="62" t="s">
        <v>455</v>
      </c>
      <c r="C21" s="42" t="s">
        <v>456</v>
      </c>
      <c r="D21" s="63" t="s">
        <v>188</v>
      </c>
      <c r="E21" s="31"/>
      <c r="F21" s="42">
        <v>9.85</v>
      </c>
      <c r="G21" s="42"/>
      <c r="H21" s="31"/>
      <c r="I21" s="31"/>
      <c r="J21" s="31"/>
      <c r="K21" s="31"/>
      <c r="L21" s="31"/>
      <c r="M21" s="31"/>
      <c r="N21" s="31"/>
    </row>
    <row r="22" spans="1:15" ht="15.75" thickBot="1">
      <c r="A22" s="12"/>
      <c r="B22" s="62"/>
      <c r="C22" s="43"/>
      <c r="D22" s="64"/>
      <c r="E22" s="31"/>
      <c r="F22" s="42"/>
      <c r="G22" s="42"/>
      <c r="H22" s="31"/>
      <c r="I22" s="31"/>
      <c r="J22" s="31"/>
      <c r="K22" s="31"/>
      <c r="L22" s="31"/>
      <c r="M22" s="31"/>
      <c r="N22" s="31"/>
    </row>
    <row r="23" spans="1:15">
      <c r="A23" s="12"/>
      <c r="B23" s="34" t="s">
        <v>457</v>
      </c>
      <c r="C23" s="47">
        <v>6750859</v>
      </c>
      <c r="D23" s="49"/>
      <c r="E23" s="37"/>
      <c r="F23" s="35" t="s">
        <v>178</v>
      </c>
      <c r="G23" s="61">
        <v>7.81</v>
      </c>
      <c r="H23" s="37"/>
      <c r="I23" s="37"/>
      <c r="J23" s="61">
        <v>5.9</v>
      </c>
      <c r="K23" s="37"/>
      <c r="L23" s="35" t="s">
        <v>178</v>
      </c>
      <c r="M23" s="36">
        <v>1409</v>
      </c>
      <c r="N23" s="37"/>
    </row>
    <row r="24" spans="1:15" ht="15.75" thickBot="1">
      <c r="A24" s="12"/>
      <c r="B24" s="34"/>
      <c r="C24" s="48"/>
      <c r="D24" s="50"/>
      <c r="E24" s="37"/>
      <c r="F24" s="35"/>
      <c r="G24" s="61"/>
      <c r="H24" s="37"/>
      <c r="I24" s="37"/>
      <c r="J24" s="61"/>
      <c r="K24" s="37"/>
      <c r="L24" s="35"/>
      <c r="M24" s="36"/>
      <c r="N24" s="37"/>
    </row>
    <row r="25" spans="1:15" ht="15.75" thickTop="1">
      <c r="A25" s="12"/>
      <c r="B25" s="38" t="s">
        <v>458</v>
      </c>
      <c r="C25" s="180">
        <v>5323678</v>
      </c>
      <c r="D25" s="67"/>
      <c r="E25" s="31"/>
      <c r="F25" s="63" t="s">
        <v>178</v>
      </c>
      <c r="G25" s="42">
        <v>9.19</v>
      </c>
      <c r="H25" s="31"/>
      <c r="I25" s="31"/>
      <c r="J25" s="42">
        <v>5.0999999999999996</v>
      </c>
      <c r="K25" s="31"/>
      <c r="L25" s="63" t="s">
        <v>178</v>
      </c>
      <c r="M25" s="42">
        <v>282</v>
      </c>
      <c r="N25" s="31"/>
    </row>
    <row r="26" spans="1:15" ht="15.75" thickBot="1">
      <c r="A26" s="12"/>
      <c r="B26" s="38"/>
      <c r="C26" s="93"/>
      <c r="D26" s="94"/>
      <c r="E26" s="31"/>
      <c r="F26" s="63"/>
      <c r="G26" s="42"/>
      <c r="H26" s="31"/>
      <c r="I26" s="31"/>
      <c r="J26" s="42"/>
      <c r="K26" s="31"/>
      <c r="L26" s="63"/>
      <c r="M26" s="42"/>
      <c r="N26" s="31"/>
    </row>
    <row r="27" spans="1:15" ht="15.75" thickTop="1">
      <c r="A27" s="12" t="s">
        <v>710</v>
      </c>
      <c r="B27" s="11" t="s">
        <v>5</v>
      </c>
      <c r="C27" s="11"/>
      <c r="D27" s="11"/>
      <c r="E27" s="11"/>
      <c r="F27" s="11"/>
      <c r="G27" s="11"/>
      <c r="H27" s="11"/>
      <c r="I27" s="11"/>
      <c r="J27" s="11"/>
      <c r="K27" s="11"/>
      <c r="L27" s="11"/>
      <c r="M27" s="11"/>
      <c r="N27" s="11"/>
      <c r="O27" s="11"/>
    </row>
    <row r="28" spans="1:15">
      <c r="A28" s="12"/>
      <c r="B28" s="27"/>
      <c r="C28" s="27"/>
      <c r="D28" s="27"/>
      <c r="E28" s="27"/>
      <c r="F28" s="27"/>
      <c r="G28" s="27"/>
      <c r="H28" s="27"/>
      <c r="I28" s="27"/>
      <c r="J28" s="27"/>
      <c r="K28" s="27"/>
      <c r="L28" s="27"/>
      <c r="M28" s="27"/>
      <c r="N28" s="27"/>
      <c r="O28" s="27"/>
    </row>
    <row r="29" spans="1:15">
      <c r="A29" s="12"/>
      <c r="B29" s="15"/>
      <c r="C29" s="15"/>
      <c r="D29" s="15"/>
      <c r="E29" s="15"/>
      <c r="F29" s="15"/>
      <c r="G29" s="15"/>
      <c r="H29" s="15"/>
      <c r="I29" s="15"/>
      <c r="J29" s="15"/>
      <c r="K29" s="15"/>
      <c r="L29" s="15"/>
      <c r="M29" s="15"/>
      <c r="N29" s="15"/>
      <c r="O29" s="15"/>
    </row>
    <row r="30" spans="1:15" ht="15.75" thickBot="1">
      <c r="A30" s="12"/>
      <c r="B30" s="16"/>
      <c r="C30" s="28" t="s">
        <v>462</v>
      </c>
      <c r="D30" s="28"/>
      <c r="E30" s="28"/>
      <c r="F30" s="28"/>
      <c r="G30" s="28"/>
      <c r="H30" s="28"/>
      <c r="I30" s="14"/>
      <c r="J30" s="28" t="s">
        <v>463</v>
      </c>
      <c r="K30" s="28"/>
      <c r="L30" s="28"/>
      <c r="M30" s="28"/>
      <c r="N30" s="28"/>
      <c r="O30" s="28"/>
    </row>
    <row r="31" spans="1:15">
      <c r="A31" s="12"/>
      <c r="B31" s="58"/>
      <c r="C31" s="179" t="s">
        <v>443</v>
      </c>
      <c r="D31" s="179"/>
      <c r="E31" s="32"/>
      <c r="F31" s="179" t="s">
        <v>444</v>
      </c>
      <c r="G31" s="179"/>
      <c r="H31" s="179"/>
      <c r="I31" s="31"/>
      <c r="J31" s="179" t="s">
        <v>443</v>
      </c>
      <c r="K31" s="179"/>
      <c r="L31" s="32"/>
      <c r="M31" s="179" t="s">
        <v>444</v>
      </c>
      <c r="N31" s="179"/>
      <c r="O31" s="179"/>
    </row>
    <row r="32" spans="1:15">
      <c r="A32" s="12"/>
      <c r="B32" s="58"/>
      <c r="C32" s="33"/>
      <c r="D32" s="33"/>
      <c r="E32" s="31"/>
      <c r="F32" s="33" t="s">
        <v>464</v>
      </c>
      <c r="G32" s="33"/>
      <c r="H32" s="33"/>
      <c r="I32" s="31"/>
      <c r="J32" s="33"/>
      <c r="K32" s="33"/>
      <c r="L32" s="31"/>
      <c r="M32" s="33" t="s">
        <v>464</v>
      </c>
      <c r="N32" s="33"/>
      <c r="O32" s="33"/>
    </row>
    <row r="33" spans="1:15" ht="15.75" thickBot="1">
      <c r="A33" s="12"/>
      <c r="B33" s="58"/>
      <c r="C33" s="176"/>
      <c r="D33" s="176"/>
      <c r="E33" s="31"/>
      <c r="F33" s="176" t="s">
        <v>465</v>
      </c>
      <c r="G33" s="176"/>
      <c r="H33" s="176"/>
      <c r="I33" s="31"/>
      <c r="J33" s="176"/>
      <c r="K33" s="176"/>
      <c r="L33" s="31"/>
      <c r="M33" s="176" t="s">
        <v>465</v>
      </c>
      <c r="N33" s="176"/>
      <c r="O33" s="176"/>
    </row>
    <row r="34" spans="1:15">
      <c r="A34" s="12"/>
      <c r="B34" s="34" t="s">
        <v>454</v>
      </c>
      <c r="C34" s="47">
        <v>5668090</v>
      </c>
      <c r="D34" s="49"/>
      <c r="E34" s="37"/>
      <c r="F34" s="45" t="s">
        <v>178</v>
      </c>
      <c r="G34" s="65">
        <v>3.9</v>
      </c>
      <c r="H34" s="49"/>
      <c r="I34" s="37"/>
      <c r="J34" s="47">
        <v>1572341</v>
      </c>
      <c r="K34" s="49"/>
      <c r="L34" s="37"/>
      <c r="M34" s="45" t="s">
        <v>178</v>
      </c>
      <c r="N34" s="65">
        <v>3.69</v>
      </c>
      <c r="O34" s="49"/>
    </row>
    <row r="35" spans="1:15">
      <c r="A35" s="12"/>
      <c r="B35" s="34"/>
      <c r="C35" s="104"/>
      <c r="D35" s="105"/>
      <c r="E35" s="37"/>
      <c r="F35" s="181"/>
      <c r="G35" s="182"/>
      <c r="H35" s="105"/>
      <c r="I35" s="37"/>
      <c r="J35" s="104"/>
      <c r="K35" s="105"/>
      <c r="L35" s="37"/>
      <c r="M35" s="181"/>
      <c r="N35" s="182"/>
      <c r="O35" s="105"/>
    </row>
    <row r="36" spans="1:15">
      <c r="A36" s="12"/>
      <c r="B36" s="62" t="s">
        <v>466</v>
      </c>
      <c r="C36" s="39">
        <v>662170</v>
      </c>
      <c r="D36" s="31"/>
      <c r="E36" s="31"/>
      <c r="F36" s="42">
        <v>3.01</v>
      </c>
      <c r="G36" s="42"/>
      <c r="H36" s="31"/>
      <c r="I36" s="31"/>
      <c r="J36" s="42" t="s">
        <v>180</v>
      </c>
      <c r="K36" s="31"/>
      <c r="L36" s="31"/>
      <c r="M36" s="42" t="s">
        <v>180</v>
      </c>
      <c r="N36" s="42"/>
      <c r="O36" s="31"/>
    </row>
    <row r="37" spans="1:15">
      <c r="A37" s="12"/>
      <c r="B37" s="62"/>
      <c r="C37" s="39"/>
      <c r="D37" s="31"/>
      <c r="E37" s="31"/>
      <c r="F37" s="42"/>
      <c r="G37" s="42"/>
      <c r="H37" s="31"/>
      <c r="I37" s="31"/>
      <c r="J37" s="42"/>
      <c r="K37" s="31"/>
      <c r="L37" s="31"/>
      <c r="M37" s="42"/>
      <c r="N37" s="42"/>
      <c r="O37" s="31"/>
    </row>
    <row r="38" spans="1:15">
      <c r="A38" s="12"/>
      <c r="B38" s="44" t="s">
        <v>467</v>
      </c>
      <c r="C38" s="61" t="s">
        <v>468</v>
      </c>
      <c r="D38" s="35" t="s">
        <v>188</v>
      </c>
      <c r="E38" s="37"/>
      <c r="F38" s="61">
        <v>4.93</v>
      </c>
      <c r="G38" s="61"/>
      <c r="H38" s="37"/>
      <c r="I38" s="37"/>
      <c r="J38" s="61" t="s">
        <v>469</v>
      </c>
      <c r="K38" s="35" t="s">
        <v>188</v>
      </c>
      <c r="L38" s="37"/>
      <c r="M38" s="61">
        <v>4.66</v>
      </c>
      <c r="N38" s="61"/>
      <c r="O38" s="37"/>
    </row>
    <row r="39" spans="1:15">
      <c r="A39" s="12"/>
      <c r="B39" s="44"/>
      <c r="C39" s="61"/>
      <c r="D39" s="35"/>
      <c r="E39" s="37"/>
      <c r="F39" s="61"/>
      <c r="G39" s="61"/>
      <c r="H39" s="37"/>
      <c r="I39" s="37"/>
      <c r="J39" s="61"/>
      <c r="K39" s="35"/>
      <c r="L39" s="37"/>
      <c r="M39" s="61"/>
      <c r="N39" s="61"/>
      <c r="O39" s="37"/>
    </row>
    <row r="40" spans="1:15">
      <c r="A40" s="12"/>
      <c r="B40" s="62" t="s">
        <v>470</v>
      </c>
      <c r="C40" s="42" t="s">
        <v>471</v>
      </c>
      <c r="D40" s="63" t="s">
        <v>188</v>
      </c>
      <c r="E40" s="31"/>
      <c r="F40" s="42">
        <v>3.77</v>
      </c>
      <c r="G40" s="42"/>
      <c r="H40" s="31"/>
      <c r="I40" s="31"/>
      <c r="J40" s="42" t="s">
        <v>472</v>
      </c>
      <c r="K40" s="63" t="s">
        <v>188</v>
      </c>
      <c r="L40" s="31"/>
      <c r="M40" s="42">
        <v>3.49</v>
      </c>
      <c r="N40" s="42"/>
      <c r="O40" s="31"/>
    </row>
    <row r="41" spans="1:15" ht="15.75" thickBot="1">
      <c r="A41" s="12"/>
      <c r="B41" s="62"/>
      <c r="C41" s="43"/>
      <c r="D41" s="64"/>
      <c r="E41" s="31"/>
      <c r="F41" s="42"/>
      <c r="G41" s="42"/>
      <c r="H41" s="31"/>
      <c r="I41" s="31"/>
      <c r="J41" s="43"/>
      <c r="K41" s="64"/>
      <c r="L41" s="31"/>
      <c r="M41" s="42"/>
      <c r="N41" s="42"/>
      <c r="O41" s="31"/>
    </row>
    <row r="42" spans="1:15">
      <c r="A42" s="12"/>
      <c r="B42" s="34" t="s">
        <v>457</v>
      </c>
      <c r="C42" s="47">
        <v>3848471</v>
      </c>
      <c r="D42" s="49"/>
      <c r="E42" s="37"/>
      <c r="F42" s="35" t="s">
        <v>178</v>
      </c>
      <c r="G42" s="61">
        <v>3.11</v>
      </c>
      <c r="H42" s="37"/>
      <c r="I42" s="37"/>
      <c r="J42" s="47">
        <v>1056913</v>
      </c>
      <c r="K42" s="49"/>
      <c r="L42" s="37"/>
      <c r="M42" s="35" t="s">
        <v>178</v>
      </c>
      <c r="N42" s="61">
        <v>3.26</v>
      </c>
      <c r="O42" s="37"/>
    </row>
    <row r="43" spans="1:15" ht="15.75" thickBot="1">
      <c r="A43" s="12"/>
      <c r="B43" s="34"/>
      <c r="C43" s="48"/>
      <c r="D43" s="50"/>
      <c r="E43" s="37"/>
      <c r="F43" s="35"/>
      <c r="G43" s="61"/>
      <c r="H43" s="37"/>
      <c r="I43" s="37"/>
      <c r="J43" s="48"/>
      <c r="K43" s="50"/>
      <c r="L43" s="37"/>
      <c r="M43" s="35"/>
      <c r="N43" s="61"/>
      <c r="O43" s="37"/>
    </row>
    <row r="44" spans="1:15" ht="15.75" thickTop="1"/>
  </sheetData>
  <mergeCells count="152">
    <mergeCell ref="A27:A43"/>
    <mergeCell ref="B27:O27"/>
    <mergeCell ref="N42:N43"/>
    <mergeCell ref="O42:O43"/>
    <mergeCell ref="A1:A2"/>
    <mergeCell ref="B1:O1"/>
    <mergeCell ref="B2:O2"/>
    <mergeCell ref="B3:O3"/>
    <mergeCell ref="A4:A11"/>
    <mergeCell ref="B4:O4"/>
    <mergeCell ref="A12:A26"/>
    <mergeCell ref="B12:O12"/>
    <mergeCell ref="H42:H43"/>
    <mergeCell ref="I42:I43"/>
    <mergeCell ref="J42:J43"/>
    <mergeCell ref="K42:K43"/>
    <mergeCell ref="L42:L43"/>
    <mergeCell ref="M42:M43"/>
    <mergeCell ref="B42:B43"/>
    <mergeCell ref="C42:C43"/>
    <mergeCell ref="D42:D43"/>
    <mergeCell ref="E42:E43"/>
    <mergeCell ref="F42:F43"/>
    <mergeCell ref="G42:G43"/>
    <mergeCell ref="I40:I41"/>
    <mergeCell ref="J40:J41"/>
    <mergeCell ref="K40:K41"/>
    <mergeCell ref="L40:L41"/>
    <mergeCell ref="M40:N41"/>
    <mergeCell ref="O40:O41"/>
    <mergeCell ref="B40:B41"/>
    <mergeCell ref="C40:C41"/>
    <mergeCell ref="D40:D41"/>
    <mergeCell ref="E40:E41"/>
    <mergeCell ref="F40:G41"/>
    <mergeCell ref="H40:H41"/>
    <mergeCell ref="I38:I39"/>
    <mergeCell ref="J38:J39"/>
    <mergeCell ref="K38:K39"/>
    <mergeCell ref="L38:L39"/>
    <mergeCell ref="M38:N39"/>
    <mergeCell ref="O38:O39"/>
    <mergeCell ref="K36:K37"/>
    <mergeCell ref="L36:L37"/>
    <mergeCell ref="M36:N37"/>
    <mergeCell ref="O36:O37"/>
    <mergeCell ref="B38:B39"/>
    <mergeCell ref="C38:C39"/>
    <mergeCell ref="D38:D39"/>
    <mergeCell ref="E38:E39"/>
    <mergeCell ref="F38:G39"/>
    <mergeCell ref="H38:H39"/>
    <mergeCell ref="N34:N35"/>
    <mergeCell ref="O34:O35"/>
    <mergeCell ref="B36:B37"/>
    <mergeCell ref="C36:C37"/>
    <mergeCell ref="D36:D37"/>
    <mergeCell ref="E36:E37"/>
    <mergeCell ref="F36:G37"/>
    <mergeCell ref="H36:H37"/>
    <mergeCell ref="I36:I37"/>
    <mergeCell ref="J36:J37"/>
    <mergeCell ref="H34:H35"/>
    <mergeCell ref="I34:I35"/>
    <mergeCell ref="J34:J35"/>
    <mergeCell ref="K34:K35"/>
    <mergeCell ref="L34:L35"/>
    <mergeCell ref="M34:M35"/>
    <mergeCell ref="L31:L33"/>
    <mergeCell ref="M31:O31"/>
    <mergeCell ref="M32:O32"/>
    <mergeCell ref="M33:O33"/>
    <mergeCell ref="B34:B35"/>
    <mergeCell ref="C34:C35"/>
    <mergeCell ref="D34:D35"/>
    <mergeCell ref="E34:E35"/>
    <mergeCell ref="F34:F35"/>
    <mergeCell ref="G34:G35"/>
    <mergeCell ref="C30:H30"/>
    <mergeCell ref="J30:O30"/>
    <mergeCell ref="B31:B33"/>
    <mergeCell ref="C31:D33"/>
    <mergeCell ref="E31:E33"/>
    <mergeCell ref="F31:H31"/>
    <mergeCell ref="F32:H32"/>
    <mergeCell ref="F33:H33"/>
    <mergeCell ref="I31:I33"/>
    <mergeCell ref="J31:K33"/>
    <mergeCell ref="J25:J26"/>
    <mergeCell ref="K25:K26"/>
    <mergeCell ref="L25:L26"/>
    <mergeCell ref="M25:M26"/>
    <mergeCell ref="N25:N26"/>
    <mergeCell ref="B28:O28"/>
    <mergeCell ref="M23:M24"/>
    <mergeCell ref="N23:N24"/>
    <mergeCell ref="B25:B26"/>
    <mergeCell ref="C25:C26"/>
    <mergeCell ref="D25:D26"/>
    <mergeCell ref="E25:E26"/>
    <mergeCell ref="F25:F26"/>
    <mergeCell ref="G25:G26"/>
    <mergeCell ref="H25:H26"/>
    <mergeCell ref="I25:I26"/>
    <mergeCell ref="G23:G24"/>
    <mergeCell ref="H23:H24"/>
    <mergeCell ref="I23:I24"/>
    <mergeCell ref="J23:J24"/>
    <mergeCell ref="K23:K24"/>
    <mergeCell ref="L23:L24"/>
    <mergeCell ref="H21:H22"/>
    <mergeCell ref="I21:I22"/>
    <mergeCell ref="J21:J22"/>
    <mergeCell ref="K21:K22"/>
    <mergeCell ref="L21:N22"/>
    <mergeCell ref="B23:B24"/>
    <mergeCell ref="C23:C24"/>
    <mergeCell ref="D23:D24"/>
    <mergeCell ref="E23:E24"/>
    <mergeCell ref="F23:F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L15:N15"/>
    <mergeCell ref="L16:N16"/>
    <mergeCell ref="L17:N17"/>
    <mergeCell ref="C18:D18"/>
    <mergeCell ref="F18:H18"/>
    <mergeCell ref="L18:N18"/>
    <mergeCell ref="B5:C5"/>
    <mergeCell ref="B13:N13"/>
    <mergeCell ref="B15:B17"/>
    <mergeCell ref="C15:D17"/>
    <mergeCell ref="E15:E17"/>
    <mergeCell ref="F15:H15"/>
    <mergeCell ref="F16:H16"/>
    <mergeCell ref="F17:H17"/>
    <mergeCell ref="I15:I17"/>
    <mergeCell ref="K15:K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3" width="36.5703125" bestFit="1" customWidth="1"/>
    <col min="4" max="4" width="7.140625" bestFit="1" customWidth="1"/>
    <col min="5" max="5" width="1.5703125" bestFit="1" customWidth="1"/>
    <col min="7" max="7" width="2" bestFit="1" customWidth="1"/>
    <col min="8" max="8" width="7.140625" bestFit="1" customWidth="1"/>
    <col min="9" max="9" width="1.5703125" bestFit="1" customWidth="1"/>
  </cols>
  <sheetData>
    <row r="1" spans="1:9" ht="15" customHeight="1">
      <c r="A1" s="7" t="s">
        <v>711</v>
      </c>
      <c r="B1" s="7" t="s">
        <v>1</v>
      </c>
      <c r="C1" s="7"/>
      <c r="D1" s="7"/>
      <c r="E1" s="7"/>
      <c r="F1" s="7"/>
      <c r="G1" s="7"/>
      <c r="H1" s="7"/>
      <c r="I1" s="7"/>
    </row>
    <row r="2" spans="1:9" ht="15" customHeight="1">
      <c r="A2" s="7"/>
      <c r="B2" s="7" t="s">
        <v>2</v>
      </c>
      <c r="C2" s="7"/>
      <c r="D2" s="7"/>
      <c r="E2" s="7"/>
      <c r="F2" s="7"/>
      <c r="G2" s="7"/>
      <c r="H2" s="7"/>
      <c r="I2" s="7"/>
    </row>
    <row r="3" spans="1:9" ht="15" customHeight="1">
      <c r="A3" s="3" t="s">
        <v>475</v>
      </c>
      <c r="B3" s="11" t="s">
        <v>5</v>
      </c>
      <c r="C3" s="11"/>
      <c r="D3" s="11"/>
      <c r="E3" s="11"/>
      <c r="F3" s="11"/>
      <c r="G3" s="11"/>
      <c r="H3" s="11"/>
      <c r="I3" s="11"/>
    </row>
    <row r="4" spans="1:9" ht="15" customHeight="1">
      <c r="A4" s="12" t="s">
        <v>712</v>
      </c>
      <c r="B4" s="11" t="s">
        <v>5</v>
      </c>
      <c r="C4" s="11"/>
      <c r="D4" s="11"/>
      <c r="E4" s="11"/>
      <c r="F4" s="11"/>
      <c r="G4" s="11"/>
      <c r="H4" s="11"/>
      <c r="I4" s="11"/>
    </row>
    <row r="5" spans="1:9">
      <c r="A5" s="12"/>
      <c r="B5" s="27"/>
      <c r="C5" s="27"/>
      <c r="D5" s="27"/>
      <c r="E5" s="27"/>
      <c r="F5" s="27"/>
      <c r="G5" s="27"/>
      <c r="H5" s="27"/>
      <c r="I5" s="27"/>
    </row>
    <row r="6" spans="1:9">
      <c r="A6" s="12"/>
      <c r="B6" s="15"/>
      <c r="C6" s="15"/>
      <c r="D6" s="15"/>
      <c r="E6" s="15"/>
      <c r="F6" s="15"/>
      <c r="G6" s="15"/>
      <c r="H6" s="15"/>
      <c r="I6" s="15"/>
    </row>
    <row r="7" spans="1:9">
      <c r="A7" s="12"/>
      <c r="B7" s="31"/>
      <c r="C7" s="59" t="s">
        <v>183</v>
      </c>
      <c r="D7" s="59"/>
      <c r="E7" s="59"/>
      <c r="F7" s="59"/>
      <c r="G7" s="59"/>
      <c r="H7" s="59"/>
      <c r="I7" s="59"/>
    </row>
    <row r="8" spans="1:9" ht="15.75" thickBot="1">
      <c r="A8" s="12"/>
      <c r="B8" s="31"/>
      <c r="C8" s="28" t="s">
        <v>184</v>
      </c>
      <c r="D8" s="28"/>
      <c r="E8" s="28"/>
      <c r="F8" s="28"/>
      <c r="G8" s="28"/>
      <c r="H8" s="28"/>
      <c r="I8" s="28"/>
    </row>
    <row r="9" spans="1:9" ht="15.75" thickBot="1">
      <c r="A9" s="12"/>
      <c r="B9" s="16"/>
      <c r="C9" s="60">
        <v>2014</v>
      </c>
      <c r="D9" s="60"/>
      <c r="E9" s="60"/>
      <c r="F9" s="14"/>
      <c r="G9" s="60">
        <v>2013</v>
      </c>
      <c r="H9" s="60"/>
      <c r="I9" s="60"/>
    </row>
    <row r="10" spans="1:9">
      <c r="A10" s="12"/>
      <c r="B10" s="14"/>
      <c r="C10" s="32"/>
      <c r="D10" s="32"/>
      <c r="E10" s="32"/>
      <c r="F10" s="14"/>
      <c r="G10" s="32"/>
      <c r="H10" s="32"/>
      <c r="I10" s="32"/>
    </row>
    <row r="11" spans="1:9">
      <c r="A11" s="12"/>
      <c r="B11" s="14"/>
      <c r="C11" s="31"/>
      <c r="D11" s="31"/>
      <c r="E11" s="31"/>
      <c r="F11" s="14"/>
      <c r="G11" s="31"/>
      <c r="H11" s="31"/>
      <c r="I11" s="31"/>
    </row>
    <row r="12" spans="1:9">
      <c r="A12" s="12"/>
      <c r="B12" s="16"/>
      <c r="C12" s="33" t="s">
        <v>478</v>
      </c>
      <c r="D12" s="33"/>
      <c r="E12" s="33"/>
      <c r="F12" s="33"/>
      <c r="G12" s="33"/>
      <c r="H12" s="33"/>
      <c r="I12" s="33"/>
    </row>
    <row r="13" spans="1:9">
      <c r="A13" s="12"/>
      <c r="B13" s="20" t="s">
        <v>479</v>
      </c>
      <c r="C13" s="21" t="s">
        <v>178</v>
      </c>
      <c r="D13" s="51" t="s">
        <v>480</v>
      </c>
      <c r="E13" s="21" t="s">
        <v>188</v>
      </c>
      <c r="F13" s="22"/>
      <c r="G13" s="21" t="s">
        <v>178</v>
      </c>
      <c r="H13" s="51" t="s">
        <v>481</v>
      </c>
      <c r="I13" s="21" t="s">
        <v>188</v>
      </c>
    </row>
    <row r="14" spans="1:9">
      <c r="A14" s="12"/>
      <c r="B14" s="31" t="s">
        <v>482</v>
      </c>
      <c r="C14" s="63" t="s">
        <v>178</v>
      </c>
      <c r="D14" s="42" t="s">
        <v>180</v>
      </c>
      <c r="E14" s="31"/>
      <c r="F14" s="31"/>
      <c r="G14" s="63" t="s">
        <v>178</v>
      </c>
      <c r="H14" s="42" t="s">
        <v>180</v>
      </c>
      <c r="I14" s="31"/>
    </row>
    <row r="15" spans="1:9" ht="15.75" thickBot="1">
      <c r="A15" s="12"/>
      <c r="B15" s="31"/>
      <c r="C15" s="64"/>
      <c r="D15" s="43"/>
      <c r="E15" s="41"/>
      <c r="F15" s="31"/>
      <c r="G15" s="64"/>
      <c r="H15" s="43"/>
      <c r="I15" s="41"/>
    </row>
    <row r="16" spans="1:9" ht="15.75" thickBot="1">
      <c r="A16" s="12"/>
      <c r="B16" s="20" t="s">
        <v>483</v>
      </c>
      <c r="C16" s="183" t="s">
        <v>178</v>
      </c>
      <c r="D16" s="184" t="s">
        <v>480</v>
      </c>
      <c r="E16" s="183" t="s">
        <v>188</v>
      </c>
      <c r="F16" s="22"/>
      <c r="G16" s="183" t="s">
        <v>178</v>
      </c>
      <c r="H16" s="184" t="s">
        <v>481</v>
      </c>
      <c r="I16" s="183" t="s">
        <v>188</v>
      </c>
    </row>
    <row r="17" spans="1:9" ht="15.75" thickTop="1">
      <c r="A17" s="12"/>
      <c r="B17" s="63" t="s">
        <v>484</v>
      </c>
      <c r="C17" s="180">
        <v>173497</v>
      </c>
      <c r="D17" s="180"/>
      <c r="E17" s="67"/>
      <c r="F17" s="31"/>
      <c r="G17" s="180">
        <v>171826</v>
      </c>
      <c r="H17" s="180"/>
      <c r="I17" s="67"/>
    </row>
    <row r="18" spans="1:9">
      <c r="A18" s="12"/>
      <c r="B18" s="63"/>
      <c r="C18" s="39"/>
      <c r="D18" s="39"/>
      <c r="E18" s="31"/>
      <c r="F18" s="31"/>
      <c r="G18" s="39"/>
      <c r="H18" s="39"/>
      <c r="I18" s="31"/>
    </row>
    <row r="19" spans="1:9">
      <c r="A19" s="12"/>
      <c r="B19" s="22" t="s">
        <v>485</v>
      </c>
      <c r="C19" s="37"/>
      <c r="D19" s="37"/>
      <c r="E19" s="37"/>
      <c r="F19" s="22"/>
      <c r="G19" s="37"/>
      <c r="H19" s="37"/>
      <c r="I19" s="37"/>
    </row>
    <row r="20" spans="1:9">
      <c r="A20" s="12"/>
      <c r="B20" s="38" t="s">
        <v>486</v>
      </c>
      <c r="C20" s="42" t="s">
        <v>180</v>
      </c>
      <c r="D20" s="42"/>
      <c r="E20" s="31"/>
      <c r="F20" s="31"/>
      <c r="G20" s="42" t="s">
        <v>180</v>
      </c>
      <c r="H20" s="42"/>
      <c r="I20" s="31"/>
    </row>
    <row r="21" spans="1:9" ht="15.75" thickBot="1">
      <c r="A21" s="12"/>
      <c r="B21" s="38"/>
      <c r="C21" s="43"/>
      <c r="D21" s="43"/>
      <c r="E21" s="41"/>
      <c r="F21" s="31"/>
      <c r="G21" s="43"/>
      <c r="H21" s="43"/>
      <c r="I21" s="41"/>
    </row>
    <row r="22" spans="1:9">
      <c r="A22" s="12"/>
      <c r="B22" s="34" t="s">
        <v>487</v>
      </c>
      <c r="C22" s="47">
        <v>173497</v>
      </c>
      <c r="D22" s="47"/>
      <c r="E22" s="49"/>
      <c r="F22" s="37"/>
      <c r="G22" s="47">
        <v>171826</v>
      </c>
      <c r="H22" s="47"/>
      <c r="I22" s="49"/>
    </row>
    <row r="23" spans="1:9" ht="15.75" thickBot="1">
      <c r="A23" s="12"/>
      <c r="B23" s="34"/>
      <c r="C23" s="48"/>
      <c r="D23" s="48"/>
      <c r="E23" s="50"/>
      <c r="F23" s="37"/>
      <c r="G23" s="48"/>
      <c r="H23" s="48"/>
      <c r="I23" s="50"/>
    </row>
    <row r="24" spans="1:9" ht="26.25" thickTop="1">
      <c r="A24" s="12"/>
      <c r="B24" s="23" t="s">
        <v>488</v>
      </c>
      <c r="C24" s="53" t="s">
        <v>178</v>
      </c>
      <c r="D24" s="25" t="s">
        <v>489</v>
      </c>
      <c r="E24" s="53" t="s">
        <v>188</v>
      </c>
      <c r="F24" s="14"/>
      <c r="G24" s="53" t="s">
        <v>178</v>
      </c>
      <c r="H24" s="25" t="s">
        <v>490</v>
      </c>
      <c r="I24" s="53" t="s">
        <v>188</v>
      </c>
    </row>
    <row r="25" spans="1:9" ht="25.5">
      <c r="A25" s="12"/>
      <c r="B25" s="20" t="s">
        <v>491</v>
      </c>
      <c r="C25" s="21" t="s">
        <v>178</v>
      </c>
      <c r="D25" s="51" t="s">
        <v>489</v>
      </c>
      <c r="E25" s="21" t="s">
        <v>188</v>
      </c>
      <c r="F25" s="22"/>
      <c r="G25" s="21" t="s">
        <v>178</v>
      </c>
      <c r="H25" s="51" t="s">
        <v>490</v>
      </c>
      <c r="I25" s="21" t="s">
        <v>188</v>
      </c>
    </row>
    <row r="26" spans="1:9">
      <c r="A26" s="12"/>
      <c r="B26" s="31"/>
      <c r="C26" s="31"/>
      <c r="D26" s="31"/>
      <c r="E26" s="31"/>
      <c r="F26" s="31"/>
      <c r="G26" s="31"/>
      <c r="H26" s="31"/>
      <c r="I26" s="31"/>
    </row>
    <row r="27" spans="1:9">
      <c r="A27" s="12"/>
      <c r="B27" s="15"/>
      <c r="C27" s="15"/>
    </row>
    <row r="28" spans="1:9" ht="102">
      <c r="A28" s="12"/>
      <c r="B28" s="131" t="s">
        <v>212</v>
      </c>
      <c r="C28" s="23" t="s">
        <v>492</v>
      </c>
    </row>
    <row r="29" spans="1:9">
      <c r="A29" s="12"/>
      <c r="B29" s="15"/>
      <c r="C29" s="15"/>
    </row>
    <row r="30" spans="1:9" ht="153">
      <c r="A30" s="12"/>
      <c r="B30" s="131" t="s">
        <v>385</v>
      </c>
      <c r="C30" s="23" t="s">
        <v>493</v>
      </c>
    </row>
  </sheetData>
  <mergeCells count="46">
    <mergeCell ref="A1:A2"/>
    <mergeCell ref="B1:I1"/>
    <mergeCell ref="B2:I2"/>
    <mergeCell ref="B3:I3"/>
    <mergeCell ref="A4:A30"/>
    <mergeCell ref="B4:I4"/>
    <mergeCell ref="B26:I26"/>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G14:G15"/>
    <mergeCell ref="H14:H15"/>
    <mergeCell ref="I14:I15"/>
    <mergeCell ref="B17:B18"/>
    <mergeCell ref="C17:D18"/>
    <mergeCell ref="E17:E18"/>
    <mergeCell ref="F17:F18"/>
    <mergeCell ref="G17:H18"/>
    <mergeCell ref="I17:I18"/>
    <mergeCell ref="C10:E10"/>
    <mergeCell ref="G10:I10"/>
    <mergeCell ref="C11:E11"/>
    <mergeCell ref="G11:I11"/>
    <mergeCell ref="C12:I12"/>
    <mergeCell ref="B14:B15"/>
    <mergeCell ref="C14:C15"/>
    <mergeCell ref="D14:D15"/>
    <mergeCell ref="E14:E15"/>
    <mergeCell ref="F14:F15"/>
    <mergeCell ref="B5:I5"/>
    <mergeCell ref="B7:B8"/>
    <mergeCell ref="C7:I7"/>
    <mergeCell ref="C8:I8"/>
    <mergeCell ref="C9:E9"/>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05"/>
  <sheetViews>
    <sheetView showGridLines="0" workbookViewId="0"/>
  </sheetViews>
  <sheetFormatPr defaultRowHeight="15"/>
  <cols>
    <col min="1" max="1" width="36.5703125" bestFit="1" customWidth="1"/>
    <col min="2" max="2" width="33.42578125" bestFit="1" customWidth="1"/>
    <col min="3" max="3" width="2.28515625" customWidth="1"/>
    <col min="4" max="4" width="7.7109375" customWidth="1"/>
    <col min="5" max="5" width="1.7109375" customWidth="1"/>
    <col min="7" max="7" width="2.140625" customWidth="1"/>
    <col min="8" max="8" width="6.140625" customWidth="1"/>
    <col min="9" max="9" width="1.5703125" customWidth="1"/>
    <col min="11" max="11" width="2.42578125" customWidth="1"/>
    <col min="12" max="12" width="7.5703125" customWidth="1"/>
    <col min="13" max="13" width="1.85546875" customWidth="1"/>
    <col min="15" max="15" width="2.42578125" customWidth="1"/>
    <col min="16" max="16" width="7.140625" customWidth="1"/>
    <col min="17" max="17" width="1.7109375" customWidth="1"/>
    <col min="19" max="19" width="2.140625" customWidth="1"/>
    <col min="20" max="20" width="8" customWidth="1"/>
    <col min="21" max="21" width="1.7109375" customWidth="1"/>
    <col min="23" max="23" width="2.5703125" customWidth="1"/>
    <col min="24" max="24" width="7.28515625" customWidth="1"/>
    <col min="25" max="25" width="2" customWidth="1"/>
    <col min="27" max="27" width="2.5703125" customWidth="1"/>
    <col min="28" max="28" width="7.140625" customWidth="1"/>
    <col min="29" max="29" width="2" customWidth="1"/>
    <col min="31" max="31" width="2.42578125" customWidth="1"/>
    <col min="32" max="32" width="6.42578125" customWidth="1"/>
    <col min="33" max="33" width="1.85546875" customWidth="1"/>
    <col min="35" max="35" width="2.28515625" customWidth="1"/>
    <col min="36" max="36" width="7.7109375" customWidth="1"/>
    <col min="37" max="37" width="1.7109375" customWidth="1"/>
  </cols>
  <sheetData>
    <row r="1" spans="1:37" ht="15" customHeight="1">
      <c r="A1" s="7" t="s">
        <v>71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c r="A3" s="3" t="s">
        <v>495</v>
      </c>
      <c r="B3" s="11" t="s">
        <v>5</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row>
    <row r="4" spans="1:37" ht="15" customHeight="1">
      <c r="A4" s="12" t="s">
        <v>499</v>
      </c>
      <c r="B4" s="11" t="s">
        <v>5</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row>
    <row r="5" spans="1:37">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row>
    <row r="6" spans="1:37">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c r="AI6" s="15"/>
      <c r="AJ6" s="15"/>
      <c r="AK6" s="15"/>
    </row>
    <row r="7" spans="1:37" ht="15.75" thickBot="1">
      <c r="A7" s="12"/>
      <c r="B7" s="143"/>
      <c r="C7" s="186">
        <v>41729</v>
      </c>
      <c r="D7" s="186"/>
      <c r="E7" s="186"/>
      <c r="F7" s="186"/>
      <c r="G7" s="186"/>
      <c r="H7" s="186"/>
      <c r="I7" s="186"/>
      <c r="J7" s="186"/>
      <c r="K7" s="186"/>
      <c r="L7" s="186"/>
      <c r="M7" s="186"/>
      <c r="N7" s="186"/>
      <c r="O7" s="186"/>
      <c r="P7" s="186"/>
      <c r="Q7" s="186"/>
      <c r="R7" s="186"/>
      <c r="S7" s="186"/>
      <c r="T7" s="186"/>
      <c r="U7" s="186"/>
      <c r="V7" s="186"/>
      <c r="W7" s="186"/>
      <c r="X7" s="186"/>
      <c r="Y7" s="186"/>
      <c r="Z7" s="186"/>
      <c r="AA7" s="186"/>
      <c r="AB7" s="186"/>
      <c r="AC7" s="186"/>
      <c r="AD7" s="186"/>
      <c r="AE7" s="186"/>
      <c r="AF7" s="186"/>
      <c r="AG7" s="186"/>
      <c r="AH7" s="186"/>
      <c r="AI7" s="186"/>
      <c r="AJ7" s="186"/>
      <c r="AK7" s="186"/>
    </row>
    <row r="8" spans="1:37">
      <c r="A8" s="12"/>
      <c r="B8" s="143"/>
      <c r="C8" s="152" t="s">
        <v>500</v>
      </c>
      <c r="D8" s="152"/>
      <c r="E8" s="152"/>
      <c r="F8" s="32"/>
      <c r="G8" s="152" t="s">
        <v>503</v>
      </c>
      <c r="H8" s="152"/>
      <c r="I8" s="152"/>
      <c r="J8" s="32"/>
      <c r="K8" s="152" t="s">
        <v>503</v>
      </c>
      <c r="L8" s="152"/>
      <c r="M8" s="152"/>
      <c r="N8" s="32"/>
      <c r="O8" s="152" t="s">
        <v>503</v>
      </c>
      <c r="P8" s="152"/>
      <c r="Q8" s="152"/>
      <c r="R8" s="32"/>
      <c r="S8" s="152" t="s">
        <v>500</v>
      </c>
      <c r="T8" s="152"/>
      <c r="U8" s="152"/>
      <c r="V8" s="32"/>
      <c r="W8" s="152" t="s">
        <v>510</v>
      </c>
      <c r="X8" s="152"/>
      <c r="Y8" s="152"/>
      <c r="Z8" s="32"/>
      <c r="AA8" s="152" t="s">
        <v>511</v>
      </c>
      <c r="AB8" s="152"/>
      <c r="AC8" s="152"/>
      <c r="AD8" s="32"/>
      <c r="AE8" s="152" t="s">
        <v>513</v>
      </c>
      <c r="AF8" s="152"/>
      <c r="AG8" s="152"/>
      <c r="AH8" s="32"/>
      <c r="AI8" s="152" t="s">
        <v>500</v>
      </c>
      <c r="AJ8" s="152"/>
      <c r="AK8" s="152"/>
    </row>
    <row r="9" spans="1:37" ht="18" customHeight="1">
      <c r="A9" s="12"/>
      <c r="B9" s="143"/>
      <c r="C9" s="187" t="s">
        <v>501</v>
      </c>
      <c r="D9" s="187"/>
      <c r="E9" s="187"/>
      <c r="F9" s="31"/>
      <c r="G9" s="187" t="s">
        <v>504</v>
      </c>
      <c r="H9" s="187"/>
      <c r="I9" s="187"/>
      <c r="J9" s="31"/>
      <c r="K9" s="187" t="s">
        <v>506</v>
      </c>
      <c r="L9" s="187"/>
      <c r="M9" s="187"/>
      <c r="N9" s="31"/>
      <c r="O9" s="187" t="s">
        <v>507</v>
      </c>
      <c r="P9" s="187"/>
      <c r="Q9" s="187"/>
      <c r="R9" s="31"/>
      <c r="S9" s="187" t="s">
        <v>509</v>
      </c>
      <c r="T9" s="187"/>
      <c r="U9" s="187"/>
      <c r="V9" s="31"/>
      <c r="W9" s="187" t="s">
        <v>506</v>
      </c>
      <c r="X9" s="187"/>
      <c r="Y9" s="187"/>
      <c r="Z9" s="31"/>
      <c r="AA9" s="187" t="s">
        <v>512</v>
      </c>
      <c r="AB9" s="187"/>
      <c r="AC9" s="187"/>
      <c r="AD9" s="31"/>
      <c r="AE9" s="187" t="s">
        <v>508</v>
      </c>
      <c r="AF9" s="187"/>
      <c r="AG9" s="187"/>
      <c r="AH9" s="31"/>
      <c r="AI9" s="187" t="s">
        <v>514</v>
      </c>
      <c r="AJ9" s="187"/>
      <c r="AK9" s="187"/>
    </row>
    <row r="10" spans="1:37">
      <c r="A10" s="12"/>
      <c r="B10" s="143"/>
      <c r="C10" s="187" t="s">
        <v>502</v>
      </c>
      <c r="D10" s="187"/>
      <c r="E10" s="187"/>
      <c r="F10" s="31"/>
      <c r="G10" s="187" t="s">
        <v>505</v>
      </c>
      <c r="H10" s="187"/>
      <c r="I10" s="187"/>
      <c r="J10" s="31"/>
      <c r="K10" s="187" t="s">
        <v>504</v>
      </c>
      <c r="L10" s="187"/>
      <c r="M10" s="187"/>
      <c r="N10" s="31"/>
      <c r="O10" s="187" t="s">
        <v>508</v>
      </c>
      <c r="P10" s="187"/>
      <c r="Q10" s="187"/>
      <c r="R10" s="31"/>
      <c r="S10" s="187" t="s">
        <v>503</v>
      </c>
      <c r="T10" s="187"/>
      <c r="U10" s="187"/>
      <c r="V10" s="31"/>
      <c r="W10" s="187" t="s">
        <v>504</v>
      </c>
      <c r="X10" s="187"/>
      <c r="Y10" s="187"/>
      <c r="Z10" s="31"/>
      <c r="AA10" s="11"/>
      <c r="AB10" s="11"/>
      <c r="AC10" s="11"/>
      <c r="AD10" s="31"/>
      <c r="AE10" s="11"/>
      <c r="AF10" s="11"/>
      <c r="AG10" s="11"/>
      <c r="AH10" s="31"/>
      <c r="AI10" s="187" t="s">
        <v>513</v>
      </c>
      <c r="AJ10" s="187"/>
      <c r="AK10" s="187"/>
    </row>
    <row r="11" spans="1:37" ht="15.75" thickBot="1">
      <c r="A11" s="12"/>
      <c r="B11" s="143"/>
      <c r="C11" s="177"/>
      <c r="D11" s="177"/>
      <c r="E11" s="177"/>
      <c r="F11" s="31"/>
      <c r="G11" s="177"/>
      <c r="H11" s="177"/>
      <c r="I11" s="177"/>
      <c r="J11" s="31"/>
      <c r="K11" s="146" t="s">
        <v>505</v>
      </c>
      <c r="L11" s="146"/>
      <c r="M11" s="146"/>
      <c r="N11" s="31"/>
      <c r="O11" s="177"/>
      <c r="P11" s="177"/>
      <c r="Q11" s="177"/>
      <c r="R11" s="31"/>
      <c r="S11" s="146" t="s">
        <v>505</v>
      </c>
      <c r="T11" s="146"/>
      <c r="U11" s="146"/>
      <c r="V11" s="31"/>
      <c r="W11" s="146" t="s">
        <v>505</v>
      </c>
      <c r="X11" s="146"/>
      <c r="Y11" s="146"/>
      <c r="Z11" s="31"/>
      <c r="AA11" s="177"/>
      <c r="AB11" s="177"/>
      <c r="AC11" s="177"/>
      <c r="AD11" s="31"/>
      <c r="AE11" s="177"/>
      <c r="AF11" s="177"/>
      <c r="AG11" s="177"/>
      <c r="AH11" s="31"/>
      <c r="AI11" s="177"/>
      <c r="AJ11" s="177"/>
      <c r="AK11" s="177"/>
    </row>
    <row r="12" spans="1:37">
      <c r="A12" s="12"/>
      <c r="B12" s="143"/>
      <c r="C12" s="188" t="s">
        <v>185</v>
      </c>
      <c r="D12" s="188"/>
      <c r="E12" s="188"/>
      <c r="F12" s="188"/>
      <c r="G12" s="188"/>
      <c r="H12" s="188"/>
      <c r="I12" s="188"/>
      <c r="J12" s="188"/>
      <c r="K12" s="188"/>
      <c r="L12" s="188"/>
      <c r="M12" s="188"/>
      <c r="N12" s="188"/>
      <c r="O12" s="188"/>
      <c r="P12" s="188"/>
      <c r="Q12" s="188"/>
      <c r="R12" s="188"/>
      <c r="S12" s="188"/>
      <c r="T12" s="188"/>
      <c r="U12" s="188"/>
      <c r="V12" s="188"/>
      <c r="W12" s="188"/>
      <c r="X12" s="188"/>
      <c r="Y12" s="188"/>
      <c r="Z12" s="188"/>
      <c r="AA12" s="188"/>
      <c r="AB12" s="188"/>
      <c r="AC12" s="188"/>
      <c r="AD12" s="188"/>
      <c r="AE12" s="188"/>
      <c r="AF12" s="188"/>
      <c r="AG12" s="188"/>
      <c r="AH12" s="188"/>
      <c r="AI12" s="188"/>
      <c r="AJ12" s="188"/>
      <c r="AK12" s="188"/>
    </row>
    <row r="13" spans="1:37">
      <c r="A13" s="12"/>
      <c r="B13" s="185" t="s">
        <v>515</v>
      </c>
      <c r="C13" s="37"/>
      <c r="D13" s="37"/>
      <c r="E13" s="37"/>
      <c r="F13" s="22"/>
      <c r="G13" s="37"/>
      <c r="H13" s="37"/>
      <c r="I13" s="37"/>
      <c r="J13" s="22"/>
      <c r="K13" s="37"/>
      <c r="L13" s="37"/>
      <c r="M13" s="37"/>
      <c r="N13" s="22"/>
      <c r="O13" s="37"/>
      <c r="P13" s="37"/>
      <c r="Q13" s="37"/>
      <c r="R13" s="22"/>
      <c r="S13" s="37"/>
      <c r="T13" s="37"/>
      <c r="U13" s="37"/>
      <c r="V13" s="22"/>
      <c r="W13" s="37"/>
      <c r="X13" s="37"/>
      <c r="Y13" s="37"/>
      <c r="Z13" s="22"/>
      <c r="AA13" s="37"/>
      <c r="AB13" s="37"/>
      <c r="AC13" s="37"/>
      <c r="AD13" s="22"/>
      <c r="AE13" s="37"/>
      <c r="AF13" s="37"/>
      <c r="AG13" s="37"/>
      <c r="AH13" s="22"/>
      <c r="AI13" s="37"/>
      <c r="AJ13" s="37"/>
      <c r="AK13" s="37"/>
    </row>
    <row r="14" spans="1:37">
      <c r="A14" s="12"/>
      <c r="B14" s="189" t="s">
        <v>61</v>
      </c>
      <c r="C14" s="143" t="s">
        <v>178</v>
      </c>
      <c r="D14" s="190">
        <v>256321</v>
      </c>
      <c r="E14" s="31"/>
      <c r="F14" s="31"/>
      <c r="G14" s="143" t="s">
        <v>178</v>
      </c>
      <c r="H14" s="190">
        <v>11510</v>
      </c>
      <c r="I14" s="31"/>
      <c r="J14" s="31"/>
      <c r="K14" s="143" t="s">
        <v>178</v>
      </c>
      <c r="L14" s="190">
        <v>53154</v>
      </c>
      <c r="M14" s="31"/>
      <c r="N14" s="31"/>
      <c r="O14" s="143" t="s">
        <v>178</v>
      </c>
      <c r="P14" s="191" t="s">
        <v>516</v>
      </c>
      <c r="Q14" s="143" t="s">
        <v>188</v>
      </c>
      <c r="R14" s="31"/>
      <c r="S14" s="143" t="s">
        <v>178</v>
      </c>
      <c r="T14" s="190">
        <v>293006</v>
      </c>
      <c r="U14" s="31"/>
      <c r="V14" s="31"/>
      <c r="W14" s="143" t="s">
        <v>178</v>
      </c>
      <c r="X14" s="191">
        <v>46</v>
      </c>
      <c r="Y14" s="31"/>
      <c r="Z14" s="31"/>
      <c r="AA14" s="143" t="s">
        <v>178</v>
      </c>
      <c r="AB14" s="190">
        <v>1218</v>
      </c>
      <c r="AC14" s="31"/>
      <c r="AD14" s="31"/>
      <c r="AE14" s="143" t="s">
        <v>178</v>
      </c>
      <c r="AF14" s="191" t="s">
        <v>517</v>
      </c>
      <c r="AG14" s="143" t="s">
        <v>188</v>
      </c>
      <c r="AH14" s="31"/>
      <c r="AI14" s="143" t="s">
        <v>178</v>
      </c>
      <c r="AJ14" s="190">
        <v>294246</v>
      </c>
      <c r="AK14" s="31"/>
    </row>
    <row r="15" spans="1:37">
      <c r="A15" s="12"/>
      <c r="B15" s="189"/>
      <c r="C15" s="143"/>
      <c r="D15" s="190"/>
      <c r="E15" s="31"/>
      <c r="F15" s="31"/>
      <c r="G15" s="143"/>
      <c r="H15" s="190"/>
      <c r="I15" s="31"/>
      <c r="J15" s="31"/>
      <c r="K15" s="143"/>
      <c r="L15" s="190"/>
      <c r="M15" s="31"/>
      <c r="N15" s="31"/>
      <c r="O15" s="143"/>
      <c r="P15" s="191"/>
      <c r="Q15" s="143"/>
      <c r="R15" s="31"/>
      <c r="S15" s="143"/>
      <c r="T15" s="190"/>
      <c r="U15" s="31"/>
      <c r="V15" s="31"/>
      <c r="W15" s="143"/>
      <c r="X15" s="191"/>
      <c r="Y15" s="31"/>
      <c r="Z15" s="31"/>
      <c r="AA15" s="143"/>
      <c r="AB15" s="190"/>
      <c r="AC15" s="31"/>
      <c r="AD15" s="31"/>
      <c r="AE15" s="143"/>
      <c r="AF15" s="191"/>
      <c r="AG15" s="143"/>
      <c r="AH15" s="31"/>
      <c r="AI15" s="143"/>
      <c r="AJ15" s="190"/>
      <c r="AK15" s="31"/>
    </row>
    <row r="16" spans="1:37">
      <c r="A16" s="12"/>
      <c r="B16" s="192" t="s">
        <v>518</v>
      </c>
      <c r="C16" s="193">
        <v>480136</v>
      </c>
      <c r="D16" s="193"/>
      <c r="E16" s="37"/>
      <c r="F16" s="37"/>
      <c r="G16" s="193">
        <v>15160</v>
      </c>
      <c r="H16" s="193"/>
      <c r="I16" s="37"/>
      <c r="J16" s="37"/>
      <c r="K16" s="193">
        <v>302224</v>
      </c>
      <c r="L16" s="193"/>
      <c r="M16" s="37"/>
      <c r="N16" s="37"/>
      <c r="O16" s="194" t="s">
        <v>180</v>
      </c>
      <c r="P16" s="194"/>
      <c r="Q16" s="37"/>
      <c r="R16" s="37"/>
      <c r="S16" s="193">
        <v>797520</v>
      </c>
      <c r="T16" s="193"/>
      <c r="U16" s="37"/>
      <c r="V16" s="37"/>
      <c r="W16" s="194" t="s">
        <v>180</v>
      </c>
      <c r="X16" s="194"/>
      <c r="Y16" s="37"/>
      <c r="Z16" s="37"/>
      <c r="AA16" s="193">
        <v>77598</v>
      </c>
      <c r="AB16" s="193"/>
      <c r="AC16" s="37"/>
      <c r="AD16" s="37"/>
      <c r="AE16" s="194" t="s">
        <v>180</v>
      </c>
      <c r="AF16" s="194"/>
      <c r="AG16" s="37"/>
      <c r="AH16" s="37"/>
      <c r="AI16" s="193">
        <v>875118</v>
      </c>
      <c r="AJ16" s="193"/>
      <c r="AK16" s="37"/>
    </row>
    <row r="17" spans="1:37">
      <c r="A17" s="12"/>
      <c r="B17" s="192"/>
      <c r="C17" s="193"/>
      <c r="D17" s="193"/>
      <c r="E17" s="37"/>
      <c r="F17" s="37"/>
      <c r="G17" s="193"/>
      <c r="H17" s="193"/>
      <c r="I17" s="37"/>
      <c r="J17" s="37"/>
      <c r="K17" s="193"/>
      <c r="L17" s="193"/>
      <c r="M17" s="37"/>
      <c r="N17" s="37"/>
      <c r="O17" s="194"/>
      <c r="P17" s="194"/>
      <c r="Q17" s="37"/>
      <c r="R17" s="37"/>
      <c r="S17" s="193"/>
      <c r="T17" s="193"/>
      <c r="U17" s="37"/>
      <c r="V17" s="37"/>
      <c r="W17" s="194"/>
      <c r="X17" s="194"/>
      <c r="Y17" s="37"/>
      <c r="Z17" s="37"/>
      <c r="AA17" s="193"/>
      <c r="AB17" s="193"/>
      <c r="AC17" s="37"/>
      <c r="AD17" s="37"/>
      <c r="AE17" s="194"/>
      <c r="AF17" s="194"/>
      <c r="AG17" s="37"/>
      <c r="AH17" s="37"/>
      <c r="AI17" s="193"/>
      <c r="AJ17" s="193"/>
      <c r="AK17" s="37"/>
    </row>
    <row r="18" spans="1:37">
      <c r="A18" s="12"/>
      <c r="B18" s="189" t="s">
        <v>519</v>
      </c>
      <c r="C18" s="191" t="s">
        <v>520</v>
      </c>
      <c r="D18" s="191"/>
      <c r="E18" s="143" t="s">
        <v>188</v>
      </c>
      <c r="F18" s="31"/>
      <c r="G18" s="191" t="s">
        <v>180</v>
      </c>
      <c r="H18" s="191"/>
      <c r="I18" s="31"/>
      <c r="J18" s="31"/>
      <c r="K18" s="191" t="s">
        <v>521</v>
      </c>
      <c r="L18" s="191"/>
      <c r="M18" s="143" t="s">
        <v>188</v>
      </c>
      <c r="N18" s="31"/>
      <c r="O18" s="190">
        <v>231131</v>
      </c>
      <c r="P18" s="190"/>
      <c r="Q18" s="31"/>
      <c r="R18" s="31"/>
      <c r="S18" s="191" t="s">
        <v>521</v>
      </c>
      <c r="T18" s="191"/>
      <c r="U18" s="143" t="s">
        <v>188</v>
      </c>
      <c r="V18" s="31"/>
      <c r="W18" s="191" t="s">
        <v>521</v>
      </c>
      <c r="X18" s="191"/>
      <c r="Y18" s="143" t="s">
        <v>188</v>
      </c>
      <c r="Z18" s="31"/>
      <c r="AA18" s="191" t="s">
        <v>180</v>
      </c>
      <c r="AB18" s="191"/>
      <c r="AC18" s="31"/>
      <c r="AD18" s="31"/>
      <c r="AE18" s="190">
        <v>2690</v>
      </c>
      <c r="AF18" s="190"/>
      <c r="AG18" s="31"/>
      <c r="AH18" s="31"/>
      <c r="AI18" s="191" t="s">
        <v>180</v>
      </c>
      <c r="AJ18" s="191"/>
      <c r="AK18" s="31"/>
    </row>
    <row r="19" spans="1:37">
      <c r="A19" s="12"/>
      <c r="B19" s="189"/>
      <c r="C19" s="191"/>
      <c r="D19" s="191"/>
      <c r="E19" s="143"/>
      <c r="F19" s="31"/>
      <c r="G19" s="191"/>
      <c r="H19" s="191"/>
      <c r="I19" s="31"/>
      <c r="J19" s="31"/>
      <c r="K19" s="191"/>
      <c r="L19" s="191"/>
      <c r="M19" s="143"/>
      <c r="N19" s="31"/>
      <c r="O19" s="190"/>
      <c r="P19" s="190"/>
      <c r="Q19" s="31"/>
      <c r="R19" s="31"/>
      <c r="S19" s="191"/>
      <c r="T19" s="191"/>
      <c r="U19" s="143"/>
      <c r="V19" s="31"/>
      <c r="W19" s="191"/>
      <c r="X19" s="191"/>
      <c r="Y19" s="143"/>
      <c r="Z19" s="31"/>
      <c r="AA19" s="191"/>
      <c r="AB19" s="191"/>
      <c r="AC19" s="31"/>
      <c r="AD19" s="31"/>
      <c r="AE19" s="190"/>
      <c r="AF19" s="190"/>
      <c r="AG19" s="31"/>
      <c r="AH19" s="31"/>
      <c r="AI19" s="191"/>
      <c r="AJ19" s="191"/>
      <c r="AK19" s="31"/>
    </row>
    <row r="20" spans="1:37">
      <c r="A20" s="12"/>
      <c r="B20" s="192" t="s">
        <v>73</v>
      </c>
      <c r="C20" s="193">
        <v>479128</v>
      </c>
      <c r="D20" s="193"/>
      <c r="E20" s="37"/>
      <c r="F20" s="37"/>
      <c r="G20" s="194" t="s">
        <v>180</v>
      </c>
      <c r="H20" s="194"/>
      <c r="I20" s="37"/>
      <c r="J20" s="37"/>
      <c r="K20" s="193">
        <v>24617</v>
      </c>
      <c r="L20" s="193"/>
      <c r="M20" s="37"/>
      <c r="N20" s="37"/>
      <c r="O20" s="194" t="s">
        <v>522</v>
      </c>
      <c r="P20" s="194"/>
      <c r="Q20" s="197" t="s">
        <v>188</v>
      </c>
      <c r="R20" s="37"/>
      <c r="S20" s="193">
        <v>90463</v>
      </c>
      <c r="T20" s="193"/>
      <c r="U20" s="37"/>
      <c r="V20" s="37"/>
      <c r="W20" s="194" t="s">
        <v>180</v>
      </c>
      <c r="X20" s="194"/>
      <c r="Y20" s="37"/>
      <c r="Z20" s="37"/>
      <c r="AA20" s="194" t="s">
        <v>180</v>
      </c>
      <c r="AB20" s="194"/>
      <c r="AC20" s="37"/>
      <c r="AD20" s="37"/>
      <c r="AE20" s="194" t="s">
        <v>180</v>
      </c>
      <c r="AF20" s="194"/>
      <c r="AG20" s="37"/>
      <c r="AH20" s="37"/>
      <c r="AI20" s="193">
        <v>90463</v>
      </c>
      <c r="AJ20" s="193"/>
      <c r="AK20" s="37"/>
    </row>
    <row r="21" spans="1:37" ht="15.75" thickBot="1">
      <c r="A21" s="12"/>
      <c r="B21" s="192"/>
      <c r="C21" s="195"/>
      <c r="D21" s="195"/>
      <c r="E21" s="87"/>
      <c r="F21" s="37"/>
      <c r="G21" s="196"/>
      <c r="H21" s="196"/>
      <c r="I21" s="87"/>
      <c r="J21" s="37"/>
      <c r="K21" s="195"/>
      <c r="L21" s="195"/>
      <c r="M21" s="87"/>
      <c r="N21" s="37"/>
      <c r="O21" s="196"/>
      <c r="P21" s="196"/>
      <c r="Q21" s="198"/>
      <c r="R21" s="37"/>
      <c r="S21" s="195"/>
      <c r="T21" s="195"/>
      <c r="U21" s="87"/>
      <c r="V21" s="37"/>
      <c r="W21" s="196"/>
      <c r="X21" s="196"/>
      <c r="Y21" s="87"/>
      <c r="Z21" s="37"/>
      <c r="AA21" s="196"/>
      <c r="AB21" s="196"/>
      <c r="AC21" s="87"/>
      <c r="AD21" s="37"/>
      <c r="AE21" s="196"/>
      <c r="AF21" s="196"/>
      <c r="AG21" s="87"/>
      <c r="AH21" s="37"/>
      <c r="AI21" s="195"/>
      <c r="AJ21" s="195"/>
      <c r="AK21" s="87"/>
    </row>
    <row r="22" spans="1:37">
      <c r="A22" s="12"/>
      <c r="B22" s="189" t="s">
        <v>74</v>
      </c>
      <c r="C22" s="199" t="s">
        <v>178</v>
      </c>
      <c r="D22" s="201">
        <v>984454</v>
      </c>
      <c r="E22" s="32"/>
      <c r="F22" s="31"/>
      <c r="G22" s="199" t="s">
        <v>178</v>
      </c>
      <c r="H22" s="201">
        <v>26670</v>
      </c>
      <c r="I22" s="32"/>
      <c r="J22" s="31"/>
      <c r="K22" s="199" t="s">
        <v>178</v>
      </c>
      <c r="L22" s="201">
        <v>378650</v>
      </c>
      <c r="M22" s="32"/>
      <c r="N22" s="31"/>
      <c r="O22" s="199" t="s">
        <v>178</v>
      </c>
      <c r="P22" s="203" t="s">
        <v>523</v>
      </c>
      <c r="Q22" s="199" t="s">
        <v>188</v>
      </c>
      <c r="R22" s="31"/>
      <c r="S22" s="199" t="s">
        <v>178</v>
      </c>
      <c r="T22" s="201">
        <v>1179644</v>
      </c>
      <c r="U22" s="32"/>
      <c r="V22" s="31"/>
      <c r="W22" s="199" t="s">
        <v>178</v>
      </c>
      <c r="X22" s="203" t="s">
        <v>524</v>
      </c>
      <c r="Y22" s="199" t="s">
        <v>188</v>
      </c>
      <c r="Z22" s="31"/>
      <c r="AA22" s="199" t="s">
        <v>178</v>
      </c>
      <c r="AB22" s="201">
        <v>78816</v>
      </c>
      <c r="AC22" s="32"/>
      <c r="AD22" s="31"/>
      <c r="AE22" s="199" t="s">
        <v>178</v>
      </c>
      <c r="AF22" s="201">
        <v>2666</v>
      </c>
      <c r="AG22" s="32"/>
      <c r="AH22" s="31"/>
      <c r="AI22" s="199" t="s">
        <v>178</v>
      </c>
      <c r="AJ22" s="201">
        <v>1259827</v>
      </c>
      <c r="AK22" s="32"/>
    </row>
    <row r="23" spans="1:37" ht="15.75" thickBot="1">
      <c r="A23" s="12"/>
      <c r="B23" s="189"/>
      <c r="C23" s="200"/>
      <c r="D23" s="202"/>
      <c r="E23" s="94"/>
      <c r="F23" s="31"/>
      <c r="G23" s="200"/>
      <c r="H23" s="202"/>
      <c r="I23" s="94"/>
      <c r="J23" s="31"/>
      <c r="K23" s="200"/>
      <c r="L23" s="202"/>
      <c r="M23" s="94"/>
      <c r="N23" s="31"/>
      <c r="O23" s="200"/>
      <c r="P23" s="204"/>
      <c r="Q23" s="200"/>
      <c r="R23" s="31"/>
      <c r="S23" s="200"/>
      <c r="T23" s="202"/>
      <c r="U23" s="94"/>
      <c r="V23" s="31"/>
      <c r="W23" s="200"/>
      <c r="X23" s="204"/>
      <c r="Y23" s="200"/>
      <c r="Z23" s="31"/>
      <c r="AA23" s="200"/>
      <c r="AB23" s="202"/>
      <c r="AC23" s="94"/>
      <c r="AD23" s="31"/>
      <c r="AE23" s="200"/>
      <c r="AF23" s="202"/>
      <c r="AG23" s="94"/>
      <c r="AH23" s="31"/>
      <c r="AI23" s="200"/>
      <c r="AJ23" s="202"/>
      <c r="AK23" s="94"/>
    </row>
    <row r="24" spans="1:37" ht="15.75" thickTop="1">
      <c r="A24" s="12"/>
      <c r="B24" s="22"/>
      <c r="C24" s="205"/>
      <c r="D24" s="205"/>
      <c r="E24" s="205"/>
      <c r="F24" s="22"/>
      <c r="G24" s="205"/>
      <c r="H24" s="205"/>
      <c r="I24" s="205"/>
      <c r="J24" s="22"/>
      <c r="K24" s="205"/>
      <c r="L24" s="205"/>
      <c r="M24" s="205"/>
      <c r="N24" s="22"/>
      <c r="O24" s="205"/>
      <c r="P24" s="205"/>
      <c r="Q24" s="205"/>
      <c r="R24" s="22"/>
      <c r="S24" s="205"/>
      <c r="T24" s="205"/>
      <c r="U24" s="205"/>
      <c r="V24" s="22"/>
      <c r="W24" s="205"/>
      <c r="X24" s="205"/>
      <c r="Y24" s="205"/>
      <c r="Z24" s="22"/>
      <c r="AA24" s="205"/>
      <c r="AB24" s="205"/>
      <c r="AC24" s="205"/>
      <c r="AD24" s="22"/>
      <c r="AE24" s="205"/>
      <c r="AF24" s="205"/>
      <c r="AG24" s="205"/>
      <c r="AH24" s="22"/>
      <c r="AI24" s="205"/>
      <c r="AJ24" s="205"/>
      <c r="AK24" s="205"/>
    </row>
    <row r="25" spans="1:37">
      <c r="A25" s="12"/>
      <c r="B25" s="189" t="s">
        <v>525</v>
      </c>
      <c r="C25" s="189"/>
      <c r="D25" s="189"/>
      <c r="E25" s="189"/>
      <c r="F25" s="14"/>
      <c r="G25" s="31"/>
      <c r="H25" s="31"/>
      <c r="I25" s="31"/>
      <c r="J25" s="14"/>
      <c r="K25" s="31"/>
      <c r="L25" s="31"/>
      <c r="M25" s="31"/>
      <c r="N25" s="14"/>
      <c r="O25" s="31"/>
      <c r="P25" s="31"/>
      <c r="Q25" s="31"/>
      <c r="R25" s="14"/>
      <c r="S25" s="31"/>
      <c r="T25" s="31"/>
      <c r="U25" s="31"/>
      <c r="V25" s="14"/>
      <c r="W25" s="31"/>
      <c r="X25" s="31"/>
      <c r="Y25" s="31"/>
      <c r="Z25" s="14"/>
      <c r="AA25" s="31"/>
      <c r="AB25" s="31"/>
      <c r="AC25" s="31"/>
      <c r="AD25" s="14"/>
      <c r="AE25" s="31"/>
      <c r="AF25" s="31"/>
      <c r="AG25" s="31"/>
      <c r="AH25" s="14"/>
      <c r="AI25" s="31"/>
      <c r="AJ25" s="31"/>
      <c r="AK25" s="31"/>
    </row>
    <row r="26" spans="1:37">
      <c r="A26" s="12"/>
      <c r="B26" s="192" t="s">
        <v>75</v>
      </c>
      <c r="C26" s="197" t="s">
        <v>178</v>
      </c>
      <c r="D26" s="193">
        <v>116207</v>
      </c>
      <c r="E26" s="37"/>
      <c r="F26" s="37"/>
      <c r="G26" s="197" t="s">
        <v>178</v>
      </c>
      <c r="H26" s="193">
        <v>12577</v>
      </c>
      <c r="I26" s="37"/>
      <c r="J26" s="37"/>
      <c r="K26" s="197" t="s">
        <v>178</v>
      </c>
      <c r="L26" s="193">
        <v>25244</v>
      </c>
      <c r="M26" s="37"/>
      <c r="N26" s="37"/>
      <c r="O26" s="197" t="s">
        <v>178</v>
      </c>
      <c r="P26" s="194" t="s">
        <v>516</v>
      </c>
      <c r="Q26" s="197" t="s">
        <v>188</v>
      </c>
      <c r="R26" s="37"/>
      <c r="S26" s="197" t="s">
        <v>178</v>
      </c>
      <c r="T26" s="193">
        <v>126049</v>
      </c>
      <c r="U26" s="37"/>
      <c r="V26" s="37"/>
      <c r="W26" s="197" t="s">
        <v>178</v>
      </c>
      <c r="X26" s="194">
        <v>25</v>
      </c>
      <c r="Y26" s="37"/>
      <c r="Z26" s="37"/>
      <c r="AA26" s="197" t="s">
        <v>178</v>
      </c>
      <c r="AB26" s="193">
        <v>1778</v>
      </c>
      <c r="AC26" s="37"/>
      <c r="AD26" s="37"/>
      <c r="AE26" s="197" t="s">
        <v>178</v>
      </c>
      <c r="AF26" s="194" t="s">
        <v>517</v>
      </c>
      <c r="AG26" s="197" t="s">
        <v>188</v>
      </c>
      <c r="AH26" s="37"/>
      <c r="AI26" s="197" t="s">
        <v>178</v>
      </c>
      <c r="AJ26" s="193">
        <v>127828</v>
      </c>
      <c r="AK26" s="37"/>
    </row>
    <row r="27" spans="1:37">
      <c r="A27" s="12"/>
      <c r="B27" s="192"/>
      <c r="C27" s="197"/>
      <c r="D27" s="193"/>
      <c r="E27" s="37"/>
      <c r="F27" s="37"/>
      <c r="G27" s="197"/>
      <c r="H27" s="193"/>
      <c r="I27" s="37"/>
      <c r="J27" s="37"/>
      <c r="K27" s="197"/>
      <c r="L27" s="193"/>
      <c r="M27" s="37"/>
      <c r="N27" s="37"/>
      <c r="O27" s="197"/>
      <c r="P27" s="194"/>
      <c r="Q27" s="197"/>
      <c r="R27" s="37"/>
      <c r="S27" s="197"/>
      <c r="T27" s="193"/>
      <c r="U27" s="37"/>
      <c r="V27" s="37"/>
      <c r="W27" s="197"/>
      <c r="X27" s="194"/>
      <c r="Y27" s="37"/>
      <c r="Z27" s="37"/>
      <c r="AA27" s="197"/>
      <c r="AB27" s="193"/>
      <c r="AC27" s="37"/>
      <c r="AD27" s="37"/>
      <c r="AE27" s="197"/>
      <c r="AF27" s="194"/>
      <c r="AG27" s="197"/>
      <c r="AH27" s="37"/>
      <c r="AI27" s="197"/>
      <c r="AJ27" s="193"/>
      <c r="AK27" s="37"/>
    </row>
    <row r="28" spans="1:37">
      <c r="A28" s="12"/>
      <c r="B28" s="189" t="s">
        <v>526</v>
      </c>
      <c r="C28" s="190">
        <v>1943612</v>
      </c>
      <c r="D28" s="190"/>
      <c r="E28" s="31"/>
      <c r="F28" s="31"/>
      <c r="G28" s="190">
        <v>19242</v>
      </c>
      <c r="H28" s="190"/>
      <c r="I28" s="31"/>
      <c r="J28" s="31"/>
      <c r="K28" s="190">
        <v>559958</v>
      </c>
      <c r="L28" s="190"/>
      <c r="M28" s="31"/>
      <c r="N28" s="31"/>
      <c r="O28" s="191" t="s">
        <v>522</v>
      </c>
      <c r="P28" s="191"/>
      <c r="Q28" s="143" t="s">
        <v>188</v>
      </c>
      <c r="R28" s="31"/>
      <c r="S28" s="190">
        <v>2109530</v>
      </c>
      <c r="T28" s="190"/>
      <c r="U28" s="31"/>
      <c r="V28" s="31"/>
      <c r="W28" s="191" t="s">
        <v>180</v>
      </c>
      <c r="X28" s="191"/>
      <c r="Y28" s="31"/>
      <c r="Z28" s="31"/>
      <c r="AA28" s="190">
        <v>1506</v>
      </c>
      <c r="AB28" s="190"/>
      <c r="AC28" s="31"/>
      <c r="AD28" s="31"/>
      <c r="AE28" s="190">
        <v>96328</v>
      </c>
      <c r="AF28" s="190"/>
      <c r="AG28" s="31"/>
      <c r="AH28" s="31"/>
      <c r="AI28" s="190">
        <v>2207364</v>
      </c>
      <c r="AJ28" s="190"/>
      <c r="AK28" s="31"/>
    </row>
    <row r="29" spans="1:37">
      <c r="A29" s="12"/>
      <c r="B29" s="189"/>
      <c r="C29" s="190"/>
      <c r="D29" s="190"/>
      <c r="E29" s="31"/>
      <c r="F29" s="31"/>
      <c r="G29" s="190"/>
      <c r="H29" s="190"/>
      <c r="I29" s="31"/>
      <c r="J29" s="31"/>
      <c r="K29" s="190"/>
      <c r="L29" s="190"/>
      <c r="M29" s="31"/>
      <c r="N29" s="31"/>
      <c r="O29" s="191"/>
      <c r="P29" s="191"/>
      <c r="Q29" s="143"/>
      <c r="R29" s="31"/>
      <c r="S29" s="190"/>
      <c r="T29" s="190"/>
      <c r="U29" s="31"/>
      <c r="V29" s="31"/>
      <c r="W29" s="191"/>
      <c r="X29" s="191"/>
      <c r="Y29" s="31"/>
      <c r="Z29" s="31"/>
      <c r="AA29" s="190"/>
      <c r="AB29" s="190"/>
      <c r="AC29" s="31"/>
      <c r="AD29" s="31"/>
      <c r="AE29" s="190"/>
      <c r="AF29" s="190"/>
      <c r="AG29" s="31"/>
      <c r="AH29" s="31"/>
      <c r="AI29" s="190"/>
      <c r="AJ29" s="190"/>
      <c r="AK29" s="31"/>
    </row>
    <row r="30" spans="1:37">
      <c r="A30" s="12"/>
      <c r="B30" s="192" t="s">
        <v>86</v>
      </c>
      <c r="C30" s="194" t="s">
        <v>527</v>
      </c>
      <c r="D30" s="194"/>
      <c r="E30" s="197" t="s">
        <v>188</v>
      </c>
      <c r="F30" s="37"/>
      <c r="G30" s="194" t="s">
        <v>528</v>
      </c>
      <c r="H30" s="194"/>
      <c r="I30" s="197" t="s">
        <v>188</v>
      </c>
      <c r="J30" s="37"/>
      <c r="K30" s="194" t="s">
        <v>529</v>
      </c>
      <c r="L30" s="194"/>
      <c r="M30" s="197" t="s">
        <v>188</v>
      </c>
      <c r="N30" s="37"/>
      <c r="O30" s="193">
        <v>231131</v>
      </c>
      <c r="P30" s="193"/>
      <c r="Q30" s="37"/>
      <c r="R30" s="37"/>
      <c r="S30" s="194" t="s">
        <v>530</v>
      </c>
      <c r="T30" s="194"/>
      <c r="U30" s="197" t="s">
        <v>188</v>
      </c>
      <c r="V30" s="37"/>
      <c r="W30" s="194" t="s">
        <v>531</v>
      </c>
      <c r="X30" s="194"/>
      <c r="Y30" s="197" t="s">
        <v>188</v>
      </c>
      <c r="Z30" s="37"/>
      <c r="AA30" s="193">
        <v>75532</v>
      </c>
      <c r="AB30" s="193"/>
      <c r="AC30" s="37"/>
      <c r="AD30" s="37"/>
      <c r="AE30" s="194" t="s">
        <v>532</v>
      </c>
      <c r="AF30" s="194"/>
      <c r="AG30" s="197" t="s">
        <v>188</v>
      </c>
      <c r="AH30" s="37"/>
      <c r="AI30" s="194" t="s">
        <v>527</v>
      </c>
      <c r="AJ30" s="194"/>
      <c r="AK30" s="197" t="s">
        <v>188</v>
      </c>
    </row>
    <row r="31" spans="1:37" ht="15.75" thickBot="1">
      <c r="A31" s="12"/>
      <c r="B31" s="192"/>
      <c r="C31" s="196"/>
      <c r="D31" s="196"/>
      <c r="E31" s="198"/>
      <c r="F31" s="37"/>
      <c r="G31" s="196"/>
      <c r="H31" s="196"/>
      <c r="I31" s="198"/>
      <c r="J31" s="37"/>
      <c r="K31" s="196"/>
      <c r="L31" s="196"/>
      <c r="M31" s="198"/>
      <c r="N31" s="37"/>
      <c r="O31" s="195"/>
      <c r="P31" s="195"/>
      <c r="Q31" s="87"/>
      <c r="R31" s="37"/>
      <c r="S31" s="196"/>
      <c r="T31" s="196"/>
      <c r="U31" s="198"/>
      <c r="V31" s="37"/>
      <c r="W31" s="196"/>
      <c r="X31" s="196"/>
      <c r="Y31" s="198"/>
      <c r="Z31" s="37"/>
      <c r="AA31" s="195"/>
      <c r="AB31" s="195"/>
      <c r="AC31" s="87"/>
      <c r="AD31" s="37"/>
      <c r="AE31" s="196"/>
      <c r="AF31" s="196"/>
      <c r="AG31" s="198"/>
      <c r="AH31" s="37"/>
      <c r="AI31" s="196"/>
      <c r="AJ31" s="196"/>
      <c r="AK31" s="198"/>
    </row>
    <row r="32" spans="1:37">
      <c r="A32" s="12"/>
      <c r="B32" s="189" t="s">
        <v>533</v>
      </c>
      <c r="C32" s="199" t="s">
        <v>178</v>
      </c>
      <c r="D32" s="201">
        <v>984454</v>
      </c>
      <c r="E32" s="32"/>
      <c r="F32" s="31"/>
      <c r="G32" s="199" t="s">
        <v>178</v>
      </c>
      <c r="H32" s="201">
        <v>26670</v>
      </c>
      <c r="I32" s="32"/>
      <c r="J32" s="31"/>
      <c r="K32" s="199" t="s">
        <v>178</v>
      </c>
      <c r="L32" s="201">
        <v>378650</v>
      </c>
      <c r="M32" s="32"/>
      <c r="N32" s="31"/>
      <c r="O32" s="199" t="s">
        <v>178</v>
      </c>
      <c r="P32" s="203" t="s">
        <v>523</v>
      </c>
      <c r="Q32" s="199" t="s">
        <v>188</v>
      </c>
      <c r="R32" s="31"/>
      <c r="S32" s="199" t="s">
        <v>178</v>
      </c>
      <c r="T32" s="201">
        <v>1179644</v>
      </c>
      <c r="U32" s="32"/>
      <c r="V32" s="31"/>
      <c r="W32" s="199" t="s">
        <v>178</v>
      </c>
      <c r="X32" s="203" t="s">
        <v>524</v>
      </c>
      <c r="Y32" s="199" t="s">
        <v>188</v>
      </c>
      <c r="Z32" s="31"/>
      <c r="AA32" s="199" t="s">
        <v>178</v>
      </c>
      <c r="AB32" s="201">
        <v>78816</v>
      </c>
      <c r="AC32" s="32"/>
      <c r="AD32" s="31"/>
      <c r="AE32" s="199" t="s">
        <v>178</v>
      </c>
      <c r="AF32" s="201">
        <v>2666</v>
      </c>
      <c r="AG32" s="32"/>
      <c r="AH32" s="31"/>
      <c r="AI32" s="199" t="s">
        <v>178</v>
      </c>
      <c r="AJ32" s="201">
        <v>1259827</v>
      </c>
      <c r="AK32" s="32"/>
    </row>
    <row r="33" spans="1:37" ht="15.75" thickBot="1">
      <c r="A33" s="12"/>
      <c r="B33" s="189"/>
      <c r="C33" s="200"/>
      <c r="D33" s="202"/>
      <c r="E33" s="94"/>
      <c r="F33" s="31"/>
      <c r="G33" s="200"/>
      <c r="H33" s="202"/>
      <c r="I33" s="94"/>
      <c r="J33" s="31"/>
      <c r="K33" s="200"/>
      <c r="L33" s="202"/>
      <c r="M33" s="94"/>
      <c r="N33" s="31"/>
      <c r="O33" s="200"/>
      <c r="P33" s="204"/>
      <c r="Q33" s="200"/>
      <c r="R33" s="31"/>
      <c r="S33" s="200"/>
      <c r="T33" s="202"/>
      <c r="U33" s="94"/>
      <c r="V33" s="31"/>
      <c r="W33" s="200"/>
      <c r="X33" s="204"/>
      <c r="Y33" s="200"/>
      <c r="Z33" s="31"/>
      <c r="AA33" s="200"/>
      <c r="AB33" s="202"/>
      <c r="AC33" s="94"/>
      <c r="AD33" s="31"/>
      <c r="AE33" s="200"/>
      <c r="AF33" s="202"/>
      <c r="AG33" s="94"/>
      <c r="AH33" s="31"/>
      <c r="AI33" s="200"/>
      <c r="AJ33" s="202"/>
      <c r="AK33" s="94"/>
    </row>
    <row r="34" spans="1:37" ht="15.75" thickTop="1">
      <c r="A34" s="12"/>
      <c r="B34" s="225"/>
      <c r="C34" s="225"/>
      <c r="D34" s="225"/>
      <c r="E34" s="225"/>
      <c r="F34" s="225"/>
      <c r="G34" s="225"/>
      <c r="H34" s="225"/>
      <c r="I34" s="225"/>
      <c r="J34" s="225"/>
      <c r="K34" s="225"/>
      <c r="L34" s="225"/>
      <c r="M34" s="225"/>
      <c r="N34" s="225"/>
      <c r="O34" s="225"/>
      <c r="P34" s="225"/>
      <c r="Q34" s="225"/>
      <c r="R34" s="225"/>
      <c r="S34" s="225"/>
      <c r="T34" s="225"/>
      <c r="U34" s="225"/>
      <c r="V34" s="225"/>
      <c r="W34" s="225"/>
      <c r="X34" s="225"/>
      <c r="Y34" s="225"/>
      <c r="Z34" s="225"/>
      <c r="AA34" s="225"/>
      <c r="AB34" s="225"/>
      <c r="AC34" s="225"/>
      <c r="AD34" s="225"/>
      <c r="AE34" s="225"/>
      <c r="AF34" s="225"/>
      <c r="AG34" s="225"/>
      <c r="AH34" s="225"/>
      <c r="AI34" s="225"/>
      <c r="AJ34" s="225"/>
      <c r="AK34" s="225"/>
    </row>
    <row r="35" spans="1:37">
      <c r="A35" s="12"/>
      <c r="B35" s="27"/>
      <c r="C35" s="27"/>
      <c r="D35" s="27"/>
      <c r="E35" s="27"/>
      <c r="F35" s="27"/>
      <c r="G35" s="27"/>
      <c r="H35" s="27"/>
      <c r="I35" s="27"/>
      <c r="J35" s="27"/>
      <c r="K35" s="27"/>
      <c r="L35" s="27"/>
      <c r="M35" s="27"/>
      <c r="N35" s="27"/>
      <c r="O35" s="27"/>
      <c r="P35" s="27"/>
      <c r="Q35" s="27"/>
      <c r="R35" s="27"/>
      <c r="S35" s="27"/>
      <c r="T35" s="27"/>
      <c r="U35" s="27"/>
      <c r="V35" s="27"/>
      <c r="W35" s="27"/>
      <c r="X35" s="27"/>
      <c r="Y35" s="27"/>
      <c r="Z35" s="27"/>
      <c r="AA35" s="27"/>
      <c r="AB35" s="27"/>
      <c r="AC35" s="27"/>
      <c r="AD35" s="27"/>
      <c r="AE35" s="27"/>
      <c r="AF35" s="27"/>
      <c r="AG35" s="27"/>
      <c r="AH35" s="27"/>
      <c r="AI35" s="27"/>
      <c r="AJ35" s="27"/>
      <c r="AK35" s="27"/>
    </row>
    <row r="36" spans="1:37">
      <c r="A36" s="12"/>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c r="AB36" s="15"/>
      <c r="AC36" s="15"/>
      <c r="AD36" s="15"/>
      <c r="AE36" s="15"/>
      <c r="AF36" s="15"/>
      <c r="AG36" s="15"/>
      <c r="AH36" s="15"/>
      <c r="AI36" s="15"/>
      <c r="AJ36" s="15"/>
      <c r="AK36" s="15"/>
    </row>
    <row r="37" spans="1:37" ht="15.75" thickBot="1">
      <c r="A37" s="12"/>
      <c r="B37" s="143"/>
      <c r="C37" s="146" t="s">
        <v>534</v>
      </c>
      <c r="D37" s="146"/>
      <c r="E37" s="146"/>
      <c r="F37" s="146"/>
      <c r="G37" s="146"/>
      <c r="H37" s="146"/>
      <c r="I37" s="146"/>
      <c r="J37" s="146"/>
      <c r="K37" s="146"/>
      <c r="L37" s="146"/>
      <c r="M37" s="146"/>
      <c r="N37" s="146"/>
      <c r="O37" s="146"/>
      <c r="P37" s="146"/>
      <c r="Q37" s="146"/>
      <c r="R37" s="146"/>
      <c r="S37" s="146"/>
      <c r="T37" s="146"/>
      <c r="U37" s="146"/>
      <c r="V37" s="146"/>
      <c r="W37" s="146"/>
      <c r="X37" s="146"/>
      <c r="Y37" s="146"/>
      <c r="Z37" s="146"/>
      <c r="AA37" s="146"/>
      <c r="AB37" s="146"/>
      <c r="AC37" s="146"/>
      <c r="AD37" s="146"/>
      <c r="AE37" s="146"/>
      <c r="AF37" s="146"/>
      <c r="AG37" s="146"/>
      <c r="AH37" s="146"/>
      <c r="AI37" s="146"/>
      <c r="AJ37" s="146"/>
      <c r="AK37" s="146"/>
    </row>
    <row r="38" spans="1:37">
      <c r="A38" s="12"/>
      <c r="B38" s="143"/>
      <c r="C38" s="152" t="s">
        <v>500</v>
      </c>
      <c r="D38" s="152"/>
      <c r="E38" s="152"/>
      <c r="F38" s="32"/>
      <c r="G38" s="152" t="s">
        <v>503</v>
      </c>
      <c r="H38" s="152"/>
      <c r="I38" s="152"/>
      <c r="J38" s="32"/>
      <c r="K38" s="152" t="s">
        <v>503</v>
      </c>
      <c r="L38" s="152"/>
      <c r="M38" s="152"/>
      <c r="N38" s="32"/>
      <c r="O38" s="152" t="s">
        <v>503</v>
      </c>
      <c r="P38" s="152"/>
      <c r="Q38" s="152"/>
      <c r="R38" s="32"/>
      <c r="S38" s="152" t="s">
        <v>500</v>
      </c>
      <c r="T38" s="152"/>
      <c r="U38" s="152"/>
      <c r="V38" s="32"/>
      <c r="W38" s="152" t="s">
        <v>510</v>
      </c>
      <c r="X38" s="152"/>
      <c r="Y38" s="152"/>
      <c r="Z38" s="32"/>
      <c r="AA38" s="152" t="s">
        <v>511</v>
      </c>
      <c r="AB38" s="152"/>
      <c r="AC38" s="152"/>
      <c r="AD38" s="32"/>
      <c r="AE38" s="152" t="s">
        <v>513</v>
      </c>
      <c r="AF38" s="152"/>
      <c r="AG38" s="152"/>
      <c r="AH38" s="32"/>
      <c r="AI38" s="152" t="s">
        <v>500</v>
      </c>
      <c r="AJ38" s="152"/>
      <c r="AK38" s="152"/>
    </row>
    <row r="39" spans="1:37">
      <c r="A39" s="12"/>
      <c r="B39" s="143"/>
      <c r="C39" s="187" t="s">
        <v>501</v>
      </c>
      <c r="D39" s="187"/>
      <c r="E39" s="187"/>
      <c r="F39" s="31"/>
      <c r="G39" s="187" t="s">
        <v>504</v>
      </c>
      <c r="H39" s="187"/>
      <c r="I39" s="187"/>
      <c r="J39" s="31"/>
      <c r="K39" s="187" t="s">
        <v>506</v>
      </c>
      <c r="L39" s="187"/>
      <c r="M39" s="187"/>
      <c r="N39" s="31"/>
      <c r="O39" s="187" t="s">
        <v>507</v>
      </c>
      <c r="P39" s="187"/>
      <c r="Q39" s="187"/>
      <c r="R39" s="31"/>
      <c r="S39" s="187" t="s">
        <v>509</v>
      </c>
      <c r="T39" s="187"/>
      <c r="U39" s="187"/>
      <c r="V39" s="31"/>
      <c r="W39" s="187" t="s">
        <v>506</v>
      </c>
      <c r="X39" s="187"/>
      <c r="Y39" s="187"/>
      <c r="Z39" s="31"/>
      <c r="AA39" s="187" t="s">
        <v>512</v>
      </c>
      <c r="AB39" s="187"/>
      <c r="AC39" s="187"/>
      <c r="AD39" s="31"/>
      <c r="AE39" s="187" t="s">
        <v>508</v>
      </c>
      <c r="AF39" s="187"/>
      <c r="AG39" s="187"/>
      <c r="AH39" s="31"/>
      <c r="AI39" s="187" t="s">
        <v>501</v>
      </c>
      <c r="AJ39" s="187"/>
      <c r="AK39" s="187"/>
    </row>
    <row r="40" spans="1:37">
      <c r="A40" s="12"/>
      <c r="B40" s="143"/>
      <c r="C40" s="187" t="s">
        <v>502</v>
      </c>
      <c r="D40" s="187"/>
      <c r="E40" s="187"/>
      <c r="F40" s="31"/>
      <c r="G40" s="187" t="s">
        <v>505</v>
      </c>
      <c r="H40" s="187"/>
      <c r="I40" s="187"/>
      <c r="J40" s="31"/>
      <c r="K40" s="187" t="s">
        <v>504</v>
      </c>
      <c r="L40" s="187"/>
      <c r="M40" s="187"/>
      <c r="N40" s="31"/>
      <c r="O40" s="187" t="s">
        <v>508</v>
      </c>
      <c r="P40" s="187"/>
      <c r="Q40" s="187"/>
      <c r="R40" s="31"/>
      <c r="S40" s="187" t="s">
        <v>503</v>
      </c>
      <c r="T40" s="187"/>
      <c r="U40" s="187"/>
      <c r="V40" s="31"/>
      <c r="W40" s="187" t="s">
        <v>504</v>
      </c>
      <c r="X40" s="187"/>
      <c r="Y40" s="187"/>
      <c r="Z40" s="31"/>
      <c r="AA40" s="11"/>
      <c r="AB40" s="11"/>
      <c r="AC40" s="11"/>
      <c r="AD40" s="31"/>
      <c r="AE40" s="11"/>
      <c r="AF40" s="11"/>
      <c r="AG40" s="11"/>
      <c r="AH40" s="31"/>
      <c r="AI40" s="187" t="s">
        <v>502</v>
      </c>
      <c r="AJ40" s="187"/>
      <c r="AK40" s="187"/>
    </row>
    <row r="41" spans="1:37" ht="15.75" thickBot="1">
      <c r="A41" s="12"/>
      <c r="B41" s="143"/>
      <c r="C41" s="177"/>
      <c r="D41" s="177"/>
      <c r="E41" s="177"/>
      <c r="F41" s="31"/>
      <c r="G41" s="177"/>
      <c r="H41" s="177"/>
      <c r="I41" s="177"/>
      <c r="J41" s="31"/>
      <c r="K41" s="146" t="s">
        <v>505</v>
      </c>
      <c r="L41" s="146"/>
      <c r="M41" s="146"/>
      <c r="N41" s="31"/>
      <c r="O41" s="177"/>
      <c r="P41" s="177"/>
      <c r="Q41" s="177"/>
      <c r="R41" s="31"/>
      <c r="S41" s="146" t="s">
        <v>505</v>
      </c>
      <c r="T41" s="146"/>
      <c r="U41" s="146"/>
      <c r="V41" s="31"/>
      <c r="W41" s="146" t="s">
        <v>505</v>
      </c>
      <c r="X41" s="146"/>
      <c r="Y41" s="146"/>
      <c r="Z41" s="31"/>
      <c r="AA41" s="177"/>
      <c r="AB41" s="177"/>
      <c r="AC41" s="177"/>
      <c r="AD41" s="31"/>
      <c r="AE41" s="177"/>
      <c r="AF41" s="177"/>
      <c r="AG41" s="177"/>
      <c r="AH41" s="31"/>
      <c r="AI41" s="146" t="s">
        <v>513</v>
      </c>
      <c r="AJ41" s="146"/>
      <c r="AK41" s="146"/>
    </row>
    <row r="42" spans="1:37">
      <c r="A42" s="12"/>
      <c r="B42" s="106"/>
      <c r="C42" s="188" t="s">
        <v>185</v>
      </c>
      <c r="D42" s="188"/>
      <c r="E42" s="188"/>
      <c r="F42" s="188"/>
      <c r="G42" s="188"/>
      <c r="H42" s="188"/>
      <c r="I42" s="188"/>
      <c r="J42" s="188"/>
      <c r="K42" s="188"/>
      <c r="L42" s="188"/>
      <c r="M42" s="188"/>
      <c r="N42" s="188"/>
      <c r="O42" s="188"/>
      <c r="P42" s="188"/>
      <c r="Q42" s="188"/>
      <c r="R42" s="188"/>
      <c r="S42" s="188"/>
      <c r="T42" s="188"/>
      <c r="U42" s="188"/>
      <c r="V42" s="188"/>
      <c r="W42" s="188"/>
      <c r="X42" s="188"/>
      <c r="Y42" s="188"/>
      <c r="Z42" s="188"/>
      <c r="AA42" s="188"/>
      <c r="AB42" s="188"/>
      <c r="AC42" s="188"/>
      <c r="AD42" s="188"/>
      <c r="AE42" s="188"/>
      <c r="AF42" s="188"/>
      <c r="AG42" s="188"/>
      <c r="AH42" s="188"/>
      <c r="AI42" s="188"/>
      <c r="AJ42" s="188"/>
      <c r="AK42" s="188"/>
    </row>
    <row r="43" spans="1:37">
      <c r="A43" s="12"/>
      <c r="B43" s="185" t="s">
        <v>515</v>
      </c>
      <c r="C43" s="37"/>
      <c r="D43" s="37"/>
      <c r="E43" s="37"/>
      <c r="F43" s="22"/>
      <c r="G43" s="37"/>
      <c r="H43" s="37"/>
      <c r="I43" s="37"/>
      <c r="J43" s="22"/>
      <c r="K43" s="37"/>
      <c r="L43" s="37"/>
      <c r="M43" s="37"/>
      <c r="N43" s="22"/>
      <c r="O43" s="37"/>
      <c r="P43" s="37"/>
      <c r="Q43" s="37"/>
      <c r="R43" s="22"/>
      <c r="S43" s="37"/>
      <c r="T43" s="37"/>
      <c r="U43" s="37"/>
      <c r="V43" s="22"/>
      <c r="W43" s="37"/>
      <c r="X43" s="37"/>
      <c r="Y43" s="37"/>
      <c r="Z43" s="22"/>
      <c r="AA43" s="37"/>
      <c r="AB43" s="37"/>
      <c r="AC43" s="37"/>
      <c r="AD43" s="22"/>
      <c r="AE43" s="37"/>
      <c r="AF43" s="37"/>
      <c r="AG43" s="37"/>
      <c r="AH43" s="22"/>
      <c r="AI43" s="37"/>
      <c r="AJ43" s="37"/>
      <c r="AK43" s="37"/>
    </row>
    <row r="44" spans="1:37">
      <c r="A44" s="12"/>
      <c r="B44" s="189" t="s">
        <v>61</v>
      </c>
      <c r="C44" s="143" t="s">
        <v>178</v>
      </c>
      <c r="D44" s="190">
        <v>349586</v>
      </c>
      <c r="E44" s="31"/>
      <c r="F44" s="31"/>
      <c r="G44" s="143" t="s">
        <v>178</v>
      </c>
      <c r="H44" s="190">
        <v>10735</v>
      </c>
      <c r="I44" s="31"/>
      <c r="J44" s="31"/>
      <c r="K44" s="143" t="s">
        <v>178</v>
      </c>
      <c r="L44" s="190">
        <v>53034</v>
      </c>
      <c r="M44" s="31"/>
      <c r="N44" s="31"/>
      <c r="O44" s="143" t="s">
        <v>178</v>
      </c>
      <c r="P44" s="191" t="s">
        <v>535</v>
      </c>
      <c r="Q44" s="143" t="s">
        <v>188</v>
      </c>
      <c r="R44" s="31"/>
      <c r="S44" s="143" t="s">
        <v>178</v>
      </c>
      <c r="T44" s="190">
        <v>393713</v>
      </c>
      <c r="U44" s="31"/>
      <c r="V44" s="31"/>
      <c r="W44" s="143" t="s">
        <v>178</v>
      </c>
      <c r="X44" s="191">
        <v>909</v>
      </c>
      <c r="Y44" s="31"/>
      <c r="Z44" s="31"/>
      <c r="AA44" s="143" t="s">
        <v>178</v>
      </c>
      <c r="AB44" s="190">
        <v>1110</v>
      </c>
      <c r="AC44" s="31"/>
      <c r="AD44" s="31"/>
      <c r="AE44" s="143" t="s">
        <v>178</v>
      </c>
      <c r="AF44" s="191" t="s">
        <v>536</v>
      </c>
      <c r="AG44" s="143" t="s">
        <v>188</v>
      </c>
      <c r="AH44" s="31"/>
      <c r="AI44" s="143" t="s">
        <v>178</v>
      </c>
      <c r="AJ44" s="190">
        <v>393960</v>
      </c>
      <c r="AK44" s="31"/>
    </row>
    <row r="45" spans="1:37">
      <c r="A45" s="12"/>
      <c r="B45" s="189"/>
      <c r="C45" s="143"/>
      <c r="D45" s="190"/>
      <c r="E45" s="31"/>
      <c r="F45" s="31"/>
      <c r="G45" s="143"/>
      <c r="H45" s="190"/>
      <c r="I45" s="31"/>
      <c r="J45" s="31"/>
      <c r="K45" s="143"/>
      <c r="L45" s="190"/>
      <c r="M45" s="31"/>
      <c r="N45" s="31"/>
      <c r="O45" s="143"/>
      <c r="P45" s="191"/>
      <c r="Q45" s="143"/>
      <c r="R45" s="31"/>
      <c r="S45" s="143"/>
      <c r="T45" s="190"/>
      <c r="U45" s="31"/>
      <c r="V45" s="31"/>
      <c r="W45" s="143"/>
      <c r="X45" s="191"/>
      <c r="Y45" s="31"/>
      <c r="Z45" s="31"/>
      <c r="AA45" s="143"/>
      <c r="AB45" s="190"/>
      <c r="AC45" s="31"/>
      <c r="AD45" s="31"/>
      <c r="AE45" s="143"/>
      <c r="AF45" s="191"/>
      <c r="AG45" s="143"/>
      <c r="AH45" s="31"/>
      <c r="AI45" s="143"/>
      <c r="AJ45" s="190"/>
      <c r="AK45" s="31"/>
    </row>
    <row r="46" spans="1:37">
      <c r="A46" s="12"/>
      <c r="B46" s="192" t="s">
        <v>518</v>
      </c>
      <c r="C46" s="193">
        <v>455822</v>
      </c>
      <c r="D46" s="193"/>
      <c r="E46" s="37"/>
      <c r="F46" s="37"/>
      <c r="G46" s="193">
        <v>15486</v>
      </c>
      <c r="H46" s="193"/>
      <c r="I46" s="37"/>
      <c r="J46" s="37"/>
      <c r="K46" s="193">
        <v>307865</v>
      </c>
      <c r="L46" s="193"/>
      <c r="M46" s="37"/>
      <c r="N46" s="37"/>
      <c r="O46" s="194" t="s">
        <v>180</v>
      </c>
      <c r="P46" s="194"/>
      <c r="Q46" s="37"/>
      <c r="R46" s="37"/>
      <c r="S46" s="193">
        <v>779173</v>
      </c>
      <c r="T46" s="193"/>
      <c r="U46" s="37"/>
      <c r="V46" s="37"/>
      <c r="W46" s="194" t="s">
        <v>180</v>
      </c>
      <c r="X46" s="194"/>
      <c r="Y46" s="37"/>
      <c r="Z46" s="37"/>
      <c r="AA46" s="193">
        <v>81632</v>
      </c>
      <c r="AB46" s="193"/>
      <c r="AC46" s="37"/>
      <c r="AD46" s="37"/>
      <c r="AE46" s="194" t="s">
        <v>180</v>
      </c>
      <c r="AF46" s="194"/>
      <c r="AG46" s="37"/>
      <c r="AH46" s="37"/>
      <c r="AI46" s="193">
        <v>860805</v>
      </c>
      <c r="AJ46" s="193"/>
      <c r="AK46" s="37"/>
    </row>
    <row r="47" spans="1:37">
      <c r="A47" s="12"/>
      <c r="B47" s="192"/>
      <c r="C47" s="193"/>
      <c r="D47" s="193"/>
      <c r="E47" s="37"/>
      <c r="F47" s="37"/>
      <c r="G47" s="193"/>
      <c r="H47" s="193"/>
      <c r="I47" s="37"/>
      <c r="J47" s="37"/>
      <c r="K47" s="193"/>
      <c r="L47" s="193"/>
      <c r="M47" s="37"/>
      <c r="N47" s="37"/>
      <c r="O47" s="194"/>
      <c r="P47" s="194"/>
      <c r="Q47" s="37"/>
      <c r="R47" s="37"/>
      <c r="S47" s="193"/>
      <c r="T47" s="193"/>
      <c r="U47" s="37"/>
      <c r="V47" s="37"/>
      <c r="W47" s="194"/>
      <c r="X47" s="194"/>
      <c r="Y47" s="37"/>
      <c r="Z47" s="37"/>
      <c r="AA47" s="193"/>
      <c r="AB47" s="193"/>
      <c r="AC47" s="37"/>
      <c r="AD47" s="37"/>
      <c r="AE47" s="194"/>
      <c r="AF47" s="194"/>
      <c r="AG47" s="37"/>
      <c r="AH47" s="37"/>
      <c r="AI47" s="193"/>
      <c r="AJ47" s="193"/>
      <c r="AK47" s="37"/>
    </row>
    <row r="48" spans="1:37">
      <c r="A48" s="12"/>
      <c r="B48" s="189" t="s">
        <v>519</v>
      </c>
      <c r="C48" s="191" t="s">
        <v>537</v>
      </c>
      <c r="D48" s="191"/>
      <c r="E48" s="143" t="s">
        <v>188</v>
      </c>
      <c r="F48" s="31"/>
      <c r="G48" s="191" t="s">
        <v>180</v>
      </c>
      <c r="H48" s="191"/>
      <c r="I48" s="31"/>
      <c r="J48" s="31"/>
      <c r="K48" s="191" t="s">
        <v>538</v>
      </c>
      <c r="L48" s="191"/>
      <c r="M48" s="143" t="s">
        <v>188</v>
      </c>
      <c r="N48" s="31"/>
      <c r="O48" s="190">
        <v>217852</v>
      </c>
      <c r="P48" s="190"/>
      <c r="Q48" s="31"/>
      <c r="R48" s="31"/>
      <c r="S48" s="191" t="s">
        <v>538</v>
      </c>
      <c r="T48" s="191"/>
      <c r="U48" s="143" t="s">
        <v>188</v>
      </c>
      <c r="V48" s="31"/>
      <c r="W48" s="191" t="s">
        <v>538</v>
      </c>
      <c r="X48" s="191"/>
      <c r="Y48" s="143" t="s">
        <v>188</v>
      </c>
      <c r="Z48" s="31"/>
      <c r="AA48" s="191" t="s">
        <v>180</v>
      </c>
      <c r="AB48" s="191"/>
      <c r="AC48" s="31"/>
      <c r="AD48" s="31"/>
      <c r="AE48" s="190">
        <v>67680</v>
      </c>
      <c r="AF48" s="190"/>
      <c r="AG48" s="31"/>
      <c r="AH48" s="31"/>
      <c r="AI48" s="191" t="s">
        <v>180</v>
      </c>
      <c r="AJ48" s="191"/>
      <c r="AK48" s="31"/>
    </row>
    <row r="49" spans="1:37">
      <c r="A49" s="12"/>
      <c r="B49" s="189"/>
      <c r="C49" s="191"/>
      <c r="D49" s="191"/>
      <c r="E49" s="143"/>
      <c r="F49" s="31"/>
      <c r="G49" s="191"/>
      <c r="H49" s="191"/>
      <c r="I49" s="31"/>
      <c r="J49" s="31"/>
      <c r="K49" s="191"/>
      <c r="L49" s="191"/>
      <c r="M49" s="143"/>
      <c r="N49" s="31"/>
      <c r="O49" s="190"/>
      <c r="P49" s="190"/>
      <c r="Q49" s="31"/>
      <c r="R49" s="31"/>
      <c r="S49" s="191"/>
      <c r="T49" s="191"/>
      <c r="U49" s="143"/>
      <c r="V49" s="31"/>
      <c r="W49" s="191"/>
      <c r="X49" s="191"/>
      <c r="Y49" s="143"/>
      <c r="Z49" s="31"/>
      <c r="AA49" s="191"/>
      <c r="AB49" s="191"/>
      <c r="AC49" s="31"/>
      <c r="AD49" s="31"/>
      <c r="AE49" s="190"/>
      <c r="AF49" s="190"/>
      <c r="AG49" s="31"/>
      <c r="AH49" s="31"/>
      <c r="AI49" s="191"/>
      <c r="AJ49" s="191"/>
      <c r="AK49" s="31"/>
    </row>
    <row r="50" spans="1:37">
      <c r="A50" s="12"/>
      <c r="B50" s="192" t="s">
        <v>73</v>
      </c>
      <c r="C50" s="193">
        <v>472792</v>
      </c>
      <c r="D50" s="193"/>
      <c r="E50" s="37"/>
      <c r="F50" s="37"/>
      <c r="G50" s="194" t="s">
        <v>180</v>
      </c>
      <c r="H50" s="194"/>
      <c r="I50" s="37"/>
      <c r="J50" s="37"/>
      <c r="K50" s="193">
        <v>32892</v>
      </c>
      <c r="L50" s="193"/>
      <c r="M50" s="37"/>
      <c r="N50" s="37"/>
      <c r="O50" s="194" t="s">
        <v>539</v>
      </c>
      <c r="P50" s="194"/>
      <c r="Q50" s="197" t="s">
        <v>188</v>
      </c>
      <c r="R50" s="37"/>
      <c r="S50" s="193">
        <v>114961</v>
      </c>
      <c r="T50" s="193"/>
      <c r="U50" s="37"/>
      <c r="V50" s="37"/>
      <c r="W50" s="194" t="s">
        <v>180</v>
      </c>
      <c r="X50" s="194"/>
      <c r="Y50" s="37"/>
      <c r="Z50" s="37"/>
      <c r="AA50" s="194" t="s">
        <v>180</v>
      </c>
      <c r="AB50" s="194"/>
      <c r="AC50" s="37"/>
      <c r="AD50" s="37"/>
      <c r="AE50" s="194" t="s">
        <v>180</v>
      </c>
      <c r="AF50" s="194"/>
      <c r="AG50" s="37"/>
      <c r="AH50" s="37"/>
      <c r="AI50" s="193">
        <v>114961</v>
      </c>
      <c r="AJ50" s="193"/>
      <c r="AK50" s="37"/>
    </row>
    <row r="51" spans="1:37" ht="15.75" thickBot="1">
      <c r="A51" s="12"/>
      <c r="B51" s="192"/>
      <c r="C51" s="195"/>
      <c r="D51" s="195"/>
      <c r="E51" s="87"/>
      <c r="F51" s="37"/>
      <c r="G51" s="196"/>
      <c r="H51" s="196"/>
      <c r="I51" s="87"/>
      <c r="J51" s="37"/>
      <c r="K51" s="195"/>
      <c r="L51" s="195"/>
      <c r="M51" s="87"/>
      <c r="N51" s="37"/>
      <c r="O51" s="196"/>
      <c r="P51" s="196"/>
      <c r="Q51" s="198"/>
      <c r="R51" s="37"/>
      <c r="S51" s="195"/>
      <c r="T51" s="195"/>
      <c r="U51" s="87"/>
      <c r="V51" s="37"/>
      <c r="W51" s="196"/>
      <c r="X51" s="196"/>
      <c r="Y51" s="87"/>
      <c r="Z51" s="37"/>
      <c r="AA51" s="196"/>
      <c r="AB51" s="196"/>
      <c r="AC51" s="87"/>
      <c r="AD51" s="37"/>
      <c r="AE51" s="196"/>
      <c r="AF51" s="196"/>
      <c r="AG51" s="87"/>
      <c r="AH51" s="37"/>
      <c r="AI51" s="195"/>
      <c r="AJ51" s="195"/>
      <c r="AK51" s="87"/>
    </row>
    <row r="52" spans="1:37">
      <c r="A52" s="12"/>
      <c r="B52" s="189" t="s">
        <v>74</v>
      </c>
      <c r="C52" s="199" t="s">
        <v>178</v>
      </c>
      <c r="D52" s="201">
        <v>1060348</v>
      </c>
      <c r="E52" s="32"/>
      <c r="F52" s="31"/>
      <c r="G52" s="199" t="s">
        <v>178</v>
      </c>
      <c r="H52" s="201">
        <v>26221</v>
      </c>
      <c r="I52" s="32"/>
      <c r="J52" s="31"/>
      <c r="K52" s="199" t="s">
        <v>178</v>
      </c>
      <c r="L52" s="201">
        <v>359951</v>
      </c>
      <c r="M52" s="32"/>
      <c r="N52" s="31"/>
      <c r="O52" s="199" t="s">
        <v>178</v>
      </c>
      <c r="P52" s="203" t="s">
        <v>540</v>
      </c>
      <c r="Q52" s="199" t="s">
        <v>188</v>
      </c>
      <c r="R52" s="31"/>
      <c r="S52" s="199" t="s">
        <v>178</v>
      </c>
      <c r="T52" s="201">
        <v>1254007</v>
      </c>
      <c r="U52" s="32"/>
      <c r="V52" s="31"/>
      <c r="W52" s="199" t="s">
        <v>178</v>
      </c>
      <c r="X52" s="203" t="s">
        <v>541</v>
      </c>
      <c r="Y52" s="199" t="s">
        <v>188</v>
      </c>
      <c r="Z52" s="31"/>
      <c r="AA52" s="199" t="s">
        <v>178</v>
      </c>
      <c r="AB52" s="201">
        <v>82742</v>
      </c>
      <c r="AC52" s="32"/>
      <c r="AD52" s="31"/>
      <c r="AE52" s="199" t="s">
        <v>178</v>
      </c>
      <c r="AF52" s="201">
        <v>65908</v>
      </c>
      <c r="AG52" s="32"/>
      <c r="AH52" s="31"/>
      <c r="AI52" s="199" t="s">
        <v>178</v>
      </c>
      <c r="AJ52" s="201">
        <v>1369726</v>
      </c>
      <c r="AK52" s="32"/>
    </row>
    <row r="53" spans="1:37" ht="15.75" thickBot="1">
      <c r="A53" s="12"/>
      <c r="B53" s="189"/>
      <c r="C53" s="200"/>
      <c r="D53" s="202"/>
      <c r="E53" s="94"/>
      <c r="F53" s="31"/>
      <c r="G53" s="200"/>
      <c r="H53" s="202"/>
      <c r="I53" s="94"/>
      <c r="J53" s="31"/>
      <c r="K53" s="200"/>
      <c r="L53" s="202"/>
      <c r="M53" s="94"/>
      <c r="N53" s="31"/>
      <c r="O53" s="200"/>
      <c r="P53" s="204"/>
      <c r="Q53" s="200"/>
      <c r="R53" s="31"/>
      <c r="S53" s="200"/>
      <c r="T53" s="202"/>
      <c r="U53" s="94"/>
      <c r="V53" s="31"/>
      <c r="W53" s="200"/>
      <c r="X53" s="204"/>
      <c r="Y53" s="200"/>
      <c r="Z53" s="31"/>
      <c r="AA53" s="200"/>
      <c r="AB53" s="202"/>
      <c r="AC53" s="94"/>
      <c r="AD53" s="31"/>
      <c r="AE53" s="200"/>
      <c r="AF53" s="202"/>
      <c r="AG53" s="94"/>
      <c r="AH53" s="31"/>
      <c r="AI53" s="200"/>
      <c r="AJ53" s="202"/>
      <c r="AK53" s="94"/>
    </row>
    <row r="54" spans="1:37" ht="15.75" thickTop="1">
      <c r="A54" s="12"/>
      <c r="B54" s="22"/>
      <c r="C54" s="205"/>
      <c r="D54" s="205"/>
      <c r="E54" s="205"/>
      <c r="F54" s="22"/>
      <c r="G54" s="205"/>
      <c r="H54" s="205"/>
      <c r="I54" s="205"/>
      <c r="J54" s="22"/>
      <c r="K54" s="205"/>
      <c r="L54" s="205"/>
      <c r="M54" s="205"/>
      <c r="N54" s="22"/>
      <c r="O54" s="205"/>
      <c r="P54" s="205"/>
      <c r="Q54" s="205"/>
      <c r="R54" s="22"/>
      <c r="S54" s="205"/>
      <c r="T54" s="205"/>
      <c r="U54" s="205"/>
      <c r="V54" s="22"/>
      <c r="W54" s="205"/>
      <c r="X54" s="205"/>
      <c r="Y54" s="205"/>
      <c r="Z54" s="22"/>
      <c r="AA54" s="205"/>
      <c r="AB54" s="205"/>
      <c r="AC54" s="205"/>
      <c r="AD54" s="22"/>
      <c r="AE54" s="205"/>
      <c r="AF54" s="205"/>
      <c r="AG54" s="205"/>
      <c r="AH54" s="22"/>
      <c r="AI54" s="205"/>
      <c r="AJ54" s="205"/>
      <c r="AK54" s="205"/>
    </row>
    <row r="55" spans="1:37">
      <c r="A55" s="12"/>
      <c r="B55" s="189" t="s">
        <v>525</v>
      </c>
      <c r="C55" s="189"/>
      <c r="D55" s="189"/>
      <c r="E55" s="189"/>
      <c r="F55" s="14"/>
      <c r="G55" s="31"/>
      <c r="H55" s="31"/>
      <c r="I55" s="31"/>
      <c r="J55" s="14"/>
      <c r="K55" s="31"/>
      <c r="L55" s="31"/>
      <c r="M55" s="31"/>
      <c r="N55" s="14"/>
      <c r="O55" s="31"/>
      <c r="P55" s="31"/>
      <c r="Q55" s="31"/>
      <c r="R55" s="14"/>
      <c r="S55" s="31"/>
      <c r="T55" s="31"/>
      <c r="U55" s="31"/>
      <c r="V55" s="14"/>
      <c r="W55" s="31"/>
      <c r="X55" s="31"/>
      <c r="Y55" s="31"/>
      <c r="Z55" s="14"/>
      <c r="AA55" s="31"/>
      <c r="AB55" s="31"/>
      <c r="AC55" s="31"/>
      <c r="AD55" s="14"/>
      <c r="AE55" s="31"/>
      <c r="AF55" s="31"/>
      <c r="AG55" s="31"/>
      <c r="AH55" s="14"/>
      <c r="AI55" s="31"/>
      <c r="AJ55" s="31"/>
      <c r="AK55" s="31"/>
    </row>
    <row r="56" spans="1:37">
      <c r="A56" s="12"/>
      <c r="B56" s="192" t="s">
        <v>75</v>
      </c>
      <c r="C56" s="197" t="s">
        <v>178</v>
      </c>
      <c r="D56" s="193">
        <v>124275</v>
      </c>
      <c r="E56" s="37"/>
      <c r="F56" s="37"/>
      <c r="G56" s="197" t="s">
        <v>178</v>
      </c>
      <c r="H56" s="193">
        <v>12210</v>
      </c>
      <c r="I56" s="37"/>
      <c r="J56" s="37"/>
      <c r="K56" s="197" t="s">
        <v>178</v>
      </c>
      <c r="L56" s="193">
        <v>17167</v>
      </c>
      <c r="M56" s="37"/>
      <c r="N56" s="37"/>
      <c r="O56" s="197" t="s">
        <v>178</v>
      </c>
      <c r="P56" s="194" t="s">
        <v>535</v>
      </c>
      <c r="Q56" s="197" t="s">
        <v>188</v>
      </c>
      <c r="R56" s="37"/>
      <c r="S56" s="197" t="s">
        <v>178</v>
      </c>
      <c r="T56" s="193">
        <v>134010</v>
      </c>
      <c r="U56" s="37"/>
      <c r="V56" s="37"/>
      <c r="W56" s="197" t="s">
        <v>178</v>
      </c>
      <c r="X56" s="194">
        <v>888</v>
      </c>
      <c r="Y56" s="37"/>
      <c r="Z56" s="37"/>
      <c r="AA56" s="197" t="s">
        <v>178</v>
      </c>
      <c r="AB56" s="193">
        <v>1671</v>
      </c>
      <c r="AC56" s="37"/>
      <c r="AD56" s="37"/>
      <c r="AE56" s="197" t="s">
        <v>178</v>
      </c>
      <c r="AF56" s="194" t="s">
        <v>536</v>
      </c>
      <c r="AG56" s="197" t="s">
        <v>188</v>
      </c>
      <c r="AH56" s="37"/>
      <c r="AI56" s="197" t="s">
        <v>178</v>
      </c>
      <c r="AJ56" s="193">
        <v>134797</v>
      </c>
      <c r="AK56" s="37"/>
    </row>
    <row r="57" spans="1:37">
      <c r="A57" s="12"/>
      <c r="B57" s="192"/>
      <c r="C57" s="197"/>
      <c r="D57" s="193"/>
      <c r="E57" s="37"/>
      <c r="F57" s="37"/>
      <c r="G57" s="197"/>
      <c r="H57" s="193"/>
      <c r="I57" s="37"/>
      <c r="J57" s="37"/>
      <c r="K57" s="197"/>
      <c r="L57" s="193"/>
      <c r="M57" s="37"/>
      <c r="N57" s="37"/>
      <c r="O57" s="197"/>
      <c r="P57" s="194"/>
      <c r="Q57" s="197"/>
      <c r="R57" s="37"/>
      <c r="S57" s="197"/>
      <c r="T57" s="193"/>
      <c r="U57" s="37"/>
      <c r="V57" s="37"/>
      <c r="W57" s="197"/>
      <c r="X57" s="194"/>
      <c r="Y57" s="37"/>
      <c r="Z57" s="37"/>
      <c r="AA57" s="197"/>
      <c r="AB57" s="193"/>
      <c r="AC57" s="37"/>
      <c r="AD57" s="37"/>
      <c r="AE57" s="197"/>
      <c r="AF57" s="194"/>
      <c r="AG57" s="197"/>
      <c r="AH57" s="37"/>
      <c r="AI57" s="197"/>
      <c r="AJ57" s="193"/>
      <c r="AK57" s="37"/>
    </row>
    <row r="58" spans="1:37">
      <c r="A58" s="12"/>
      <c r="B58" s="189" t="s">
        <v>526</v>
      </c>
      <c r="C58" s="190">
        <v>1942043</v>
      </c>
      <c r="D58" s="190"/>
      <c r="E58" s="31"/>
      <c r="F58" s="31"/>
      <c r="G58" s="190">
        <v>19242</v>
      </c>
      <c r="H58" s="190"/>
      <c r="I58" s="31"/>
      <c r="J58" s="31"/>
      <c r="K58" s="190">
        <v>542659</v>
      </c>
      <c r="L58" s="190"/>
      <c r="M58" s="31"/>
      <c r="N58" s="31"/>
      <c r="O58" s="191" t="s">
        <v>539</v>
      </c>
      <c r="P58" s="191"/>
      <c r="Q58" s="143" t="s">
        <v>188</v>
      </c>
      <c r="R58" s="31"/>
      <c r="S58" s="190">
        <v>2113221</v>
      </c>
      <c r="T58" s="190"/>
      <c r="U58" s="31"/>
      <c r="V58" s="31"/>
      <c r="W58" s="191" t="s">
        <v>180</v>
      </c>
      <c r="X58" s="191"/>
      <c r="Y58" s="31"/>
      <c r="Z58" s="31"/>
      <c r="AA58" s="190">
        <v>1546</v>
      </c>
      <c r="AB58" s="190"/>
      <c r="AC58" s="31"/>
      <c r="AD58" s="31"/>
      <c r="AE58" s="190">
        <v>126132</v>
      </c>
      <c r="AF58" s="190"/>
      <c r="AG58" s="31"/>
      <c r="AH58" s="31"/>
      <c r="AI58" s="190">
        <v>2240899</v>
      </c>
      <c r="AJ58" s="190"/>
      <c r="AK58" s="31"/>
    </row>
    <row r="59" spans="1:37">
      <c r="A59" s="12"/>
      <c r="B59" s="189"/>
      <c r="C59" s="190"/>
      <c r="D59" s="190"/>
      <c r="E59" s="31"/>
      <c r="F59" s="31"/>
      <c r="G59" s="190"/>
      <c r="H59" s="190"/>
      <c r="I59" s="31"/>
      <c r="J59" s="31"/>
      <c r="K59" s="190"/>
      <c r="L59" s="190"/>
      <c r="M59" s="31"/>
      <c r="N59" s="31"/>
      <c r="O59" s="191"/>
      <c r="P59" s="191"/>
      <c r="Q59" s="143"/>
      <c r="R59" s="31"/>
      <c r="S59" s="190"/>
      <c r="T59" s="190"/>
      <c r="U59" s="31"/>
      <c r="V59" s="31"/>
      <c r="W59" s="191"/>
      <c r="X59" s="191"/>
      <c r="Y59" s="31"/>
      <c r="Z59" s="31"/>
      <c r="AA59" s="190"/>
      <c r="AB59" s="190"/>
      <c r="AC59" s="31"/>
      <c r="AD59" s="31"/>
      <c r="AE59" s="190"/>
      <c r="AF59" s="190"/>
      <c r="AG59" s="31"/>
      <c r="AH59" s="31"/>
      <c r="AI59" s="190"/>
      <c r="AJ59" s="190"/>
      <c r="AK59" s="31"/>
    </row>
    <row r="60" spans="1:37">
      <c r="A60" s="12"/>
      <c r="B60" s="192" t="s">
        <v>86</v>
      </c>
      <c r="C60" s="194" t="s">
        <v>542</v>
      </c>
      <c r="D60" s="194"/>
      <c r="E60" s="197" t="s">
        <v>188</v>
      </c>
      <c r="F60" s="37"/>
      <c r="G60" s="194" t="s">
        <v>543</v>
      </c>
      <c r="H60" s="194"/>
      <c r="I60" s="197" t="s">
        <v>188</v>
      </c>
      <c r="J60" s="37"/>
      <c r="K60" s="194" t="s">
        <v>544</v>
      </c>
      <c r="L60" s="194"/>
      <c r="M60" s="197" t="s">
        <v>188</v>
      </c>
      <c r="N60" s="37"/>
      <c r="O60" s="193">
        <v>217852</v>
      </c>
      <c r="P60" s="193"/>
      <c r="Q60" s="37"/>
      <c r="R60" s="37"/>
      <c r="S60" s="194" t="s">
        <v>545</v>
      </c>
      <c r="T60" s="194"/>
      <c r="U60" s="197" t="s">
        <v>188</v>
      </c>
      <c r="V60" s="37"/>
      <c r="W60" s="194" t="s">
        <v>546</v>
      </c>
      <c r="X60" s="194"/>
      <c r="Y60" s="197" t="s">
        <v>188</v>
      </c>
      <c r="Z60" s="37"/>
      <c r="AA60" s="193">
        <v>79525</v>
      </c>
      <c r="AB60" s="193"/>
      <c r="AC60" s="37"/>
      <c r="AD60" s="37"/>
      <c r="AE60" s="194" t="s">
        <v>547</v>
      </c>
      <c r="AF60" s="194"/>
      <c r="AG60" s="197" t="s">
        <v>188</v>
      </c>
      <c r="AH60" s="37"/>
      <c r="AI60" s="194" t="s">
        <v>542</v>
      </c>
      <c r="AJ60" s="194"/>
      <c r="AK60" s="197" t="s">
        <v>188</v>
      </c>
    </row>
    <row r="61" spans="1:37" ht="15.75" thickBot="1">
      <c r="A61" s="12"/>
      <c r="B61" s="192"/>
      <c r="C61" s="196"/>
      <c r="D61" s="196"/>
      <c r="E61" s="198"/>
      <c r="F61" s="37"/>
      <c r="G61" s="196"/>
      <c r="H61" s="196"/>
      <c r="I61" s="198"/>
      <c r="J61" s="37"/>
      <c r="K61" s="196"/>
      <c r="L61" s="196"/>
      <c r="M61" s="198"/>
      <c r="N61" s="37"/>
      <c r="O61" s="195"/>
      <c r="P61" s="195"/>
      <c r="Q61" s="87"/>
      <c r="R61" s="37"/>
      <c r="S61" s="196"/>
      <c r="T61" s="196"/>
      <c r="U61" s="198"/>
      <c r="V61" s="37"/>
      <c r="W61" s="196"/>
      <c r="X61" s="196"/>
      <c r="Y61" s="198"/>
      <c r="Z61" s="37"/>
      <c r="AA61" s="195"/>
      <c r="AB61" s="195"/>
      <c r="AC61" s="87"/>
      <c r="AD61" s="37"/>
      <c r="AE61" s="196"/>
      <c r="AF61" s="196"/>
      <c r="AG61" s="198"/>
      <c r="AH61" s="37"/>
      <c r="AI61" s="196"/>
      <c r="AJ61" s="196"/>
      <c r="AK61" s="198"/>
    </row>
    <row r="62" spans="1:37">
      <c r="A62" s="12"/>
      <c r="B62" s="189" t="s">
        <v>533</v>
      </c>
      <c r="C62" s="199" t="s">
        <v>178</v>
      </c>
      <c r="D62" s="201">
        <v>1060348</v>
      </c>
      <c r="E62" s="32"/>
      <c r="F62" s="31"/>
      <c r="G62" s="199" t="s">
        <v>178</v>
      </c>
      <c r="H62" s="201">
        <v>26221</v>
      </c>
      <c r="I62" s="32"/>
      <c r="J62" s="31"/>
      <c r="K62" s="199" t="s">
        <v>178</v>
      </c>
      <c r="L62" s="201">
        <v>359951</v>
      </c>
      <c r="M62" s="32"/>
      <c r="N62" s="31"/>
      <c r="O62" s="199" t="s">
        <v>178</v>
      </c>
      <c r="P62" s="203" t="s">
        <v>540</v>
      </c>
      <c r="Q62" s="199" t="s">
        <v>188</v>
      </c>
      <c r="R62" s="31"/>
      <c r="S62" s="199" t="s">
        <v>178</v>
      </c>
      <c r="T62" s="201">
        <v>1254007</v>
      </c>
      <c r="U62" s="32"/>
      <c r="V62" s="31"/>
      <c r="W62" s="199" t="s">
        <v>178</v>
      </c>
      <c r="X62" s="203" t="s">
        <v>541</v>
      </c>
      <c r="Y62" s="199" t="s">
        <v>188</v>
      </c>
      <c r="Z62" s="31"/>
      <c r="AA62" s="199" t="s">
        <v>178</v>
      </c>
      <c r="AB62" s="201">
        <v>82742</v>
      </c>
      <c r="AC62" s="32"/>
      <c r="AD62" s="31"/>
      <c r="AE62" s="199" t="s">
        <v>178</v>
      </c>
      <c r="AF62" s="201">
        <v>65908</v>
      </c>
      <c r="AG62" s="32"/>
      <c r="AH62" s="31"/>
      <c r="AI62" s="199" t="s">
        <v>178</v>
      </c>
      <c r="AJ62" s="201">
        <v>1369726</v>
      </c>
      <c r="AK62" s="32"/>
    </row>
    <row r="63" spans="1:37" ht="15.75" thickBot="1">
      <c r="A63" s="12"/>
      <c r="B63" s="189"/>
      <c r="C63" s="200"/>
      <c r="D63" s="202"/>
      <c r="E63" s="94"/>
      <c r="F63" s="31"/>
      <c r="G63" s="200"/>
      <c r="H63" s="202"/>
      <c r="I63" s="94"/>
      <c r="J63" s="31"/>
      <c r="K63" s="200"/>
      <c r="L63" s="202"/>
      <c r="M63" s="94"/>
      <c r="N63" s="31"/>
      <c r="O63" s="200"/>
      <c r="P63" s="204"/>
      <c r="Q63" s="200"/>
      <c r="R63" s="31"/>
      <c r="S63" s="200"/>
      <c r="T63" s="202"/>
      <c r="U63" s="94"/>
      <c r="V63" s="31"/>
      <c r="W63" s="200"/>
      <c r="X63" s="204"/>
      <c r="Y63" s="200"/>
      <c r="Z63" s="31"/>
      <c r="AA63" s="200"/>
      <c r="AB63" s="202"/>
      <c r="AC63" s="94"/>
      <c r="AD63" s="31"/>
      <c r="AE63" s="200"/>
      <c r="AF63" s="202"/>
      <c r="AG63" s="94"/>
      <c r="AH63" s="31"/>
      <c r="AI63" s="200"/>
      <c r="AJ63" s="202"/>
      <c r="AK63" s="94"/>
    </row>
    <row r="64" spans="1:37" ht="15.75" thickTop="1">
      <c r="A64" s="12" t="s">
        <v>714</v>
      </c>
      <c r="B64" s="11" t="s">
        <v>5</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c r="AG64" s="11"/>
      <c r="AH64" s="11"/>
      <c r="AI64" s="11"/>
      <c r="AJ64" s="11"/>
      <c r="AK64" s="11"/>
    </row>
    <row r="65" spans="1:37">
      <c r="A65" s="12"/>
      <c r="B65" s="27"/>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c r="AE65" s="27"/>
      <c r="AF65" s="27"/>
      <c r="AG65" s="27"/>
      <c r="AH65" s="27"/>
      <c r="AI65" s="27"/>
      <c r="AJ65" s="27"/>
      <c r="AK65" s="27"/>
    </row>
    <row r="66" spans="1:37">
      <c r="A66" s="12"/>
      <c r="B66" s="15"/>
      <c r="C66" s="15"/>
      <c r="D66" s="15"/>
      <c r="E66" s="15"/>
      <c r="F66" s="15"/>
      <c r="G66" s="15"/>
      <c r="H66" s="15"/>
      <c r="I66" s="15"/>
      <c r="J66" s="15"/>
      <c r="K66" s="15"/>
      <c r="L66" s="15"/>
      <c r="M66" s="15"/>
      <c r="N66" s="15"/>
      <c r="O66" s="15"/>
      <c r="P66" s="15"/>
      <c r="Q66" s="15"/>
      <c r="R66" s="15"/>
      <c r="S66" s="15"/>
      <c r="T66" s="15"/>
      <c r="U66" s="15"/>
      <c r="V66" s="15"/>
      <c r="W66" s="15"/>
      <c r="X66" s="15"/>
      <c r="Y66" s="15"/>
      <c r="Z66" s="15"/>
      <c r="AA66" s="15"/>
      <c r="AB66" s="15"/>
      <c r="AC66" s="15"/>
      <c r="AD66" s="15"/>
      <c r="AE66" s="15"/>
      <c r="AF66" s="15"/>
      <c r="AG66" s="15"/>
      <c r="AH66" s="15"/>
      <c r="AI66" s="15"/>
      <c r="AJ66" s="15"/>
      <c r="AK66" s="15"/>
    </row>
    <row r="67" spans="1:37" ht="15.75" thickBot="1">
      <c r="A67" s="12"/>
      <c r="B67" s="106"/>
      <c r="C67" s="146" t="s">
        <v>549</v>
      </c>
      <c r="D67" s="146"/>
      <c r="E67" s="146"/>
      <c r="F67" s="146"/>
      <c r="G67" s="146"/>
      <c r="H67" s="146"/>
      <c r="I67" s="146"/>
      <c r="J67" s="146"/>
      <c r="K67" s="146"/>
      <c r="L67" s="146"/>
      <c r="M67" s="146"/>
      <c r="N67" s="146"/>
      <c r="O67" s="146"/>
      <c r="P67" s="146"/>
      <c r="Q67" s="146"/>
      <c r="R67" s="146"/>
      <c r="S67" s="146"/>
      <c r="T67" s="146"/>
      <c r="U67" s="146"/>
      <c r="V67" s="146"/>
      <c r="W67" s="146"/>
      <c r="X67" s="146"/>
      <c r="Y67" s="146"/>
      <c r="Z67" s="146"/>
      <c r="AA67" s="146"/>
      <c r="AB67" s="146"/>
      <c r="AC67" s="146"/>
      <c r="AD67" s="146"/>
      <c r="AE67" s="146"/>
      <c r="AF67" s="146"/>
      <c r="AG67" s="146"/>
      <c r="AH67" s="146"/>
      <c r="AI67" s="146"/>
      <c r="AJ67" s="146"/>
      <c r="AK67" s="146"/>
    </row>
    <row r="68" spans="1:37">
      <c r="A68" s="12"/>
      <c r="B68" s="143" t="s">
        <v>550</v>
      </c>
      <c r="C68" s="152" t="s">
        <v>500</v>
      </c>
      <c r="D68" s="152"/>
      <c r="E68" s="152"/>
      <c r="F68" s="32"/>
      <c r="G68" s="152" t="s">
        <v>503</v>
      </c>
      <c r="H68" s="152"/>
      <c r="I68" s="152"/>
      <c r="J68" s="32"/>
      <c r="K68" s="152" t="s">
        <v>503</v>
      </c>
      <c r="L68" s="152"/>
      <c r="M68" s="152"/>
      <c r="N68" s="32"/>
      <c r="O68" s="152" t="s">
        <v>503</v>
      </c>
      <c r="P68" s="152"/>
      <c r="Q68" s="152"/>
      <c r="R68" s="32"/>
      <c r="S68" s="152" t="s">
        <v>500</v>
      </c>
      <c r="T68" s="152"/>
      <c r="U68" s="152"/>
      <c r="V68" s="32"/>
      <c r="W68" s="152" t="s">
        <v>510</v>
      </c>
      <c r="X68" s="152"/>
      <c r="Y68" s="152"/>
      <c r="Z68" s="32"/>
      <c r="AA68" s="152" t="s">
        <v>511</v>
      </c>
      <c r="AB68" s="152"/>
      <c r="AC68" s="152"/>
      <c r="AD68" s="32"/>
      <c r="AE68" s="152" t="s">
        <v>513</v>
      </c>
      <c r="AF68" s="152"/>
      <c r="AG68" s="152"/>
      <c r="AH68" s="32"/>
      <c r="AI68" s="152" t="s">
        <v>500</v>
      </c>
      <c r="AJ68" s="152"/>
      <c r="AK68" s="152"/>
    </row>
    <row r="69" spans="1:37" ht="18" customHeight="1">
      <c r="A69" s="12"/>
      <c r="B69" s="143"/>
      <c r="C69" s="187" t="s">
        <v>514</v>
      </c>
      <c r="D69" s="187"/>
      <c r="E69" s="187"/>
      <c r="F69" s="31"/>
      <c r="G69" s="187" t="s">
        <v>504</v>
      </c>
      <c r="H69" s="187"/>
      <c r="I69" s="187"/>
      <c r="J69" s="31"/>
      <c r="K69" s="187" t="s">
        <v>506</v>
      </c>
      <c r="L69" s="187"/>
      <c r="M69" s="187"/>
      <c r="N69" s="31"/>
      <c r="O69" s="187" t="s">
        <v>507</v>
      </c>
      <c r="P69" s="187"/>
      <c r="Q69" s="187"/>
      <c r="R69" s="31"/>
      <c r="S69" s="187" t="s">
        <v>509</v>
      </c>
      <c r="T69" s="187"/>
      <c r="U69" s="187"/>
      <c r="V69" s="31"/>
      <c r="W69" s="187" t="s">
        <v>506</v>
      </c>
      <c r="X69" s="187"/>
      <c r="Y69" s="187"/>
      <c r="Z69" s="31"/>
      <c r="AA69" s="187" t="s">
        <v>512</v>
      </c>
      <c r="AB69" s="187"/>
      <c r="AC69" s="187"/>
      <c r="AD69" s="31"/>
      <c r="AE69" s="187" t="s">
        <v>508</v>
      </c>
      <c r="AF69" s="187"/>
      <c r="AG69" s="187"/>
      <c r="AH69" s="31"/>
      <c r="AI69" s="187" t="s">
        <v>514</v>
      </c>
      <c r="AJ69" s="187"/>
      <c r="AK69" s="187"/>
    </row>
    <row r="70" spans="1:37">
      <c r="A70" s="12"/>
      <c r="B70" s="143"/>
      <c r="C70" s="11"/>
      <c r="D70" s="11"/>
      <c r="E70" s="11"/>
      <c r="F70" s="31"/>
      <c r="G70" s="187" t="s">
        <v>505</v>
      </c>
      <c r="H70" s="187"/>
      <c r="I70" s="187"/>
      <c r="J70" s="31"/>
      <c r="K70" s="187" t="s">
        <v>504</v>
      </c>
      <c r="L70" s="187"/>
      <c r="M70" s="187"/>
      <c r="N70" s="31"/>
      <c r="O70" s="187" t="s">
        <v>508</v>
      </c>
      <c r="P70" s="187"/>
      <c r="Q70" s="187"/>
      <c r="R70" s="31"/>
      <c r="S70" s="187" t="s">
        <v>503</v>
      </c>
      <c r="T70" s="187"/>
      <c r="U70" s="187"/>
      <c r="V70" s="31"/>
      <c r="W70" s="187" t="s">
        <v>504</v>
      </c>
      <c r="X70" s="187"/>
      <c r="Y70" s="187"/>
      <c r="Z70" s="31"/>
      <c r="AA70" s="11"/>
      <c r="AB70" s="11"/>
      <c r="AC70" s="11"/>
      <c r="AD70" s="31"/>
      <c r="AE70" s="11"/>
      <c r="AF70" s="11"/>
      <c r="AG70" s="11"/>
      <c r="AH70" s="31"/>
      <c r="AI70" s="187" t="s">
        <v>513</v>
      </c>
      <c r="AJ70" s="187"/>
      <c r="AK70" s="187"/>
    </row>
    <row r="71" spans="1:37" ht="15.75" thickBot="1">
      <c r="A71" s="12"/>
      <c r="B71" s="143"/>
      <c r="C71" s="177"/>
      <c r="D71" s="177"/>
      <c r="E71" s="177"/>
      <c r="F71" s="31"/>
      <c r="G71" s="177"/>
      <c r="H71" s="177"/>
      <c r="I71" s="177"/>
      <c r="J71" s="31"/>
      <c r="K71" s="146" t="s">
        <v>505</v>
      </c>
      <c r="L71" s="146"/>
      <c r="M71" s="146"/>
      <c r="N71" s="31"/>
      <c r="O71" s="177"/>
      <c r="P71" s="177"/>
      <c r="Q71" s="177"/>
      <c r="R71" s="31"/>
      <c r="S71" s="146" t="s">
        <v>505</v>
      </c>
      <c r="T71" s="146"/>
      <c r="U71" s="146"/>
      <c r="V71" s="31"/>
      <c r="W71" s="146" t="s">
        <v>505</v>
      </c>
      <c r="X71" s="146"/>
      <c r="Y71" s="146"/>
      <c r="Z71" s="31"/>
      <c r="AA71" s="177"/>
      <c r="AB71" s="177"/>
      <c r="AC71" s="177"/>
      <c r="AD71" s="31"/>
      <c r="AE71" s="177"/>
      <c r="AF71" s="177"/>
      <c r="AG71" s="177"/>
      <c r="AH71" s="31"/>
      <c r="AI71" s="177"/>
      <c r="AJ71" s="177"/>
      <c r="AK71" s="177"/>
    </row>
    <row r="72" spans="1:37">
      <c r="A72" s="12"/>
      <c r="B72" s="106"/>
      <c r="C72" s="188" t="s">
        <v>185</v>
      </c>
      <c r="D72" s="188"/>
      <c r="E72" s="188"/>
      <c r="F72" s="188"/>
      <c r="G72" s="188"/>
      <c r="H72" s="188"/>
      <c r="I72" s="188"/>
      <c r="J72" s="188"/>
      <c r="K72" s="188"/>
      <c r="L72" s="188"/>
      <c r="M72" s="188"/>
      <c r="N72" s="188"/>
      <c r="O72" s="188"/>
      <c r="P72" s="188"/>
      <c r="Q72" s="188"/>
      <c r="R72" s="188"/>
      <c r="S72" s="188"/>
      <c r="T72" s="188"/>
      <c r="U72" s="188"/>
      <c r="V72" s="188"/>
      <c r="W72" s="188"/>
      <c r="X72" s="188"/>
      <c r="Y72" s="188"/>
      <c r="Z72" s="188"/>
      <c r="AA72" s="188"/>
      <c r="AB72" s="188"/>
      <c r="AC72" s="188"/>
      <c r="AD72" s="188"/>
      <c r="AE72" s="188"/>
      <c r="AF72" s="188"/>
      <c r="AG72" s="188"/>
      <c r="AH72" s="188"/>
      <c r="AI72" s="188"/>
      <c r="AJ72" s="188"/>
      <c r="AK72" s="188"/>
    </row>
    <row r="73" spans="1:37">
      <c r="A73" s="12"/>
      <c r="B73" s="192" t="s">
        <v>27</v>
      </c>
      <c r="C73" s="197" t="s">
        <v>178</v>
      </c>
      <c r="D73" s="193">
        <v>62910</v>
      </c>
      <c r="E73" s="37"/>
      <c r="F73" s="37"/>
      <c r="G73" s="197" t="s">
        <v>178</v>
      </c>
      <c r="H73" s="194">
        <v>374</v>
      </c>
      <c r="I73" s="37"/>
      <c r="J73" s="37"/>
      <c r="K73" s="197" t="s">
        <v>178</v>
      </c>
      <c r="L73" s="193">
        <v>28502</v>
      </c>
      <c r="M73" s="37"/>
      <c r="N73" s="37"/>
      <c r="O73" s="197" t="s">
        <v>178</v>
      </c>
      <c r="P73" s="194" t="s">
        <v>180</v>
      </c>
      <c r="Q73" s="37"/>
      <c r="R73" s="37"/>
      <c r="S73" s="197" t="s">
        <v>178</v>
      </c>
      <c r="T73" s="193">
        <v>91786</v>
      </c>
      <c r="U73" s="37"/>
      <c r="V73" s="37"/>
      <c r="W73" s="197" t="s">
        <v>178</v>
      </c>
      <c r="X73" s="194" t="s">
        <v>180</v>
      </c>
      <c r="Y73" s="37"/>
      <c r="Z73" s="37"/>
      <c r="AA73" s="197" t="s">
        <v>178</v>
      </c>
      <c r="AB73" s="193">
        <v>4942</v>
      </c>
      <c r="AC73" s="37"/>
      <c r="AD73" s="37"/>
      <c r="AE73" s="197" t="s">
        <v>178</v>
      </c>
      <c r="AF73" s="194" t="s">
        <v>551</v>
      </c>
      <c r="AG73" s="197" t="s">
        <v>188</v>
      </c>
      <c r="AH73" s="37"/>
      <c r="AI73" s="197" t="s">
        <v>178</v>
      </c>
      <c r="AJ73" s="193">
        <v>91786</v>
      </c>
      <c r="AK73" s="37"/>
    </row>
    <row r="74" spans="1:37">
      <c r="A74" s="12"/>
      <c r="B74" s="192"/>
      <c r="C74" s="197"/>
      <c r="D74" s="193"/>
      <c r="E74" s="37"/>
      <c r="F74" s="37"/>
      <c r="G74" s="197"/>
      <c r="H74" s="194"/>
      <c r="I74" s="37"/>
      <c r="J74" s="37"/>
      <c r="K74" s="197"/>
      <c r="L74" s="193"/>
      <c r="M74" s="37"/>
      <c r="N74" s="37"/>
      <c r="O74" s="197"/>
      <c r="P74" s="194"/>
      <c r="Q74" s="37"/>
      <c r="R74" s="37"/>
      <c r="S74" s="197"/>
      <c r="T74" s="193"/>
      <c r="U74" s="37"/>
      <c r="V74" s="37"/>
      <c r="W74" s="197"/>
      <c r="X74" s="194"/>
      <c r="Y74" s="37"/>
      <c r="Z74" s="37"/>
      <c r="AA74" s="197"/>
      <c r="AB74" s="193"/>
      <c r="AC74" s="37"/>
      <c r="AD74" s="37"/>
      <c r="AE74" s="197"/>
      <c r="AF74" s="194"/>
      <c r="AG74" s="197"/>
      <c r="AH74" s="37"/>
      <c r="AI74" s="197"/>
      <c r="AJ74" s="193"/>
      <c r="AK74" s="37"/>
    </row>
    <row r="75" spans="1:37">
      <c r="A75" s="12"/>
      <c r="B75" s="189" t="s">
        <v>552</v>
      </c>
      <c r="C75" s="190">
        <v>75401</v>
      </c>
      <c r="D75" s="190"/>
      <c r="E75" s="31"/>
      <c r="F75" s="31"/>
      <c r="G75" s="191">
        <v>291</v>
      </c>
      <c r="H75" s="191"/>
      <c r="I75" s="31"/>
      <c r="J75" s="31"/>
      <c r="K75" s="190">
        <v>30265</v>
      </c>
      <c r="L75" s="190"/>
      <c r="M75" s="31"/>
      <c r="N75" s="31"/>
      <c r="O75" s="191" t="s">
        <v>180</v>
      </c>
      <c r="P75" s="191"/>
      <c r="Q75" s="31"/>
      <c r="R75" s="31"/>
      <c r="S75" s="190">
        <v>105957</v>
      </c>
      <c r="T75" s="190"/>
      <c r="U75" s="31"/>
      <c r="V75" s="31"/>
      <c r="W75" s="191" t="s">
        <v>180</v>
      </c>
      <c r="X75" s="191"/>
      <c r="Y75" s="31"/>
      <c r="Z75" s="31"/>
      <c r="AA75" s="190">
        <v>1825</v>
      </c>
      <c r="AB75" s="190"/>
      <c r="AC75" s="31"/>
      <c r="AD75" s="31"/>
      <c r="AE75" s="191" t="s">
        <v>551</v>
      </c>
      <c r="AF75" s="191"/>
      <c r="AG75" s="143" t="s">
        <v>188</v>
      </c>
      <c r="AH75" s="31"/>
      <c r="AI75" s="190">
        <v>102840</v>
      </c>
      <c r="AJ75" s="190"/>
      <c r="AK75" s="31"/>
    </row>
    <row r="76" spans="1:37">
      <c r="A76" s="12"/>
      <c r="B76" s="189"/>
      <c r="C76" s="190"/>
      <c r="D76" s="190"/>
      <c r="E76" s="31"/>
      <c r="F76" s="31"/>
      <c r="G76" s="191"/>
      <c r="H76" s="191"/>
      <c r="I76" s="31"/>
      <c r="J76" s="31"/>
      <c r="K76" s="190"/>
      <c r="L76" s="190"/>
      <c r="M76" s="31"/>
      <c r="N76" s="31"/>
      <c r="O76" s="191"/>
      <c r="P76" s="191"/>
      <c r="Q76" s="31"/>
      <c r="R76" s="31"/>
      <c r="S76" s="190"/>
      <c r="T76" s="190"/>
      <c r="U76" s="31"/>
      <c r="V76" s="31"/>
      <c r="W76" s="191"/>
      <c r="X76" s="191"/>
      <c r="Y76" s="31"/>
      <c r="Z76" s="31"/>
      <c r="AA76" s="190"/>
      <c r="AB76" s="190"/>
      <c r="AC76" s="31"/>
      <c r="AD76" s="31"/>
      <c r="AE76" s="191"/>
      <c r="AF76" s="191"/>
      <c r="AG76" s="143"/>
      <c r="AH76" s="31"/>
      <c r="AI76" s="190"/>
      <c r="AJ76" s="190"/>
      <c r="AK76" s="31"/>
    </row>
    <row r="77" spans="1:37">
      <c r="A77" s="12"/>
      <c r="B77" s="192" t="s">
        <v>553</v>
      </c>
      <c r="C77" s="194" t="s">
        <v>554</v>
      </c>
      <c r="D77" s="194"/>
      <c r="E77" s="197" t="s">
        <v>188</v>
      </c>
      <c r="F77" s="37"/>
      <c r="G77" s="194" t="s">
        <v>180</v>
      </c>
      <c r="H77" s="194"/>
      <c r="I77" s="37"/>
      <c r="J77" s="37"/>
      <c r="K77" s="194" t="s">
        <v>555</v>
      </c>
      <c r="L77" s="194"/>
      <c r="M77" s="197" t="s">
        <v>188</v>
      </c>
      <c r="N77" s="37"/>
      <c r="O77" s="193">
        <v>5689</v>
      </c>
      <c r="P77" s="193"/>
      <c r="Q77" s="37"/>
      <c r="R77" s="37"/>
      <c r="S77" s="194" t="s">
        <v>555</v>
      </c>
      <c r="T77" s="194"/>
      <c r="U77" s="197" t="s">
        <v>188</v>
      </c>
      <c r="V77" s="37"/>
      <c r="W77" s="193">
        <v>3119</v>
      </c>
      <c r="X77" s="193"/>
      <c r="Y77" s="37"/>
      <c r="Z77" s="37"/>
      <c r="AA77" s="194" t="s">
        <v>180</v>
      </c>
      <c r="AB77" s="194"/>
      <c r="AC77" s="37"/>
      <c r="AD77" s="37"/>
      <c r="AE77" s="194" t="s">
        <v>556</v>
      </c>
      <c r="AF77" s="194"/>
      <c r="AG77" s="197" t="s">
        <v>188</v>
      </c>
      <c r="AH77" s="37"/>
      <c r="AI77" s="194" t="s">
        <v>180</v>
      </c>
      <c r="AJ77" s="194"/>
      <c r="AK77" s="37"/>
    </row>
    <row r="78" spans="1:37" ht="15.75" thickBot="1">
      <c r="A78" s="12"/>
      <c r="B78" s="192"/>
      <c r="C78" s="196"/>
      <c r="D78" s="196"/>
      <c r="E78" s="198"/>
      <c r="F78" s="37"/>
      <c r="G78" s="196"/>
      <c r="H78" s="196"/>
      <c r="I78" s="87"/>
      <c r="J78" s="37"/>
      <c r="K78" s="196"/>
      <c r="L78" s="196"/>
      <c r="M78" s="198"/>
      <c r="N78" s="37"/>
      <c r="O78" s="195"/>
      <c r="P78" s="195"/>
      <c r="Q78" s="87"/>
      <c r="R78" s="37"/>
      <c r="S78" s="196"/>
      <c r="T78" s="196"/>
      <c r="U78" s="198"/>
      <c r="V78" s="37"/>
      <c r="W78" s="195"/>
      <c r="X78" s="195"/>
      <c r="Y78" s="87"/>
      <c r="Z78" s="37"/>
      <c r="AA78" s="196"/>
      <c r="AB78" s="196"/>
      <c r="AC78" s="87"/>
      <c r="AD78" s="37"/>
      <c r="AE78" s="196"/>
      <c r="AF78" s="196"/>
      <c r="AG78" s="198"/>
      <c r="AH78" s="37"/>
      <c r="AI78" s="196"/>
      <c r="AJ78" s="196"/>
      <c r="AK78" s="87"/>
    </row>
    <row r="79" spans="1:37">
      <c r="A79" s="12"/>
      <c r="B79" s="206" t="s">
        <v>42</v>
      </c>
      <c r="C79" s="203" t="s">
        <v>557</v>
      </c>
      <c r="D79" s="203"/>
      <c r="E79" s="199" t="s">
        <v>188</v>
      </c>
      <c r="F79" s="31"/>
      <c r="G79" s="203">
        <v>83</v>
      </c>
      <c r="H79" s="203"/>
      <c r="I79" s="32"/>
      <c r="J79" s="31"/>
      <c r="K79" s="203" t="s">
        <v>558</v>
      </c>
      <c r="L79" s="203"/>
      <c r="M79" s="199" t="s">
        <v>188</v>
      </c>
      <c r="N79" s="31"/>
      <c r="O79" s="201">
        <v>5689</v>
      </c>
      <c r="P79" s="201"/>
      <c r="Q79" s="32"/>
      <c r="R79" s="31"/>
      <c r="S79" s="203" t="s">
        <v>559</v>
      </c>
      <c r="T79" s="203"/>
      <c r="U79" s="199" t="s">
        <v>188</v>
      </c>
      <c r="V79" s="31"/>
      <c r="W79" s="201">
        <v>3119</v>
      </c>
      <c r="X79" s="201"/>
      <c r="Y79" s="32"/>
      <c r="Z79" s="31"/>
      <c r="AA79" s="201">
        <v>3117</v>
      </c>
      <c r="AB79" s="201"/>
      <c r="AC79" s="32"/>
      <c r="AD79" s="31"/>
      <c r="AE79" s="203" t="s">
        <v>556</v>
      </c>
      <c r="AF79" s="203"/>
      <c r="AG79" s="199" t="s">
        <v>188</v>
      </c>
      <c r="AH79" s="31"/>
      <c r="AI79" s="203" t="s">
        <v>560</v>
      </c>
      <c r="AJ79" s="203"/>
      <c r="AK79" s="199" t="s">
        <v>188</v>
      </c>
    </row>
    <row r="80" spans="1:37">
      <c r="A80" s="12"/>
      <c r="B80" s="206"/>
      <c r="C80" s="191"/>
      <c r="D80" s="191"/>
      <c r="E80" s="143"/>
      <c r="F80" s="31"/>
      <c r="G80" s="207"/>
      <c r="H80" s="207"/>
      <c r="I80" s="164"/>
      <c r="J80" s="31"/>
      <c r="K80" s="191"/>
      <c r="L80" s="191"/>
      <c r="M80" s="143"/>
      <c r="N80" s="31"/>
      <c r="O80" s="190"/>
      <c r="P80" s="190"/>
      <c r="Q80" s="31"/>
      <c r="R80" s="31"/>
      <c r="S80" s="191"/>
      <c r="T80" s="191"/>
      <c r="U80" s="143"/>
      <c r="V80" s="31"/>
      <c r="W80" s="190"/>
      <c r="X80" s="190"/>
      <c r="Y80" s="31"/>
      <c r="Z80" s="31"/>
      <c r="AA80" s="190"/>
      <c r="AB80" s="190"/>
      <c r="AC80" s="31"/>
      <c r="AD80" s="31"/>
      <c r="AE80" s="191"/>
      <c r="AF80" s="191"/>
      <c r="AG80" s="143"/>
      <c r="AH80" s="31"/>
      <c r="AI80" s="191"/>
      <c r="AJ80" s="191"/>
      <c r="AK80" s="143"/>
    </row>
    <row r="81" spans="1:37">
      <c r="A81" s="12"/>
      <c r="B81" s="192" t="s">
        <v>44</v>
      </c>
      <c r="C81" s="194" t="s">
        <v>180</v>
      </c>
      <c r="D81" s="194"/>
      <c r="E81" s="37"/>
      <c r="F81" s="37"/>
      <c r="G81" s="194" t="s">
        <v>180</v>
      </c>
      <c r="H81" s="194"/>
      <c r="I81" s="37"/>
      <c r="J81" s="37"/>
      <c r="K81" s="194" t="s">
        <v>180</v>
      </c>
      <c r="L81" s="194"/>
      <c r="M81" s="37"/>
      <c r="N81" s="37"/>
      <c r="O81" s="194" t="s">
        <v>180</v>
      </c>
      <c r="P81" s="194"/>
      <c r="Q81" s="37"/>
      <c r="R81" s="37"/>
      <c r="S81" s="194" t="s">
        <v>180</v>
      </c>
      <c r="T81" s="194"/>
      <c r="U81" s="37"/>
      <c r="V81" s="37"/>
      <c r="W81" s="194" t="s">
        <v>180</v>
      </c>
      <c r="X81" s="194"/>
      <c r="Y81" s="37"/>
      <c r="Z81" s="37"/>
      <c r="AA81" s="194" t="s">
        <v>180</v>
      </c>
      <c r="AB81" s="194"/>
      <c r="AC81" s="37"/>
      <c r="AD81" s="37"/>
      <c r="AE81" s="194" t="s">
        <v>561</v>
      </c>
      <c r="AF81" s="194"/>
      <c r="AG81" s="197" t="s">
        <v>188</v>
      </c>
      <c r="AH81" s="37"/>
      <c r="AI81" s="194" t="s">
        <v>561</v>
      </c>
      <c r="AJ81" s="194"/>
      <c r="AK81" s="197" t="s">
        <v>188</v>
      </c>
    </row>
    <row r="82" spans="1:37">
      <c r="A82" s="12"/>
      <c r="B82" s="192"/>
      <c r="C82" s="194"/>
      <c r="D82" s="194"/>
      <c r="E82" s="37"/>
      <c r="F82" s="37"/>
      <c r="G82" s="194"/>
      <c r="H82" s="194"/>
      <c r="I82" s="37"/>
      <c r="J82" s="37"/>
      <c r="K82" s="194"/>
      <c r="L82" s="194"/>
      <c r="M82" s="37"/>
      <c r="N82" s="37"/>
      <c r="O82" s="194"/>
      <c r="P82" s="194"/>
      <c r="Q82" s="37"/>
      <c r="R82" s="37"/>
      <c r="S82" s="194"/>
      <c r="T82" s="194"/>
      <c r="U82" s="37"/>
      <c r="V82" s="37"/>
      <c r="W82" s="194"/>
      <c r="X82" s="194"/>
      <c r="Y82" s="37"/>
      <c r="Z82" s="37"/>
      <c r="AA82" s="194"/>
      <c r="AB82" s="194"/>
      <c r="AC82" s="37"/>
      <c r="AD82" s="37"/>
      <c r="AE82" s="194"/>
      <c r="AF82" s="194"/>
      <c r="AG82" s="197"/>
      <c r="AH82" s="37"/>
      <c r="AI82" s="194"/>
      <c r="AJ82" s="194"/>
      <c r="AK82" s="197"/>
    </row>
    <row r="83" spans="1:37">
      <c r="A83" s="12"/>
      <c r="B83" s="189" t="s">
        <v>562</v>
      </c>
      <c r="C83" s="191" t="s">
        <v>563</v>
      </c>
      <c r="D83" s="191"/>
      <c r="E83" s="143" t="s">
        <v>188</v>
      </c>
      <c r="F83" s="31"/>
      <c r="G83" s="191" t="s">
        <v>180</v>
      </c>
      <c r="H83" s="191"/>
      <c r="I83" s="31"/>
      <c r="J83" s="31"/>
      <c r="K83" s="191" t="s">
        <v>564</v>
      </c>
      <c r="L83" s="191"/>
      <c r="M83" s="143" t="s">
        <v>188</v>
      </c>
      <c r="N83" s="31"/>
      <c r="O83" s="191" t="s">
        <v>180</v>
      </c>
      <c r="P83" s="191"/>
      <c r="Q83" s="31"/>
      <c r="R83" s="31"/>
      <c r="S83" s="191" t="s">
        <v>565</v>
      </c>
      <c r="T83" s="191"/>
      <c r="U83" s="143" t="s">
        <v>188</v>
      </c>
      <c r="V83" s="31"/>
      <c r="W83" s="191" t="s">
        <v>180</v>
      </c>
      <c r="X83" s="191"/>
      <c r="Y83" s="31"/>
      <c r="Z83" s="31"/>
      <c r="AA83" s="191">
        <v>2</v>
      </c>
      <c r="AB83" s="191"/>
      <c r="AC83" s="31"/>
      <c r="AD83" s="31"/>
      <c r="AE83" s="191" t="s">
        <v>180</v>
      </c>
      <c r="AF83" s="191"/>
      <c r="AG83" s="31"/>
      <c r="AH83" s="31"/>
      <c r="AI83" s="191" t="s">
        <v>566</v>
      </c>
      <c r="AJ83" s="191"/>
      <c r="AK83" s="143" t="s">
        <v>188</v>
      </c>
    </row>
    <row r="84" spans="1:37">
      <c r="A84" s="12"/>
      <c r="B84" s="189"/>
      <c r="C84" s="191"/>
      <c r="D84" s="191"/>
      <c r="E84" s="143"/>
      <c r="F84" s="31"/>
      <c r="G84" s="191"/>
      <c r="H84" s="191"/>
      <c r="I84" s="31"/>
      <c r="J84" s="31"/>
      <c r="K84" s="191"/>
      <c r="L84" s="191"/>
      <c r="M84" s="143"/>
      <c r="N84" s="31"/>
      <c r="O84" s="191"/>
      <c r="P84" s="191"/>
      <c r="Q84" s="31"/>
      <c r="R84" s="31"/>
      <c r="S84" s="191"/>
      <c r="T84" s="191"/>
      <c r="U84" s="143"/>
      <c r="V84" s="31"/>
      <c r="W84" s="191"/>
      <c r="X84" s="191"/>
      <c r="Y84" s="31"/>
      <c r="Z84" s="31"/>
      <c r="AA84" s="191"/>
      <c r="AB84" s="191"/>
      <c r="AC84" s="31"/>
      <c r="AD84" s="31"/>
      <c r="AE84" s="191"/>
      <c r="AF84" s="191"/>
      <c r="AG84" s="31"/>
      <c r="AH84" s="31"/>
      <c r="AI84" s="191"/>
      <c r="AJ84" s="191"/>
      <c r="AK84" s="143"/>
    </row>
    <row r="85" spans="1:37">
      <c r="A85" s="12"/>
      <c r="B85" s="192" t="s">
        <v>47</v>
      </c>
      <c r="C85" s="194" t="s">
        <v>567</v>
      </c>
      <c r="D85" s="194"/>
      <c r="E85" s="197" t="s">
        <v>188</v>
      </c>
      <c r="F85" s="37"/>
      <c r="G85" s="194" t="s">
        <v>568</v>
      </c>
      <c r="H85" s="194"/>
      <c r="I85" s="197" t="s">
        <v>188</v>
      </c>
      <c r="J85" s="37"/>
      <c r="K85" s="194">
        <v>20</v>
      </c>
      <c r="L85" s="194"/>
      <c r="M85" s="37"/>
      <c r="N85" s="37"/>
      <c r="O85" s="194" t="s">
        <v>180</v>
      </c>
      <c r="P85" s="194"/>
      <c r="Q85" s="37"/>
      <c r="R85" s="37"/>
      <c r="S85" s="194" t="s">
        <v>569</v>
      </c>
      <c r="T85" s="194"/>
      <c r="U85" s="197" t="s">
        <v>188</v>
      </c>
      <c r="V85" s="37"/>
      <c r="W85" s="194" t="s">
        <v>180</v>
      </c>
      <c r="X85" s="194"/>
      <c r="Y85" s="37"/>
      <c r="Z85" s="37"/>
      <c r="AA85" s="194" t="s">
        <v>180</v>
      </c>
      <c r="AB85" s="194"/>
      <c r="AC85" s="37"/>
      <c r="AD85" s="37"/>
      <c r="AE85" s="194" t="s">
        <v>180</v>
      </c>
      <c r="AF85" s="194"/>
      <c r="AG85" s="37"/>
      <c r="AH85" s="37"/>
      <c r="AI85" s="194" t="s">
        <v>569</v>
      </c>
      <c r="AJ85" s="194"/>
      <c r="AK85" s="197" t="s">
        <v>188</v>
      </c>
    </row>
    <row r="86" spans="1:37" ht="15.75" thickBot="1">
      <c r="A86" s="12"/>
      <c r="B86" s="192"/>
      <c r="C86" s="196"/>
      <c r="D86" s="196"/>
      <c r="E86" s="198"/>
      <c r="F86" s="37"/>
      <c r="G86" s="196"/>
      <c r="H86" s="196"/>
      <c r="I86" s="198"/>
      <c r="J86" s="37"/>
      <c r="K86" s="196"/>
      <c r="L86" s="196"/>
      <c r="M86" s="87"/>
      <c r="N86" s="37"/>
      <c r="O86" s="196"/>
      <c r="P86" s="196"/>
      <c r="Q86" s="87"/>
      <c r="R86" s="37"/>
      <c r="S86" s="196"/>
      <c r="T86" s="196"/>
      <c r="U86" s="198"/>
      <c r="V86" s="37"/>
      <c r="W86" s="196"/>
      <c r="X86" s="196"/>
      <c r="Y86" s="87"/>
      <c r="Z86" s="37"/>
      <c r="AA86" s="196"/>
      <c r="AB86" s="196"/>
      <c r="AC86" s="87"/>
      <c r="AD86" s="37"/>
      <c r="AE86" s="196"/>
      <c r="AF86" s="196"/>
      <c r="AG86" s="87"/>
      <c r="AH86" s="37"/>
      <c r="AI86" s="196"/>
      <c r="AJ86" s="196"/>
      <c r="AK86" s="198"/>
    </row>
    <row r="87" spans="1:37">
      <c r="A87" s="12"/>
      <c r="B87" s="189" t="s">
        <v>48</v>
      </c>
      <c r="C87" s="199" t="s">
        <v>178</v>
      </c>
      <c r="D87" s="203" t="s">
        <v>480</v>
      </c>
      <c r="E87" s="199" t="s">
        <v>188</v>
      </c>
      <c r="F87" s="31"/>
      <c r="G87" s="199" t="s">
        <v>178</v>
      </c>
      <c r="H87" s="203">
        <v>54</v>
      </c>
      <c r="I87" s="32"/>
      <c r="J87" s="31"/>
      <c r="K87" s="199" t="s">
        <v>178</v>
      </c>
      <c r="L87" s="203" t="s">
        <v>570</v>
      </c>
      <c r="M87" s="199" t="s">
        <v>188</v>
      </c>
      <c r="N87" s="31"/>
      <c r="O87" s="199" t="s">
        <v>178</v>
      </c>
      <c r="P87" s="201">
        <v>5689</v>
      </c>
      <c r="Q87" s="32"/>
      <c r="R87" s="31"/>
      <c r="S87" s="199" t="s">
        <v>178</v>
      </c>
      <c r="T87" s="203" t="s">
        <v>480</v>
      </c>
      <c r="U87" s="199" t="s">
        <v>188</v>
      </c>
      <c r="V87" s="31"/>
      <c r="W87" s="199" t="s">
        <v>178</v>
      </c>
      <c r="X87" s="201">
        <v>3119</v>
      </c>
      <c r="Y87" s="32"/>
      <c r="Z87" s="31"/>
      <c r="AA87" s="199" t="s">
        <v>178</v>
      </c>
      <c r="AB87" s="201">
        <v>3119</v>
      </c>
      <c r="AC87" s="32"/>
      <c r="AD87" s="31"/>
      <c r="AE87" s="199" t="s">
        <v>178</v>
      </c>
      <c r="AF87" s="203" t="s">
        <v>571</v>
      </c>
      <c r="AG87" s="199" t="s">
        <v>188</v>
      </c>
      <c r="AH87" s="31"/>
      <c r="AI87" s="199" t="s">
        <v>178</v>
      </c>
      <c r="AJ87" s="203" t="s">
        <v>480</v>
      </c>
      <c r="AK87" s="199" t="s">
        <v>188</v>
      </c>
    </row>
    <row r="88" spans="1:37">
      <c r="A88" s="12"/>
      <c r="B88" s="189"/>
      <c r="C88" s="143"/>
      <c r="D88" s="191"/>
      <c r="E88" s="143"/>
      <c r="F88" s="31"/>
      <c r="G88" s="143"/>
      <c r="H88" s="191"/>
      <c r="I88" s="31"/>
      <c r="J88" s="31"/>
      <c r="K88" s="143"/>
      <c r="L88" s="191"/>
      <c r="M88" s="143"/>
      <c r="N88" s="31"/>
      <c r="O88" s="143"/>
      <c r="P88" s="190"/>
      <c r="Q88" s="31"/>
      <c r="R88" s="31"/>
      <c r="S88" s="143"/>
      <c r="T88" s="191"/>
      <c r="U88" s="143"/>
      <c r="V88" s="31"/>
      <c r="W88" s="143"/>
      <c r="X88" s="190"/>
      <c r="Y88" s="31"/>
      <c r="Z88" s="31"/>
      <c r="AA88" s="143"/>
      <c r="AB88" s="190"/>
      <c r="AC88" s="31"/>
      <c r="AD88" s="31"/>
      <c r="AE88" s="143"/>
      <c r="AF88" s="191"/>
      <c r="AG88" s="143"/>
      <c r="AH88" s="31"/>
      <c r="AI88" s="143"/>
      <c r="AJ88" s="191"/>
      <c r="AK88" s="143"/>
    </row>
    <row r="89" spans="1:37">
      <c r="A89" s="12"/>
      <c r="B89" s="192" t="s">
        <v>52</v>
      </c>
      <c r="C89" s="194" t="s">
        <v>572</v>
      </c>
      <c r="D89" s="194"/>
      <c r="E89" s="197" t="s">
        <v>188</v>
      </c>
      <c r="F89" s="37"/>
      <c r="G89" s="194" t="s">
        <v>180</v>
      </c>
      <c r="H89" s="194"/>
      <c r="I89" s="37"/>
      <c r="J89" s="37"/>
      <c r="K89" s="194" t="s">
        <v>573</v>
      </c>
      <c r="L89" s="194"/>
      <c r="M89" s="197" t="s">
        <v>188</v>
      </c>
      <c r="N89" s="37"/>
      <c r="O89" s="194" t="s">
        <v>180</v>
      </c>
      <c r="P89" s="194"/>
      <c r="Q89" s="37"/>
      <c r="R89" s="37"/>
      <c r="S89" s="194" t="s">
        <v>574</v>
      </c>
      <c r="T89" s="194"/>
      <c r="U89" s="197" t="s">
        <v>188</v>
      </c>
      <c r="V89" s="37"/>
      <c r="W89" s="194" t="s">
        <v>180</v>
      </c>
      <c r="X89" s="194"/>
      <c r="Y89" s="37"/>
      <c r="Z89" s="37"/>
      <c r="AA89" s="194" t="s">
        <v>180</v>
      </c>
      <c r="AB89" s="194"/>
      <c r="AC89" s="37"/>
      <c r="AD89" s="37"/>
      <c r="AE89" s="194" t="s">
        <v>180</v>
      </c>
      <c r="AF89" s="194"/>
      <c r="AG89" s="37"/>
      <c r="AH89" s="37"/>
      <c r="AI89" s="194" t="s">
        <v>574</v>
      </c>
      <c r="AJ89" s="194"/>
      <c r="AK89" s="197" t="s">
        <v>188</v>
      </c>
    </row>
    <row r="90" spans="1:37">
      <c r="A90" s="12"/>
      <c r="B90" s="192"/>
      <c r="C90" s="194"/>
      <c r="D90" s="194"/>
      <c r="E90" s="197"/>
      <c r="F90" s="37"/>
      <c r="G90" s="194"/>
      <c r="H90" s="194"/>
      <c r="I90" s="37"/>
      <c r="J90" s="37"/>
      <c r="K90" s="194"/>
      <c r="L90" s="194"/>
      <c r="M90" s="197"/>
      <c r="N90" s="37"/>
      <c r="O90" s="194"/>
      <c r="P90" s="194"/>
      <c r="Q90" s="37"/>
      <c r="R90" s="37"/>
      <c r="S90" s="194"/>
      <c r="T90" s="194"/>
      <c r="U90" s="197"/>
      <c r="V90" s="37"/>
      <c r="W90" s="194"/>
      <c r="X90" s="194"/>
      <c r="Y90" s="37"/>
      <c r="Z90" s="37"/>
      <c r="AA90" s="194"/>
      <c r="AB90" s="194"/>
      <c r="AC90" s="37"/>
      <c r="AD90" s="37"/>
      <c r="AE90" s="194"/>
      <c r="AF90" s="194"/>
      <c r="AG90" s="37"/>
      <c r="AH90" s="37"/>
      <c r="AI90" s="194"/>
      <c r="AJ90" s="194"/>
      <c r="AK90" s="197"/>
    </row>
    <row r="91" spans="1:37">
      <c r="A91" s="12"/>
      <c r="B91" s="189" t="s">
        <v>575</v>
      </c>
      <c r="C91" s="191" t="s">
        <v>573</v>
      </c>
      <c r="D91" s="191"/>
      <c r="E91" s="143" t="s">
        <v>188</v>
      </c>
      <c r="F91" s="31"/>
      <c r="G91" s="191" t="s">
        <v>180</v>
      </c>
      <c r="H91" s="191"/>
      <c r="I91" s="31"/>
      <c r="J91" s="31"/>
      <c r="K91" s="191" t="s">
        <v>180</v>
      </c>
      <c r="L91" s="191"/>
      <c r="M91" s="31"/>
      <c r="N91" s="31"/>
      <c r="O91" s="190">
        <v>3307</v>
      </c>
      <c r="P91" s="190"/>
      <c r="Q91" s="31"/>
      <c r="R91" s="31"/>
      <c r="S91" s="191" t="s">
        <v>180</v>
      </c>
      <c r="T91" s="191"/>
      <c r="U91" s="31"/>
      <c r="V91" s="31"/>
      <c r="W91" s="191" t="s">
        <v>180</v>
      </c>
      <c r="X91" s="191"/>
      <c r="Y91" s="31"/>
      <c r="Z91" s="31"/>
      <c r="AA91" s="191" t="s">
        <v>180</v>
      </c>
      <c r="AB91" s="191"/>
      <c r="AC91" s="31"/>
      <c r="AD91" s="31"/>
      <c r="AE91" s="191" t="s">
        <v>180</v>
      </c>
      <c r="AF91" s="191"/>
      <c r="AG91" s="31"/>
      <c r="AH91" s="31"/>
      <c r="AI91" s="191" t="s">
        <v>180</v>
      </c>
      <c r="AJ91" s="191"/>
      <c r="AK91" s="31"/>
    </row>
    <row r="92" spans="1:37" ht="15.75" thickBot="1">
      <c r="A92" s="12"/>
      <c r="B92" s="189"/>
      <c r="C92" s="208"/>
      <c r="D92" s="208"/>
      <c r="E92" s="209"/>
      <c r="F92" s="31"/>
      <c r="G92" s="208"/>
      <c r="H92" s="208"/>
      <c r="I92" s="41"/>
      <c r="J92" s="31"/>
      <c r="K92" s="208"/>
      <c r="L92" s="208"/>
      <c r="M92" s="41"/>
      <c r="N92" s="31"/>
      <c r="O92" s="210"/>
      <c r="P92" s="210"/>
      <c r="Q92" s="41"/>
      <c r="R92" s="31"/>
      <c r="S92" s="208"/>
      <c r="T92" s="208"/>
      <c r="U92" s="41"/>
      <c r="V92" s="31"/>
      <c r="W92" s="208"/>
      <c r="X92" s="208"/>
      <c r="Y92" s="41"/>
      <c r="Z92" s="31"/>
      <c r="AA92" s="208"/>
      <c r="AB92" s="208"/>
      <c r="AC92" s="41"/>
      <c r="AD92" s="31"/>
      <c r="AE92" s="208"/>
      <c r="AF92" s="208"/>
      <c r="AG92" s="41"/>
      <c r="AH92" s="31"/>
      <c r="AI92" s="208"/>
      <c r="AJ92" s="208"/>
      <c r="AK92" s="41"/>
    </row>
    <row r="93" spans="1:37">
      <c r="A93" s="12"/>
      <c r="B93" s="192" t="s">
        <v>53</v>
      </c>
      <c r="C93" s="211" t="s">
        <v>178</v>
      </c>
      <c r="D93" s="213" t="s">
        <v>576</v>
      </c>
      <c r="E93" s="211" t="s">
        <v>188</v>
      </c>
      <c r="F93" s="37"/>
      <c r="G93" s="211" t="s">
        <v>178</v>
      </c>
      <c r="H93" s="213">
        <v>54</v>
      </c>
      <c r="I93" s="49"/>
      <c r="J93" s="37"/>
      <c r="K93" s="211" t="s">
        <v>178</v>
      </c>
      <c r="L93" s="213" t="s">
        <v>577</v>
      </c>
      <c r="M93" s="211" t="s">
        <v>188</v>
      </c>
      <c r="N93" s="37"/>
      <c r="O93" s="211" t="s">
        <v>178</v>
      </c>
      <c r="P93" s="215">
        <v>8996</v>
      </c>
      <c r="Q93" s="49"/>
      <c r="R93" s="37"/>
      <c r="S93" s="211" t="s">
        <v>178</v>
      </c>
      <c r="T93" s="213" t="s">
        <v>576</v>
      </c>
      <c r="U93" s="211" t="s">
        <v>188</v>
      </c>
      <c r="V93" s="37"/>
      <c r="W93" s="211" t="s">
        <v>178</v>
      </c>
      <c r="X93" s="215">
        <v>3119</v>
      </c>
      <c r="Y93" s="49"/>
      <c r="Z93" s="37"/>
      <c r="AA93" s="211" t="s">
        <v>178</v>
      </c>
      <c r="AB93" s="215">
        <v>3119</v>
      </c>
      <c r="AC93" s="49"/>
      <c r="AD93" s="37"/>
      <c r="AE93" s="211" t="s">
        <v>178</v>
      </c>
      <c r="AF93" s="213" t="s">
        <v>571</v>
      </c>
      <c r="AG93" s="211" t="s">
        <v>188</v>
      </c>
      <c r="AH93" s="37"/>
      <c r="AI93" s="211" t="s">
        <v>178</v>
      </c>
      <c r="AJ93" s="213" t="s">
        <v>576</v>
      </c>
      <c r="AK93" s="211" t="s">
        <v>188</v>
      </c>
    </row>
    <row r="94" spans="1:37" ht="15.75" thickBot="1">
      <c r="A94" s="12"/>
      <c r="B94" s="192"/>
      <c r="C94" s="212"/>
      <c r="D94" s="214"/>
      <c r="E94" s="212"/>
      <c r="F94" s="37"/>
      <c r="G94" s="212"/>
      <c r="H94" s="214"/>
      <c r="I94" s="50"/>
      <c r="J94" s="37"/>
      <c r="K94" s="212"/>
      <c r="L94" s="214"/>
      <c r="M94" s="212"/>
      <c r="N94" s="37"/>
      <c r="O94" s="212"/>
      <c r="P94" s="216"/>
      <c r="Q94" s="50"/>
      <c r="R94" s="37"/>
      <c r="S94" s="212"/>
      <c r="T94" s="214"/>
      <c r="U94" s="212"/>
      <c r="V94" s="37"/>
      <c r="W94" s="212"/>
      <c r="X94" s="216"/>
      <c r="Y94" s="50"/>
      <c r="Z94" s="37"/>
      <c r="AA94" s="212"/>
      <c r="AB94" s="216"/>
      <c r="AC94" s="50"/>
      <c r="AD94" s="37"/>
      <c r="AE94" s="212"/>
      <c r="AF94" s="214"/>
      <c r="AG94" s="212"/>
      <c r="AH94" s="37"/>
      <c r="AI94" s="212"/>
      <c r="AJ94" s="214"/>
      <c r="AK94" s="212"/>
    </row>
    <row r="95" spans="1:37" ht="15.75" thickTop="1">
      <c r="A95" s="12"/>
      <c r="B95" s="225"/>
      <c r="C95" s="225"/>
      <c r="D95" s="225"/>
      <c r="E95" s="225"/>
      <c r="F95" s="225"/>
      <c r="G95" s="225"/>
      <c r="H95" s="225"/>
      <c r="I95" s="225"/>
      <c r="J95" s="225"/>
      <c r="K95" s="225"/>
      <c r="L95" s="225"/>
      <c r="M95" s="225"/>
      <c r="N95" s="225"/>
      <c r="O95" s="225"/>
      <c r="P95" s="225"/>
      <c r="Q95" s="225"/>
      <c r="R95" s="225"/>
      <c r="S95" s="225"/>
      <c r="T95" s="225"/>
      <c r="U95" s="225"/>
      <c r="V95" s="225"/>
      <c r="W95" s="225"/>
      <c r="X95" s="225"/>
      <c r="Y95" s="225"/>
      <c r="Z95" s="225"/>
      <c r="AA95" s="225"/>
      <c r="AB95" s="225"/>
      <c r="AC95" s="225"/>
      <c r="AD95" s="225"/>
      <c r="AE95" s="225"/>
      <c r="AF95" s="225"/>
      <c r="AG95" s="225"/>
      <c r="AH95" s="225"/>
      <c r="AI95" s="225"/>
      <c r="AJ95" s="225"/>
      <c r="AK95" s="225"/>
    </row>
    <row r="96" spans="1:37">
      <c r="A96" s="12"/>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c r="AB96" s="27"/>
      <c r="AC96" s="27"/>
      <c r="AD96" s="27"/>
      <c r="AE96" s="27"/>
      <c r="AF96" s="27"/>
      <c r="AG96" s="27"/>
      <c r="AH96" s="27"/>
      <c r="AI96" s="27"/>
      <c r="AJ96" s="27"/>
      <c r="AK96" s="27"/>
    </row>
    <row r="97" spans="1:37">
      <c r="A97" s="12"/>
      <c r="B97" s="15"/>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c r="AI97" s="15"/>
      <c r="AJ97" s="15"/>
      <c r="AK97" s="15"/>
    </row>
    <row r="98" spans="1:37" ht="15.75" thickBot="1">
      <c r="A98" s="12"/>
      <c r="B98" s="106"/>
      <c r="C98" s="146" t="s">
        <v>578</v>
      </c>
      <c r="D98" s="146"/>
      <c r="E98" s="146"/>
      <c r="F98" s="146"/>
      <c r="G98" s="146"/>
      <c r="H98" s="146"/>
      <c r="I98" s="146"/>
      <c r="J98" s="146"/>
      <c r="K98" s="146"/>
      <c r="L98" s="146"/>
      <c r="M98" s="146"/>
      <c r="N98" s="146"/>
      <c r="O98" s="146"/>
      <c r="P98" s="146"/>
      <c r="Q98" s="146"/>
      <c r="R98" s="146"/>
      <c r="S98" s="146"/>
      <c r="T98" s="146"/>
      <c r="U98" s="146"/>
      <c r="V98" s="146"/>
      <c r="W98" s="146"/>
      <c r="X98" s="146"/>
      <c r="Y98" s="146"/>
      <c r="Z98" s="146"/>
      <c r="AA98" s="146"/>
      <c r="AB98" s="146"/>
      <c r="AC98" s="146"/>
      <c r="AD98" s="146"/>
      <c r="AE98" s="146"/>
      <c r="AF98" s="146"/>
      <c r="AG98" s="146"/>
      <c r="AH98" s="146"/>
      <c r="AI98" s="146"/>
      <c r="AJ98" s="146"/>
      <c r="AK98" s="146"/>
    </row>
    <row r="99" spans="1:37">
      <c r="A99" s="12"/>
      <c r="B99" s="143"/>
      <c r="C99" s="152" t="s">
        <v>500</v>
      </c>
      <c r="D99" s="152"/>
      <c r="E99" s="152"/>
      <c r="F99" s="32"/>
      <c r="G99" s="152" t="s">
        <v>503</v>
      </c>
      <c r="H99" s="152"/>
      <c r="I99" s="152"/>
      <c r="J99" s="32"/>
      <c r="K99" s="152" t="s">
        <v>503</v>
      </c>
      <c r="L99" s="152"/>
      <c r="M99" s="152"/>
      <c r="N99" s="32"/>
      <c r="O99" s="152" t="s">
        <v>503</v>
      </c>
      <c r="P99" s="152"/>
      <c r="Q99" s="152"/>
      <c r="R99" s="32"/>
      <c r="S99" s="152" t="s">
        <v>500</v>
      </c>
      <c r="T99" s="152"/>
      <c r="U99" s="152"/>
      <c r="V99" s="32"/>
      <c r="W99" s="152" t="s">
        <v>510</v>
      </c>
      <c r="X99" s="152"/>
      <c r="Y99" s="152"/>
      <c r="Z99" s="32"/>
      <c r="AA99" s="152" t="s">
        <v>511</v>
      </c>
      <c r="AB99" s="152"/>
      <c r="AC99" s="152"/>
      <c r="AD99" s="32"/>
      <c r="AE99" s="152" t="s">
        <v>513</v>
      </c>
      <c r="AF99" s="152"/>
      <c r="AG99" s="152"/>
      <c r="AH99" s="32"/>
      <c r="AI99" s="152" t="s">
        <v>500</v>
      </c>
      <c r="AJ99" s="152"/>
      <c r="AK99" s="152"/>
    </row>
    <row r="100" spans="1:37" ht="18" customHeight="1">
      <c r="A100" s="12"/>
      <c r="B100" s="143"/>
      <c r="C100" s="187" t="s">
        <v>514</v>
      </c>
      <c r="D100" s="187"/>
      <c r="E100" s="187"/>
      <c r="F100" s="31"/>
      <c r="G100" s="187" t="s">
        <v>504</v>
      </c>
      <c r="H100" s="187"/>
      <c r="I100" s="187"/>
      <c r="J100" s="31"/>
      <c r="K100" s="187" t="s">
        <v>506</v>
      </c>
      <c r="L100" s="187"/>
      <c r="M100" s="187"/>
      <c r="N100" s="31"/>
      <c r="O100" s="187" t="s">
        <v>507</v>
      </c>
      <c r="P100" s="187"/>
      <c r="Q100" s="187"/>
      <c r="R100" s="31"/>
      <c r="S100" s="187" t="s">
        <v>509</v>
      </c>
      <c r="T100" s="187"/>
      <c r="U100" s="187"/>
      <c r="V100" s="31"/>
      <c r="W100" s="187" t="s">
        <v>506</v>
      </c>
      <c r="X100" s="187"/>
      <c r="Y100" s="187"/>
      <c r="Z100" s="31"/>
      <c r="AA100" s="187" t="s">
        <v>512</v>
      </c>
      <c r="AB100" s="187"/>
      <c r="AC100" s="187"/>
      <c r="AD100" s="31"/>
      <c r="AE100" s="187" t="s">
        <v>508</v>
      </c>
      <c r="AF100" s="187"/>
      <c r="AG100" s="187"/>
      <c r="AH100" s="31"/>
      <c r="AI100" s="187" t="s">
        <v>514</v>
      </c>
      <c r="AJ100" s="187"/>
      <c r="AK100" s="187"/>
    </row>
    <row r="101" spans="1:37">
      <c r="A101" s="12"/>
      <c r="B101" s="143"/>
      <c r="C101" s="11"/>
      <c r="D101" s="11"/>
      <c r="E101" s="11"/>
      <c r="F101" s="31"/>
      <c r="G101" s="187" t="s">
        <v>505</v>
      </c>
      <c r="H101" s="187"/>
      <c r="I101" s="187"/>
      <c r="J101" s="31"/>
      <c r="K101" s="187" t="s">
        <v>504</v>
      </c>
      <c r="L101" s="187"/>
      <c r="M101" s="187"/>
      <c r="N101" s="31"/>
      <c r="O101" s="187" t="s">
        <v>508</v>
      </c>
      <c r="P101" s="187"/>
      <c r="Q101" s="187"/>
      <c r="R101" s="31"/>
      <c r="S101" s="187" t="s">
        <v>503</v>
      </c>
      <c r="T101" s="187"/>
      <c r="U101" s="187"/>
      <c r="V101" s="31"/>
      <c r="W101" s="187" t="s">
        <v>504</v>
      </c>
      <c r="X101" s="187"/>
      <c r="Y101" s="187"/>
      <c r="Z101" s="31"/>
      <c r="AA101" s="11"/>
      <c r="AB101" s="11"/>
      <c r="AC101" s="11"/>
      <c r="AD101" s="31"/>
      <c r="AE101" s="11"/>
      <c r="AF101" s="11"/>
      <c r="AG101" s="11"/>
      <c r="AH101" s="31"/>
      <c r="AI101" s="187" t="s">
        <v>513</v>
      </c>
      <c r="AJ101" s="187"/>
      <c r="AK101" s="187"/>
    </row>
    <row r="102" spans="1:37" ht="15.75" thickBot="1">
      <c r="A102" s="12"/>
      <c r="B102" s="143"/>
      <c r="C102" s="177"/>
      <c r="D102" s="177"/>
      <c r="E102" s="177"/>
      <c r="F102" s="31"/>
      <c r="G102" s="177"/>
      <c r="H102" s="177"/>
      <c r="I102" s="177"/>
      <c r="J102" s="31"/>
      <c r="K102" s="146" t="s">
        <v>505</v>
      </c>
      <c r="L102" s="146"/>
      <c r="M102" s="146"/>
      <c r="N102" s="31"/>
      <c r="O102" s="177"/>
      <c r="P102" s="177"/>
      <c r="Q102" s="177"/>
      <c r="R102" s="31"/>
      <c r="S102" s="146" t="s">
        <v>505</v>
      </c>
      <c r="T102" s="146"/>
      <c r="U102" s="146"/>
      <c r="V102" s="31"/>
      <c r="W102" s="146" t="s">
        <v>505</v>
      </c>
      <c r="X102" s="146"/>
      <c r="Y102" s="146"/>
      <c r="Z102" s="31"/>
      <c r="AA102" s="177"/>
      <c r="AB102" s="177"/>
      <c r="AC102" s="177"/>
      <c r="AD102" s="31"/>
      <c r="AE102" s="177"/>
      <c r="AF102" s="177"/>
      <c r="AG102" s="177"/>
      <c r="AH102" s="31"/>
      <c r="AI102" s="177"/>
      <c r="AJ102" s="177"/>
      <c r="AK102" s="177"/>
    </row>
    <row r="103" spans="1:37">
      <c r="A103" s="12"/>
      <c r="B103" s="106"/>
      <c r="C103" s="188" t="s">
        <v>185</v>
      </c>
      <c r="D103" s="188"/>
      <c r="E103" s="188"/>
      <c r="F103" s="188"/>
      <c r="G103" s="188"/>
      <c r="H103" s="188"/>
      <c r="I103" s="188"/>
      <c r="J103" s="188"/>
      <c r="K103" s="188"/>
      <c r="L103" s="188"/>
      <c r="M103" s="188"/>
      <c r="N103" s="188"/>
      <c r="O103" s="188"/>
      <c r="P103" s="188"/>
      <c r="Q103" s="188"/>
      <c r="R103" s="188"/>
      <c r="S103" s="188"/>
      <c r="T103" s="188"/>
      <c r="U103" s="188"/>
      <c r="V103" s="188"/>
      <c r="W103" s="188"/>
      <c r="X103" s="188"/>
      <c r="Y103" s="188"/>
      <c r="Z103" s="188"/>
      <c r="AA103" s="188"/>
      <c r="AB103" s="188"/>
      <c r="AC103" s="188"/>
      <c r="AD103" s="188"/>
      <c r="AE103" s="188"/>
      <c r="AF103" s="188"/>
      <c r="AG103" s="188"/>
      <c r="AH103" s="188"/>
      <c r="AI103" s="188"/>
      <c r="AJ103" s="188"/>
      <c r="AK103" s="188"/>
    </row>
    <row r="104" spans="1:37">
      <c r="A104" s="12"/>
      <c r="B104" s="192" t="s">
        <v>27</v>
      </c>
      <c r="C104" s="197" t="s">
        <v>178</v>
      </c>
      <c r="D104" s="193">
        <v>88900</v>
      </c>
      <c r="E104" s="37"/>
      <c r="F104" s="37"/>
      <c r="G104" s="197" t="s">
        <v>178</v>
      </c>
      <c r="H104" s="194">
        <v>214</v>
      </c>
      <c r="I104" s="37"/>
      <c r="J104" s="37"/>
      <c r="K104" s="197" t="s">
        <v>178</v>
      </c>
      <c r="L104" s="193">
        <v>29589</v>
      </c>
      <c r="M104" s="37"/>
      <c r="N104" s="37"/>
      <c r="O104" s="197" t="s">
        <v>178</v>
      </c>
      <c r="P104" s="194" t="s">
        <v>180</v>
      </c>
      <c r="Q104" s="37"/>
      <c r="R104" s="37"/>
      <c r="S104" s="197" t="s">
        <v>178</v>
      </c>
      <c r="T104" s="193">
        <v>118703</v>
      </c>
      <c r="U104" s="37"/>
      <c r="V104" s="37"/>
      <c r="W104" s="197" t="s">
        <v>178</v>
      </c>
      <c r="X104" s="194" t="s">
        <v>180</v>
      </c>
      <c r="Y104" s="37"/>
      <c r="Z104" s="37"/>
      <c r="AA104" s="197" t="s">
        <v>178</v>
      </c>
      <c r="AB104" s="193">
        <v>5325</v>
      </c>
      <c r="AC104" s="37"/>
      <c r="AD104" s="37"/>
      <c r="AE104" s="197" t="s">
        <v>178</v>
      </c>
      <c r="AF104" s="194" t="s">
        <v>579</v>
      </c>
      <c r="AG104" s="197" t="s">
        <v>188</v>
      </c>
      <c r="AH104" s="37"/>
      <c r="AI104" s="197" t="s">
        <v>178</v>
      </c>
      <c r="AJ104" s="193">
        <v>118703</v>
      </c>
      <c r="AK104" s="37"/>
    </row>
    <row r="105" spans="1:37">
      <c r="A105" s="12"/>
      <c r="B105" s="192"/>
      <c r="C105" s="197"/>
      <c r="D105" s="193"/>
      <c r="E105" s="37"/>
      <c r="F105" s="37"/>
      <c r="G105" s="197"/>
      <c r="H105" s="194"/>
      <c r="I105" s="37"/>
      <c r="J105" s="37"/>
      <c r="K105" s="197"/>
      <c r="L105" s="193"/>
      <c r="M105" s="37"/>
      <c r="N105" s="37"/>
      <c r="O105" s="197"/>
      <c r="P105" s="194"/>
      <c r="Q105" s="37"/>
      <c r="R105" s="37"/>
      <c r="S105" s="197"/>
      <c r="T105" s="193"/>
      <c r="U105" s="37"/>
      <c r="V105" s="37"/>
      <c r="W105" s="197"/>
      <c r="X105" s="194"/>
      <c r="Y105" s="37"/>
      <c r="Z105" s="37"/>
      <c r="AA105" s="197"/>
      <c r="AB105" s="193"/>
      <c r="AC105" s="37"/>
      <c r="AD105" s="37"/>
      <c r="AE105" s="197"/>
      <c r="AF105" s="194"/>
      <c r="AG105" s="197"/>
      <c r="AH105" s="37"/>
      <c r="AI105" s="197"/>
      <c r="AJ105" s="193"/>
      <c r="AK105" s="37"/>
    </row>
    <row r="106" spans="1:37">
      <c r="A106" s="12"/>
      <c r="B106" s="189" t="s">
        <v>552</v>
      </c>
      <c r="C106" s="190">
        <v>97024</v>
      </c>
      <c r="D106" s="190"/>
      <c r="E106" s="31"/>
      <c r="F106" s="31"/>
      <c r="G106" s="191">
        <v>30</v>
      </c>
      <c r="H106" s="191"/>
      <c r="I106" s="31"/>
      <c r="J106" s="31"/>
      <c r="K106" s="190">
        <v>28459</v>
      </c>
      <c r="L106" s="190"/>
      <c r="M106" s="31"/>
      <c r="N106" s="31"/>
      <c r="O106" s="191" t="s">
        <v>180</v>
      </c>
      <c r="P106" s="191"/>
      <c r="Q106" s="31"/>
      <c r="R106" s="31"/>
      <c r="S106" s="190">
        <v>125513</v>
      </c>
      <c r="T106" s="190"/>
      <c r="U106" s="31"/>
      <c r="V106" s="31"/>
      <c r="W106" s="191" t="s">
        <v>180</v>
      </c>
      <c r="X106" s="191"/>
      <c r="Y106" s="31"/>
      <c r="Z106" s="31"/>
      <c r="AA106" s="190">
        <v>2389</v>
      </c>
      <c r="AB106" s="190"/>
      <c r="AC106" s="31"/>
      <c r="AD106" s="31"/>
      <c r="AE106" s="191" t="s">
        <v>579</v>
      </c>
      <c r="AF106" s="191"/>
      <c r="AG106" s="143" t="s">
        <v>188</v>
      </c>
      <c r="AH106" s="31"/>
      <c r="AI106" s="190">
        <v>122577</v>
      </c>
      <c r="AJ106" s="190"/>
      <c r="AK106" s="31"/>
    </row>
    <row r="107" spans="1:37">
      <c r="A107" s="12"/>
      <c r="B107" s="189"/>
      <c r="C107" s="190"/>
      <c r="D107" s="190"/>
      <c r="E107" s="31"/>
      <c r="F107" s="31"/>
      <c r="G107" s="191"/>
      <c r="H107" s="191"/>
      <c r="I107" s="31"/>
      <c r="J107" s="31"/>
      <c r="K107" s="190"/>
      <c r="L107" s="190"/>
      <c r="M107" s="31"/>
      <c r="N107" s="31"/>
      <c r="O107" s="191"/>
      <c r="P107" s="191"/>
      <c r="Q107" s="31"/>
      <c r="R107" s="31"/>
      <c r="S107" s="190"/>
      <c r="T107" s="190"/>
      <c r="U107" s="31"/>
      <c r="V107" s="31"/>
      <c r="W107" s="191"/>
      <c r="X107" s="191"/>
      <c r="Y107" s="31"/>
      <c r="Z107" s="31"/>
      <c r="AA107" s="190"/>
      <c r="AB107" s="190"/>
      <c r="AC107" s="31"/>
      <c r="AD107" s="31"/>
      <c r="AE107" s="191"/>
      <c r="AF107" s="191"/>
      <c r="AG107" s="143"/>
      <c r="AH107" s="31"/>
      <c r="AI107" s="190"/>
      <c r="AJ107" s="190"/>
      <c r="AK107" s="31"/>
    </row>
    <row r="108" spans="1:37">
      <c r="A108" s="12"/>
      <c r="B108" s="192" t="s">
        <v>553</v>
      </c>
      <c r="C108" s="194" t="s">
        <v>580</v>
      </c>
      <c r="D108" s="194"/>
      <c r="E108" s="197" t="s">
        <v>188</v>
      </c>
      <c r="F108" s="37"/>
      <c r="G108" s="194" t="s">
        <v>180</v>
      </c>
      <c r="H108" s="194"/>
      <c r="I108" s="37"/>
      <c r="J108" s="37"/>
      <c r="K108" s="194" t="s">
        <v>581</v>
      </c>
      <c r="L108" s="194"/>
      <c r="M108" s="197" t="s">
        <v>188</v>
      </c>
      <c r="N108" s="37"/>
      <c r="O108" s="193">
        <v>4191</v>
      </c>
      <c r="P108" s="193"/>
      <c r="Q108" s="37"/>
      <c r="R108" s="37"/>
      <c r="S108" s="194" t="s">
        <v>581</v>
      </c>
      <c r="T108" s="194"/>
      <c r="U108" s="197" t="s">
        <v>188</v>
      </c>
      <c r="V108" s="37"/>
      <c r="W108" s="193">
        <v>2937</v>
      </c>
      <c r="X108" s="193"/>
      <c r="Y108" s="37"/>
      <c r="Z108" s="37"/>
      <c r="AA108" s="194" t="s">
        <v>180</v>
      </c>
      <c r="AB108" s="194"/>
      <c r="AC108" s="37"/>
      <c r="AD108" s="37"/>
      <c r="AE108" s="194" t="s">
        <v>582</v>
      </c>
      <c r="AF108" s="194"/>
      <c r="AG108" s="197" t="s">
        <v>188</v>
      </c>
      <c r="AH108" s="37"/>
      <c r="AI108" s="194" t="s">
        <v>180</v>
      </c>
      <c r="AJ108" s="194"/>
      <c r="AK108" s="37"/>
    </row>
    <row r="109" spans="1:37" ht="15.75" thickBot="1">
      <c r="A109" s="12"/>
      <c r="B109" s="192"/>
      <c r="C109" s="196"/>
      <c r="D109" s="196"/>
      <c r="E109" s="198"/>
      <c r="F109" s="37"/>
      <c r="G109" s="196"/>
      <c r="H109" s="196"/>
      <c r="I109" s="87"/>
      <c r="J109" s="37"/>
      <c r="K109" s="196"/>
      <c r="L109" s="196"/>
      <c r="M109" s="198"/>
      <c r="N109" s="37"/>
      <c r="O109" s="195"/>
      <c r="P109" s="195"/>
      <c r="Q109" s="87"/>
      <c r="R109" s="37"/>
      <c r="S109" s="196"/>
      <c r="T109" s="196"/>
      <c r="U109" s="198"/>
      <c r="V109" s="37"/>
      <c r="W109" s="195"/>
      <c r="X109" s="195"/>
      <c r="Y109" s="87"/>
      <c r="Z109" s="37"/>
      <c r="AA109" s="196"/>
      <c r="AB109" s="196"/>
      <c r="AC109" s="87"/>
      <c r="AD109" s="37"/>
      <c r="AE109" s="196"/>
      <c r="AF109" s="196"/>
      <c r="AG109" s="198"/>
      <c r="AH109" s="37"/>
      <c r="AI109" s="196"/>
      <c r="AJ109" s="196"/>
      <c r="AK109" s="87"/>
    </row>
    <row r="110" spans="1:37">
      <c r="A110" s="12"/>
      <c r="B110" s="206" t="s">
        <v>42</v>
      </c>
      <c r="C110" s="203" t="s">
        <v>583</v>
      </c>
      <c r="D110" s="203"/>
      <c r="E110" s="199" t="s">
        <v>188</v>
      </c>
      <c r="F110" s="31"/>
      <c r="G110" s="203">
        <v>184</v>
      </c>
      <c r="H110" s="203"/>
      <c r="I110" s="32"/>
      <c r="J110" s="31"/>
      <c r="K110" s="203" t="s">
        <v>584</v>
      </c>
      <c r="L110" s="203"/>
      <c r="M110" s="199" t="s">
        <v>188</v>
      </c>
      <c r="N110" s="31"/>
      <c r="O110" s="201">
        <v>4191</v>
      </c>
      <c r="P110" s="201"/>
      <c r="Q110" s="32"/>
      <c r="R110" s="31"/>
      <c r="S110" s="203" t="s">
        <v>585</v>
      </c>
      <c r="T110" s="203"/>
      <c r="U110" s="199" t="s">
        <v>188</v>
      </c>
      <c r="V110" s="31"/>
      <c r="W110" s="201">
        <v>2937</v>
      </c>
      <c r="X110" s="201"/>
      <c r="Y110" s="32"/>
      <c r="Z110" s="31"/>
      <c r="AA110" s="201">
        <v>2936</v>
      </c>
      <c r="AB110" s="201"/>
      <c r="AC110" s="32"/>
      <c r="AD110" s="31"/>
      <c r="AE110" s="203" t="s">
        <v>582</v>
      </c>
      <c r="AF110" s="203"/>
      <c r="AG110" s="199" t="s">
        <v>188</v>
      </c>
      <c r="AH110" s="31"/>
      <c r="AI110" s="203" t="s">
        <v>586</v>
      </c>
      <c r="AJ110" s="203"/>
      <c r="AK110" s="199" t="s">
        <v>188</v>
      </c>
    </row>
    <row r="111" spans="1:37">
      <c r="A111" s="12"/>
      <c r="B111" s="206"/>
      <c r="C111" s="207"/>
      <c r="D111" s="207"/>
      <c r="E111" s="217"/>
      <c r="F111" s="31"/>
      <c r="G111" s="207"/>
      <c r="H111" s="207"/>
      <c r="I111" s="164"/>
      <c r="J111" s="31"/>
      <c r="K111" s="207"/>
      <c r="L111" s="207"/>
      <c r="M111" s="217"/>
      <c r="N111" s="31"/>
      <c r="O111" s="218"/>
      <c r="P111" s="218"/>
      <c r="Q111" s="164"/>
      <c r="R111" s="31"/>
      <c r="S111" s="207"/>
      <c r="T111" s="207"/>
      <c r="U111" s="217"/>
      <c r="V111" s="31"/>
      <c r="W111" s="218"/>
      <c r="X111" s="218"/>
      <c r="Y111" s="164"/>
      <c r="Z111" s="31"/>
      <c r="AA111" s="218"/>
      <c r="AB111" s="218"/>
      <c r="AC111" s="164"/>
      <c r="AD111" s="31"/>
      <c r="AE111" s="207"/>
      <c r="AF111" s="207"/>
      <c r="AG111" s="217"/>
      <c r="AH111" s="31"/>
      <c r="AI111" s="191"/>
      <c r="AJ111" s="191"/>
      <c r="AK111" s="143"/>
    </row>
    <row r="112" spans="1:37">
      <c r="A112" s="12"/>
      <c r="B112" s="192" t="s">
        <v>44</v>
      </c>
      <c r="C112" s="194" t="s">
        <v>180</v>
      </c>
      <c r="D112" s="194"/>
      <c r="E112" s="37"/>
      <c r="F112" s="37"/>
      <c r="G112" s="194" t="s">
        <v>180</v>
      </c>
      <c r="H112" s="194"/>
      <c r="I112" s="37"/>
      <c r="J112" s="37"/>
      <c r="K112" s="194" t="s">
        <v>180</v>
      </c>
      <c r="L112" s="194"/>
      <c r="M112" s="37"/>
      <c r="N112" s="37"/>
      <c r="O112" s="194" t="s">
        <v>180</v>
      </c>
      <c r="P112" s="194"/>
      <c r="Q112" s="37"/>
      <c r="R112" s="37"/>
      <c r="S112" s="194" t="s">
        <v>180</v>
      </c>
      <c r="T112" s="194"/>
      <c r="U112" s="37"/>
      <c r="V112" s="37"/>
      <c r="W112" s="194" t="s">
        <v>180</v>
      </c>
      <c r="X112" s="194"/>
      <c r="Y112" s="37"/>
      <c r="Z112" s="37"/>
      <c r="AA112" s="194" t="s">
        <v>180</v>
      </c>
      <c r="AB112" s="194"/>
      <c r="AC112" s="37"/>
      <c r="AD112" s="37"/>
      <c r="AE112" s="194" t="s">
        <v>587</v>
      </c>
      <c r="AF112" s="194"/>
      <c r="AG112" s="197" t="s">
        <v>188</v>
      </c>
      <c r="AH112" s="37"/>
      <c r="AI112" s="194" t="s">
        <v>587</v>
      </c>
      <c r="AJ112" s="194"/>
      <c r="AK112" s="197" t="s">
        <v>188</v>
      </c>
    </row>
    <row r="113" spans="1:37">
      <c r="A113" s="12"/>
      <c r="B113" s="192"/>
      <c r="C113" s="194"/>
      <c r="D113" s="194"/>
      <c r="E113" s="37"/>
      <c r="F113" s="37"/>
      <c r="G113" s="194"/>
      <c r="H113" s="194"/>
      <c r="I113" s="37"/>
      <c r="J113" s="37"/>
      <c r="K113" s="194"/>
      <c r="L113" s="194"/>
      <c r="M113" s="37"/>
      <c r="N113" s="37"/>
      <c r="O113" s="194"/>
      <c r="P113" s="194"/>
      <c r="Q113" s="37"/>
      <c r="R113" s="37"/>
      <c r="S113" s="194"/>
      <c r="T113" s="194"/>
      <c r="U113" s="37"/>
      <c r="V113" s="37"/>
      <c r="W113" s="194"/>
      <c r="X113" s="194"/>
      <c r="Y113" s="37"/>
      <c r="Z113" s="37"/>
      <c r="AA113" s="194"/>
      <c r="AB113" s="194"/>
      <c r="AC113" s="37"/>
      <c r="AD113" s="37"/>
      <c r="AE113" s="194"/>
      <c r="AF113" s="194"/>
      <c r="AG113" s="197"/>
      <c r="AH113" s="37"/>
      <c r="AI113" s="194"/>
      <c r="AJ113" s="194"/>
      <c r="AK113" s="197"/>
    </row>
    <row r="114" spans="1:37">
      <c r="A114" s="12"/>
      <c r="B114" s="189" t="s">
        <v>562</v>
      </c>
      <c r="C114" s="191" t="s">
        <v>588</v>
      </c>
      <c r="D114" s="191"/>
      <c r="E114" s="143" t="s">
        <v>188</v>
      </c>
      <c r="F114" s="31"/>
      <c r="G114" s="191" t="s">
        <v>180</v>
      </c>
      <c r="H114" s="191"/>
      <c r="I114" s="31"/>
      <c r="J114" s="31"/>
      <c r="K114" s="191" t="s">
        <v>589</v>
      </c>
      <c r="L114" s="191"/>
      <c r="M114" s="143" t="s">
        <v>188</v>
      </c>
      <c r="N114" s="31"/>
      <c r="O114" s="191" t="s">
        <v>180</v>
      </c>
      <c r="P114" s="191"/>
      <c r="Q114" s="31"/>
      <c r="R114" s="31"/>
      <c r="S114" s="191" t="s">
        <v>590</v>
      </c>
      <c r="T114" s="191"/>
      <c r="U114" s="143" t="s">
        <v>188</v>
      </c>
      <c r="V114" s="31"/>
      <c r="W114" s="191" t="s">
        <v>180</v>
      </c>
      <c r="X114" s="191"/>
      <c r="Y114" s="31"/>
      <c r="Z114" s="31"/>
      <c r="AA114" s="191">
        <v>1</v>
      </c>
      <c r="AB114" s="191"/>
      <c r="AC114" s="31"/>
      <c r="AD114" s="31"/>
      <c r="AE114" s="191" t="s">
        <v>180</v>
      </c>
      <c r="AF114" s="191"/>
      <c r="AG114" s="31"/>
      <c r="AH114" s="31"/>
      <c r="AI114" s="191" t="s">
        <v>591</v>
      </c>
      <c r="AJ114" s="191"/>
      <c r="AK114" s="143" t="s">
        <v>188</v>
      </c>
    </row>
    <row r="115" spans="1:37">
      <c r="A115" s="12"/>
      <c r="B115" s="189"/>
      <c r="C115" s="191"/>
      <c r="D115" s="191"/>
      <c r="E115" s="143"/>
      <c r="F115" s="31"/>
      <c r="G115" s="191"/>
      <c r="H115" s="191"/>
      <c r="I115" s="31"/>
      <c r="J115" s="31"/>
      <c r="K115" s="191"/>
      <c r="L115" s="191"/>
      <c r="M115" s="143"/>
      <c r="N115" s="31"/>
      <c r="O115" s="191"/>
      <c r="P115" s="191"/>
      <c r="Q115" s="31"/>
      <c r="R115" s="31"/>
      <c r="S115" s="191"/>
      <c r="T115" s="191"/>
      <c r="U115" s="143"/>
      <c r="V115" s="31"/>
      <c r="W115" s="191"/>
      <c r="X115" s="191"/>
      <c r="Y115" s="31"/>
      <c r="Z115" s="31"/>
      <c r="AA115" s="191"/>
      <c r="AB115" s="191"/>
      <c r="AC115" s="31"/>
      <c r="AD115" s="31"/>
      <c r="AE115" s="191"/>
      <c r="AF115" s="191"/>
      <c r="AG115" s="31"/>
      <c r="AH115" s="31"/>
      <c r="AI115" s="191"/>
      <c r="AJ115" s="191"/>
      <c r="AK115" s="143"/>
    </row>
    <row r="116" spans="1:37">
      <c r="A116" s="12"/>
      <c r="B116" s="192" t="s">
        <v>47</v>
      </c>
      <c r="C116" s="194" t="s">
        <v>592</v>
      </c>
      <c r="D116" s="194"/>
      <c r="E116" s="197" t="s">
        <v>188</v>
      </c>
      <c r="F116" s="37"/>
      <c r="G116" s="194" t="s">
        <v>180</v>
      </c>
      <c r="H116" s="194"/>
      <c r="I116" s="37"/>
      <c r="J116" s="37"/>
      <c r="K116" s="194" t="s">
        <v>593</v>
      </c>
      <c r="L116" s="194"/>
      <c r="M116" s="197" t="s">
        <v>188</v>
      </c>
      <c r="N116" s="37"/>
      <c r="O116" s="194" t="s">
        <v>180</v>
      </c>
      <c r="P116" s="194"/>
      <c r="Q116" s="37"/>
      <c r="R116" s="37"/>
      <c r="S116" s="194" t="s">
        <v>594</v>
      </c>
      <c r="T116" s="194"/>
      <c r="U116" s="197" t="s">
        <v>188</v>
      </c>
      <c r="V116" s="37"/>
      <c r="W116" s="194" t="s">
        <v>180</v>
      </c>
      <c r="X116" s="194"/>
      <c r="Y116" s="37"/>
      <c r="Z116" s="37"/>
      <c r="AA116" s="194" t="s">
        <v>180</v>
      </c>
      <c r="AB116" s="194"/>
      <c r="AC116" s="37"/>
      <c r="AD116" s="37"/>
      <c r="AE116" s="194" t="s">
        <v>180</v>
      </c>
      <c r="AF116" s="194"/>
      <c r="AG116" s="37"/>
      <c r="AH116" s="37"/>
      <c r="AI116" s="194" t="s">
        <v>594</v>
      </c>
      <c r="AJ116" s="194"/>
      <c r="AK116" s="197" t="s">
        <v>188</v>
      </c>
    </row>
    <row r="117" spans="1:37" ht="15.75" thickBot="1">
      <c r="A117" s="12"/>
      <c r="B117" s="192"/>
      <c r="C117" s="196"/>
      <c r="D117" s="196"/>
      <c r="E117" s="198"/>
      <c r="F117" s="37"/>
      <c r="G117" s="196"/>
      <c r="H117" s="196"/>
      <c r="I117" s="87"/>
      <c r="J117" s="37"/>
      <c r="K117" s="196"/>
      <c r="L117" s="196"/>
      <c r="M117" s="198"/>
      <c r="N117" s="37"/>
      <c r="O117" s="196"/>
      <c r="P117" s="196"/>
      <c r="Q117" s="87"/>
      <c r="R117" s="37"/>
      <c r="S117" s="196"/>
      <c r="T117" s="196"/>
      <c r="U117" s="198"/>
      <c r="V117" s="37"/>
      <c r="W117" s="196"/>
      <c r="X117" s="196"/>
      <c r="Y117" s="87"/>
      <c r="Z117" s="37"/>
      <c r="AA117" s="196"/>
      <c r="AB117" s="196"/>
      <c r="AC117" s="87"/>
      <c r="AD117" s="37"/>
      <c r="AE117" s="196"/>
      <c r="AF117" s="196"/>
      <c r="AG117" s="87"/>
      <c r="AH117" s="37"/>
      <c r="AI117" s="196"/>
      <c r="AJ117" s="196"/>
      <c r="AK117" s="198"/>
    </row>
    <row r="118" spans="1:37">
      <c r="A118" s="12"/>
      <c r="B118" s="189" t="s">
        <v>48</v>
      </c>
      <c r="C118" s="199" t="s">
        <v>178</v>
      </c>
      <c r="D118" s="203" t="s">
        <v>481</v>
      </c>
      <c r="E118" s="199" t="s">
        <v>188</v>
      </c>
      <c r="F118" s="31"/>
      <c r="G118" s="199" t="s">
        <v>178</v>
      </c>
      <c r="H118" s="203">
        <v>184</v>
      </c>
      <c r="I118" s="32"/>
      <c r="J118" s="31"/>
      <c r="K118" s="199" t="s">
        <v>178</v>
      </c>
      <c r="L118" s="203" t="s">
        <v>595</v>
      </c>
      <c r="M118" s="199" t="s">
        <v>188</v>
      </c>
      <c r="N118" s="31"/>
      <c r="O118" s="199" t="s">
        <v>178</v>
      </c>
      <c r="P118" s="201">
        <v>4191</v>
      </c>
      <c r="Q118" s="32"/>
      <c r="R118" s="31"/>
      <c r="S118" s="199" t="s">
        <v>178</v>
      </c>
      <c r="T118" s="203" t="s">
        <v>481</v>
      </c>
      <c r="U118" s="199" t="s">
        <v>188</v>
      </c>
      <c r="V118" s="31"/>
      <c r="W118" s="199" t="s">
        <v>178</v>
      </c>
      <c r="X118" s="201">
        <v>2937</v>
      </c>
      <c r="Y118" s="32"/>
      <c r="Z118" s="31"/>
      <c r="AA118" s="199" t="s">
        <v>178</v>
      </c>
      <c r="AB118" s="201">
        <v>2937</v>
      </c>
      <c r="AC118" s="32"/>
      <c r="AD118" s="31"/>
      <c r="AE118" s="199" t="s">
        <v>178</v>
      </c>
      <c r="AF118" s="203" t="s">
        <v>596</v>
      </c>
      <c r="AG118" s="199" t="s">
        <v>188</v>
      </c>
      <c r="AH118" s="31"/>
      <c r="AI118" s="199" t="s">
        <v>178</v>
      </c>
      <c r="AJ118" s="203" t="s">
        <v>481</v>
      </c>
      <c r="AK118" s="199" t="s">
        <v>188</v>
      </c>
    </row>
    <row r="119" spans="1:37">
      <c r="A119" s="12"/>
      <c r="B119" s="189"/>
      <c r="C119" s="143"/>
      <c r="D119" s="191"/>
      <c r="E119" s="143"/>
      <c r="F119" s="31"/>
      <c r="G119" s="143"/>
      <c r="H119" s="191"/>
      <c r="I119" s="31"/>
      <c r="J119" s="31"/>
      <c r="K119" s="143"/>
      <c r="L119" s="191"/>
      <c r="M119" s="143"/>
      <c r="N119" s="31"/>
      <c r="O119" s="143"/>
      <c r="P119" s="190"/>
      <c r="Q119" s="31"/>
      <c r="R119" s="31"/>
      <c r="S119" s="143"/>
      <c r="T119" s="191"/>
      <c r="U119" s="143"/>
      <c r="V119" s="31"/>
      <c r="W119" s="217"/>
      <c r="X119" s="218"/>
      <c r="Y119" s="164"/>
      <c r="Z119" s="31"/>
      <c r="AA119" s="217"/>
      <c r="AB119" s="218"/>
      <c r="AC119" s="164"/>
      <c r="AD119" s="31"/>
      <c r="AE119" s="217"/>
      <c r="AF119" s="207"/>
      <c r="AG119" s="217"/>
      <c r="AH119" s="31"/>
      <c r="AI119" s="143"/>
      <c r="AJ119" s="191"/>
      <c r="AK119" s="143"/>
    </row>
    <row r="120" spans="1:37">
      <c r="A120" s="12"/>
      <c r="B120" s="192" t="s">
        <v>52</v>
      </c>
      <c r="C120" s="194" t="s">
        <v>597</v>
      </c>
      <c r="D120" s="194"/>
      <c r="E120" s="197" t="s">
        <v>188</v>
      </c>
      <c r="F120" s="37"/>
      <c r="G120" s="194" t="s">
        <v>180</v>
      </c>
      <c r="H120" s="194"/>
      <c r="I120" s="37"/>
      <c r="J120" s="37"/>
      <c r="K120" s="194" t="s">
        <v>598</v>
      </c>
      <c r="L120" s="194"/>
      <c r="M120" s="197" t="s">
        <v>188</v>
      </c>
      <c r="N120" s="37"/>
      <c r="O120" s="194" t="s">
        <v>180</v>
      </c>
      <c r="P120" s="194"/>
      <c r="Q120" s="37"/>
      <c r="R120" s="37"/>
      <c r="S120" s="194" t="s">
        <v>599</v>
      </c>
      <c r="T120" s="194"/>
      <c r="U120" s="197" t="s">
        <v>188</v>
      </c>
      <c r="V120" s="37"/>
      <c r="W120" s="194" t="s">
        <v>180</v>
      </c>
      <c r="X120" s="194"/>
      <c r="Y120" s="37"/>
      <c r="Z120" s="37"/>
      <c r="AA120" s="194" t="s">
        <v>180</v>
      </c>
      <c r="AB120" s="194"/>
      <c r="AC120" s="37"/>
      <c r="AD120" s="37"/>
      <c r="AE120" s="194" t="s">
        <v>180</v>
      </c>
      <c r="AF120" s="194"/>
      <c r="AG120" s="37"/>
      <c r="AH120" s="37"/>
      <c r="AI120" s="194" t="s">
        <v>599</v>
      </c>
      <c r="AJ120" s="194"/>
      <c r="AK120" s="197" t="s">
        <v>188</v>
      </c>
    </row>
    <row r="121" spans="1:37">
      <c r="A121" s="12"/>
      <c r="B121" s="192"/>
      <c r="C121" s="194"/>
      <c r="D121" s="194"/>
      <c r="E121" s="197"/>
      <c r="F121" s="37"/>
      <c r="G121" s="194"/>
      <c r="H121" s="194"/>
      <c r="I121" s="37"/>
      <c r="J121" s="37"/>
      <c r="K121" s="194"/>
      <c r="L121" s="194"/>
      <c r="M121" s="197"/>
      <c r="N121" s="37"/>
      <c r="O121" s="194"/>
      <c r="P121" s="194"/>
      <c r="Q121" s="37"/>
      <c r="R121" s="37"/>
      <c r="S121" s="194"/>
      <c r="T121" s="194"/>
      <c r="U121" s="197"/>
      <c r="V121" s="37"/>
      <c r="W121" s="194"/>
      <c r="X121" s="194"/>
      <c r="Y121" s="37"/>
      <c r="Z121" s="37"/>
      <c r="AA121" s="194"/>
      <c r="AB121" s="194"/>
      <c r="AC121" s="37"/>
      <c r="AD121" s="37"/>
      <c r="AE121" s="194"/>
      <c r="AF121" s="194"/>
      <c r="AG121" s="37"/>
      <c r="AH121" s="37"/>
      <c r="AI121" s="194"/>
      <c r="AJ121" s="194"/>
      <c r="AK121" s="197"/>
    </row>
    <row r="122" spans="1:37">
      <c r="A122" s="12"/>
      <c r="B122" s="189" t="s">
        <v>575</v>
      </c>
      <c r="C122" s="191" t="s">
        <v>598</v>
      </c>
      <c r="D122" s="191"/>
      <c r="E122" s="143" t="s">
        <v>188</v>
      </c>
      <c r="F122" s="31"/>
      <c r="G122" s="191" t="s">
        <v>180</v>
      </c>
      <c r="H122" s="191"/>
      <c r="I122" s="31"/>
      <c r="J122" s="31"/>
      <c r="K122" s="191" t="s">
        <v>180</v>
      </c>
      <c r="L122" s="191"/>
      <c r="M122" s="31"/>
      <c r="N122" s="31"/>
      <c r="O122" s="190">
        <v>3451</v>
      </c>
      <c r="P122" s="190"/>
      <c r="Q122" s="31"/>
      <c r="R122" s="31"/>
      <c r="S122" s="191" t="s">
        <v>180</v>
      </c>
      <c r="T122" s="191"/>
      <c r="U122" s="31"/>
      <c r="V122" s="31"/>
      <c r="W122" s="191" t="s">
        <v>180</v>
      </c>
      <c r="X122" s="191"/>
      <c r="Y122" s="31"/>
      <c r="Z122" s="31"/>
      <c r="AA122" s="191" t="s">
        <v>180</v>
      </c>
      <c r="AB122" s="191"/>
      <c r="AC122" s="31"/>
      <c r="AD122" s="31"/>
      <c r="AE122" s="191" t="s">
        <v>180</v>
      </c>
      <c r="AF122" s="191"/>
      <c r="AG122" s="31"/>
      <c r="AH122" s="31"/>
      <c r="AI122" s="191" t="s">
        <v>180</v>
      </c>
      <c r="AJ122" s="191"/>
      <c r="AK122" s="31"/>
    </row>
    <row r="123" spans="1:37" ht="15.75" thickBot="1">
      <c r="A123" s="12"/>
      <c r="B123" s="189"/>
      <c r="C123" s="208"/>
      <c r="D123" s="208"/>
      <c r="E123" s="209"/>
      <c r="F123" s="31"/>
      <c r="G123" s="208"/>
      <c r="H123" s="208"/>
      <c r="I123" s="41"/>
      <c r="J123" s="31"/>
      <c r="K123" s="208"/>
      <c r="L123" s="208"/>
      <c r="M123" s="41"/>
      <c r="N123" s="31"/>
      <c r="O123" s="210"/>
      <c r="P123" s="210"/>
      <c r="Q123" s="41"/>
      <c r="R123" s="31"/>
      <c r="S123" s="208"/>
      <c r="T123" s="208"/>
      <c r="U123" s="41"/>
      <c r="V123" s="31"/>
      <c r="W123" s="208"/>
      <c r="X123" s="208"/>
      <c r="Y123" s="41"/>
      <c r="Z123" s="31"/>
      <c r="AA123" s="208"/>
      <c r="AB123" s="208"/>
      <c r="AC123" s="41"/>
      <c r="AD123" s="31"/>
      <c r="AE123" s="208"/>
      <c r="AF123" s="208"/>
      <c r="AG123" s="41"/>
      <c r="AH123" s="31"/>
      <c r="AI123" s="208"/>
      <c r="AJ123" s="208"/>
      <c r="AK123" s="41"/>
    </row>
    <row r="124" spans="1:37">
      <c r="A124" s="12"/>
      <c r="B124" s="192" t="s">
        <v>53</v>
      </c>
      <c r="C124" s="211" t="s">
        <v>178</v>
      </c>
      <c r="D124" s="213" t="s">
        <v>600</v>
      </c>
      <c r="E124" s="211" t="s">
        <v>188</v>
      </c>
      <c r="F124" s="37"/>
      <c r="G124" s="211" t="s">
        <v>178</v>
      </c>
      <c r="H124" s="213">
        <v>184</v>
      </c>
      <c r="I124" s="49"/>
      <c r="J124" s="37"/>
      <c r="K124" s="211" t="s">
        <v>178</v>
      </c>
      <c r="L124" s="213" t="s">
        <v>601</v>
      </c>
      <c r="M124" s="211" t="s">
        <v>188</v>
      </c>
      <c r="N124" s="37"/>
      <c r="O124" s="211" t="s">
        <v>178</v>
      </c>
      <c r="P124" s="215">
        <v>7642</v>
      </c>
      <c r="Q124" s="49"/>
      <c r="R124" s="37"/>
      <c r="S124" s="211" t="s">
        <v>178</v>
      </c>
      <c r="T124" s="213" t="s">
        <v>600</v>
      </c>
      <c r="U124" s="211" t="s">
        <v>188</v>
      </c>
      <c r="V124" s="37"/>
      <c r="W124" s="211" t="s">
        <v>178</v>
      </c>
      <c r="X124" s="215">
        <v>2937</v>
      </c>
      <c r="Y124" s="49"/>
      <c r="Z124" s="37"/>
      <c r="AA124" s="211" t="s">
        <v>178</v>
      </c>
      <c r="AB124" s="215">
        <v>2937</v>
      </c>
      <c r="AC124" s="49"/>
      <c r="AD124" s="37"/>
      <c r="AE124" s="211" t="s">
        <v>178</v>
      </c>
      <c r="AF124" s="213" t="s">
        <v>596</v>
      </c>
      <c r="AG124" s="211" t="s">
        <v>188</v>
      </c>
      <c r="AH124" s="37"/>
      <c r="AI124" s="211" t="s">
        <v>178</v>
      </c>
      <c r="AJ124" s="213" t="s">
        <v>600</v>
      </c>
      <c r="AK124" s="211" t="s">
        <v>188</v>
      </c>
    </row>
    <row r="125" spans="1:37" ht="15.75" thickBot="1">
      <c r="A125" s="12"/>
      <c r="B125" s="192"/>
      <c r="C125" s="212"/>
      <c r="D125" s="214"/>
      <c r="E125" s="212"/>
      <c r="F125" s="37"/>
      <c r="G125" s="212"/>
      <c r="H125" s="214"/>
      <c r="I125" s="50"/>
      <c r="J125" s="37"/>
      <c r="K125" s="212"/>
      <c r="L125" s="214"/>
      <c r="M125" s="212"/>
      <c r="N125" s="37"/>
      <c r="O125" s="212"/>
      <c r="P125" s="216"/>
      <c r="Q125" s="50"/>
      <c r="R125" s="37"/>
      <c r="S125" s="212"/>
      <c r="T125" s="214"/>
      <c r="U125" s="212"/>
      <c r="V125" s="37"/>
      <c r="W125" s="212"/>
      <c r="X125" s="216"/>
      <c r="Y125" s="50"/>
      <c r="Z125" s="37"/>
      <c r="AA125" s="212"/>
      <c r="AB125" s="216"/>
      <c r="AC125" s="50"/>
      <c r="AD125" s="37"/>
      <c r="AE125" s="212"/>
      <c r="AF125" s="214"/>
      <c r="AG125" s="212"/>
      <c r="AH125" s="37"/>
      <c r="AI125" s="212"/>
      <c r="AJ125" s="214"/>
      <c r="AK125" s="212"/>
    </row>
    <row r="126" spans="1:37" ht="15.75" thickTop="1">
      <c r="A126" s="12" t="s">
        <v>715</v>
      </c>
      <c r="B126" s="11" t="s">
        <v>5</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c r="AF126" s="11"/>
      <c r="AG126" s="11"/>
      <c r="AH126" s="11"/>
      <c r="AI126" s="11"/>
      <c r="AJ126" s="11"/>
      <c r="AK126" s="11"/>
    </row>
    <row r="127" spans="1:37">
      <c r="A127" s="12"/>
      <c r="B127" s="27"/>
      <c r="C127" s="27"/>
      <c r="D127" s="27"/>
      <c r="E127" s="27"/>
      <c r="F127" s="27"/>
      <c r="G127" s="27"/>
      <c r="H127" s="27"/>
      <c r="I127" s="27"/>
      <c r="J127" s="27"/>
      <c r="K127" s="27"/>
      <c r="L127" s="27"/>
      <c r="M127" s="27"/>
      <c r="N127" s="27"/>
      <c r="O127" s="27"/>
      <c r="P127" s="27"/>
      <c r="Q127" s="27"/>
      <c r="R127" s="27"/>
      <c r="S127" s="27"/>
      <c r="T127" s="27"/>
      <c r="U127" s="27"/>
      <c r="V127" s="27"/>
      <c r="W127" s="27"/>
      <c r="X127" s="27"/>
      <c r="Y127" s="27"/>
      <c r="Z127" s="27"/>
      <c r="AA127" s="27"/>
      <c r="AB127" s="27"/>
      <c r="AC127" s="27"/>
      <c r="AD127" s="27"/>
      <c r="AE127" s="27"/>
      <c r="AF127" s="27"/>
      <c r="AG127" s="27"/>
      <c r="AH127" s="27"/>
      <c r="AI127" s="27"/>
      <c r="AJ127" s="27"/>
      <c r="AK127" s="27"/>
    </row>
    <row r="128" spans="1:37">
      <c r="A128" s="12"/>
      <c r="B128" s="15"/>
      <c r="C128" s="15"/>
      <c r="D128" s="15"/>
      <c r="E128" s="15"/>
      <c r="F128" s="15"/>
      <c r="G128" s="15"/>
      <c r="H128" s="15"/>
      <c r="I128" s="15"/>
      <c r="J128" s="15"/>
      <c r="K128" s="15"/>
      <c r="L128" s="15"/>
      <c r="M128" s="15"/>
      <c r="N128" s="15"/>
      <c r="O128" s="15"/>
      <c r="P128" s="15"/>
      <c r="Q128" s="15"/>
      <c r="R128" s="15"/>
      <c r="S128" s="15"/>
      <c r="T128" s="15"/>
      <c r="U128" s="15"/>
      <c r="V128" s="15"/>
      <c r="W128" s="15"/>
      <c r="X128" s="15"/>
      <c r="Y128" s="15"/>
      <c r="Z128" s="15"/>
      <c r="AA128" s="15"/>
      <c r="AB128" s="15"/>
      <c r="AC128" s="15"/>
      <c r="AD128" s="15"/>
      <c r="AE128" s="15"/>
      <c r="AF128" s="15"/>
      <c r="AG128" s="15"/>
      <c r="AH128" s="15"/>
      <c r="AI128" s="15"/>
      <c r="AJ128" s="15"/>
      <c r="AK128" s="15"/>
    </row>
    <row r="129" spans="1:37" ht="15.75" thickBot="1">
      <c r="A129" s="12"/>
      <c r="B129" s="106"/>
      <c r="C129" s="146" t="s">
        <v>549</v>
      </c>
      <c r="D129" s="146"/>
      <c r="E129" s="146"/>
      <c r="F129" s="146"/>
      <c r="G129" s="146"/>
      <c r="H129" s="146"/>
      <c r="I129" s="146"/>
      <c r="J129" s="146"/>
      <c r="K129" s="146"/>
      <c r="L129" s="146"/>
      <c r="M129" s="146"/>
      <c r="N129" s="146"/>
      <c r="O129" s="146"/>
      <c r="P129" s="146"/>
      <c r="Q129" s="146"/>
      <c r="R129" s="146"/>
      <c r="S129" s="146"/>
      <c r="T129" s="146"/>
      <c r="U129" s="146"/>
      <c r="V129" s="146"/>
      <c r="W129" s="146"/>
      <c r="X129" s="146"/>
      <c r="Y129" s="146"/>
      <c r="Z129" s="146"/>
      <c r="AA129" s="146"/>
      <c r="AB129" s="146"/>
      <c r="AC129" s="146"/>
      <c r="AD129" s="146"/>
      <c r="AE129" s="146"/>
      <c r="AF129" s="146"/>
      <c r="AG129" s="146"/>
      <c r="AH129" s="146"/>
      <c r="AI129" s="146"/>
      <c r="AJ129" s="146"/>
      <c r="AK129" s="146"/>
    </row>
    <row r="130" spans="1:37">
      <c r="A130" s="12"/>
      <c r="B130" s="143"/>
      <c r="C130" s="152" t="s">
        <v>500</v>
      </c>
      <c r="D130" s="152"/>
      <c r="E130" s="152"/>
      <c r="F130" s="32"/>
      <c r="G130" s="152" t="s">
        <v>503</v>
      </c>
      <c r="H130" s="152"/>
      <c r="I130" s="152"/>
      <c r="J130" s="32"/>
      <c r="K130" s="152" t="s">
        <v>503</v>
      </c>
      <c r="L130" s="152"/>
      <c r="M130" s="152"/>
      <c r="N130" s="32"/>
      <c r="O130" s="152" t="s">
        <v>503</v>
      </c>
      <c r="P130" s="152"/>
      <c r="Q130" s="152"/>
      <c r="R130" s="32"/>
      <c r="S130" s="152" t="s">
        <v>500</v>
      </c>
      <c r="T130" s="152"/>
      <c r="U130" s="152"/>
      <c r="V130" s="32"/>
      <c r="W130" s="152" t="s">
        <v>510</v>
      </c>
      <c r="X130" s="152"/>
      <c r="Y130" s="152"/>
      <c r="Z130" s="32"/>
      <c r="AA130" s="152" t="s">
        <v>511</v>
      </c>
      <c r="AB130" s="152"/>
      <c r="AC130" s="152"/>
      <c r="AD130" s="32"/>
      <c r="AE130" s="152" t="s">
        <v>513</v>
      </c>
      <c r="AF130" s="152"/>
      <c r="AG130" s="152"/>
      <c r="AH130" s="32"/>
      <c r="AI130" s="152" t="s">
        <v>500</v>
      </c>
      <c r="AJ130" s="152"/>
      <c r="AK130" s="152"/>
    </row>
    <row r="131" spans="1:37" ht="18" customHeight="1">
      <c r="A131" s="12"/>
      <c r="B131" s="143"/>
      <c r="C131" s="187" t="s">
        <v>514</v>
      </c>
      <c r="D131" s="187"/>
      <c r="E131" s="187"/>
      <c r="F131" s="31"/>
      <c r="G131" s="187" t="s">
        <v>504</v>
      </c>
      <c r="H131" s="187"/>
      <c r="I131" s="187"/>
      <c r="J131" s="31"/>
      <c r="K131" s="187" t="s">
        <v>603</v>
      </c>
      <c r="L131" s="187"/>
      <c r="M131" s="187"/>
      <c r="N131" s="31"/>
      <c r="O131" s="187" t="s">
        <v>507</v>
      </c>
      <c r="P131" s="187"/>
      <c r="Q131" s="187"/>
      <c r="R131" s="31"/>
      <c r="S131" s="187" t="s">
        <v>509</v>
      </c>
      <c r="T131" s="187"/>
      <c r="U131" s="187"/>
      <c r="V131" s="31"/>
      <c r="W131" s="187" t="s">
        <v>603</v>
      </c>
      <c r="X131" s="187"/>
      <c r="Y131" s="187"/>
      <c r="Z131" s="31"/>
      <c r="AA131" s="187" t="s">
        <v>512</v>
      </c>
      <c r="AB131" s="187"/>
      <c r="AC131" s="187"/>
      <c r="AD131" s="31"/>
      <c r="AE131" s="187" t="s">
        <v>508</v>
      </c>
      <c r="AF131" s="187"/>
      <c r="AG131" s="187"/>
      <c r="AH131" s="31"/>
      <c r="AI131" s="187" t="s">
        <v>514</v>
      </c>
      <c r="AJ131" s="187"/>
      <c r="AK131" s="187"/>
    </row>
    <row r="132" spans="1:37">
      <c r="A132" s="12"/>
      <c r="B132" s="143"/>
      <c r="C132" s="11"/>
      <c r="D132" s="11"/>
      <c r="E132" s="11"/>
      <c r="F132" s="31"/>
      <c r="G132" s="187" t="s">
        <v>505</v>
      </c>
      <c r="H132" s="187"/>
      <c r="I132" s="187"/>
      <c r="J132" s="31"/>
      <c r="K132" s="187" t="s">
        <v>505</v>
      </c>
      <c r="L132" s="187"/>
      <c r="M132" s="187"/>
      <c r="N132" s="31"/>
      <c r="O132" s="187" t="s">
        <v>508</v>
      </c>
      <c r="P132" s="187"/>
      <c r="Q132" s="187"/>
      <c r="R132" s="31"/>
      <c r="S132" s="187" t="s">
        <v>503</v>
      </c>
      <c r="T132" s="187"/>
      <c r="U132" s="187"/>
      <c r="V132" s="31"/>
      <c r="W132" s="187" t="s">
        <v>505</v>
      </c>
      <c r="X132" s="187"/>
      <c r="Y132" s="187"/>
      <c r="Z132" s="31"/>
      <c r="AA132" s="11"/>
      <c r="AB132" s="11"/>
      <c r="AC132" s="11"/>
      <c r="AD132" s="31"/>
      <c r="AE132" s="11"/>
      <c r="AF132" s="11"/>
      <c r="AG132" s="11"/>
      <c r="AH132" s="31"/>
      <c r="AI132" s="187" t="s">
        <v>513</v>
      </c>
      <c r="AJ132" s="187"/>
      <c r="AK132" s="187"/>
    </row>
    <row r="133" spans="1:37" ht="15.75" thickBot="1">
      <c r="A133" s="12"/>
      <c r="B133" s="143"/>
      <c r="C133" s="177"/>
      <c r="D133" s="177"/>
      <c r="E133" s="177"/>
      <c r="F133" s="31"/>
      <c r="G133" s="177"/>
      <c r="H133" s="177"/>
      <c r="I133" s="177"/>
      <c r="J133" s="31"/>
      <c r="K133" s="177"/>
      <c r="L133" s="177"/>
      <c r="M133" s="177"/>
      <c r="N133" s="31"/>
      <c r="O133" s="177"/>
      <c r="P133" s="177"/>
      <c r="Q133" s="177"/>
      <c r="R133" s="41"/>
      <c r="S133" s="146" t="s">
        <v>505</v>
      </c>
      <c r="T133" s="146"/>
      <c r="U133" s="146"/>
      <c r="V133" s="31"/>
      <c r="W133" s="177"/>
      <c r="X133" s="177"/>
      <c r="Y133" s="177"/>
      <c r="Z133" s="31"/>
      <c r="AA133" s="177"/>
      <c r="AB133" s="177"/>
      <c r="AC133" s="177"/>
      <c r="AD133" s="31"/>
      <c r="AE133" s="177"/>
      <c r="AF133" s="177"/>
      <c r="AG133" s="177"/>
      <c r="AH133" s="31"/>
      <c r="AI133" s="177"/>
      <c r="AJ133" s="177"/>
      <c r="AK133" s="177"/>
    </row>
    <row r="134" spans="1:37">
      <c r="A134" s="12"/>
      <c r="B134" s="106"/>
      <c r="C134" s="188" t="s">
        <v>185</v>
      </c>
      <c r="D134" s="188"/>
      <c r="E134" s="188"/>
      <c r="F134" s="188"/>
      <c r="G134" s="188"/>
      <c r="H134" s="188"/>
      <c r="I134" s="188"/>
      <c r="J134" s="188"/>
      <c r="K134" s="188"/>
      <c r="L134" s="188"/>
      <c r="M134" s="188"/>
      <c r="N134" s="188"/>
      <c r="O134" s="188"/>
      <c r="P134" s="188"/>
      <c r="Q134" s="188"/>
      <c r="R134" s="188"/>
      <c r="S134" s="188"/>
      <c r="T134" s="188"/>
      <c r="U134" s="188"/>
      <c r="V134" s="188"/>
      <c r="W134" s="188"/>
      <c r="X134" s="188"/>
      <c r="Y134" s="188"/>
      <c r="Z134" s="188"/>
      <c r="AA134" s="188"/>
      <c r="AB134" s="188"/>
      <c r="AC134" s="188"/>
      <c r="AD134" s="188"/>
      <c r="AE134" s="188"/>
      <c r="AF134" s="188"/>
      <c r="AG134" s="188"/>
      <c r="AH134" s="188"/>
      <c r="AI134" s="188"/>
      <c r="AJ134" s="188"/>
      <c r="AK134" s="188"/>
    </row>
    <row r="135" spans="1:37">
      <c r="A135" s="12"/>
      <c r="B135" s="197" t="s">
        <v>604</v>
      </c>
      <c r="C135" s="197" t="s">
        <v>178</v>
      </c>
      <c r="D135" s="194" t="s">
        <v>605</v>
      </c>
      <c r="E135" s="197" t="s">
        <v>188</v>
      </c>
      <c r="F135" s="37"/>
      <c r="G135" s="197" t="s">
        <v>178</v>
      </c>
      <c r="H135" s="194">
        <v>14</v>
      </c>
      <c r="I135" s="37"/>
      <c r="J135" s="37"/>
      <c r="K135" s="197" t="s">
        <v>178</v>
      </c>
      <c r="L135" s="193">
        <v>9075</v>
      </c>
      <c r="M135" s="37"/>
      <c r="N135" s="37"/>
      <c r="O135" s="197" t="s">
        <v>178</v>
      </c>
      <c r="P135" s="194" t="s">
        <v>180</v>
      </c>
      <c r="Q135" s="37"/>
      <c r="R135" s="37"/>
      <c r="S135" s="197" t="s">
        <v>178</v>
      </c>
      <c r="T135" s="194" t="s">
        <v>606</v>
      </c>
      <c r="U135" s="197" t="s">
        <v>188</v>
      </c>
      <c r="V135" s="37"/>
      <c r="W135" s="197" t="s">
        <v>178</v>
      </c>
      <c r="X135" s="194" t="s">
        <v>180</v>
      </c>
      <c r="Y135" s="37"/>
      <c r="Z135" s="37"/>
      <c r="AA135" s="197" t="s">
        <v>178</v>
      </c>
      <c r="AB135" s="194">
        <v>125</v>
      </c>
      <c r="AC135" s="37"/>
      <c r="AD135" s="37"/>
      <c r="AE135" s="197" t="s">
        <v>178</v>
      </c>
      <c r="AF135" s="194" t="s">
        <v>180</v>
      </c>
      <c r="AG135" s="37"/>
      <c r="AH135" s="37"/>
      <c r="AI135" s="197" t="s">
        <v>178</v>
      </c>
      <c r="AJ135" s="194" t="s">
        <v>607</v>
      </c>
      <c r="AK135" s="197" t="s">
        <v>188</v>
      </c>
    </row>
    <row r="136" spans="1:37">
      <c r="A136" s="12"/>
      <c r="B136" s="197"/>
      <c r="C136" s="197"/>
      <c r="D136" s="194"/>
      <c r="E136" s="197"/>
      <c r="F136" s="37"/>
      <c r="G136" s="197"/>
      <c r="H136" s="194"/>
      <c r="I136" s="37"/>
      <c r="J136" s="37"/>
      <c r="K136" s="197"/>
      <c r="L136" s="193"/>
      <c r="M136" s="37"/>
      <c r="N136" s="37"/>
      <c r="O136" s="197"/>
      <c r="P136" s="194"/>
      <c r="Q136" s="37"/>
      <c r="R136" s="37"/>
      <c r="S136" s="197"/>
      <c r="T136" s="194"/>
      <c r="U136" s="197"/>
      <c r="V136" s="37"/>
      <c r="W136" s="197"/>
      <c r="X136" s="194"/>
      <c r="Y136" s="37"/>
      <c r="Z136" s="37"/>
      <c r="AA136" s="197"/>
      <c r="AB136" s="194"/>
      <c r="AC136" s="37"/>
      <c r="AD136" s="37"/>
      <c r="AE136" s="197"/>
      <c r="AF136" s="194"/>
      <c r="AG136" s="37"/>
      <c r="AH136" s="37"/>
      <c r="AI136" s="197"/>
      <c r="AJ136" s="194"/>
      <c r="AK136" s="197"/>
    </row>
    <row r="137" spans="1:37">
      <c r="A137" s="12"/>
      <c r="B137" s="219" t="s">
        <v>138</v>
      </c>
      <c r="C137" s="191" t="s">
        <v>608</v>
      </c>
      <c r="D137" s="191"/>
      <c r="E137" s="143" t="s">
        <v>188</v>
      </c>
      <c r="F137" s="31"/>
      <c r="G137" s="191" t="s">
        <v>241</v>
      </c>
      <c r="H137" s="191"/>
      <c r="I137" s="143" t="s">
        <v>188</v>
      </c>
      <c r="J137" s="31"/>
      <c r="K137" s="191" t="s">
        <v>609</v>
      </c>
      <c r="L137" s="191"/>
      <c r="M137" s="143" t="s">
        <v>188</v>
      </c>
      <c r="N137" s="31"/>
      <c r="O137" s="191" t="s">
        <v>180</v>
      </c>
      <c r="P137" s="191"/>
      <c r="Q137" s="31"/>
      <c r="R137" s="31"/>
      <c r="S137" s="191" t="s">
        <v>610</v>
      </c>
      <c r="T137" s="191"/>
      <c r="U137" s="143" t="s">
        <v>188</v>
      </c>
      <c r="V137" s="31"/>
      <c r="W137" s="191" t="s">
        <v>180</v>
      </c>
      <c r="X137" s="191"/>
      <c r="Y137" s="31"/>
      <c r="Z137" s="31"/>
      <c r="AA137" s="191" t="s">
        <v>237</v>
      </c>
      <c r="AB137" s="191"/>
      <c r="AC137" s="143" t="s">
        <v>188</v>
      </c>
      <c r="AD137" s="31"/>
      <c r="AE137" s="191" t="s">
        <v>180</v>
      </c>
      <c r="AF137" s="191"/>
      <c r="AG137" s="31"/>
      <c r="AH137" s="31"/>
      <c r="AI137" s="191" t="s">
        <v>611</v>
      </c>
      <c r="AJ137" s="191"/>
      <c r="AK137" s="143" t="s">
        <v>188</v>
      </c>
    </row>
    <row r="138" spans="1:37">
      <c r="A138" s="12"/>
      <c r="B138" s="219"/>
      <c r="C138" s="191"/>
      <c r="D138" s="191"/>
      <c r="E138" s="143"/>
      <c r="F138" s="31"/>
      <c r="G138" s="191"/>
      <c r="H138" s="191"/>
      <c r="I138" s="143"/>
      <c r="J138" s="31"/>
      <c r="K138" s="191"/>
      <c r="L138" s="191"/>
      <c r="M138" s="143"/>
      <c r="N138" s="31"/>
      <c r="O138" s="191"/>
      <c r="P138" s="191"/>
      <c r="Q138" s="31"/>
      <c r="R138" s="31"/>
      <c r="S138" s="191"/>
      <c r="T138" s="191"/>
      <c r="U138" s="143"/>
      <c r="V138" s="31"/>
      <c r="W138" s="191"/>
      <c r="X138" s="191"/>
      <c r="Y138" s="31"/>
      <c r="Z138" s="31"/>
      <c r="AA138" s="191"/>
      <c r="AB138" s="191"/>
      <c r="AC138" s="143"/>
      <c r="AD138" s="31"/>
      <c r="AE138" s="191"/>
      <c r="AF138" s="191"/>
      <c r="AG138" s="31"/>
      <c r="AH138" s="31"/>
      <c r="AI138" s="191"/>
      <c r="AJ138" s="191"/>
      <c r="AK138" s="143"/>
    </row>
    <row r="139" spans="1:37">
      <c r="A139" s="12"/>
      <c r="B139" s="220" t="s">
        <v>612</v>
      </c>
      <c r="C139" s="194" t="s">
        <v>613</v>
      </c>
      <c r="D139" s="194"/>
      <c r="E139" s="197" t="s">
        <v>188</v>
      </c>
      <c r="F139" s="37"/>
      <c r="G139" s="194" t="s">
        <v>180</v>
      </c>
      <c r="H139" s="194"/>
      <c r="I139" s="37"/>
      <c r="J139" s="37"/>
      <c r="K139" s="194" t="s">
        <v>614</v>
      </c>
      <c r="L139" s="194"/>
      <c r="M139" s="197" t="s">
        <v>188</v>
      </c>
      <c r="N139" s="37"/>
      <c r="O139" s="193">
        <v>7385</v>
      </c>
      <c r="P139" s="193"/>
      <c r="Q139" s="37"/>
      <c r="R139" s="37"/>
      <c r="S139" s="194" t="s">
        <v>614</v>
      </c>
      <c r="T139" s="194"/>
      <c r="U139" s="197" t="s">
        <v>188</v>
      </c>
      <c r="V139" s="37"/>
      <c r="W139" s="194" t="s">
        <v>614</v>
      </c>
      <c r="X139" s="194"/>
      <c r="Y139" s="197" t="s">
        <v>188</v>
      </c>
      <c r="Z139" s="37"/>
      <c r="AA139" s="194" t="s">
        <v>180</v>
      </c>
      <c r="AB139" s="194"/>
      <c r="AC139" s="37"/>
      <c r="AD139" s="37"/>
      <c r="AE139" s="193">
        <v>52790</v>
      </c>
      <c r="AF139" s="193"/>
      <c r="AG139" s="37"/>
      <c r="AH139" s="37"/>
      <c r="AI139" s="194" t="s">
        <v>180</v>
      </c>
      <c r="AJ139" s="194"/>
      <c r="AK139" s="37"/>
    </row>
    <row r="140" spans="1:37">
      <c r="A140" s="12"/>
      <c r="B140" s="220"/>
      <c r="C140" s="194"/>
      <c r="D140" s="194"/>
      <c r="E140" s="197"/>
      <c r="F140" s="37"/>
      <c r="G140" s="194"/>
      <c r="H140" s="194"/>
      <c r="I140" s="37"/>
      <c r="J140" s="37"/>
      <c r="K140" s="194"/>
      <c r="L140" s="194"/>
      <c r="M140" s="197"/>
      <c r="N140" s="37"/>
      <c r="O140" s="193"/>
      <c r="P140" s="193"/>
      <c r="Q140" s="37"/>
      <c r="R140" s="37"/>
      <c r="S140" s="194"/>
      <c r="T140" s="194"/>
      <c r="U140" s="197"/>
      <c r="V140" s="37"/>
      <c r="W140" s="194"/>
      <c r="X140" s="194"/>
      <c r="Y140" s="197"/>
      <c r="Z140" s="37"/>
      <c r="AA140" s="194"/>
      <c r="AB140" s="194"/>
      <c r="AC140" s="37"/>
      <c r="AD140" s="37"/>
      <c r="AE140" s="193"/>
      <c r="AF140" s="193"/>
      <c r="AG140" s="37"/>
      <c r="AH140" s="37"/>
      <c r="AI140" s="194"/>
      <c r="AJ140" s="194"/>
      <c r="AK140" s="37"/>
    </row>
    <row r="141" spans="1:37">
      <c r="A141" s="12"/>
      <c r="B141" s="219" t="s">
        <v>139</v>
      </c>
      <c r="C141" s="191">
        <v>910</v>
      </c>
      <c r="D141" s="191"/>
      <c r="E141" s="31"/>
      <c r="F141" s="31"/>
      <c r="G141" s="191" t="s">
        <v>180</v>
      </c>
      <c r="H141" s="191"/>
      <c r="I141" s="31"/>
      <c r="J141" s="31"/>
      <c r="K141" s="191">
        <v>116</v>
      </c>
      <c r="L141" s="191"/>
      <c r="M141" s="31"/>
      <c r="N141" s="31"/>
      <c r="O141" s="191" t="s">
        <v>180</v>
      </c>
      <c r="P141" s="191"/>
      <c r="Q141" s="31"/>
      <c r="R141" s="31"/>
      <c r="S141" s="190">
        <v>1026</v>
      </c>
      <c r="T141" s="190"/>
      <c r="U141" s="31"/>
      <c r="V141" s="31"/>
      <c r="W141" s="191" t="s">
        <v>180</v>
      </c>
      <c r="X141" s="191"/>
      <c r="Y141" s="31"/>
      <c r="Z141" s="31"/>
      <c r="AA141" s="191" t="s">
        <v>180</v>
      </c>
      <c r="AB141" s="191"/>
      <c r="AC141" s="31"/>
      <c r="AD141" s="31"/>
      <c r="AE141" s="191" t="s">
        <v>180</v>
      </c>
      <c r="AF141" s="191"/>
      <c r="AG141" s="31"/>
      <c r="AH141" s="31"/>
      <c r="AI141" s="190">
        <v>1026</v>
      </c>
      <c r="AJ141" s="190"/>
      <c r="AK141" s="31"/>
    </row>
    <row r="142" spans="1:37">
      <c r="A142" s="12"/>
      <c r="B142" s="219"/>
      <c r="C142" s="191"/>
      <c r="D142" s="191"/>
      <c r="E142" s="31"/>
      <c r="F142" s="31"/>
      <c r="G142" s="191"/>
      <c r="H142" s="191"/>
      <c r="I142" s="31"/>
      <c r="J142" s="31"/>
      <c r="K142" s="191"/>
      <c r="L142" s="191"/>
      <c r="M142" s="31"/>
      <c r="N142" s="31"/>
      <c r="O142" s="191"/>
      <c r="P142" s="191"/>
      <c r="Q142" s="31"/>
      <c r="R142" s="31"/>
      <c r="S142" s="190"/>
      <c r="T142" s="190"/>
      <c r="U142" s="31"/>
      <c r="V142" s="31"/>
      <c r="W142" s="191"/>
      <c r="X142" s="191"/>
      <c r="Y142" s="31"/>
      <c r="Z142" s="31"/>
      <c r="AA142" s="191"/>
      <c r="AB142" s="191"/>
      <c r="AC142" s="31"/>
      <c r="AD142" s="31"/>
      <c r="AE142" s="191"/>
      <c r="AF142" s="191"/>
      <c r="AG142" s="31"/>
      <c r="AH142" s="31"/>
      <c r="AI142" s="190"/>
      <c r="AJ142" s="190"/>
      <c r="AK142" s="31"/>
    </row>
    <row r="143" spans="1:37">
      <c r="A143" s="12"/>
      <c r="B143" s="220" t="s">
        <v>615</v>
      </c>
      <c r="C143" s="194" t="s">
        <v>616</v>
      </c>
      <c r="D143" s="194"/>
      <c r="E143" s="197" t="s">
        <v>188</v>
      </c>
      <c r="F143" s="37"/>
      <c r="G143" s="194" t="s">
        <v>180</v>
      </c>
      <c r="H143" s="194"/>
      <c r="I143" s="37"/>
      <c r="J143" s="37"/>
      <c r="K143" s="194" t="s">
        <v>180</v>
      </c>
      <c r="L143" s="194"/>
      <c r="M143" s="37"/>
      <c r="N143" s="37"/>
      <c r="O143" s="194" t="s">
        <v>180</v>
      </c>
      <c r="P143" s="194"/>
      <c r="Q143" s="37"/>
      <c r="R143" s="37"/>
      <c r="S143" s="194" t="s">
        <v>616</v>
      </c>
      <c r="T143" s="194"/>
      <c r="U143" s="197" t="s">
        <v>188</v>
      </c>
      <c r="V143" s="37"/>
      <c r="W143" s="194" t="s">
        <v>180</v>
      </c>
      <c r="X143" s="194"/>
      <c r="Y143" s="37"/>
      <c r="Z143" s="37"/>
      <c r="AA143" s="194" t="s">
        <v>180</v>
      </c>
      <c r="AB143" s="194"/>
      <c r="AC143" s="37"/>
      <c r="AD143" s="37"/>
      <c r="AE143" s="194" t="s">
        <v>180</v>
      </c>
      <c r="AF143" s="194"/>
      <c r="AG143" s="37"/>
      <c r="AH143" s="37"/>
      <c r="AI143" s="194" t="s">
        <v>616</v>
      </c>
      <c r="AJ143" s="194"/>
      <c r="AK143" s="197" t="s">
        <v>188</v>
      </c>
    </row>
    <row r="144" spans="1:37">
      <c r="A144" s="12"/>
      <c r="B144" s="220"/>
      <c r="C144" s="194"/>
      <c r="D144" s="194"/>
      <c r="E144" s="197"/>
      <c r="F144" s="37"/>
      <c r="G144" s="194"/>
      <c r="H144" s="194"/>
      <c r="I144" s="37"/>
      <c r="J144" s="37"/>
      <c r="K144" s="194"/>
      <c r="L144" s="194"/>
      <c r="M144" s="37"/>
      <c r="N144" s="37"/>
      <c r="O144" s="194"/>
      <c r="P144" s="194"/>
      <c r="Q144" s="37"/>
      <c r="R144" s="37"/>
      <c r="S144" s="194"/>
      <c r="T144" s="194"/>
      <c r="U144" s="197"/>
      <c r="V144" s="37"/>
      <c r="W144" s="194"/>
      <c r="X144" s="194"/>
      <c r="Y144" s="37"/>
      <c r="Z144" s="37"/>
      <c r="AA144" s="194"/>
      <c r="AB144" s="194"/>
      <c r="AC144" s="37"/>
      <c r="AD144" s="37"/>
      <c r="AE144" s="194"/>
      <c r="AF144" s="194"/>
      <c r="AG144" s="37"/>
      <c r="AH144" s="37"/>
      <c r="AI144" s="194"/>
      <c r="AJ144" s="194"/>
      <c r="AK144" s="197"/>
    </row>
    <row r="145" spans="1:37">
      <c r="A145" s="12"/>
      <c r="B145" s="219" t="s">
        <v>617</v>
      </c>
      <c r="C145" s="190">
        <v>124694</v>
      </c>
      <c r="D145" s="190"/>
      <c r="E145" s="31"/>
      <c r="F145" s="31"/>
      <c r="G145" s="191" t="s">
        <v>180</v>
      </c>
      <c r="H145" s="191"/>
      <c r="I145" s="31"/>
      <c r="J145" s="31"/>
      <c r="K145" s="191" t="s">
        <v>180</v>
      </c>
      <c r="L145" s="191"/>
      <c r="M145" s="31"/>
      <c r="N145" s="31"/>
      <c r="O145" s="191" t="s">
        <v>180</v>
      </c>
      <c r="P145" s="191"/>
      <c r="Q145" s="31"/>
      <c r="R145" s="31"/>
      <c r="S145" s="190">
        <v>124694</v>
      </c>
      <c r="T145" s="190"/>
      <c r="U145" s="31"/>
      <c r="V145" s="31"/>
      <c r="W145" s="191" t="s">
        <v>180</v>
      </c>
      <c r="X145" s="191"/>
      <c r="Y145" s="31"/>
      <c r="Z145" s="31"/>
      <c r="AA145" s="191" t="s">
        <v>180</v>
      </c>
      <c r="AB145" s="191"/>
      <c r="AC145" s="31"/>
      <c r="AD145" s="31"/>
      <c r="AE145" s="191" t="s">
        <v>180</v>
      </c>
      <c r="AF145" s="191"/>
      <c r="AG145" s="31"/>
      <c r="AH145" s="31"/>
      <c r="AI145" s="190">
        <v>124694</v>
      </c>
      <c r="AJ145" s="190"/>
      <c r="AK145" s="31"/>
    </row>
    <row r="146" spans="1:37" ht="15.75" thickBot="1">
      <c r="A146" s="12"/>
      <c r="B146" s="219"/>
      <c r="C146" s="210"/>
      <c r="D146" s="210"/>
      <c r="E146" s="41"/>
      <c r="F146" s="31"/>
      <c r="G146" s="208"/>
      <c r="H146" s="208"/>
      <c r="I146" s="41"/>
      <c r="J146" s="31"/>
      <c r="K146" s="208"/>
      <c r="L146" s="208"/>
      <c r="M146" s="41"/>
      <c r="N146" s="31"/>
      <c r="O146" s="208"/>
      <c r="P146" s="208"/>
      <c r="Q146" s="41"/>
      <c r="R146" s="41"/>
      <c r="S146" s="210"/>
      <c r="T146" s="210"/>
      <c r="U146" s="41"/>
      <c r="V146" s="31"/>
      <c r="W146" s="208"/>
      <c r="X146" s="208"/>
      <c r="Y146" s="41"/>
      <c r="Z146" s="31"/>
      <c r="AA146" s="208"/>
      <c r="AB146" s="208"/>
      <c r="AC146" s="41"/>
      <c r="AD146" s="31"/>
      <c r="AE146" s="208"/>
      <c r="AF146" s="208"/>
      <c r="AG146" s="41"/>
      <c r="AH146" s="31"/>
      <c r="AI146" s="210"/>
      <c r="AJ146" s="210"/>
      <c r="AK146" s="41"/>
    </row>
    <row r="147" spans="1:37">
      <c r="A147" s="12"/>
      <c r="B147" s="197" t="s">
        <v>618</v>
      </c>
      <c r="C147" s="215">
        <v>33765</v>
      </c>
      <c r="D147" s="215"/>
      <c r="E147" s="49"/>
      <c r="F147" s="37"/>
      <c r="G147" s="213" t="s">
        <v>241</v>
      </c>
      <c r="H147" s="213"/>
      <c r="I147" s="211" t="s">
        <v>188</v>
      </c>
      <c r="J147" s="37"/>
      <c r="K147" s="213" t="s">
        <v>619</v>
      </c>
      <c r="L147" s="213"/>
      <c r="M147" s="211" t="s">
        <v>188</v>
      </c>
      <c r="N147" s="37"/>
      <c r="O147" s="215">
        <v>7385</v>
      </c>
      <c r="P147" s="215"/>
      <c r="Q147" s="49"/>
      <c r="R147" s="49"/>
      <c r="S147" s="215">
        <v>4923</v>
      </c>
      <c r="T147" s="215"/>
      <c r="U147" s="49"/>
      <c r="V147" s="37"/>
      <c r="W147" s="213" t="s">
        <v>614</v>
      </c>
      <c r="X147" s="213"/>
      <c r="Y147" s="211" t="s">
        <v>188</v>
      </c>
      <c r="Z147" s="37"/>
      <c r="AA147" s="213" t="s">
        <v>237</v>
      </c>
      <c r="AB147" s="213"/>
      <c r="AC147" s="211" t="s">
        <v>188</v>
      </c>
      <c r="AD147" s="37"/>
      <c r="AE147" s="215">
        <v>52790</v>
      </c>
      <c r="AF147" s="215"/>
      <c r="AG147" s="49"/>
      <c r="AH147" s="37"/>
      <c r="AI147" s="215">
        <v>31309</v>
      </c>
      <c r="AJ147" s="215"/>
      <c r="AK147" s="49"/>
    </row>
    <row r="148" spans="1:37">
      <c r="A148" s="12"/>
      <c r="B148" s="197"/>
      <c r="C148" s="221"/>
      <c r="D148" s="221"/>
      <c r="E148" s="105"/>
      <c r="F148" s="37"/>
      <c r="G148" s="222"/>
      <c r="H148" s="222"/>
      <c r="I148" s="223"/>
      <c r="J148" s="37"/>
      <c r="K148" s="222"/>
      <c r="L148" s="222"/>
      <c r="M148" s="223"/>
      <c r="N148" s="37"/>
      <c r="O148" s="221"/>
      <c r="P148" s="221"/>
      <c r="Q148" s="105"/>
      <c r="R148" s="105"/>
      <c r="S148" s="221"/>
      <c r="T148" s="221"/>
      <c r="U148" s="105"/>
      <c r="V148" s="37"/>
      <c r="W148" s="222"/>
      <c r="X148" s="222"/>
      <c r="Y148" s="223"/>
      <c r="Z148" s="37"/>
      <c r="AA148" s="222"/>
      <c r="AB148" s="222"/>
      <c r="AC148" s="223"/>
      <c r="AD148" s="37"/>
      <c r="AE148" s="221"/>
      <c r="AF148" s="221"/>
      <c r="AG148" s="105"/>
      <c r="AH148" s="37"/>
      <c r="AI148" s="221"/>
      <c r="AJ148" s="221"/>
      <c r="AK148" s="105"/>
    </row>
    <row r="149" spans="1:37">
      <c r="A149" s="12"/>
      <c r="B149" s="219" t="s">
        <v>146</v>
      </c>
      <c r="C149" s="191" t="s">
        <v>620</v>
      </c>
      <c r="D149" s="191"/>
      <c r="E149" s="143" t="s">
        <v>188</v>
      </c>
      <c r="F149" s="31"/>
      <c r="G149" s="191" t="s">
        <v>180</v>
      </c>
      <c r="H149" s="191"/>
      <c r="I149" s="31"/>
      <c r="J149" s="31"/>
      <c r="K149" s="191" t="s">
        <v>180</v>
      </c>
      <c r="L149" s="191"/>
      <c r="M149" s="31"/>
      <c r="N149" s="31"/>
      <c r="O149" s="191" t="s">
        <v>180</v>
      </c>
      <c r="P149" s="191"/>
      <c r="Q149" s="31"/>
      <c r="R149" s="31"/>
      <c r="S149" s="191" t="s">
        <v>620</v>
      </c>
      <c r="T149" s="191"/>
      <c r="U149" s="143" t="s">
        <v>188</v>
      </c>
      <c r="V149" s="31"/>
      <c r="W149" s="191" t="s">
        <v>180</v>
      </c>
      <c r="X149" s="191"/>
      <c r="Y149" s="31"/>
      <c r="Z149" s="31"/>
      <c r="AA149" s="191" t="s">
        <v>180</v>
      </c>
      <c r="AB149" s="191"/>
      <c r="AC149" s="31"/>
      <c r="AD149" s="31"/>
      <c r="AE149" s="191" t="s">
        <v>180</v>
      </c>
      <c r="AF149" s="191"/>
      <c r="AG149" s="31"/>
      <c r="AH149" s="31"/>
      <c r="AI149" s="191" t="s">
        <v>620</v>
      </c>
      <c r="AJ149" s="191"/>
      <c r="AK149" s="143" t="s">
        <v>188</v>
      </c>
    </row>
    <row r="150" spans="1:37">
      <c r="A150" s="12"/>
      <c r="B150" s="219"/>
      <c r="C150" s="191"/>
      <c r="D150" s="191"/>
      <c r="E150" s="143"/>
      <c r="F150" s="31"/>
      <c r="G150" s="191"/>
      <c r="H150" s="191"/>
      <c r="I150" s="31"/>
      <c r="J150" s="31"/>
      <c r="K150" s="191"/>
      <c r="L150" s="191"/>
      <c r="M150" s="31"/>
      <c r="N150" s="31"/>
      <c r="O150" s="191"/>
      <c r="P150" s="191"/>
      <c r="Q150" s="31"/>
      <c r="R150" s="31"/>
      <c r="S150" s="191"/>
      <c r="T150" s="191"/>
      <c r="U150" s="143"/>
      <c r="V150" s="31"/>
      <c r="W150" s="191"/>
      <c r="X150" s="191"/>
      <c r="Y150" s="31"/>
      <c r="Z150" s="31"/>
      <c r="AA150" s="191"/>
      <c r="AB150" s="191"/>
      <c r="AC150" s="31"/>
      <c r="AD150" s="31"/>
      <c r="AE150" s="191"/>
      <c r="AF150" s="191"/>
      <c r="AG150" s="31"/>
      <c r="AH150" s="31"/>
      <c r="AI150" s="191"/>
      <c r="AJ150" s="191"/>
      <c r="AK150" s="143"/>
    </row>
    <row r="151" spans="1:37">
      <c r="A151" s="12"/>
      <c r="B151" s="220" t="s">
        <v>621</v>
      </c>
      <c r="C151" s="194" t="s">
        <v>622</v>
      </c>
      <c r="D151" s="194"/>
      <c r="E151" s="197" t="s">
        <v>188</v>
      </c>
      <c r="F151" s="37"/>
      <c r="G151" s="194" t="s">
        <v>180</v>
      </c>
      <c r="H151" s="194"/>
      <c r="I151" s="37"/>
      <c r="J151" s="37"/>
      <c r="K151" s="193">
        <v>22559</v>
      </c>
      <c r="L151" s="193"/>
      <c r="M151" s="37"/>
      <c r="N151" s="37"/>
      <c r="O151" s="194" t="s">
        <v>180</v>
      </c>
      <c r="P151" s="194"/>
      <c r="Q151" s="37"/>
      <c r="R151" s="37"/>
      <c r="S151" s="194" t="s">
        <v>180</v>
      </c>
      <c r="T151" s="194"/>
      <c r="U151" s="37"/>
      <c r="V151" s="37"/>
      <c r="W151" s="194" t="s">
        <v>180</v>
      </c>
      <c r="X151" s="194"/>
      <c r="Y151" s="37"/>
      <c r="Z151" s="37"/>
      <c r="AA151" s="194" t="s">
        <v>180</v>
      </c>
      <c r="AB151" s="194"/>
      <c r="AC151" s="37"/>
      <c r="AD151" s="37"/>
      <c r="AE151" s="194" t="s">
        <v>180</v>
      </c>
      <c r="AF151" s="194"/>
      <c r="AG151" s="37"/>
      <c r="AH151" s="37"/>
      <c r="AI151" s="194" t="s">
        <v>180</v>
      </c>
      <c r="AJ151" s="194"/>
      <c r="AK151" s="37"/>
    </row>
    <row r="152" spans="1:37">
      <c r="A152" s="12"/>
      <c r="B152" s="220"/>
      <c r="C152" s="194"/>
      <c r="D152" s="194"/>
      <c r="E152" s="197"/>
      <c r="F152" s="37"/>
      <c r="G152" s="194"/>
      <c r="H152" s="194"/>
      <c r="I152" s="37"/>
      <c r="J152" s="37"/>
      <c r="K152" s="193"/>
      <c r="L152" s="193"/>
      <c r="M152" s="37"/>
      <c r="N152" s="37"/>
      <c r="O152" s="194"/>
      <c r="P152" s="194"/>
      <c r="Q152" s="37"/>
      <c r="R152" s="37"/>
      <c r="S152" s="194"/>
      <c r="T152" s="194"/>
      <c r="U152" s="37"/>
      <c r="V152" s="37"/>
      <c r="W152" s="194"/>
      <c r="X152" s="194"/>
      <c r="Y152" s="37"/>
      <c r="Z152" s="37"/>
      <c r="AA152" s="194"/>
      <c r="AB152" s="194"/>
      <c r="AC152" s="37"/>
      <c r="AD152" s="37"/>
      <c r="AE152" s="194"/>
      <c r="AF152" s="194"/>
      <c r="AG152" s="37"/>
      <c r="AH152" s="37"/>
      <c r="AI152" s="194"/>
      <c r="AJ152" s="194"/>
      <c r="AK152" s="37"/>
    </row>
    <row r="153" spans="1:37">
      <c r="A153" s="12"/>
      <c r="B153" s="219" t="s">
        <v>623</v>
      </c>
      <c r="C153" s="191" t="s">
        <v>180</v>
      </c>
      <c r="D153" s="191"/>
      <c r="E153" s="31"/>
      <c r="F153" s="31"/>
      <c r="G153" s="191" t="s">
        <v>180</v>
      </c>
      <c r="H153" s="191"/>
      <c r="I153" s="31"/>
      <c r="J153" s="31"/>
      <c r="K153" s="190">
        <v>7385</v>
      </c>
      <c r="L153" s="190"/>
      <c r="M153" s="31"/>
      <c r="N153" s="31"/>
      <c r="O153" s="191" t="s">
        <v>613</v>
      </c>
      <c r="P153" s="191"/>
      <c r="Q153" s="143" t="s">
        <v>188</v>
      </c>
      <c r="R153" s="31"/>
      <c r="S153" s="191" t="s">
        <v>180</v>
      </c>
      <c r="T153" s="191"/>
      <c r="U153" s="31"/>
      <c r="V153" s="31"/>
      <c r="W153" s="191" t="s">
        <v>180</v>
      </c>
      <c r="X153" s="191"/>
      <c r="Y153" s="31"/>
      <c r="Z153" s="31"/>
      <c r="AA153" s="191" t="s">
        <v>180</v>
      </c>
      <c r="AB153" s="191"/>
      <c r="AC153" s="31"/>
      <c r="AD153" s="31"/>
      <c r="AE153" s="191" t="s">
        <v>180</v>
      </c>
      <c r="AF153" s="191"/>
      <c r="AG153" s="31"/>
      <c r="AH153" s="31"/>
      <c r="AI153" s="191" t="s">
        <v>180</v>
      </c>
      <c r="AJ153" s="191"/>
      <c r="AK153" s="31"/>
    </row>
    <row r="154" spans="1:37">
      <c r="A154" s="12"/>
      <c r="B154" s="219"/>
      <c r="C154" s="191"/>
      <c r="D154" s="191"/>
      <c r="E154" s="31"/>
      <c r="F154" s="31"/>
      <c r="G154" s="191"/>
      <c r="H154" s="191"/>
      <c r="I154" s="31"/>
      <c r="J154" s="31"/>
      <c r="K154" s="190"/>
      <c r="L154" s="190"/>
      <c r="M154" s="31"/>
      <c r="N154" s="31"/>
      <c r="O154" s="191"/>
      <c r="P154" s="191"/>
      <c r="Q154" s="143"/>
      <c r="R154" s="31"/>
      <c r="S154" s="191"/>
      <c r="T154" s="191"/>
      <c r="U154" s="31"/>
      <c r="V154" s="31"/>
      <c r="W154" s="191"/>
      <c r="X154" s="191"/>
      <c r="Y154" s="31"/>
      <c r="Z154" s="31"/>
      <c r="AA154" s="191"/>
      <c r="AB154" s="191"/>
      <c r="AC154" s="31"/>
      <c r="AD154" s="31"/>
      <c r="AE154" s="191"/>
      <c r="AF154" s="191"/>
      <c r="AG154" s="31"/>
      <c r="AH154" s="31"/>
      <c r="AI154" s="191"/>
      <c r="AJ154" s="191"/>
      <c r="AK154" s="31"/>
    </row>
    <row r="155" spans="1:37">
      <c r="A155" s="12"/>
      <c r="B155" s="220" t="s">
        <v>624</v>
      </c>
      <c r="C155" s="194" t="s">
        <v>180</v>
      </c>
      <c r="D155" s="194"/>
      <c r="E155" s="37"/>
      <c r="F155" s="37"/>
      <c r="G155" s="194" t="s">
        <v>180</v>
      </c>
      <c r="H155" s="194"/>
      <c r="I155" s="37"/>
      <c r="J155" s="37"/>
      <c r="K155" s="194" t="s">
        <v>180</v>
      </c>
      <c r="L155" s="194"/>
      <c r="M155" s="37"/>
      <c r="N155" s="37"/>
      <c r="O155" s="194" t="s">
        <v>180</v>
      </c>
      <c r="P155" s="194"/>
      <c r="Q155" s="37"/>
      <c r="R155" s="37"/>
      <c r="S155" s="194" t="s">
        <v>180</v>
      </c>
      <c r="T155" s="194"/>
      <c r="U155" s="37"/>
      <c r="V155" s="37"/>
      <c r="W155" s="193">
        <v>26395</v>
      </c>
      <c r="X155" s="193"/>
      <c r="Y155" s="37"/>
      <c r="Z155" s="37"/>
      <c r="AA155" s="193">
        <v>26395</v>
      </c>
      <c r="AB155" s="193"/>
      <c r="AC155" s="37"/>
      <c r="AD155" s="37"/>
      <c r="AE155" s="194" t="s">
        <v>625</v>
      </c>
      <c r="AF155" s="194"/>
      <c r="AG155" s="197" t="s">
        <v>188</v>
      </c>
      <c r="AH155" s="37"/>
      <c r="AI155" s="194" t="s">
        <v>180</v>
      </c>
      <c r="AJ155" s="194"/>
      <c r="AK155" s="37"/>
    </row>
    <row r="156" spans="1:37">
      <c r="A156" s="12"/>
      <c r="B156" s="220"/>
      <c r="C156" s="194"/>
      <c r="D156" s="194"/>
      <c r="E156" s="37"/>
      <c r="F156" s="37"/>
      <c r="G156" s="194"/>
      <c r="H156" s="194"/>
      <c r="I156" s="37"/>
      <c r="J156" s="37"/>
      <c r="K156" s="194"/>
      <c r="L156" s="194"/>
      <c r="M156" s="37"/>
      <c r="N156" s="37"/>
      <c r="O156" s="194"/>
      <c r="P156" s="194"/>
      <c r="Q156" s="37"/>
      <c r="R156" s="37"/>
      <c r="S156" s="194"/>
      <c r="T156" s="194"/>
      <c r="U156" s="37"/>
      <c r="V156" s="37"/>
      <c r="W156" s="193"/>
      <c r="X156" s="193"/>
      <c r="Y156" s="37"/>
      <c r="Z156" s="37"/>
      <c r="AA156" s="193"/>
      <c r="AB156" s="193"/>
      <c r="AC156" s="37"/>
      <c r="AD156" s="37"/>
      <c r="AE156" s="194"/>
      <c r="AF156" s="194"/>
      <c r="AG156" s="197"/>
      <c r="AH156" s="37"/>
      <c r="AI156" s="194"/>
      <c r="AJ156" s="194"/>
      <c r="AK156" s="37"/>
    </row>
    <row r="157" spans="1:37">
      <c r="A157" s="12"/>
      <c r="B157" s="219" t="s">
        <v>147</v>
      </c>
      <c r="C157" s="191" t="s">
        <v>180</v>
      </c>
      <c r="D157" s="191"/>
      <c r="E157" s="31"/>
      <c r="F157" s="31"/>
      <c r="G157" s="191" t="s">
        <v>180</v>
      </c>
      <c r="H157" s="191"/>
      <c r="I157" s="31"/>
      <c r="J157" s="31"/>
      <c r="K157" s="191" t="s">
        <v>180</v>
      </c>
      <c r="L157" s="191"/>
      <c r="M157" s="31"/>
      <c r="N157" s="31"/>
      <c r="O157" s="191" t="s">
        <v>180</v>
      </c>
      <c r="P157" s="191"/>
      <c r="Q157" s="31"/>
      <c r="R157" s="31"/>
      <c r="S157" s="191" t="s">
        <v>180</v>
      </c>
      <c r="T157" s="191"/>
      <c r="U157" s="31"/>
      <c r="V157" s="31"/>
      <c r="W157" s="191" t="s">
        <v>180</v>
      </c>
      <c r="X157" s="191"/>
      <c r="Y157" s="31"/>
      <c r="Z157" s="31"/>
      <c r="AA157" s="191" t="s">
        <v>626</v>
      </c>
      <c r="AB157" s="191"/>
      <c r="AC157" s="143" t="s">
        <v>188</v>
      </c>
      <c r="AD157" s="31"/>
      <c r="AE157" s="191" t="s">
        <v>180</v>
      </c>
      <c r="AF157" s="191"/>
      <c r="AG157" s="31"/>
      <c r="AH157" s="31"/>
      <c r="AI157" s="191" t="s">
        <v>626</v>
      </c>
      <c r="AJ157" s="191"/>
      <c r="AK157" s="143" t="s">
        <v>188</v>
      </c>
    </row>
    <row r="158" spans="1:37">
      <c r="A158" s="12"/>
      <c r="B158" s="219"/>
      <c r="C158" s="191"/>
      <c r="D158" s="191"/>
      <c r="E158" s="31"/>
      <c r="F158" s="31"/>
      <c r="G158" s="191"/>
      <c r="H158" s="191"/>
      <c r="I158" s="31"/>
      <c r="J158" s="31"/>
      <c r="K158" s="191"/>
      <c r="L158" s="191"/>
      <c r="M158" s="31"/>
      <c r="N158" s="31"/>
      <c r="O158" s="191"/>
      <c r="P158" s="191"/>
      <c r="Q158" s="31"/>
      <c r="R158" s="31"/>
      <c r="S158" s="191"/>
      <c r="T158" s="191"/>
      <c r="U158" s="31"/>
      <c r="V158" s="31"/>
      <c r="W158" s="191"/>
      <c r="X158" s="191"/>
      <c r="Y158" s="31"/>
      <c r="Z158" s="31"/>
      <c r="AA158" s="191"/>
      <c r="AB158" s="191"/>
      <c r="AC158" s="143"/>
      <c r="AD158" s="31"/>
      <c r="AE158" s="191"/>
      <c r="AF158" s="191"/>
      <c r="AG158" s="31"/>
      <c r="AH158" s="31"/>
      <c r="AI158" s="191"/>
      <c r="AJ158" s="191"/>
      <c r="AK158" s="143"/>
    </row>
    <row r="159" spans="1:37">
      <c r="A159" s="12"/>
      <c r="B159" s="220" t="s">
        <v>148</v>
      </c>
      <c r="C159" s="194" t="s">
        <v>627</v>
      </c>
      <c r="D159" s="194"/>
      <c r="E159" s="197" t="s">
        <v>188</v>
      </c>
      <c r="F159" s="37"/>
      <c r="G159" s="194" t="s">
        <v>180</v>
      </c>
      <c r="H159" s="194"/>
      <c r="I159" s="37"/>
      <c r="J159" s="37"/>
      <c r="K159" s="194" t="s">
        <v>180</v>
      </c>
      <c r="L159" s="194"/>
      <c r="M159" s="37"/>
      <c r="N159" s="37"/>
      <c r="O159" s="194" t="s">
        <v>180</v>
      </c>
      <c r="P159" s="194"/>
      <c r="Q159" s="37"/>
      <c r="R159" s="37"/>
      <c r="S159" s="194" t="s">
        <v>627</v>
      </c>
      <c r="T159" s="194"/>
      <c r="U159" s="197" t="s">
        <v>188</v>
      </c>
      <c r="V159" s="37"/>
      <c r="W159" s="194" t="s">
        <v>180</v>
      </c>
      <c r="X159" s="194"/>
      <c r="Y159" s="37"/>
      <c r="Z159" s="37"/>
      <c r="AA159" s="194" t="s">
        <v>180</v>
      </c>
      <c r="AB159" s="194"/>
      <c r="AC159" s="37"/>
      <c r="AD159" s="37"/>
      <c r="AE159" s="194" t="s">
        <v>180</v>
      </c>
      <c r="AF159" s="194"/>
      <c r="AG159" s="37"/>
      <c r="AH159" s="37"/>
      <c r="AI159" s="194" t="s">
        <v>627</v>
      </c>
      <c r="AJ159" s="194"/>
      <c r="AK159" s="197" t="s">
        <v>188</v>
      </c>
    </row>
    <row r="160" spans="1:37" ht="15.75" thickBot="1">
      <c r="A160" s="12"/>
      <c r="B160" s="220"/>
      <c r="C160" s="196"/>
      <c r="D160" s="196"/>
      <c r="E160" s="198"/>
      <c r="F160" s="37"/>
      <c r="G160" s="196"/>
      <c r="H160" s="196"/>
      <c r="I160" s="87"/>
      <c r="J160" s="37"/>
      <c r="K160" s="196"/>
      <c r="L160" s="196"/>
      <c r="M160" s="87"/>
      <c r="N160" s="37"/>
      <c r="O160" s="196"/>
      <c r="P160" s="196"/>
      <c r="Q160" s="87"/>
      <c r="R160" s="87"/>
      <c r="S160" s="196"/>
      <c r="T160" s="196"/>
      <c r="U160" s="198"/>
      <c r="V160" s="37"/>
      <c r="W160" s="196"/>
      <c r="X160" s="196"/>
      <c r="Y160" s="87"/>
      <c r="Z160" s="37"/>
      <c r="AA160" s="196"/>
      <c r="AB160" s="196"/>
      <c r="AC160" s="87"/>
      <c r="AD160" s="37"/>
      <c r="AE160" s="196"/>
      <c r="AF160" s="196"/>
      <c r="AG160" s="87"/>
      <c r="AH160" s="37"/>
      <c r="AI160" s="196"/>
      <c r="AJ160" s="196"/>
      <c r="AK160" s="198"/>
    </row>
    <row r="161" spans="1:37">
      <c r="A161" s="12"/>
      <c r="B161" s="143" t="s">
        <v>628</v>
      </c>
      <c r="C161" s="203" t="s">
        <v>629</v>
      </c>
      <c r="D161" s="203"/>
      <c r="E161" s="199" t="s">
        <v>188</v>
      </c>
      <c r="F161" s="31"/>
      <c r="G161" s="203" t="s">
        <v>180</v>
      </c>
      <c r="H161" s="203"/>
      <c r="I161" s="32"/>
      <c r="J161" s="31"/>
      <c r="K161" s="201">
        <v>29944</v>
      </c>
      <c r="L161" s="201"/>
      <c r="M161" s="32"/>
      <c r="N161" s="31"/>
      <c r="O161" s="203" t="s">
        <v>613</v>
      </c>
      <c r="P161" s="203"/>
      <c r="Q161" s="199" t="s">
        <v>188</v>
      </c>
      <c r="R161" s="32"/>
      <c r="S161" s="203" t="s">
        <v>630</v>
      </c>
      <c r="T161" s="203"/>
      <c r="U161" s="199" t="s">
        <v>188</v>
      </c>
      <c r="V161" s="31"/>
      <c r="W161" s="201">
        <v>26395</v>
      </c>
      <c r="X161" s="201"/>
      <c r="Y161" s="32"/>
      <c r="Z161" s="31"/>
      <c r="AA161" s="203" t="s">
        <v>631</v>
      </c>
      <c r="AB161" s="203"/>
      <c r="AC161" s="199" t="s">
        <v>188</v>
      </c>
      <c r="AD161" s="31"/>
      <c r="AE161" s="203" t="s">
        <v>625</v>
      </c>
      <c r="AF161" s="203"/>
      <c r="AG161" s="199" t="s">
        <v>188</v>
      </c>
      <c r="AH161" s="31"/>
      <c r="AI161" s="203" t="s">
        <v>632</v>
      </c>
      <c r="AJ161" s="203"/>
      <c r="AK161" s="199" t="s">
        <v>188</v>
      </c>
    </row>
    <row r="162" spans="1:37">
      <c r="A162" s="12"/>
      <c r="B162" s="143"/>
      <c r="C162" s="191"/>
      <c r="D162" s="191"/>
      <c r="E162" s="143"/>
      <c r="F162" s="31"/>
      <c r="G162" s="191"/>
      <c r="H162" s="191"/>
      <c r="I162" s="31"/>
      <c r="J162" s="31"/>
      <c r="K162" s="190"/>
      <c r="L162" s="190"/>
      <c r="M162" s="31"/>
      <c r="N162" s="31"/>
      <c r="O162" s="207"/>
      <c r="P162" s="207"/>
      <c r="Q162" s="217"/>
      <c r="R162" s="31"/>
      <c r="S162" s="191"/>
      <c r="T162" s="191"/>
      <c r="U162" s="143"/>
      <c r="V162" s="31"/>
      <c r="W162" s="190"/>
      <c r="X162" s="190"/>
      <c r="Y162" s="31"/>
      <c r="Z162" s="31"/>
      <c r="AA162" s="191"/>
      <c r="AB162" s="191"/>
      <c r="AC162" s="143"/>
      <c r="AD162" s="31"/>
      <c r="AE162" s="191"/>
      <c r="AF162" s="191"/>
      <c r="AG162" s="143"/>
      <c r="AH162" s="31"/>
      <c r="AI162" s="191"/>
      <c r="AJ162" s="191"/>
      <c r="AK162" s="143"/>
    </row>
    <row r="163" spans="1:37">
      <c r="A163" s="12"/>
      <c r="B163" s="197" t="s">
        <v>633</v>
      </c>
      <c r="C163" s="194" t="s">
        <v>180</v>
      </c>
      <c r="D163" s="194"/>
      <c r="E163" s="37"/>
      <c r="F163" s="37"/>
      <c r="G163" s="194" t="s">
        <v>180</v>
      </c>
      <c r="H163" s="194"/>
      <c r="I163" s="37"/>
      <c r="J163" s="37"/>
      <c r="K163" s="194" t="s">
        <v>634</v>
      </c>
      <c r="L163" s="194"/>
      <c r="M163" s="197" t="s">
        <v>188</v>
      </c>
      <c r="N163" s="37"/>
      <c r="O163" s="194" t="s">
        <v>180</v>
      </c>
      <c r="P163" s="194"/>
      <c r="Q163" s="37"/>
      <c r="R163" s="37"/>
      <c r="S163" s="194" t="s">
        <v>634</v>
      </c>
      <c r="T163" s="194"/>
      <c r="U163" s="197" t="s">
        <v>188</v>
      </c>
      <c r="V163" s="37"/>
      <c r="W163" s="194" t="s">
        <v>635</v>
      </c>
      <c r="X163" s="194"/>
      <c r="Y163" s="197" t="s">
        <v>188</v>
      </c>
      <c r="Z163" s="37"/>
      <c r="AA163" s="193">
        <v>3089</v>
      </c>
      <c r="AB163" s="193"/>
      <c r="AC163" s="37"/>
      <c r="AD163" s="37"/>
      <c r="AE163" s="194" t="s">
        <v>180</v>
      </c>
      <c r="AF163" s="194"/>
      <c r="AG163" s="37"/>
      <c r="AH163" s="37"/>
      <c r="AI163" s="194">
        <v>731</v>
      </c>
      <c r="AJ163" s="194"/>
      <c r="AK163" s="37"/>
    </row>
    <row r="164" spans="1:37" ht="15.75" thickBot="1">
      <c r="A164" s="12"/>
      <c r="B164" s="197"/>
      <c r="C164" s="196"/>
      <c r="D164" s="196"/>
      <c r="E164" s="87"/>
      <c r="F164" s="37"/>
      <c r="G164" s="196"/>
      <c r="H164" s="196"/>
      <c r="I164" s="87"/>
      <c r="J164" s="37"/>
      <c r="K164" s="196"/>
      <c r="L164" s="196"/>
      <c r="M164" s="198"/>
      <c r="N164" s="37"/>
      <c r="O164" s="196"/>
      <c r="P164" s="196"/>
      <c r="Q164" s="87"/>
      <c r="R164" s="87"/>
      <c r="S164" s="196"/>
      <c r="T164" s="196"/>
      <c r="U164" s="198"/>
      <c r="V164" s="37"/>
      <c r="W164" s="196"/>
      <c r="X164" s="196"/>
      <c r="Y164" s="198"/>
      <c r="Z164" s="37"/>
      <c r="AA164" s="195"/>
      <c r="AB164" s="195"/>
      <c r="AC164" s="87"/>
      <c r="AD164" s="37"/>
      <c r="AE164" s="196"/>
      <c r="AF164" s="196"/>
      <c r="AG164" s="87"/>
      <c r="AH164" s="37"/>
      <c r="AI164" s="196"/>
      <c r="AJ164" s="196"/>
      <c r="AK164" s="87"/>
    </row>
    <row r="165" spans="1:37">
      <c r="A165" s="12"/>
      <c r="B165" s="143" t="s">
        <v>636</v>
      </c>
      <c r="C165" s="203" t="s">
        <v>637</v>
      </c>
      <c r="D165" s="203"/>
      <c r="E165" s="199" t="s">
        <v>188</v>
      </c>
      <c r="F165" s="31"/>
      <c r="G165" s="203" t="s">
        <v>180</v>
      </c>
      <c r="H165" s="203"/>
      <c r="I165" s="32"/>
      <c r="J165" s="31"/>
      <c r="K165" s="203">
        <v>449</v>
      </c>
      <c r="L165" s="203"/>
      <c r="M165" s="32"/>
      <c r="N165" s="31"/>
      <c r="O165" s="203" t="s">
        <v>180</v>
      </c>
      <c r="P165" s="203"/>
      <c r="Q165" s="32"/>
      <c r="R165" s="32"/>
      <c r="S165" s="203" t="s">
        <v>638</v>
      </c>
      <c r="T165" s="203"/>
      <c r="U165" s="199" t="s">
        <v>188</v>
      </c>
      <c r="V165" s="31"/>
      <c r="W165" s="203" t="s">
        <v>635</v>
      </c>
      <c r="X165" s="203"/>
      <c r="Y165" s="199" t="s">
        <v>188</v>
      </c>
      <c r="Z165" s="31"/>
      <c r="AA165" s="203">
        <v>128</v>
      </c>
      <c r="AB165" s="203"/>
      <c r="AC165" s="32"/>
      <c r="AD165" s="31"/>
      <c r="AE165" s="203" t="s">
        <v>180</v>
      </c>
      <c r="AF165" s="203"/>
      <c r="AG165" s="32"/>
      <c r="AH165" s="31"/>
      <c r="AI165" s="203" t="s">
        <v>639</v>
      </c>
      <c r="AJ165" s="203"/>
      <c r="AK165" s="199" t="s">
        <v>188</v>
      </c>
    </row>
    <row r="166" spans="1:37">
      <c r="A166" s="12"/>
      <c r="B166" s="143"/>
      <c r="C166" s="207"/>
      <c r="D166" s="207"/>
      <c r="E166" s="217"/>
      <c r="F166" s="31"/>
      <c r="G166" s="207"/>
      <c r="H166" s="207"/>
      <c r="I166" s="164"/>
      <c r="J166" s="31"/>
      <c r="K166" s="207"/>
      <c r="L166" s="207"/>
      <c r="M166" s="164"/>
      <c r="N166" s="31"/>
      <c r="O166" s="191"/>
      <c r="P166" s="191"/>
      <c r="Q166" s="31"/>
      <c r="R166" s="164"/>
      <c r="S166" s="207"/>
      <c r="T166" s="207"/>
      <c r="U166" s="217"/>
      <c r="V166" s="31"/>
      <c r="W166" s="207"/>
      <c r="X166" s="207"/>
      <c r="Y166" s="217"/>
      <c r="Z166" s="31"/>
      <c r="AA166" s="207"/>
      <c r="AB166" s="207"/>
      <c r="AC166" s="164"/>
      <c r="AD166" s="31"/>
      <c r="AE166" s="207"/>
      <c r="AF166" s="207"/>
      <c r="AG166" s="164"/>
      <c r="AH166" s="31"/>
      <c r="AI166" s="207"/>
      <c r="AJ166" s="207"/>
      <c r="AK166" s="217"/>
    </row>
    <row r="167" spans="1:37">
      <c r="A167" s="12"/>
      <c r="B167" s="197" t="s">
        <v>640</v>
      </c>
      <c r="C167" s="193">
        <v>83893</v>
      </c>
      <c r="D167" s="193"/>
      <c r="E167" s="37"/>
      <c r="F167" s="37"/>
      <c r="G167" s="194" t="s">
        <v>180</v>
      </c>
      <c r="H167" s="194"/>
      <c r="I167" s="37"/>
      <c r="J167" s="37"/>
      <c r="K167" s="193">
        <v>4135</v>
      </c>
      <c r="L167" s="193"/>
      <c r="M167" s="37"/>
      <c r="N167" s="37"/>
      <c r="O167" s="194" t="s">
        <v>180</v>
      </c>
      <c r="P167" s="194"/>
      <c r="Q167" s="37"/>
      <c r="R167" s="37"/>
      <c r="S167" s="193">
        <v>88028</v>
      </c>
      <c r="T167" s="193"/>
      <c r="U167" s="37"/>
      <c r="V167" s="37"/>
      <c r="W167" s="194">
        <v>22</v>
      </c>
      <c r="X167" s="194"/>
      <c r="Y167" s="37"/>
      <c r="Z167" s="37"/>
      <c r="AA167" s="193">
        <v>1053</v>
      </c>
      <c r="AB167" s="193"/>
      <c r="AC167" s="37"/>
      <c r="AD167" s="37"/>
      <c r="AE167" s="194" t="s">
        <v>180</v>
      </c>
      <c r="AF167" s="194"/>
      <c r="AG167" s="37"/>
      <c r="AH167" s="37"/>
      <c r="AI167" s="193">
        <v>89103</v>
      </c>
      <c r="AJ167" s="193"/>
      <c r="AK167" s="37"/>
    </row>
    <row r="168" spans="1:37" ht="15.75" thickBot="1">
      <c r="A168" s="12"/>
      <c r="B168" s="197"/>
      <c r="C168" s="195"/>
      <c r="D168" s="195"/>
      <c r="E168" s="87"/>
      <c r="F168" s="37"/>
      <c r="G168" s="196"/>
      <c r="H168" s="196"/>
      <c r="I168" s="87"/>
      <c r="J168" s="37"/>
      <c r="K168" s="195"/>
      <c r="L168" s="195"/>
      <c r="M168" s="87"/>
      <c r="N168" s="37"/>
      <c r="O168" s="196"/>
      <c r="P168" s="196"/>
      <c r="Q168" s="87"/>
      <c r="R168" s="87"/>
      <c r="S168" s="195"/>
      <c r="T168" s="195"/>
      <c r="U168" s="87"/>
      <c r="V168" s="37"/>
      <c r="W168" s="196"/>
      <c r="X168" s="196"/>
      <c r="Y168" s="87"/>
      <c r="Z168" s="37"/>
      <c r="AA168" s="195"/>
      <c r="AB168" s="195"/>
      <c r="AC168" s="87"/>
      <c r="AD168" s="37"/>
      <c r="AE168" s="196"/>
      <c r="AF168" s="196"/>
      <c r="AG168" s="87"/>
      <c r="AH168" s="37"/>
      <c r="AI168" s="195"/>
      <c r="AJ168" s="195"/>
      <c r="AK168" s="87"/>
    </row>
    <row r="169" spans="1:37">
      <c r="A169" s="12"/>
      <c r="B169" s="143" t="s">
        <v>641</v>
      </c>
      <c r="C169" s="199" t="s">
        <v>178</v>
      </c>
      <c r="D169" s="201">
        <v>63468</v>
      </c>
      <c r="E169" s="32"/>
      <c r="F169" s="31"/>
      <c r="G169" s="199" t="s">
        <v>178</v>
      </c>
      <c r="H169" s="203" t="s">
        <v>180</v>
      </c>
      <c r="I169" s="32"/>
      <c r="J169" s="31"/>
      <c r="K169" s="199" t="s">
        <v>178</v>
      </c>
      <c r="L169" s="201">
        <v>4584</v>
      </c>
      <c r="M169" s="32"/>
      <c r="N169" s="31"/>
      <c r="O169" s="199" t="s">
        <v>178</v>
      </c>
      <c r="P169" s="203" t="s">
        <v>180</v>
      </c>
      <c r="Q169" s="32"/>
      <c r="R169" s="32"/>
      <c r="S169" s="199" t="s">
        <v>178</v>
      </c>
      <c r="T169" s="201">
        <v>68052</v>
      </c>
      <c r="U169" s="32"/>
      <c r="V169" s="31"/>
      <c r="W169" s="199" t="s">
        <v>178</v>
      </c>
      <c r="X169" s="203">
        <v>21</v>
      </c>
      <c r="Y169" s="32"/>
      <c r="Z169" s="31"/>
      <c r="AA169" s="199" t="s">
        <v>178</v>
      </c>
      <c r="AB169" s="201">
        <v>1181</v>
      </c>
      <c r="AC169" s="32"/>
      <c r="AD169" s="31"/>
      <c r="AE169" s="199" t="s">
        <v>178</v>
      </c>
      <c r="AF169" s="203" t="s">
        <v>180</v>
      </c>
      <c r="AG169" s="32"/>
      <c r="AH169" s="31"/>
      <c r="AI169" s="199" t="s">
        <v>178</v>
      </c>
      <c r="AJ169" s="201">
        <v>69254</v>
      </c>
      <c r="AK169" s="32"/>
    </row>
    <row r="170" spans="1:37" ht="15.75" thickBot="1">
      <c r="A170" s="12"/>
      <c r="B170" s="143"/>
      <c r="C170" s="200"/>
      <c r="D170" s="202"/>
      <c r="E170" s="94"/>
      <c r="F170" s="31"/>
      <c r="G170" s="200"/>
      <c r="H170" s="204"/>
      <c r="I170" s="94"/>
      <c r="J170" s="31"/>
      <c r="K170" s="200"/>
      <c r="L170" s="202"/>
      <c r="M170" s="94"/>
      <c r="N170" s="31"/>
      <c r="O170" s="200"/>
      <c r="P170" s="204"/>
      <c r="Q170" s="94"/>
      <c r="R170" s="94"/>
      <c r="S170" s="200"/>
      <c r="T170" s="202"/>
      <c r="U170" s="94"/>
      <c r="V170" s="31"/>
      <c r="W170" s="200"/>
      <c r="X170" s="204"/>
      <c r="Y170" s="94"/>
      <c r="Z170" s="31"/>
      <c r="AA170" s="200"/>
      <c r="AB170" s="202"/>
      <c r="AC170" s="94"/>
      <c r="AD170" s="31"/>
      <c r="AE170" s="200"/>
      <c r="AF170" s="204"/>
      <c r="AG170" s="94"/>
      <c r="AH170" s="31"/>
      <c r="AI170" s="200"/>
      <c r="AJ170" s="202"/>
      <c r="AK170" s="94"/>
    </row>
    <row r="171" spans="1:37" ht="15.75" thickTop="1">
      <c r="A171" s="12"/>
      <c r="B171" s="225"/>
      <c r="C171" s="225"/>
      <c r="D171" s="225"/>
      <c r="E171" s="225"/>
      <c r="F171" s="225"/>
      <c r="G171" s="225"/>
      <c r="H171" s="225"/>
      <c r="I171" s="225"/>
      <c r="J171" s="225"/>
      <c r="K171" s="225"/>
      <c r="L171" s="225"/>
      <c r="M171" s="225"/>
      <c r="N171" s="225"/>
      <c r="O171" s="225"/>
      <c r="P171" s="225"/>
      <c r="Q171" s="225"/>
      <c r="R171" s="225"/>
      <c r="S171" s="225"/>
      <c r="T171" s="225"/>
      <c r="U171" s="225"/>
      <c r="V171" s="225"/>
      <c r="W171" s="225"/>
      <c r="X171" s="225"/>
      <c r="Y171" s="225"/>
      <c r="Z171" s="225"/>
      <c r="AA171" s="225"/>
      <c r="AB171" s="225"/>
      <c r="AC171" s="225"/>
      <c r="AD171" s="225"/>
      <c r="AE171" s="225"/>
      <c r="AF171" s="225"/>
      <c r="AG171" s="225"/>
      <c r="AH171" s="225"/>
      <c r="AI171" s="225"/>
      <c r="AJ171" s="225"/>
      <c r="AK171" s="225"/>
    </row>
    <row r="172" spans="1:37">
      <c r="A172" s="12"/>
      <c r="B172" s="27"/>
      <c r="C172" s="27"/>
      <c r="D172" s="27"/>
      <c r="E172" s="27"/>
      <c r="F172" s="27"/>
      <c r="G172" s="27"/>
      <c r="H172" s="27"/>
      <c r="I172" s="27"/>
      <c r="J172" s="27"/>
      <c r="K172" s="27"/>
      <c r="L172" s="27"/>
      <c r="M172" s="27"/>
      <c r="N172" s="27"/>
      <c r="O172" s="27"/>
      <c r="P172" s="27"/>
      <c r="Q172" s="27"/>
      <c r="R172" s="27"/>
      <c r="S172" s="27"/>
      <c r="T172" s="27"/>
      <c r="U172" s="27"/>
      <c r="V172" s="27"/>
      <c r="W172" s="27"/>
      <c r="X172" s="27"/>
      <c r="Y172" s="27"/>
      <c r="Z172" s="27"/>
      <c r="AA172" s="27"/>
      <c r="AB172" s="27"/>
      <c r="AC172" s="27"/>
    </row>
    <row r="173" spans="1:37">
      <c r="A173" s="12"/>
      <c r="B173" s="15"/>
      <c r="C173" s="15"/>
      <c r="D173" s="15"/>
      <c r="E173" s="15"/>
      <c r="F173" s="15"/>
      <c r="G173" s="15"/>
      <c r="H173" s="15"/>
      <c r="I173" s="15"/>
      <c r="J173" s="15"/>
      <c r="K173" s="15"/>
      <c r="L173" s="15"/>
      <c r="M173" s="15"/>
      <c r="N173" s="15"/>
      <c r="O173" s="15"/>
      <c r="P173" s="15"/>
      <c r="Q173" s="15"/>
      <c r="R173" s="15"/>
      <c r="S173" s="15"/>
      <c r="T173" s="15"/>
      <c r="U173" s="15"/>
      <c r="V173" s="15"/>
      <c r="W173" s="15"/>
      <c r="X173" s="15"/>
      <c r="Y173" s="15"/>
      <c r="Z173" s="15"/>
      <c r="AA173" s="15"/>
      <c r="AB173" s="15"/>
      <c r="AC173" s="15"/>
    </row>
    <row r="174" spans="1:37" ht="15.75" thickBot="1">
      <c r="A174" s="12"/>
      <c r="B174" s="106"/>
      <c r="C174" s="146" t="s">
        <v>578</v>
      </c>
      <c r="D174" s="146"/>
      <c r="E174" s="146"/>
      <c r="F174" s="146"/>
      <c r="G174" s="146"/>
      <c r="H174" s="146"/>
      <c r="I174" s="146"/>
      <c r="J174" s="146"/>
      <c r="K174" s="146"/>
      <c r="L174" s="146"/>
      <c r="M174" s="146"/>
      <c r="N174" s="146"/>
      <c r="O174" s="146"/>
      <c r="P174" s="146"/>
      <c r="Q174" s="146"/>
      <c r="R174" s="146"/>
      <c r="S174" s="146"/>
      <c r="T174" s="146"/>
      <c r="U174" s="146"/>
      <c r="V174" s="146"/>
      <c r="W174" s="146"/>
      <c r="X174" s="146"/>
      <c r="Y174" s="146"/>
      <c r="Z174" s="146"/>
      <c r="AA174" s="146"/>
      <c r="AB174" s="146"/>
      <c r="AC174" s="146"/>
    </row>
    <row r="175" spans="1:37">
      <c r="A175" s="12"/>
      <c r="B175" s="143"/>
      <c r="C175" s="152" t="s">
        <v>500</v>
      </c>
      <c r="D175" s="152"/>
      <c r="E175" s="152"/>
      <c r="F175" s="32"/>
      <c r="G175" s="152" t="s">
        <v>503</v>
      </c>
      <c r="H175" s="152"/>
      <c r="I175" s="152"/>
      <c r="J175" s="32"/>
      <c r="K175" s="152" t="s">
        <v>503</v>
      </c>
      <c r="L175" s="152"/>
      <c r="M175" s="152"/>
      <c r="N175" s="32"/>
      <c r="O175" s="152" t="s">
        <v>500</v>
      </c>
      <c r="P175" s="152"/>
      <c r="Q175" s="152"/>
      <c r="R175" s="32"/>
      <c r="S175" s="152" t="s">
        <v>510</v>
      </c>
      <c r="T175" s="152"/>
      <c r="U175" s="152"/>
      <c r="V175" s="32"/>
      <c r="W175" s="152" t="s">
        <v>511</v>
      </c>
      <c r="X175" s="152"/>
      <c r="Y175" s="152"/>
      <c r="Z175" s="32"/>
      <c r="AA175" s="152" t="s">
        <v>500</v>
      </c>
      <c r="AB175" s="152"/>
      <c r="AC175" s="152"/>
    </row>
    <row r="176" spans="1:37" ht="18" customHeight="1">
      <c r="A176" s="12"/>
      <c r="B176" s="143"/>
      <c r="C176" s="187" t="s">
        <v>514</v>
      </c>
      <c r="D176" s="187"/>
      <c r="E176" s="187"/>
      <c r="F176" s="31"/>
      <c r="G176" s="187" t="s">
        <v>504</v>
      </c>
      <c r="H176" s="187"/>
      <c r="I176" s="187"/>
      <c r="J176" s="31"/>
      <c r="K176" s="187" t="s">
        <v>603</v>
      </c>
      <c r="L176" s="187"/>
      <c r="M176" s="187"/>
      <c r="N176" s="31"/>
      <c r="O176" s="187" t="s">
        <v>642</v>
      </c>
      <c r="P176" s="187"/>
      <c r="Q176" s="187"/>
      <c r="R176" s="31"/>
      <c r="S176" s="187" t="s">
        <v>603</v>
      </c>
      <c r="T176" s="187"/>
      <c r="U176" s="187"/>
      <c r="V176" s="31"/>
      <c r="W176" s="187" t="s">
        <v>512</v>
      </c>
      <c r="X176" s="187"/>
      <c r="Y176" s="187"/>
      <c r="Z176" s="31"/>
      <c r="AA176" s="187" t="s">
        <v>514</v>
      </c>
      <c r="AB176" s="187"/>
      <c r="AC176" s="187"/>
    </row>
    <row r="177" spans="1:29" ht="15.75" thickBot="1">
      <c r="A177" s="12"/>
      <c r="B177" s="143"/>
      <c r="C177" s="177"/>
      <c r="D177" s="177"/>
      <c r="E177" s="177"/>
      <c r="F177" s="31"/>
      <c r="G177" s="146" t="s">
        <v>505</v>
      </c>
      <c r="H177" s="146"/>
      <c r="I177" s="146"/>
      <c r="J177" s="31"/>
      <c r="K177" s="146" t="s">
        <v>505</v>
      </c>
      <c r="L177" s="146"/>
      <c r="M177" s="146"/>
      <c r="N177" s="31"/>
      <c r="O177" s="146" t="s">
        <v>505</v>
      </c>
      <c r="P177" s="146"/>
      <c r="Q177" s="146"/>
      <c r="R177" s="31"/>
      <c r="S177" s="146" t="s">
        <v>505</v>
      </c>
      <c r="T177" s="146"/>
      <c r="U177" s="146"/>
      <c r="V177" s="31"/>
      <c r="W177" s="177"/>
      <c r="X177" s="177"/>
      <c r="Y177" s="177"/>
      <c r="Z177" s="31"/>
      <c r="AA177" s="146" t="s">
        <v>513</v>
      </c>
      <c r="AB177" s="146"/>
      <c r="AC177" s="146"/>
    </row>
    <row r="178" spans="1:29">
      <c r="A178" s="12"/>
      <c r="B178" s="106"/>
      <c r="C178" s="188" t="s">
        <v>185</v>
      </c>
      <c r="D178" s="188"/>
      <c r="E178" s="188"/>
      <c r="F178" s="188"/>
      <c r="G178" s="188"/>
      <c r="H178" s="188"/>
      <c r="I178" s="188"/>
      <c r="J178" s="188"/>
      <c r="K178" s="188"/>
      <c r="L178" s="188"/>
      <c r="M178" s="188"/>
      <c r="N178" s="188"/>
      <c r="O178" s="188"/>
      <c r="P178" s="188"/>
      <c r="Q178" s="188"/>
      <c r="R178" s="188"/>
      <c r="S178" s="188"/>
      <c r="T178" s="188"/>
      <c r="U178" s="188"/>
      <c r="V178" s="188"/>
      <c r="W178" s="188"/>
      <c r="X178" s="188"/>
      <c r="Y178" s="188"/>
      <c r="Z178" s="188"/>
      <c r="AA178" s="188"/>
      <c r="AB178" s="188"/>
      <c r="AC178" s="188"/>
    </row>
    <row r="179" spans="1:29">
      <c r="A179" s="12"/>
      <c r="B179" s="192" t="s">
        <v>604</v>
      </c>
      <c r="C179" s="197" t="s">
        <v>178</v>
      </c>
      <c r="D179" s="194" t="s">
        <v>643</v>
      </c>
      <c r="E179" s="197" t="s">
        <v>188</v>
      </c>
      <c r="F179" s="37"/>
      <c r="G179" s="197" t="s">
        <v>178</v>
      </c>
      <c r="H179" s="194">
        <v>4</v>
      </c>
      <c r="I179" s="37"/>
      <c r="J179" s="37"/>
      <c r="K179" s="197" t="s">
        <v>178</v>
      </c>
      <c r="L179" s="193">
        <v>10648</v>
      </c>
      <c r="M179" s="37"/>
      <c r="N179" s="37"/>
      <c r="O179" s="197" t="s">
        <v>178</v>
      </c>
      <c r="P179" s="194" t="s">
        <v>644</v>
      </c>
      <c r="Q179" s="197" t="s">
        <v>188</v>
      </c>
      <c r="R179" s="37"/>
      <c r="S179" s="197" t="s">
        <v>178</v>
      </c>
      <c r="T179" s="194" t="s">
        <v>180</v>
      </c>
      <c r="U179" s="37"/>
      <c r="V179" s="37"/>
      <c r="W179" s="197" t="s">
        <v>178</v>
      </c>
      <c r="X179" s="193">
        <v>2285</v>
      </c>
      <c r="Y179" s="37"/>
      <c r="Z179" s="37"/>
      <c r="AA179" s="197" t="s">
        <v>178</v>
      </c>
      <c r="AB179" s="194" t="s">
        <v>645</v>
      </c>
      <c r="AC179" s="197" t="s">
        <v>188</v>
      </c>
    </row>
    <row r="180" spans="1:29">
      <c r="A180" s="12"/>
      <c r="B180" s="192"/>
      <c r="C180" s="197"/>
      <c r="D180" s="194"/>
      <c r="E180" s="197"/>
      <c r="F180" s="37"/>
      <c r="G180" s="197"/>
      <c r="H180" s="194"/>
      <c r="I180" s="37"/>
      <c r="J180" s="37"/>
      <c r="K180" s="197"/>
      <c r="L180" s="193"/>
      <c r="M180" s="37"/>
      <c r="N180" s="37"/>
      <c r="O180" s="197"/>
      <c r="P180" s="194"/>
      <c r="Q180" s="197"/>
      <c r="R180" s="37"/>
      <c r="S180" s="197"/>
      <c r="T180" s="194"/>
      <c r="U180" s="37"/>
      <c r="V180" s="37"/>
      <c r="W180" s="197"/>
      <c r="X180" s="193"/>
      <c r="Y180" s="37"/>
      <c r="Z180" s="37"/>
      <c r="AA180" s="197"/>
      <c r="AB180" s="194"/>
      <c r="AC180" s="197"/>
    </row>
    <row r="181" spans="1:29">
      <c r="A181" s="12"/>
      <c r="B181" s="206" t="s">
        <v>138</v>
      </c>
      <c r="C181" s="191" t="s">
        <v>646</v>
      </c>
      <c r="D181" s="191"/>
      <c r="E181" s="143" t="s">
        <v>188</v>
      </c>
      <c r="F181" s="31"/>
      <c r="G181" s="191" t="s">
        <v>647</v>
      </c>
      <c r="H181" s="191"/>
      <c r="I181" s="143" t="s">
        <v>188</v>
      </c>
      <c r="J181" s="31"/>
      <c r="K181" s="191" t="s">
        <v>648</v>
      </c>
      <c r="L181" s="191"/>
      <c r="M181" s="143" t="s">
        <v>188</v>
      </c>
      <c r="N181" s="31"/>
      <c r="O181" s="191" t="s">
        <v>649</v>
      </c>
      <c r="P181" s="191"/>
      <c r="Q181" s="143" t="s">
        <v>188</v>
      </c>
      <c r="R181" s="31"/>
      <c r="S181" s="191" t="s">
        <v>180</v>
      </c>
      <c r="T181" s="191"/>
      <c r="U181" s="31"/>
      <c r="V181" s="31"/>
      <c r="W181" s="191" t="s">
        <v>650</v>
      </c>
      <c r="X181" s="191"/>
      <c r="Y181" s="143" t="s">
        <v>188</v>
      </c>
      <c r="Z181" s="31"/>
      <c r="AA181" s="191" t="s">
        <v>651</v>
      </c>
      <c r="AB181" s="191"/>
      <c r="AC181" s="143" t="s">
        <v>188</v>
      </c>
    </row>
    <row r="182" spans="1:29">
      <c r="A182" s="12"/>
      <c r="B182" s="206"/>
      <c r="C182" s="191"/>
      <c r="D182" s="191"/>
      <c r="E182" s="143"/>
      <c r="F182" s="31"/>
      <c r="G182" s="191"/>
      <c r="H182" s="191"/>
      <c r="I182" s="143"/>
      <c r="J182" s="31"/>
      <c r="K182" s="191"/>
      <c r="L182" s="191"/>
      <c r="M182" s="143"/>
      <c r="N182" s="31"/>
      <c r="O182" s="191"/>
      <c r="P182" s="191"/>
      <c r="Q182" s="143"/>
      <c r="R182" s="31"/>
      <c r="S182" s="191"/>
      <c r="T182" s="191"/>
      <c r="U182" s="31"/>
      <c r="V182" s="31"/>
      <c r="W182" s="191"/>
      <c r="X182" s="191"/>
      <c r="Y182" s="143"/>
      <c r="Z182" s="31"/>
      <c r="AA182" s="191"/>
      <c r="AB182" s="191"/>
      <c r="AC182" s="143"/>
    </row>
    <row r="183" spans="1:29">
      <c r="A183" s="12"/>
      <c r="B183" s="224" t="s">
        <v>139</v>
      </c>
      <c r="C183" s="194">
        <v>591</v>
      </c>
      <c r="D183" s="194"/>
      <c r="E183" s="37"/>
      <c r="F183" s="37"/>
      <c r="G183" s="194" t="s">
        <v>180</v>
      </c>
      <c r="H183" s="194"/>
      <c r="I183" s="37"/>
      <c r="J183" s="37"/>
      <c r="K183" s="194">
        <v>17</v>
      </c>
      <c r="L183" s="194"/>
      <c r="M183" s="37"/>
      <c r="N183" s="37"/>
      <c r="O183" s="194">
        <v>608</v>
      </c>
      <c r="P183" s="194"/>
      <c r="Q183" s="37"/>
      <c r="R183" s="37"/>
      <c r="S183" s="194" t="s">
        <v>180</v>
      </c>
      <c r="T183" s="194"/>
      <c r="U183" s="37"/>
      <c r="V183" s="37"/>
      <c r="W183" s="194" t="s">
        <v>180</v>
      </c>
      <c r="X183" s="194"/>
      <c r="Y183" s="37"/>
      <c r="Z183" s="37"/>
      <c r="AA183" s="194">
        <v>608</v>
      </c>
      <c r="AB183" s="194"/>
      <c r="AC183" s="37"/>
    </row>
    <row r="184" spans="1:29" ht="15.75" thickBot="1">
      <c r="A184" s="12"/>
      <c r="B184" s="224"/>
      <c r="C184" s="196"/>
      <c r="D184" s="196"/>
      <c r="E184" s="87"/>
      <c r="F184" s="37"/>
      <c r="G184" s="196"/>
      <c r="H184" s="196"/>
      <c r="I184" s="87"/>
      <c r="J184" s="37"/>
      <c r="K184" s="196"/>
      <c r="L184" s="196"/>
      <c r="M184" s="87"/>
      <c r="N184" s="37"/>
      <c r="O184" s="196"/>
      <c r="P184" s="196"/>
      <c r="Q184" s="87"/>
      <c r="R184" s="37"/>
      <c r="S184" s="196"/>
      <c r="T184" s="196"/>
      <c r="U184" s="87"/>
      <c r="V184" s="37"/>
      <c r="W184" s="196"/>
      <c r="X184" s="196"/>
      <c r="Y184" s="87"/>
      <c r="Z184" s="37"/>
      <c r="AA184" s="196"/>
      <c r="AB184" s="196"/>
      <c r="AC184" s="87"/>
    </row>
    <row r="185" spans="1:29">
      <c r="A185" s="12"/>
      <c r="B185" s="189" t="s">
        <v>652</v>
      </c>
      <c r="C185" s="203" t="s">
        <v>653</v>
      </c>
      <c r="D185" s="203"/>
      <c r="E185" s="199" t="s">
        <v>188</v>
      </c>
      <c r="F185" s="31"/>
      <c r="G185" s="203" t="s">
        <v>647</v>
      </c>
      <c r="H185" s="203"/>
      <c r="I185" s="199" t="s">
        <v>188</v>
      </c>
      <c r="J185" s="31"/>
      <c r="K185" s="203" t="s">
        <v>654</v>
      </c>
      <c r="L185" s="203"/>
      <c r="M185" s="199" t="s">
        <v>188</v>
      </c>
      <c r="N185" s="31"/>
      <c r="O185" s="203" t="s">
        <v>655</v>
      </c>
      <c r="P185" s="203"/>
      <c r="Q185" s="199" t="s">
        <v>188</v>
      </c>
      <c r="R185" s="31"/>
      <c r="S185" s="203" t="s">
        <v>180</v>
      </c>
      <c r="T185" s="203"/>
      <c r="U185" s="32"/>
      <c r="V185" s="31"/>
      <c r="W185" s="203" t="s">
        <v>650</v>
      </c>
      <c r="X185" s="203"/>
      <c r="Y185" s="199" t="s">
        <v>188</v>
      </c>
      <c r="Z185" s="31"/>
      <c r="AA185" s="203" t="s">
        <v>656</v>
      </c>
      <c r="AB185" s="203"/>
      <c r="AC185" s="199" t="s">
        <v>188</v>
      </c>
    </row>
    <row r="186" spans="1:29">
      <c r="A186" s="12"/>
      <c r="B186" s="189"/>
      <c r="C186" s="191"/>
      <c r="D186" s="191"/>
      <c r="E186" s="143"/>
      <c r="F186" s="31"/>
      <c r="G186" s="191"/>
      <c r="H186" s="191"/>
      <c r="I186" s="143"/>
      <c r="J186" s="31"/>
      <c r="K186" s="191"/>
      <c r="L186" s="191"/>
      <c r="M186" s="143"/>
      <c r="N186" s="31"/>
      <c r="O186" s="191"/>
      <c r="P186" s="191"/>
      <c r="Q186" s="143"/>
      <c r="R186" s="31"/>
      <c r="S186" s="207"/>
      <c r="T186" s="207"/>
      <c r="U186" s="164"/>
      <c r="V186" s="31"/>
      <c r="W186" s="191"/>
      <c r="X186" s="191"/>
      <c r="Y186" s="143"/>
      <c r="Z186" s="31"/>
      <c r="AA186" s="191"/>
      <c r="AB186" s="191"/>
      <c r="AC186" s="143"/>
    </row>
    <row r="187" spans="1:29">
      <c r="A187" s="12"/>
      <c r="B187" s="224" t="s">
        <v>144</v>
      </c>
      <c r="C187" s="193">
        <v>51000</v>
      </c>
      <c r="D187" s="193"/>
      <c r="E187" s="37"/>
      <c r="F187" s="37"/>
      <c r="G187" s="194" t="s">
        <v>180</v>
      </c>
      <c r="H187" s="194"/>
      <c r="I187" s="37"/>
      <c r="J187" s="37"/>
      <c r="K187" s="193">
        <v>3040</v>
      </c>
      <c r="L187" s="193"/>
      <c r="M187" s="37"/>
      <c r="N187" s="37"/>
      <c r="O187" s="193">
        <v>54040</v>
      </c>
      <c r="P187" s="193"/>
      <c r="Q187" s="37"/>
      <c r="R187" s="37"/>
      <c r="S187" s="194" t="s">
        <v>180</v>
      </c>
      <c r="T187" s="194"/>
      <c r="U187" s="37"/>
      <c r="V187" s="37"/>
      <c r="W187" s="194" t="s">
        <v>180</v>
      </c>
      <c r="X187" s="194"/>
      <c r="Y187" s="37"/>
      <c r="Z187" s="37"/>
      <c r="AA187" s="193">
        <v>54040</v>
      </c>
      <c r="AB187" s="193"/>
      <c r="AC187" s="37"/>
    </row>
    <row r="188" spans="1:29">
      <c r="A188" s="12"/>
      <c r="B188" s="224"/>
      <c r="C188" s="193"/>
      <c r="D188" s="193"/>
      <c r="E188" s="37"/>
      <c r="F188" s="37"/>
      <c r="G188" s="194"/>
      <c r="H188" s="194"/>
      <c r="I188" s="37"/>
      <c r="J188" s="37"/>
      <c r="K188" s="193"/>
      <c r="L188" s="193"/>
      <c r="M188" s="37"/>
      <c r="N188" s="37"/>
      <c r="O188" s="193"/>
      <c r="P188" s="193"/>
      <c r="Q188" s="37"/>
      <c r="R188" s="37"/>
      <c r="S188" s="194"/>
      <c r="T188" s="194"/>
      <c r="U188" s="37"/>
      <c r="V188" s="37"/>
      <c r="W188" s="194"/>
      <c r="X188" s="194"/>
      <c r="Y188" s="37"/>
      <c r="Z188" s="37"/>
      <c r="AA188" s="193"/>
      <c r="AB188" s="193"/>
      <c r="AC188" s="37"/>
    </row>
    <row r="189" spans="1:29">
      <c r="A189" s="12"/>
      <c r="B189" s="206" t="s">
        <v>145</v>
      </c>
      <c r="C189" s="191" t="s">
        <v>180</v>
      </c>
      <c r="D189" s="191"/>
      <c r="E189" s="31"/>
      <c r="F189" s="31"/>
      <c r="G189" s="191" t="s">
        <v>180</v>
      </c>
      <c r="H189" s="191"/>
      <c r="I189" s="31"/>
      <c r="J189" s="31"/>
      <c r="K189" s="191" t="s">
        <v>657</v>
      </c>
      <c r="L189" s="191"/>
      <c r="M189" s="143" t="s">
        <v>188</v>
      </c>
      <c r="N189" s="31"/>
      <c r="O189" s="191" t="s">
        <v>657</v>
      </c>
      <c r="P189" s="191"/>
      <c r="Q189" s="143" t="s">
        <v>188</v>
      </c>
      <c r="R189" s="31"/>
      <c r="S189" s="191" t="s">
        <v>180</v>
      </c>
      <c r="T189" s="191"/>
      <c r="U189" s="31"/>
      <c r="V189" s="31"/>
      <c r="W189" s="191" t="s">
        <v>180</v>
      </c>
      <c r="X189" s="191"/>
      <c r="Y189" s="31"/>
      <c r="Z189" s="31"/>
      <c r="AA189" s="191" t="s">
        <v>657</v>
      </c>
      <c r="AB189" s="191"/>
      <c r="AC189" s="143" t="s">
        <v>188</v>
      </c>
    </row>
    <row r="190" spans="1:29">
      <c r="A190" s="12"/>
      <c r="B190" s="206"/>
      <c r="C190" s="191"/>
      <c r="D190" s="191"/>
      <c r="E190" s="31"/>
      <c r="F190" s="31"/>
      <c r="G190" s="191"/>
      <c r="H190" s="191"/>
      <c r="I190" s="31"/>
      <c r="J190" s="31"/>
      <c r="K190" s="191"/>
      <c r="L190" s="191"/>
      <c r="M190" s="143"/>
      <c r="N190" s="31"/>
      <c r="O190" s="191"/>
      <c r="P190" s="191"/>
      <c r="Q190" s="143"/>
      <c r="R190" s="31"/>
      <c r="S190" s="191"/>
      <c r="T190" s="191"/>
      <c r="U190" s="31"/>
      <c r="V190" s="31"/>
      <c r="W190" s="191"/>
      <c r="X190" s="191"/>
      <c r="Y190" s="31"/>
      <c r="Z190" s="31"/>
      <c r="AA190" s="191"/>
      <c r="AB190" s="191"/>
      <c r="AC190" s="143"/>
    </row>
    <row r="191" spans="1:29">
      <c r="A191" s="12"/>
      <c r="B191" s="224" t="s">
        <v>147</v>
      </c>
      <c r="C191" s="194" t="s">
        <v>180</v>
      </c>
      <c r="D191" s="194"/>
      <c r="E191" s="37"/>
      <c r="F191" s="37"/>
      <c r="G191" s="194" t="s">
        <v>180</v>
      </c>
      <c r="H191" s="194"/>
      <c r="I191" s="37"/>
      <c r="J191" s="37"/>
      <c r="K191" s="194" t="s">
        <v>180</v>
      </c>
      <c r="L191" s="194"/>
      <c r="M191" s="37"/>
      <c r="N191" s="37"/>
      <c r="O191" s="194" t="s">
        <v>180</v>
      </c>
      <c r="P191" s="194"/>
      <c r="Q191" s="37"/>
      <c r="R191" s="37"/>
      <c r="S191" s="194" t="s">
        <v>180</v>
      </c>
      <c r="T191" s="194"/>
      <c r="U191" s="37"/>
      <c r="V191" s="37"/>
      <c r="W191" s="194" t="s">
        <v>658</v>
      </c>
      <c r="X191" s="194"/>
      <c r="Y191" s="197" t="s">
        <v>188</v>
      </c>
      <c r="Z191" s="37"/>
      <c r="AA191" s="194" t="s">
        <v>658</v>
      </c>
      <c r="AB191" s="194"/>
      <c r="AC191" s="197" t="s">
        <v>188</v>
      </c>
    </row>
    <row r="192" spans="1:29">
      <c r="A192" s="12"/>
      <c r="B192" s="224"/>
      <c r="C192" s="194"/>
      <c r="D192" s="194"/>
      <c r="E192" s="37"/>
      <c r="F192" s="37"/>
      <c r="G192" s="194"/>
      <c r="H192" s="194"/>
      <c r="I192" s="37"/>
      <c r="J192" s="37"/>
      <c r="K192" s="194"/>
      <c r="L192" s="194"/>
      <c r="M192" s="37"/>
      <c r="N192" s="37"/>
      <c r="O192" s="194"/>
      <c r="P192" s="194"/>
      <c r="Q192" s="37"/>
      <c r="R192" s="37"/>
      <c r="S192" s="194"/>
      <c r="T192" s="194"/>
      <c r="U192" s="37"/>
      <c r="V192" s="37"/>
      <c r="W192" s="194"/>
      <c r="X192" s="194"/>
      <c r="Y192" s="197"/>
      <c r="Z192" s="37"/>
      <c r="AA192" s="194"/>
      <c r="AB192" s="194"/>
      <c r="AC192" s="197"/>
    </row>
    <row r="193" spans="1:29">
      <c r="A193" s="12"/>
      <c r="B193" s="206" t="s">
        <v>148</v>
      </c>
      <c r="C193" s="191" t="s">
        <v>659</v>
      </c>
      <c r="D193" s="191"/>
      <c r="E193" s="143" t="s">
        <v>188</v>
      </c>
      <c r="F193" s="31"/>
      <c r="G193" s="191" t="s">
        <v>180</v>
      </c>
      <c r="H193" s="191"/>
      <c r="I193" s="31"/>
      <c r="J193" s="31"/>
      <c r="K193" s="191" t="s">
        <v>180</v>
      </c>
      <c r="L193" s="191"/>
      <c r="M193" s="31"/>
      <c r="N193" s="31"/>
      <c r="O193" s="191" t="s">
        <v>659</v>
      </c>
      <c r="P193" s="191"/>
      <c r="Q193" s="143" t="s">
        <v>188</v>
      </c>
      <c r="R193" s="31"/>
      <c r="S193" s="191" t="s">
        <v>180</v>
      </c>
      <c r="T193" s="191"/>
      <c r="U193" s="31"/>
      <c r="V193" s="31"/>
      <c r="W193" s="191" t="s">
        <v>180</v>
      </c>
      <c r="X193" s="191"/>
      <c r="Y193" s="31"/>
      <c r="Z193" s="31"/>
      <c r="AA193" s="191" t="s">
        <v>659</v>
      </c>
      <c r="AB193" s="191"/>
      <c r="AC193" s="143" t="s">
        <v>188</v>
      </c>
    </row>
    <row r="194" spans="1:29" ht="15.75" thickBot="1">
      <c r="A194" s="12"/>
      <c r="B194" s="206"/>
      <c r="C194" s="208"/>
      <c r="D194" s="208"/>
      <c r="E194" s="209"/>
      <c r="F194" s="31"/>
      <c r="G194" s="208"/>
      <c r="H194" s="208"/>
      <c r="I194" s="41"/>
      <c r="J194" s="31"/>
      <c r="K194" s="208"/>
      <c r="L194" s="208"/>
      <c r="M194" s="41"/>
      <c r="N194" s="31"/>
      <c r="O194" s="208"/>
      <c r="P194" s="208"/>
      <c r="Q194" s="209"/>
      <c r="R194" s="31"/>
      <c r="S194" s="208"/>
      <c r="T194" s="208"/>
      <c r="U194" s="41"/>
      <c r="V194" s="31"/>
      <c r="W194" s="208"/>
      <c r="X194" s="208"/>
      <c r="Y194" s="41"/>
      <c r="Z194" s="31"/>
      <c r="AA194" s="208"/>
      <c r="AB194" s="208"/>
      <c r="AC194" s="209"/>
    </row>
    <row r="195" spans="1:29">
      <c r="A195" s="12"/>
      <c r="B195" s="192" t="s">
        <v>628</v>
      </c>
      <c r="C195" s="215">
        <v>49993</v>
      </c>
      <c r="D195" s="215"/>
      <c r="E195" s="49"/>
      <c r="F195" s="37"/>
      <c r="G195" s="213" t="s">
        <v>180</v>
      </c>
      <c r="H195" s="213"/>
      <c r="I195" s="49"/>
      <c r="J195" s="37"/>
      <c r="K195" s="213" t="s">
        <v>660</v>
      </c>
      <c r="L195" s="213"/>
      <c r="M195" s="211" t="s">
        <v>188</v>
      </c>
      <c r="N195" s="37"/>
      <c r="O195" s="215">
        <v>49022</v>
      </c>
      <c r="P195" s="215"/>
      <c r="Q195" s="49"/>
      <c r="R195" s="37"/>
      <c r="S195" s="213" t="s">
        <v>180</v>
      </c>
      <c r="T195" s="213"/>
      <c r="U195" s="49"/>
      <c r="V195" s="37"/>
      <c r="W195" s="213" t="s">
        <v>658</v>
      </c>
      <c r="X195" s="213"/>
      <c r="Y195" s="211" t="s">
        <v>188</v>
      </c>
      <c r="Z195" s="37"/>
      <c r="AA195" s="215">
        <v>45824</v>
      </c>
      <c r="AB195" s="215"/>
      <c r="AC195" s="49"/>
    </row>
    <row r="196" spans="1:29">
      <c r="A196" s="12"/>
      <c r="B196" s="192"/>
      <c r="C196" s="193"/>
      <c r="D196" s="193"/>
      <c r="E196" s="37"/>
      <c r="F196" s="37"/>
      <c r="G196" s="194"/>
      <c r="H196" s="194"/>
      <c r="I196" s="37"/>
      <c r="J196" s="37"/>
      <c r="K196" s="194"/>
      <c r="L196" s="194"/>
      <c r="M196" s="197"/>
      <c r="N196" s="37"/>
      <c r="O196" s="193"/>
      <c r="P196" s="193"/>
      <c r="Q196" s="37"/>
      <c r="R196" s="37"/>
      <c r="S196" s="194"/>
      <c r="T196" s="194"/>
      <c r="U196" s="37"/>
      <c r="V196" s="37"/>
      <c r="W196" s="194"/>
      <c r="X196" s="194"/>
      <c r="Y196" s="197"/>
      <c r="Z196" s="37"/>
      <c r="AA196" s="193"/>
      <c r="AB196" s="193"/>
      <c r="AC196" s="37"/>
    </row>
    <row r="197" spans="1:29">
      <c r="A197" s="12"/>
      <c r="B197" s="189" t="s">
        <v>633</v>
      </c>
      <c r="C197" s="191" t="s">
        <v>180</v>
      </c>
      <c r="D197" s="191"/>
      <c r="E197" s="31"/>
      <c r="F197" s="31"/>
      <c r="G197" s="191" t="s">
        <v>180</v>
      </c>
      <c r="H197" s="191"/>
      <c r="I197" s="31"/>
      <c r="J197" s="31"/>
      <c r="K197" s="191" t="s">
        <v>661</v>
      </c>
      <c r="L197" s="191"/>
      <c r="M197" s="143" t="s">
        <v>188</v>
      </c>
      <c r="N197" s="31"/>
      <c r="O197" s="191" t="s">
        <v>661</v>
      </c>
      <c r="P197" s="191"/>
      <c r="Q197" s="143" t="s">
        <v>188</v>
      </c>
      <c r="R197" s="31"/>
      <c r="S197" s="191" t="s">
        <v>180</v>
      </c>
      <c r="T197" s="191"/>
      <c r="U197" s="31"/>
      <c r="V197" s="31"/>
      <c r="W197" s="190">
        <v>1887</v>
      </c>
      <c r="X197" s="190"/>
      <c r="Y197" s="31"/>
      <c r="Z197" s="31"/>
      <c r="AA197" s="191">
        <v>303</v>
      </c>
      <c r="AB197" s="191"/>
      <c r="AC197" s="31"/>
    </row>
    <row r="198" spans="1:29" ht="15.75" thickBot="1">
      <c r="A198" s="12"/>
      <c r="B198" s="189"/>
      <c r="C198" s="208"/>
      <c r="D198" s="208"/>
      <c r="E198" s="41"/>
      <c r="F198" s="31"/>
      <c r="G198" s="208"/>
      <c r="H198" s="208"/>
      <c r="I198" s="41"/>
      <c r="J198" s="31"/>
      <c r="K198" s="208"/>
      <c r="L198" s="208"/>
      <c r="M198" s="209"/>
      <c r="N198" s="31"/>
      <c r="O198" s="208"/>
      <c r="P198" s="208"/>
      <c r="Q198" s="209"/>
      <c r="R198" s="31"/>
      <c r="S198" s="208"/>
      <c r="T198" s="208"/>
      <c r="U198" s="41"/>
      <c r="V198" s="31"/>
      <c r="W198" s="210"/>
      <c r="X198" s="210"/>
      <c r="Y198" s="41"/>
      <c r="Z198" s="31"/>
      <c r="AA198" s="208"/>
      <c r="AB198" s="208"/>
      <c r="AC198" s="41"/>
    </row>
    <row r="199" spans="1:29">
      <c r="A199" s="12"/>
      <c r="B199" s="192" t="s">
        <v>636</v>
      </c>
      <c r="C199" s="215">
        <v>4429</v>
      </c>
      <c r="D199" s="215"/>
      <c r="E199" s="49"/>
      <c r="F199" s="37"/>
      <c r="G199" s="213" t="s">
        <v>180</v>
      </c>
      <c r="H199" s="213"/>
      <c r="I199" s="49"/>
      <c r="J199" s="37"/>
      <c r="K199" s="213" t="s">
        <v>180</v>
      </c>
      <c r="L199" s="213"/>
      <c r="M199" s="49"/>
      <c r="N199" s="37"/>
      <c r="O199" s="215">
        <v>4429</v>
      </c>
      <c r="P199" s="215"/>
      <c r="Q199" s="49"/>
      <c r="R199" s="37"/>
      <c r="S199" s="213" t="s">
        <v>180</v>
      </c>
      <c r="T199" s="213"/>
      <c r="U199" s="49"/>
      <c r="V199" s="37"/>
      <c r="W199" s="213">
        <v>470</v>
      </c>
      <c r="X199" s="213"/>
      <c r="Y199" s="49"/>
      <c r="Z199" s="37"/>
      <c r="AA199" s="215">
        <v>4899</v>
      </c>
      <c r="AB199" s="215"/>
      <c r="AC199" s="49"/>
    </row>
    <row r="200" spans="1:29">
      <c r="A200" s="12"/>
      <c r="B200" s="192"/>
      <c r="C200" s="193"/>
      <c r="D200" s="193"/>
      <c r="E200" s="37"/>
      <c r="F200" s="37"/>
      <c r="G200" s="222"/>
      <c r="H200" s="222"/>
      <c r="I200" s="105"/>
      <c r="J200" s="37"/>
      <c r="K200" s="222"/>
      <c r="L200" s="222"/>
      <c r="M200" s="105"/>
      <c r="N200" s="37"/>
      <c r="O200" s="193"/>
      <c r="P200" s="193"/>
      <c r="Q200" s="37"/>
      <c r="R200" s="37"/>
      <c r="S200" s="194"/>
      <c r="T200" s="194"/>
      <c r="U200" s="37"/>
      <c r="V200" s="37"/>
      <c r="W200" s="222"/>
      <c r="X200" s="222"/>
      <c r="Y200" s="105"/>
      <c r="Z200" s="37"/>
      <c r="AA200" s="193"/>
      <c r="AB200" s="193"/>
      <c r="AC200" s="37"/>
    </row>
    <row r="201" spans="1:29">
      <c r="A201" s="12"/>
      <c r="B201" s="189" t="s">
        <v>640</v>
      </c>
      <c r="C201" s="190">
        <v>4618</v>
      </c>
      <c r="D201" s="190"/>
      <c r="E201" s="31"/>
      <c r="F201" s="31"/>
      <c r="G201" s="191" t="s">
        <v>180</v>
      </c>
      <c r="H201" s="191"/>
      <c r="I201" s="31"/>
      <c r="J201" s="31"/>
      <c r="K201" s="191" t="s">
        <v>180</v>
      </c>
      <c r="L201" s="191"/>
      <c r="M201" s="31"/>
      <c r="N201" s="31"/>
      <c r="O201" s="190">
        <v>4618</v>
      </c>
      <c r="P201" s="190"/>
      <c r="Q201" s="31"/>
      <c r="R201" s="31"/>
      <c r="S201" s="191" t="s">
        <v>180</v>
      </c>
      <c r="T201" s="191"/>
      <c r="U201" s="31"/>
      <c r="V201" s="31"/>
      <c r="W201" s="191">
        <v>333</v>
      </c>
      <c r="X201" s="191"/>
      <c r="Y201" s="31"/>
      <c r="Z201" s="31"/>
      <c r="AA201" s="190">
        <v>4951</v>
      </c>
      <c r="AB201" s="190"/>
      <c r="AC201" s="31"/>
    </row>
    <row r="202" spans="1:29" ht="15.75" thickBot="1">
      <c r="A202" s="12"/>
      <c r="B202" s="189"/>
      <c r="C202" s="210"/>
      <c r="D202" s="210"/>
      <c r="E202" s="41"/>
      <c r="F202" s="31"/>
      <c r="G202" s="208"/>
      <c r="H202" s="208"/>
      <c r="I202" s="41"/>
      <c r="J202" s="31"/>
      <c r="K202" s="208"/>
      <c r="L202" s="208"/>
      <c r="M202" s="41"/>
      <c r="N202" s="31"/>
      <c r="O202" s="210"/>
      <c r="P202" s="210"/>
      <c r="Q202" s="41"/>
      <c r="R202" s="31"/>
      <c r="S202" s="208"/>
      <c r="T202" s="208"/>
      <c r="U202" s="41"/>
      <c r="V202" s="31"/>
      <c r="W202" s="208"/>
      <c r="X202" s="208"/>
      <c r="Y202" s="41"/>
      <c r="Z202" s="31"/>
      <c r="AA202" s="210"/>
      <c r="AB202" s="210"/>
      <c r="AC202" s="41"/>
    </row>
    <row r="203" spans="1:29">
      <c r="A203" s="12"/>
      <c r="B203" s="192" t="s">
        <v>641</v>
      </c>
      <c r="C203" s="211" t="s">
        <v>178</v>
      </c>
      <c r="D203" s="215">
        <v>9047</v>
      </c>
      <c r="E203" s="49"/>
      <c r="F203" s="37"/>
      <c r="G203" s="211" t="s">
        <v>178</v>
      </c>
      <c r="H203" s="213" t="s">
        <v>180</v>
      </c>
      <c r="I203" s="49"/>
      <c r="J203" s="37"/>
      <c r="K203" s="211" t="s">
        <v>178</v>
      </c>
      <c r="L203" s="213" t="s">
        <v>180</v>
      </c>
      <c r="M203" s="49"/>
      <c r="N203" s="37"/>
      <c r="O203" s="211" t="s">
        <v>178</v>
      </c>
      <c r="P203" s="215">
        <v>9047</v>
      </c>
      <c r="Q203" s="49"/>
      <c r="R203" s="37"/>
      <c r="S203" s="211" t="s">
        <v>178</v>
      </c>
      <c r="T203" s="213" t="s">
        <v>180</v>
      </c>
      <c r="U203" s="49"/>
      <c r="V203" s="37"/>
      <c r="W203" s="211" t="s">
        <v>178</v>
      </c>
      <c r="X203" s="213">
        <v>803</v>
      </c>
      <c r="Y203" s="49"/>
      <c r="Z203" s="37"/>
      <c r="AA203" s="211" t="s">
        <v>178</v>
      </c>
      <c r="AB203" s="215">
        <v>9850</v>
      </c>
      <c r="AC203" s="49"/>
    </row>
    <row r="204" spans="1:29" ht="15.75" thickBot="1">
      <c r="A204" s="12"/>
      <c r="B204" s="192"/>
      <c r="C204" s="212"/>
      <c r="D204" s="216"/>
      <c r="E204" s="50"/>
      <c r="F204" s="37"/>
      <c r="G204" s="212"/>
      <c r="H204" s="214"/>
      <c r="I204" s="50"/>
      <c r="J204" s="37"/>
      <c r="K204" s="212"/>
      <c r="L204" s="214"/>
      <c r="M204" s="50"/>
      <c r="N204" s="37"/>
      <c r="O204" s="212"/>
      <c r="P204" s="216"/>
      <c r="Q204" s="50"/>
      <c r="R204" s="37"/>
      <c r="S204" s="212"/>
      <c r="T204" s="214"/>
      <c r="U204" s="50"/>
      <c r="V204" s="37"/>
      <c r="W204" s="212"/>
      <c r="X204" s="214"/>
      <c r="Y204" s="50"/>
      <c r="Z204" s="37"/>
      <c r="AA204" s="212"/>
      <c r="AB204" s="216"/>
      <c r="AC204" s="50"/>
    </row>
    <row r="205" spans="1:29" ht="15.75" thickTop="1"/>
  </sheetData>
  <mergeCells count="2335">
    <mergeCell ref="B64:AK64"/>
    <mergeCell ref="B95:AK95"/>
    <mergeCell ref="A126:A204"/>
    <mergeCell ref="B126:AK126"/>
    <mergeCell ref="B171:AK171"/>
    <mergeCell ref="AB203:AB204"/>
    <mergeCell ref="AC203:AC204"/>
    <mergeCell ref="A1:A2"/>
    <mergeCell ref="B1:AK1"/>
    <mergeCell ref="B2:AK2"/>
    <mergeCell ref="B3:AK3"/>
    <mergeCell ref="A4:A63"/>
    <mergeCell ref="B4:AK4"/>
    <mergeCell ref="B34:AK34"/>
    <mergeCell ref="A64:A125"/>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A201:AB202"/>
    <mergeCell ref="AC201:AC202"/>
    <mergeCell ref="B203:B204"/>
    <mergeCell ref="C203:C204"/>
    <mergeCell ref="D203:D204"/>
    <mergeCell ref="E203:E204"/>
    <mergeCell ref="F203:F204"/>
    <mergeCell ref="G203:G204"/>
    <mergeCell ref="H203:H204"/>
    <mergeCell ref="I203:I204"/>
    <mergeCell ref="S201:T202"/>
    <mergeCell ref="U201:U202"/>
    <mergeCell ref="V201:V202"/>
    <mergeCell ref="W201:X202"/>
    <mergeCell ref="Y201:Y202"/>
    <mergeCell ref="Z201:Z202"/>
    <mergeCell ref="K201:L202"/>
    <mergeCell ref="M201:M202"/>
    <mergeCell ref="N201:N202"/>
    <mergeCell ref="O201:P202"/>
    <mergeCell ref="Q201:Q202"/>
    <mergeCell ref="R201:R202"/>
    <mergeCell ref="Z199:Z200"/>
    <mergeCell ref="AA199:AB200"/>
    <mergeCell ref="AC199:AC200"/>
    <mergeCell ref="B201:B202"/>
    <mergeCell ref="C201:D202"/>
    <mergeCell ref="E201:E202"/>
    <mergeCell ref="F201:F202"/>
    <mergeCell ref="G201:H202"/>
    <mergeCell ref="I201:I202"/>
    <mergeCell ref="J201:J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V197:V198"/>
    <mergeCell ref="W197:X198"/>
    <mergeCell ref="Y197:Y198"/>
    <mergeCell ref="Z197:Z198"/>
    <mergeCell ref="AA197:AB198"/>
    <mergeCell ref="AC197:AC198"/>
    <mergeCell ref="N197:N198"/>
    <mergeCell ref="O197:P198"/>
    <mergeCell ref="Q197:Q198"/>
    <mergeCell ref="R197:R198"/>
    <mergeCell ref="S197:T198"/>
    <mergeCell ref="U197:U198"/>
    <mergeCell ref="AC195:AC196"/>
    <mergeCell ref="B197:B198"/>
    <mergeCell ref="C197:D198"/>
    <mergeCell ref="E197:E198"/>
    <mergeCell ref="F197:F198"/>
    <mergeCell ref="G197:H198"/>
    <mergeCell ref="I197:I198"/>
    <mergeCell ref="J197:J198"/>
    <mergeCell ref="K197:L198"/>
    <mergeCell ref="M197:M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3:AB194"/>
    <mergeCell ref="AC193:AC194"/>
    <mergeCell ref="B195:B196"/>
    <mergeCell ref="C195:D196"/>
    <mergeCell ref="E195:E196"/>
    <mergeCell ref="F195:F196"/>
    <mergeCell ref="G195:H196"/>
    <mergeCell ref="I195:I196"/>
    <mergeCell ref="J195:J196"/>
    <mergeCell ref="K195:L196"/>
    <mergeCell ref="S193:T194"/>
    <mergeCell ref="U193:U194"/>
    <mergeCell ref="V193:V194"/>
    <mergeCell ref="W193:X194"/>
    <mergeCell ref="Y193:Y194"/>
    <mergeCell ref="Z193:Z194"/>
    <mergeCell ref="K193:L194"/>
    <mergeCell ref="M193:M194"/>
    <mergeCell ref="N193:N194"/>
    <mergeCell ref="O193:P194"/>
    <mergeCell ref="Q193:Q194"/>
    <mergeCell ref="R193:R194"/>
    <mergeCell ref="Z191:Z192"/>
    <mergeCell ref="AA191:AB192"/>
    <mergeCell ref="AC191:AC192"/>
    <mergeCell ref="B193:B194"/>
    <mergeCell ref="C193:D194"/>
    <mergeCell ref="E193:E194"/>
    <mergeCell ref="F193:F194"/>
    <mergeCell ref="G193:H194"/>
    <mergeCell ref="I193:I194"/>
    <mergeCell ref="J193:J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C187:AC188"/>
    <mergeCell ref="B189:B190"/>
    <mergeCell ref="C189:D190"/>
    <mergeCell ref="E189:E190"/>
    <mergeCell ref="F189:F190"/>
    <mergeCell ref="G189:H190"/>
    <mergeCell ref="I189:I190"/>
    <mergeCell ref="J189:J190"/>
    <mergeCell ref="K189:L190"/>
    <mergeCell ref="M189:M190"/>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A185:AB186"/>
    <mergeCell ref="AC185:AC186"/>
    <mergeCell ref="B187:B188"/>
    <mergeCell ref="C187:D188"/>
    <mergeCell ref="E187:E188"/>
    <mergeCell ref="F187:F188"/>
    <mergeCell ref="G187:H188"/>
    <mergeCell ref="I187:I188"/>
    <mergeCell ref="J187:J188"/>
    <mergeCell ref="K187:L188"/>
    <mergeCell ref="S185:T186"/>
    <mergeCell ref="U185:U186"/>
    <mergeCell ref="V185:V186"/>
    <mergeCell ref="W185:X186"/>
    <mergeCell ref="Y185:Y186"/>
    <mergeCell ref="Z185:Z186"/>
    <mergeCell ref="K185:L186"/>
    <mergeCell ref="M185:M186"/>
    <mergeCell ref="N185:N186"/>
    <mergeCell ref="O185:P186"/>
    <mergeCell ref="Q185:Q186"/>
    <mergeCell ref="R185:R186"/>
    <mergeCell ref="Z183:Z184"/>
    <mergeCell ref="AA183:AB184"/>
    <mergeCell ref="AC183:AC184"/>
    <mergeCell ref="B185:B186"/>
    <mergeCell ref="C185:D186"/>
    <mergeCell ref="E185:E186"/>
    <mergeCell ref="F185:F186"/>
    <mergeCell ref="G185:H186"/>
    <mergeCell ref="I185:I186"/>
    <mergeCell ref="J185:J186"/>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C179:AC180"/>
    <mergeCell ref="B181:B182"/>
    <mergeCell ref="C181:D182"/>
    <mergeCell ref="E181:E182"/>
    <mergeCell ref="F181:F182"/>
    <mergeCell ref="G181:H182"/>
    <mergeCell ref="I181:I182"/>
    <mergeCell ref="J181:J182"/>
    <mergeCell ref="K181:L182"/>
    <mergeCell ref="M181:M182"/>
    <mergeCell ref="W179:W180"/>
    <mergeCell ref="X179:X180"/>
    <mergeCell ref="Y179:Y180"/>
    <mergeCell ref="Z179:Z180"/>
    <mergeCell ref="AA179:AA180"/>
    <mergeCell ref="AB179:AB180"/>
    <mergeCell ref="Q179:Q180"/>
    <mergeCell ref="R179:R180"/>
    <mergeCell ref="S179:S180"/>
    <mergeCell ref="T179:T180"/>
    <mergeCell ref="U179:U180"/>
    <mergeCell ref="V179:V180"/>
    <mergeCell ref="K179:K180"/>
    <mergeCell ref="L179:L180"/>
    <mergeCell ref="M179:M180"/>
    <mergeCell ref="N179:N180"/>
    <mergeCell ref="O179:O180"/>
    <mergeCell ref="P179:P180"/>
    <mergeCell ref="C178:AC178"/>
    <mergeCell ref="B179:B180"/>
    <mergeCell ref="C179:C180"/>
    <mergeCell ref="D179:D180"/>
    <mergeCell ref="E179:E180"/>
    <mergeCell ref="F179:F180"/>
    <mergeCell ref="G179:G180"/>
    <mergeCell ref="H179:H180"/>
    <mergeCell ref="I179:I180"/>
    <mergeCell ref="J179:J180"/>
    <mergeCell ref="V175:V177"/>
    <mergeCell ref="W175:Y175"/>
    <mergeCell ref="W176:Y176"/>
    <mergeCell ref="W177:Y177"/>
    <mergeCell ref="Z175:Z177"/>
    <mergeCell ref="AA175:AC175"/>
    <mergeCell ref="AA176:AC176"/>
    <mergeCell ref="AA177:AC177"/>
    <mergeCell ref="N175:N177"/>
    <mergeCell ref="O175:Q175"/>
    <mergeCell ref="O176:Q176"/>
    <mergeCell ref="O177:Q177"/>
    <mergeCell ref="R175:R177"/>
    <mergeCell ref="S175:U175"/>
    <mergeCell ref="S176:U176"/>
    <mergeCell ref="S177:U177"/>
    <mergeCell ref="G175:I175"/>
    <mergeCell ref="G176:I176"/>
    <mergeCell ref="G177:I177"/>
    <mergeCell ref="J175:J177"/>
    <mergeCell ref="K175:M175"/>
    <mergeCell ref="K176:M176"/>
    <mergeCell ref="K177:M177"/>
    <mergeCell ref="AI169:AI170"/>
    <mergeCell ref="AJ169:AJ170"/>
    <mergeCell ref="AK169:AK170"/>
    <mergeCell ref="B172:AC172"/>
    <mergeCell ref="C174:AC174"/>
    <mergeCell ref="B175:B177"/>
    <mergeCell ref="C175:E175"/>
    <mergeCell ref="C176:E176"/>
    <mergeCell ref="C177:E177"/>
    <mergeCell ref="F175:F177"/>
    <mergeCell ref="AC169:AC170"/>
    <mergeCell ref="AD169:AD170"/>
    <mergeCell ref="AE169:AE170"/>
    <mergeCell ref="AF169:AF170"/>
    <mergeCell ref="AG169:AG170"/>
    <mergeCell ref="AH169:AH170"/>
    <mergeCell ref="W169:W170"/>
    <mergeCell ref="X169:X170"/>
    <mergeCell ref="Y169:Y170"/>
    <mergeCell ref="Z169:Z170"/>
    <mergeCell ref="AA169:AA170"/>
    <mergeCell ref="AB169:AB170"/>
    <mergeCell ref="Q169:Q170"/>
    <mergeCell ref="R169:R170"/>
    <mergeCell ref="S169:S170"/>
    <mergeCell ref="T169:T170"/>
    <mergeCell ref="U169:U170"/>
    <mergeCell ref="V169:V170"/>
    <mergeCell ref="K169:K170"/>
    <mergeCell ref="L169:L170"/>
    <mergeCell ref="M169:M170"/>
    <mergeCell ref="N169:N170"/>
    <mergeCell ref="O169:O170"/>
    <mergeCell ref="P169:P170"/>
    <mergeCell ref="AK167:AK168"/>
    <mergeCell ref="B169:B170"/>
    <mergeCell ref="C169:C170"/>
    <mergeCell ref="D169:D170"/>
    <mergeCell ref="E169:E170"/>
    <mergeCell ref="F169:F170"/>
    <mergeCell ref="G169:G170"/>
    <mergeCell ref="H169:H170"/>
    <mergeCell ref="I169:I170"/>
    <mergeCell ref="J169:J170"/>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I165:AJ166"/>
    <mergeCell ref="AK165:AK166"/>
    <mergeCell ref="B167:B168"/>
    <mergeCell ref="C167:D168"/>
    <mergeCell ref="E167:E168"/>
    <mergeCell ref="F167:F168"/>
    <mergeCell ref="G167:H168"/>
    <mergeCell ref="I167:I168"/>
    <mergeCell ref="J167:J168"/>
    <mergeCell ref="K167:L168"/>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H163:AH164"/>
    <mergeCell ref="AI163:AJ164"/>
    <mergeCell ref="AK163:AK164"/>
    <mergeCell ref="B165:B166"/>
    <mergeCell ref="C165:D166"/>
    <mergeCell ref="E165:E166"/>
    <mergeCell ref="F165:F166"/>
    <mergeCell ref="G165:H166"/>
    <mergeCell ref="I165:I166"/>
    <mergeCell ref="J165:J166"/>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AD161:AD162"/>
    <mergeCell ref="AE161:AF162"/>
    <mergeCell ref="AG161:AG162"/>
    <mergeCell ref="AH161:AH162"/>
    <mergeCell ref="AI161:AJ162"/>
    <mergeCell ref="AK161:AK162"/>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K159:AK160"/>
    <mergeCell ref="B161:B162"/>
    <mergeCell ref="C161:D162"/>
    <mergeCell ref="E161:E162"/>
    <mergeCell ref="F161:F162"/>
    <mergeCell ref="G161:H162"/>
    <mergeCell ref="I161:I162"/>
    <mergeCell ref="J161:J162"/>
    <mergeCell ref="K161:L162"/>
    <mergeCell ref="M161:M162"/>
    <mergeCell ref="AC159:AC160"/>
    <mergeCell ref="AD159:AD160"/>
    <mergeCell ref="AE159:AF160"/>
    <mergeCell ref="AG159:AG160"/>
    <mergeCell ref="AH159:AH160"/>
    <mergeCell ref="AI159:AJ160"/>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I157:AJ158"/>
    <mergeCell ref="AK157:AK158"/>
    <mergeCell ref="B159:B160"/>
    <mergeCell ref="C159:D160"/>
    <mergeCell ref="E159:E160"/>
    <mergeCell ref="F159:F160"/>
    <mergeCell ref="G159:H160"/>
    <mergeCell ref="I159:I160"/>
    <mergeCell ref="J159:J160"/>
    <mergeCell ref="K159:L160"/>
    <mergeCell ref="AA157:AB158"/>
    <mergeCell ref="AC157:AC158"/>
    <mergeCell ref="AD157:AD158"/>
    <mergeCell ref="AE157:AF158"/>
    <mergeCell ref="AG157:AG158"/>
    <mergeCell ref="AH157:AH158"/>
    <mergeCell ref="S157:T158"/>
    <mergeCell ref="U157:U158"/>
    <mergeCell ref="V157:V158"/>
    <mergeCell ref="W157:X158"/>
    <mergeCell ref="Y157:Y158"/>
    <mergeCell ref="Z157:Z158"/>
    <mergeCell ref="K157:L158"/>
    <mergeCell ref="M157:M158"/>
    <mergeCell ref="N157:N158"/>
    <mergeCell ref="O157:P158"/>
    <mergeCell ref="Q157:Q158"/>
    <mergeCell ref="R157:R158"/>
    <mergeCell ref="AH155:AH156"/>
    <mergeCell ref="AI155:AJ156"/>
    <mergeCell ref="AK155:AK156"/>
    <mergeCell ref="B157:B158"/>
    <mergeCell ref="C157:D158"/>
    <mergeCell ref="E157:E158"/>
    <mergeCell ref="F157:F158"/>
    <mergeCell ref="G157:H158"/>
    <mergeCell ref="I157:I158"/>
    <mergeCell ref="J157:J158"/>
    <mergeCell ref="Z155:Z156"/>
    <mergeCell ref="AA155:AB156"/>
    <mergeCell ref="AC155:AC156"/>
    <mergeCell ref="AD155:AD156"/>
    <mergeCell ref="AE155:AF156"/>
    <mergeCell ref="AG155:AG156"/>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AD153:AD154"/>
    <mergeCell ref="AE153:AF154"/>
    <mergeCell ref="AG153:AG154"/>
    <mergeCell ref="AH153:AH154"/>
    <mergeCell ref="AI153:AJ154"/>
    <mergeCell ref="AK153:AK154"/>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K151:AK152"/>
    <mergeCell ref="B153:B154"/>
    <mergeCell ref="C153:D154"/>
    <mergeCell ref="E153:E154"/>
    <mergeCell ref="F153:F154"/>
    <mergeCell ref="G153:H154"/>
    <mergeCell ref="I153:I154"/>
    <mergeCell ref="J153:J154"/>
    <mergeCell ref="K153:L154"/>
    <mergeCell ref="M153:M154"/>
    <mergeCell ref="AC151:AC152"/>
    <mergeCell ref="AD151:AD152"/>
    <mergeCell ref="AE151:AF152"/>
    <mergeCell ref="AG151:AG152"/>
    <mergeCell ref="AH151:AH152"/>
    <mergeCell ref="AI151:AJ152"/>
    <mergeCell ref="U151:U152"/>
    <mergeCell ref="V151:V152"/>
    <mergeCell ref="W151:X152"/>
    <mergeCell ref="Y151:Y152"/>
    <mergeCell ref="Z151:Z152"/>
    <mergeCell ref="AA151:AB152"/>
    <mergeCell ref="M151:M152"/>
    <mergeCell ref="N151:N152"/>
    <mergeCell ref="O151:P152"/>
    <mergeCell ref="Q151:Q152"/>
    <mergeCell ref="R151:R152"/>
    <mergeCell ref="S151:T152"/>
    <mergeCell ref="AI149:AJ150"/>
    <mergeCell ref="AK149:AK150"/>
    <mergeCell ref="B151:B152"/>
    <mergeCell ref="C151:D152"/>
    <mergeCell ref="E151:E152"/>
    <mergeCell ref="F151:F152"/>
    <mergeCell ref="G151:H152"/>
    <mergeCell ref="I151:I152"/>
    <mergeCell ref="J151:J152"/>
    <mergeCell ref="K151:L152"/>
    <mergeCell ref="AA149:AB150"/>
    <mergeCell ref="AC149:AC150"/>
    <mergeCell ref="AD149:AD150"/>
    <mergeCell ref="AE149:AF150"/>
    <mergeCell ref="AG149:AG150"/>
    <mergeCell ref="AH149:AH150"/>
    <mergeCell ref="S149:T150"/>
    <mergeCell ref="U149:U150"/>
    <mergeCell ref="V149:V150"/>
    <mergeCell ref="W149:X150"/>
    <mergeCell ref="Y149:Y150"/>
    <mergeCell ref="Z149:Z150"/>
    <mergeCell ref="K149:L150"/>
    <mergeCell ref="M149:M150"/>
    <mergeCell ref="N149:N150"/>
    <mergeCell ref="O149:P150"/>
    <mergeCell ref="Q149:Q150"/>
    <mergeCell ref="R149:R150"/>
    <mergeCell ref="AH147:AH148"/>
    <mergeCell ref="AI147:AJ148"/>
    <mergeCell ref="AK147:AK148"/>
    <mergeCell ref="B149:B150"/>
    <mergeCell ref="C149:D150"/>
    <mergeCell ref="E149:E150"/>
    <mergeCell ref="F149:F150"/>
    <mergeCell ref="G149:H150"/>
    <mergeCell ref="I149:I150"/>
    <mergeCell ref="J149:J150"/>
    <mergeCell ref="Z147:Z148"/>
    <mergeCell ref="AA147:AB148"/>
    <mergeCell ref="AC147:AC148"/>
    <mergeCell ref="AD147:AD148"/>
    <mergeCell ref="AE147:AF148"/>
    <mergeCell ref="AG147:AG148"/>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AD145:AD146"/>
    <mergeCell ref="AE145:AF146"/>
    <mergeCell ref="AG145:AG146"/>
    <mergeCell ref="AH145:AH146"/>
    <mergeCell ref="AI145:AJ146"/>
    <mergeCell ref="AK145:AK146"/>
    <mergeCell ref="V145:V146"/>
    <mergeCell ref="W145:X146"/>
    <mergeCell ref="Y145:Y146"/>
    <mergeCell ref="Z145:Z146"/>
    <mergeCell ref="AA145:AB146"/>
    <mergeCell ref="AC145:AC146"/>
    <mergeCell ref="N145:N146"/>
    <mergeCell ref="O145:P146"/>
    <mergeCell ref="Q145:Q146"/>
    <mergeCell ref="R145:R146"/>
    <mergeCell ref="S145:T146"/>
    <mergeCell ref="U145:U146"/>
    <mergeCell ref="AK143:AK144"/>
    <mergeCell ref="B145:B146"/>
    <mergeCell ref="C145:D146"/>
    <mergeCell ref="E145:E146"/>
    <mergeCell ref="F145:F146"/>
    <mergeCell ref="G145:H146"/>
    <mergeCell ref="I145:I146"/>
    <mergeCell ref="J145:J146"/>
    <mergeCell ref="K145:L146"/>
    <mergeCell ref="M145:M146"/>
    <mergeCell ref="AC143:AC144"/>
    <mergeCell ref="AD143:AD144"/>
    <mergeCell ref="AE143:AF144"/>
    <mergeCell ref="AG143:AG144"/>
    <mergeCell ref="AH143:AH144"/>
    <mergeCell ref="AI143:AJ144"/>
    <mergeCell ref="U143:U144"/>
    <mergeCell ref="V143:V144"/>
    <mergeCell ref="W143:X144"/>
    <mergeCell ref="Y143:Y144"/>
    <mergeCell ref="Z143:Z144"/>
    <mergeCell ref="AA143:AB144"/>
    <mergeCell ref="M143:M144"/>
    <mergeCell ref="N143:N144"/>
    <mergeCell ref="O143:P144"/>
    <mergeCell ref="Q143:Q144"/>
    <mergeCell ref="R143:R144"/>
    <mergeCell ref="S143:T144"/>
    <mergeCell ref="AI141:AJ142"/>
    <mergeCell ref="AK141:AK142"/>
    <mergeCell ref="B143:B144"/>
    <mergeCell ref="C143:D144"/>
    <mergeCell ref="E143:E144"/>
    <mergeCell ref="F143:F144"/>
    <mergeCell ref="G143:H144"/>
    <mergeCell ref="I143:I144"/>
    <mergeCell ref="J143:J144"/>
    <mergeCell ref="K143:L144"/>
    <mergeCell ref="AA141:AB142"/>
    <mergeCell ref="AC141:AC142"/>
    <mergeCell ref="AD141:AD142"/>
    <mergeCell ref="AE141:AF142"/>
    <mergeCell ref="AG141:AG142"/>
    <mergeCell ref="AH141:AH142"/>
    <mergeCell ref="S141:T142"/>
    <mergeCell ref="U141:U142"/>
    <mergeCell ref="V141:V142"/>
    <mergeCell ref="W141:X142"/>
    <mergeCell ref="Y141:Y142"/>
    <mergeCell ref="Z141:Z142"/>
    <mergeCell ref="K141:L142"/>
    <mergeCell ref="M141:M142"/>
    <mergeCell ref="N141:N142"/>
    <mergeCell ref="O141:P142"/>
    <mergeCell ref="Q141:Q142"/>
    <mergeCell ref="R141:R142"/>
    <mergeCell ref="AH139:AH140"/>
    <mergeCell ref="AI139:AJ140"/>
    <mergeCell ref="AK139:AK140"/>
    <mergeCell ref="B141:B142"/>
    <mergeCell ref="C141:D142"/>
    <mergeCell ref="E141:E142"/>
    <mergeCell ref="F141:F142"/>
    <mergeCell ref="G141:H142"/>
    <mergeCell ref="I141:I142"/>
    <mergeCell ref="J141:J142"/>
    <mergeCell ref="Z139:Z140"/>
    <mergeCell ref="AA139:AB140"/>
    <mergeCell ref="AC139:AC140"/>
    <mergeCell ref="AD139:AD140"/>
    <mergeCell ref="AE139:AF140"/>
    <mergeCell ref="AG139:AG140"/>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K135:AK136"/>
    <mergeCell ref="B137:B138"/>
    <mergeCell ref="C137:D138"/>
    <mergeCell ref="E137:E138"/>
    <mergeCell ref="F137:F138"/>
    <mergeCell ref="G137:H138"/>
    <mergeCell ref="I137:I138"/>
    <mergeCell ref="J137:J138"/>
    <mergeCell ref="K137:L138"/>
    <mergeCell ref="M137:M138"/>
    <mergeCell ref="AE135:AE136"/>
    <mergeCell ref="AF135:AF136"/>
    <mergeCell ref="AG135:AG136"/>
    <mergeCell ref="AH135:AH136"/>
    <mergeCell ref="AI135:AI136"/>
    <mergeCell ref="AJ135:AJ136"/>
    <mergeCell ref="Y135:Y136"/>
    <mergeCell ref="Z135:Z136"/>
    <mergeCell ref="AA135:AA136"/>
    <mergeCell ref="AB135:AB136"/>
    <mergeCell ref="AC135:AC136"/>
    <mergeCell ref="AD135:AD136"/>
    <mergeCell ref="S135:S136"/>
    <mergeCell ref="T135:T136"/>
    <mergeCell ref="U135:U136"/>
    <mergeCell ref="V135:V136"/>
    <mergeCell ref="W135:W136"/>
    <mergeCell ref="X135:X136"/>
    <mergeCell ref="M135:M136"/>
    <mergeCell ref="N135:N136"/>
    <mergeCell ref="O135:O136"/>
    <mergeCell ref="P135:P136"/>
    <mergeCell ref="Q135:Q136"/>
    <mergeCell ref="R135:R136"/>
    <mergeCell ref="G135:G136"/>
    <mergeCell ref="H135:H136"/>
    <mergeCell ref="I135:I136"/>
    <mergeCell ref="J135:J136"/>
    <mergeCell ref="K135:K136"/>
    <mergeCell ref="L135:L136"/>
    <mergeCell ref="AI130:AK130"/>
    <mergeCell ref="AI131:AK131"/>
    <mergeCell ref="AI132:AK132"/>
    <mergeCell ref="AI133:AK133"/>
    <mergeCell ref="C134:AK134"/>
    <mergeCell ref="B135:B136"/>
    <mergeCell ref="C135:C136"/>
    <mergeCell ref="D135:D136"/>
    <mergeCell ref="E135:E136"/>
    <mergeCell ref="F135:F136"/>
    <mergeCell ref="AD130:AD133"/>
    <mergeCell ref="AE130:AG130"/>
    <mergeCell ref="AE131:AG131"/>
    <mergeCell ref="AE132:AG132"/>
    <mergeCell ref="AE133:AG133"/>
    <mergeCell ref="AH130:AH133"/>
    <mergeCell ref="W130:Y130"/>
    <mergeCell ref="W131:Y131"/>
    <mergeCell ref="W132:Y132"/>
    <mergeCell ref="W133:Y133"/>
    <mergeCell ref="Z130:Z133"/>
    <mergeCell ref="AA130:AC130"/>
    <mergeCell ref="AA131:AC131"/>
    <mergeCell ref="AA132:AC132"/>
    <mergeCell ref="AA133:AC133"/>
    <mergeCell ref="R130:R133"/>
    <mergeCell ref="S130:U130"/>
    <mergeCell ref="S131:U131"/>
    <mergeCell ref="S132:U132"/>
    <mergeCell ref="S133:U133"/>
    <mergeCell ref="V130:V133"/>
    <mergeCell ref="K130:M130"/>
    <mergeCell ref="K131:M131"/>
    <mergeCell ref="K132:M132"/>
    <mergeCell ref="K133:M133"/>
    <mergeCell ref="N130:N133"/>
    <mergeCell ref="O130:Q130"/>
    <mergeCell ref="O131:Q131"/>
    <mergeCell ref="O132:Q132"/>
    <mergeCell ref="O133:Q133"/>
    <mergeCell ref="F130:F133"/>
    <mergeCell ref="G130:I130"/>
    <mergeCell ref="G131:I131"/>
    <mergeCell ref="G132:I132"/>
    <mergeCell ref="G133:I133"/>
    <mergeCell ref="J130:J133"/>
    <mergeCell ref="AI124:AI125"/>
    <mergeCell ref="AJ124:AJ125"/>
    <mergeCell ref="AK124:AK125"/>
    <mergeCell ref="B127:AK127"/>
    <mergeCell ref="C129:AK129"/>
    <mergeCell ref="B130:B133"/>
    <mergeCell ref="C130:E130"/>
    <mergeCell ref="C131:E131"/>
    <mergeCell ref="C132:E132"/>
    <mergeCell ref="C133:E133"/>
    <mergeCell ref="AC124:AC125"/>
    <mergeCell ref="AD124:AD125"/>
    <mergeCell ref="AE124:AE125"/>
    <mergeCell ref="AF124:AF125"/>
    <mergeCell ref="AG124:AG125"/>
    <mergeCell ref="AH124:AH125"/>
    <mergeCell ref="W124:W125"/>
    <mergeCell ref="X124:X125"/>
    <mergeCell ref="Y124:Y125"/>
    <mergeCell ref="Z124:Z125"/>
    <mergeCell ref="AA124:AA125"/>
    <mergeCell ref="AB124:AB125"/>
    <mergeCell ref="Q124:Q125"/>
    <mergeCell ref="R124:R125"/>
    <mergeCell ref="S124:S125"/>
    <mergeCell ref="T124:T125"/>
    <mergeCell ref="U124:U125"/>
    <mergeCell ref="V124:V125"/>
    <mergeCell ref="K124:K125"/>
    <mergeCell ref="L124:L125"/>
    <mergeCell ref="M124:M125"/>
    <mergeCell ref="N124:N125"/>
    <mergeCell ref="O124:O125"/>
    <mergeCell ref="P124:P125"/>
    <mergeCell ref="AK122:AK123"/>
    <mergeCell ref="B124:B125"/>
    <mergeCell ref="C124:C125"/>
    <mergeCell ref="D124:D125"/>
    <mergeCell ref="E124:E125"/>
    <mergeCell ref="F124:F125"/>
    <mergeCell ref="G124:G125"/>
    <mergeCell ref="H124:H125"/>
    <mergeCell ref="I124:I125"/>
    <mergeCell ref="J124:J125"/>
    <mergeCell ref="AC122:AC123"/>
    <mergeCell ref="AD122:AD123"/>
    <mergeCell ref="AE122:AF123"/>
    <mergeCell ref="AG122:AG123"/>
    <mergeCell ref="AH122:AH123"/>
    <mergeCell ref="AI122:AJ123"/>
    <mergeCell ref="U122:U123"/>
    <mergeCell ref="V122:V123"/>
    <mergeCell ref="W122:X123"/>
    <mergeCell ref="Y122:Y123"/>
    <mergeCell ref="Z122:Z123"/>
    <mergeCell ref="AA122:AB123"/>
    <mergeCell ref="M122:M123"/>
    <mergeCell ref="N122:N123"/>
    <mergeCell ref="O122:P123"/>
    <mergeCell ref="Q122:Q123"/>
    <mergeCell ref="R122:R123"/>
    <mergeCell ref="S122:T123"/>
    <mergeCell ref="AI120:AJ121"/>
    <mergeCell ref="AK120:AK121"/>
    <mergeCell ref="B122:B123"/>
    <mergeCell ref="C122:D123"/>
    <mergeCell ref="E122:E123"/>
    <mergeCell ref="F122:F123"/>
    <mergeCell ref="G122:H123"/>
    <mergeCell ref="I122:I123"/>
    <mergeCell ref="J122:J123"/>
    <mergeCell ref="K122:L123"/>
    <mergeCell ref="AA120:AB121"/>
    <mergeCell ref="AC120:AC121"/>
    <mergeCell ref="AD120:AD121"/>
    <mergeCell ref="AE120:AF121"/>
    <mergeCell ref="AG120:AG121"/>
    <mergeCell ref="AH120:AH121"/>
    <mergeCell ref="S120:T121"/>
    <mergeCell ref="U120:U121"/>
    <mergeCell ref="V120:V121"/>
    <mergeCell ref="W120:X121"/>
    <mergeCell ref="Y120:Y121"/>
    <mergeCell ref="Z120:Z121"/>
    <mergeCell ref="K120:L121"/>
    <mergeCell ref="M120:M121"/>
    <mergeCell ref="N120:N121"/>
    <mergeCell ref="O120:P121"/>
    <mergeCell ref="Q120:Q121"/>
    <mergeCell ref="R120:R121"/>
    <mergeCell ref="AI118:AI119"/>
    <mergeCell ref="AJ118:AJ119"/>
    <mergeCell ref="AK118:AK119"/>
    <mergeCell ref="B120:B121"/>
    <mergeCell ref="C120:D121"/>
    <mergeCell ref="E120:E121"/>
    <mergeCell ref="F120:F121"/>
    <mergeCell ref="G120:H121"/>
    <mergeCell ref="I120:I121"/>
    <mergeCell ref="J120:J121"/>
    <mergeCell ref="AC118:AC119"/>
    <mergeCell ref="AD118:AD119"/>
    <mergeCell ref="AE118:AE119"/>
    <mergeCell ref="AF118:AF119"/>
    <mergeCell ref="AG118:AG119"/>
    <mergeCell ref="AH118:AH119"/>
    <mergeCell ref="W118:W119"/>
    <mergeCell ref="X118:X119"/>
    <mergeCell ref="Y118:Y119"/>
    <mergeCell ref="Z118:Z119"/>
    <mergeCell ref="AA118:AA119"/>
    <mergeCell ref="AB118:AB119"/>
    <mergeCell ref="Q118:Q119"/>
    <mergeCell ref="R118:R119"/>
    <mergeCell ref="S118:S119"/>
    <mergeCell ref="T118:T119"/>
    <mergeCell ref="U118:U119"/>
    <mergeCell ref="V118:V119"/>
    <mergeCell ref="K118:K119"/>
    <mergeCell ref="L118:L119"/>
    <mergeCell ref="M118:M119"/>
    <mergeCell ref="N118:N119"/>
    <mergeCell ref="O118:O119"/>
    <mergeCell ref="P118:P119"/>
    <mergeCell ref="AK116:AK117"/>
    <mergeCell ref="B118:B119"/>
    <mergeCell ref="C118:C119"/>
    <mergeCell ref="D118:D119"/>
    <mergeCell ref="E118:E119"/>
    <mergeCell ref="F118:F119"/>
    <mergeCell ref="G118:G119"/>
    <mergeCell ref="H118:H119"/>
    <mergeCell ref="I118:I119"/>
    <mergeCell ref="J118:J119"/>
    <mergeCell ref="AC116:AC117"/>
    <mergeCell ref="AD116:AD117"/>
    <mergeCell ref="AE116:AF117"/>
    <mergeCell ref="AG116:AG117"/>
    <mergeCell ref="AH116:AH117"/>
    <mergeCell ref="AI116:AJ117"/>
    <mergeCell ref="U116:U117"/>
    <mergeCell ref="V116:V117"/>
    <mergeCell ref="W116:X117"/>
    <mergeCell ref="Y116:Y117"/>
    <mergeCell ref="Z116:Z117"/>
    <mergeCell ref="AA116:AB117"/>
    <mergeCell ref="M116:M117"/>
    <mergeCell ref="N116:N117"/>
    <mergeCell ref="O116:P117"/>
    <mergeCell ref="Q116:Q117"/>
    <mergeCell ref="R116:R117"/>
    <mergeCell ref="S116:T117"/>
    <mergeCell ref="AI114:AJ115"/>
    <mergeCell ref="AK114:AK115"/>
    <mergeCell ref="B116:B117"/>
    <mergeCell ref="C116:D117"/>
    <mergeCell ref="E116:E117"/>
    <mergeCell ref="F116:F117"/>
    <mergeCell ref="G116:H117"/>
    <mergeCell ref="I116:I117"/>
    <mergeCell ref="J116:J117"/>
    <mergeCell ref="K116:L117"/>
    <mergeCell ref="AA114:AB115"/>
    <mergeCell ref="AC114:AC115"/>
    <mergeCell ref="AD114:AD115"/>
    <mergeCell ref="AE114:AF115"/>
    <mergeCell ref="AG114:AG115"/>
    <mergeCell ref="AH114:AH115"/>
    <mergeCell ref="S114:T115"/>
    <mergeCell ref="U114:U115"/>
    <mergeCell ref="V114:V115"/>
    <mergeCell ref="W114:X115"/>
    <mergeCell ref="Y114:Y115"/>
    <mergeCell ref="Z114:Z115"/>
    <mergeCell ref="K114:L115"/>
    <mergeCell ref="M114:M115"/>
    <mergeCell ref="N114:N115"/>
    <mergeCell ref="O114:P115"/>
    <mergeCell ref="Q114:Q115"/>
    <mergeCell ref="R114:R115"/>
    <mergeCell ref="AH112:AH113"/>
    <mergeCell ref="AI112:AJ113"/>
    <mergeCell ref="AK112:AK113"/>
    <mergeCell ref="B114:B115"/>
    <mergeCell ref="C114:D115"/>
    <mergeCell ref="E114:E115"/>
    <mergeCell ref="F114:F115"/>
    <mergeCell ref="G114:H115"/>
    <mergeCell ref="I114:I115"/>
    <mergeCell ref="J114:J115"/>
    <mergeCell ref="Z112:Z113"/>
    <mergeCell ref="AA112:AB113"/>
    <mergeCell ref="AC112:AC113"/>
    <mergeCell ref="AD112:AD113"/>
    <mergeCell ref="AE112:AF113"/>
    <mergeCell ref="AG112:AG113"/>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AD110:AD111"/>
    <mergeCell ref="AE110:AF111"/>
    <mergeCell ref="AG110:AG111"/>
    <mergeCell ref="AH110:AH111"/>
    <mergeCell ref="AI110:AJ111"/>
    <mergeCell ref="AK110:AK111"/>
    <mergeCell ref="V110:V111"/>
    <mergeCell ref="W110:X111"/>
    <mergeCell ref="Y110:Y111"/>
    <mergeCell ref="Z110:Z111"/>
    <mergeCell ref="AA110:AB111"/>
    <mergeCell ref="AC110:AC111"/>
    <mergeCell ref="N110:N111"/>
    <mergeCell ref="O110:P111"/>
    <mergeCell ref="Q110:Q111"/>
    <mergeCell ref="R110:R111"/>
    <mergeCell ref="S110:T111"/>
    <mergeCell ref="U110:U111"/>
    <mergeCell ref="AK108:AK109"/>
    <mergeCell ref="B110:B111"/>
    <mergeCell ref="C110:D111"/>
    <mergeCell ref="E110:E111"/>
    <mergeCell ref="F110:F111"/>
    <mergeCell ref="G110:H111"/>
    <mergeCell ref="I110:I111"/>
    <mergeCell ref="J110:J111"/>
    <mergeCell ref="K110:L111"/>
    <mergeCell ref="M110:M111"/>
    <mergeCell ref="AC108:AC109"/>
    <mergeCell ref="AD108:AD109"/>
    <mergeCell ref="AE108:AF109"/>
    <mergeCell ref="AG108:AG109"/>
    <mergeCell ref="AH108:AH109"/>
    <mergeCell ref="AI108:AJ109"/>
    <mergeCell ref="U108:U109"/>
    <mergeCell ref="V108:V109"/>
    <mergeCell ref="W108:X109"/>
    <mergeCell ref="Y108:Y109"/>
    <mergeCell ref="Z108:Z109"/>
    <mergeCell ref="AA108:AB109"/>
    <mergeCell ref="M108:M109"/>
    <mergeCell ref="N108:N109"/>
    <mergeCell ref="O108:P109"/>
    <mergeCell ref="Q108:Q109"/>
    <mergeCell ref="R108:R109"/>
    <mergeCell ref="S108:T109"/>
    <mergeCell ref="AI106:AJ107"/>
    <mergeCell ref="AK106:AK107"/>
    <mergeCell ref="B108:B109"/>
    <mergeCell ref="C108:D109"/>
    <mergeCell ref="E108:E109"/>
    <mergeCell ref="F108:F109"/>
    <mergeCell ref="G108:H109"/>
    <mergeCell ref="I108:I109"/>
    <mergeCell ref="J108:J109"/>
    <mergeCell ref="K108:L109"/>
    <mergeCell ref="AA106:AB107"/>
    <mergeCell ref="AC106:AC107"/>
    <mergeCell ref="AD106:AD107"/>
    <mergeCell ref="AE106:AF107"/>
    <mergeCell ref="AG106:AG107"/>
    <mergeCell ref="AH106:AH107"/>
    <mergeCell ref="S106:T107"/>
    <mergeCell ref="U106:U107"/>
    <mergeCell ref="V106:V107"/>
    <mergeCell ref="W106:X107"/>
    <mergeCell ref="Y106:Y107"/>
    <mergeCell ref="Z106:Z107"/>
    <mergeCell ref="K106:L107"/>
    <mergeCell ref="M106:M107"/>
    <mergeCell ref="N106:N107"/>
    <mergeCell ref="O106:P107"/>
    <mergeCell ref="Q106:Q107"/>
    <mergeCell ref="R106:R107"/>
    <mergeCell ref="AI104:AI105"/>
    <mergeCell ref="AJ104:AJ105"/>
    <mergeCell ref="AK104:AK105"/>
    <mergeCell ref="B106:B107"/>
    <mergeCell ref="C106:D107"/>
    <mergeCell ref="E106:E107"/>
    <mergeCell ref="F106:F107"/>
    <mergeCell ref="G106:H107"/>
    <mergeCell ref="I106:I107"/>
    <mergeCell ref="J106:J107"/>
    <mergeCell ref="AC104:AC105"/>
    <mergeCell ref="AD104:AD105"/>
    <mergeCell ref="AE104:AE105"/>
    <mergeCell ref="AF104:AF105"/>
    <mergeCell ref="AG104:AG105"/>
    <mergeCell ref="AH104:AH105"/>
    <mergeCell ref="W104:W105"/>
    <mergeCell ref="X104:X105"/>
    <mergeCell ref="Y104:Y105"/>
    <mergeCell ref="Z104:Z105"/>
    <mergeCell ref="AA104:AA105"/>
    <mergeCell ref="AB104:AB105"/>
    <mergeCell ref="Q104:Q105"/>
    <mergeCell ref="R104:R105"/>
    <mergeCell ref="S104:S105"/>
    <mergeCell ref="T104:T105"/>
    <mergeCell ref="U104:U105"/>
    <mergeCell ref="V104:V105"/>
    <mergeCell ref="K104:K105"/>
    <mergeCell ref="L104:L105"/>
    <mergeCell ref="M104:M105"/>
    <mergeCell ref="N104:N105"/>
    <mergeCell ref="O104:O105"/>
    <mergeCell ref="P104:P105"/>
    <mergeCell ref="C103:AK103"/>
    <mergeCell ref="B104:B105"/>
    <mergeCell ref="C104:C105"/>
    <mergeCell ref="D104:D105"/>
    <mergeCell ref="E104:E105"/>
    <mergeCell ref="F104:F105"/>
    <mergeCell ref="G104:G105"/>
    <mergeCell ref="H104:H105"/>
    <mergeCell ref="I104:I105"/>
    <mergeCell ref="J104:J105"/>
    <mergeCell ref="AE99:AG99"/>
    <mergeCell ref="AE100:AG100"/>
    <mergeCell ref="AE101:AG101"/>
    <mergeCell ref="AE102:AG102"/>
    <mergeCell ref="AH99:AH102"/>
    <mergeCell ref="AI99:AK99"/>
    <mergeCell ref="AI100:AK100"/>
    <mergeCell ref="AI101:AK101"/>
    <mergeCell ref="AI102:AK102"/>
    <mergeCell ref="Z99:Z102"/>
    <mergeCell ref="AA99:AC99"/>
    <mergeCell ref="AA100:AC100"/>
    <mergeCell ref="AA101:AC101"/>
    <mergeCell ref="AA102:AC102"/>
    <mergeCell ref="AD99:AD102"/>
    <mergeCell ref="S99:U99"/>
    <mergeCell ref="S100:U100"/>
    <mergeCell ref="S101:U101"/>
    <mergeCell ref="S102:U102"/>
    <mergeCell ref="V99:V102"/>
    <mergeCell ref="W99:Y99"/>
    <mergeCell ref="W100:Y100"/>
    <mergeCell ref="W101:Y101"/>
    <mergeCell ref="W102:Y102"/>
    <mergeCell ref="N99:N102"/>
    <mergeCell ref="O99:Q99"/>
    <mergeCell ref="O100:Q100"/>
    <mergeCell ref="O101:Q101"/>
    <mergeCell ref="O102:Q102"/>
    <mergeCell ref="R99:R102"/>
    <mergeCell ref="G102:I102"/>
    <mergeCell ref="J99:J102"/>
    <mergeCell ref="K99:M99"/>
    <mergeCell ref="K100:M100"/>
    <mergeCell ref="K101:M101"/>
    <mergeCell ref="K102:M102"/>
    <mergeCell ref="C98:AK98"/>
    <mergeCell ref="B99:B102"/>
    <mergeCell ref="C99:E99"/>
    <mergeCell ref="C100:E100"/>
    <mergeCell ref="C101:E101"/>
    <mergeCell ref="C102:E102"/>
    <mergeCell ref="F99:F102"/>
    <mergeCell ref="G99:I99"/>
    <mergeCell ref="G100:I100"/>
    <mergeCell ref="G101:I101"/>
    <mergeCell ref="AG93:AG94"/>
    <mergeCell ref="AH93:AH94"/>
    <mergeCell ref="AI93:AI94"/>
    <mergeCell ref="AJ93:AJ94"/>
    <mergeCell ref="AK93:AK94"/>
    <mergeCell ref="B96:AK96"/>
    <mergeCell ref="AA93:AA94"/>
    <mergeCell ref="AB93:AB94"/>
    <mergeCell ref="AC93:AC94"/>
    <mergeCell ref="AD93:AD94"/>
    <mergeCell ref="AE93:AE94"/>
    <mergeCell ref="AF93:AF94"/>
    <mergeCell ref="U93:U94"/>
    <mergeCell ref="V93:V94"/>
    <mergeCell ref="W93:W94"/>
    <mergeCell ref="X93:X94"/>
    <mergeCell ref="Y93:Y94"/>
    <mergeCell ref="Z93:Z94"/>
    <mergeCell ref="O93:O94"/>
    <mergeCell ref="P93:P94"/>
    <mergeCell ref="Q93:Q94"/>
    <mergeCell ref="R93:R94"/>
    <mergeCell ref="S93:S94"/>
    <mergeCell ref="T93:T94"/>
    <mergeCell ref="I93:I94"/>
    <mergeCell ref="J93:J94"/>
    <mergeCell ref="K93:K94"/>
    <mergeCell ref="L93:L94"/>
    <mergeCell ref="M93:M94"/>
    <mergeCell ref="N93:N94"/>
    <mergeCell ref="AH91:AH92"/>
    <mergeCell ref="AI91:AJ92"/>
    <mergeCell ref="AK91:AK92"/>
    <mergeCell ref="B93:B94"/>
    <mergeCell ref="C93:C94"/>
    <mergeCell ref="D93:D94"/>
    <mergeCell ref="E93:E94"/>
    <mergeCell ref="F93:F94"/>
    <mergeCell ref="G93:G94"/>
    <mergeCell ref="H93:H94"/>
    <mergeCell ref="Z91:Z92"/>
    <mergeCell ref="AA91:AB92"/>
    <mergeCell ref="AC91:AC92"/>
    <mergeCell ref="AD91:AD92"/>
    <mergeCell ref="AE91:AF92"/>
    <mergeCell ref="AG91:AG92"/>
    <mergeCell ref="R91:R92"/>
    <mergeCell ref="S91:T92"/>
    <mergeCell ref="U91:U92"/>
    <mergeCell ref="V91:V92"/>
    <mergeCell ref="W91:X92"/>
    <mergeCell ref="Y91:Y92"/>
    <mergeCell ref="J91:J92"/>
    <mergeCell ref="K91:L92"/>
    <mergeCell ref="M91:M92"/>
    <mergeCell ref="N91:N92"/>
    <mergeCell ref="O91:P92"/>
    <mergeCell ref="Q91:Q92"/>
    <mergeCell ref="AG89:AG90"/>
    <mergeCell ref="AH89:AH90"/>
    <mergeCell ref="AI89:AJ90"/>
    <mergeCell ref="AK89:AK90"/>
    <mergeCell ref="B91:B92"/>
    <mergeCell ref="C91:D92"/>
    <mergeCell ref="E91:E92"/>
    <mergeCell ref="F91:F92"/>
    <mergeCell ref="G91:H92"/>
    <mergeCell ref="I91:I92"/>
    <mergeCell ref="Y89:Y90"/>
    <mergeCell ref="Z89:Z90"/>
    <mergeCell ref="AA89:AB90"/>
    <mergeCell ref="AC89:AC90"/>
    <mergeCell ref="AD89:AD90"/>
    <mergeCell ref="AE89:AF90"/>
    <mergeCell ref="Q89:Q90"/>
    <mergeCell ref="R89:R90"/>
    <mergeCell ref="S89:T90"/>
    <mergeCell ref="U89:U90"/>
    <mergeCell ref="V89:V90"/>
    <mergeCell ref="W89:X90"/>
    <mergeCell ref="I89:I90"/>
    <mergeCell ref="J89:J90"/>
    <mergeCell ref="K89:L90"/>
    <mergeCell ref="M89:M90"/>
    <mergeCell ref="N89:N90"/>
    <mergeCell ref="O89:P90"/>
    <mergeCell ref="AG87:AG88"/>
    <mergeCell ref="AH87:AH88"/>
    <mergeCell ref="AI87:AI88"/>
    <mergeCell ref="AJ87:AJ88"/>
    <mergeCell ref="AK87:AK88"/>
    <mergeCell ref="B89:B90"/>
    <mergeCell ref="C89:D90"/>
    <mergeCell ref="E89:E90"/>
    <mergeCell ref="F89:F90"/>
    <mergeCell ref="G89:H90"/>
    <mergeCell ref="AA87:AA88"/>
    <mergeCell ref="AB87:AB88"/>
    <mergeCell ref="AC87:AC88"/>
    <mergeCell ref="AD87:AD88"/>
    <mergeCell ref="AE87:AE88"/>
    <mergeCell ref="AF87:AF88"/>
    <mergeCell ref="U87:U88"/>
    <mergeCell ref="V87:V88"/>
    <mergeCell ref="W87:W88"/>
    <mergeCell ref="X87:X88"/>
    <mergeCell ref="Y87:Y88"/>
    <mergeCell ref="Z87:Z88"/>
    <mergeCell ref="O87:O88"/>
    <mergeCell ref="P87:P88"/>
    <mergeCell ref="Q87:Q88"/>
    <mergeCell ref="R87:R88"/>
    <mergeCell ref="S87:S88"/>
    <mergeCell ref="T87:T88"/>
    <mergeCell ref="I87:I88"/>
    <mergeCell ref="J87:J88"/>
    <mergeCell ref="K87:K88"/>
    <mergeCell ref="L87:L88"/>
    <mergeCell ref="M87:M88"/>
    <mergeCell ref="N87:N88"/>
    <mergeCell ref="AH85:AH86"/>
    <mergeCell ref="AI85:AJ86"/>
    <mergeCell ref="AK85:AK86"/>
    <mergeCell ref="B87:B88"/>
    <mergeCell ref="C87:C88"/>
    <mergeCell ref="D87:D88"/>
    <mergeCell ref="E87:E88"/>
    <mergeCell ref="F87:F88"/>
    <mergeCell ref="G87:G88"/>
    <mergeCell ref="H87:H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AD83:AD84"/>
    <mergeCell ref="AE83:AF84"/>
    <mergeCell ref="AG83:AG84"/>
    <mergeCell ref="AH83:AH84"/>
    <mergeCell ref="AI83:AJ84"/>
    <mergeCell ref="AK83:AK84"/>
    <mergeCell ref="V83:V84"/>
    <mergeCell ref="W83:X84"/>
    <mergeCell ref="Y83:Y84"/>
    <mergeCell ref="Z83:Z84"/>
    <mergeCell ref="AA83:AB84"/>
    <mergeCell ref="AC83:AC84"/>
    <mergeCell ref="N83:N84"/>
    <mergeCell ref="O83:P84"/>
    <mergeCell ref="Q83:Q84"/>
    <mergeCell ref="R83:R84"/>
    <mergeCell ref="S83:T84"/>
    <mergeCell ref="U83:U84"/>
    <mergeCell ref="AK81:AK82"/>
    <mergeCell ref="B83:B84"/>
    <mergeCell ref="C83:D84"/>
    <mergeCell ref="E83:E84"/>
    <mergeCell ref="F83:F84"/>
    <mergeCell ref="G83:H84"/>
    <mergeCell ref="I83:I84"/>
    <mergeCell ref="J83:J84"/>
    <mergeCell ref="K83:L84"/>
    <mergeCell ref="M83:M84"/>
    <mergeCell ref="AC81:AC82"/>
    <mergeCell ref="AD81:AD82"/>
    <mergeCell ref="AE81:AF82"/>
    <mergeCell ref="AG81:AG82"/>
    <mergeCell ref="AH81:AH82"/>
    <mergeCell ref="AI81:AJ82"/>
    <mergeCell ref="U81:U82"/>
    <mergeCell ref="V81:V82"/>
    <mergeCell ref="W81:X82"/>
    <mergeCell ref="Y81:Y82"/>
    <mergeCell ref="Z81:Z82"/>
    <mergeCell ref="AA81:AB82"/>
    <mergeCell ref="M81:M82"/>
    <mergeCell ref="N81:N82"/>
    <mergeCell ref="O81:P82"/>
    <mergeCell ref="Q81:Q82"/>
    <mergeCell ref="R81:R82"/>
    <mergeCell ref="S81:T82"/>
    <mergeCell ref="AI79:AJ80"/>
    <mergeCell ref="AK79:AK80"/>
    <mergeCell ref="B81:B82"/>
    <mergeCell ref="C81:D82"/>
    <mergeCell ref="E81:E82"/>
    <mergeCell ref="F81:F82"/>
    <mergeCell ref="G81:H82"/>
    <mergeCell ref="I81:I82"/>
    <mergeCell ref="J81:J82"/>
    <mergeCell ref="K81:L82"/>
    <mergeCell ref="AA79:AB80"/>
    <mergeCell ref="AC79:AC80"/>
    <mergeCell ref="AD79:AD80"/>
    <mergeCell ref="AE79:AF80"/>
    <mergeCell ref="AG79:AG80"/>
    <mergeCell ref="AH79:AH80"/>
    <mergeCell ref="S79:T80"/>
    <mergeCell ref="U79:U80"/>
    <mergeCell ref="V79:V80"/>
    <mergeCell ref="W79:X80"/>
    <mergeCell ref="Y79:Y80"/>
    <mergeCell ref="Z79:Z80"/>
    <mergeCell ref="K79:L80"/>
    <mergeCell ref="M79:M80"/>
    <mergeCell ref="N79:N80"/>
    <mergeCell ref="O79:P80"/>
    <mergeCell ref="Q79:Q80"/>
    <mergeCell ref="R79:R80"/>
    <mergeCell ref="AH77:AH78"/>
    <mergeCell ref="AI77:AJ78"/>
    <mergeCell ref="AK77:AK78"/>
    <mergeCell ref="B79:B80"/>
    <mergeCell ref="C79:D80"/>
    <mergeCell ref="E79:E80"/>
    <mergeCell ref="F79:F80"/>
    <mergeCell ref="G79:H80"/>
    <mergeCell ref="I79:I80"/>
    <mergeCell ref="J79:J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AD75:AD76"/>
    <mergeCell ref="AE75:AF76"/>
    <mergeCell ref="AG75:AG76"/>
    <mergeCell ref="AH75:AH76"/>
    <mergeCell ref="AI75:AJ76"/>
    <mergeCell ref="AK75:AK76"/>
    <mergeCell ref="V75:V76"/>
    <mergeCell ref="W75:X76"/>
    <mergeCell ref="Y75:Y76"/>
    <mergeCell ref="Z75:Z76"/>
    <mergeCell ref="AA75:AB76"/>
    <mergeCell ref="AC75:AC76"/>
    <mergeCell ref="N75:N76"/>
    <mergeCell ref="O75:P76"/>
    <mergeCell ref="Q75:Q76"/>
    <mergeCell ref="R75:R76"/>
    <mergeCell ref="S75:T76"/>
    <mergeCell ref="U75:U76"/>
    <mergeCell ref="AK73:AK74"/>
    <mergeCell ref="B75:B76"/>
    <mergeCell ref="C75:D76"/>
    <mergeCell ref="E75:E76"/>
    <mergeCell ref="F75:F76"/>
    <mergeCell ref="G75:H76"/>
    <mergeCell ref="I75:I76"/>
    <mergeCell ref="J75:J76"/>
    <mergeCell ref="K75:L76"/>
    <mergeCell ref="M75:M76"/>
    <mergeCell ref="AE73:AE74"/>
    <mergeCell ref="AF73:AF74"/>
    <mergeCell ref="AG73:AG74"/>
    <mergeCell ref="AH73:AH74"/>
    <mergeCell ref="AI73:AI74"/>
    <mergeCell ref="AJ73:AJ74"/>
    <mergeCell ref="Y73:Y74"/>
    <mergeCell ref="Z73:Z74"/>
    <mergeCell ref="AA73:AA74"/>
    <mergeCell ref="AB73:AB74"/>
    <mergeCell ref="AC73:AC74"/>
    <mergeCell ref="AD73:AD74"/>
    <mergeCell ref="S73:S74"/>
    <mergeCell ref="T73:T74"/>
    <mergeCell ref="U73:U74"/>
    <mergeCell ref="V73:V74"/>
    <mergeCell ref="W73:W74"/>
    <mergeCell ref="X73:X74"/>
    <mergeCell ref="M73:M74"/>
    <mergeCell ref="N73:N74"/>
    <mergeCell ref="O73:O74"/>
    <mergeCell ref="P73:P74"/>
    <mergeCell ref="Q73:Q74"/>
    <mergeCell ref="R73:R74"/>
    <mergeCell ref="G73:G74"/>
    <mergeCell ref="H73:H74"/>
    <mergeCell ref="I73:I74"/>
    <mergeCell ref="J73:J74"/>
    <mergeCell ref="K73:K74"/>
    <mergeCell ref="L73:L74"/>
    <mergeCell ref="AI68:AK68"/>
    <mergeCell ref="AI69:AK69"/>
    <mergeCell ref="AI70:AK70"/>
    <mergeCell ref="AI71:AK71"/>
    <mergeCell ref="C72:AK72"/>
    <mergeCell ref="B73:B74"/>
    <mergeCell ref="C73:C74"/>
    <mergeCell ref="D73:D74"/>
    <mergeCell ref="E73:E74"/>
    <mergeCell ref="F73:F74"/>
    <mergeCell ref="AD68:AD71"/>
    <mergeCell ref="AE68:AG68"/>
    <mergeCell ref="AE69:AG69"/>
    <mergeCell ref="AE70:AG70"/>
    <mergeCell ref="AE71:AG71"/>
    <mergeCell ref="AH68:AH71"/>
    <mergeCell ref="W68:Y68"/>
    <mergeCell ref="W69:Y69"/>
    <mergeCell ref="W70:Y70"/>
    <mergeCell ref="W71:Y71"/>
    <mergeCell ref="Z68:Z71"/>
    <mergeCell ref="AA68:AC68"/>
    <mergeCell ref="AA69:AC69"/>
    <mergeCell ref="AA70:AC70"/>
    <mergeCell ref="AA71:AC71"/>
    <mergeCell ref="R68:R71"/>
    <mergeCell ref="S68:U68"/>
    <mergeCell ref="S69:U69"/>
    <mergeCell ref="S70:U70"/>
    <mergeCell ref="S71:U71"/>
    <mergeCell ref="V68:V71"/>
    <mergeCell ref="K68:M68"/>
    <mergeCell ref="K69:M69"/>
    <mergeCell ref="K70:M70"/>
    <mergeCell ref="K71:M71"/>
    <mergeCell ref="N68:N71"/>
    <mergeCell ref="O68:Q68"/>
    <mergeCell ref="O69:Q69"/>
    <mergeCell ref="O70:Q70"/>
    <mergeCell ref="O71:Q71"/>
    <mergeCell ref="F68:F71"/>
    <mergeCell ref="G68:I68"/>
    <mergeCell ref="G69:I69"/>
    <mergeCell ref="G70:I70"/>
    <mergeCell ref="G71:I71"/>
    <mergeCell ref="J68:J71"/>
    <mergeCell ref="AI62:AI63"/>
    <mergeCell ref="AJ62:AJ63"/>
    <mergeCell ref="AK62:AK63"/>
    <mergeCell ref="B65:AK65"/>
    <mergeCell ref="C67:AK67"/>
    <mergeCell ref="B68:B71"/>
    <mergeCell ref="C68:E68"/>
    <mergeCell ref="C69:E69"/>
    <mergeCell ref="C70:E70"/>
    <mergeCell ref="C71:E71"/>
    <mergeCell ref="AC62:AC63"/>
    <mergeCell ref="AD62:AD63"/>
    <mergeCell ref="AE62:AE63"/>
    <mergeCell ref="AF62:AF63"/>
    <mergeCell ref="AG62:AG63"/>
    <mergeCell ref="AH62:AH63"/>
    <mergeCell ref="W62:W63"/>
    <mergeCell ref="X62:X63"/>
    <mergeCell ref="Y62:Y63"/>
    <mergeCell ref="Z62:Z63"/>
    <mergeCell ref="AA62:AA63"/>
    <mergeCell ref="AB62:AB63"/>
    <mergeCell ref="Q62:Q63"/>
    <mergeCell ref="R62:R63"/>
    <mergeCell ref="S62:S63"/>
    <mergeCell ref="T62:T63"/>
    <mergeCell ref="U62:U63"/>
    <mergeCell ref="V62:V63"/>
    <mergeCell ref="K62:K63"/>
    <mergeCell ref="L62:L63"/>
    <mergeCell ref="M62:M63"/>
    <mergeCell ref="N62:N63"/>
    <mergeCell ref="O62:O63"/>
    <mergeCell ref="P62:P63"/>
    <mergeCell ref="AK60:AK61"/>
    <mergeCell ref="B62:B63"/>
    <mergeCell ref="C62:C63"/>
    <mergeCell ref="D62:D63"/>
    <mergeCell ref="E62:E63"/>
    <mergeCell ref="F62:F63"/>
    <mergeCell ref="G62:G63"/>
    <mergeCell ref="H62:H63"/>
    <mergeCell ref="I62:I63"/>
    <mergeCell ref="J62:J63"/>
    <mergeCell ref="AC60:AC61"/>
    <mergeCell ref="AD60:AD61"/>
    <mergeCell ref="AE60:AF61"/>
    <mergeCell ref="AG60:AG61"/>
    <mergeCell ref="AH60:AH61"/>
    <mergeCell ref="AI60:AJ61"/>
    <mergeCell ref="U60:U61"/>
    <mergeCell ref="V60:V61"/>
    <mergeCell ref="W60:X61"/>
    <mergeCell ref="Y60:Y61"/>
    <mergeCell ref="Z60:Z61"/>
    <mergeCell ref="AA60:AB61"/>
    <mergeCell ref="M60:M61"/>
    <mergeCell ref="N60:N61"/>
    <mergeCell ref="O60:P61"/>
    <mergeCell ref="Q60:Q61"/>
    <mergeCell ref="R60:R61"/>
    <mergeCell ref="S60:T61"/>
    <mergeCell ref="AI58:AJ59"/>
    <mergeCell ref="AK58:AK59"/>
    <mergeCell ref="B60:B61"/>
    <mergeCell ref="C60:D61"/>
    <mergeCell ref="E60:E61"/>
    <mergeCell ref="F60:F61"/>
    <mergeCell ref="G60:H61"/>
    <mergeCell ref="I60:I61"/>
    <mergeCell ref="J60:J61"/>
    <mergeCell ref="K60:L61"/>
    <mergeCell ref="AA58:AB59"/>
    <mergeCell ref="AC58:AC59"/>
    <mergeCell ref="AD58:AD59"/>
    <mergeCell ref="AE58:AF59"/>
    <mergeCell ref="AG58:AG59"/>
    <mergeCell ref="AH58:AH59"/>
    <mergeCell ref="S58:T59"/>
    <mergeCell ref="U58:U59"/>
    <mergeCell ref="V58:V59"/>
    <mergeCell ref="W58:X59"/>
    <mergeCell ref="Y58:Y59"/>
    <mergeCell ref="Z58:Z59"/>
    <mergeCell ref="K58:L59"/>
    <mergeCell ref="M58:M59"/>
    <mergeCell ref="N58:N59"/>
    <mergeCell ref="O58:P59"/>
    <mergeCell ref="Q58:Q59"/>
    <mergeCell ref="R58:R59"/>
    <mergeCell ref="AI56:AI57"/>
    <mergeCell ref="AJ56:AJ57"/>
    <mergeCell ref="AK56:AK57"/>
    <mergeCell ref="B58:B59"/>
    <mergeCell ref="C58:D59"/>
    <mergeCell ref="E58:E59"/>
    <mergeCell ref="F58:F59"/>
    <mergeCell ref="G58:H59"/>
    <mergeCell ref="I58:I59"/>
    <mergeCell ref="J58:J59"/>
    <mergeCell ref="AC56:AC57"/>
    <mergeCell ref="AD56:AD57"/>
    <mergeCell ref="AE56:AE57"/>
    <mergeCell ref="AF56:AF57"/>
    <mergeCell ref="AG56:AG57"/>
    <mergeCell ref="AH56:AH57"/>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I55:AK55"/>
    <mergeCell ref="B56:B57"/>
    <mergeCell ref="C56:C57"/>
    <mergeCell ref="D56:D57"/>
    <mergeCell ref="E56:E57"/>
    <mergeCell ref="F56:F57"/>
    <mergeCell ref="G56:G57"/>
    <mergeCell ref="H56:H57"/>
    <mergeCell ref="I56:I57"/>
    <mergeCell ref="J56:J57"/>
    <mergeCell ref="AE54:AG54"/>
    <mergeCell ref="AI54:AK54"/>
    <mergeCell ref="B55:E55"/>
    <mergeCell ref="G55:I55"/>
    <mergeCell ref="K55:M55"/>
    <mergeCell ref="O55:Q55"/>
    <mergeCell ref="S55:U55"/>
    <mergeCell ref="W55:Y55"/>
    <mergeCell ref="AA55:AC55"/>
    <mergeCell ref="AE55:AG55"/>
    <mergeCell ref="AI52:AI53"/>
    <mergeCell ref="AJ52:AJ53"/>
    <mergeCell ref="AK52:AK53"/>
    <mergeCell ref="C54:E54"/>
    <mergeCell ref="G54:I54"/>
    <mergeCell ref="K54:M54"/>
    <mergeCell ref="O54:Q54"/>
    <mergeCell ref="S54:U54"/>
    <mergeCell ref="W54:Y54"/>
    <mergeCell ref="AA54:AC54"/>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K50:AK51"/>
    <mergeCell ref="B52:B53"/>
    <mergeCell ref="C52:C53"/>
    <mergeCell ref="D52:D53"/>
    <mergeCell ref="E52:E53"/>
    <mergeCell ref="F52:F53"/>
    <mergeCell ref="G52:G53"/>
    <mergeCell ref="H52:H53"/>
    <mergeCell ref="I52:I53"/>
    <mergeCell ref="J52:J53"/>
    <mergeCell ref="AC50:AC51"/>
    <mergeCell ref="AD50:AD51"/>
    <mergeCell ref="AE50:AF51"/>
    <mergeCell ref="AG50:AG51"/>
    <mergeCell ref="AH50:AH51"/>
    <mergeCell ref="AI50:AJ51"/>
    <mergeCell ref="U50:U51"/>
    <mergeCell ref="V50:V51"/>
    <mergeCell ref="W50:X51"/>
    <mergeCell ref="Y50:Y51"/>
    <mergeCell ref="Z50:Z51"/>
    <mergeCell ref="AA50:AB51"/>
    <mergeCell ref="M50:M51"/>
    <mergeCell ref="N50:N51"/>
    <mergeCell ref="O50:P51"/>
    <mergeCell ref="Q50:Q51"/>
    <mergeCell ref="R50:R51"/>
    <mergeCell ref="S50:T51"/>
    <mergeCell ref="AI48:AJ49"/>
    <mergeCell ref="AK48:AK49"/>
    <mergeCell ref="B50:B51"/>
    <mergeCell ref="C50:D51"/>
    <mergeCell ref="E50:E51"/>
    <mergeCell ref="F50:F51"/>
    <mergeCell ref="G50:H51"/>
    <mergeCell ref="I50:I51"/>
    <mergeCell ref="J50:J51"/>
    <mergeCell ref="K50:L51"/>
    <mergeCell ref="AA48:AB49"/>
    <mergeCell ref="AC48:AC49"/>
    <mergeCell ref="AD48:AD49"/>
    <mergeCell ref="AE48:AF49"/>
    <mergeCell ref="AG48:AG49"/>
    <mergeCell ref="AH48:AH49"/>
    <mergeCell ref="S48:T49"/>
    <mergeCell ref="U48:U49"/>
    <mergeCell ref="V48:V49"/>
    <mergeCell ref="W48:X49"/>
    <mergeCell ref="Y48:Y49"/>
    <mergeCell ref="Z48:Z49"/>
    <mergeCell ref="K48:L49"/>
    <mergeCell ref="M48:M49"/>
    <mergeCell ref="N48:N49"/>
    <mergeCell ref="O48:P49"/>
    <mergeCell ref="Q48:Q49"/>
    <mergeCell ref="R48:R49"/>
    <mergeCell ref="AH46:AH47"/>
    <mergeCell ref="AI46:AJ47"/>
    <mergeCell ref="AK46:AK47"/>
    <mergeCell ref="B48:B49"/>
    <mergeCell ref="C48:D49"/>
    <mergeCell ref="E48:E49"/>
    <mergeCell ref="F48:F49"/>
    <mergeCell ref="G48:H49"/>
    <mergeCell ref="I48:I49"/>
    <mergeCell ref="J48:J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AF44:AF45"/>
    <mergeCell ref="AG44:AG45"/>
    <mergeCell ref="AH44:AH45"/>
    <mergeCell ref="AI44:AI45"/>
    <mergeCell ref="AJ44:AJ45"/>
    <mergeCell ref="AK44:AK45"/>
    <mergeCell ref="Z44:Z45"/>
    <mergeCell ref="AA44:AA45"/>
    <mergeCell ref="AB44:AB45"/>
    <mergeCell ref="AC44:AC45"/>
    <mergeCell ref="AD44:AD45"/>
    <mergeCell ref="AE44:AE45"/>
    <mergeCell ref="T44:T45"/>
    <mergeCell ref="U44:U45"/>
    <mergeCell ref="V44:V45"/>
    <mergeCell ref="W44:W45"/>
    <mergeCell ref="X44:X45"/>
    <mergeCell ref="Y44:Y45"/>
    <mergeCell ref="N44:N45"/>
    <mergeCell ref="O44:O45"/>
    <mergeCell ref="P44:P45"/>
    <mergeCell ref="Q44:Q45"/>
    <mergeCell ref="R44:R45"/>
    <mergeCell ref="S44:S45"/>
    <mergeCell ref="H44:H45"/>
    <mergeCell ref="I44:I45"/>
    <mergeCell ref="J44:J45"/>
    <mergeCell ref="K44:K45"/>
    <mergeCell ref="L44:L45"/>
    <mergeCell ref="M44:M45"/>
    <mergeCell ref="W43:Y43"/>
    <mergeCell ref="AA43:AC43"/>
    <mergeCell ref="AE43:AG43"/>
    <mergeCell ref="AI43:AK43"/>
    <mergeCell ref="B44:B45"/>
    <mergeCell ref="C44:C45"/>
    <mergeCell ref="D44:D45"/>
    <mergeCell ref="E44:E45"/>
    <mergeCell ref="F44:F45"/>
    <mergeCell ref="G44:G45"/>
    <mergeCell ref="AI38:AK38"/>
    <mergeCell ref="AI39:AK39"/>
    <mergeCell ref="AI40:AK40"/>
    <mergeCell ref="AI41:AK41"/>
    <mergeCell ref="C42:AK42"/>
    <mergeCell ref="C43:E43"/>
    <mergeCell ref="G43:I43"/>
    <mergeCell ref="K43:M43"/>
    <mergeCell ref="O43:Q43"/>
    <mergeCell ref="S43:U43"/>
    <mergeCell ref="AD38:AD41"/>
    <mergeCell ref="AE38:AG38"/>
    <mergeCell ref="AE39:AG39"/>
    <mergeCell ref="AE40:AG40"/>
    <mergeCell ref="AE41:AG41"/>
    <mergeCell ref="AH38:AH41"/>
    <mergeCell ref="W38:Y38"/>
    <mergeCell ref="W39:Y39"/>
    <mergeCell ref="W40:Y40"/>
    <mergeCell ref="W41:Y41"/>
    <mergeCell ref="Z38:Z41"/>
    <mergeCell ref="AA38:AC38"/>
    <mergeCell ref="AA39:AC39"/>
    <mergeCell ref="AA40:AC40"/>
    <mergeCell ref="AA41:AC41"/>
    <mergeCell ref="R38:R41"/>
    <mergeCell ref="S38:U38"/>
    <mergeCell ref="S39:U39"/>
    <mergeCell ref="S40:U40"/>
    <mergeCell ref="S41:U41"/>
    <mergeCell ref="V38:V41"/>
    <mergeCell ref="K38:M38"/>
    <mergeCell ref="K39:M39"/>
    <mergeCell ref="K40:M40"/>
    <mergeCell ref="K41:M41"/>
    <mergeCell ref="N38:N41"/>
    <mergeCell ref="O38:Q38"/>
    <mergeCell ref="O39:Q39"/>
    <mergeCell ref="O40:Q40"/>
    <mergeCell ref="O41:Q41"/>
    <mergeCell ref="F38:F41"/>
    <mergeCell ref="G38:I38"/>
    <mergeCell ref="G39:I39"/>
    <mergeCell ref="G40:I40"/>
    <mergeCell ref="G41:I41"/>
    <mergeCell ref="J38:J41"/>
    <mergeCell ref="AI32:AI33"/>
    <mergeCell ref="AJ32:AJ33"/>
    <mergeCell ref="AK32:AK33"/>
    <mergeCell ref="B35:AK35"/>
    <mergeCell ref="B37:B41"/>
    <mergeCell ref="C37:AK37"/>
    <mergeCell ref="C38:E38"/>
    <mergeCell ref="C39:E39"/>
    <mergeCell ref="C40:E40"/>
    <mergeCell ref="C41:E41"/>
    <mergeCell ref="AC32:AC33"/>
    <mergeCell ref="AD32:AD33"/>
    <mergeCell ref="AE32:AE33"/>
    <mergeCell ref="AF32:AF33"/>
    <mergeCell ref="AG32:AG33"/>
    <mergeCell ref="AH32:AH33"/>
    <mergeCell ref="W32:W33"/>
    <mergeCell ref="X32:X33"/>
    <mergeCell ref="Y32:Y33"/>
    <mergeCell ref="Z32:Z33"/>
    <mergeCell ref="AA32:AA33"/>
    <mergeCell ref="AB32:AB33"/>
    <mergeCell ref="Q32:Q33"/>
    <mergeCell ref="R32:R33"/>
    <mergeCell ref="S32:S33"/>
    <mergeCell ref="T32:T33"/>
    <mergeCell ref="U32:U33"/>
    <mergeCell ref="V32:V33"/>
    <mergeCell ref="K32:K33"/>
    <mergeCell ref="L32:L33"/>
    <mergeCell ref="M32:M33"/>
    <mergeCell ref="N32:N33"/>
    <mergeCell ref="O32:O33"/>
    <mergeCell ref="P32:P33"/>
    <mergeCell ref="AK30:AK31"/>
    <mergeCell ref="B32:B33"/>
    <mergeCell ref="C32:C33"/>
    <mergeCell ref="D32:D33"/>
    <mergeCell ref="E32:E33"/>
    <mergeCell ref="F32:F33"/>
    <mergeCell ref="G32:G33"/>
    <mergeCell ref="H32:H33"/>
    <mergeCell ref="I32:I33"/>
    <mergeCell ref="J32:J33"/>
    <mergeCell ref="AC30:AC31"/>
    <mergeCell ref="AD30:AD31"/>
    <mergeCell ref="AE30:AF31"/>
    <mergeCell ref="AG30:AG31"/>
    <mergeCell ref="AH30:AH31"/>
    <mergeCell ref="AI30:AJ31"/>
    <mergeCell ref="U30:U31"/>
    <mergeCell ref="V30:V31"/>
    <mergeCell ref="W30:X31"/>
    <mergeCell ref="Y30:Y31"/>
    <mergeCell ref="Z30:Z31"/>
    <mergeCell ref="AA30:AB31"/>
    <mergeCell ref="M30:M31"/>
    <mergeCell ref="N30:N31"/>
    <mergeCell ref="O30:P31"/>
    <mergeCell ref="Q30:Q31"/>
    <mergeCell ref="R30:R31"/>
    <mergeCell ref="S30:T31"/>
    <mergeCell ref="AI28:AJ29"/>
    <mergeCell ref="AK28:AK29"/>
    <mergeCell ref="B30:B31"/>
    <mergeCell ref="C30:D31"/>
    <mergeCell ref="E30:E31"/>
    <mergeCell ref="F30:F31"/>
    <mergeCell ref="G30:H31"/>
    <mergeCell ref="I30:I31"/>
    <mergeCell ref="J30:J31"/>
    <mergeCell ref="K30:L31"/>
    <mergeCell ref="AA28:AB29"/>
    <mergeCell ref="AC28:AC29"/>
    <mergeCell ref="AD28:AD29"/>
    <mergeCell ref="AE28:AF29"/>
    <mergeCell ref="AG28:AG29"/>
    <mergeCell ref="AH28:AH29"/>
    <mergeCell ref="S28:T29"/>
    <mergeCell ref="U28:U29"/>
    <mergeCell ref="V28:V29"/>
    <mergeCell ref="W28:X29"/>
    <mergeCell ref="Y28:Y29"/>
    <mergeCell ref="Z28:Z29"/>
    <mergeCell ref="K28:L29"/>
    <mergeCell ref="M28:M29"/>
    <mergeCell ref="N28:N29"/>
    <mergeCell ref="O28:P29"/>
    <mergeCell ref="Q28:Q29"/>
    <mergeCell ref="R28:R29"/>
    <mergeCell ref="AI26:AI27"/>
    <mergeCell ref="AJ26:AJ27"/>
    <mergeCell ref="AK26:AK27"/>
    <mergeCell ref="B28:B29"/>
    <mergeCell ref="C28:D29"/>
    <mergeCell ref="E28:E29"/>
    <mergeCell ref="F28:F29"/>
    <mergeCell ref="G28:H29"/>
    <mergeCell ref="I28:I29"/>
    <mergeCell ref="J28:J29"/>
    <mergeCell ref="AC26:AC27"/>
    <mergeCell ref="AD26:AD27"/>
    <mergeCell ref="AE26:AE27"/>
    <mergeCell ref="AF26:AF27"/>
    <mergeCell ref="AG26:AG27"/>
    <mergeCell ref="AH26:AH27"/>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I25:AK25"/>
    <mergeCell ref="B26:B27"/>
    <mergeCell ref="C26:C27"/>
    <mergeCell ref="D26:D27"/>
    <mergeCell ref="E26:E27"/>
    <mergeCell ref="F26:F27"/>
    <mergeCell ref="G26:G27"/>
    <mergeCell ref="H26:H27"/>
    <mergeCell ref="I26:I27"/>
    <mergeCell ref="J26:J27"/>
    <mergeCell ref="AE24:AG24"/>
    <mergeCell ref="AI24:AK24"/>
    <mergeCell ref="B25:E25"/>
    <mergeCell ref="G25:I25"/>
    <mergeCell ref="K25:M25"/>
    <mergeCell ref="O25:Q25"/>
    <mergeCell ref="S25:U25"/>
    <mergeCell ref="W25:Y25"/>
    <mergeCell ref="AA25:AC25"/>
    <mergeCell ref="AE25:AG25"/>
    <mergeCell ref="AI22:AI23"/>
    <mergeCell ref="AJ22:AJ23"/>
    <mergeCell ref="AK22:AK23"/>
    <mergeCell ref="C24:E24"/>
    <mergeCell ref="G24:I24"/>
    <mergeCell ref="K24:M24"/>
    <mergeCell ref="O24:Q24"/>
    <mergeCell ref="S24:U24"/>
    <mergeCell ref="W24:Y24"/>
    <mergeCell ref="AA24:AC24"/>
    <mergeCell ref="AC22:AC23"/>
    <mergeCell ref="AD22:AD23"/>
    <mergeCell ref="AE22:AE23"/>
    <mergeCell ref="AF22:AF23"/>
    <mergeCell ref="AG22:AG23"/>
    <mergeCell ref="AH22:AH23"/>
    <mergeCell ref="W22:W23"/>
    <mergeCell ref="X22:X23"/>
    <mergeCell ref="Y22:Y23"/>
    <mergeCell ref="Z22:Z23"/>
    <mergeCell ref="AA22:AA23"/>
    <mergeCell ref="AB22:AB23"/>
    <mergeCell ref="Q22:Q23"/>
    <mergeCell ref="R22:R23"/>
    <mergeCell ref="S22:S23"/>
    <mergeCell ref="T22:T23"/>
    <mergeCell ref="U22:U23"/>
    <mergeCell ref="V22:V23"/>
    <mergeCell ref="K22:K23"/>
    <mergeCell ref="L22:L23"/>
    <mergeCell ref="M22:M23"/>
    <mergeCell ref="N22:N23"/>
    <mergeCell ref="O22:O23"/>
    <mergeCell ref="P22:P23"/>
    <mergeCell ref="AK20:AK21"/>
    <mergeCell ref="B22:B23"/>
    <mergeCell ref="C22:C23"/>
    <mergeCell ref="D22:D23"/>
    <mergeCell ref="E22:E23"/>
    <mergeCell ref="F22:F23"/>
    <mergeCell ref="G22:G23"/>
    <mergeCell ref="H22:H23"/>
    <mergeCell ref="I22:I23"/>
    <mergeCell ref="J22:J23"/>
    <mergeCell ref="AC20:AC21"/>
    <mergeCell ref="AD20:AD21"/>
    <mergeCell ref="AE20:AF21"/>
    <mergeCell ref="AG20:AG21"/>
    <mergeCell ref="AH20:AH21"/>
    <mergeCell ref="AI20:AJ21"/>
    <mergeCell ref="U20:U21"/>
    <mergeCell ref="V20:V21"/>
    <mergeCell ref="W20:X21"/>
    <mergeCell ref="Y20:Y21"/>
    <mergeCell ref="Z20:Z21"/>
    <mergeCell ref="AA20:AB21"/>
    <mergeCell ref="M20:M21"/>
    <mergeCell ref="N20:N21"/>
    <mergeCell ref="O20:P21"/>
    <mergeCell ref="Q20:Q21"/>
    <mergeCell ref="R20:R21"/>
    <mergeCell ref="S20:T21"/>
    <mergeCell ref="AI18:AJ19"/>
    <mergeCell ref="AK18:AK19"/>
    <mergeCell ref="B20:B21"/>
    <mergeCell ref="C20:D21"/>
    <mergeCell ref="E20:E21"/>
    <mergeCell ref="F20:F21"/>
    <mergeCell ref="G20:H21"/>
    <mergeCell ref="I20:I21"/>
    <mergeCell ref="J20:J21"/>
    <mergeCell ref="K20:L21"/>
    <mergeCell ref="AA18:AB19"/>
    <mergeCell ref="AC18:AC19"/>
    <mergeCell ref="AD18:AD19"/>
    <mergeCell ref="AE18:AF19"/>
    <mergeCell ref="AG18:AG19"/>
    <mergeCell ref="AH18:AH19"/>
    <mergeCell ref="S18:T19"/>
    <mergeCell ref="U18:U19"/>
    <mergeCell ref="V18:V19"/>
    <mergeCell ref="W18:X19"/>
    <mergeCell ref="Y18:Y19"/>
    <mergeCell ref="Z18:Z19"/>
    <mergeCell ref="K18:L19"/>
    <mergeCell ref="M18:M19"/>
    <mergeCell ref="N18:N19"/>
    <mergeCell ref="O18:P19"/>
    <mergeCell ref="Q18:Q19"/>
    <mergeCell ref="R18:R19"/>
    <mergeCell ref="AH16:AH17"/>
    <mergeCell ref="AI16:AJ17"/>
    <mergeCell ref="AK16:AK17"/>
    <mergeCell ref="B18:B19"/>
    <mergeCell ref="C18:D19"/>
    <mergeCell ref="E18:E19"/>
    <mergeCell ref="F18:F19"/>
    <mergeCell ref="G18:H19"/>
    <mergeCell ref="I18:I19"/>
    <mergeCell ref="J18:J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F14:AF15"/>
    <mergeCell ref="AG14:AG15"/>
    <mergeCell ref="AH14:AH15"/>
    <mergeCell ref="AI14:AI15"/>
    <mergeCell ref="AJ14:AJ15"/>
    <mergeCell ref="AK14:AK15"/>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AK12"/>
    <mergeCell ref="C13:E13"/>
    <mergeCell ref="G13:I13"/>
    <mergeCell ref="K13:M13"/>
    <mergeCell ref="O13:Q13"/>
    <mergeCell ref="S13:U13"/>
    <mergeCell ref="W13:Y13"/>
    <mergeCell ref="AA13:AC13"/>
    <mergeCell ref="AE13:AG13"/>
    <mergeCell ref="AI13:AK13"/>
    <mergeCell ref="AE8:AG8"/>
    <mergeCell ref="AE9:AG9"/>
    <mergeCell ref="AE10:AG10"/>
    <mergeCell ref="AE11:AG11"/>
    <mergeCell ref="AH8:AH11"/>
    <mergeCell ref="AI8:AK8"/>
    <mergeCell ref="AI9:AK9"/>
    <mergeCell ref="AI10:AK10"/>
    <mergeCell ref="AI11:AK11"/>
    <mergeCell ref="Z8:Z11"/>
    <mergeCell ref="AA8:AC8"/>
    <mergeCell ref="AA9:AC9"/>
    <mergeCell ref="AA10:AC10"/>
    <mergeCell ref="AA11:AC11"/>
    <mergeCell ref="AD8:AD11"/>
    <mergeCell ref="S8:U8"/>
    <mergeCell ref="S9:U9"/>
    <mergeCell ref="S10:U10"/>
    <mergeCell ref="S11:U11"/>
    <mergeCell ref="V8:V11"/>
    <mergeCell ref="W8:Y8"/>
    <mergeCell ref="W9:Y9"/>
    <mergeCell ref="W10:Y10"/>
    <mergeCell ref="W11:Y11"/>
    <mergeCell ref="N8:N11"/>
    <mergeCell ref="O8:Q8"/>
    <mergeCell ref="O9:Q9"/>
    <mergeCell ref="O10:Q10"/>
    <mergeCell ref="O11:Q11"/>
    <mergeCell ref="R8:R11"/>
    <mergeCell ref="G10:I10"/>
    <mergeCell ref="G11:I11"/>
    <mergeCell ref="J8:J11"/>
    <mergeCell ref="K8:M8"/>
    <mergeCell ref="K9:M9"/>
    <mergeCell ref="K10:M10"/>
    <mergeCell ref="K11:M11"/>
    <mergeCell ref="B5:AK5"/>
    <mergeCell ref="B7:B12"/>
    <mergeCell ref="C7:AK7"/>
    <mergeCell ref="C8:E8"/>
    <mergeCell ref="C9:E9"/>
    <mergeCell ref="C10:E10"/>
    <mergeCell ref="C11:E11"/>
    <mergeCell ref="F8:F11"/>
    <mergeCell ref="G8:I8"/>
    <mergeCell ref="G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2" bestFit="1" customWidth="1"/>
    <col min="3" max="3" width="1.85546875" bestFit="1" customWidth="1"/>
    <col min="4" max="4" width="6.5703125" bestFit="1" customWidth="1"/>
    <col min="7" max="7" width="1.85546875" bestFit="1" customWidth="1"/>
    <col min="8" max="8" width="6.5703125" bestFit="1" customWidth="1"/>
    <col min="9" max="9" width="1.5703125" bestFit="1" customWidth="1"/>
    <col min="11" max="11" width="1.85546875" bestFit="1" customWidth="1"/>
    <col min="12" max="12" width="5.7109375" bestFit="1" customWidth="1"/>
    <col min="15" max="15" width="1.85546875" customWidth="1"/>
    <col min="16" max="16" width="5.140625" customWidth="1"/>
    <col min="17" max="17" width="1.5703125" customWidth="1"/>
    <col min="19" max="19" width="1.85546875" customWidth="1"/>
    <col min="20" max="20" width="5.7109375" customWidth="1"/>
    <col min="21" max="21" width="1.5703125" customWidth="1"/>
    <col min="23" max="23" width="3.42578125" customWidth="1"/>
    <col min="24" max="24" width="14.42578125" customWidth="1"/>
    <col min="25" max="25" width="2.85546875" customWidth="1"/>
  </cols>
  <sheetData>
    <row r="1" spans="1:25" ht="15" customHeight="1">
      <c r="A1" s="7" t="s">
        <v>7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663</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17</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27"/>
      <c r="C5" s="27"/>
      <c r="D5" s="27"/>
      <c r="E5" s="27"/>
      <c r="F5" s="27"/>
      <c r="G5" s="27"/>
      <c r="H5" s="27"/>
      <c r="I5" s="27"/>
      <c r="J5" s="27"/>
      <c r="K5" s="27"/>
      <c r="L5" s="27"/>
      <c r="M5" s="27"/>
      <c r="N5" s="27"/>
      <c r="O5" s="27"/>
      <c r="P5" s="27"/>
      <c r="Q5" s="27"/>
      <c r="R5" s="27"/>
      <c r="S5" s="27"/>
      <c r="T5" s="27"/>
      <c r="U5" s="27"/>
      <c r="V5" s="27"/>
      <c r="W5" s="27"/>
      <c r="X5" s="27"/>
      <c r="Y5" s="27"/>
    </row>
    <row r="6" spans="1:25">
      <c r="A6" s="12"/>
      <c r="B6" s="15"/>
      <c r="C6" s="15"/>
      <c r="D6" s="15"/>
      <c r="E6" s="15"/>
      <c r="F6" s="15"/>
      <c r="G6" s="15"/>
      <c r="H6" s="15"/>
      <c r="I6" s="15"/>
      <c r="J6" s="15"/>
      <c r="K6" s="15"/>
      <c r="L6" s="15"/>
      <c r="M6" s="15"/>
      <c r="N6" s="15"/>
      <c r="O6" s="15"/>
      <c r="P6" s="15"/>
      <c r="Q6" s="15"/>
      <c r="R6" s="15"/>
      <c r="S6" s="15"/>
      <c r="T6" s="15"/>
      <c r="U6" s="15"/>
      <c r="V6" s="15"/>
      <c r="W6" s="15"/>
      <c r="X6" s="15"/>
      <c r="Y6" s="15"/>
    </row>
    <row r="7" spans="1:25">
      <c r="A7" s="12"/>
      <c r="B7" s="58"/>
      <c r="C7" s="230" t="s">
        <v>666</v>
      </c>
      <c r="D7" s="230"/>
      <c r="E7" s="230"/>
      <c r="F7" s="230"/>
      <c r="G7" s="230"/>
      <c r="H7" s="230"/>
      <c r="I7" s="230"/>
      <c r="J7" s="31"/>
      <c r="K7" s="58"/>
      <c r="L7" s="58"/>
      <c r="M7" s="58"/>
      <c r="N7" s="31"/>
      <c r="O7" s="58"/>
      <c r="P7" s="58"/>
      <c r="Q7" s="58"/>
      <c r="R7" s="31"/>
      <c r="S7" s="58"/>
      <c r="T7" s="58"/>
      <c r="U7" s="58"/>
      <c r="V7" s="31"/>
      <c r="W7" s="230" t="s">
        <v>667</v>
      </c>
      <c r="X7" s="230"/>
      <c r="Y7" s="230"/>
    </row>
    <row r="8" spans="1:25" ht="15.75" thickBot="1">
      <c r="A8" s="12"/>
      <c r="B8" s="58"/>
      <c r="C8" s="231" t="s">
        <v>28</v>
      </c>
      <c r="D8" s="231"/>
      <c r="E8" s="231"/>
      <c r="F8" s="231"/>
      <c r="G8" s="231"/>
      <c r="H8" s="231"/>
      <c r="I8" s="231"/>
      <c r="J8" s="31"/>
      <c r="K8" s="58"/>
      <c r="L8" s="58"/>
      <c r="M8" s="58"/>
      <c r="N8" s="31"/>
      <c r="O8" s="58"/>
      <c r="P8" s="58"/>
      <c r="Q8" s="58"/>
      <c r="R8" s="31"/>
      <c r="S8" s="58"/>
      <c r="T8" s="58"/>
      <c r="U8" s="58"/>
      <c r="V8" s="31"/>
      <c r="W8" s="230"/>
      <c r="X8" s="230"/>
      <c r="Y8" s="230"/>
    </row>
    <row r="9" spans="1:25" ht="22.5" customHeight="1" thickBot="1">
      <c r="A9" s="12"/>
      <c r="B9" s="16"/>
      <c r="C9" s="232" t="s">
        <v>668</v>
      </c>
      <c r="D9" s="232"/>
      <c r="E9" s="232"/>
      <c r="F9" s="14"/>
      <c r="G9" s="232" t="s">
        <v>669</v>
      </c>
      <c r="H9" s="232"/>
      <c r="I9" s="232"/>
      <c r="J9" s="14"/>
      <c r="K9" s="231" t="s">
        <v>670</v>
      </c>
      <c r="L9" s="231"/>
      <c r="M9" s="231"/>
      <c r="N9" s="14"/>
      <c r="O9" s="231" t="s">
        <v>671</v>
      </c>
      <c r="P9" s="231"/>
      <c r="Q9" s="231"/>
      <c r="R9" s="14"/>
      <c r="S9" s="231" t="s">
        <v>672</v>
      </c>
      <c r="T9" s="231"/>
      <c r="U9" s="231"/>
      <c r="V9" s="14"/>
      <c r="W9" s="231"/>
      <c r="X9" s="231"/>
      <c r="Y9" s="231"/>
    </row>
    <row r="10" spans="1:25">
      <c r="A10" s="12"/>
      <c r="B10" s="14"/>
      <c r="C10" s="32"/>
      <c r="D10" s="32"/>
      <c r="E10" s="32"/>
      <c r="F10" s="14"/>
      <c r="G10" s="32"/>
      <c r="H10" s="32"/>
      <c r="I10" s="32"/>
      <c r="J10" s="14"/>
      <c r="K10" s="32"/>
      <c r="L10" s="32"/>
      <c r="M10" s="32"/>
      <c r="N10" s="14"/>
      <c r="O10" s="32"/>
      <c r="P10" s="32"/>
      <c r="Q10" s="32"/>
      <c r="R10" s="14"/>
      <c r="S10" s="32"/>
      <c r="T10" s="32"/>
      <c r="U10" s="32"/>
      <c r="V10" s="14"/>
      <c r="W10" s="32"/>
      <c r="X10" s="32"/>
      <c r="Y10" s="32"/>
    </row>
    <row r="11" spans="1:25">
      <c r="A11" s="12"/>
      <c r="B11" s="226" t="s">
        <v>673</v>
      </c>
      <c r="C11" s="233" t="s">
        <v>185</v>
      </c>
      <c r="D11" s="233"/>
      <c r="E11" s="233"/>
      <c r="F11" s="233"/>
      <c r="G11" s="233"/>
      <c r="H11" s="233"/>
      <c r="I11" s="233"/>
      <c r="J11" s="233"/>
      <c r="K11" s="233"/>
      <c r="L11" s="233"/>
      <c r="M11" s="233"/>
      <c r="N11" s="233"/>
      <c r="O11" s="233"/>
      <c r="P11" s="233"/>
      <c r="Q11" s="233"/>
      <c r="R11" s="233"/>
      <c r="S11" s="233"/>
      <c r="T11" s="233"/>
      <c r="U11" s="233"/>
      <c r="V11" s="233"/>
      <c r="W11" s="233"/>
      <c r="X11" s="233"/>
      <c r="Y11" s="233"/>
    </row>
    <row r="12" spans="1:25">
      <c r="A12" s="12"/>
      <c r="B12" s="227">
        <v>2014</v>
      </c>
      <c r="C12" s="37"/>
      <c r="D12" s="37"/>
      <c r="E12" s="37"/>
      <c r="F12" s="22"/>
      <c r="G12" s="37"/>
      <c r="H12" s="37"/>
      <c r="I12" s="37"/>
      <c r="J12" s="22"/>
      <c r="K12" s="37"/>
      <c r="L12" s="37"/>
      <c r="M12" s="37"/>
      <c r="N12" s="22"/>
      <c r="O12" s="37"/>
      <c r="P12" s="37"/>
      <c r="Q12" s="37"/>
      <c r="R12" s="22"/>
      <c r="S12" s="37"/>
      <c r="T12" s="37"/>
      <c r="U12" s="37"/>
      <c r="V12" s="22"/>
      <c r="W12" s="37"/>
      <c r="X12" s="37"/>
      <c r="Y12" s="37"/>
    </row>
    <row r="13" spans="1:25">
      <c r="A13" s="12"/>
      <c r="B13" s="234" t="s">
        <v>27</v>
      </c>
      <c r="C13" s="58" t="s">
        <v>178</v>
      </c>
      <c r="D13" s="235">
        <v>62903</v>
      </c>
      <c r="E13" s="31"/>
      <c r="F13" s="31"/>
      <c r="G13" s="58" t="s">
        <v>178</v>
      </c>
      <c r="H13" s="235">
        <v>27962</v>
      </c>
      <c r="I13" s="31"/>
      <c r="J13" s="31"/>
      <c r="K13" s="58" t="s">
        <v>178</v>
      </c>
      <c r="L13" s="235">
        <v>5863</v>
      </c>
      <c r="M13" s="31"/>
      <c r="N13" s="31"/>
      <c r="O13" s="58" t="s">
        <v>178</v>
      </c>
      <c r="P13" s="236" t="s">
        <v>180</v>
      </c>
      <c r="Q13" s="31"/>
      <c r="R13" s="31"/>
      <c r="S13" s="58" t="s">
        <v>178</v>
      </c>
      <c r="T13" s="236" t="s">
        <v>551</v>
      </c>
      <c r="U13" s="58" t="s">
        <v>188</v>
      </c>
      <c r="V13" s="31"/>
      <c r="W13" s="58" t="s">
        <v>178</v>
      </c>
      <c r="X13" s="235">
        <v>91786</v>
      </c>
      <c r="Y13" s="31"/>
    </row>
    <row r="14" spans="1:25">
      <c r="A14" s="12"/>
      <c r="B14" s="234"/>
      <c r="C14" s="58"/>
      <c r="D14" s="235"/>
      <c r="E14" s="31"/>
      <c r="F14" s="31"/>
      <c r="G14" s="58"/>
      <c r="H14" s="235"/>
      <c r="I14" s="31"/>
      <c r="J14" s="31"/>
      <c r="K14" s="58"/>
      <c r="L14" s="235"/>
      <c r="M14" s="31"/>
      <c r="N14" s="31"/>
      <c r="O14" s="58"/>
      <c r="P14" s="236"/>
      <c r="Q14" s="31"/>
      <c r="R14" s="31"/>
      <c r="S14" s="58"/>
      <c r="T14" s="236"/>
      <c r="U14" s="58"/>
      <c r="V14" s="31"/>
      <c r="W14" s="58"/>
      <c r="X14" s="235"/>
      <c r="Y14" s="31"/>
    </row>
    <row r="15" spans="1:25">
      <c r="A15" s="12"/>
      <c r="B15" s="237" t="s">
        <v>674</v>
      </c>
      <c r="C15" s="238">
        <v>7379</v>
      </c>
      <c r="D15" s="238"/>
      <c r="E15" s="37"/>
      <c r="F15" s="37"/>
      <c r="G15" s="238">
        <v>4827</v>
      </c>
      <c r="H15" s="238"/>
      <c r="I15" s="37"/>
      <c r="J15" s="37"/>
      <c r="K15" s="238">
        <v>1243</v>
      </c>
      <c r="L15" s="238"/>
      <c r="M15" s="37"/>
      <c r="N15" s="37"/>
      <c r="O15" s="239">
        <v>506</v>
      </c>
      <c r="P15" s="239"/>
      <c r="Q15" s="37"/>
      <c r="R15" s="37"/>
      <c r="S15" s="239" t="s">
        <v>180</v>
      </c>
      <c r="T15" s="239"/>
      <c r="U15" s="37"/>
      <c r="V15" s="37"/>
      <c r="W15" s="238">
        <v>13955</v>
      </c>
      <c r="X15" s="238"/>
      <c r="Y15" s="37"/>
    </row>
    <row r="16" spans="1:25">
      <c r="A16" s="12"/>
      <c r="B16" s="237"/>
      <c r="C16" s="238"/>
      <c r="D16" s="238"/>
      <c r="E16" s="37"/>
      <c r="F16" s="37"/>
      <c r="G16" s="238"/>
      <c r="H16" s="238"/>
      <c r="I16" s="37"/>
      <c r="J16" s="37"/>
      <c r="K16" s="238"/>
      <c r="L16" s="238"/>
      <c r="M16" s="37"/>
      <c r="N16" s="37"/>
      <c r="O16" s="239"/>
      <c r="P16" s="239"/>
      <c r="Q16" s="37"/>
      <c r="R16" s="37"/>
      <c r="S16" s="239"/>
      <c r="T16" s="239"/>
      <c r="U16" s="37"/>
      <c r="V16" s="37"/>
      <c r="W16" s="238"/>
      <c r="X16" s="238"/>
      <c r="Y16" s="37"/>
    </row>
    <row r="17" spans="1:25">
      <c r="A17" s="12"/>
      <c r="B17" s="234" t="s">
        <v>42</v>
      </c>
      <c r="C17" s="235">
        <v>2181</v>
      </c>
      <c r="D17" s="235"/>
      <c r="E17" s="31"/>
      <c r="F17" s="31"/>
      <c r="G17" s="236" t="s">
        <v>675</v>
      </c>
      <c r="H17" s="236"/>
      <c r="I17" s="58" t="s">
        <v>188</v>
      </c>
      <c r="J17" s="31"/>
      <c r="K17" s="235">
        <v>3201</v>
      </c>
      <c r="L17" s="235"/>
      <c r="M17" s="31"/>
      <c r="N17" s="31"/>
      <c r="O17" s="236" t="s">
        <v>676</v>
      </c>
      <c r="P17" s="236"/>
      <c r="Q17" s="58" t="s">
        <v>188</v>
      </c>
      <c r="R17" s="31"/>
      <c r="S17" s="236" t="s">
        <v>180</v>
      </c>
      <c r="T17" s="236"/>
      <c r="U17" s="31"/>
      <c r="V17" s="31"/>
      <c r="W17" s="236" t="s">
        <v>560</v>
      </c>
      <c r="X17" s="236"/>
      <c r="Y17" s="58" t="s">
        <v>188</v>
      </c>
    </row>
    <row r="18" spans="1:25">
      <c r="A18" s="12"/>
      <c r="B18" s="234"/>
      <c r="C18" s="235"/>
      <c r="D18" s="235"/>
      <c r="E18" s="31"/>
      <c r="F18" s="31"/>
      <c r="G18" s="236"/>
      <c r="H18" s="236"/>
      <c r="I18" s="58"/>
      <c r="J18" s="31"/>
      <c r="K18" s="235"/>
      <c r="L18" s="235"/>
      <c r="M18" s="31"/>
      <c r="N18" s="31"/>
      <c r="O18" s="236"/>
      <c r="P18" s="236"/>
      <c r="Q18" s="58"/>
      <c r="R18" s="31"/>
      <c r="S18" s="236"/>
      <c r="T18" s="236"/>
      <c r="U18" s="31"/>
      <c r="V18" s="31"/>
      <c r="W18" s="236"/>
      <c r="X18" s="236"/>
      <c r="Y18" s="58"/>
    </row>
    <row r="19" spans="1:25">
      <c r="A19" s="12"/>
      <c r="B19" s="237" t="s">
        <v>677</v>
      </c>
      <c r="C19" s="238">
        <v>33216</v>
      </c>
      <c r="D19" s="238"/>
      <c r="E19" s="37"/>
      <c r="F19" s="37"/>
      <c r="G19" s="238">
        <v>8954</v>
      </c>
      <c r="H19" s="238"/>
      <c r="I19" s="37"/>
      <c r="J19" s="37"/>
      <c r="K19" s="239">
        <v>11</v>
      </c>
      <c r="L19" s="239"/>
      <c r="M19" s="37"/>
      <c r="N19" s="37"/>
      <c r="O19" s="239">
        <v>91</v>
      </c>
      <c r="P19" s="239"/>
      <c r="Q19" s="37"/>
      <c r="R19" s="37"/>
      <c r="S19" s="239" t="s">
        <v>180</v>
      </c>
      <c r="T19" s="239"/>
      <c r="U19" s="37"/>
      <c r="V19" s="37"/>
      <c r="W19" s="238">
        <v>42272</v>
      </c>
      <c r="X19" s="238"/>
      <c r="Y19" s="37"/>
    </row>
    <row r="20" spans="1:25">
      <c r="A20" s="12"/>
      <c r="B20" s="237"/>
      <c r="C20" s="238"/>
      <c r="D20" s="238"/>
      <c r="E20" s="37"/>
      <c r="F20" s="37"/>
      <c r="G20" s="238"/>
      <c r="H20" s="238"/>
      <c r="I20" s="37"/>
      <c r="J20" s="37"/>
      <c r="K20" s="239"/>
      <c r="L20" s="239"/>
      <c r="M20" s="37"/>
      <c r="N20" s="37"/>
      <c r="O20" s="239"/>
      <c r="P20" s="239"/>
      <c r="Q20" s="37"/>
      <c r="R20" s="37"/>
      <c r="S20" s="239"/>
      <c r="T20" s="239"/>
      <c r="U20" s="37"/>
      <c r="V20" s="37"/>
      <c r="W20" s="238"/>
      <c r="X20" s="238"/>
      <c r="Y20" s="37"/>
    </row>
    <row r="21" spans="1:25">
      <c r="A21" s="12"/>
      <c r="B21" s="228">
        <v>2013</v>
      </c>
      <c r="C21" s="31"/>
      <c r="D21" s="31"/>
      <c r="E21" s="31"/>
      <c r="F21" s="14"/>
      <c r="G21" s="31"/>
      <c r="H21" s="31"/>
      <c r="I21" s="31"/>
      <c r="J21" s="14"/>
      <c r="K21" s="31"/>
      <c r="L21" s="31"/>
      <c r="M21" s="31"/>
      <c r="N21" s="14"/>
      <c r="O21" s="31"/>
      <c r="P21" s="31"/>
      <c r="Q21" s="31"/>
      <c r="R21" s="14"/>
      <c r="S21" s="31"/>
      <c r="T21" s="31"/>
      <c r="U21" s="31"/>
      <c r="V21" s="14"/>
      <c r="W21" s="31"/>
      <c r="X21" s="31"/>
      <c r="Y21" s="31"/>
    </row>
    <row r="22" spans="1:25">
      <c r="A22" s="12"/>
      <c r="B22" s="237" t="s">
        <v>27</v>
      </c>
      <c r="C22" s="240" t="s">
        <v>178</v>
      </c>
      <c r="D22" s="238">
        <v>81553</v>
      </c>
      <c r="E22" s="37"/>
      <c r="F22" s="37"/>
      <c r="G22" s="240" t="s">
        <v>178</v>
      </c>
      <c r="H22" s="238">
        <v>36260</v>
      </c>
      <c r="I22" s="37"/>
      <c r="J22" s="37"/>
      <c r="K22" s="240" t="s">
        <v>178</v>
      </c>
      <c r="L22" s="238">
        <v>6215</v>
      </c>
      <c r="M22" s="37"/>
      <c r="N22" s="37"/>
      <c r="O22" s="240" t="s">
        <v>178</v>
      </c>
      <c r="P22" s="239" t="s">
        <v>180</v>
      </c>
      <c r="Q22" s="37"/>
      <c r="R22" s="37"/>
      <c r="S22" s="240" t="s">
        <v>178</v>
      </c>
      <c r="T22" s="239" t="s">
        <v>579</v>
      </c>
      <c r="U22" s="240" t="s">
        <v>188</v>
      </c>
      <c r="V22" s="37"/>
      <c r="W22" s="240" t="s">
        <v>178</v>
      </c>
      <c r="X22" s="238">
        <v>118703</v>
      </c>
      <c r="Y22" s="37"/>
    </row>
    <row r="23" spans="1:25">
      <c r="A23" s="12"/>
      <c r="B23" s="237"/>
      <c r="C23" s="240"/>
      <c r="D23" s="238"/>
      <c r="E23" s="37"/>
      <c r="F23" s="37"/>
      <c r="G23" s="240"/>
      <c r="H23" s="238"/>
      <c r="I23" s="37"/>
      <c r="J23" s="37"/>
      <c r="K23" s="240"/>
      <c r="L23" s="238"/>
      <c r="M23" s="37"/>
      <c r="N23" s="37"/>
      <c r="O23" s="240"/>
      <c r="P23" s="239"/>
      <c r="Q23" s="37"/>
      <c r="R23" s="37"/>
      <c r="S23" s="240"/>
      <c r="T23" s="239"/>
      <c r="U23" s="240"/>
      <c r="V23" s="37"/>
      <c r="W23" s="240"/>
      <c r="X23" s="238"/>
      <c r="Y23" s="37"/>
    </row>
    <row r="24" spans="1:25">
      <c r="A24" s="12"/>
      <c r="B24" s="234" t="s">
        <v>674</v>
      </c>
      <c r="C24" s="235">
        <v>13128</v>
      </c>
      <c r="D24" s="235"/>
      <c r="E24" s="31"/>
      <c r="F24" s="31"/>
      <c r="G24" s="235">
        <v>3190</v>
      </c>
      <c r="H24" s="235"/>
      <c r="I24" s="31"/>
      <c r="J24" s="31"/>
      <c r="K24" s="235">
        <v>1340</v>
      </c>
      <c r="L24" s="235"/>
      <c r="M24" s="31"/>
      <c r="N24" s="31"/>
      <c r="O24" s="236">
        <v>598</v>
      </c>
      <c r="P24" s="236"/>
      <c r="Q24" s="31"/>
      <c r="R24" s="31"/>
      <c r="S24" s="236" t="s">
        <v>180</v>
      </c>
      <c r="T24" s="236"/>
      <c r="U24" s="31"/>
      <c r="V24" s="31"/>
      <c r="W24" s="235">
        <v>18256</v>
      </c>
      <c r="X24" s="235"/>
      <c r="Y24" s="31"/>
    </row>
    <row r="25" spans="1:25">
      <c r="A25" s="12"/>
      <c r="B25" s="234"/>
      <c r="C25" s="235"/>
      <c r="D25" s="235"/>
      <c r="E25" s="31"/>
      <c r="F25" s="31"/>
      <c r="G25" s="235"/>
      <c r="H25" s="235"/>
      <c r="I25" s="31"/>
      <c r="J25" s="31"/>
      <c r="K25" s="235"/>
      <c r="L25" s="235"/>
      <c r="M25" s="31"/>
      <c r="N25" s="31"/>
      <c r="O25" s="236"/>
      <c r="P25" s="236"/>
      <c r="Q25" s="31"/>
      <c r="R25" s="31"/>
      <c r="S25" s="236"/>
      <c r="T25" s="236"/>
      <c r="U25" s="31"/>
      <c r="V25" s="31"/>
      <c r="W25" s="235"/>
      <c r="X25" s="235"/>
      <c r="Y25" s="31"/>
    </row>
    <row r="26" spans="1:25">
      <c r="A26" s="12"/>
      <c r="B26" s="237" t="s">
        <v>42</v>
      </c>
      <c r="C26" s="238">
        <v>6922</v>
      </c>
      <c r="D26" s="238"/>
      <c r="E26" s="37"/>
      <c r="F26" s="37"/>
      <c r="G26" s="238">
        <v>2841</v>
      </c>
      <c r="H26" s="238"/>
      <c r="I26" s="37"/>
      <c r="J26" s="37"/>
      <c r="K26" s="238">
        <v>3124</v>
      </c>
      <c r="L26" s="238"/>
      <c r="M26" s="37"/>
      <c r="N26" s="37"/>
      <c r="O26" s="239" t="s">
        <v>678</v>
      </c>
      <c r="P26" s="239"/>
      <c r="Q26" s="240" t="s">
        <v>188</v>
      </c>
      <c r="R26" s="37"/>
      <c r="S26" s="239" t="s">
        <v>180</v>
      </c>
      <c r="T26" s="239"/>
      <c r="U26" s="37"/>
      <c r="V26" s="37"/>
      <c r="W26" s="239" t="s">
        <v>586</v>
      </c>
      <c r="X26" s="239"/>
      <c r="Y26" s="240" t="s">
        <v>188</v>
      </c>
    </row>
    <row r="27" spans="1:25">
      <c r="A27" s="12"/>
      <c r="B27" s="237"/>
      <c r="C27" s="238"/>
      <c r="D27" s="238"/>
      <c r="E27" s="37"/>
      <c r="F27" s="37"/>
      <c r="G27" s="238"/>
      <c r="H27" s="238"/>
      <c r="I27" s="37"/>
      <c r="J27" s="37"/>
      <c r="K27" s="238"/>
      <c r="L27" s="238"/>
      <c r="M27" s="37"/>
      <c r="N27" s="37"/>
      <c r="O27" s="239"/>
      <c r="P27" s="239"/>
      <c r="Q27" s="240"/>
      <c r="R27" s="37"/>
      <c r="S27" s="239"/>
      <c r="T27" s="239"/>
      <c r="U27" s="37"/>
      <c r="V27" s="37"/>
      <c r="W27" s="239"/>
      <c r="X27" s="239"/>
      <c r="Y27" s="240"/>
    </row>
    <row r="28" spans="1:25">
      <c r="A28" s="12"/>
      <c r="B28" s="234" t="s">
        <v>677</v>
      </c>
      <c r="C28" s="235">
        <v>20553</v>
      </c>
      <c r="D28" s="235"/>
      <c r="E28" s="31"/>
      <c r="F28" s="31"/>
      <c r="G28" s="235">
        <v>3064</v>
      </c>
      <c r="H28" s="235"/>
      <c r="I28" s="31"/>
      <c r="J28" s="31"/>
      <c r="K28" s="236">
        <v>80</v>
      </c>
      <c r="L28" s="236"/>
      <c r="M28" s="31"/>
      <c r="N28" s="31"/>
      <c r="O28" s="236">
        <v>640</v>
      </c>
      <c r="P28" s="236"/>
      <c r="Q28" s="31"/>
      <c r="R28" s="31"/>
      <c r="S28" s="236" t="s">
        <v>180</v>
      </c>
      <c r="T28" s="236"/>
      <c r="U28" s="31"/>
      <c r="V28" s="31"/>
      <c r="W28" s="235">
        <v>24337</v>
      </c>
      <c r="X28" s="235"/>
      <c r="Y28" s="31"/>
    </row>
    <row r="29" spans="1:25">
      <c r="A29" s="12"/>
      <c r="B29" s="234"/>
      <c r="C29" s="235"/>
      <c r="D29" s="235"/>
      <c r="E29" s="31"/>
      <c r="F29" s="31"/>
      <c r="G29" s="235"/>
      <c r="H29" s="235"/>
      <c r="I29" s="31"/>
      <c r="J29" s="31"/>
      <c r="K29" s="236"/>
      <c r="L29" s="236"/>
      <c r="M29" s="31"/>
      <c r="N29" s="31"/>
      <c r="O29" s="236"/>
      <c r="P29" s="236"/>
      <c r="Q29" s="31"/>
      <c r="R29" s="31"/>
      <c r="S29" s="236"/>
      <c r="T29" s="236"/>
      <c r="U29" s="31"/>
      <c r="V29" s="31"/>
      <c r="W29" s="235"/>
      <c r="X29" s="235"/>
      <c r="Y29" s="31"/>
    </row>
    <row r="30" spans="1:25">
      <c r="A30" s="12"/>
      <c r="B30" s="229" t="s">
        <v>679</v>
      </c>
      <c r="C30" s="37"/>
      <c r="D30" s="37"/>
      <c r="E30" s="37"/>
      <c r="F30" s="22"/>
      <c r="G30" s="37"/>
      <c r="H30" s="37"/>
      <c r="I30" s="37"/>
      <c r="J30" s="22"/>
      <c r="K30" s="37"/>
      <c r="L30" s="37"/>
      <c r="M30" s="37"/>
      <c r="N30" s="22"/>
      <c r="O30" s="37"/>
      <c r="P30" s="37"/>
      <c r="Q30" s="37"/>
      <c r="R30" s="22"/>
      <c r="S30" s="37"/>
      <c r="T30" s="37"/>
      <c r="U30" s="37"/>
      <c r="V30" s="22"/>
      <c r="W30" s="37"/>
      <c r="X30" s="37"/>
      <c r="Y30" s="37"/>
    </row>
    <row r="31" spans="1:25">
      <c r="A31" s="12"/>
      <c r="B31" s="241">
        <v>41729</v>
      </c>
      <c r="C31" s="58" t="s">
        <v>178</v>
      </c>
      <c r="D31" s="235">
        <v>476579</v>
      </c>
      <c r="E31" s="31"/>
      <c r="F31" s="31"/>
      <c r="G31" s="58" t="s">
        <v>178</v>
      </c>
      <c r="H31" s="235">
        <v>300837</v>
      </c>
      <c r="I31" s="31"/>
      <c r="J31" s="31"/>
      <c r="K31" s="58" t="s">
        <v>178</v>
      </c>
      <c r="L31" s="235">
        <v>92758</v>
      </c>
      <c r="M31" s="31"/>
      <c r="N31" s="31"/>
      <c r="O31" s="58" t="s">
        <v>178</v>
      </c>
      <c r="P31" s="235">
        <v>4944</v>
      </c>
      <c r="Q31" s="31"/>
      <c r="R31" s="31"/>
      <c r="S31" s="58" t="s">
        <v>178</v>
      </c>
      <c r="T31" s="236" t="s">
        <v>180</v>
      </c>
      <c r="U31" s="31"/>
      <c r="V31" s="31"/>
      <c r="W31" s="58" t="s">
        <v>178</v>
      </c>
      <c r="X31" s="235">
        <v>875118</v>
      </c>
      <c r="Y31" s="31"/>
    </row>
    <row r="32" spans="1:25">
      <c r="A32" s="12"/>
      <c r="B32" s="241"/>
      <c r="C32" s="58"/>
      <c r="D32" s="235"/>
      <c r="E32" s="31"/>
      <c r="F32" s="31"/>
      <c r="G32" s="58"/>
      <c r="H32" s="235"/>
      <c r="I32" s="31"/>
      <c r="J32" s="31"/>
      <c r="K32" s="58"/>
      <c r="L32" s="235"/>
      <c r="M32" s="31"/>
      <c r="N32" s="31"/>
      <c r="O32" s="58"/>
      <c r="P32" s="235"/>
      <c r="Q32" s="31"/>
      <c r="R32" s="31"/>
      <c r="S32" s="58"/>
      <c r="T32" s="236"/>
      <c r="U32" s="31"/>
      <c r="V32" s="31"/>
      <c r="W32" s="58"/>
      <c r="X32" s="235"/>
      <c r="Y32" s="31"/>
    </row>
    <row r="33" spans="1:25">
      <c r="A33" s="12"/>
      <c r="B33" s="242">
        <v>41639</v>
      </c>
      <c r="C33" s="238">
        <v>451840</v>
      </c>
      <c r="D33" s="238"/>
      <c r="E33" s="37"/>
      <c r="F33" s="37"/>
      <c r="G33" s="238">
        <v>306423</v>
      </c>
      <c r="H33" s="238"/>
      <c r="I33" s="37"/>
      <c r="J33" s="37"/>
      <c r="K33" s="238">
        <v>97118</v>
      </c>
      <c r="L33" s="238"/>
      <c r="M33" s="37"/>
      <c r="N33" s="37"/>
      <c r="O33" s="238">
        <v>5424</v>
      </c>
      <c r="P33" s="238"/>
      <c r="Q33" s="37"/>
      <c r="R33" s="37"/>
      <c r="S33" s="239" t="s">
        <v>180</v>
      </c>
      <c r="T33" s="239"/>
      <c r="U33" s="37"/>
      <c r="V33" s="37"/>
      <c r="W33" s="238">
        <v>860805</v>
      </c>
      <c r="X33" s="238"/>
      <c r="Y33" s="37"/>
    </row>
    <row r="34" spans="1:25">
      <c r="A34" s="12"/>
      <c r="B34" s="242"/>
      <c r="C34" s="238"/>
      <c r="D34" s="238"/>
      <c r="E34" s="37"/>
      <c r="F34" s="37"/>
      <c r="G34" s="238"/>
      <c r="H34" s="238"/>
      <c r="I34" s="37"/>
      <c r="J34" s="37"/>
      <c r="K34" s="238"/>
      <c r="L34" s="238"/>
      <c r="M34" s="37"/>
      <c r="N34" s="37"/>
      <c r="O34" s="238"/>
      <c r="P34" s="238"/>
      <c r="Q34" s="37"/>
      <c r="R34" s="37"/>
      <c r="S34" s="239"/>
      <c r="T34" s="239"/>
      <c r="U34" s="37"/>
      <c r="V34" s="37"/>
      <c r="W34" s="238"/>
      <c r="X34" s="238"/>
      <c r="Y34" s="37"/>
    </row>
    <row r="35" spans="1:25">
      <c r="A35" s="12"/>
      <c r="B35" s="226" t="s">
        <v>74</v>
      </c>
      <c r="C35" s="31"/>
      <c r="D35" s="31"/>
      <c r="E35" s="31"/>
      <c r="F35" s="14"/>
      <c r="G35" s="31"/>
      <c r="H35" s="31"/>
      <c r="I35" s="31"/>
      <c r="J35" s="14"/>
      <c r="K35" s="31"/>
      <c r="L35" s="31"/>
      <c r="M35" s="31"/>
      <c r="N35" s="14"/>
      <c r="O35" s="31"/>
      <c r="P35" s="31"/>
      <c r="Q35" s="31"/>
      <c r="R35" s="14"/>
      <c r="S35" s="31"/>
      <c r="T35" s="31"/>
      <c r="U35" s="31"/>
      <c r="V35" s="14"/>
      <c r="W35" s="31"/>
      <c r="X35" s="31"/>
      <c r="Y35" s="31"/>
    </row>
    <row r="36" spans="1:25">
      <c r="A36" s="12"/>
      <c r="B36" s="242">
        <v>41729</v>
      </c>
      <c r="C36" s="238">
        <v>770747</v>
      </c>
      <c r="D36" s="238"/>
      <c r="E36" s="37"/>
      <c r="F36" s="37"/>
      <c r="G36" s="238">
        <v>378650</v>
      </c>
      <c r="H36" s="238"/>
      <c r="I36" s="37"/>
      <c r="J36" s="37"/>
      <c r="K36" s="238">
        <v>105486</v>
      </c>
      <c r="L36" s="238"/>
      <c r="M36" s="37"/>
      <c r="N36" s="37"/>
      <c r="O36" s="238">
        <v>4944</v>
      </c>
      <c r="P36" s="238"/>
      <c r="Q36" s="37"/>
      <c r="R36" s="37"/>
      <c r="S36" s="239" t="s">
        <v>180</v>
      </c>
      <c r="T36" s="239"/>
      <c r="U36" s="37"/>
      <c r="V36" s="37"/>
      <c r="W36" s="240" t="s">
        <v>178</v>
      </c>
      <c r="X36" s="238">
        <v>1259827</v>
      </c>
      <c r="Y36" s="37"/>
    </row>
    <row r="37" spans="1:25">
      <c r="A37" s="12"/>
      <c r="B37" s="242"/>
      <c r="C37" s="238"/>
      <c r="D37" s="238"/>
      <c r="E37" s="37"/>
      <c r="F37" s="37"/>
      <c r="G37" s="238"/>
      <c r="H37" s="238"/>
      <c r="I37" s="37"/>
      <c r="J37" s="37"/>
      <c r="K37" s="238"/>
      <c r="L37" s="238"/>
      <c r="M37" s="37"/>
      <c r="N37" s="37"/>
      <c r="O37" s="238"/>
      <c r="P37" s="238"/>
      <c r="Q37" s="37"/>
      <c r="R37" s="37"/>
      <c r="S37" s="239"/>
      <c r="T37" s="239"/>
      <c r="U37" s="37"/>
      <c r="V37" s="37"/>
      <c r="W37" s="240"/>
      <c r="X37" s="238"/>
      <c r="Y37" s="37"/>
    </row>
    <row r="38" spans="1:25">
      <c r="A38" s="12"/>
      <c r="B38" s="241">
        <v>41639</v>
      </c>
      <c r="C38" s="235">
        <v>895388</v>
      </c>
      <c r="D38" s="235"/>
      <c r="E38" s="31"/>
      <c r="F38" s="31"/>
      <c r="G38" s="235">
        <v>359951</v>
      </c>
      <c r="H38" s="235"/>
      <c r="I38" s="31"/>
      <c r="J38" s="31"/>
      <c r="K38" s="235">
        <v>108963</v>
      </c>
      <c r="L38" s="235"/>
      <c r="M38" s="31"/>
      <c r="N38" s="31"/>
      <c r="O38" s="235">
        <v>5424</v>
      </c>
      <c r="P38" s="235"/>
      <c r="Q38" s="31"/>
      <c r="R38" s="31"/>
      <c r="S38" s="236" t="s">
        <v>180</v>
      </c>
      <c r="T38" s="236"/>
      <c r="U38" s="31"/>
      <c r="V38" s="31"/>
      <c r="W38" s="235">
        <v>1369726</v>
      </c>
      <c r="X38" s="235"/>
      <c r="Y38" s="31"/>
    </row>
    <row r="39" spans="1:25">
      <c r="A39" s="12"/>
      <c r="B39" s="241"/>
      <c r="C39" s="235"/>
      <c r="D39" s="235"/>
      <c r="E39" s="31"/>
      <c r="F39" s="31"/>
      <c r="G39" s="235"/>
      <c r="H39" s="235"/>
      <c r="I39" s="31"/>
      <c r="J39" s="31"/>
      <c r="K39" s="235"/>
      <c r="L39" s="235"/>
      <c r="M39" s="31"/>
      <c r="N39" s="31"/>
      <c r="O39" s="235"/>
      <c r="P39" s="235"/>
      <c r="Q39" s="31"/>
      <c r="R39" s="31"/>
      <c r="S39" s="236"/>
      <c r="T39" s="236"/>
      <c r="U39" s="31"/>
      <c r="V39" s="31"/>
      <c r="W39" s="235"/>
      <c r="X39" s="235"/>
      <c r="Y39" s="31"/>
    </row>
  </sheetData>
  <mergeCells count="289">
    <mergeCell ref="V38:V39"/>
    <mergeCell ref="W38:X39"/>
    <mergeCell ref="Y38:Y39"/>
    <mergeCell ref="A1:A2"/>
    <mergeCell ref="B1:Y1"/>
    <mergeCell ref="B2:Y2"/>
    <mergeCell ref="B3:Y3"/>
    <mergeCell ref="A4:A39"/>
    <mergeCell ref="B4:Y4"/>
    <mergeCell ref="N38:N39"/>
    <mergeCell ref="O38:P39"/>
    <mergeCell ref="Q38:Q39"/>
    <mergeCell ref="R38:R39"/>
    <mergeCell ref="S38:T39"/>
    <mergeCell ref="U38:U39"/>
    <mergeCell ref="Y36:Y37"/>
    <mergeCell ref="B38:B39"/>
    <mergeCell ref="C38:D39"/>
    <mergeCell ref="E38:E39"/>
    <mergeCell ref="F38:F39"/>
    <mergeCell ref="G38:H39"/>
    <mergeCell ref="I38:I39"/>
    <mergeCell ref="J38:J39"/>
    <mergeCell ref="K38:L39"/>
    <mergeCell ref="M38:M39"/>
    <mergeCell ref="R36:R37"/>
    <mergeCell ref="S36:T37"/>
    <mergeCell ref="U36:U37"/>
    <mergeCell ref="V36:V37"/>
    <mergeCell ref="W36:W37"/>
    <mergeCell ref="X36:X37"/>
    <mergeCell ref="J36:J37"/>
    <mergeCell ref="K36:L37"/>
    <mergeCell ref="M36:M37"/>
    <mergeCell ref="N36:N37"/>
    <mergeCell ref="O36:P37"/>
    <mergeCell ref="Q36:Q37"/>
    <mergeCell ref="B36:B37"/>
    <mergeCell ref="C36:D37"/>
    <mergeCell ref="E36:E37"/>
    <mergeCell ref="F36:F37"/>
    <mergeCell ref="G36:H37"/>
    <mergeCell ref="I36:I37"/>
    <mergeCell ref="C35:E35"/>
    <mergeCell ref="G35:I35"/>
    <mergeCell ref="K35:M35"/>
    <mergeCell ref="O35:Q35"/>
    <mergeCell ref="S35:U35"/>
    <mergeCell ref="W35:Y35"/>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C10:E10"/>
    <mergeCell ref="G10:I10"/>
    <mergeCell ref="K10:M10"/>
    <mergeCell ref="O10:Q10"/>
    <mergeCell ref="S10:U10"/>
    <mergeCell ref="W10:Y10"/>
    <mergeCell ref="V7:V8"/>
    <mergeCell ref="W7:Y9"/>
    <mergeCell ref="C9:E9"/>
    <mergeCell ref="G9:I9"/>
    <mergeCell ref="K9:M9"/>
    <mergeCell ref="O9:Q9"/>
    <mergeCell ref="S9:U9"/>
    <mergeCell ref="B5:Y5"/>
    <mergeCell ref="B7:B8"/>
    <mergeCell ref="C7:I7"/>
    <mergeCell ref="C8:I8"/>
    <mergeCell ref="J7:J8"/>
    <mergeCell ref="K7:M8"/>
    <mergeCell ref="N7:N8"/>
    <mergeCell ref="O7:Q8"/>
    <mergeCell ref="R7:R8"/>
    <mergeCell ref="S7:U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2" width="36.5703125" bestFit="1" customWidth="1"/>
    <col min="3" max="3" width="2" bestFit="1" customWidth="1"/>
    <col min="4" max="4" width="6.5703125" bestFit="1" customWidth="1"/>
    <col min="5" max="5" width="1.5703125" bestFit="1" customWidth="1"/>
    <col min="7" max="7" width="2" bestFit="1" customWidth="1"/>
    <col min="8" max="8" width="6.5703125" bestFit="1" customWidth="1"/>
  </cols>
  <sheetData>
    <row r="1" spans="1:9" ht="15" customHeight="1">
      <c r="A1" s="7" t="s">
        <v>718</v>
      </c>
      <c r="B1" s="7" t="s">
        <v>1</v>
      </c>
      <c r="C1" s="7"/>
      <c r="D1" s="7"/>
      <c r="E1" s="7"/>
      <c r="F1" s="7"/>
      <c r="G1" s="7"/>
      <c r="H1" s="7"/>
      <c r="I1" s="7"/>
    </row>
    <row r="2" spans="1:9" ht="15" customHeight="1">
      <c r="A2" s="7"/>
      <c r="B2" s="7" t="s">
        <v>2</v>
      </c>
      <c r="C2" s="7"/>
      <c r="D2" s="7"/>
      <c r="E2" s="7"/>
      <c r="F2" s="7"/>
      <c r="G2" s="7"/>
      <c r="H2" s="7"/>
      <c r="I2" s="7"/>
    </row>
    <row r="3" spans="1:9" ht="30">
      <c r="A3" s="3" t="s">
        <v>681</v>
      </c>
      <c r="B3" s="11" t="s">
        <v>5</v>
      </c>
      <c r="C3" s="11"/>
      <c r="D3" s="11"/>
      <c r="E3" s="11"/>
      <c r="F3" s="11"/>
      <c r="G3" s="11"/>
      <c r="H3" s="11"/>
      <c r="I3" s="11"/>
    </row>
    <row r="4" spans="1:9" ht="15" customHeight="1">
      <c r="A4" s="12" t="s">
        <v>719</v>
      </c>
      <c r="B4" s="11" t="s">
        <v>5</v>
      </c>
      <c r="C4" s="11"/>
      <c r="D4" s="11"/>
      <c r="E4" s="11"/>
      <c r="F4" s="11"/>
      <c r="G4" s="11"/>
      <c r="H4" s="11"/>
      <c r="I4" s="11"/>
    </row>
    <row r="5" spans="1:9">
      <c r="A5" s="12"/>
      <c r="B5" s="27"/>
      <c r="C5" s="27"/>
      <c r="D5" s="27"/>
      <c r="E5" s="27"/>
      <c r="F5" s="27"/>
      <c r="G5" s="27"/>
      <c r="H5" s="27"/>
      <c r="I5" s="27"/>
    </row>
    <row r="6" spans="1:9">
      <c r="A6" s="12"/>
      <c r="B6" s="15"/>
      <c r="C6" s="15"/>
      <c r="D6" s="15"/>
      <c r="E6" s="15"/>
      <c r="F6" s="15"/>
      <c r="G6" s="15"/>
      <c r="H6" s="15"/>
      <c r="I6" s="15"/>
    </row>
    <row r="7" spans="1:9">
      <c r="A7" s="12"/>
      <c r="B7" s="31"/>
      <c r="C7" s="59" t="s">
        <v>183</v>
      </c>
      <c r="D7" s="59"/>
      <c r="E7" s="59"/>
      <c r="F7" s="59"/>
      <c r="G7" s="59"/>
      <c r="H7" s="59"/>
      <c r="I7" s="59"/>
    </row>
    <row r="8" spans="1:9" ht="15.75" thickBot="1">
      <c r="A8" s="12"/>
      <c r="B8" s="31"/>
      <c r="C8" s="28" t="s">
        <v>184</v>
      </c>
      <c r="D8" s="28"/>
      <c r="E8" s="28"/>
      <c r="F8" s="28"/>
      <c r="G8" s="28"/>
      <c r="H8" s="28"/>
      <c r="I8" s="28"/>
    </row>
    <row r="9" spans="1:9" ht="15.75" thickBot="1">
      <c r="A9" s="12"/>
      <c r="B9" s="16"/>
      <c r="C9" s="60">
        <v>2014</v>
      </c>
      <c r="D9" s="60"/>
      <c r="E9" s="60"/>
      <c r="F9" s="14"/>
      <c r="G9" s="60">
        <v>2013</v>
      </c>
      <c r="H9" s="60"/>
      <c r="I9" s="60"/>
    </row>
    <row r="10" spans="1:9">
      <c r="A10" s="12"/>
      <c r="B10" s="14"/>
      <c r="C10" s="32"/>
      <c r="D10" s="32"/>
      <c r="E10" s="32"/>
      <c r="F10" s="14"/>
      <c r="G10" s="32"/>
      <c r="H10" s="32"/>
      <c r="I10" s="32"/>
    </row>
    <row r="11" spans="1:9">
      <c r="A11" s="12"/>
      <c r="B11" s="16"/>
      <c r="C11" s="33" t="s">
        <v>185</v>
      </c>
      <c r="D11" s="33"/>
      <c r="E11" s="33"/>
      <c r="F11" s="33"/>
      <c r="G11" s="33"/>
      <c r="H11" s="33"/>
      <c r="I11" s="33"/>
    </row>
    <row r="12" spans="1:9">
      <c r="A12" s="12"/>
      <c r="B12" s="34" t="s">
        <v>684</v>
      </c>
      <c r="C12" s="35" t="s">
        <v>178</v>
      </c>
      <c r="D12" s="36">
        <v>49103</v>
      </c>
      <c r="E12" s="37"/>
      <c r="F12" s="37"/>
      <c r="G12" s="35" t="s">
        <v>178</v>
      </c>
      <c r="H12" s="36">
        <v>69633</v>
      </c>
      <c r="I12" s="37"/>
    </row>
    <row r="13" spans="1:9">
      <c r="A13" s="12"/>
      <c r="B13" s="34"/>
      <c r="C13" s="35"/>
      <c r="D13" s="36"/>
      <c r="E13" s="37"/>
      <c r="F13" s="37"/>
      <c r="G13" s="35"/>
      <c r="H13" s="36"/>
      <c r="I13" s="37"/>
    </row>
    <row r="14" spans="1:9">
      <c r="A14" s="12"/>
      <c r="B14" s="38" t="s">
        <v>685</v>
      </c>
      <c r="C14" s="42" t="s">
        <v>686</v>
      </c>
      <c r="D14" s="42"/>
      <c r="E14" s="63" t="s">
        <v>188</v>
      </c>
      <c r="F14" s="31"/>
      <c r="G14" s="42">
        <v>35</v>
      </c>
      <c r="H14" s="42"/>
      <c r="I14" s="31"/>
    </row>
    <row r="15" spans="1:9">
      <c r="A15" s="12"/>
      <c r="B15" s="38"/>
      <c r="C15" s="42"/>
      <c r="D15" s="42"/>
      <c r="E15" s="63"/>
      <c r="F15" s="31"/>
      <c r="G15" s="42"/>
      <c r="H15" s="42"/>
      <c r="I15" s="31"/>
    </row>
    <row r="16" spans="1:9" ht="15" customHeight="1">
      <c r="A16" s="12" t="s">
        <v>720</v>
      </c>
      <c r="B16" s="11" t="s">
        <v>5</v>
      </c>
      <c r="C16" s="11"/>
      <c r="D16" s="11"/>
      <c r="E16" s="11"/>
      <c r="F16" s="11"/>
      <c r="G16" s="11"/>
      <c r="H16" s="11"/>
      <c r="I16" s="11"/>
    </row>
    <row r="17" spans="1:9">
      <c r="A17" s="12"/>
      <c r="B17" s="27"/>
      <c r="C17" s="27"/>
      <c r="D17" s="27"/>
      <c r="E17" s="27"/>
      <c r="F17" s="27"/>
      <c r="G17" s="27"/>
      <c r="H17" s="27"/>
      <c r="I17" s="27"/>
    </row>
    <row r="18" spans="1:9">
      <c r="A18" s="12"/>
      <c r="B18" s="15"/>
      <c r="C18" s="15"/>
      <c r="D18" s="15"/>
      <c r="E18" s="15"/>
      <c r="F18" s="15"/>
      <c r="G18" s="15"/>
      <c r="H18" s="15"/>
      <c r="I18" s="15"/>
    </row>
    <row r="19" spans="1:9">
      <c r="A19" s="12"/>
      <c r="B19" s="58"/>
      <c r="C19" s="59" t="s">
        <v>183</v>
      </c>
      <c r="D19" s="59"/>
      <c r="E19" s="59"/>
      <c r="F19" s="59"/>
      <c r="G19" s="59"/>
      <c r="H19" s="59"/>
      <c r="I19" s="59"/>
    </row>
    <row r="20" spans="1:9" ht="15.75" thickBot="1">
      <c r="A20" s="12"/>
      <c r="B20" s="58"/>
      <c r="C20" s="28" t="s">
        <v>184</v>
      </c>
      <c r="D20" s="28"/>
      <c r="E20" s="28"/>
      <c r="F20" s="28"/>
      <c r="G20" s="28"/>
      <c r="H20" s="28"/>
      <c r="I20" s="28"/>
    </row>
    <row r="21" spans="1:9" ht="15.75" thickBot="1">
      <c r="A21" s="12"/>
      <c r="B21" s="16"/>
      <c r="C21" s="60">
        <v>2014</v>
      </c>
      <c r="D21" s="60"/>
      <c r="E21" s="60"/>
      <c r="F21" s="14"/>
      <c r="G21" s="60">
        <v>2013</v>
      </c>
      <c r="H21" s="60"/>
      <c r="I21" s="60"/>
    </row>
    <row r="22" spans="1:9">
      <c r="A22" s="12"/>
      <c r="B22" s="14"/>
      <c r="C22" s="32"/>
      <c r="D22" s="32"/>
      <c r="E22" s="32"/>
      <c r="F22" s="14"/>
      <c r="G22" s="32"/>
      <c r="H22" s="32"/>
      <c r="I22" s="32"/>
    </row>
    <row r="23" spans="1:9">
      <c r="A23" s="12"/>
      <c r="B23" s="16"/>
      <c r="C23" s="33" t="s">
        <v>185</v>
      </c>
      <c r="D23" s="33"/>
      <c r="E23" s="33"/>
      <c r="F23" s="33"/>
      <c r="G23" s="33"/>
      <c r="H23" s="33"/>
      <c r="I23" s="33"/>
    </row>
    <row r="24" spans="1:9">
      <c r="A24" s="12"/>
      <c r="B24" s="44" t="s">
        <v>688</v>
      </c>
      <c r="C24" s="35" t="s">
        <v>178</v>
      </c>
      <c r="D24" s="36">
        <v>13128</v>
      </c>
      <c r="E24" s="37"/>
      <c r="F24" s="37"/>
      <c r="G24" s="35" t="s">
        <v>178</v>
      </c>
      <c r="H24" s="36">
        <v>8964</v>
      </c>
      <c r="I24" s="37"/>
    </row>
    <row r="25" spans="1:9">
      <c r="A25" s="12"/>
      <c r="B25" s="44"/>
      <c r="C25" s="35"/>
      <c r="D25" s="36"/>
      <c r="E25" s="37"/>
      <c r="F25" s="37"/>
      <c r="G25" s="35"/>
      <c r="H25" s="36"/>
      <c r="I25" s="37"/>
    </row>
  </sheetData>
  <mergeCells count="48">
    <mergeCell ref="I24:I25"/>
    <mergeCell ref="A1:A2"/>
    <mergeCell ref="B1:I1"/>
    <mergeCell ref="B2:I2"/>
    <mergeCell ref="B3:I3"/>
    <mergeCell ref="A4:A15"/>
    <mergeCell ref="B4:I4"/>
    <mergeCell ref="A16:A25"/>
    <mergeCell ref="B16:I16"/>
    <mergeCell ref="C22:E22"/>
    <mergeCell ref="G22:I22"/>
    <mergeCell ref="C23:I23"/>
    <mergeCell ref="B24:B25"/>
    <mergeCell ref="C24:C25"/>
    <mergeCell ref="D24:D25"/>
    <mergeCell ref="E24:E25"/>
    <mergeCell ref="F24:F25"/>
    <mergeCell ref="G24:G25"/>
    <mergeCell ref="H24:H25"/>
    <mergeCell ref="B17:I17"/>
    <mergeCell ref="B19:B20"/>
    <mergeCell ref="C19:I19"/>
    <mergeCell ref="C20:I20"/>
    <mergeCell ref="C21:E21"/>
    <mergeCell ref="G21:I21"/>
    <mergeCell ref="I12:I13"/>
    <mergeCell ref="B14:B15"/>
    <mergeCell ref="C14:D15"/>
    <mergeCell ref="E14:E15"/>
    <mergeCell ref="F14:F15"/>
    <mergeCell ref="G14:H15"/>
    <mergeCell ref="I14:I15"/>
    <mergeCell ref="C10:E10"/>
    <mergeCell ref="G10:I10"/>
    <mergeCell ref="C11:I11"/>
    <mergeCell ref="B12:B13"/>
    <mergeCell ref="C12:C13"/>
    <mergeCell ref="D12:D13"/>
    <mergeCell ref="E12:E13"/>
    <mergeCell ref="F12:F13"/>
    <mergeCell ref="G12:G13"/>
    <mergeCell ref="H12:H13"/>
    <mergeCell ref="B5:I5"/>
    <mergeCell ref="B7:B8"/>
    <mergeCell ref="C7:I7"/>
    <mergeCell ref="C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7" t="s">
        <v>2</v>
      </c>
      <c r="C1" s="7" t="s">
        <v>60</v>
      </c>
    </row>
    <row r="2" spans="1:3" ht="30">
      <c r="A2" s="1" t="s">
        <v>59</v>
      </c>
      <c r="B2" s="7"/>
      <c r="C2" s="7"/>
    </row>
    <row r="3" spans="1:3">
      <c r="A3" s="3" t="s">
        <v>61</v>
      </c>
      <c r="B3" s="4" t="s">
        <v>5</v>
      </c>
      <c r="C3" s="4" t="s">
        <v>5</v>
      </c>
    </row>
    <row r="4" spans="1:3">
      <c r="A4" s="2" t="s">
        <v>62</v>
      </c>
      <c r="B4" s="8">
        <v>69254</v>
      </c>
      <c r="C4" s="8">
        <v>89103</v>
      </c>
    </row>
    <row r="5" spans="1:3">
      <c r="A5" s="2" t="s">
        <v>63</v>
      </c>
      <c r="B5" s="6">
        <v>97441</v>
      </c>
      <c r="C5" s="6">
        <v>166343</v>
      </c>
    </row>
    <row r="6" spans="1:3" ht="30">
      <c r="A6" s="2" t="s">
        <v>64</v>
      </c>
      <c r="B6" s="6">
        <v>166695</v>
      </c>
      <c r="C6" s="6">
        <v>255446</v>
      </c>
    </row>
    <row r="7" spans="1:3" ht="30">
      <c r="A7" s="2" t="s">
        <v>65</v>
      </c>
      <c r="B7" s="6">
        <v>63426</v>
      </c>
      <c r="C7" s="6">
        <v>58645</v>
      </c>
    </row>
    <row r="8" spans="1:3">
      <c r="A8" s="2" t="s">
        <v>66</v>
      </c>
      <c r="B8" s="6">
        <v>43379</v>
      </c>
      <c r="C8" s="6">
        <v>57523</v>
      </c>
    </row>
    <row r="9" spans="1:3">
      <c r="A9" s="2" t="s">
        <v>67</v>
      </c>
      <c r="B9" s="6">
        <v>20746</v>
      </c>
      <c r="C9" s="6">
        <v>22346</v>
      </c>
    </row>
    <row r="10" spans="1:3">
      <c r="A10" s="2" t="s">
        <v>68</v>
      </c>
      <c r="B10" s="6">
        <v>294246</v>
      </c>
      <c r="C10" s="6">
        <v>393960</v>
      </c>
    </row>
    <row r="11" spans="1:3">
      <c r="A11" s="3" t="s">
        <v>69</v>
      </c>
      <c r="B11" s="4" t="s">
        <v>5</v>
      </c>
      <c r="C11" s="4" t="s">
        <v>5</v>
      </c>
    </row>
    <row r="12" spans="1:3" ht="45">
      <c r="A12" s="2" t="s">
        <v>70</v>
      </c>
      <c r="B12" s="6">
        <v>662393</v>
      </c>
      <c r="C12" s="6">
        <v>640443</v>
      </c>
    </row>
    <row r="13" spans="1:3" ht="30">
      <c r="A13" s="2" t="s">
        <v>71</v>
      </c>
      <c r="B13" s="6">
        <v>212725</v>
      </c>
      <c r="C13" s="6">
        <v>220362</v>
      </c>
    </row>
    <row r="14" spans="1:3" ht="45">
      <c r="A14" s="2" t="s">
        <v>72</v>
      </c>
      <c r="B14" s="6">
        <v>875118</v>
      </c>
      <c r="C14" s="6">
        <v>860805</v>
      </c>
    </row>
    <row r="15" spans="1:3">
      <c r="A15" s="2" t="s">
        <v>66</v>
      </c>
      <c r="B15" s="6">
        <v>50880</v>
      </c>
      <c r="C15" s="6">
        <v>73357</v>
      </c>
    </row>
    <row r="16" spans="1:3">
      <c r="A16" s="2" t="s">
        <v>73</v>
      </c>
      <c r="B16" s="6">
        <v>39583</v>
      </c>
      <c r="C16" s="6">
        <v>41604</v>
      </c>
    </row>
    <row r="17" spans="1:3">
      <c r="A17" s="2" t="s">
        <v>74</v>
      </c>
      <c r="B17" s="6">
        <v>1259827</v>
      </c>
      <c r="C17" s="6">
        <v>1369726</v>
      </c>
    </row>
    <row r="18" spans="1:3">
      <c r="A18" s="3" t="s">
        <v>75</v>
      </c>
      <c r="B18" s="4" t="s">
        <v>5</v>
      </c>
      <c r="C18" s="4" t="s">
        <v>5</v>
      </c>
    </row>
    <row r="19" spans="1:3">
      <c r="A19" s="2" t="s">
        <v>76</v>
      </c>
      <c r="B19" s="6">
        <v>20782</v>
      </c>
      <c r="C19" s="6">
        <v>28822</v>
      </c>
    </row>
    <row r="20" spans="1:3">
      <c r="A20" s="2" t="s">
        <v>77</v>
      </c>
      <c r="B20" s="6">
        <v>97506</v>
      </c>
      <c r="C20" s="6">
        <v>102850</v>
      </c>
    </row>
    <row r="21" spans="1:3">
      <c r="A21" s="2" t="s">
        <v>78</v>
      </c>
      <c r="B21" s="6">
        <v>9540</v>
      </c>
      <c r="C21" s="6">
        <v>3125</v>
      </c>
    </row>
    <row r="22" spans="1:3">
      <c r="A22" s="2" t="s">
        <v>79</v>
      </c>
      <c r="B22" s="6">
        <v>127828</v>
      </c>
      <c r="C22" s="6">
        <v>134797</v>
      </c>
    </row>
    <row r="23" spans="1:3">
      <c r="A23" s="2" t="s">
        <v>80</v>
      </c>
      <c r="B23" s="6">
        <v>1986378</v>
      </c>
      <c r="C23" s="6">
        <v>1988946</v>
      </c>
    </row>
    <row r="24" spans="1:3">
      <c r="A24" s="2" t="s">
        <v>81</v>
      </c>
      <c r="B24" s="6">
        <v>96328</v>
      </c>
      <c r="C24" s="6">
        <v>126132</v>
      </c>
    </row>
    <row r="25" spans="1:3">
      <c r="A25" s="2" t="s">
        <v>82</v>
      </c>
      <c r="B25" s="6">
        <v>105235</v>
      </c>
      <c r="C25" s="6">
        <v>106256</v>
      </c>
    </row>
    <row r="26" spans="1:3">
      <c r="A26" s="2" t="s">
        <v>78</v>
      </c>
      <c r="B26" s="4">
        <v>181</v>
      </c>
      <c r="C26" s="4">
        <v>323</v>
      </c>
    </row>
    <row r="27" spans="1:3">
      <c r="A27" s="2" t="s">
        <v>83</v>
      </c>
      <c r="B27" s="6">
        <v>19242</v>
      </c>
      <c r="C27" s="6">
        <v>19242</v>
      </c>
    </row>
    <row r="28" spans="1:3" ht="30">
      <c r="A28" s="2" t="s">
        <v>84</v>
      </c>
      <c r="B28" s="4" t="s">
        <v>85</v>
      </c>
      <c r="C28" s="4" t="s">
        <v>85</v>
      </c>
    </row>
    <row r="29" spans="1:3">
      <c r="A29" s="3" t="s">
        <v>86</v>
      </c>
      <c r="B29" s="4" t="s">
        <v>5</v>
      </c>
      <c r="C29" s="4" t="s">
        <v>5</v>
      </c>
    </row>
    <row r="30" spans="1:3" ht="45">
      <c r="A30" s="2" t="s">
        <v>87</v>
      </c>
      <c r="B30" s="4">
        <v>0</v>
      </c>
      <c r="C30" s="4">
        <v>0</v>
      </c>
    </row>
    <row r="31" spans="1:3" ht="60">
      <c r="A31" s="2" t="s">
        <v>88</v>
      </c>
      <c r="B31" s="6">
        <v>1848</v>
      </c>
      <c r="C31" s="6">
        <v>1840</v>
      </c>
    </row>
    <row r="32" spans="1:3">
      <c r="A32" s="2" t="s">
        <v>89</v>
      </c>
      <c r="B32" s="6">
        <v>773898</v>
      </c>
      <c r="C32" s="6">
        <v>770092</v>
      </c>
    </row>
    <row r="33" spans="1:3" ht="30">
      <c r="A33" s="2" t="s">
        <v>90</v>
      </c>
      <c r="B33" s="6">
        <v>-53693</v>
      </c>
      <c r="C33" s="6">
        <v>-51422</v>
      </c>
    </row>
    <row r="34" spans="1:3" ht="30">
      <c r="A34" s="2" t="s">
        <v>91</v>
      </c>
      <c r="B34" s="6">
        <v>97776</v>
      </c>
      <c r="C34" s="6">
        <v>109881</v>
      </c>
    </row>
    <row r="35" spans="1:3">
      <c r="A35" s="2" t="s">
        <v>92</v>
      </c>
      <c r="B35" s="6">
        <v>-1895194</v>
      </c>
      <c r="C35" s="6">
        <v>-1836361</v>
      </c>
    </row>
    <row r="36" spans="1:3">
      <c r="A36" s="2" t="s">
        <v>93</v>
      </c>
      <c r="B36" s="6">
        <v>-1075365</v>
      </c>
      <c r="C36" s="6">
        <v>-1005970</v>
      </c>
    </row>
    <row r="37" spans="1:3" ht="30">
      <c r="A37" s="2" t="s">
        <v>94</v>
      </c>
      <c r="B37" s="8">
        <v>1259827</v>
      </c>
      <c r="C37" s="8">
        <v>136972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5" bestFit="1" customWidth="1"/>
    <col min="3" max="3" width="22.85546875" bestFit="1" customWidth="1"/>
    <col min="4" max="4" width="19.85546875" bestFit="1" customWidth="1"/>
  </cols>
  <sheetData>
    <row r="1" spans="1:4" ht="30">
      <c r="A1" s="1" t="s">
        <v>721</v>
      </c>
      <c r="B1" s="243">
        <v>41760</v>
      </c>
      <c r="C1" s="1" t="s">
        <v>724</v>
      </c>
      <c r="D1" s="1" t="s">
        <v>726</v>
      </c>
    </row>
    <row r="2" spans="1:4">
      <c r="A2" s="1" t="s">
        <v>722</v>
      </c>
      <c r="B2" s="1" t="s">
        <v>723</v>
      </c>
      <c r="C2" s="1" t="s">
        <v>725</v>
      </c>
      <c r="D2" s="1" t="s">
        <v>727</v>
      </c>
    </row>
    <row r="3" spans="1:4" ht="60">
      <c r="A3" s="3" t="s">
        <v>728</v>
      </c>
      <c r="B3" s="4" t="s">
        <v>5</v>
      </c>
      <c r="C3" s="4" t="s">
        <v>5</v>
      </c>
      <c r="D3" s="4" t="s">
        <v>5</v>
      </c>
    </row>
    <row r="4" spans="1:4" ht="30">
      <c r="A4" s="2" t="s">
        <v>729</v>
      </c>
      <c r="B4" s="4" t="s">
        <v>5</v>
      </c>
      <c r="C4" s="244">
        <v>0.25</v>
      </c>
      <c r="D4" s="4" t="s">
        <v>5</v>
      </c>
    </row>
    <row r="5" spans="1:4">
      <c r="A5" s="2" t="s">
        <v>730</v>
      </c>
      <c r="B5" s="4" t="s">
        <v>5</v>
      </c>
      <c r="C5" s="8">
        <v>485</v>
      </c>
      <c r="D5" s="4" t="s">
        <v>5</v>
      </c>
    </row>
    <row r="6" spans="1:4" ht="30">
      <c r="A6" s="2" t="s">
        <v>731</v>
      </c>
      <c r="B6" s="4">
        <v>93.5</v>
      </c>
      <c r="C6" s="4">
        <v>464</v>
      </c>
      <c r="D6" s="4" t="s">
        <v>5</v>
      </c>
    </row>
    <row r="7" spans="1:4" ht="30">
      <c r="A7" s="2" t="s">
        <v>732</v>
      </c>
      <c r="B7" s="4" t="s">
        <v>5</v>
      </c>
      <c r="C7" s="4">
        <v>339.3</v>
      </c>
      <c r="D7" s="4" t="s">
        <v>5</v>
      </c>
    </row>
    <row r="8" spans="1:4" ht="30">
      <c r="A8" s="2" t="s">
        <v>733</v>
      </c>
      <c r="B8" s="4" t="s">
        <v>5</v>
      </c>
      <c r="C8" s="4" t="s">
        <v>5</v>
      </c>
      <c r="D8" s="9">
        <v>110.7</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734</v>
      </c>
      <c r="B1" s="7" t="s">
        <v>1</v>
      </c>
      <c r="C1" s="7"/>
    </row>
    <row r="2" spans="1:3">
      <c r="A2" s="1" t="s">
        <v>722</v>
      </c>
      <c r="B2" s="1" t="s">
        <v>2</v>
      </c>
      <c r="C2" s="1" t="s">
        <v>26</v>
      </c>
    </row>
    <row r="3" spans="1:3" ht="60">
      <c r="A3" s="2" t="s">
        <v>735</v>
      </c>
      <c r="B3" s="9">
        <v>23.9</v>
      </c>
      <c r="C3" s="4" t="s">
        <v>5</v>
      </c>
    </row>
    <row r="4" spans="1:3" ht="30">
      <c r="A4" s="2" t="s">
        <v>736</v>
      </c>
      <c r="B4" s="4">
        <v>0.5</v>
      </c>
      <c r="C4" s="4">
        <v>1.3</v>
      </c>
    </row>
    <row r="5" spans="1:3" ht="45">
      <c r="A5" s="2" t="s">
        <v>737</v>
      </c>
      <c r="B5" s="9">
        <v>2.1</v>
      </c>
      <c r="C5" s="4" t="s">
        <v>5</v>
      </c>
    </row>
    <row r="6" spans="1:3">
      <c r="A6" s="2" t="s">
        <v>738</v>
      </c>
      <c r="B6" s="4" t="s">
        <v>5</v>
      </c>
      <c r="C6" s="4" t="s">
        <v>5</v>
      </c>
    </row>
    <row r="7" spans="1:3">
      <c r="A7" s="2" t="s">
        <v>739</v>
      </c>
      <c r="B7" s="4" t="s">
        <v>740</v>
      </c>
      <c r="C7" s="4" t="s">
        <v>5</v>
      </c>
    </row>
    <row r="8" spans="1:3" ht="30">
      <c r="A8" s="2" t="s">
        <v>741</v>
      </c>
      <c r="B8" s="4" t="s">
        <v>5</v>
      </c>
      <c r="C8" s="4" t="s">
        <v>5</v>
      </c>
    </row>
    <row r="9" spans="1:3" ht="30">
      <c r="A9" s="2" t="s">
        <v>742</v>
      </c>
      <c r="B9" s="4">
        <v>5.14</v>
      </c>
      <c r="C9" s="4" t="s">
        <v>5</v>
      </c>
    </row>
    <row r="10" spans="1:3" ht="30">
      <c r="A10" s="2" t="s">
        <v>743</v>
      </c>
      <c r="B10" s="4" t="s">
        <v>5</v>
      </c>
      <c r="C10" s="4" t="s">
        <v>5</v>
      </c>
    </row>
    <row r="11" spans="1:3" ht="30">
      <c r="A11" s="2" t="s">
        <v>742</v>
      </c>
      <c r="B11" s="4">
        <v>4.01</v>
      </c>
      <c r="C11" s="4" t="s">
        <v>5</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44</v>
      </c>
      <c r="B1" s="7" t="s">
        <v>2</v>
      </c>
      <c r="C1" s="7" t="s">
        <v>60</v>
      </c>
    </row>
    <row r="2" spans="1:3" ht="30">
      <c r="A2" s="1" t="s">
        <v>59</v>
      </c>
      <c r="B2" s="7"/>
      <c r="C2" s="7"/>
    </row>
    <row r="3" spans="1:3">
      <c r="A3" s="2" t="s">
        <v>745</v>
      </c>
      <c r="B3" s="4" t="s">
        <v>5</v>
      </c>
      <c r="C3" s="4" t="s">
        <v>5</v>
      </c>
    </row>
    <row r="4" spans="1:3">
      <c r="A4" s="3" t="s">
        <v>746</v>
      </c>
      <c r="B4" s="4" t="s">
        <v>5</v>
      </c>
      <c r="C4" s="4" t="s">
        <v>5</v>
      </c>
    </row>
    <row r="5" spans="1:3" ht="30">
      <c r="A5" s="2" t="s">
        <v>747</v>
      </c>
      <c r="B5" s="8">
        <v>94259</v>
      </c>
      <c r="C5" s="8">
        <v>130880</v>
      </c>
    </row>
    <row r="6" spans="1:3" ht="45">
      <c r="A6" s="2" t="s">
        <v>748</v>
      </c>
      <c r="B6" s="4" t="s">
        <v>5</v>
      </c>
      <c r="C6" s="4" t="s">
        <v>5</v>
      </c>
    </row>
    <row r="7" spans="1:3">
      <c r="A7" s="3" t="s">
        <v>746</v>
      </c>
      <c r="B7" s="4" t="s">
        <v>5</v>
      </c>
      <c r="C7" s="4" t="s">
        <v>5</v>
      </c>
    </row>
    <row r="8" spans="1:3" ht="30">
      <c r="A8" s="2" t="s">
        <v>747</v>
      </c>
      <c r="B8" s="6">
        <v>85630</v>
      </c>
      <c r="C8" s="6">
        <v>107395</v>
      </c>
    </row>
    <row r="9" spans="1:3" ht="45">
      <c r="A9" s="2" t="s">
        <v>749</v>
      </c>
      <c r="B9" s="4" t="s">
        <v>5</v>
      </c>
      <c r="C9" s="4" t="s">
        <v>5</v>
      </c>
    </row>
    <row r="10" spans="1:3">
      <c r="A10" s="3" t="s">
        <v>746</v>
      </c>
      <c r="B10" s="4" t="s">
        <v>5</v>
      </c>
      <c r="C10" s="4" t="s">
        <v>5</v>
      </c>
    </row>
    <row r="11" spans="1:3" ht="30">
      <c r="A11" s="2" t="s">
        <v>747</v>
      </c>
      <c r="B11" s="6">
        <v>8629</v>
      </c>
      <c r="C11" s="6">
        <v>23485</v>
      </c>
    </row>
    <row r="12" spans="1:3">
      <c r="A12" s="2" t="s">
        <v>750</v>
      </c>
      <c r="B12" s="4" t="s">
        <v>5</v>
      </c>
      <c r="C12" s="4" t="s">
        <v>5</v>
      </c>
    </row>
    <row r="13" spans="1:3">
      <c r="A13" s="3" t="s">
        <v>746</v>
      </c>
      <c r="B13" s="4" t="s">
        <v>5</v>
      </c>
      <c r="C13" s="4" t="s">
        <v>5</v>
      </c>
    </row>
    <row r="14" spans="1:3" ht="30">
      <c r="A14" s="2" t="s">
        <v>747</v>
      </c>
      <c r="B14" s="6">
        <v>9721</v>
      </c>
      <c r="C14" s="6">
        <v>3448</v>
      </c>
    </row>
    <row r="15" spans="1:3" ht="45">
      <c r="A15" s="2" t="s">
        <v>751</v>
      </c>
      <c r="B15" s="4" t="s">
        <v>5</v>
      </c>
      <c r="C15" s="4" t="s">
        <v>5</v>
      </c>
    </row>
    <row r="16" spans="1:3">
      <c r="A16" s="3" t="s">
        <v>746</v>
      </c>
      <c r="B16" s="4" t="s">
        <v>5</v>
      </c>
      <c r="C16" s="4" t="s">
        <v>5</v>
      </c>
    </row>
    <row r="17" spans="1:3" ht="30">
      <c r="A17" s="2" t="s">
        <v>747</v>
      </c>
      <c r="B17" s="6">
        <v>8293</v>
      </c>
      <c r="C17" s="6">
        <v>3448</v>
      </c>
    </row>
    <row r="18" spans="1:3" ht="45">
      <c r="A18" s="2" t="s">
        <v>752</v>
      </c>
      <c r="B18" s="4" t="s">
        <v>5</v>
      </c>
      <c r="C18" s="4" t="s">
        <v>5</v>
      </c>
    </row>
    <row r="19" spans="1:3">
      <c r="A19" s="3" t="s">
        <v>746</v>
      </c>
      <c r="B19" s="4" t="s">
        <v>5</v>
      </c>
      <c r="C19" s="4" t="s">
        <v>5</v>
      </c>
    </row>
    <row r="20" spans="1:3" ht="30">
      <c r="A20" s="2" t="s">
        <v>747</v>
      </c>
      <c r="B20" s="8">
        <v>1428</v>
      </c>
      <c r="C20" s="8">
        <v>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753</v>
      </c>
      <c r="B1" s="7" t="s">
        <v>1</v>
      </c>
      <c r="C1" s="7"/>
    </row>
    <row r="2" spans="1:3" ht="30">
      <c r="A2" s="1" t="s">
        <v>59</v>
      </c>
      <c r="B2" s="1" t="s">
        <v>2</v>
      </c>
      <c r="C2" s="1" t="s">
        <v>26</v>
      </c>
    </row>
    <row r="3" spans="1:3">
      <c r="A3" s="2" t="s">
        <v>186</v>
      </c>
      <c r="B3" s="8">
        <v>23485</v>
      </c>
      <c r="C3" s="8">
        <v>-4931</v>
      </c>
    </row>
    <row r="4" spans="1:3">
      <c r="A4" s="2" t="s">
        <v>754</v>
      </c>
      <c r="B4" s="6">
        <v>-17883</v>
      </c>
      <c r="C4" s="4">
        <v>-18</v>
      </c>
    </row>
    <row r="5" spans="1:3">
      <c r="A5" s="2" t="s">
        <v>195</v>
      </c>
      <c r="B5" s="6">
        <v>7201</v>
      </c>
      <c r="C5" s="6">
        <v>-9037</v>
      </c>
    </row>
    <row r="6" spans="1:3" ht="60">
      <c r="A6" s="2" t="s">
        <v>755</v>
      </c>
      <c r="B6" s="6">
        <v>-15576</v>
      </c>
      <c r="C6" s="4">
        <v>-92</v>
      </c>
    </row>
    <row r="7" spans="1:3">
      <c r="A7" s="2" t="s">
        <v>756</v>
      </c>
      <c r="B7" s="4" t="s">
        <v>5</v>
      </c>
      <c r="C7" s="4" t="s">
        <v>5</v>
      </c>
    </row>
    <row r="8" spans="1:3">
      <c r="A8" s="2" t="s">
        <v>757</v>
      </c>
      <c r="B8" s="8">
        <v>1599</v>
      </c>
      <c r="C8" s="8">
        <v>-40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ht="30" customHeight="1">
      <c r="A1" s="7" t="s">
        <v>758</v>
      </c>
      <c r="B1" s="1" t="s">
        <v>1</v>
      </c>
    </row>
    <row r="2" spans="1:2">
      <c r="A2" s="7"/>
      <c r="B2" s="1" t="s">
        <v>2</v>
      </c>
    </row>
    <row r="3" spans="1:2">
      <c r="A3" s="7"/>
      <c r="B3" s="1" t="s">
        <v>759</v>
      </c>
    </row>
    <row r="4" spans="1:2" ht="30">
      <c r="A4" s="3" t="s">
        <v>170</v>
      </c>
      <c r="B4" s="4" t="s">
        <v>5</v>
      </c>
    </row>
    <row r="5" spans="1:2">
      <c r="A5" s="2" t="s">
        <v>760</v>
      </c>
      <c r="B5" s="4">
        <v>170</v>
      </c>
    </row>
    <row r="6" spans="1:2">
      <c r="A6" s="2" t="s">
        <v>761</v>
      </c>
      <c r="B6" s="4">
        <v>150</v>
      </c>
    </row>
    <row r="7" spans="1:2">
      <c r="A7" s="2" t="s">
        <v>762</v>
      </c>
      <c r="B7" s="4">
        <v>40</v>
      </c>
    </row>
    <row r="8" spans="1:2">
      <c r="A8" s="2" t="s">
        <v>763</v>
      </c>
      <c r="B8" s="4">
        <v>4</v>
      </c>
    </row>
    <row r="9" spans="1:2">
      <c r="A9" s="2" t="s">
        <v>764</v>
      </c>
      <c r="B9" s="4">
        <v>0</v>
      </c>
    </row>
    <row r="10" spans="1:2" ht="30">
      <c r="A10" s="2" t="s">
        <v>765</v>
      </c>
      <c r="B10" s="4">
        <v>0</v>
      </c>
    </row>
    <row r="11" spans="1:2" ht="30">
      <c r="A11" s="2" t="s">
        <v>766</v>
      </c>
      <c r="B11" s="4">
        <v>40</v>
      </c>
    </row>
    <row r="12" spans="1:2" ht="30">
      <c r="A12" s="2" t="s">
        <v>767</v>
      </c>
      <c r="B12" s="4">
        <v>0</v>
      </c>
    </row>
    <row r="13" spans="1:2" ht="30">
      <c r="A13" s="2" t="s">
        <v>768</v>
      </c>
      <c r="B13" s="4">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69</v>
      </c>
      <c r="B1" s="7" t="s">
        <v>2</v>
      </c>
      <c r="C1" s="7" t="s">
        <v>60</v>
      </c>
    </row>
    <row r="2" spans="1:3" ht="30">
      <c r="A2" s="1" t="s">
        <v>59</v>
      </c>
      <c r="B2" s="7"/>
      <c r="C2" s="7"/>
    </row>
    <row r="3" spans="1:3">
      <c r="A3" s="3" t="s">
        <v>746</v>
      </c>
      <c r="B3" s="4" t="s">
        <v>5</v>
      </c>
      <c r="C3" s="4" t="s">
        <v>5</v>
      </c>
    </row>
    <row r="4" spans="1:3">
      <c r="A4" s="2" t="s">
        <v>221</v>
      </c>
      <c r="B4" s="8">
        <v>43379</v>
      </c>
      <c r="C4" s="8">
        <v>57523</v>
      </c>
    </row>
    <row r="5" spans="1:3">
      <c r="A5" s="2" t="s">
        <v>222</v>
      </c>
      <c r="B5" s="6">
        <v>50880</v>
      </c>
      <c r="C5" s="6">
        <v>73357</v>
      </c>
    </row>
    <row r="6" spans="1:3">
      <c r="A6" s="2" t="s">
        <v>223</v>
      </c>
      <c r="B6" s="6">
        <v>9540</v>
      </c>
      <c r="C6" s="6">
        <v>3125</v>
      </c>
    </row>
    <row r="7" spans="1:3">
      <c r="A7" s="2" t="s">
        <v>224</v>
      </c>
      <c r="B7" s="4">
        <v>181</v>
      </c>
      <c r="C7" s="4">
        <v>323</v>
      </c>
    </row>
    <row r="8" spans="1:3">
      <c r="A8" s="2" t="s">
        <v>745</v>
      </c>
      <c r="B8" s="4" t="s">
        <v>5</v>
      </c>
      <c r="C8" s="4" t="s">
        <v>5</v>
      </c>
    </row>
    <row r="9" spans="1:3">
      <c r="A9" s="3" t="s">
        <v>746</v>
      </c>
      <c r="B9" s="4" t="s">
        <v>5</v>
      </c>
      <c r="C9" s="4" t="s">
        <v>5</v>
      </c>
    </row>
    <row r="10" spans="1:3">
      <c r="A10" s="2" t="s">
        <v>770</v>
      </c>
      <c r="B10" s="6">
        <v>140398</v>
      </c>
      <c r="C10" s="6">
        <v>165378</v>
      </c>
    </row>
    <row r="11" spans="1:3">
      <c r="A11" s="2" t="s">
        <v>750</v>
      </c>
      <c r="B11" s="4" t="s">
        <v>5</v>
      </c>
      <c r="C11" s="4" t="s">
        <v>5</v>
      </c>
    </row>
    <row r="12" spans="1:3">
      <c r="A12" s="3" t="s">
        <v>746</v>
      </c>
      <c r="B12" s="4" t="s">
        <v>5</v>
      </c>
      <c r="C12" s="4" t="s">
        <v>5</v>
      </c>
    </row>
    <row r="13" spans="1:3">
      <c r="A13" s="2" t="s">
        <v>771</v>
      </c>
      <c r="B13" s="6">
        <v>55860</v>
      </c>
      <c r="C13" s="6">
        <v>37946</v>
      </c>
    </row>
    <row r="14" spans="1:3" ht="45">
      <c r="A14" s="2" t="s">
        <v>772</v>
      </c>
      <c r="B14" s="4" t="s">
        <v>5</v>
      </c>
      <c r="C14" s="4" t="s">
        <v>5</v>
      </c>
    </row>
    <row r="15" spans="1:3">
      <c r="A15" s="3" t="s">
        <v>746</v>
      </c>
      <c r="B15" s="4" t="s">
        <v>5</v>
      </c>
      <c r="C15" s="4" t="s">
        <v>5</v>
      </c>
    </row>
    <row r="16" spans="1:3">
      <c r="A16" s="2" t="s">
        <v>221</v>
      </c>
      <c r="B16" s="6">
        <v>50012</v>
      </c>
      <c r="C16" s="6">
        <v>60063</v>
      </c>
    </row>
    <row r="17" spans="1:3">
      <c r="A17" s="2" t="s">
        <v>222</v>
      </c>
      <c r="B17" s="6">
        <v>90132</v>
      </c>
      <c r="C17" s="6">
        <v>105315</v>
      </c>
    </row>
    <row r="18" spans="1:3">
      <c r="A18" s="2" t="s">
        <v>223</v>
      </c>
      <c r="B18" s="4">
        <v>0</v>
      </c>
      <c r="C18" s="4">
        <v>0</v>
      </c>
    </row>
    <row r="19" spans="1:3">
      <c r="A19" s="2" t="s">
        <v>224</v>
      </c>
      <c r="B19" s="4">
        <v>254</v>
      </c>
      <c r="C19" s="4">
        <v>0</v>
      </c>
    </row>
    <row r="20" spans="1:3" ht="45">
      <c r="A20" s="2" t="s">
        <v>773</v>
      </c>
      <c r="B20" s="4" t="s">
        <v>5</v>
      </c>
      <c r="C20" s="4" t="s">
        <v>5</v>
      </c>
    </row>
    <row r="21" spans="1:3">
      <c r="A21" s="3" t="s">
        <v>746</v>
      </c>
      <c r="B21" s="4" t="s">
        <v>5</v>
      </c>
      <c r="C21" s="4" t="s">
        <v>5</v>
      </c>
    </row>
    <row r="22" spans="1:3">
      <c r="A22" s="2" t="s">
        <v>221</v>
      </c>
      <c r="B22" s="6">
        <v>6633</v>
      </c>
      <c r="C22" s="6">
        <v>2540</v>
      </c>
    </row>
    <row r="23" spans="1:3">
      <c r="A23" s="2" t="s">
        <v>222</v>
      </c>
      <c r="B23" s="6">
        <v>39252</v>
      </c>
      <c r="C23" s="6">
        <v>31958</v>
      </c>
    </row>
    <row r="24" spans="1:3">
      <c r="A24" s="2" t="s">
        <v>223</v>
      </c>
      <c r="B24" s="6">
        <v>9540</v>
      </c>
      <c r="C24" s="6">
        <v>3125</v>
      </c>
    </row>
    <row r="25" spans="1:3">
      <c r="A25" s="2" t="s">
        <v>224</v>
      </c>
      <c r="B25" s="8">
        <v>435</v>
      </c>
      <c r="C25" s="8">
        <v>323</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774</v>
      </c>
      <c r="B1" s="7" t="s">
        <v>1</v>
      </c>
      <c r="C1" s="7"/>
    </row>
    <row r="2" spans="1:3" ht="30">
      <c r="A2" s="1" t="s">
        <v>59</v>
      </c>
      <c r="B2" s="1" t="s">
        <v>2</v>
      </c>
      <c r="C2" s="1" t="s">
        <v>26</v>
      </c>
    </row>
    <row r="3" spans="1:3">
      <c r="A3" s="3" t="s">
        <v>746</v>
      </c>
      <c r="B3" s="4" t="s">
        <v>5</v>
      </c>
      <c r="C3" s="4" t="s">
        <v>5</v>
      </c>
    </row>
    <row r="4" spans="1:3">
      <c r="A4" s="2" t="s">
        <v>775</v>
      </c>
      <c r="B4" s="8">
        <v>-7850</v>
      </c>
      <c r="C4" s="8">
        <v>-1475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60">
      <c r="A1" s="1" t="s">
        <v>776</v>
      </c>
      <c r="B1" s="1" t="s">
        <v>1</v>
      </c>
    </row>
    <row r="2" spans="1:2" ht="30">
      <c r="A2" s="1" t="s">
        <v>59</v>
      </c>
      <c r="B2" s="1" t="s">
        <v>2</v>
      </c>
    </row>
    <row r="3" spans="1:2">
      <c r="A3" s="2" t="s">
        <v>777</v>
      </c>
      <c r="B3" s="4" t="s">
        <v>5</v>
      </c>
    </row>
    <row r="4" spans="1:2" ht="30">
      <c r="A4" s="3" t="s">
        <v>778</v>
      </c>
      <c r="B4" s="4" t="s">
        <v>5</v>
      </c>
    </row>
    <row r="5" spans="1:2" ht="45">
      <c r="A5" s="2" t="s">
        <v>779</v>
      </c>
      <c r="B5" s="8">
        <v>3508</v>
      </c>
    </row>
    <row r="6" spans="1:2" ht="30">
      <c r="A6" s="2" t="s">
        <v>780</v>
      </c>
      <c r="B6" s="4">
        <v>0</v>
      </c>
    </row>
    <row r="7" spans="1:2" ht="30">
      <c r="A7" s="2" t="s">
        <v>781</v>
      </c>
      <c r="B7" s="4">
        <v>-9</v>
      </c>
    </row>
    <row r="8" spans="1:2">
      <c r="A8" s="2" t="s">
        <v>782</v>
      </c>
      <c r="B8" s="6">
        <v>3499</v>
      </c>
    </row>
    <row r="9" spans="1:2" ht="30">
      <c r="A9" s="2" t="s">
        <v>783</v>
      </c>
      <c r="B9" s="4" t="s">
        <v>5</v>
      </c>
    </row>
    <row r="10" spans="1:2" ht="30">
      <c r="A10" s="3" t="s">
        <v>778</v>
      </c>
      <c r="B10" s="4" t="s">
        <v>5</v>
      </c>
    </row>
    <row r="11" spans="1:2" ht="45">
      <c r="A11" s="2" t="s">
        <v>779</v>
      </c>
      <c r="B11" s="6">
        <v>93933</v>
      </c>
    </row>
    <row r="12" spans="1:2" ht="30">
      <c r="A12" s="2" t="s">
        <v>780</v>
      </c>
      <c r="B12" s="4">
        <v>15</v>
      </c>
    </row>
    <row r="13" spans="1:2" ht="30">
      <c r="A13" s="2" t="s">
        <v>781</v>
      </c>
      <c r="B13" s="4">
        <v>-5</v>
      </c>
    </row>
    <row r="14" spans="1:2">
      <c r="A14" s="2" t="s">
        <v>782</v>
      </c>
      <c r="B14" s="6">
        <v>93943</v>
      </c>
    </row>
    <row r="15" spans="1:2">
      <c r="A15" s="2" t="s">
        <v>784</v>
      </c>
      <c r="B15" s="4" t="s">
        <v>5</v>
      </c>
    </row>
    <row r="16" spans="1:2" ht="30">
      <c r="A16" s="3" t="s">
        <v>778</v>
      </c>
      <c r="B16" s="4" t="s">
        <v>5</v>
      </c>
    </row>
    <row r="17" spans="1:2" ht="45">
      <c r="A17" s="2" t="s">
        <v>779</v>
      </c>
      <c r="B17" s="6">
        <v>97441</v>
      </c>
    </row>
    <row r="18" spans="1:2" ht="30">
      <c r="A18" s="2" t="s">
        <v>780</v>
      </c>
      <c r="B18" s="4">
        <v>15</v>
      </c>
    </row>
    <row r="19" spans="1:2" ht="30">
      <c r="A19" s="2" t="s">
        <v>781</v>
      </c>
      <c r="B19" s="4">
        <v>-14</v>
      </c>
    </row>
    <row r="20" spans="1:2">
      <c r="A20" s="2" t="s">
        <v>782</v>
      </c>
      <c r="B20" s="8">
        <v>9744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785</v>
      </c>
      <c r="B1" s="7" t="s">
        <v>2</v>
      </c>
      <c r="C1" s="7" t="s">
        <v>60</v>
      </c>
    </row>
    <row r="2" spans="1:3" ht="30">
      <c r="A2" s="1" t="s">
        <v>59</v>
      </c>
      <c r="B2" s="7"/>
      <c r="C2" s="7"/>
    </row>
    <row r="3" spans="1:3" ht="30">
      <c r="A3" s="3" t="s">
        <v>244</v>
      </c>
      <c r="B3" s="4" t="s">
        <v>5</v>
      </c>
      <c r="C3" s="4" t="s">
        <v>5</v>
      </c>
    </row>
    <row r="4" spans="1:3">
      <c r="A4" s="2" t="s">
        <v>248</v>
      </c>
      <c r="B4" s="8">
        <v>5684433</v>
      </c>
      <c r="C4" s="8">
        <v>5687557</v>
      </c>
    </row>
    <row r="5" spans="1:3">
      <c r="A5" s="2" t="s">
        <v>249</v>
      </c>
      <c r="B5" s="6">
        <v>217481</v>
      </c>
      <c r="C5" s="6">
        <v>221605</v>
      </c>
    </row>
    <row r="6" spans="1:3">
      <c r="A6" s="2" t="s">
        <v>253</v>
      </c>
      <c r="B6" s="6">
        <v>662393</v>
      </c>
      <c r="C6" s="6">
        <v>640443</v>
      </c>
    </row>
    <row r="7" spans="1:3">
      <c r="A7" s="2" t="s">
        <v>255</v>
      </c>
      <c r="B7" s="6">
        <v>341874</v>
      </c>
      <c r="C7" s="6">
        <v>347093</v>
      </c>
    </row>
    <row r="8" spans="1:3">
      <c r="A8" s="2" t="s">
        <v>256</v>
      </c>
      <c r="B8" s="6">
        <v>71331</v>
      </c>
      <c r="C8" s="6">
        <v>72125</v>
      </c>
    </row>
    <row r="9" spans="1:3">
      <c r="A9" s="2" t="s">
        <v>250</v>
      </c>
      <c r="B9" s="6">
        <v>-5239521</v>
      </c>
      <c r="C9" s="6">
        <v>-5268719</v>
      </c>
    </row>
    <row r="10" spans="1:3">
      <c r="A10" s="2" t="s">
        <v>257</v>
      </c>
      <c r="B10" s="6">
        <v>-200480</v>
      </c>
      <c r="C10" s="6">
        <v>-198856</v>
      </c>
    </row>
    <row r="11" spans="1:3">
      <c r="A11" s="2" t="s">
        <v>260</v>
      </c>
      <c r="B11" s="6">
        <v>212725</v>
      </c>
      <c r="C11" s="6">
        <v>220362</v>
      </c>
    </row>
    <row r="12" spans="1:3" ht="45">
      <c r="A12" s="2" t="s">
        <v>72</v>
      </c>
      <c r="B12" s="8">
        <v>875118</v>
      </c>
      <c r="C12" s="8">
        <v>86080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cols>
    <col min="1" max="1" width="36.5703125" bestFit="1" customWidth="1"/>
    <col min="2" max="3" width="12.5703125" bestFit="1" customWidth="1"/>
    <col min="4" max="5" width="31.140625" bestFit="1" customWidth="1"/>
    <col min="6" max="8" width="36.5703125" bestFit="1" customWidth="1"/>
    <col min="9" max="9" width="32" bestFit="1" customWidth="1"/>
    <col min="10" max="10" width="36.5703125" bestFit="1" customWidth="1"/>
    <col min="11" max="11" width="27.28515625" bestFit="1" customWidth="1"/>
    <col min="12" max="12" width="36.5703125" bestFit="1" customWidth="1"/>
    <col min="13" max="13" width="31.28515625" bestFit="1" customWidth="1"/>
    <col min="14" max="14" width="19.5703125" bestFit="1" customWidth="1"/>
    <col min="15" max="16" width="36.5703125" bestFit="1" customWidth="1"/>
    <col min="17" max="18" width="32" bestFit="1" customWidth="1"/>
    <col min="19" max="22" width="31.140625" bestFit="1" customWidth="1"/>
  </cols>
  <sheetData>
    <row r="1" spans="1:22" ht="15" customHeight="1">
      <c r="A1" s="7" t="s">
        <v>786</v>
      </c>
      <c r="B1" s="7" t="s">
        <v>1</v>
      </c>
      <c r="C1" s="7"/>
      <c r="D1" s="7"/>
      <c r="E1" s="7"/>
      <c r="F1" s="1"/>
      <c r="G1" s="1"/>
      <c r="H1" s="1"/>
      <c r="I1" s="1"/>
      <c r="J1" s="7" t="s">
        <v>1</v>
      </c>
      <c r="K1" s="7"/>
      <c r="L1" s="7"/>
      <c r="M1" s="1"/>
      <c r="N1" s="1" t="s">
        <v>1</v>
      </c>
      <c r="O1" s="1"/>
      <c r="P1" s="7" t="s">
        <v>1</v>
      </c>
      <c r="Q1" s="7"/>
      <c r="R1" s="7"/>
      <c r="S1" s="7"/>
      <c r="T1" s="7"/>
      <c r="U1" s="7" t="s">
        <v>1</v>
      </c>
      <c r="V1" s="7"/>
    </row>
    <row r="2" spans="1:22">
      <c r="A2" s="7"/>
      <c r="B2" s="7" t="s">
        <v>2</v>
      </c>
      <c r="C2" s="7" t="s">
        <v>26</v>
      </c>
      <c r="D2" s="1" t="s">
        <v>2</v>
      </c>
      <c r="E2" s="1" t="s">
        <v>2</v>
      </c>
      <c r="F2" s="1" t="s">
        <v>789</v>
      </c>
      <c r="G2" s="1" t="s">
        <v>2</v>
      </c>
      <c r="H2" s="1" t="s">
        <v>60</v>
      </c>
      <c r="I2" s="1" t="s">
        <v>2</v>
      </c>
      <c r="J2" s="1" t="s">
        <v>2</v>
      </c>
      <c r="K2" s="1" t="s">
        <v>2</v>
      </c>
      <c r="L2" s="1" t="s">
        <v>2</v>
      </c>
      <c r="M2" s="1" t="s">
        <v>2</v>
      </c>
      <c r="N2" s="1" t="s">
        <v>2</v>
      </c>
      <c r="O2" s="1" t="s">
        <v>2</v>
      </c>
      <c r="P2" s="1" t="s">
        <v>2</v>
      </c>
      <c r="Q2" s="1" t="s">
        <v>2</v>
      </c>
      <c r="R2" s="1" t="s">
        <v>2</v>
      </c>
      <c r="S2" s="1" t="s">
        <v>2</v>
      </c>
      <c r="T2" s="1" t="s">
        <v>2</v>
      </c>
      <c r="U2" s="1" t="s">
        <v>2</v>
      </c>
      <c r="V2" s="1" t="s">
        <v>2</v>
      </c>
    </row>
    <row r="3" spans="1:22" ht="30">
      <c r="A3" s="7"/>
      <c r="B3" s="7"/>
      <c r="C3" s="7"/>
      <c r="D3" s="1" t="s">
        <v>787</v>
      </c>
      <c r="E3" s="1" t="s">
        <v>788</v>
      </c>
      <c r="F3" s="1" t="s">
        <v>790</v>
      </c>
      <c r="G3" s="1" t="s">
        <v>790</v>
      </c>
      <c r="H3" s="1" t="s">
        <v>790</v>
      </c>
      <c r="I3" s="1" t="s">
        <v>791</v>
      </c>
      <c r="J3" s="1" t="s">
        <v>790</v>
      </c>
      <c r="K3" s="1" t="s">
        <v>792</v>
      </c>
      <c r="L3" s="1" t="s">
        <v>792</v>
      </c>
      <c r="M3" s="1" t="s">
        <v>792</v>
      </c>
      <c r="N3" s="1" t="s">
        <v>795</v>
      </c>
      <c r="O3" s="1" t="s">
        <v>796</v>
      </c>
      <c r="P3" s="1" t="s">
        <v>797</v>
      </c>
      <c r="Q3" s="1" t="s">
        <v>798</v>
      </c>
      <c r="R3" s="1" t="s">
        <v>798</v>
      </c>
      <c r="S3" s="1" t="s">
        <v>799</v>
      </c>
      <c r="T3" s="1" t="s">
        <v>799</v>
      </c>
      <c r="U3" s="1" t="s">
        <v>800</v>
      </c>
      <c r="V3" s="1" t="s">
        <v>800</v>
      </c>
    </row>
    <row r="4" spans="1:22" ht="30">
      <c r="A4" s="7"/>
      <c r="B4" s="7"/>
      <c r="C4" s="7"/>
      <c r="D4" s="1"/>
      <c r="E4" s="1"/>
      <c r="F4" s="1"/>
      <c r="G4" s="1"/>
      <c r="H4" s="1"/>
      <c r="I4" s="1"/>
      <c r="J4" s="1"/>
      <c r="K4" s="1" t="s">
        <v>793</v>
      </c>
      <c r="L4" s="1" t="s">
        <v>790</v>
      </c>
      <c r="M4" s="1" t="s">
        <v>794</v>
      </c>
      <c r="N4" s="1"/>
      <c r="O4" s="1" t="s">
        <v>793</v>
      </c>
      <c r="P4" s="1" t="s">
        <v>793</v>
      </c>
      <c r="Q4" s="1" t="s">
        <v>792</v>
      </c>
      <c r="R4" s="1" t="s">
        <v>795</v>
      </c>
      <c r="S4" s="1" t="s">
        <v>787</v>
      </c>
      <c r="T4" s="1" t="s">
        <v>788</v>
      </c>
      <c r="U4" s="1" t="s">
        <v>799</v>
      </c>
      <c r="V4" s="1" t="s">
        <v>799</v>
      </c>
    </row>
    <row r="5" spans="1:22">
      <c r="A5" s="7"/>
      <c r="B5" s="7"/>
      <c r="C5" s="7"/>
      <c r="D5" s="1"/>
      <c r="E5" s="1"/>
      <c r="F5" s="1"/>
      <c r="G5" s="1"/>
      <c r="H5" s="1"/>
      <c r="I5" s="1"/>
      <c r="J5" s="1"/>
      <c r="K5" s="1"/>
      <c r="L5" s="1"/>
      <c r="M5" s="1"/>
      <c r="N5" s="1"/>
      <c r="O5" s="1"/>
      <c r="P5" s="1"/>
      <c r="Q5" s="1" t="s">
        <v>791</v>
      </c>
      <c r="R5" s="1" t="s">
        <v>791</v>
      </c>
      <c r="S5" s="1"/>
      <c r="T5" s="1"/>
      <c r="U5" s="1" t="s">
        <v>787</v>
      </c>
      <c r="V5" s="1" t="s">
        <v>788</v>
      </c>
    </row>
    <row r="6" spans="1:22">
      <c r="A6" s="3" t="s">
        <v>80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802</v>
      </c>
      <c r="B7" s="4" t="s">
        <v>5</v>
      </c>
      <c r="C7" s="4" t="s">
        <v>5</v>
      </c>
      <c r="D7" s="4" t="s">
        <v>5</v>
      </c>
      <c r="E7" s="4" t="s">
        <v>5</v>
      </c>
      <c r="F7" s="4" t="s">
        <v>5</v>
      </c>
      <c r="G7" s="4" t="s">
        <v>5</v>
      </c>
      <c r="H7" s="4" t="s">
        <v>5</v>
      </c>
      <c r="I7" s="244">
        <v>1</v>
      </c>
      <c r="J7" s="4" t="s">
        <v>5</v>
      </c>
      <c r="K7" s="4" t="s">
        <v>5</v>
      </c>
      <c r="L7" s="4" t="s">
        <v>5</v>
      </c>
      <c r="M7" s="4" t="s">
        <v>5</v>
      </c>
      <c r="N7" s="4" t="s">
        <v>5</v>
      </c>
      <c r="O7" s="244">
        <v>0.65</v>
      </c>
      <c r="P7" s="4" t="s">
        <v>5</v>
      </c>
      <c r="Q7" s="4" t="s">
        <v>5</v>
      </c>
      <c r="R7" s="4" t="s">
        <v>5</v>
      </c>
      <c r="S7" s="4" t="s">
        <v>5</v>
      </c>
      <c r="T7" s="4" t="s">
        <v>5</v>
      </c>
      <c r="U7" s="4" t="s">
        <v>5</v>
      </c>
      <c r="V7" s="4" t="s">
        <v>5</v>
      </c>
    </row>
    <row r="8" spans="1:22">
      <c r="A8" s="2" t="s">
        <v>803</v>
      </c>
      <c r="B8" s="4" t="s">
        <v>5</v>
      </c>
      <c r="C8" s="4" t="s">
        <v>5</v>
      </c>
      <c r="D8" s="4" t="s">
        <v>5</v>
      </c>
      <c r="E8" s="4" t="s">
        <v>5</v>
      </c>
      <c r="F8" s="8">
        <v>325000000</v>
      </c>
      <c r="G8" s="8">
        <v>350000000</v>
      </c>
      <c r="H8" s="4" t="s">
        <v>5</v>
      </c>
      <c r="I8" s="4" t="s">
        <v>5</v>
      </c>
      <c r="J8" s="4" t="s">
        <v>5</v>
      </c>
      <c r="K8" s="4" t="s">
        <v>5</v>
      </c>
      <c r="L8" s="4" t="s">
        <v>5</v>
      </c>
      <c r="M8" s="8">
        <v>280000000</v>
      </c>
      <c r="N8" s="4" t="s">
        <v>5</v>
      </c>
      <c r="O8" s="4" t="s">
        <v>5</v>
      </c>
      <c r="P8" s="4" t="s">
        <v>5</v>
      </c>
      <c r="Q8" s="4" t="s">
        <v>5</v>
      </c>
      <c r="R8" s="4" t="s">
        <v>5</v>
      </c>
      <c r="S8" s="4" t="s">
        <v>5</v>
      </c>
      <c r="T8" s="4" t="s">
        <v>5</v>
      </c>
      <c r="U8" s="4" t="s">
        <v>5</v>
      </c>
      <c r="V8" s="4" t="s">
        <v>5</v>
      </c>
    </row>
    <row r="9" spans="1:22" ht="30">
      <c r="A9" s="2" t="s">
        <v>804</v>
      </c>
      <c r="B9" s="4" t="s">
        <v>5</v>
      </c>
      <c r="C9" s="4" t="s">
        <v>5</v>
      </c>
      <c r="D9" s="4" t="s">
        <v>5</v>
      </c>
      <c r="E9" s="4" t="s">
        <v>5</v>
      </c>
      <c r="F9" s="4" t="s">
        <v>5</v>
      </c>
      <c r="G9" s="6">
        <v>650000000</v>
      </c>
      <c r="H9" s="6">
        <v>1750000000</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0</v>
      </c>
      <c r="B10" s="5">
        <v>41729</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80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244">
        <v>1.0194000000000001</v>
      </c>
      <c r="V11" s="244">
        <v>1.0588</v>
      </c>
    </row>
    <row r="12" spans="1:22" ht="30">
      <c r="A12" s="2" t="s">
        <v>806</v>
      </c>
      <c r="B12" s="4" t="s">
        <v>5</v>
      </c>
      <c r="C12" s="4" t="s">
        <v>5</v>
      </c>
      <c r="D12" s="4" t="s">
        <v>5</v>
      </c>
      <c r="E12" s="4" t="s">
        <v>5</v>
      </c>
      <c r="F12" s="4" t="s">
        <v>5</v>
      </c>
      <c r="G12" s="4" t="s">
        <v>5</v>
      </c>
      <c r="H12" s="4" t="s">
        <v>5</v>
      </c>
      <c r="I12" s="4" t="s">
        <v>5</v>
      </c>
      <c r="J12" s="6">
        <v>99600000</v>
      </c>
      <c r="K12" s="4" t="s">
        <v>5</v>
      </c>
      <c r="L12" s="4" t="s">
        <v>5</v>
      </c>
      <c r="M12" s="4" t="s">
        <v>5</v>
      </c>
      <c r="N12" s="4" t="s">
        <v>5</v>
      </c>
      <c r="O12" s="4" t="s">
        <v>5</v>
      </c>
      <c r="P12" s="4" t="s">
        <v>5</v>
      </c>
      <c r="Q12" s="4" t="s">
        <v>5</v>
      </c>
      <c r="R12" s="4" t="s">
        <v>5</v>
      </c>
      <c r="S12" s="4" t="s">
        <v>5</v>
      </c>
      <c r="T12" s="4" t="s">
        <v>5</v>
      </c>
      <c r="U12" s="4" t="s">
        <v>5</v>
      </c>
      <c r="V12" s="4" t="s">
        <v>5</v>
      </c>
    </row>
    <row r="13" spans="1:22">
      <c r="A13" s="2" t="s">
        <v>807</v>
      </c>
      <c r="B13" s="4" t="s">
        <v>5</v>
      </c>
      <c r="C13" s="4" t="s">
        <v>5</v>
      </c>
      <c r="D13" s="4" t="s">
        <v>5</v>
      </c>
      <c r="E13" s="4" t="s">
        <v>5</v>
      </c>
      <c r="F13" s="4" t="s">
        <v>5</v>
      </c>
      <c r="G13" s="4" t="s">
        <v>5</v>
      </c>
      <c r="H13" s="4" t="s">
        <v>5</v>
      </c>
      <c r="I13" s="4" t="s">
        <v>5</v>
      </c>
      <c r="J13" s="244">
        <v>5.0000000000000001E-3</v>
      </c>
      <c r="K13" s="244">
        <v>1.7500000000000002E-2</v>
      </c>
      <c r="L13" s="244">
        <v>5.0000000000000001E-3</v>
      </c>
      <c r="M13" s="4" t="s">
        <v>5</v>
      </c>
      <c r="N13" s="4" t="s">
        <v>5</v>
      </c>
      <c r="O13" s="4" t="s">
        <v>5</v>
      </c>
      <c r="P13" s="4" t="s">
        <v>5</v>
      </c>
      <c r="Q13" s="4" t="s">
        <v>5</v>
      </c>
      <c r="R13" s="4" t="s">
        <v>5</v>
      </c>
      <c r="S13" s="4" t="s">
        <v>5</v>
      </c>
      <c r="T13" s="4" t="s">
        <v>5</v>
      </c>
      <c r="U13" s="4" t="s">
        <v>5</v>
      </c>
      <c r="V13" s="4" t="s">
        <v>5</v>
      </c>
    </row>
    <row r="14" spans="1:22">
      <c r="A14" s="2" t="s">
        <v>808</v>
      </c>
      <c r="B14" s="4" t="s">
        <v>5</v>
      </c>
      <c r="C14" s="4" t="s">
        <v>5</v>
      </c>
      <c r="D14" s="4" t="s">
        <v>5</v>
      </c>
      <c r="E14" s="4" t="s">
        <v>5</v>
      </c>
      <c r="F14" s="4" t="s">
        <v>5</v>
      </c>
      <c r="G14" s="4" t="s">
        <v>5</v>
      </c>
      <c r="H14" s="4" t="s">
        <v>5</v>
      </c>
      <c r="I14" s="4" t="s">
        <v>5</v>
      </c>
      <c r="J14" s="4" t="s">
        <v>5</v>
      </c>
      <c r="K14" s="4" t="s">
        <v>5</v>
      </c>
      <c r="L14" s="4" t="s">
        <v>5</v>
      </c>
      <c r="M14" s="4" t="s">
        <v>5</v>
      </c>
      <c r="N14" s="4">
        <v>2.25</v>
      </c>
      <c r="O14" s="4" t="s">
        <v>5</v>
      </c>
      <c r="P14" s="4" t="s">
        <v>5</v>
      </c>
      <c r="Q14" s="4" t="s">
        <v>5</v>
      </c>
      <c r="R14" s="4" t="s">
        <v>5</v>
      </c>
      <c r="S14" s="4" t="s">
        <v>5</v>
      </c>
      <c r="T14" s="4" t="s">
        <v>5</v>
      </c>
      <c r="U14" s="4" t="s">
        <v>5</v>
      </c>
      <c r="V14" s="4" t="s">
        <v>5</v>
      </c>
    </row>
    <row r="15" spans="1:22">
      <c r="A15" s="2" t="s">
        <v>809</v>
      </c>
      <c r="B15" s="4">
        <v>0</v>
      </c>
      <c r="C15" s="6">
        <v>4011000</v>
      </c>
      <c r="D15" s="6">
        <v>10900000</v>
      </c>
      <c r="E15" s="6">
        <v>8900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144</v>
      </c>
      <c r="B16" s="8">
        <v>0</v>
      </c>
      <c r="C16" s="8">
        <v>5404000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30">
      <c r="A17" s="2" t="s">
        <v>810</v>
      </c>
      <c r="B17" s="4" t="s">
        <v>5</v>
      </c>
      <c r="C17" s="4" t="s">
        <v>5</v>
      </c>
      <c r="D17" s="4" t="s">
        <v>5</v>
      </c>
      <c r="E17" s="4" t="s">
        <v>5</v>
      </c>
      <c r="F17" s="4" t="s">
        <v>5</v>
      </c>
      <c r="G17" s="4" t="s">
        <v>5</v>
      </c>
      <c r="H17" s="4" t="s">
        <v>5</v>
      </c>
      <c r="I17" s="4" t="s">
        <v>5</v>
      </c>
      <c r="J17" s="4" t="s">
        <v>5</v>
      </c>
      <c r="K17" s="244">
        <v>2.75E-2</v>
      </c>
      <c r="L17" s="4" t="s">
        <v>5</v>
      </c>
      <c r="M17" s="4" t="s">
        <v>5</v>
      </c>
      <c r="N17" s="4" t="s">
        <v>5</v>
      </c>
      <c r="O17" s="4" t="s">
        <v>5</v>
      </c>
      <c r="P17" s="244">
        <v>0.01</v>
      </c>
      <c r="Q17" s="244">
        <v>3.7499999999999999E-2</v>
      </c>
      <c r="R17" s="244">
        <v>2.75E-2</v>
      </c>
      <c r="S17" s="4" t="s">
        <v>5</v>
      </c>
      <c r="T17" s="4" t="s">
        <v>5</v>
      </c>
      <c r="U17" s="4" t="s">
        <v>5</v>
      </c>
      <c r="V17" s="4" t="s">
        <v>5</v>
      </c>
    </row>
    <row r="18" spans="1:22" ht="30">
      <c r="A18" s="2" t="s">
        <v>8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244">
        <v>8.2500000000000004E-2</v>
      </c>
      <c r="T18" s="244">
        <v>0.11749999999999999</v>
      </c>
      <c r="U18" s="4" t="s">
        <v>5</v>
      </c>
      <c r="V18" s="4" t="s">
        <v>5</v>
      </c>
    </row>
  </sheetData>
  <mergeCells count="8">
    <mergeCell ref="A1:A5"/>
    <mergeCell ref="B1:E1"/>
    <mergeCell ref="J1:L1"/>
    <mergeCell ref="P1:R1"/>
    <mergeCell ref="S1:T1"/>
    <mergeCell ref="U1:V1"/>
    <mergeCell ref="B2:B5"/>
    <mergeCell ref="C2:C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v>
      </c>
      <c r="B1" s="7" t="s">
        <v>2</v>
      </c>
      <c r="C1" s="7" t="s">
        <v>60</v>
      </c>
    </row>
    <row r="2" spans="1:3" ht="30">
      <c r="A2" s="1" t="s">
        <v>96</v>
      </c>
      <c r="B2" s="7"/>
      <c r="C2" s="7"/>
    </row>
    <row r="3" spans="1:3">
      <c r="A3" s="2" t="s">
        <v>97</v>
      </c>
      <c r="B3" s="4">
        <v>0</v>
      </c>
      <c r="C3" s="4">
        <v>0</v>
      </c>
    </row>
    <row r="4" spans="1:3">
      <c r="A4" s="2" t="s">
        <v>98</v>
      </c>
      <c r="B4" s="9">
        <v>0.01</v>
      </c>
      <c r="C4" s="9">
        <v>0.01</v>
      </c>
    </row>
    <row r="5" spans="1:3">
      <c r="A5" s="2" t="s">
        <v>99</v>
      </c>
      <c r="B5" s="6">
        <v>10000000</v>
      </c>
      <c r="C5" s="6">
        <v>10000000</v>
      </c>
    </row>
    <row r="6" spans="1:3">
      <c r="A6" s="2" t="s">
        <v>100</v>
      </c>
      <c r="B6" s="9">
        <v>0.01</v>
      </c>
      <c r="C6" s="9">
        <v>0.01</v>
      </c>
    </row>
    <row r="7" spans="1:3" ht="30">
      <c r="A7" s="2" t="s">
        <v>101</v>
      </c>
      <c r="B7" s="8">
        <v>217481</v>
      </c>
      <c r="C7" s="8">
        <v>221605</v>
      </c>
    </row>
    <row r="8" spans="1:3">
      <c r="A8" s="2" t="s">
        <v>102</v>
      </c>
      <c r="B8" s="6">
        <v>400000000</v>
      </c>
      <c r="C8" s="6">
        <v>400000000</v>
      </c>
    </row>
    <row r="9" spans="1:3">
      <c r="A9" s="2" t="s">
        <v>103</v>
      </c>
      <c r="B9" s="6">
        <v>184761865</v>
      </c>
      <c r="C9" s="6">
        <v>183994879</v>
      </c>
    </row>
    <row r="10" spans="1:3">
      <c r="A10" s="2" t="s">
        <v>104</v>
      </c>
      <c r="B10" s="6">
        <v>7404835</v>
      </c>
      <c r="C10" s="6">
        <v>669864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12</v>
      </c>
      <c r="B1" s="1" t="s">
        <v>1</v>
      </c>
      <c r="C1" s="1"/>
    </row>
    <row r="2" spans="1:3" ht="30">
      <c r="A2" s="1" t="s">
        <v>59</v>
      </c>
      <c r="B2" s="1" t="s">
        <v>2</v>
      </c>
      <c r="C2" s="1" t="s">
        <v>60</v>
      </c>
    </row>
    <row r="3" spans="1:3">
      <c r="A3" s="3" t="s">
        <v>801</v>
      </c>
      <c r="B3" s="4" t="s">
        <v>5</v>
      </c>
      <c r="C3" s="4" t="s">
        <v>5</v>
      </c>
    </row>
    <row r="4" spans="1:3">
      <c r="A4" s="2" t="s">
        <v>10</v>
      </c>
      <c r="B4" s="5">
        <v>41729</v>
      </c>
      <c r="C4" s="4" t="s">
        <v>5</v>
      </c>
    </row>
    <row r="5" spans="1:3">
      <c r="A5" s="2" t="s">
        <v>813</v>
      </c>
      <c r="B5" s="8">
        <v>1982067</v>
      </c>
      <c r="C5" s="8">
        <v>1984144</v>
      </c>
    </row>
    <row r="6" spans="1:3" ht="45">
      <c r="A6" s="2" t="s">
        <v>814</v>
      </c>
      <c r="B6" s="6">
        <v>4311</v>
      </c>
      <c r="C6" s="6">
        <v>4802</v>
      </c>
    </row>
    <row r="7" spans="1:3" ht="30">
      <c r="A7" s="2" t="s">
        <v>815</v>
      </c>
      <c r="B7" s="6">
        <v>1986378</v>
      </c>
      <c r="C7" s="6">
        <v>1988946</v>
      </c>
    </row>
    <row r="8" spans="1:3" ht="30">
      <c r="A8" s="2" t="s">
        <v>790</v>
      </c>
      <c r="B8" s="4" t="s">
        <v>5</v>
      </c>
      <c r="C8" s="4" t="s">
        <v>5</v>
      </c>
    </row>
    <row r="9" spans="1:3">
      <c r="A9" s="3" t="s">
        <v>801</v>
      </c>
      <c r="B9" s="4" t="s">
        <v>5</v>
      </c>
      <c r="C9" s="4" t="s">
        <v>5</v>
      </c>
    </row>
    <row r="10" spans="1:3" ht="30">
      <c r="A10" s="2" t="s">
        <v>816</v>
      </c>
      <c r="B10" s="6">
        <v>207746</v>
      </c>
      <c r="C10" s="6">
        <v>211200</v>
      </c>
    </row>
    <row r="11" spans="1:3" ht="30">
      <c r="A11" s="2" t="s">
        <v>817</v>
      </c>
      <c r="B11" s="4" t="s">
        <v>5</v>
      </c>
      <c r="C11" s="4" t="s">
        <v>5</v>
      </c>
    </row>
    <row r="12" spans="1:3">
      <c r="A12" s="3" t="s">
        <v>801</v>
      </c>
      <c r="B12" s="4" t="s">
        <v>5</v>
      </c>
      <c r="C12" s="4" t="s">
        <v>5</v>
      </c>
    </row>
    <row r="13" spans="1:3">
      <c r="A13" s="2" t="s">
        <v>818</v>
      </c>
      <c r="B13" s="6">
        <v>608221</v>
      </c>
      <c r="C13" s="6">
        <v>607572</v>
      </c>
    </row>
    <row r="14" spans="1:3" ht="30">
      <c r="A14" s="2" t="s">
        <v>819</v>
      </c>
      <c r="B14" s="4" t="s">
        <v>5</v>
      </c>
      <c r="C14" s="4" t="s">
        <v>5</v>
      </c>
    </row>
    <row r="15" spans="1:3">
      <c r="A15" s="3" t="s">
        <v>801</v>
      </c>
      <c r="B15" s="4" t="s">
        <v>5</v>
      </c>
      <c r="C15" s="4" t="s">
        <v>5</v>
      </c>
    </row>
    <row r="16" spans="1:3">
      <c r="A16" s="2" t="s">
        <v>818</v>
      </c>
      <c r="B16" s="6">
        <v>194631</v>
      </c>
      <c r="C16" s="6">
        <v>194423</v>
      </c>
    </row>
    <row r="17" spans="1:3">
      <c r="A17" s="2" t="s">
        <v>787</v>
      </c>
      <c r="B17" s="4" t="s">
        <v>5</v>
      </c>
      <c r="C17" s="4" t="s">
        <v>5</v>
      </c>
    </row>
    <row r="18" spans="1:3">
      <c r="A18" s="3" t="s">
        <v>801</v>
      </c>
      <c r="B18" s="4" t="s">
        <v>5</v>
      </c>
      <c r="C18" s="4" t="s">
        <v>5</v>
      </c>
    </row>
    <row r="19" spans="1:3">
      <c r="A19" s="2" t="s">
        <v>296</v>
      </c>
      <c r="B19" s="6">
        <v>10478</v>
      </c>
      <c r="C19" s="6">
        <v>10472</v>
      </c>
    </row>
    <row r="20" spans="1:3">
      <c r="A20" s="2" t="s">
        <v>788</v>
      </c>
      <c r="B20" s="4" t="s">
        <v>5</v>
      </c>
      <c r="C20" s="4" t="s">
        <v>5</v>
      </c>
    </row>
    <row r="21" spans="1:3">
      <c r="A21" s="3" t="s">
        <v>801</v>
      </c>
      <c r="B21" s="4" t="s">
        <v>5</v>
      </c>
      <c r="C21" s="4" t="s">
        <v>5</v>
      </c>
    </row>
    <row r="22" spans="1:3">
      <c r="A22" s="2" t="s">
        <v>296</v>
      </c>
      <c r="B22" s="6">
        <v>8056</v>
      </c>
      <c r="C22" s="6">
        <v>8044</v>
      </c>
    </row>
    <row r="23" spans="1:3">
      <c r="A23" s="2" t="s">
        <v>820</v>
      </c>
      <c r="B23" s="4" t="s">
        <v>5</v>
      </c>
      <c r="C23" s="4" t="s">
        <v>5</v>
      </c>
    </row>
    <row r="24" spans="1:3">
      <c r="A24" s="3" t="s">
        <v>801</v>
      </c>
      <c r="B24" s="4" t="s">
        <v>5</v>
      </c>
      <c r="C24" s="4" t="s">
        <v>5</v>
      </c>
    </row>
    <row r="25" spans="1:3">
      <c r="A25" s="2" t="s">
        <v>296</v>
      </c>
      <c r="B25" s="6">
        <v>293405</v>
      </c>
      <c r="C25" s="6">
        <v>293243</v>
      </c>
    </row>
    <row r="26" spans="1:3">
      <c r="A26" s="2" t="s">
        <v>821</v>
      </c>
      <c r="B26" s="4" t="s">
        <v>5</v>
      </c>
      <c r="C26" s="4" t="s">
        <v>5</v>
      </c>
    </row>
    <row r="27" spans="1:3">
      <c r="A27" s="3" t="s">
        <v>801</v>
      </c>
      <c r="B27" s="4" t="s">
        <v>5</v>
      </c>
      <c r="C27" s="4" t="s">
        <v>5</v>
      </c>
    </row>
    <row r="28" spans="1:3">
      <c r="A28" s="2" t="s">
        <v>296</v>
      </c>
      <c r="B28" s="6">
        <v>309530</v>
      </c>
      <c r="C28" s="6">
        <v>309190</v>
      </c>
    </row>
    <row r="29" spans="1:3">
      <c r="A29" s="2" t="s">
        <v>822</v>
      </c>
      <c r="B29" s="4" t="s">
        <v>5</v>
      </c>
      <c r="C29" s="4" t="s">
        <v>5</v>
      </c>
    </row>
    <row r="30" spans="1:3">
      <c r="A30" s="3" t="s">
        <v>801</v>
      </c>
      <c r="B30" s="4" t="s">
        <v>5</v>
      </c>
      <c r="C30" s="4" t="s">
        <v>5</v>
      </c>
    </row>
    <row r="31" spans="1:3" ht="30">
      <c r="A31" s="2" t="s">
        <v>823</v>
      </c>
      <c r="B31" s="8">
        <v>350000</v>
      </c>
      <c r="C31" s="8">
        <v>35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1"/>
  <sheetViews>
    <sheetView showGridLines="0" workbookViewId="0"/>
  </sheetViews>
  <sheetFormatPr defaultRowHeight="15"/>
  <cols>
    <col min="1" max="4" width="36.5703125" bestFit="1" customWidth="1"/>
    <col min="5" max="7" width="31.140625" bestFit="1" customWidth="1"/>
    <col min="8" max="8" width="32" bestFit="1" customWidth="1"/>
    <col min="9" max="10" width="36.5703125" bestFit="1" customWidth="1"/>
    <col min="11" max="11" width="27.28515625" bestFit="1" customWidth="1"/>
    <col min="12" max="12" width="36.5703125" bestFit="1" customWidth="1"/>
    <col min="13" max="13" width="4.5703125" bestFit="1" customWidth="1"/>
    <col min="14" max="14" width="36.5703125" bestFit="1" customWidth="1"/>
    <col min="15" max="15" width="4.5703125" customWidth="1"/>
    <col min="16" max="16" width="36.5703125" bestFit="1" customWidth="1"/>
    <col min="17" max="17" width="4.5703125" customWidth="1"/>
    <col min="18" max="18" width="36.5703125" bestFit="1" customWidth="1"/>
    <col min="19" max="19" width="3.28515625" bestFit="1" customWidth="1"/>
    <col min="20" max="20" width="36.5703125" bestFit="1" customWidth="1"/>
    <col min="21" max="21" width="3.28515625" bestFit="1" customWidth="1"/>
    <col min="22" max="22" width="36.5703125" bestFit="1" customWidth="1"/>
    <col min="23" max="23" width="4.5703125" bestFit="1" customWidth="1"/>
    <col min="24" max="24" width="36.5703125" bestFit="1" customWidth="1"/>
    <col min="25" max="25" width="4.5703125" bestFit="1" customWidth="1"/>
    <col min="26" max="26" width="36.5703125" bestFit="1" customWidth="1"/>
    <col min="27" max="27" width="4.5703125" bestFit="1" customWidth="1"/>
    <col min="28" max="29" width="32" bestFit="1" customWidth="1"/>
    <col min="30" max="32" width="36.5703125" bestFit="1" customWidth="1"/>
    <col min="33" max="34" width="32" bestFit="1" customWidth="1"/>
    <col min="35" max="35" width="27.28515625" bestFit="1" customWidth="1"/>
    <col min="36" max="39" width="32" bestFit="1" customWidth="1"/>
    <col min="40" max="41" width="31.140625" bestFit="1" customWidth="1"/>
    <col min="42" max="42" width="35.28515625" bestFit="1" customWidth="1"/>
    <col min="43" max="44" width="36.5703125" bestFit="1" customWidth="1"/>
    <col min="45" max="47" width="31.140625" bestFit="1" customWidth="1"/>
    <col min="48" max="48" width="35.28515625" bestFit="1" customWidth="1"/>
    <col min="49" max="50" width="36.5703125" bestFit="1" customWidth="1"/>
    <col min="51" max="56" width="31.140625" bestFit="1" customWidth="1"/>
  </cols>
  <sheetData>
    <row r="1" spans="1:56" ht="15" customHeight="1">
      <c r="A1" s="1" t="s">
        <v>824</v>
      </c>
      <c r="B1" s="1" t="s">
        <v>789</v>
      </c>
      <c r="C1" s="1" t="s">
        <v>2</v>
      </c>
      <c r="D1" s="1" t="s">
        <v>2</v>
      </c>
      <c r="E1" s="1" t="s">
        <v>2</v>
      </c>
      <c r="F1" s="1" t="s">
        <v>2</v>
      </c>
      <c r="G1" s="1" t="s">
        <v>2</v>
      </c>
      <c r="H1" s="1" t="s">
        <v>2</v>
      </c>
      <c r="I1" s="1" t="s">
        <v>2</v>
      </c>
      <c r="J1" s="1" t="s">
        <v>2</v>
      </c>
      <c r="K1" s="1" t="s">
        <v>2</v>
      </c>
      <c r="L1" s="7" t="s">
        <v>2</v>
      </c>
      <c r="M1" s="7"/>
      <c r="N1" s="7" t="s">
        <v>2</v>
      </c>
      <c r="O1" s="7"/>
      <c r="P1" s="7" t="s">
        <v>2</v>
      </c>
      <c r="Q1" s="7"/>
      <c r="R1" s="7" t="s">
        <v>2</v>
      </c>
      <c r="S1" s="7"/>
      <c r="T1" s="7" t="s">
        <v>2</v>
      </c>
      <c r="U1" s="7"/>
      <c r="V1" s="7" t="s">
        <v>2</v>
      </c>
      <c r="W1" s="7"/>
      <c r="X1" s="7" t="s">
        <v>2</v>
      </c>
      <c r="Y1" s="7"/>
      <c r="Z1" s="7" t="s">
        <v>2</v>
      </c>
      <c r="AA1" s="7"/>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row>
    <row r="2" spans="1:56" ht="30">
      <c r="A2" s="1" t="s">
        <v>722</v>
      </c>
      <c r="B2" s="1" t="s">
        <v>790</v>
      </c>
      <c r="C2" s="1" t="s">
        <v>790</v>
      </c>
      <c r="D2" s="1" t="s">
        <v>817</v>
      </c>
      <c r="E2" s="1" t="s">
        <v>787</v>
      </c>
      <c r="F2" s="1" t="s">
        <v>788</v>
      </c>
      <c r="G2" s="1" t="s">
        <v>820</v>
      </c>
      <c r="H2" s="1" t="s">
        <v>791</v>
      </c>
      <c r="I2" s="1" t="s">
        <v>825</v>
      </c>
      <c r="J2" s="1" t="s">
        <v>796</v>
      </c>
      <c r="K2" s="1" t="s">
        <v>792</v>
      </c>
      <c r="L2" s="7" t="s">
        <v>826</v>
      </c>
      <c r="M2" s="7"/>
      <c r="N2" s="7" t="s">
        <v>827</v>
      </c>
      <c r="O2" s="7"/>
      <c r="P2" s="7" t="s">
        <v>827</v>
      </c>
      <c r="Q2" s="7"/>
      <c r="R2" s="7" t="s">
        <v>799</v>
      </c>
      <c r="S2" s="7"/>
      <c r="T2" s="7" t="s">
        <v>799</v>
      </c>
      <c r="U2" s="7"/>
      <c r="V2" s="7" t="s">
        <v>799</v>
      </c>
      <c r="W2" s="7"/>
      <c r="X2" s="7" t="s">
        <v>799</v>
      </c>
      <c r="Y2" s="7"/>
      <c r="Z2" s="7" t="s">
        <v>822</v>
      </c>
      <c r="AA2" s="7"/>
      <c r="AB2" s="1" t="s">
        <v>798</v>
      </c>
      <c r="AC2" s="1" t="s">
        <v>798</v>
      </c>
      <c r="AD2" s="1" t="s">
        <v>798</v>
      </c>
      <c r="AE2" s="1" t="s">
        <v>798</v>
      </c>
      <c r="AF2" s="1" t="s">
        <v>828</v>
      </c>
      <c r="AG2" s="1" t="s">
        <v>829</v>
      </c>
      <c r="AH2" s="1" t="s">
        <v>829</v>
      </c>
      <c r="AI2" s="1" t="s">
        <v>830</v>
      </c>
      <c r="AJ2" s="1" t="s">
        <v>831</v>
      </c>
      <c r="AK2" s="1" t="s">
        <v>831</v>
      </c>
      <c r="AL2" s="1" t="s">
        <v>832</v>
      </c>
      <c r="AM2" s="1" t="s">
        <v>832</v>
      </c>
      <c r="AN2" s="1" t="s">
        <v>800</v>
      </c>
      <c r="AO2" s="1" t="s">
        <v>800</v>
      </c>
      <c r="AP2" s="1" t="s">
        <v>800</v>
      </c>
      <c r="AQ2" s="1" t="s">
        <v>833</v>
      </c>
      <c r="AR2" s="1" t="s">
        <v>833</v>
      </c>
      <c r="AS2" s="1" t="s">
        <v>833</v>
      </c>
      <c r="AT2" s="1" t="s">
        <v>833</v>
      </c>
      <c r="AU2" s="1" t="s">
        <v>833</v>
      </c>
      <c r="AV2" s="1" t="s">
        <v>833</v>
      </c>
      <c r="AW2" s="1" t="s">
        <v>834</v>
      </c>
      <c r="AX2" s="1" t="s">
        <v>834</v>
      </c>
      <c r="AY2" s="1" t="s">
        <v>834</v>
      </c>
      <c r="AZ2" s="1" t="s">
        <v>834</v>
      </c>
      <c r="BA2" s="1" t="s">
        <v>835</v>
      </c>
      <c r="BB2" s="1" t="s">
        <v>836</v>
      </c>
      <c r="BC2" s="1" t="s">
        <v>837</v>
      </c>
      <c r="BD2" s="1" t="s">
        <v>838</v>
      </c>
    </row>
    <row r="3" spans="1:56" ht="30" customHeight="1">
      <c r="A3" s="1"/>
      <c r="B3" s="1"/>
      <c r="C3" s="1"/>
      <c r="D3" s="1"/>
      <c r="E3" s="1"/>
      <c r="F3" s="1"/>
      <c r="G3" s="1"/>
      <c r="H3" s="1"/>
      <c r="I3" s="1" t="s">
        <v>793</v>
      </c>
      <c r="J3" s="1" t="s">
        <v>793</v>
      </c>
      <c r="K3" s="1" t="s">
        <v>793</v>
      </c>
      <c r="L3" s="7" t="s">
        <v>790</v>
      </c>
      <c r="M3" s="7"/>
      <c r="N3" s="7" t="s">
        <v>817</v>
      </c>
      <c r="O3" s="7"/>
      <c r="P3" s="7" t="s">
        <v>819</v>
      </c>
      <c r="Q3" s="7"/>
      <c r="R3" s="7" t="s">
        <v>787</v>
      </c>
      <c r="S3" s="7"/>
      <c r="T3" s="7" t="s">
        <v>788</v>
      </c>
      <c r="U3" s="7"/>
      <c r="V3" s="7" t="s">
        <v>820</v>
      </c>
      <c r="W3" s="7"/>
      <c r="X3" s="7" t="s">
        <v>821</v>
      </c>
      <c r="Y3" s="7"/>
      <c r="Z3" s="7"/>
      <c r="AA3" s="7"/>
      <c r="AB3" s="1" t="s">
        <v>792</v>
      </c>
      <c r="AC3" s="1" t="s">
        <v>795</v>
      </c>
      <c r="AD3" s="1" t="s">
        <v>827</v>
      </c>
      <c r="AE3" s="1" t="s">
        <v>827</v>
      </c>
      <c r="AF3" s="1" t="s">
        <v>827</v>
      </c>
      <c r="AG3" s="1" t="s">
        <v>792</v>
      </c>
      <c r="AH3" s="1" t="s">
        <v>795</v>
      </c>
      <c r="AI3" s="1" t="s">
        <v>793</v>
      </c>
      <c r="AJ3" s="1" t="s">
        <v>792</v>
      </c>
      <c r="AK3" s="1" t="s">
        <v>795</v>
      </c>
      <c r="AL3" s="1" t="s">
        <v>792</v>
      </c>
      <c r="AM3" s="1" t="s">
        <v>795</v>
      </c>
      <c r="AN3" s="1" t="s">
        <v>799</v>
      </c>
      <c r="AO3" s="1" t="s">
        <v>799</v>
      </c>
      <c r="AP3" s="1" t="s">
        <v>822</v>
      </c>
      <c r="AQ3" s="1" t="s">
        <v>827</v>
      </c>
      <c r="AR3" s="1" t="s">
        <v>827</v>
      </c>
      <c r="AS3" s="1" t="s">
        <v>799</v>
      </c>
      <c r="AT3" s="1" t="s">
        <v>799</v>
      </c>
      <c r="AU3" s="1" t="s">
        <v>799</v>
      </c>
      <c r="AV3" s="1" t="s">
        <v>822</v>
      </c>
      <c r="AW3" s="1" t="s">
        <v>827</v>
      </c>
      <c r="AX3" s="1" t="s">
        <v>827</v>
      </c>
      <c r="AY3" s="1" t="s">
        <v>799</v>
      </c>
      <c r="AZ3" s="1" t="s">
        <v>799</v>
      </c>
      <c r="BA3" s="1" t="s">
        <v>799</v>
      </c>
      <c r="BB3" s="1" t="s">
        <v>799</v>
      </c>
      <c r="BC3" s="1" t="s">
        <v>799</v>
      </c>
      <c r="BD3" s="1" t="s">
        <v>799</v>
      </c>
    </row>
    <row r="4" spans="1:56" ht="30">
      <c r="A4" s="1"/>
      <c r="B4" s="1"/>
      <c r="C4" s="1"/>
      <c r="D4" s="1"/>
      <c r="E4" s="1"/>
      <c r="F4" s="1"/>
      <c r="G4" s="1"/>
      <c r="H4" s="1"/>
      <c r="I4" s="1"/>
      <c r="J4" s="1"/>
      <c r="K4" s="1"/>
      <c r="L4" s="7"/>
      <c r="M4" s="7"/>
      <c r="N4" s="7"/>
      <c r="O4" s="7"/>
      <c r="P4" s="7"/>
      <c r="Q4" s="7"/>
      <c r="R4" s="7"/>
      <c r="S4" s="7"/>
      <c r="T4" s="7"/>
      <c r="U4" s="7"/>
      <c r="V4" s="7"/>
      <c r="W4" s="7"/>
      <c r="X4" s="7"/>
      <c r="Y4" s="7"/>
      <c r="Z4" s="7"/>
      <c r="AA4" s="7"/>
      <c r="AB4" s="1" t="s">
        <v>791</v>
      </c>
      <c r="AC4" s="1" t="s">
        <v>791</v>
      </c>
      <c r="AD4" s="1" t="s">
        <v>817</v>
      </c>
      <c r="AE4" s="1" t="s">
        <v>819</v>
      </c>
      <c r="AF4" s="1" t="s">
        <v>817</v>
      </c>
      <c r="AG4" s="1" t="s">
        <v>791</v>
      </c>
      <c r="AH4" s="1" t="s">
        <v>791</v>
      </c>
      <c r="AI4" s="1"/>
      <c r="AJ4" s="1" t="s">
        <v>791</v>
      </c>
      <c r="AK4" s="1" t="s">
        <v>791</v>
      </c>
      <c r="AL4" s="1" t="s">
        <v>791</v>
      </c>
      <c r="AM4" s="1" t="s">
        <v>791</v>
      </c>
      <c r="AN4" s="1" t="s">
        <v>787</v>
      </c>
      <c r="AO4" s="1" t="s">
        <v>788</v>
      </c>
      <c r="AP4" s="1"/>
      <c r="AQ4" s="1" t="s">
        <v>817</v>
      </c>
      <c r="AR4" s="1" t="s">
        <v>819</v>
      </c>
      <c r="AS4" s="1" t="s">
        <v>787</v>
      </c>
      <c r="AT4" s="1" t="s">
        <v>788</v>
      </c>
      <c r="AU4" s="1" t="s">
        <v>820</v>
      </c>
      <c r="AV4" s="1"/>
      <c r="AW4" s="1" t="s">
        <v>817</v>
      </c>
      <c r="AX4" s="1" t="s">
        <v>819</v>
      </c>
      <c r="AY4" s="1" t="s">
        <v>788</v>
      </c>
      <c r="AZ4" s="1" t="s">
        <v>820</v>
      </c>
      <c r="BA4" s="1" t="s">
        <v>820</v>
      </c>
      <c r="BB4" s="1" t="s">
        <v>820</v>
      </c>
      <c r="BC4" s="1" t="s">
        <v>821</v>
      </c>
      <c r="BD4" s="1" t="s">
        <v>821</v>
      </c>
    </row>
    <row r="5" spans="1:56">
      <c r="A5" s="3" t="s">
        <v>801</v>
      </c>
      <c r="B5" s="4" t="s">
        <v>5</v>
      </c>
      <c r="C5" s="4" t="s">
        <v>5</v>
      </c>
      <c r="D5" s="4" t="s">
        <v>5</v>
      </c>
      <c r="E5" s="4" t="s">
        <v>5</v>
      </c>
      <c r="F5" s="4" t="s">
        <v>5</v>
      </c>
      <c r="G5" s="4" t="s">
        <v>5</v>
      </c>
      <c r="H5" s="4" t="s">
        <v>5</v>
      </c>
      <c r="I5" s="4" t="s">
        <v>5</v>
      </c>
      <c r="J5" s="4" t="s">
        <v>5</v>
      </c>
      <c r="K5" s="4" t="s">
        <v>5</v>
      </c>
      <c r="L5" s="4" t="s">
        <v>5</v>
      </c>
      <c r="M5" s="4"/>
      <c r="N5" s="4" t="s">
        <v>5</v>
      </c>
      <c r="O5" s="4"/>
      <c r="P5" s="4" t="s">
        <v>5</v>
      </c>
      <c r="Q5" s="4"/>
      <c r="R5" s="4" t="s">
        <v>5</v>
      </c>
      <c r="S5" s="4"/>
      <c r="T5" s="4" t="s">
        <v>5</v>
      </c>
      <c r="U5" s="4"/>
      <c r="V5" s="4" t="s">
        <v>5</v>
      </c>
      <c r="W5" s="4"/>
      <c r="X5" s="4" t="s">
        <v>5</v>
      </c>
      <c r="Y5" s="4"/>
      <c r="Z5" s="4" t="s">
        <v>5</v>
      </c>
      <c r="AA5" s="4"/>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row>
    <row r="6" spans="1:56">
      <c r="A6" s="2" t="s">
        <v>839</v>
      </c>
      <c r="B6" s="4" t="s">
        <v>5</v>
      </c>
      <c r="C6" s="4" t="s">
        <v>5</v>
      </c>
      <c r="D6" s="4" t="s">
        <v>5</v>
      </c>
      <c r="E6" s="4" t="s">
        <v>840</v>
      </c>
      <c r="F6" s="4" t="s">
        <v>841</v>
      </c>
      <c r="G6" s="4" t="s">
        <v>842</v>
      </c>
      <c r="H6" s="4" t="s">
        <v>5</v>
      </c>
      <c r="I6" s="4" t="s">
        <v>5</v>
      </c>
      <c r="J6" s="4" t="s">
        <v>5</v>
      </c>
      <c r="K6" s="4" t="s">
        <v>5</v>
      </c>
      <c r="L6" s="4" t="s">
        <v>5</v>
      </c>
      <c r="M6" s="4"/>
      <c r="N6" s="4" t="s">
        <v>5</v>
      </c>
      <c r="O6" s="4"/>
      <c r="P6" s="4" t="s">
        <v>5</v>
      </c>
      <c r="Q6" s="4"/>
      <c r="R6" s="4" t="s">
        <v>5</v>
      </c>
      <c r="S6" s="4"/>
      <c r="T6" s="4" t="s">
        <v>5</v>
      </c>
      <c r="U6" s="4"/>
      <c r="V6" s="4" t="s">
        <v>5</v>
      </c>
      <c r="W6" s="4"/>
      <c r="X6" s="4" t="s">
        <v>5</v>
      </c>
      <c r="Y6" s="4"/>
      <c r="Z6" s="4" t="s">
        <v>5</v>
      </c>
      <c r="AA6" s="4"/>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row>
    <row r="7" spans="1:56" ht="30">
      <c r="A7" s="2" t="s">
        <v>843</v>
      </c>
      <c r="B7" s="8">
        <v>325</v>
      </c>
      <c r="C7" s="8">
        <v>350</v>
      </c>
      <c r="D7" s="4" t="s">
        <v>5</v>
      </c>
      <c r="E7" s="4" t="s">
        <v>5</v>
      </c>
      <c r="F7" s="4" t="s">
        <v>5</v>
      </c>
      <c r="G7" s="4" t="s">
        <v>5</v>
      </c>
      <c r="H7" s="4" t="s">
        <v>5</v>
      </c>
      <c r="I7" s="4" t="s">
        <v>5</v>
      </c>
      <c r="J7" s="4" t="s">
        <v>5</v>
      </c>
      <c r="K7" s="4" t="s">
        <v>5</v>
      </c>
      <c r="L7" s="8">
        <v>350</v>
      </c>
      <c r="M7" s="10" t="s">
        <v>844</v>
      </c>
      <c r="N7" s="4" t="s">
        <v>5</v>
      </c>
      <c r="O7" s="4"/>
      <c r="P7" s="4" t="s">
        <v>5</v>
      </c>
      <c r="Q7" s="4"/>
      <c r="R7" s="4" t="s">
        <v>5</v>
      </c>
      <c r="S7" s="4"/>
      <c r="T7" s="4" t="s">
        <v>5</v>
      </c>
      <c r="U7" s="4"/>
      <c r="V7" s="4" t="s">
        <v>5</v>
      </c>
      <c r="W7" s="4"/>
      <c r="X7" s="4" t="s">
        <v>5</v>
      </c>
      <c r="Y7" s="4"/>
      <c r="Z7" s="4" t="s">
        <v>5</v>
      </c>
      <c r="AA7" s="4"/>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row>
    <row r="8" spans="1:56" ht="17.25">
      <c r="A8" s="2" t="s">
        <v>845</v>
      </c>
      <c r="B8" s="4" t="s">
        <v>5</v>
      </c>
      <c r="C8" s="4" t="s">
        <v>5</v>
      </c>
      <c r="D8" s="4" t="s">
        <v>5</v>
      </c>
      <c r="E8" s="4" t="s">
        <v>5</v>
      </c>
      <c r="F8" s="4" t="s">
        <v>5</v>
      </c>
      <c r="G8" s="4" t="s">
        <v>5</v>
      </c>
      <c r="H8" s="4" t="s">
        <v>5</v>
      </c>
      <c r="I8" s="4" t="s">
        <v>5</v>
      </c>
      <c r="J8" s="4" t="s">
        <v>5</v>
      </c>
      <c r="K8" s="4" t="s">
        <v>5</v>
      </c>
      <c r="L8" s="4" t="s">
        <v>5</v>
      </c>
      <c r="M8" s="4"/>
      <c r="N8" s="4">
        <v>625</v>
      </c>
      <c r="O8" s="10" t="s">
        <v>56</v>
      </c>
      <c r="P8" s="4">
        <v>200</v>
      </c>
      <c r="Q8" s="10" t="s">
        <v>56</v>
      </c>
      <c r="R8" s="4">
        <v>11</v>
      </c>
      <c r="S8" s="4"/>
      <c r="T8" s="4">
        <v>8</v>
      </c>
      <c r="U8" s="4"/>
      <c r="V8" s="4">
        <v>298</v>
      </c>
      <c r="W8" s="4"/>
      <c r="X8" s="4">
        <v>325</v>
      </c>
      <c r="Y8" s="4"/>
      <c r="Z8" s="4">
        <v>350</v>
      </c>
      <c r="AA8" s="4"/>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row>
    <row r="9" spans="1:56" ht="17.25">
      <c r="A9" s="2" t="s">
        <v>846</v>
      </c>
      <c r="B9" s="4" t="s">
        <v>5</v>
      </c>
      <c r="C9" s="4" t="s">
        <v>5</v>
      </c>
      <c r="D9" s="4" t="s">
        <v>5</v>
      </c>
      <c r="E9" s="4" t="s">
        <v>5</v>
      </c>
      <c r="F9" s="4" t="s">
        <v>5</v>
      </c>
      <c r="G9" s="4" t="s">
        <v>5</v>
      </c>
      <c r="H9" s="4" t="s">
        <v>5</v>
      </c>
      <c r="I9" s="4" t="s">
        <v>5</v>
      </c>
      <c r="J9" s="4" t="s">
        <v>5</v>
      </c>
      <c r="K9" s="4" t="s">
        <v>5</v>
      </c>
      <c r="L9" s="5">
        <v>42619</v>
      </c>
      <c r="M9" s="10" t="s">
        <v>847</v>
      </c>
      <c r="N9" s="5">
        <v>43637</v>
      </c>
      <c r="O9" s="10" t="s">
        <v>847</v>
      </c>
      <c r="P9" s="5">
        <v>43637</v>
      </c>
      <c r="Q9" s="10" t="s">
        <v>847</v>
      </c>
      <c r="R9" s="5">
        <v>42217</v>
      </c>
      <c r="S9" s="4"/>
      <c r="T9" s="5">
        <v>42370</v>
      </c>
      <c r="U9" s="4"/>
      <c r="V9" s="5">
        <v>43692</v>
      </c>
      <c r="W9" s="4"/>
      <c r="X9" s="5">
        <v>44378</v>
      </c>
      <c r="Y9" s="4"/>
      <c r="Z9" s="5">
        <v>42461</v>
      </c>
      <c r="AA9" s="4"/>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row>
    <row r="10" spans="1:56" ht="30">
      <c r="A10" s="2" t="s">
        <v>811</v>
      </c>
      <c r="B10" s="4" t="s">
        <v>5</v>
      </c>
      <c r="C10" s="4" t="s">
        <v>5</v>
      </c>
      <c r="D10" s="4" t="s">
        <v>5</v>
      </c>
      <c r="E10" s="4" t="s">
        <v>5</v>
      </c>
      <c r="F10" s="4" t="s">
        <v>5</v>
      </c>
      <c r="G10" s="4" t="s">
        <v>5</v>
      </c>
      <c r="H10" s="4" t="s">
        <v>5</v>
      </c>
      <c r="I10" s="4" t="s">
        <v>5</v>
      </c>
      <c r="J10" s="4" t="s">
        <v>5</v>
      </c>
      <c r="K10" s="4" t="s">
        <v>5</v>
      </c>
      <c r="L10" s="244">
        <v>3.9899999999999998E-2</v>
      </c>
      <c r="M10" s="10" t="s">
        <v>848</v>
      </c>
      <c r="N10" s="244">
        <v>7.0000000000000007E-2</v>
      </c>
      <c r="O10" s="4"/>
      <c r="P10" s="244">
        <v>7.0000000000000007E-2</v>
      </c>
      <c r="Q10" s="4"/>
      <c r="R10" s="244">
        <v>8.2500000000000004E-2</v>
      </c>
      <c r="S10" s="4"/>
      <c r="T10" s="244">
        <v>0.11749999999999999</v>
      </c>
      <c r="U10" s="4"/>
      <c r="V10" s="244">
        <v>9.1300000000000006E-2</v>
      </c>
      <c r="W10" s="4"/>
      <c r="X10" s="244">
        <v>0.11</v>
      </c>
      <c r="Y10" s="4"/>
      <c r="Z10" s="244">
        <v>7.1300000000000002E-2</v>
      </c>
      <c r="AA10" s="4"/>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row>
    <row r="11" spans="1:56" ht="30">
      <c r="A11" s="2" t="s">
        <v>849</v>
      </c>
      <c r="B11" s="4" t="s">
        <v>5</v>
      </c>
      <c r="C11" s="4" t="s">
        <v>5</v>
      </c>
      <c r="D11" s="4" t="s">
        <v>5</v>
      </c>
      <c r="E11" s="4" t="s">
        <v>5</v>
      </c>
      <c r="F11" s="4" t="s">
        <v>5</v>
      </c>
      <c r="G11" s="4" t="s">
        <v>5</v>
      </c>
      <c r="H11" s="4" t="s">
        <v>5</v>
      </c>
      <c r="I11" s="4" t="s">
        <v>5</v>
      </c>
      <c r="J11" s="4" t="s">
        <v>5</v>
      </c>
      <c r="K11" s="4" t="s">
        <v>5</v>
      </c>
      <c r="L11" s="4" t="s">
        <v>850</v>
      </c>
      <c r="M11" s="10" t="s">
        <v>851</v>
      </c>
      <c r="N11" s="4" t="s">
        <v>852</v>
      </c>
      <c r="O11" s="4"/>
      <c r="P11" s="4" t="s">
        <v>853</v>
      </c>
      <c r="Q11" s="4"/>
      <c r="R11" s="4" t="s">
        <v>854</v>
      </c>
      <c r="S11" s="4"/>
      <c r="T11" s="4" t="s">
        <v>854</v>
      </c>
      <c r="U11" s="4"/>
      <c r="V11" s="4" t="s">
        <v>854</v>
      </c>
      <c r="W11" s="4"/>
      <c r="X11" s="4" t="s">
        <v>854</v>
      </c>
      <c r="Y11" s="4"/>
      <c r="Z11" s="4" t="s">
        <v>854</v>
      </c>
      <c r="AA11" s="4"/>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row>
    <row r="12" spans="1:56" ht="75">
      <c r="A12" s="2" t="s">
        <v>855</v>
      </c>
      <c r="B12" s="4" t="s">
        <v>5</v>
      </c>
      <c r="C12" s="4" t="s">
        <v>5</v>
      </c>
      <c r="D12" s="4" t="s">
        <v>5</v>
      </c>
      <c r="E12" s="4" t="s">
        <v>5</v>
      </c>
      <c r="F12" s="4" t="s">
        <v>5</v>
      </c>
      <c r="G12" s="4" t="s">
        <v>5</v>
      </c>
      <c r="H12" s="4" t="s">
        <v>5</v>
      </c>
      <c r="I12" s="4" t="s">
        <v>5</v>
      </c>
      <c r="J12" s="4" t="s">
        <v>5</v>
      </c>
      <c r="K12" s="4" t="s">
        <v>5</v>
      </c>
      <c r="L12" s="4" t="s">
        <v>856</v>
      </c>
      <c r="M12" s="10" t="s">
        <v>857</v>
      </c>
      <c r="N12" s="4" t="s">
        <v>854</v>
      </c>
      <c r="O12" s="4"/>
      <c r="P12" s="4" t="s">
        <v>854</v>
      </c>
      <c r="Q12" s="4"/>
      <c r="R12" s="4" t="s">
        <v>854</v>
      </c>
      <c r="S12" s="4"/>
      <c r="T12" s="4" t="s">
        <v>854</v>
      </c>
      <c r="U12" s="4"/>
      <c r="V12" s="4" t="s">
        <v>854</v>
      </c>
      <c r="W12" s="4"/>
      <c r="X12" s="4" t="s">
        <v>854</v>
      </c>
      <c r="Y12" s="4"/>
      <c r="Z12" s="4" t="s">
        <v>854</v>
      </c>
      <c r="AA12" s="4"/>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row>
    <row r="13" spans="1:56" ht="75">
      <c r="A13" s="2" t="s">
        <v>858</v>
      </c>
      <c r="B13" s="4" t="s">
        <v>5</v>
      </c>
      <c r="C13" s="4" t="s">
        <v>5</v>
      </c>
      <c r="D13" s="4" t="s">
        <v>5</v>
      </c>
      <c r="E13" s="4" t="s">
        <v>5</v>
      </c>
      <c r="F13" s="4" t="s">
        <v>5</v>
      </c>
      <c r="G13" s="4" t="s">
        <v>5</v>
      </c>
      <c r="H13" s="4" t="s">
        <v>5</v>
      </c>
      <c r="I13" s="4" t="s">
        <v>5</v>
      </c>
      <c r="J13" s="4" t="s">
        <v>5</v>
      </c>
      <c r="K13" s="4" t="s">
        <v>5</v>
      </c>
      <c r="L13" s="4" t="s">
        <v>859</v>
      </c>
      <c r="M13" s="10" t="s">
        <v>860</v>
      </c>
      <c r="N13" s="4" t="s">
        <v>861</v>
      </c>
      <c r="O13" s="10" t="s">
        <v>860</v>
      </c>
      <c r="P13" s="4" t="s">
        <v>861</v>
      </c>
      <c r="Q13" s="10" t="s">
        <v>860</v>
      </c>
      <c r="R13" s="4" t="s">
        <v>862</v>
      </c>
      <c r="S13" s="4"/>
      <c r="T13" s="4" t="s">
        <v>862</v>
      </c>
      <c r="U13" s="4"/>
      <c r="V13" s="4" t="s">
        <v>863</v>
      </c>
      <c r="W13" s="10" t="s">
        <v>860</v>
      </c>
      <c r="X13" s="4" t="s">
        <v>863</v>
      </c>
      <c r="Y13" s="10" t="s">
        <v>860</v>
      </c>
      <c r="Z13" s="4" t="s">
        <v>863</v>
      </c>
      <c r="AA13" s="10" t="s">
        <v>860</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row>
    <row r="14" spans="1:56" ht="30">
      <c r="A14" s="2" t="s">
        <v>864</v>
      </c>
      <c r="B14" s="4" t="s">
        <v>5</v>
      </c>
      <c r="C14" s="4" t="s">
        <v>5</v>
      </c>
      <c r="D14" s="4" t="s">
        <v>5</v>
      </c>
      <c r="E14" s="4" t="s">
        <v>5</v>
      </c>
      <c r="F14" s="4" t="s">
        <v>5</v>
      </c>
      <c r="G14" s="4" t="s">
        <v>5</v>
      </c>
      <c r="H14" s="4" t="s">
        <v>5</v>
      </c>
      <c r="I14" s="4" t="s">
        <v>5</v>
      </c>
      <c r="J14" s="4" t="s">
        <v>5</v>
      </c>
      <c r="K14" s="4" t="s">
        <v>5</v>
      </c>
      <c r="L14" s="4" t="s">
        <v>865</v>
      </c>
      <c r="M14" s="10" t="s">
        <v>866</v>
      </c>
      <c r="N14" s="4" t="s">
        <v>867</v>
      </c>
      <c r="O14" s="10" t="s">
        <v>866</v>
      </c>
      <c r="P14" s="4" t="s">
        <v>867</v>
      </c>
      <c r="Q14" s="10" t="s">
        <v>866</v>
      </c>
      <c r="R14" s="4" t="s">
        <v>868</v>
      </c>
      <c r="S14" s="10" t="s">
        <v>866</v>
      </c>
      <c r="T14" s="4" t="s">
        <v>869</v>
      </c>
      <c r="U14" s="10" t="s">
        <v>866</v>
      </c>
      <c r="V14" s="4" t="s">
        <v>870</v>
      </c>
      <c r="W14" s="10" t="s">
        <v>866</v>
      </c>
      <c r="X14" s="4" t="s">
        <v>871</v>
      </c>
      <c r="Y14" s="10" t="s">
        <v>866</v>
      </c>
      <c r="Z14" s="4" t="s">
        <v>872</v>
      </c>
      <c r="AA14" s="10" t="s">
        <v>866</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row>
    <row r="15" spans="1:56" ht="45">
      <c r="A15" s="2" t="s">
        <v>873</v>
      </c>
      <c r="B15" s="4" t="s">
        <v>5</v>
      </c>
      <c r="C15" s="4" t="s">
        <v>5</v>
      </c>
      <c r="D15" s="4" t="s">
        <v>5</v>
      </c>
      <c r="E15" s="4" t="s">
        <v>5</v>
      </c>
      <c r="F15" s="4" t="s">
        <v>5</v>
      </c>
      <c r="G15" s="4" t="s">
        <v>5</v>
      </c>
      <c r="H15" s="4" t="s">
        <v>5</v>
      </c>
      <c r="I15" s="4" t="s">
        <v>5</v>
      </c>
      <c r="J15" s="4" t="s">
        <v>5</v>
      </c>
      <c r="K15" s="4" t="s">
        <v>5</v>
      </c>
      <c r="L15" s="4" t="s">
        <v>854</v>
      </c>
      <c r="M15" s="4"/>
      <c r="N15" s="4" t="s">
        <v>854</v>
      </c>
      <c r="O15" s="4"/>
      <c r="P15" s="4" t="s">
        <v>854</v>
      </c>
      <c r="Q15" s="4"/>
      <c r="R15" s="4" t="s">
        <v>854</v>
      </c>
      <c r="S15" s="4"/>
      <c r="T15" s="4" t="s">
        <v>854</v>
      </c>
      <c r="U15" s="4"/>
      <c r="V15" s="4" t="s">
        <v>874</v>
      </c>
      <c r="W15" s="10" t="s">
        <v>866</v>
      </c>
      <c r="X15" s="4" t="s">
        <v>875</v>
      </c>
      <c r="Y15" s="10" t="s">
        <v>866</v>
      </c>
      <c r="Z15" s="4" t="s">
        <v>854</v>
      </c>
      <c r="AA15" s="4"/>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row>
    <row r="16" spans="1:56">
      <c r="A16" s="2" t="s">
        <v>873</v>
      </c>
      <c r="B16" s="4" t="s">
        <v>5</v>
      </c>
      <c r="C16" s="4" t="s">
        <v>5</v>
      </c>
      <c r="D16" s="4" t="s">
        <v>5</v>
      </c>
      <c r="E16" s="4" t="s">
        <v>5</v>
      </c>
      <c r="F16" s="4" t="s">
        <v>5</v>
      </c>
      <c r="G16" s="4" t="s">
        <v>5</v>
      </c>
      <c r="H16" s="4" t="s">
        <v>5</v>
      </c>
      <c r="I16" s="4" t="s">
        <v>5</v>
      </c>
      <c r="J16" s="4" t="s">
        <v>5</v>
      </c>
      <c r="K16" s="4" t="s">
        <v>5</v>
      </c>
      <c r="L16" s="4" t="s">
        <v>5</v>
      </c>
      <c r="M16" s="4"/>
      <c r="N16" s="4" t="s">
        <v>5</v>
      </c>
      <c r="O16" s="4"/>
      <c r="P16" s="4" t="s">
        <v>5</v>
      </c>
      <c r="Q16" s="4"/>
      <c r="R16" s="4" t="s">
        <v>5</v>
      </c>
      <c r="S16" s="4"/>
      <c r="T16" s="4" t="s">
        <v>5</v>
      </c>
      <c r="U16" s="4"/>
      <c r="V16" s="244">
        <v>5.0000000000000001E-3</v>
      </c>
      <c r="W16" s="4"/>
      <c r="X16" s="244">
        <v>5.0000000000000001E-3</v>
      </c>
      <c r="Y16" s="4"/>
      <c r="Z16" s="4" t="s">
        <v>5</v>
      </c>
      <c r="AA16" s="4"/>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row>
    <row r="17" spans="1:56" ht="30">
      <c r="A17" s="2" t="s">
        <v>876</v>
      </c>
      <c r="B17" s="4" t="s">
        <v>5</v>
      </c>
      <c r="C17" s="4" t="s">
        <v>5</v>
      </c>
      <c r="D17" s="4" t="s">
        <v>5</v>
      </c>
      <c r="E17" s="4" t="s">
        <v>5</v>
      </c>
      <c r="F17" s="4" t="s">
        <v>5</v>
      </c>
      <c r="G17" s="4" t="s">
        <v>5</v>
      </c>
      <c r="H17" s="4" t="s">
        <v>5</v>
      </c>
      <c r="I17" s="4" t="s">
        <v>5</v>
      </c>
      <c r="J17" s="4" t="s">
        <v>5</v>
      </c>
      <c r="K17" s="4" t="s">
        <v>5</v>
      </c>
      <c r="L17" s="4" t="s">
        <v>877</v>
      </c>
      <c r="M17" s="10" t="s">
        <v>866</v>
      </c>
      <c r="N17" s="4" t="s">
        <v>878</v>
      </c>
      <c r="O17" s="10" t="s">
        <v>866</v>
      </c>
      <c r="P17" s="4" t="s">
        <v>878</v>
      </c>
      <c r="Q17" s="10" t="s">
        <v>866</v>
      </c>
      <c r="R17" s="4" t="s">
        <v>878</v>
      </c>
      <c r="S17" s="10" t="s">
        <v>866</v>
      </c>
      <c r="T17" s="4" t="s">
        <v>878</v>
      </c>
      <c r="U17" s="10" t="s">
        <v>866</v>
      </c>
      <c r="V17" s="4" t="s">
        <v>878</v>
      </c>
      <c r="W17" s="10" t="s">
        <v>866</v>
      </c>
      <c r="X17" s="4" t="s">
        <v>878</v>
      </c>
      <c r="Y17" s="10" t="s">
        <v>866</v>
      </c>
      <c r="Z17" s="4" t="s">
        <v>878</v>
      </c>
      <c r="AA17" s="10" t="s">
        <v>866</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row>
    <row r="18" spans="1:56" ht="45">
      <c r="A18" s="2" t="s">
        <v>879</v>
      </c>
      <c r="B18" s="4" t="s">
        <v>5</v>
      </c>
      <c r="C18" s="4" t="s">
        <v>5</v>
      </c>
      <c r="D18" s="4" t="s">
        <v>5</v>
      </c>
      <c r="E18" s="4" t="s">
        <v>5</v>
      </c>
      <c r="F18" s="4" t="s">
        <v>5</v>
      </c>
      <c r="G18" s="4" t="s">
        <v>5</v>
      </c>
      <c r="H18" s="4" t="s">
        <v>5</v>
      </c>
      <c r="I18" s="4" t="s">
        <v>5</v>
      </c>
      <c r="J18" s="4" t="s">
        <v>5</v>
      </c>
      <c r="K18" s="4" t="s">
        <v>5</v>
      </c>
      <c r="L18" s="4" t="s">
        <v>854</v>
      </c>
      <c r="M18" s="4"/>
      <c r="N18" s="4" t="s">
        <v>854</v>
      </c>
      <c r="O18" s="4"/>
      <c r="P18" s="4" t="s">
        <v>854</v>
      </c>
      <c r="Q18" s="4"/>
      <c r="R18" s="4" t="s">
        <v>854</v>
      </c>
      <c r="S18" s="4"/>
      <c r="T18" s="4" t="s">
        <v>854</v>
      </c>
      <c r="U18" s="4"/>
      <c r="V18" s="4" t="s">
        <v>854</v>
      </c>
      <c r="W18" s="4"/>
      <c r="X18" s="4" t="s">
        <v>880</v>
      </c>
      <c r="Y18" s="10" t="s">
        <v>866</v>
      </c>
      <c r="Z18" s="4" t="s">
        <v>854</v>
      </c>
      <c r="AA18" s="4"/>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row>
    <row r="19" spans="1:56">
      <c r="A19" s="2" t="s">
        <v>879</v>
      </c>
      <c r="B19" s="4" t="s">
        <v>5</v>
      </c>
      <c r="C19" s="4" t="s">
        <v>5</v>
      </c>
      <c r="D19" s="4" t="s">
        <v>5</v>
      </c>
      <c r="E19" s="4" t="s">
        <v>5</v>
      </c>
      <c r="F19" s="4" t="s">
        <v>5</v>
      </c>
      <c r="G19" s="4" t="s">
        <v>5</v>
      </c>
      <c r="H19" s="4" t="s">
        <v>5</v>
      </c>
      <c r="I19" s="4" t="s">
        <v>5</v>
      </c>
      <c r="J19" s="4" t="s">
        <v>5</v>
      </c>
      <c r="K19" s="4" t="s">
        <v>5</v>
      </c>
      <c r="L19" s="4" t="s">
        <v>5</v>
      </c>
      <c r="M19" s="4"/>
      <c r="N19" s="4" t="s">
        <v>5</v>
      </c>
      <c r="O19" s="4"/>
      <c r="P19" s="4" t="s">
        <v>5</v>
      </c>
      <c r="Q19" s="4"/>
      <c r="R19" s="4" t="s">
        <v>5</v>
      </c>
      <c r="S19" s="4"/>
      <c r="T19" s="4" t="s">
        <v>5</v>
      </c>
      <c r="U19" s="4"/>
      <c r="V19" s="4" t="s">
        <v>5</v>
      </c>
      <c r="W19" s="4"/>
      <c r="X19" s="244">
        <v>1.1100000000000001</v>
      </c>
      <c r="Y19" s="4"/>
      <c r="Z19" s="4" t="s">
        <v>5</v>
      </c>
      <c r="AA19" s="4"/>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row>
    <row r="20" spans="1:56" ht="17.25">
      <c r="A20" s="2" t="s">
        <v>881</v>
      </c>
      <c r="B20" s="4" t="s">
        <v>5</v>
      </c>
      <c r="C20" s="4" t="s">
        <v>5</v>
      </c>
      <c r="D20" s="4" t="s">
        <v>5</v>
      </c>
      <c r="E20" s="4" t="s">
        <v>5</v>
      </c>
      <c r="F20" s="4" t="s">
        <v>5</v>
      </c>
      <c r="G20" s="4" t="s">
        <v>5</v>
      </c>
      <c r="H20" s="4" t="s">
        <v>5</v>
      </c>
      <c r="I20" s="4" t="s">
        <v>5</v>
      </c>
      <c r="J20" s="4" t="s">
        <v>5</v>
      </c>
      <c r="K20" s="4" t="s">
        <v>5</v>
      </c>
      <c r="L20" s="4">
        <v>207.7</v>
      </c>
      <c r="M20" s="10" t="s">
        <v>882</v>
      </c>
      <c r="N20" s="4">
        <v>610.20000000000005</v>
      </c>
      <c r="O20" s="10" t="s">
        <v>882</v>
      </c>
      <c r="P20" s="4">
        <v>195.3</v>
      </c>
      <c r="Q20" s="10" t="s">
        <v>882</v>
      </c>
      <c r="R20" s="4">
        <v>10.7</v>
      </c>
      <c r="S20" s="10" t="s">
        <v>882</v>
      </c>
      <c r="T20" s="4">
        <v>8.6</v>
      </c>
      <c r="U20" s="10" t="s">
        <v>882</v>
      </c>
      <c r="V20" s="4">
        <v>294.3</v>
      </c>
      <c r="W20" s="10" t="s">
        <v>882</v>
      </c>
      <c r="X20" s="4">
        <v>346.5</v>
      </c>
      <c r="Y20" s="10" t="s">
        <v>882</v>
      </c>
      <c r="Z20" s="4">
        <v>337.5</v>
      </c>
      <c r="AA20" s="10" t="s">
        <v>882</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row>
    <row r="21" spans="1:56">
      <c r="A21" s="2" t="s">
        <v>883</v>
      </c>
      <c r="B21" s="4" t="s">
        <v>5</v>
      </c>
      <c r="C21" s="4" t="s">
        <v>5</v>
      </c>
      <c r="D21" s="4" t="s">
        <v>5</v>
      </c>
      <c r="E21" s="4" t="s">
        <v>5</v>
      </c>
      <c r="F21" s="4" t="s">
        <v>5</v>
      </c>
      <c r="G21" s="4" t="s">
        <v>5</v>
      </c>
      <c r="H21" s="244">
        <v>1</v>
      </c>
      <c r="I21" s="244">
        <v>1</v>
      </c>
      <c r="J21" s="244">
        <v>0.65</v>
      </c>
      <c r="K21" s="4" t="s">
        <v>5</v>
      </c>
      <c r="L21" s="4" t="s">
        <v>5</v>
      </c>
      <c r="M21" s="4"/>
      <c r="N21" s="4" t="s">
        <v>5</v>
      </c>
      <c r="O21" s="4"/>
      <c r="P21" s="4" t="s">
        <v>5</v>
      </c>
      <c r="Q21" s="4"/>
      <c r="R21" s="4" t="s">
        <v>5</v>
      </c>
      <c r="S21" s="4"/>
      <c r="T21" s="4" t="s">
        <v>5</v>
      </c>
      <c r="U21" s="4"/>
      <c r="V21" s="4" t="s">
        <v>5</v>
      </c>
      <c r="W21" s="4"/>
      <c r="X21" s="4" t="s">
        <v>5</v>
      </c>
      <c r="Y21" s="4"/>
      <c r="Z21" s="4" t="s">
        <v>5</v>
      </c>
      <c r="AA21" s="4"/>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row>
    <row r="22" spans="1:56" ht="45">
      <c r="A22" s="2" t="s">
        <v>884</v>
      </c>
      <c r="B22" s="4" t="s">
        <v>5</v>
      </c>
      <c r="C22" s="8">
        <v>100</v>
      </c>
      <c r="D22" s="8">
        <v>100</v>
      </c>
      <c r="E22" s="4" t="s">
        <v>5</v>
      </c>
      <c r="F22" s="4" t="s">
        <v>5</v>
      </c>
      <c r="G22" s="4" t="s">
        <v>5</v>
      </c>
      <c r="H22" s="4" t="s">
        <v>5</v>
      </c>
      <c r="I22" s="4" t="s">
        <v>5</v>
      </c>
      <c r="J22" s="4" t="s">
        <v>5</v>
      </c>
      <c r="K22" s="4" t="s">
        <v>5</v>
      </c>
      <c r="L22" s="4" t="s">
        <v>5</v>
      </c>
      <c r="M22" s="4"/>
      <c r="N22" s="4" t="s">
        <v>5</v>
      </c>
      <c r="O22" s="4"/>
      <c r="P22" s="4" t="s">
        <v>5</v>
      </c>
      <c r="Q22" s="4"/>
      <c r="R22" s="4" t="s">
        <v>5</v>
      </c>
      <c r="S22" s="4"/>
      <c r="T22" s="4" t="s">
        <v>5</v>
      </c>
      <c r="U22" s="4"/>
      <c r="V22" s="4" t="s">
        <v>5</v>
      </c>
      <c r="W22" s="4"/>
      <c r="X22" s="4" t="s">
        <v>5</v>
      </c>
      <c r="Y22" s="4"/>
      <c r="Z22" s="4" t="s">
        <v>5</v>
      </c>
      <c r="AA22" s="4"/>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row>
    <row r="23" spans="1:56">
      <c r="A23" s="2" t="s">
        <v>807</v>
      </c>
      <c r="B23" s="4" t="s">
        <v>5</v>
      </c>
      <c r="C23" s="4" t="s">
        <v>5</v>
      </c>
      <c r="D23" s="4" t="s">
        <v>5</v>
      </c>
      <c r="E23" s="4" t="s">
        <v>5</v>
      </c>
      <c r="F23" s="4" t="s">
        <v>5</v>
      </c>
      <c r="G23" s="4" t="s">
        <v>5</v>
      </c>
      <c r="H23" s="4" t="s">
        <v>5</v>
      </c>
      <c r="I23" s="4" t="s">
        <v>5</v>
      </c>
      <c r="J23" s="4" t="s">
        <v>5</v>
      </c>
      <c r="K23" s="244">
        <v>1.7500000000000002E-2</v>
      </c>
      <c r="L23" s="4" t="s">
        <v>5</v>
      </c>
      <c r="M23" s="4"/>
      <c r="N23" s="4" t="s">
        <v>5</v>
      </c>
      <c r="O23" s="4"/>
      <c r="P23" s="4" t="s">
        <v>5</v>
      </c>
      <c r="Q23" s="4"/>
      <c r="R23" s="4" t="s">
        <v>5</v>
      </c>
      <c r="S23" s="4"/>
      <c r="T23" s="4" t="s">
        <v>5</v>
      </c>
      <c r="U23" s="4"/>
      <c r="V23" s="4" t="s">
        <v>5</v>
      </c>
      <c r="W23" s="4"/>
      <c r="X23" s="4" t="s">
        <v>5</v>
      </c>
      <c r="Y23" s="4"/>
      <c r="Z23" s="4" t="s">
        <v>5</v>
      </c>
      <c r="AA23" s="4"/>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row>
    <row r="24" spans="1:56">
      <c r="A24" s="2" t="s">
        <v>885</v>
      </c>
      <c r="B24" s="4" t="s">
        <v>5</v>
      </c>
      <c r="C24" s="4" t="s">
        <v>5</v>
      </c>
      <c r="D24" s="4" t="s">
        <v>5</v>
      </c>
      <c r="E24" s="4" t="s">
        <v>5</v>
      </c>
      <c r="F24" s="4" t="s">
        <v>5</v>
      </c>
      <c r="G24" s="4" t="s">
        <v>5</v>
      </c>
      <c r="H24" s="4" t="s">
        <v>5</v>
      </c>
      <c r="I24" s="4" t="s">
        <v>5</v>
      </c>
      <c r="J24" s="4" t="s">
        <v>5</v>
      </c>
      <c r="K24" s="4" t="s">
        <v>5</v>
      </c>
      <c r="L24" s="4">
        <v>1</v>
      </c>
      <c r="M24" s="4"/>
      <c r="N24" s="4" t="s">
        <v>5</v>
      </c>
      <c r="O24" s="4"/>
      <c r="P24" s="4" t="s">
        <v>5</v>
      </c>
      <c r="Q24" s="4"/>
      <c r="R24" s="4" t="s">
        <v>5</v>
      </c>
      <c r="S24" s="4"/>
      <c r="T24" s="4" t="s">
        <v>5</v>
      </c>
      <c r="U24" s="4"/>
      <c r="V24" s="4" t="s">
        <v>5</v>
      </c>
      <c r="W24" s="4"/>
      <c r="X24" s="4" t="s">
        <v>5</v>
      </c>
      <c r="Y24" s="4"/>
      <c r="Z24" s="4" t="s">
        <v>5</v>
      </c>
      <c r="AA24" s="4"/>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row>
    <row r="25" spans="1:56" ht="30">
      <c r="A25" s="2" t="s">
        <v>886</v>
      </c>
      <c r="B25" s="4" t="s">
        <v>5</v>
      </c>
      <c r="C25" s="4" t="s">
        <v>5</v>
      </c>
      <c r="D25" s="4" t="s">
        <v>5</v>
      </c>
      <c r="E25" s="4" t="s">
        <v>5</v>
      </c>
      <c r="F25" s="4" t="s">
        <v>5</v>
      </c>
      <c r="G25" s="4" t="s">
        <v>5</v>
      </c>
      <c r="H25" s="4" t="s">
        <v>5</v>
      </c>
      <c r="I25" s="4" t="s">
        <v>5</v>
      </c>
      <c r="J25" s="4" t="s">
        <v>5</v>
      </c>
      <c r="K25" s="4" t="s">
        <v>5</v>
      </c>
      <c r="L25" s="4">
        <v>1.1000000000000001</v>
      </c>
      <c r="M25" s="4"/>
      <c r="N25" s="4" t="s">
        <v>5</v>
      </c>
      <c r="O25" s="4"/>
      <c r="P25" s="4" t="s">
        <v>5</v>
      </c>
      <c r="Q25" s="4"/>
      <c r="R25" s="4" t="s">
        <v>5</v>
      </c>
      <c r="S25" s="4"/>
      <c r="T25" s="4" t="s">
        <v>5</v>
      </c>
      <c r="U25" s="4"/>
      <c r="V25" s="4" t="s">
        <v>5</v>
      </c>
      <c r="W25" s="4"/>
      <c r="X25" s="4" t="s">
        <v>5</v>
      </c>
      <c r="Y25" s="4"/>
      <c r="Z25" s="4" t="s">
        <v>5</v>
      </c>
      <c r="AA25" s="4"/>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row>
    <row r="26" spans="1:56">
      <c r="A26" s="2" t="s">
        <v>887</v>
      </c>
      <c r="B26" s="4" t="s">
        <v>5</v>
      </c>
      <c r="C26" s="4" t="s">
        <v>5</v>
      </c>
      <c r="D26" s="4" t="s">
        <v>5</v>
      </c>
      <c r="E26" s="4" t="s">
        <v>5</v>
      </c>
      <c r="F26" s="4" t="s">
        <v>5</v>
      </c>
      <c r="G26" s="4" t="s">
        <v>5</v>
      </c>
      <c r="H26" s="4" t="s">
        <v>5</v>
      </c>
      <c r="I26" s="4" t="s">
        <v>5</v>
      </c>
      <c r="J26" s="4" t="s">
        <v>5</v>
      </c>
      <c r="K26" s="4" t="s">
        <v>5</v>
      </c>
      <c r="L26" s="4">
        <v>2</v>
      </c>
      <c r="M26" s="4"/>
      <c r="N26" s="4" t="s">
        <v>5</v>
      </c>
      <c r="O26" s="4"/>
      <c r="P26" s="4" t="s">
        <v>5</v>
      </c>
      <c r="Q26" s="4"/>
      <c r="R26" s="4" t="s">
        <v>5</v>
      </c>
      <c r="S26" s="4"/>
      <c r="T26" s="4" t="s">
        <v>5</v>
      </c>
      <c r="U26" s="4"/>
      <c r="V26" s="4" t="s">
        <v>5</v>
      </c>
      <c r="W26" s="4"/>
      <c r="X26" s="4" t="s">
        <v>5</v>
      </c>
      <c r="Y26" s="4"/>
      <c r="Z26" s="4" t="s">
        <v>5</v>
      </c>
      <c r="AA26" s="4"/>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row>
    <row r="27" spans="1:56">
      <c r="A27" s="2" t="s">
        <v>805</v>
      </c>
      <c r="B27" s="4" t="s">
        <v>5</v>
      </c>
      <c r="C27" s="4" t="s">
        <v>5</v>
      </c>
      <c r="D27" s="4" t="s">
        <v>5</v>
      </c>
      <c r="E27" s="4" t="s">
        <v>5</v>
      </c>
      <c r="F27" s="4" t="s">
        <v>5</v>
      </c>
      <c r="G27" s="4" t="s">
        <v>5</v>
      </c>
      <c r="H27" s="4" t="s">
        <v>5</v>
      </c>
      <c r="I27" s="4" t="s">
        <v>5</v>
      </c>
      <c r="J27" s="4" t="s">
        <v>5</v>
      </c>
      <c r="K27" s="4" t="s">
        <v>5</v>
      </c>
      <c r="L27" s="4" t="s">
        <v>5</v>
      </c>
      <c r="M27" s="4"/>
      <c r="N27" s="4" t="s">
        <v>5</v>
      </c>
      <c r="O27" s="4"/>
      <c r="P27" s="4" t="s">
        <v>5</v>
      </c>
      <c r="Q27" s="4"/>
      <c r="R27" s="4" t="s">
        <v>5</v>
      </c>
      <c r="S27" s="4"/>
      <c r="T27" s="4" t="s">
        <v>5</v>
      </c>
      <c r="U27" s="4"/>
      <c r="V27" s="4" t="s">
        <v>5</v>
      </c>
      <c r="W27" s="4"/>
      <c r="X27" s="4" t="s">
        <v>5</v>
      </c>
      <c r="Y27" s="4"/>
      <c r="Z27" s="4" t="s">
        <v>5</v>
      </c>
      <c r="AA27" s="4"/>
      <c r="AB27" s="4" t="s">
        <v>5</v>
      </c>
      <c r="AC27" s="4" t="s">
        <v>5</v>
      </c>
      <c r="AD27" s="4" t="s">
        <v>5</v>
      </c>
      <c r="AE27" s="4" t="s">
        <v>5</v>
      </c>
      <c r="AF27" s="4" t="s">
        <v>5</v>
      </c>
      <c r="AG27" s="4" t="s">
        <v>5</v>
      </c>
      <c r="AH27" s="4" t="s">
        <v>5</v>
      </c>
      <c r="AI27" s="4" t="s">
        <v>5</v>
      </c>
      <c r="AJ27" s="4" t="s">
        <v>5</v>
      </c>
      <c r="AK27" s="4" t="s">
        <v>5</v>
      </c>
      <c r="AL27" s="4" t="s">
        <v>5</v>
      </c>
      <c r="AM27" s="4" t="s">
        <v>5</v>
      </c>
      <c r="AN27" s="244">
        <v>1.0194000000000001</v>
      </c>
      <c r="AO27" s="244">
        <v>1.0588</v>
      </c>
      <c r="AP27" s="244">
        <v>1.0119</v>
      </c>
      <c r="AQ27" s="244">
        <v>1.02</v>
      </c>
      <c r="AR27" s="244">
        <v>1.02</v>
      </c>
      <c r="AS27" s="244">
        <v>1</v>
      </c>
      <c r="AT27" s="244">
        <v>1.0294000000000001</v>
      </c>
      <c r="AU27" s="244">
        <v>1.0456000000000001</v>
      </c>
      <c r="AV27" s="244">
        <v>1</v>
      </c>
      <c r="AW27" s="244">
        <v>1.01</v>
      </c>
      <c r="AX27" s="244">
        <v>1.01</v>
      </c>
      <c r="AY27" s="244">
        <v>1</v>
      </c>
      <c r="AZ27" s="244">
        <v>1.0304</v>
      </c>
      <c r="BA27" s="244">
        <v>1.0152000000000001</v>
      </c>
      <c r="BB27" s="244">
        <v>1</v>
      </c>
      <c r="BC27" s="244">
        <v>1.02</v>
      </c>
      <c r="BD27" s="244">
        <v>1</v>
      </c>
    </row>
    <row r="28" spans="1:56">
      <c r="A28" s="2" t="s">
        <v>888</v>
      </c>
      <c r="B28" s="4" t="s">
        <v>5</v>
      </c>
      <c r="C28" s="4" t="s">
        <v>5</v>
      </c>
      <c r="D28" s="4" t="s">
        <v>5</v>
      </c>
      <c r="E28" s="4" t="s">
        <v>5</v>
      </c>
      <c r="F28" s="4" t="s">
        <v>5</v>
      </c>
      <c r="G28" s="4" t="s">
        <v>5</v>
      </c>
      <c r="H28" s="4" t="s">
        <v>5</v>
      </c>
      <c r="I28" s="4" t="s">
        <v>5</v>
      </c>
      <c r="J28" s="4" t="s">
        <v>5</v>
      </c>
      <c r="K28" s="4" t="s">
        <v>5</v>
      </c>
      <c r="L28" s="4" t="s">
        <v>5</v>
      </c>
      <c r="M28" s="4"/>
      <c r="N28" s="4" t="s">
        <v>5</v>
      </c>
      <c r="O28" s="4"/>
      <c r="P28" s="4" t="s">
        <v>5</v>
      </c>
      <c r="Q28" s="4"/>
      <c r="R28" s="4" t="s">
        <v>5</v>
      </c>
      <c r="S28" s="4"/>
      <c r="T28" s="4" t="s">
        <v>5</v>
      </c>
      <c r="U28" s="4"/>
      <c r="V28" s="4" t="s">
        <v>5</v>
      </c>
      <c r="W28" s="4"/>
      <c r="X28" s="4" t="s">
        <v>5</v>
      </c>
      <c r="Y28" s="4"/>
      <c r="Z28" s="4" t="s">
        <v>5</v>
      </c>
      <c r="AA28" s="4"/>
      <c r="AB28" s="4" t="s">
        <v>5</v>
      </c>
      <c r="AC28" s="4" t="s">
        <v>5</v>
      </c>
      <c r="AD28" s="244">
        <v>1.2500000000000001E-2</v>
      </c>
      <c r="AE28" s="244">
        <v>1.2500000000000001E-2</v>
      </c>
      <c r="AF28" s="244">
        <v>2.2499999999999999E-2</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row>
    <row r="29" spans="1:56" ht="30">
      <c r="A29" s="2" t="s">
        <v>889</v>
      </c>
      <c r="B29" s="4" t="s">
        <v>5</v>
      </c>
      <c r="C29" s="4" t="s">
        <v>5</v>
      </c>
      <c r="D29" s="4" t="s">
        <v>5</v>
      </c>
      <c r="E29" s="4" t="s">
        <v>5</v>
      </c>
      <c r="F29" s="4" t="s">
        <v>5</v>
      </c>
      <c r="G29" s="4" t="s">
        <v>5</v>
      </c>
      <c r="H29" s="4" t="s">
        <v>5</v>
      </c>
      <c r="I29" s="4" t="s">
        <v>5</v>
      </c>
      <c r="J29" s="4" t="s">
        <v>5</v>
      </c>
      <c r="K29" s="244">
        <v>2.75E-2</v>
      </c>
      <c r="L29" s="4" t="s">
        <v>5</v>
      </c>
      <c r="M29" s="4"/>
      <c r="N29" s="4" t="s">
        <v>5</v>
      </c>
      <c r="O29" s="4"/>
      <c r="P29" s="4" t="s">
        <v>5</v>
      </c>
      <c r="Q29" s="4"/>
      <c r="R29" s="4" t="s">
        <v>5</v>
      </c>
      <c r="S29" s="4"/>
      <c r="T29" s="4" t="s">
        <v>5</v>
      </c>
      <c r="U29" s="4"/>
      <c r="V29" s="4" t="s">
        <v>5</v>
      </c>
      <c r="W29" s="4"/>
      <c r="X29" s="4" t="s">
        <v>5</v>
      </c>
      <c r="Y29" s="4"/>
      <c r="Z29" s="4" t="s">
        <v>5</v>
      </c>
      <c r="AA29" s="4"/>
      <c r="AB29" s="244">
        <v>3.7499999999999999E-2</v>
      </c>
      <c r="AC29" s="244">
        <v>2.75E-2</v>
      </c>
      <c r="AD29" s="4" t="s">
        <v>5</v>
      </c>
      <c r="AE29" s="4" t="s">
        <v>5</v>
      </c>
      <c r="AF29" s="4" t="s">
        <v>5</v>
      </c>
      <c r="AG29" s="244">
        <v>3.7499999999999999E-2</v>
      </c>
      <c r="AH29" s="244">
        <v>2.75E-2</v>
      </c>
      <c r="AI29" s="244">
        <v>0.01</v>
      </c>
      <c r="AJ29" s="244">
        <v>2.75E-2</v>
      </c>
      <c r="AK29" s="244">
        <v>1.7500000000000002E-2</v>
      </c>
      <c r="AL29" s="244">
        <v>2.75E-2</v>
      </c>
      <c r="AM29" s="244">
        <v>1.7500000000000002E-2</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row>
    <row r="30" spans="1:56" ht="30">
      <c r="A30" s="2" t="s">
        <v>890</v>
      </c>
      <c r="B30" s="4" t="s">
        <v>5</v>
      </c>
      <c r="C30" s="4" t="s">
        <v>5</v>
      </c>
      <c r="D30" s="4" t="s">
        <v>5</v>
      </c>
      <c r="E30" s="4" t="s">
        <v>5</v>
      </c>
      <c r="F30" s="4" t="s">
        <v>5</v>
      </c>
      <c r="G30" s="4" t="s">
        <v>5</v>
      </c>
      <c r="H30" s="4" t="s">
        <v>5</v>
      </c>
      <c r="I30" s="4" t="s">
        <v>5</v>
      </c>
      <c r="J30" s="4" t="s">
        <v>5</v>
      </c>
      <c r="K30" s="4" t="s">
        <v>5</v>
      </c>
      <c r="L30" s="4" t="s">
        <v>5</v>
      </c>
      <c r="M30" s="4"/>
      <c r="N30" s="244">
        <v>1.01</v>
      </c>
      <c r="O30" s="4"/>
      <c r="P30" s="244">
        <v>1.01</v>
      </c>
      <c r="Q30" s="4"/>
      <c r="R30" s="244">
        <v>1.01</v>
      </c>
      <c r="S30" s="4"/>
      <c r="T30" s="244">
        <v>1.01</v>
      </c>
      <c r="U30" s="4"/>
      <c r="V30" s="244">
        <v>1.01</v>
      </c>
      <c r="W30" s="4"/>
      <c r="X30" s="244">
        <v>1.01</v>
      </c>
      <c r="Y30" s="4"/>
      <c r="Z30" s="244">
        <v>1.01</v>
      </c>
      <c r="AA30" s="4"/>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row>
    <row r="31" spans="1:56">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row>
    <row r="32" spans="1:56" ht="30" customHeight="1">
      <c r="A32" s="2" t="s">
        <v>56</v>
      </c>
      <c r="B32" s="12" t="s">
        <v>891</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row>
    <row r="33" spans="1:56" ht="15" customHeight="1">
      <c r="A33" s="2" t="s">
        <v>892</v>
      </c>
      <c r="B33" s="12" t="s">
        <v>893</v>
      </c>
      <c r="C33" s="12"/>
      <c r="D33" s="12"/>
      <c r="E33" s="12"/>
      <c r="F33" s="12"/>
      <c r="G33" s="12"/>
      <c r="H33" s="12"/>
      <c r="I33" s="12"/>
      <c r="J33" s="12"/>
      <c r="K33" s="12"/>
      <c r="L33" s="12"/>
      <c r="M33" s="12"/>
      <c r="N33" s="12"/>
      <c r="O33" s="12"/>
      <c r="P33" s="12"/>
      <c r="Q33" s="12"/>
      <c r="R33" s="12"/>
      <c r="S33" s="12"/>
      <c r="T33" s="12"/>
      <c r="U33" s="12"/>
      <c r="V33" s="12"/>
      <c r="W33" s="12"/>
      <c r="X33" s="12"/>
      <c r="Y33" s="12"/>
      <c r="Z33" s="12"/>
      <c r="AA33" s="12"/>
      <c r="AB33" s="12"/>
      <c r="AC33" s="12"/>
      <c r="AD33" s="12"/>
      <c r="AE33" s="12"/>
      <c r="AF33" s="12"/>
      <c r="AG33" s="12"/>
      <c r="AH33" s="12"/>
      <c r="AI33" s="12"/>
      <c r="AJ33" s="12"/>
      <c r="AK33" s="12"/>
      <c r="AL33" s="12"/>
      <c r="AM33" s="12"/>
      <c r="AN33" s="12"/>
      <c r="AO33" s="12"/>
      <c r="AP33" s="12"/>
      <c r="AQ33" s="12"/>
      <c r="AR33" s="12"/>
      <c r="AS33" s="12"/>
      <c r="AT33" s="12"/>
      <c r="AU33" s="12"/>
      <c r="AV33" s="12"/>
      <c r="AW33" s="12"/>
      <c r="AX33" s="12"/>
      <c r="AY33" s="12"/>
      <c r="AZ33" s="12"/>
      <c r="BA33" s="12"/>
      <c r="BB33" s="12"/>
      <c r="BC33" s="12"/>
      <c r="BD33" s="12"/>
    </row>
    <row r="34" spans="1:56" ht="15" customHeight="1">
      <c r="A34" s="2" t="s">
        <v>847</v>
      </c>
      <c r="B34" s="12" t="s">
        <v>894</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c r="AE34" s="12"/>
      <c r="AF34" s="12"/>
      <c r="AG34" s="12"/>
      <c r="AH34" s="12"/>
      <c r="AI34" s="12"/>
      <c r="AJ34" s="12"/>
      <c r="AK34" s="12"/>
      <c r="AL34" s="12"/>
      <c r="AM34" s="12"/>
      <c r="AN34" s="12"/>
      <c r="AO34" s="12"/>
      <c r="AP34" s="12"/>
      <c r="AQ34" s="12"/>
      <c r="AR34" s="12"/>
      <c r="AS34" s="12"/>
      <c r="AT34" s="12"/>
      <c r="AU34" s="12"/>
      <c r="AV34" s="12"/>
      <c r="AW34" s="12"/>
      <c r="AX34" s="12"/>
      <c r="AY34" s="12"/>
      <c r="AZ34" s="12"/>
      <c r="BA34" s="12"/>
      <c r="BB34" s="12"/>
      <c r="BC34" s="12"/>
      <c r="BD34" s="12"/>
    </row>
    <row r="35" spans="1:56" ht="15" customHeight="1">
      <c r="A35" s="2" t="s">
        <v>848</v>
      </c>
      <c r="B35" s="12" t="s">
        <v>390</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c r="AS35" s="12"/>
      <c r="AT35" s="12"/>
      <c r="AU35" s="12"/>
      <c r="AV35" s="12"/>
      <c r="AW35" s="12"/>
      <c r="AX35" s="12"/>
      <c r="AY35" s="12"/>
      <c r="AZ35" s="12"/>
      <c r="BA35" s="12"/>
      <c r="BB35" s="12"/>
      <c r="BC35" s="12"/>
      <c r="BD35" s="12"/>
    </row>
    <row r="36" spans="1:56" ht="15" customHeight="1">
      <c r="A36" s="2" t="s">
        <v>895</v>
      </c>
      <c r="B36" s="12" t="s">
        <v>896</v>
      </c>
      <c r="C36" s="12"/>
      <c r="D36" s="12"/>
      <c r="E36" s="12"/>
      <c r="F36" s="12"/>
      <c r="G36" s="12"/>
      <c r="H36" s="12"/>
      <c r="I36" s="12"/>
      <c r="J36" s="12"/>
      <c r="K36" s="12"/>
      <c r="L36" s="12"/>
      <c r="M36" s="12"/>
      <c r="N36" s="12"/>
      <c r="O36" s="12"/>
      <c r="P36" s="12"/>
      <c r="Q36" s="12"/>
      <c r="R36" s="12"/>
      <c r="S36" s="12"/>
      <c r="T36" s="12"/>
      <c r="U36" s="12"/>
      <c r="V36" s="12"/>
      <c r="W36" s="12"/>
      <c r="X36" s="12"/>
      <c r="Y36" s="12"/>
      <c r="Z36" s="12"/>
      <c r="AA36" s="12"/>
      <c r="AB36" s="12"/>
      <c r="AC36" s="12"/>
      <c r="AD36" s="12"/>
      <c r="AE36" s="12"/>
      <c r="AF36" s="12"/>
      <c r="AG36" s="12"/>
      <c r="AH36" s="12"/>
      <c r="AI36" s="12"/>
      <c r="AJ36" s="12"/>
      <c r="AK36" s="12"/>
      <c r="AL36" s="12"/>
      <c r="AM36" s="12"/>
      <c r="AN36" s="12"/>
      <c r="AO36" s="12"/>
      <c r="AP36" s="12"/>
      <c r="AQ36" s="12"/>
      <c r="AR36" s="12"/>
      <c r="AS36" s="12"/>
      <c r="AT36" s="12"/>
      <c r="AU36" s="12"/>
      <c r="AV36" s="12"/>
      <c r="AW36" s="12"/>
      <c r="AX36" s="12"/>
      <c r="AY36" s="12"/>
      <c r="AZ36" s="12"/>
      <c r="BA36" s="12"/>
      <c r="BB36" s="12"/>
      <c r="BC36" s="12"/>
      <c r="BD36" s="12"/>
    </row>
    <row r="37" spans="1:56" ht="15" customHeight="1">
      <c r="A37" s="2" t="s">
        <v>897</v>
      </c>
      <c r="B37" s="12" t="s">
        <v>898</v>
      </c>
      <c r="C37" s="12"/>
      <c r="D37" s="12"/>
      <c r="E37" s="12"/>
      <c r="F37" s="12"/>
      <c r="G37" s="12"/>
      <c r="H37" s="12"/>
      <c r="I37" s="12"/>
      <c r="J37" s="12"/>
      <c r="K37" s="12"/>
      <c r="L37" s="12"/>
      <c r="M37" s="12"/>
      <c r="N37" s="12"/>
      <c r="O37" s="12"/>
      <c r="P37" s="12"/>
      <c r="Q37" s="12"/>
      <c r="R37" s="12"/>
      <c r="S37" s="12"/>
      <c r="T37" s="12"/>
      <c r="U37" s="12"/>
      <c r="V37" s="12"/>
      <c r="W37" s="12"/>
      <c r="X37" s="12"/>
      <c r="Y37" s="12"/>
      <c r="Z37" s="12"/>
      <c r="AA37" s="12"/>
      <c r="AB37" s="12"/>
      <c r="AC37" s="12"/>
      <c r="AD37" s="12"/>
      <c r="AE37" s="12"/>
      <c r="AF37" s="12"/>
      <c r="AG37" s="12"/>
      <c r="AH37" s="12"/>
      <c r="AI37" s="12"/>
      <c r="AJ37" s="12"/>
      <c r="AK37" s="12"/>
      <c r="AL37" s="12"/>
      <c r="AM37" s="12"/>
      <c r="AN37" s="12"/>
      <c r="AO37" s="12"/>
      <c r="AP37" s="12"/>
      <c r="AQ37" s="12"/>
      <c r="AR37" s="12"/>
      <c r="AS37" s="12"/>
      <c r="AT37" s="12"/>
      <c r="AU37" s="12"/>
      <c r="AV37" s="12"/>
      <c r="AW37" s="12"/>
      <c r="AX37" s="12"/>
      <c r="AY37" s="12"/>
      <c r="AZ37" s="12"/>
      <c r="BA37" s="12"/>
      <c r="BB37" s="12"/>
      <c r="BC37" s="12"/>
      <c r="BD37" s="12"/>
    </row>
    <row r="38" spans="1:56" ht="15" customHeight="1">
      <c r="A38" s="2" t="s">
        <v>866</v>
      </c>
      <c r="B38" s="12" t="s">
        <v>411</v>
      </c>
      <c r="C38" s="12"/>
      <c r="D38" s="12"/>
      <c r="E38" s="12"/>
      <c r="F38" s="12"/>
      <c r="G38" s="12"/>
      <c r="H38" s="12"/>
      <c r="I38" s="12"/>
      <c r="J38" s="12"/>
      <c r="K38" s="12"/>
      <c r="L38" s="12"/>
      <c r="M38" s="12"/>
      <c r="N38" s="12"/>
      <c r="O38" s="12"/>
      <c r="P38" s="12"/>
      <c r="Q38" s="12"/>
      <c r="R38" s="12"/>
      <c r="S38" s="12"/>
      <c r="T38" s="12"/>
      <c r="U38" s="12"/>
      <c r="V38" s="12"/>
      <c r="W38" s="12"/>
      <c r="X38" s="12"/>
      <c r="Y38" s="12"/>
      <c r="Z38" s="12"/>
      <c r="AA38" s="12"/>
      <c r="AB38" s="12"/>
      <c r="AC38" s="12"/>
      <c r="AD38" s="12"/>
      <c r="AE38" s="12"/>
      <c r="AF38" s="12"/>
      <c r="AG38" s="12"/>
      <c r="AH38" s="12"/>
      <c r="AI38" s="12"/>
      <c r="AJ38" s="12"/>
      <c r="AK38" s="12"/>
      <c r="AL38" s="12"/>
      <c r="AM38" s="12"/>
      <c r="AN38" s="12"/>
      <c r="AO38" s="12"/>
      <c r="AP38" s="12"/>
      <c r="AQ38" s="12"/>
      <c r="AR38" s="12"/>
      <c r="AS38" s="12"/>
      <c r="AT38" s="12"/>
      <c r="AU38" s="12"/>
      <c r="AV38" s="12"/>
      <c r="AW38" s="12"/>
      <c r="AX38" s="12"/>
      <c r="AY38" s="12"/>
      <c r="AZ38" s="12"/>
      <c r="BA38" s="12"/>
      <c r="BB38" s="12"/>
      <c r="BC38" s="12"/>
      <c r="BD38" s="12"/>
    </row>
    <row r="39" spans="1:56" ht="15" customHeight="1">
      <c r="A39" s="2" t="s">
        <v>899</v>
      </c>
      <c r="B39" s="12" t="s">
        <v>900</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c r="AJ39" s="12"/>
      <c r="AK39" s="12"/>
      <c r="AL39" s="12"/>
      <c r="AM39" s="12"/>
      <c r="AN39" s="12"/>
      <c r="AO39" s="12"/>
      <c r="AP39" s="12"/>
      <c r="AQ39" s="12"/>
      <c r="AR39" s="12"/>
      <c r="AS39" s="12"/>
      <c r="AT39" s="12"/>
      <c r="AU39" s="12"/>
      <c r="AV39" s="12"/>
      <c r="AW39" s="12"/>
      <c r="AX39" s="12"/>
      <c r="AY39" s="12"/>
      <c r="AZ39" s="12"/>
      <c r="BA39" s="12"/>
      <c r="BB39" s="12"/>
      <c r="BC39" s="12"/>
      <c r="BD39" s="12"/>
    </row>
    <row r="40" spans="1:56" ht="15" customHeight="1">
      <c r="A40" s="2" t="s">
        <v>901</v>
      </c>
      <c r="B40" s="12" t="s">
        <v>409</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c r="AJ40" s="12"/>
      <c r="AK40" s="12"/>
      <c r="AL40" s="12"/>
      <c r="AM40" s="12"/>
      <c r="AN40" s="12"/>
      <c r="AO40" s="12"/>
      <c r="AP40" s="12"/>
      <c r="AQ40" s="12"/>
      <c r="AR40" s="12"/>
      <c r="AS40" s="12"/>
      <c r="AT40" s="12"/>
      <c r="AU40" s="12"/>
      <c r="AV40" s="12"/>
      <c r="AW40" s="12"/>
      <c r="AX40" s="12"/>
      <c r="AY40" s="12"/>
      <c r="AZ40" s="12"/>
      <c r="BA40" s="12"/>
      <c r="BB40" s="12"/>
      <c r="BC40" s="12"/>
      <c r="BD40" s="12"/>
    </row>
    <row r="41" spans="1:56" ht="15" customHeight="1">
      <c r="A41" s="2" t="s">
        <v>882</v>
      </c>
      <c r="B41" s="12" t="s">
        <v>902</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c r="AJ41" s="12"/>
      <c r="AK41" s="12"/>
      <c r="AL41" s="12"/>
      <c r="AM41" s="12"/>
      <c r="AN41" s="12"/>
      <c r="AO41" s="12"/>
      <c r="AP41" s="12"/>
      <c r="AQ41" s="12"/>
      <c r="AR41" s="12"/>
      <c r="AS41" s="12"/>
      <c r="AT41" s="12"/>
      <c r="AU41" s="12"/>
      <c r="AV41" s="12"/>
      <c r="AW41" s="12"/>
      <c r="AX41" s="12"/>
      <c r="AY41" s="12"/>
      <c r="AZ41" s="12"/>
      <c r="BA41" s="12"/>
      <c r="BB41" s="12"/>
      <c r="BC41" s="12"/>
      <c r="BD41" s="12"/>
    </row>
  </sheetData>
  <mergeCells count="43">
    <mergeCell ref="B37:BD37"/>
    <mergeCell ref="B38:BD38"/>
    <mergeCell ref="B39:BD39"/>
    <mergeCell ref="B40:BD40"/>
    <mergeCell ref="B41:BD41"/>
    <mergeCell ref="A31:BD31"/>
    <mergeCell ref="B32:BD32"/>
    <mergeCell ref="B33:BD33"/>
    <mergeCell ref="B34:BD34"/>
    <mergeCell ref="B35:BD35"/>
    <mergeCell ref="B36:BD36"/>
    <mergeCell ref="X1:Y1"/>
    <mergeCell ref="X2:Y2"/>
    <mergeCell ref="X3:Y3"/>
    <mergeCell ref="X4:Y4"/>
    <mergeCell ref="Z1:AA1"/>
    <mergeCell ref="Z2:AA2"/>
    <mergeCell ref="Z3:AA3"/>
    <mergeCell ref="Z4:AA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60" customHeight="1">
      <c r="A1" s="7" t="s">
        <v>903</v>
      </c>
      <c r="B1" s="1" t="s">
        <v>1</v>
      </c>
    </row>
    <row r="2" spans="1:2">
      <c r="A2" s="7"/>
      <c r="B2" s="1" t="s">
        <v>2</v>
      </c>
    </row>
    <row r="3" spans="1:2">
      <c r="A3" s="2" t="s">
        <v>904</v>
      </c>
      <c r="B3" s="4" t="s">
        <v>5</v>
      </c>
    </row>
    <row r="4" spans="1:2">
      <c r="A4" s="3" t="s">
        <v>801</v>
      </c>
      <c r="B4" s="4" t="s">
        <v>5</v>
      </c>
    </row>
    <row r="5" spans="1:2">
      <c r="A5" s="2" t="s">
        <v>905</v>
      </c>
      <c r="B5" s="4">
        <v>1.1000000000000001</v>
      </c>
    </row>
    <row r="6" spans="1:2">
      <c r="A6" s="2" t="s">
        <v>906</v>
      </c>
      <c r="B6" s="4" t="s">
        <v>5</v>
      </c>
    </row>
    <row r="7" spans="1:2">
      <c r="A7" s="3" t="s">
        <v>801</v>
      </c>
      <c r="B7" s="4" t="s">
        <v>5</v>
      </c>
    </row>
    <row r="8" spans="1:2">
      <c r="A8" s="2" t="s">
        <v>905</v>
      </c>
      <c r="B8" s="4">
        <v>1.1000000000000001</v>
      </c>
    </row>
    <row r="9" spans="1:2">
      <c r="A9" s="2" t="s">
        <v>907</v>
      </c>
      <c r="B9" s="4" t="s">
        <v>5</v>
      </c>
    </row>
    <row r="10" spans="1:2">
      <c r="A10" s="3" t="s">
        <v>801</v>
      </c>
      <c r="B10" s="4" t="s">
        <v>5</v>
      </c>
    </row>
    <row r="11" spans="1:2">
      <c r="A11" s="2" t="s">
        <v>905</v>
      </c>
      <c r="B11" s="4">
        <v>1.1000000000000001</v>
      </c>
    </row>
    <row r="12" spans="1:2">
      <c r="A12" s="2" t="s">
        <v>908</v>
      </c>
      <c r="B12" s="4" t="s">
        <v>5</v>
      </c>
    </row>
    <row r="13" spans="1:2">
      <c r="A13" s="3" t="s">
        <v>801</v>
      </c>
      <c r="B13" s="4" t="s">
        <v>5</v>
      </c>
    </row>
    <row r="14" spans="1:2">
      <c r="A14" s="2" t="s">
        <v>905</v>
      </c>
      <c r="B14" s="4">
        <v>1.1000000000000001</v>
      </c>
    </row>
    <row r="15" spans="1:2">
      <c r="A15" s="2" t="s">
        <v>909</v>
      </c>
      <c r="B15" s="4" t="s">
        <v>5</v>
      </c>
    </row>
    <row r="16" spans="1:2">
      <c r="A16" s="3" t="s">
        <v>801</v>
      </c>
      <c r="B16" s="4" t="s">
        <v>5</v>
      </c>
    </row>
    <row r="17" spans="1:2">
      <c r="A17" s="2" t="s">
        <v>905</v>
      </c>
      <c r="B17" s="4">
        <v>1.1499999999999999</v>
      </c>
    </row>
    <row r="18" spans="1:2">
      <c r="A18" s="2" t="s">
        <v>910</v>
      </c>
      <c r="B18" s="4" t="s">
        <v>5</v>
      </c>
    </row>
    <row r="19" spans="1:2">
      <c r="A19" s="3" t="s">
        <v>801</v>
      </c>
      <c r="B19" s="4" t="s">
        <v>5</v>
      </c>
    </row>
    <row r="20" spans="1:2">
      <c r="A20" s="2" t="s">
        <v>905</v>
      </c>
      <c r="B20" s="4">
        <v>1.1499999999999999</v>
      </c>
    </row>
    <row r="21" spans="1:2">
      <c r="A21" s="2" t="s">
        <v>911</v>
      </c>
      <c r="B21" s="4" t="s">
        <v>5</v>
      </c>
    </row>
    <row r="22" spans="1:2">
      <c r="A22" s="3" t="s">
        <v>801</v>
      </c>
      <c r="B22" s="4" t="s">
        <v>5</v>
      </c>
    </row>
    <row r="23" spans="1:2">
      <c r="A23" s="2" t="s">
        <v>905</v>
      </c>
      <c r="B23" s="4">
        <v>1.2</v>
      </c>
    </row>
    <row r="24" spans="1:2">
      <c r="A24" s="2" t="s">
        <v>912</v>
      </c>
      <c r="B24" s="4" t="s">
        <v>5</v>
      </c>
    </row>
    <row r="25" spans="1:2">
      <c r="A25" s="3" t="s">
        <v>801</v>
      </c>
      <c r="B25" s="4" t="s">
        <v>5</v>
      </c>
    </row>
    <row r="26" spans="1:2">
      <c r="A26" s="2" t="s">
        <v>905</v>
      </c>
      <c r="B26" s="4">
        <v>1.5</v>
      </c>
    </row>
    <row r="27" spans="1:2">
      <c r="A27" s="2" t="s">
        <v>913</v>
      </c>
      <c r="B27" s="4" t="s">
        <v>5</v>
      </c>
    </row>
    <row r="28" spans="1:2">
      <c r="A28" s="3" t="s">
        <v>801</v>
      </c>
      <c r="B28" s="4" t="s">
        <v>5</v>
      </c>
    </row>
    <row r="29" spans="1:2">
      <c r="A29" s="2" t="s">
        <v>905</v>
      </c>
      <c r="B29" s="4">
        <v>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914</v>
      </c>
      <c r="B1" s="1" t="s">
        <v>1</v>
      </c>
    </row>
    <row r="2" spans="1:2">
      <c r="A2" s="1" t="s">
        <v>722</v>
      </c>
      <c r="B2" s="1" t="s">
        <v>2</v>
      </c>
    </row>
    <row r="3" spans="1:2">
      <c r="A3" s="2" t="s">
        <v>915</v>
      </c>
      <c r="B3" s="4" t="s">
        <v>5</v>
      </c>
    </row>
    <row r="4" spans="1:2">
      <c r="A4" s="3" t="s">
        <v>916</v>
      </c>
      <c r="B4" s="4" t="s">
        <v>5</v>
      </c>
    </row>
    <row r="5" spans="1:2" ht="30">
      <c r="A5" s="2" t="s">
        <v>917</v>
      </c>
      <c r="B5" s="9">
        <v>370.4</v>
      </c>
    </row>
    <row r="6" spans="1:2">
      <c r="A6" s="2" t="s">
        <v>918</v>
      </c>
      <c r="B6" s="4" t="s">
        <v>5</v>
      </c>
    </row>
    <row r="7" spans="1:2">
      <c r="A7" s="3" t="s">
        <v>916</v>
      </c>
      <c r="B7" s="4" t="s">
        <v>5</v>
      </c>
    </row>
    <row r="8" spans="1:2" ht="30">
      <c r="A8" s="2" t="s">
        <v>917</v>
      </c>
      <c r="B8" s="9">
        <v>62.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7" t="s">
        <v>919</v>
      </c>
      <c r="B1" s="1" t="s">
        <v>1</v>
      </c>
    </row>
    <row r="2" spans="1:2">
      <c r="A2" s="7"/>
      <c r="B2" s="1" t="s">
        <v>2</v>
      </c>
    </row>
    <row r="3" spans="1:2">
      <c r="A3" s="2" t="s">
        <v>920</v>
      </c>
      <c r="B3" s="6">
        <v>28000000</v>
      </c>
    </row>
    <row r="4" spans="1:2" ht="30">
      <c r="A4" s="2" t="s">
        <v>921</v>
      </c>
      <c r="B4" s="4">
        <v>0.13</v>
      </c>
    </row>
    <row r="5" spans="1:2">
      <c r="A5" s="2" t="s">
        <v>922</v>
      </c>
      <c r="B5" s="4" t="s">
        <v>5</v>
      </c>
    </row>
    <row r="6" spans="1:2">
      <c r="A6" s="2" t="s">
        <v>923</v>
      </c>
      <c r="B6" s="4">
        <v>10</v>
      </c>
    </row>
    <row r="7" spans="1:2" ht="30">
      <c r="A7" s="2" t="s">
        <v>924</v>
      </c>
      <c r="B7" s="6">
        <v>125000000</v>
      </c>
    </row>
    <row r="8" spans="1:2" ht="30">
      <c r="A8" s="2" t="s">
        <v>925</v>
      </c>
      <c r="B8" s="244">
        <v>0.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12.5703125" bestFit="1" customWidth="1"/>
    <col min="3" max="3" width="12.28515625" bestFit="1" customWidth="1"/>
    <col min="4" max="5" width="25.140625" bestFit="1" customWidth="1"/>
    <col min="6" max="7" width="23.140625" bestFit="1" customWidth="1"/>
  </cols>
  <sheetData>
    <row r="1" spans="1:7" ht="30">
      <c r="A1" s="1" t="s">
        <v>926</v>
      </c>
      <c r="B1" s="7" t="s">
        <v>2</v>
      </c>
      <c r="C1" s="7" t="s">
        <v>60</v>
      </c>
      <c r="D1" s="1" t="s">
        <v>2</v>
      </c>
      <c r="E1" s="1" t="s">
        <v>26</v>
      </c>
      <c r="F1" s="1" t="s">
        <v>2</v>
      </c>
      <c r="G1" s="1" t="s">
        <v>26</v>
      </c>
    </row>
    <row r="2" spans="1:7" ht="30">
      <c r="A2" s="1" t="s">
        <v>927</v>
      </c>
      <c r="B2" s="7"/>
      <c r="C2" s="7"/>
      <c r="D2" s="1" t="s">
        <v>928</v>
      </c>
      <c r="E2" s="1" t="s">
        <v>928</v>
      </c>
      <c r="F2" s="1" t="s">
        <v>929</v>
      </c>
      <c r="G2" s="1" t="s">
        <v>929</v>
      </c>
    </row>
    <row r="3" spans="1:7" ht="45">
      <c r="A3" s="3" t="s">
        <v>930</v>
      </c>
      <c r="B3" s="4" t="s">
        <v>5</v>
      </c>
      <c r="C3" s="4" t="s">
        <v>5</v>
      </c>
      <c r="D3" s="4" t="s">
        <v>5</v>
      </c>
      <c r="E3" s="4" t="s">
        <v>5</v>
      </c>
      <c r="F3" s="4" t="s">
        <v>5</v>
      </c>
      <c r="G3" s="4" t="s">
        <v>5</v>
      </c>
    </row>
    <row r="4" spans="1:7">
      <c r="A4" s="2" t="s">
        <v>102</v>
      </c>
      <c r="B4" s="6">
        <v>400000000</v>
      </c>
      <c r="C4" s="6">
        <v>400000000</v>
      </c>
      <c r="D4" s="4" t="s">
        <v>5</v>
      </c>
      <c r="E4" s="4" t="s">
        <v>5</v>
      </c>
      <c r="F4" s="4" t="s">
        <v>5</v>
      </c>
      <c r="G4" s="4" t="s">
        <v>5</v>
      </c>
    </row>
    <row r="5" spans="1:7">
      <c r="A5" s="2" t="s">
        <v>931</v>
      </c>
      <c r="B5" s="6">
        <v>177400000</v>
      </c>
      <c r="C5" s="6">
        <v>177300000</v>
      </c>
      <c r="D5" s="4" t="s">
        <v>5</v>
      </c>
      <c r="E5" s="4" t="s">
        <v>5</v>
      </c>
      <c r="F5" s="4" t="s">
        <v>5</v>
      </c>
      <c r="G5" s="4" t="s">
        <v>5</v>
      </c>
    </row>
    <row r="6" spans="1:7">
      <c r="A6" s="2" t="s">
        <v>98</v>
      </c>
      <c r="B6" s="9">
        <v>0.01</v>
      </c>
      <c r="C6" s="9">
        <v>0.01</v>
      </c>
      <c r="D6" s="4" t="s">
        <v>5</v>
      </c>
      <c r="E6" s="4" t="s">
        <v>5</v>
      </c>
      <c r="F6" s="4" t="s">
        <v>5</v>
      </c>
      <c r="G6" s="4" t="s">
        <v>5</v>
      </c>
    </row>
    <row r="7" spans="1:7">
      <c r="A7" s="2" t="s">
        <v>99</v>
      </c>
      <c r="B7" s="6">
        <v>10000000</v>
      </c>
      <c r="C7" s="6">
        <v>10000000</v>
      </c>
      <c r="D7" s="4" t="s">
        <v>5</v>
      </c>
      <c r="E7" s="4" t="s">
        <v>5</v>
      </c>
      <c r="F7" s="4" t="s">
        <v>5</v>
      </c>
      <c r="G7" s="4" t="s">
        <v>5</v>
      </c>
    </row>
    <row r="8" spans="1:7">
      <c r="A8" s="2" t="s">
        <v>97</v>
      </c>
      <c r="B8" s="4">
        <v>0</v>
      </c>
      <c r="C8" s="4">
        <v>0</v>
      </c>
      <c r="D8" s="4" t="s">
        <v>5</v>
      </c>
      <c r="E8" s="4" t="s">
        <v>5</v>
      </c>
      <c r="F8" s="4" t="s">
        <v>5</v>
      </c>
      <c r="G8" s="4" t="s">
        <v>5</v>
      </c>
    </row>
    <row r="9" spans="1:7">
      <c r="A9" s="2" t="s">
        <v>100</v>
      </c>
      <c r="B9" s="9">
        <v>0.01</v>
      </c>
      <c r="C9" s="9">
        <v>0.01</v>
      </c>
      <c r="D9" s="4" t="s">
        <v>5</v>
      </c>
      <c r="E9" s="4" t="s">
        <v>5</v>
      </c>
      <c r="F9" s="4" t="s">
        <v>5</v>
      </c>
      <c r="G9" s="4" t="s">
        <v>5</v>
      </c>
    </row>
    <row r="10" spans="1:7">
      <c r="A10" s="2" t="s">
        <v>932</v>
      </c>
      <c r="B10" s="4" t="s">
        <v>5</v>
      </c>
      <c r="C10" s="4" t="s">
        <v>5</v>
      </c>
      <c r="D10" s="4" t="s">
        <v>5</v>
      </c>
      <c r="E10" s="4" t="s">
        <v>5</v>
      </c>
      <c r="F10" s="6">
        <v>6300000</v>
      </c>
      <c r="G10" s="4" t="s">
        <v>5</v>
      </c>
    </row>
    <row r="11" spans="1:7" ht="45">
      <c r="A11" s="2" t="s">
        <v>933</v>
      </c>
      <c r="B11" s="4" t="s">
        <v>5</v>
      </c>
      <c r="C11" s="4" t="s">
        <v>5</v>
      </c>
      <c r="D11" s="8">
        <v>11</v>
      </c>
      <c r="E11" s="4" t="s">
        <v>5</v>
      </c>
      <c r="F11" s="9">
        <v>1.6</v>
      </c>
      <c r="G11" s="4" t="s">
        <v>5</v>
      </c>
    </row>
    <row r="12" spans="1:7" ht="45">
      <c r="A12" s="2" t="s">
        <v>934</v>
      </c>
      <c r="B12" s="4" t="s">
        <v>5</v>
      </c>
      <c r="C12" s="4" t="s">
        <v>5</v>
      </c>
      <c r="D12" s="4" t="s">
        <v>935</v>
      </c>
      <c r="E12" s="4" t="s">
        <v>5</v>
      </c>
      <c r="F12" s="4" t="s">
        <v>936</v>
      </c>
      <c r="G12" s="4" t="s">
        <v>5</v>
      </c>
    </row>
    <row r="13" spans="1:7">
      <c r="A13" s="2" t="s">
        <v>937</v>
      </c>
      <c r="B13" s="4" t="s">
        <v>5</v>
      </c>
      <c r="C13" s="4" t="s">
        <v>5</v>
      </c>
      <c r="D13" s="4">
        <v>2</v>
      </c>
      <c r="E13" s="4" t="s">
        <v>5</v>
      </c>
      <c r="F13" s="4" t="s">
        <v>5</v>
      </c>
      <c r="G13" s="4" t="s">
        <v>5</v>
      </c>
    </row>
    <row r="14" spans="1:7">
      <c r="A14" s="2" t="s">
        <v>938</v>
      </c>
      <c r="B14" s="4" t="s">
        <v>5</v>
      </c>
      <c r="C14" s="4" t="s">
        <v>5</v>
      </c>
      <c r="D14" s="4">
        <v>2.8</v>
      </c>
      <c r="E14" s="4" t="s">
        <v>5</v>
      </c>
      <c r="F14" s="4" t="s">
        <v>5</v>
      </c>
      <c r="G14" s="4" t="s">
        <v>5</v>
      </c>
    </row>
    <row r="15" spans="1:7" ht="30">
      <c r="A15" s="2" t="s">
        <v>939</v>
      </c>
      <c r="B15" s="4" t="s">
        <v>5</v>
      </c>
      <c r="C15" s="4" t="s">
        <v>5</v>
      </c>
      <c r="D15" s="4">
        <v>3.7</v>
      </c>
      <c r="E15" s="4">
        <v>4.5</v>
      </c>
      <c r="F15" s="4">
        <v>0.5</v>
      </c>
      <c r="G15" s="4">
        <v>1</v>
      </c>
    </row>
    <row r="16" spans="1:7">
      <c r="A16" s="2" t="s">
        <v>940</v>
      </c>
      <c r="B16" s="4" t="s">
        <v>5</v>
      </c>
      <c r="C16" s="4" t="s">
        <v>5</v>
      </c>
      <c r="D16" s="9">
        <v>9.4</v>
      </c>
      <c r="E16" s="4" t="s">
        <v>5</v>
      </c>
      <c r="F16" s="4" t="s">
        <v>5</v>
      </c>
      <c r="G16" s="4" t="s">
        <v>5</v>
      </c>
    </row>
    <row r="17" spans="1:7">
      <c r="A17" s="2" t="s">
        <v>103</v>
      </c>
      <c r="B17" s="6">
        <v>184761865</v>
      </c>
      <c r="C17" s="6">
        <v>183994879</v>
      </c>
      <c r="D17" s="4" t="s">
        <v>5</v>
      </c>
      <c r="E17" s="4" t="s">
        <v>5</v>
      </c>
      <c r="F17" s="4" t="s">
        <v>5</v>
      </c>
      <c r="G17" s="4" t="s">
        <v>5</v>
      </c>
    </row>
    <row r="18" spans="1:7">
      <c r="A18" s="2" t="s">
        <v>104</v>
      </c>
      <c r="B18" s="6">
        <v>7404835</v>
      </c>
      <c r="C18" s="6">
        <v>6698640</v>
      </c>
      <c r="D18" s="4" t="s">
        <v>5</v>
      </c>
      <c r="E18" s="4" t="s">
        <v>5</v>
      </c>
      <c r="F18" s="4" t="s">
        <v>5</v>
      </c>
      <c r="G18" s="4" t="s">
        <v>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7" t="s">
        <v>941</v>
      </c>
      <c r="B1" s="1" t="s">
        <v>1</v>
      </c>
    </row>
    <row r="2" spans="1:2">
      <c r="A2" s="7"/>
      <c r="B2" s="1" t="s">
        <v>26</v>
      </c>
    </row>
    <row r="3" spans="1:2" ht="45">
      <c r="A3" s="3" t="s">
        <v>430</v>
      </c>
      <c r="B3" s="4" t="s">
        <v>5</v>
      </c>
    </row>
    <row r="4" spans="1:2">
      <c r="A4" s="2" t="s">
        <v>436</v>
      </c>
      <c r="B4" s="9">
        <v>1.81</v>
      </c>
    </row>
    <row r="5" spans="1:2">
      <c r="A5" s="2" t="s">
        <v>437</v>
      </c>
      <c r="B5" s="244">
        <v>7.6E-3</v>
      </c>
    </row>
    <row r="6" spans="1:2">
      <c r="A6" s="2" t="s">
        <v>942</v>
      </c>
      <c r="B6" s="4" t="s">
        <v>943</v>
      </c>
    </row>
    <row r="7" spans="1:2">
      <c r="A7" s="2" t="s">
        <v>440</v>
      </c>
      <c r="B7" s="244">
        <v>0.75</v>
      </c>
    </row>
    <row r="8" spans="1:2">
      <c r="A8" s="2" t="s">
        <v>441</v>
      </c>
      <c r="B8" s="244">
        <v>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5.5703125" bestFit="1" customWidth="1"/>
    <col min="3" max="3" width="12.5703125" bestFit="1" customWidth="1"/>
  </cols>
  <sheetData>
    <row r="1" spans="1:3" ht="15" customHeight="1">
      <c r="A1" s="7" t="s">
        <v>944</v>
      </c>
      <c r="B1" s="7" t="s">
        <v>1</v>
      </c>
      <c r="C1" s="7"/>
    </row>
    <row r="2" spans="1:3">
      <c r="A2" s="7"/>
      <c r="B2" s="1" t="s">
        <v>2</v>
      </c>
      <c r="C2" s="1" t="s">
        <v>26</v>
      </c>
    </row>
    <row r="3" spans="1:3">
      <c r="A3" s="2" t="s">
        <v>929</v>
      </c>
      <c r="B3" s="4" t="s">
        <v>5</v>
      </c>
      <c r="C3" s="4" t="s">
        <v>5</v>
      </c>
    </row>
    <row r="4" spans="1:3" ht="45">
      <c r="A4" s="3" t="s">
        <v>930</v>
      </c>
      <c r="B4" s="4" t="s">
        <v>5</v>
      </c>
      <c r="C4" s="4" t="s">
        <v>5</v>
      </c>
    </row>
    <row r="5" spans="1:3" ht="30">
      <c r="A5" s="2" t="s">
        <v>939</v>
      </c>
      <c r="B5" s="8">
        <v>500000</v>
      </c>
      <c r="C5" s="8">
        <v>1000000</v>
      </c>
    </row>
    <row r="6" spans="1:3">
      <c r="A6" s="2" t="s">
        <v>945</v>
      </c>
      <c r="B6" s="6">
        <v>6300000</v>
      </c>
      <c r="C6" s="4" t="s">
        <v>5</v>
      </c>
    </row>
    <row r="7" spans="1:3">
      <c r="A7" s="2" t="s">
        <v>946</v>
      </c>
      <c r="B7" s="4" t="s">
        <v>5</v>
      </c>
      <c r="C7" s="4" t="s">
        <v>5</v>
      </c>
    </row>
    <row r="8" spans="1:3" ht="45">
      <c r="A8" s="3" t="s">
        <v>930</v>
      </c>
      <c r="B8" s="4" t="s">
        <v>5</v>
      </c>
      <c r="C8" s="4" t="s">
        <v>5</v>
      </c>
    </row>
    <row r="9" spans="1:3" ht="30">
      <c r="A9" s="2" t="s">
        <v>947</v>
      </c>
      <c r="B9" s="6">
        <v>6771578</v>
      </c>
      <c r="C9" s="4" t="s">
        <v>5</v>
      </c>
    </row>
    <row r="10" spans="1:3">
      <c r="A10" s="2" t="s">
        <v>948</v>
      </c>
      <c r="B10" s="6">
        <v>-20719</v>
      </c>
      <c r="C10" s="4" t="s">
        <v>5</v>
      </c>
    </row>
    <row r="11" spans="1:3">
      <c r="A11" s="2" t="s">
        <v>945</v>
      </c>
      <c r="B11" s="6">
        <v>6750859</v>
      </c>
      <c r="C11" s="4" t="s">
        <v>5</v>
      </c>
    </row>
    <row r="12" spans="1:3" ht="30">
      <c r="A12" s="2" t="s">
        <v>949</v>
      </c>
      <c r="B12" s="9">
        <v>7.82</v>
      </c>
      <c r="C12" s="4" t="s">
        <v>5</v>
      </c>
    </row>
    <row r="13" spans="1:3">
      <c r="A13" s="2" t="s">
        <v>950</v>
      </c>
      <c r="B13" s="6">
        <v>5323678</v>
      </c>
      <c r="C13" s="4" t="s">
        <v>5</v>
      </c>
    </row>
    <row r="14" spans="1:3">
      <c r="A14" s="2" t="s">
        <v>951</v>
      </c>
      <c r="B14" s="9">
        <v>9.85</v>
      </c>
      <c r="C14" s="4" t="s">
        <v>5</v>
      </c>
    </row>
    <row r="15" spans="1:3" ht="30">
      <c r="A15" s="2" t="s">
        <v>952</v>
      </c>
      <c r="B15" s="9">
        <v>7.81</v>
      </c>
      <c r="C15" s="4" t="s">
        <v>5</v>
      </c>
    </row>
    <row r="16" spans="1:3" ht="30">
      <c r="A16" s="2" t="s">
        <v>953</v>
      </c>
      <c r="B16" s="9">
        <v>9.19</v>
      </c>
      <c r="C16" s="4" t="s">
        <v>5</v>
      </c>
    </row>
    <row r="17" spans="1:3" ht="30">
      <c r="A17" s="2" t="s">
        <v>954</v>
      </c>
      <c r="B17" s="4" t="s">
        <v>955</v>
      </c>
      <c r="C17" s="4" t="s">
        <v>5</v>
      </c>
    </row>
    <row r="18" spans="1:3" ht="30">
      <c r="A18" s="2" t="s">
        <v>956</v>
      </c>
      <c r="B18" s="4" t="s">
        <v>957</v>
      </c>
      <c r="C18" s="4" t="s">
        <v>5</v>
      </c>
    </row>
    <row r="19" spans="1:3" ht="30">
      <c r="A19" s="2" t="s">
        <v>958</v>
      </c>
      <c r="B19" s="6">
        <v>1409000</v>
      </c>
      <c r="C19" s="4" t="s">
        <v>5</v>
      </c>
    </row>
    <row r="20" spans="1:3" ht="30">
      <c r="A20" s="2" t="s">
        <v>959</v>
      </c>
      <c r="B20" s="8">
        <v>282000</v>
      </c>
      <c r="C20" s="4" t="s">
        <v>5</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5.42578125" bestFit="1" customWidth="1"/>
  </cols>
  <sheetData>
    <row r="1" spans="1:2" ht="45">
      <c r="A1" s="1" t="s">
        <v>960</v>
      </c>
      <c r="B1" s="1" t="s">
        <v>1</v>
      </c>
    </row>
    <row r="2" spans="1:2" ht="30">
      <c r="A2" s="1" t="s">
        <v>927</v>
      </c>
      <c r="B2" s="1" t="s">
        <v>2</v>
      </c>
    </row>
    <row r="3" spans="1:2">
      <c r="A3" s="2" t="s">
        <v>928</v>
      </c>
      <c r="B3" s="4" t="s">
        <v>5</v>
      </c>
    </row>
    <row r="4" spans="1:2" ht="45">
      <c r="A4" s="3" t="s">
        <v>930</v>
      </c>
      <c r="B4" s="4" t="s">
        <v>5</v>
      </c>
    </row>
    <row r="5" spans="1:2" ht="45">
      <c r="A5" s="2" t="s">
        <v>933</v>
      </c>
      <c r="B5" s="8">
        <v>11</v>
      </c>
    </row>
    <row r="6" spans="1:2">
      <c r="A6" s="2" t="s">
        <v>961</v>
      </c>
      <c r="B6" s="4" t="s">
        <v>5</v>
      </c>
    </row>
    <row r="7" spans="1:2" ht="45">
      <c r="A7" s="3" t="s">
        <v>930</v>
      </c>
      <c r="B7" s="4" t="s">
        <v>5</v>
      </c>
    </row>
    <row r="8" spans="1:2" ht="30">
      <c r="A8" s="2" t="s">
        <v>947</v>
      </c>
      <c r="B8" s="6">
        <v>5668090</v>
      </c>
    </row>
    <row r="9" spans="1:2">
      <c r="A9" s="2" t="s">
        <v>962</v>
      </c>
      <c r="B9" s="6">
        <v>662170</v>
      </c>
    </row>
    <row r="10" spans="1:2">
      <c r="A10" s="2" t="s">
        <v>963</v>
      </c>
      <c r="B10" s="6">
        <v>-2401580</v>
      </c>
    </row>
    <row r="11" spans="1:2">
      <c r="A11" s="2" t="s">
        <v>964</v>
      </c>
      <c r="B11" s="6">
        <v>-80209</v>
      </c>
    </row>
    <row r="12" spans="1:2">
      <c r="A12" s="2" t="s">
        <v>945</v>
      </c>
      <c r="B12" s="6">
        <v>3848471</v>
      </c>
    </row>
    <row r="13" spans="1:2" ht="30">
      <c r="A13" s="2" t="s">
        <v>965</v>
      </c>
      <c r="B13" s="9">
        <v>3.9</v>
      </c>
    </row>
    <row r="14" spans="1:2">
      <c r="A14" s="2" t="s">
        <v>966</v>
      </c>
      <c r="B14" s="9">
        <v>3.01</v>
      </c>
    </row>
    <row r="15" spans="1:2">
      <c r="A15" s="2" t="s">
        <v>967</v>
      </c>
      <c r="B15" s="9">
        <v>4.93</v>
      </c>
    </row>
    <row r="16" spans="1:2" ht="30">
      <c r="A16" s="2" t="s">
        <v>968</v>
      </c>
      <c r="B16" s="9">
        <v>3.77</v>
      </c>
    </row>
    <row r="17" spans="1:2" ht="30">
      <c r="A17" s="2" t="s">
        <v>969</v>
      </c>
      <c r="B17" s="9">
        <v>3.11</v>
      </c>
    </row>
    <row r="18" spans="1:2">
      <c r="A18" s="2" t="s">
        <v>970</v>
      </c>
      <c r="B18" s="4" t="s">
        <v>5</v>
      </c>
    </row>
    <row r="19" spans="1:2" ht="45">
      <c r="A19" s="3" t="s">
        <v>930</v>
      </c>
      <c r="B19" s="4" t="s">
        <v>5</v>
      </c>
    </row>
    <row r="20" spans="1:2" ht="30">
      <c r="A20" s="2" t="s">
        <v>947</v>
      </c>
      <c r="B20" s="6">
        <v>1572341</v>
      </c>
    </row>
    <row r="21" spans="1:2">
      <c r="A21" s="2" t="s">
        <v>962</v>
      </c>
      <c r="B21" s="4">
        <v>0</v>
      </c>
    </row>
    <row r="22" spans="1:2">
      <c r="A22" s="2" t="s">
        <v>963</v>
      </c>
      <c r="B22" s="6">
        <v>-498535</v>
      </c>
    </row>
    <row r="23" spans="1:2">
      <c r="A23" s="2" t="s">
        <v>964</v>
      </c>
      <c r="B23" s="6">
        <v>-16893</v>
      </c>
    </row>
    <row r="24" spans="1:2">
      <c r="A24" s="2" t="s">
        <v>945</v>
      </c>
      <c r="B24" s="6">
        <v>1056913</v>
      </c>
    </row>
    <row r="25" spans="1:2" ht="30">
      <c r="A25" s="2" t="s">
        <v>965</v>
      </c>
      <c r="B25" s="9">
        <v>3.69</v>
      </c>
    </row>
    <row r="26" spans="1:2">
      <c r="A26" s="2" t="s">
        <v>966</v>
      </c>
      <c r="B26" s="8">
        <v>0</v>
      </c>
    </row>
    <row r="27" spans="1:2">
      <c r="A27" s="2" t="s">
        <v>967</v>
      </c>
      <c r="B27" s="9">
        <v>4.66</v>
      </c>
    </row>
    <row r="28" spans="1:2" ht="30">
      <c r="A28" s="2" t="s">
        <v>968</v>
      </c>
      <c r="B28" s="9">
        <v>3.49</v>
      </c>
    </row>
    <row r="29" spans="1:2" ht="30">
      <c r="A29" s="2" t="s">
        <v>969</v>
      </c>
      <c r="B29" s="9">
        <v>3.2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971</v>
      </c>
      <c r="B1" s="7" t="s">
        <v>1</v>
      </c>
      <c r="C1" s="7"/>
      <c r="D1" s="7"/>
      <c r="E1" s="7"/>
    </row>
    <row r="2" spans="1:5" ht="30">
      <c r="A2" s="1" t="s">
        <v>96</v>
      </c>
      <c r="B2" s="7" t="s">
        <v>2</v>
      </c>
      <c r="C2" s="7"/>
      <c r="D2" s="7" t="s">
        <v>26</v>
      </c>
      <c r="E2" s="7"/>
    </row>
    <row r="3" spans="1:5" ht="45">
      <c r="A3" s="3" t="s">
        <v>972</v>
      </c>
      <c r="B3" s="4" t="s">
        <v>5</v>
      </c>
      <c r="C3" s="4"/>
      <c r="D3" s="4" t="s">
        <v>5</v>
      </c>
      <c r="E3" s="4"/>
    </row>
    <row r="4" spans="1:5" ht="30">
      <c r="A4" s="2" t="s">
        <v>973</v>
      </c>
      <c r="B4" s="8">
        <v>-58833</v>
      </c>
      <c r="C4" s="4"/>
      <c r="D4" s="8">
        <v>-59707</v>
      </c>
      <c r="E4" s="4"/>
    </row>
    <row r="5" spans="1:5" ht="30">
      <c r="A5" s="2" t="s">
        <v>974</v>
      </c>
      <c r="B5" s="4">
        <v>0</v>
      </c>
      <c r="C5" s="10" t="s">
        <v>56</v>
      </c>
      <c r="D5" s="4">
        <v>0</v>
      </c>
      <c r="E5" s="10" t="s">
        <v>56</v>
      </c>
    </row>
    <row r="6" spans="1:5">
      <c r="A6" s="2" t="s">
        <v>483</v>
      </c>
      <c r="B6" s="8">
        <v>-58833</v>
      </c>
      <c r="C6" s="4"/>
      <c r="D6" s="8">
        <v>-59707</v>
      </c>
      <c r="E6" s="4"/>
    </row>
    <row r="7" spans="1:5" ht="30">
      <c r="A7" s="2" t="s">
        <v>975</v>
      </c>
      <c r="B7" s="6">
        <v>173497000</v>
      </c>
      <c r="C7" s="4"/>
      <c r="D7" s="6">
        <v>171826000</v>
      </c>
      <c r="E7" s="4"/>
    </row>
    <row r="8" spans="1:5" ht="17.25">
      <c r="A8" s="2" t="s">
        <v>486</v>
      </c>
      <c r="B8" s="4">
        <v>0</v>
      </c>
      <c r="C8" s="10" t="s">
        <v>892</v>
      </c>
      <c r="D8" s="4">
        <v>0</v>
      </c>
      <c r="E8" s="10" t="s">
        <v>892</v>
      </c>
    </row>
    <row r="9" spans="1:5" ht="30">
      <c r="A9" s="2" t="s">
        <v>976</v>
      </c>
      <c r="B9" s="6">
        <v>173497000</v>
      </c>
      <c r="C9" s="4"/>
      <c r="D9" s="6">
        <v>171826000</v>
      </c>
      <c r="E9" s="4"/>
    </row>
    <row r="10" spans="1:5" ht="30">
      <c r="A10" s="2" t="s">
        <v>54</v>
      </c>
      <c r="B10" s="9">
        <v>-0.34</v>
      </c>
      <c r="C10" s="4"/>
      <c r="D10" s="9">
        <v>-0.35</v>
      </c>
      <c r="E10" s="4"/>
    </row>
    <row r="11" spans="1:5" ht="30">
      <c r="A11" s="2" t="s">
        <v>55</v>
      </c>
      <c r="B11" s="9">
        <v>-0.34</v>
      </c>
      <c r="C11" s="10" t="s">
        <v>892</v>
      </c>
      <c r="D11" s="9">
        <v>-0.35</v>
      </c>
      <c r="E11" s="10" t="s">
        <v>892</v>
      </c>
    </row>
    <row r="12" spans="1:5">
      <c r="A12" s="2" t="s">
        <v>946</v>
      </c>
      <c r="B12" s="4" t="s">
        <v>5</v>
      </c>
      <c r="C12" s="4"/>
      <c r="D12" s="4" t="s">
        <v>5</v>
      </c>
      <c r="E12" s="4"/>
    </row>
    <row r="13" spans="1:5" ht="45">
      <c r="A13" s="3" t="s">
        <v>972</v>
      </c>
      <c r="B13" s="4" t="s">
        <v>5</v>
      </c>
      <c r="C13" s="4"/>
      <c r="D13" s="4" t="s">
        <v>5</v>
      </c>
      <c r="E13" s="4"/>
    </row>
    <row r="14" spans="1:5" ht="30">
      <c r="A14" s="2" t="s">
        <v>977</v>
      </c>
      <c r="B14" s="6">
        <v>6800000</v>
      </c>
      <c r="C14" s="4"/>
      <c r="D14" s="6">
        <v>5000000</v>
      </c>
      <c r="E14" s="4"/>
    </row>
    <row r="15" spans="1:5">
      <c r="A15" s="2" t="s">
        <v>978</v>
      </c>
      <c r="B15" s="4" t="s">
        <v>5</v>
      </c>
      <c r="C15" s="4"/>
      <c r="D15" s="4" t="s">
        <v>5</v>
      </c>
      <c r="E15" s="4"/>
    </row>
    <row r="16" spans="1:5" ht="45">
      <c r="A16" s="3" t="s">
        <v>972</v>
      </c>
      <c r="B16" s="4" t="s">
        <v>5</v>
      </c>
      <c r="C16" s="4"/>
      <c r="D16" s="4" t="s">
        <v>5</v>
      </c>
      <c r="E16" s="4"/>
    </row>
    <row r="17" spans="1:5" ht="30">
      <c r="A17" s="2" t="s">
        <v>977</v>
      </c>
      <c r="B17" s="6">
        <v>300000</v>
      </c>
      <c r="C17" s="4"/>
      <c r="D17" s="6">
        <v>900000</v>
      </c>
      <c r="E17" s="4"/>
    </row>
    <row r="18" spans="1:5">
      <c r="A18" s="11"/>
      <c r="B18" s="11"/>
      <c r="C18" s="11"/>
      <c r="D18" s="11"/>
      <c r="E18" s="11"/>
    </row>
    <row r="19" spans="1:5" ht="45" customHeight="1">
      <c r="A19" s="2" t="s">
        <v>56</v>
      </c>
      <c r="B19" s="12" t="s">
        <v>492</v>
      </c>
      <c r="C19" s="12"/>
      <c r="D19" s="12"/>
      <c r="E19" s="12"/>
    </row>
    <row r="20" spans="1:5" ht="75" customHeight="1">
      <c r="A20" s="2" t="s">
        <v>892</v>
      </c>
      <c r="B20" s="12" t="s">
        <v>979</v>
      </c>
      <c r="C20" s="12"/>
      <c r="D20" s="12"/>
      <c r="E20" s="12"/>
    </row>
  </sheetData>
  <mergeCells count="6">
    <mergeCell ref="B1:E1"/>
    <mergeCell ref="B2:C2"/>
    <mergeCell ref="D2:E2"/>
    <mergeCell ref="A18:E18"/>
    <mergeCell ref="B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2" width="7.28515625" bestFit="1" customWidth="1"/>
    <col min="3" max="3" width="24.140625" bestFit="1" customWidth="1"/>
    <col min="4" max="4" width="34" bestFit="1" customWidth="1"/>
    <col min="5" max="5" width="23.7109375" bestFit="1" customWidth="1"/>
    <col min="6" max="6" width="36.5703125" bestFit="1" customWidth="1"/>
    <col min="7" max="7" width="27" bestFit="1" customWidth="1"/>
    <col min="8" max="8" width="34.85546875" bestFit="1" customWidth="1"/>
  </cols>
  <sheetData>
    <row r="1" spans="1:8" ht="15" customHeight="1">
      <c r="A1" s="1" t="s">
        <v>105</v>
      </c>
      <c r="B1" s="7" t="s">
        <v>107</v>
      </c>
      <c r="C1" s="7" t="s">
        <v>108</v>
      </c>
      <c r="D1" s="7" t="s">
        <v>109</v>
      </c>
      <c r="E1" s="7" t="s">
        <v>110</v>
      </c>
      <c r="F1" s="7" t="s">
        <v>111</v>
      </c>
      <c r="G1" s="7" t="s">
        <v>112</v>
      </c>
      <c r="H1" s="7" t="s">
        <v>113</v>
      </c>
    </row>
    <row r="2" spans="1:8">
      <c r="A2" s="1" t="s">
        <v>106</v>
      </c>
      <c r="B2" s="7"/>
      <c r="C2" s="7"/>
      <c r="D2" s="7"/>
      <c r="E2" s="7"/>
      <c r="F2" s="7"/>
      <c r="G2" s="7"/>
      <c r="H2" s="7"/>
    </row>
    <row r="3" spans="1:8">
      <c r="A3" s="2" t="s">
        <v>114</v>
      </c>
      <c r="B3" s="4" t="s">
        <v>5</v>
      </c>
      <c r="C3" s="8">
        <v>1790</v>
      </c>
      <c r="D3" s="8">
        <v>751394</v>
      </c>
      <c r="E3" s="8">
        <v>-49495</v>
      </c>
      <c r="F3" s="8">
        <v>161493</v>
      </c>
      <c r="G3" s="8">
        <v>-1997979</v>
      </c>
      <c r="H3" s="8">
        <v>-1132797</v>
      </c>
    </row>
    <row r="4" spans="1:8">
      <c r="A4" s="2" t="s">
        <v>48</v>
      </c>
      <c r="B4" s="6">
        <v>-59707</v>
      </c>
      <c r="C4" s="4" t="s">
        <v>5</v>
      </c>
      <c r="D4" s="4" t="s">
        <v>5</v>
      </c>
      <c r="E4" s="4" t="s">
        <v>5</v>
      </c>
      <c r="F4" s="4" t="s">
        <v>5</v>
      </c>
      <c r="G4" s="6">
        <v>-59707</v>
      </c>
      <c r="H4" s="6">
        <v>-59707</v>
      </c>
    </row>
    <row r="5" spans="1:8" ht="45">
      <c r="A5" s="2" t="s">
        <v>115</v>
      </c>
      <c r="B5" s="4" t="s">
        <v>5</v>
      </c>
      <c r="C5" s="4" t="s">
        <v>5</v>
      </c>
      <c r="D5" s="4" t="s">
        <v>5</v>
      </c>
      <c r="E5" s="4" t="s">
        <v>5</v>
      </c>
      <c r="F5" s="6">
        <v>-14755</v>
      </c>
      <c r="G5" s="4" t="s">
        <v>5</v>
      </c>
      <c r="H5" s="6">
        <v>-14755</v>
      </c>
    </row>
    <row r="6" spans="1:8" ht="30">
      <c r="A6" s="2" t="s">
        <v>51</v>
      </c>
      <c r="B6" s="4">
        <v>301</v>
      </c>
      <c r="C6" s="4" t="s">
        <v>5</v>
      </c>
      <c r="D6" s="4" t="s">
        <v>5</v>
      </c>
      <c r="E6" s="4" t="s">
        <v>5</v>
      </c>
      <c r="F6" s="4">
        <v>301</v>
      </c>
      <c r="G6" s="4" t="s">
        <v>5</v>
      </c>
      <c r="H6" s="4">
        <v>301</v>
      </c>
    </row>
    <row r="7" spans="1:8" ht="30">
      <c r="A7" s="2" t="s">
        <v>116</v>
      </c>
      <c r="B7" s="4" t="s">
        <v>5</v>
      </c>
      <c r="C7" s="4">
        <v>39</v>
      </c>
      <c r="D7" s="6">
        <v>4994</v>
      </c>
      <c r="E7" s="6">
        <v>-1007</v>
      </c>
      <c r="F7" s="4" t="s">
        <v>5</v>
      </c>
      <c r="G7" s="4" t="s">
        <v>5</v>
      </c>
      <c r="H7" s="6">
        <v>4026</v>
      </c>
    </row>
    <row r="8" spans="1:8">
      <c r="A8" s="2" t="s">
        <v>117</v>
      </c>
      <c r="B8" s="4" t="s">
        <v>5</v>
      </c>
      <c r="C8" s="6">
        <v>1829</v>
      </c>
      <c r="D8" s="6">
        <v>756388</v>
      </c>
      <c r="E8" s="6">
        <v>-50502</v>
      </c>
      <c r="F8" s="6">
        <v>147039</v>
      </c>
      <c r="G8" s="6">
        <v>-2057686</v>
      </c>
      <c r="H8" s="6">
        <v>-1202932</v>
      </c>
    </row>
    <row r="9" spans="1:8">
      <c r="A9" s="2" t="s">
        <v>118</v>
      </c>
      <c r="B9" s="4" t="s">
        <v>5</v>
      </c>
      <c r="C9" s="6">
        <v>1840</v>
      </c>
      <c r="D9" s="6">
        <v>770092</v>
      </c>
      <c r="E9" s="6">
        <v>-51422</v>
      </c>
      <c r="F9" s="6">
        <v>109881</v>
      </c>
      <c r="G9" s="6">
        <v>-1836361</v>
      </c>
      <c r="H9" s="6">
        <v>-1005970</v>
      </c>
    </row>
    <row r="10" spans="1:8">
      <c r="A10" s="2" t="s">
        <v>48</v>
      </c>
      <c r="B10" s="6">
        <v>-58833</v>
      </c>
      <c r="C10" s="4" t="s">
        <v>5</v>
      </c>
      <c r="D10" s="4" t="s">
        <v>5</v>
      </c>
      <c r="E10" s="4" t="s">
        <v>5</v>
      </c>
      <c r="F10" s="4" t="s">
        <v>5</v>
      </c>
      <c r="G10" s="6">
        <v>-58833</v>
      </c>
      <c r="H10" s="6">
        <v>-58833</v>
      </c>
    </row>
    <row r="11" spans="1:8" ht="45">
      <c r="A11" s="2" t="s">
        <v>115</v>
      </c>
      <c r="B11" s="4" t="s">
        <v>5</v>
      </c>
      <c r="C11" s="4" t="s">
        <v>5</v>
      </c>
      <c r="D11" s="4" t="s">
        <v>5</v>
      </c>
      <c r="E11" s="4" t="s">
        <v>5</v>
      </c>
      <c r="F11" s="6">
        <v>-7850</v>
      </c>
      <c r="G11" s="4" t="s">
        <v>5</v>
      </c>
      <c r="H11" s="6">
        <v>-7850</v>
      </c>
    </row>
    <row r="12" spans="1:8" ht="30">
      <c r="A12" s="2" t="s">
        <v>51</v>
      </c>
      <c r="B12" s="6">
        <v>-4255</v>
      </c>
      <c r="C12" s="4" t="s">
        <v>5</v>
      </c>
      <c r="D12" s="4" t="s">
        <v>5</v>
      </c>
      <c r="E12" s="4" t="s">
        <v>5</v>
      </c>
      <c r="F12" s="6">
        <v>-4255</v>
      </c>
      <c r="G12" s="4" t="s">
        <v>5</v>
      </c>
      <c r="H12" s="6">
        <v>-4255</v>
      </c>
    </row>
    <row r="13" spans="1:8" ht="30">
      <c r="A13" s="2" t="s">
        <v>116</v>
      </c>
      <c r="B13" s="4" t="s">
        <v>5</v>
      </c>
      <c r="C13" s="4">
        <v>8</v>
      </c>
      <c r="D13" s="6">
        <v>3806</v>
      </c>
      <c r="E13" s="6">
        <v>-2271</v>
      </c>
      <c r="F13" s="4" t="s">
        <v>5</v>
      </c>
      <c r="G13" s="4" t="s">
        <v>5</v>
      </c>
      <c r="H13" s="6">
        <v>1543</v>
      </c>
    </row>
    <row r="14" spans="1:8">
      <c r="A14" s="2" t="s">
        <v>119</v>
      </c>
      <c r="B14" s="4" t="s">
        <v>5</v>
      </c>
      <c r="C14" s="8">
        <v>1848</v>
      </c>
      <c r="D14" s="8">
        <v>773898</v>
      </c>
      <c r="E14" s="8">
        <v>-53693</v>
      </c>
      <c r="F14" s="8">
        <v>97776</v>
      </c>
      <c r="G14" s="8">
        <v>-1895194</v>
      </c>
      <c r="H14" s="8">
        <v>-107536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980</v>
      </c>
      <c r="B1" s="7" t="s">
        <v>2</v>
      </c>
      <c r="C1" s="7" t="s">
        <v>60</v>
      </c>
    </row>
    <row r="2" spans="1:3" ht="30">
      <c r="A2" s="1" t="s">
        <v>59</v>
      </c>
      <c r="B2" s="7"/>
      <c r="C2" s="7"/>
    </row>
    <row r="3" spans="1:3">
      <c r="A3" s="2" t="s">
        <v>61</v>
      </c>
      <c r="B3" s="8">
        <v>294246</v>
      </c>
      <c r="C3" s="8">
        <v>393960</v>
      </c>
    </row>
    <row r="4" spans="1:3">
      <c r="A4" s="2" t="s">
        <v>518</v>
      </c>
      <c r="B4" s="6">
        <v>875118</v>
      </c>
      <c r="C4" s="6">
        <v>860805</v>
      </c>
    </row>
    <row r="5" spans="1:3" ht="30">
      <c r="A5" s="2" t="s">
        <v>519</v>
      </c>
      <c r="B5" s="4">
        <v>0</v>
      </c>
      <c r="C5" s="4">
        <v>0</v>
      </c>
    </row>
    <row r="6" spans="1:3">
      <c r="A6" s="2" t="s">
        <v>73</v>
      </c>
      <c r="B6" s="6">
        <v>90463</v>
      </c>
      <c r="C6" s="6">
        <v>114961</v>
      </c>
    </row>
    <row r="7" spans="1:3">
      <c r="A7" s="2" t="s">
        <v>74</v>
      </c>
      <c r="B7" s="6">
        <v>1259827</v>
      </c>
      <c r="C7" s="6">
        <v>1369726</v>
      </c>
    </row>
    <row r="8" spans="1:3">
      <c r="A8" s="2" t="s">
        <v>75</v>
      </c>
      <c r="B8" s="6">
        <v>127828</v>
      </c>
      <c r="C8" s="6">
        <v>134797</v>
      </c>
    </row>
    <row r="9" spans="1:3">
      <c r="A9" s="2" t="s">
        <v>526</v>
      </c>
      <c r="B9" s="6">
        <v>2207364</v>
      </c>
      <c r="C9" s="6">
        <v>2240899</v>
      </c>
    </row>
    <row r="10" spans="1:3">
      <c r="A10" s="2" t="s">
        <v>86</v>
      </c>
      <c r="B10" s="6">
        <v>-1075365</v>
      </c>
      <c r="C10" s="6">
        <v>-1005970</v>
      </c>
    </row>
    <row r="11" spans="1:3" ht="30">
      <c r="A11" s="2" t="s">
        <v>94</v>
      </c>
      <c r="B11" s="6">
        <v>1259827</v>
      </c>
      <c r="C11" s="6">
        <v>1369726</v>
      </c>
    </row>
    <row r="12" spans="1:3">
      <c r="A12" s="2" t="s">
        <v>981</v>
      </c>
      <c r="B12" s="4" t="s">
        <v>5</v>
      </c>
      <c r="C12" s="4" t="s">
        <v>5</v>
      </c>
    </row>
    <row r="13" spans="1:3">
      <c r="A13" s="2" t="s">
        <v>61</v>
      </c>
      <c r="B13" s="6">
        <v>256321</v>
      </c>
      <c r="C13" s="6">
        <v>349586</v>
      </c>
    </row>
    <row r="14" spans="1:3">
      <c r="A14" s="2" t="s">
        <v>518</v>
      </c>
      <c r="B14" s="6">
        <v>480136</v>
      </c>
      <c r="C14" s="6">
        <v>455822</v>
      </c>
    </row>
    <row r="15" spans="1:3" ht="30">
      <c r="A15" s="2" t="s">
        <v>519</v>
      </c>
      <c r="B15" s="6">
        <v>-231131</v>
      </c>
      <c r="C15" s="6">
        <v>-217852</v>
      </c>
    </row>
    <row r="16" spans="1:3">
      <c r="A16" s="2" t="s">
        <v>73</v>
      </c>
      <c r="B16" s="6">
        <v>479128</v>
      </c>
      <c r="C16" s="6">
        <v>472792</v>
      </c>
    </row>
    <row r="17" spans="1:3">
      <c r="A17" s="2" t="s">
        <v>74</v>
      </c>
      <c r="B17" s="6">
        <v>984454</v>
      </c>
      <c r="C17" s="6">
        <v>1060348</v>
      </c>
    </row>
    <row r="18" spans="1:3">
      <c r="A18" s="2" t="s">
        <v>75</v>
      </c>
      <c r="B18" s="6">
        <v>116207</v>
      </c>
      <c r="C18" s="6">
        <v>124275</v>
      </c>
    </row>
    <row r="19" spans="1:3">
      <c r="A19" s="2" t="s">
        <v>526</v>
      </c>
      <c r="B19" s="6">
        <v>1943612</v>
      </c>
      <c r="C19" s="6">
        <v>1942043</v>
      </c>
    </row>
    <row r="20" spans="1:3">
      <c r="A20" s="2" t="s">
        <v>86</v>
      </c>
      <c r="B20" s="6">
        <v>-1075365</v>
      </c>
      <c r="C20" s="6">
        <v>-1005970</v>
      </c>
    </row>
    <row r="21" spans="1:3" ht="30">
      <c r="A21" s="2" t="s">
        <v>94</v>
      </c>
      <c r="B21" s="6">
        <v>984454</v>
      </c>
      <c r="C21" s="6">
        <v>1060348</v>
      </c>
    </row>
    <row r="22" spans="1:3" ht="30">
      <c r="A22" s="2" t="s">
        <v>982</v>
      </c>
      <c r="B22" s="4" t="s">
        <v>5</v>
      </c>
      <c r="C22" s="4" t="s">
        <v>5</v>
      </c>
    </row>
    <row r="23" spans="1:3">
      <c r="A23" s="2" t="s">
        <v>61</v>
      </c>
      <c r="B23" s="6">
        <v>11510</v>
      </c>
      <c r="C23" s="6">
        <v>10735</v>
      </c>
    </row>
    <row r="24" spans="1:3">
      <c r="A24" s="2" t="s">
        <v>518</v>
      </c>
      <c r="B24" s="6">
        <v>15160</v>
      </c>
      <c r="C24" s="6">
        <v>15486</v>
      </c>
    </row>
    <row r="25" spans="1:3" ht="30">
      <c r="A25" s="2" t="s">
        <v>519</v>
      </c>
      <c r="B25" s="4">
        <v>0</v>
      </c>
      <c r="C25" s="4">
        <v>0</v>
      </c>
    </row>
    <row r="26" spans="1:3">
      <c r="A26" s="2" t="s">
        <v>73</v>
      </c>
      <c r="B26" s="4">
        <v>0</v>
      </c>
      <c r="C26" s="4">
        <v>0</v>
      </c>
    </row>
    <row r="27" spans="1:3">
      <c r="A27" s="2" t="s">
        <v>74</v>
      </c>
      <c r="B27" s="6">
        <v>26670</v>
      </c>
      <c r="C27" s="6">
        <v>26221</v>
      </c>
    </row>
    <row r="28" spans="1:3">
      <c r="A28" s="2" t="s">
        <v>75</v>
      </c>
      <c r="B28" s="6">
        <v>12577</v>
      </c>
      <c r="C28" s="6">
        <v>12210</v>
      </c>
    </row>
    <row r="29" spans="1:3">
      <c r="A29" s="2" t="s">
        <v>526</v>
      </c>
      <c r="B29" s="6">
        <v>19242</v>
      </c>
      <c r="C29" s="6">
        <v>19242</v>
      </c>
    </row>
    <row r="30" spans="1:3">
      <c r="A30" s="2" t="s">
        <v>86</v>
      </c>
      <c r="B30" s="6">
        <v>-5149</v>
      </c>
      <c r="C30" s="6">
        <v>-5231</v>
      </c>
    </row>
    <row r="31" spans="1:3" ht="30">
      <c r="A31" s="2" t="s">
        <v>94</v>
      </c>
      <c r="B31" s="6">
        <v>26670</v>
      </c>
      <c r="C31" s="6">
        <v>26221</v>
      </c>
    </row>
    <row r="32" spans="1:3" ht="30">
      <c r="A32" s="2" t="s">
        <v>983</v>
      </c>
      <c r="B32" s="4" t="s">
        <v>5</v>
      </c>
      <c r="C32" s="4" t="s">
        <v>5</v>
      </c>
    </row>
    <row r="33" spans="1:3">
      <c r="A33" s="2" t="s">
        <v>61</v>
      </c>
      <c r="B33" s="6">
        <v>53154</v>
      </c>
      <c r="C33" s="6">
        <v>53034</v>
      </c>
    </row>
    <row r="34" spans="1:3">
      <c r="A34" s="2" t="s">
        <v>518</v>
      </c>
      <c r="B34" s="6">
        <v>302224</v>
      </c>
      <c r="C34" s="6">
        <v>307865</v>
      </c>
    </row>
    <row r="35" spans="1:3" ht="30">
      <c r="A35" s="2" t="s">
        <v>519</v>
      </c>
      <c r="B35" s="6">
        <v>-1345</v>
      </c>
      <c r="C35" s="6">
        <v>-33840</v>
      </c>
    </row>
    <row r="36" spans="1:3">
      <c r="A36" s="2" t="s">
        <v>73</v>
      </c>
      <c r="B36" s="6">
        <v>24617</v>
      </c>
      <c r="C36" s="6">
        <v>32892</v>
      </c>
    </row>
    <row r="37" spans="1:3">
      <c r="A37" s="2" t="s">
        <v>74</v>
      </c>
      <c r="B37" s="6">
        <v>378650</v>
      </c>
      <c r="C37" s="6">
        <v>359951</v>
      </c>
    </row>
    <row r="38" spans="1:3">
      <c r="A38" s="2" t="s">
        <v>75</v>
      </c>
      <c r="B38" s="6">
        <v>25244</v>
      </c>
      <c r="C38" s="6">
        <v>17167</v>
      </c>
    </row>
    <row r="39" spans="1:3">
      <c r="A39" s="2" t="s">
        <v>526</v>
      </c>
      <c r="B39" s="6">
        <v>559958</v>
      </c>
      <c r="C39" s="6">
        <v>542659</v>
      </c>
    </row>
    <row r="40" spans="1:3">
      <c r="A40" s="2" t="s">
        <v>86</v>
      </c>
      <c r="B40" s="6">
        <v>-206552</v>
      </c>
      <c r="C40" s="6">
        <v>-199875</v>
      </c>
    </row>
    <row r="41" spans="1:3" ht="30">
      <c r="A41" s="2" t="s">
        <v>94</v>
      </c>
      <c r="B41" s="6">
        <v>378650</v>
      </c>
      <c r="C41" s="6">
        <v>359951</v>
      </c>
    </row>
    <row r="42" spans="1:3" ht="30">
      <c r="A42" s="2" t="s">
        <v>984</v>
      </c>
      <c r="B42" s="4" t="s">
        <v>5</v>
      </c>
      <c r="C42" s="4" t="s">
        <v>5</v>
      </c>
    </row>
    <row r="43" spans="1:3">
      <c r="A43" s="2" t="s">
        <v>61</v>
      </c>
      <c r="B43" s="6">
        <v>-27979</v>
      </c>
      <c r="C43" s="6">
        <v>-19642</v>
      </c>
    </row>
    <row r="44" spans="1:3">
      <c r="A44" s="2" t="s">
        <v>518</v>
      </c>
      <c r="B44" s="4">
        <v>0</v>
      </c>
      <c r="C44" s="4">
        <v>0</v>
      </c>
    </row>
    <row r="45" spans="1:3" ht="30">
      <c r="A45" s="2" t="s">
        <v>519</v>
      </c>
      <c r="B45" s="6">
        <v>231131</v>
      </c>
      <c r="C45" s="6">
        <v>217852</v>
      </c>
    </row>
    <row r="46" spans="1:3">
      <c r="A46" s="2" t="s">
        <v>73</v>
      </c>
      <c r="B46" s="6">
        <v>-413282</v>
      </c>
      <c r="C46" s="6">
        <v>-390723</v>
      </c>
    </row>
    <row r="47" spans="1:3">
      <c r="A47" s="2" t="s">
        <v>74</v>
      </c>
      <c r="B47" s="6">
        <v>-210130</v>
      </c>
      <c r="C47" s="6">
        <v>-192513</v>
      </c>
    </row>
    <row r="48" spans="1:3">
      <c r="A48" s="2" t="s">
        <v>75</v>
      </c>
      <c r="B48" s="6">
        <v>-27979</v>
      </c>
      <c r="C48" s="6">
        <v>-19642</v>
      </c>
    </row>
    <row r="49" spans="1:3">
      <c r="A49" s="2" t="s">
        <v>526</v>
      </c>
      <c r="B49" s="6">
        <v>-413282</v>
      </c>
      <c r="C49" s="6">
        <v>-390723</v>
      </c>
    </row>
    <row r="50" spans="1:3">
      <c r="A50" s="2" t="s">
        <v>86</v>
      </c>
      <c r="B50" s="6">
        <v>231131</v>
      </c>
      <c r="C50" s="6">
        <v>217852</v>
      </c>
    </row>
    <row r="51" spans="1:3" ht="30">
      <c r="A51" s="2" t="s">
        <v>94</v>
      </c>
      <c r="B51" s="6">
        <v>-210130</v>
      </c>
      <c r="C51" s="6">
        <v>-192513</v>
      </c>
    </row>
    <row r="52" spans="1:3" ht="30">
      <c r="A52" s="2" t="s">
        <v>985</v>
      </c>
      <c r="B52" s="4" t="s">
        <v>5</v>
      </c>
      <c r="C52" s="4" t="s">
        <v>5</v>
      </c>
    </row>
    <row r="53" spans="1:3">
      <c r="A53" s="2" t="s">
        <v>61</v>
      </c>
      <c r="B53" s="6">
        <v>293006</v>
      </c>
      <c r="C53" s="6">
        <v>393713</v>
      </c>
    </row>
    <row r="54" spans="1:3">
      <c r="A54" s="2" t="s">
        <v>518</v>
      </c>
      <c r="B54" s="6">
        <v>797520</v>
      </c>
      <c r="C54" s="6">
        <v>779173</v>
      </c>
    </row>
    <row r="55" spans="1:3" ht="30">
      <c r="A55" s="2" t="s">
        <v>519</v>
      </c>
      <c r="B55" s="6">
        <v>-1345</v>
      </c>
      <c r="C55" s="6">
        <v>-33840</v>
      </c>
    </row>
    <row r="56" spans="1:3">
      <c r="A56" s="2" t="s">
        <v>73</v>
      </c>
      <c r="B56" s="6">
        <v>90463</v>
      </c>
      <c r="C56" s="6">
        <v>114961</v>
      </c>
    </row>
    <row r="57" spans="1:3">
      <c r="A57" s="2" t="s">
        <v>74</v>
      </c>
      <c r="B57" s="6">
        <v>1179644</v>
      </c>
      <c r="C57" s="6">
        <v>1254007</v>
      </c>
    </row>
    <row r="58" spans="1:3">
      <c r="A58" s="2" t="s">
        <v>75</v>
      </c>
      <c r="B58" s="6">
        <v>126049</v>
      </c>
      <c r="C58" s="6">
        <v>134010</v>
      </c>
    </row>
    <row r="59" spans="1:3">
      <c r="A59" s="2" t="s">
        <v>526</v>
      </c>
      <c r="B59" s="6">
        <v>2109530</v>
      </c>
      <c r="C59" s="6">
        <v>2113221</v>
      </c>
    </row>
    <row r="60" spans="1:3">
      <c r="A60" s="2" t="s">
        <v>86</v>
      </c>
      <c r="B60" s="6">
        <v>-1055935</v>
      </c>
      <c r="C60" s="6">
        <v>-993224</v>
      </c>
    </row>
    <row r="61" spans="1:3" ht="30">
      <c r="A61" s="2" t="s">
        <v>94</v>
      </c>
      <c r="B61" s="6">
        <v>1179644</v>
      </c>
      <c r="C61" s="6">
        <v>1254007</v>
      </c>
    </row>
    <row r="62" spans="1:3" ht="30">
      <c r="A62" s="2" t="s">
        <v>986</v>
      </c>
      <c r="B62" s="4" t="s">
        <v>5</v>
      </c>
      <c r="C62" s="4" t="s">
        <v>5</v>
      </c>
    </row>
    <row r="63" spans="1:3">
      <c r="A63" s="2" t="s">
        <v>61</v>
      </c>
      <c r="B63" s="4">
        <v>46</v>
      </c>
      <c r="C63" s="4">
        <v>909</v>
      </c>
    </row>
    <row r="64" spans="1:3">
      <c r="A64" s="2" t="s">
        <v>518</v>
      </c>
      <c r="B64" s="4">
        <v>0</v>
      </c>
      <c r="C64" s="4">
        <v>0</v>
      </c>
    </row>
    <row r="65" spans="1:3" ht="30">
      <c r="A65" s="2" t="s">
        <v>519</v>
      </c>
      <c r="B65" s="6">
        <v>-1345</v>
      </c>
      <c r="C65" s="6">
        <v>-33840</v>
      </c>
    </row>
    <row r="66" spans="1:3">
      <c r="A66" s="2" t="s">
        <v>73</v>
      </c>
      <c r="B66" s="4">
        <v>0</v>
      </c>
      <c r="C66" s="4">
        <v>0</v>
      </c>
    </row>
    <row r="67" spans="1:3">
      <c r="A67" s="2" t="s">
        <v>74</v>
      </c>
      <c r="B67" s="6">
        <v>-1299</v>
      </c>
      <c r="C67" s="6">
        <v>-32931</v>
      </c>
    </row>
    <row r="68" spans="1:3">
      <c r="A68" s="2" t="s">
        <v>75</v>
      </c>
      <c r="B68" s="4">
        <v>25</v>
      </c>
      <c r="C68" s="4">
        <v>888</v>
      </c>
    </row>
    <row r="69" spans="1:3">
      <c r="A69" s="2" t="s">
        <v>526</v>
      </c>
      <c r="B69" s="4">
        <v>0</v>
      </c>
      <c r="C69" s="4">
        <v>0</v>
      </c>
    </row>
    <row r="70" spans="1:3">
      <c r="A70" s="2" t="s">
        <v>86</v>
      </c>
      <c r="B70" s="6">
        <v>-1324</v>
      </c>
      <c r="C70" s="6">
        <v>-33819</v>
      </c>
    </row>
    <row r="71" spans="1:3" ht="30">
      <c r="A71" s="2" t="s">
        <v>94</v>
      </c>
      <c r="B71" s="6">
        <v>-1299</v>
      </c>
      <c r="C71" s="6">
        <v>-32931</v>
      </c>
    </row>
    <row r="72" spans="1:3">
      <c r="A72" s="2" t="s">
        <v>987</v>
      </c>
      <c r="B72" s="4" t="s">
        <v>5</v>
      </c>
      <c r="C72" s="4" t="s">
        <v>5</v>
      </c>
    </row>
    <row r="73" spans="1:3">
      <c r="A73" s="2" t="s">
        <v>61</v>
      </c>
      <c r="B73" s="6">
        <v>1218</v>
      </c>
      <c r="C73" s="6">
        <v>1110</v>
      </c>
    </row>
    <row r="74" spans="1:3">
      <c r="A74" s="2" t="s">
        <v>518</v>
      </c>
      <c r="B74" s="6">
        <v>77598</v>
      </c>
      <c r="C74" s="6">
        <v>81632</v>
      </c>
    </row>
    <row r="75" spans="1:3" ht="30">
      <c r="A75" s="2" t="s">
        <v>519</v>
      </c>
      <c r="B75" s="4">
        <v>0</v>
      </c>
      <c r="C75" s="4">
        <v>0</v>
      </c>
    </row>
    <row r="76" spans="1:3">
      <c r="A76" s="2" t="s">
        <v>73</v>
      </c>
      <c r="B76" s="4">
        <v>0</v>
      </c>
      <c r="C76" s="4">
        <v>0</v>
      </c>
    </row>
    <row r="77" spans="1:3">
      <c r="A77" s="2" t="s">
        <v>74</v>
      </c>
      <c r="B77" s="6">
        <v>78816</v>
      </c>
      <c r="C77" s="6">
        <v>82742</v>
      </c>
    </row>
    <row r="78" spans="1:3">
      <c r="A78" s="2" t="s">
        <v>75</v>
      </c>
      <c r="B78" s="6">
        <v>1778</v>
      </c>
      <c r="C78" s="6">
        <v>1671</v>
      </c>
    </row>
    <row r="79" spans="1:3">
      <c r="A79" s="2" t="s">
        <v>526</v>
      </c>
      <c r="B79" s="6">
        <v>1506</v>
      </c>
      <c r="C79" s="6">
        <v>1546</v>
      </c>
    </row>
    <row r="80" spans="1:3">
      <c r="A80" s="2" t="s">
        <v>86</v>
      </c>
      <c r="B80" s="6">
        <v>75532</v>
      </c>
      <c r="C80" s="6">
        <v>79525</v>
      </c>
    </row>
    <row r="81" spans="1:3" ht="30">
      <c r="A81" s="2" t="s">
        <v>94</v>
      </c>
      <c r="B81" s="6">
        <v>78816</v>
      </c>
      <c r="C81" s="6">
        <v>82742</v>
      </c>
    </row>
    <row r="82" spans="1:3">
      <c r="A82" s="2" t="s">
        <v>988</v>
      </c>
      <c r="B82" s="4" t="s">
        <v>5</v>
      </c>
      <c r="C82" s="4" t="s">
        <v>5</v>
      </c>
    </row>
    <row r="83" spans="1:3">
      <c r="A83" s="2" t="s">
        <v>61</v>
      </c>
      <c r="B83" s="4">
        <v>-24</v>
      </c>
      <c r="C83" s="6">
        <v>-1772</v>
      </c>
    </row>
    <row r="84" spans="1:3">
      <c r="A84" s="2" t="s">
        <v>518</v>
      </c>
      <c r="B84" s="4">
        <v>0</v>
      </c>
      <c r="C84" s="4">
        <v>0</v>
      </c>
    </row>
    <row r="85" spans="1:3" ht="30">
      <c r="A85" s="2" t="s">
        <v>519</v>
      </c>
      <c r="B85" s="6">
        <v>2690</v>
      </c>
      <c r="C85" s="6">
        <v>67680</v>
      </c>
    </row>
    <row r="86" spans="1:3">
      <c r="A86" s="2" t="s">
        <v>73</v>
      </c>
      <c r="B86" s="4">
        <v>0</v>
      </c>
      <c r="C86" s="4">
        <v>0</v>
      </c>
    </row>
    <row r="87" spans="1:3">
      <c r="A87" s="2" t="s">
        <v>74</v>
      </c>
      <c r="B87" s="6">
        <v>2666</v>
      </c>
      <c r="C87" s="6">
        <v>65908</v>
      </c>
    </row>
    <row r="88" spans="1:3">
      <c r="A88" s="2" t="s">
        <v>75</v>
      </c>
      <c r="B88" s="4">
        <v>-24</v>
      </c>
      <c r="C88" s="6">
        <v>-1772</v>
      </c>
    </row>
    <row r="89" spans="1:3">
      <c r="A89" s="2" t="s">
        <v>526</v>
      </c>
      <c r="B89" s="6">
        <v>96328</v>
      </c>
      <c r="C89" s="6">
        <v>126132</v>
      </c>
    </row>
    <row r="90" spans="1:3">
      <c r="A90" s="2" t="s">
        <v>86</v>
      </c>
      <c r="B90" s="6">
        <v>-93638</v>
      </c>
      <c r="C90" s="6">
        <v>-58452</v>
      </c>
    </row>
    <row r="91" spans="1:3" ht="30">
      <c r="A91" s="2" t="s">
        <v>94</v>
      </c>
      <c r="B91" s="8">
        <v>2666</v>
      </c>
      <c r="C91" s="8">
        <v>659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15" customHeight="1">
      <c r="A1" s="1" t="s">
        <v>989</v>
      </c>
      <c r="B1" s="7" t="s">
        <v>1</v>
      </c>
      <c r="C1" s="7"/>
    </row>
    <row r="2" spans="1:3" ht="30">
      <c r="A2" s="1" t="s">
        <v>59</v>
      </c>
      <c r="B2" s="1" t="s">
        <v>2</v>
      </c>
      <c r="C2" s="1" t="s">
        <v>26</v>
      </c>
    </row>
    <row r="3" spans="1:3">
      <c r="A3" s="2" t="s">
        <v>27</v>
      </c>
      <c r="B3" s="8">
        <v>91786</v>
      </c>
      <c r="C3" s="8">
        <v>118703</v>
      </c>
    </row>
    <row r="4" spans="1:3">
      <c r="A4" s="2" t="s">
        <v>552</v>
      </c>
      <c r="B4" s="6">
        <v>102840</v>
      </c>
      <c r="C4" s="6">
        <v>122577</v>
      </c>
    </row>
    <row r="5" spans="1:3">
      <c r="A5" s="2" t="s">
        <v>553</v>
      </c>
      <c r="B5" s="4">
        <v>0</v>
      </c>
      <c r="C5" s="4">
        <v>0</v>
      </c>
    </row>
    <row r="6" spans="1:3">
      <c r="A6" s="2" t="s">
        <v>42</v>
      </c>
      <c r="B6" s="6">
        <v>-11054</v>
      </c>
      <c r="C6" s="6">
        <v>-3874</v>
      </c>
    </row>
    <row r="7" spans="1:3">
      <c r="A7" s="2" t="s">
        <v>44</v>
      </c>
      <c r="B7" s="6">
        <v>-4401</v>
      </c>
      <c r="C7" s="6">
        <v>-4845</v>
      </c>
    </row>
    <row r="8" spans="1:3">
      <c r="A8" s="2" t="s">
        <v>562</v>
      </c>
      <c r="B8" s="6">
        <v>40727</v>
      </c>
      <c r="C8" s="6">
        <v>44092</v>
      </c>
    </row>
    <row r="9" spans="1:3">
      <c r="A9" s="2" t="s">
        <v>47</v>
      </c>
      <c r="B9" s="6">
        <v>-2651</v>
      </c>
      <c r="C9" s="6">
        <v>-6896</v>
      </c>
    </row>
    <row r="10" spans="1:3">
      <c r="A10" s="2" t="s">
        <v>48</v>
      </c>
      <c r="B10" s="6">
        <v>-58833</v>
      </c>
      <c r="C10" s="6">
        <v>-59707</v>
      </c>
    </row>
    <row r="11" spans="1:3">
      <c r="A11" s="2" t="s">
        <v>52</v>
      </c>
      <c r="B11" s="6">
        <v>-12105</v>
      </c>
      <c r="C11" s="6">
        <v>-14454</v>
      </c>
    </row>
    <row r="12" spans="1:3">
      <c r="A12" s="2" t="s">
        <v>575</v>
      </c>
      <c r="B12" s="4">
        <v>0</v>
      </c>
      <c r="C12" s="4">
        <v>0</v>
      </c>
    </row>
    <row r="13" spans="1:3">
      <c r="A13" s="2" t="s">
        <v>53</v>
      </c>
      <c r="B13" s="6">
        <v>-70938</v>
      </c>
      <c r="C13" s="6">
        <v>-74161</v>
      </c>
    </row>
    <row r="14" spans="1:3">
      <c r="A14" s="2" t="s">
        <v>981</v>
      </c>
      <c r="B14" s="4" t="s">
        <v>5</v>
      </c>
      <c r="C14" s="4" t="s">
        <v>5</v>
      </c>
    </row>
    <row r="15" spans="1:3">
      <c r="A15" s="2" t="s">
        <v>27</v>
      </c>
      <c r="B15" s="6">
        <v>62910</v>
      </c>
      <c r="C15" s="6">
        <v>88900</v>
      </c>
    </row>
    <row r="16" spans="1:3">
      <c r="A16" s="2" t="s">
        <v>552</v>
      </c>
      <c r="B16" s="6">
        <v>75401</v>
      </c>
      <c r="C16" s="6">
        <v>97024</v>
      </c>
    </row>
    <row r="17" spans="1:3">
      <c r="A17" s="2" t="s">
        <v>553</v>
      </c>
      <c r="B17" s="6">
        <v>-5689</v>
      </c>
      <c r="C17" s="6">
        <v>-4191</v>
      </c>
    </row>
    <row r="18" spans="1:3">
      <c r="A18" s="2" t="s">
        <v>42</v>
      </c>
      <c r="B18" s="6">
        <v>-18180</v>
      </c>
      <c r="C18" s="6">
        <v>-12315</v>
      </c>
    </row>
    <row r="19" spans="1:3">
      <c r="A19" s="2" t="s">
        <v>44</v>
      </c>
      <c r="B19" s="4">
        <v>0</v>
      </c>
      <c r="C19" s="4">
        <v>0</v>
      </c>
    </row>
    <row r="20" spans="1:3">
      <c r="A20" s="2" t="s">
        <v>562</v>
      </c>
      <c r="B20" s="6">
        <v>38011</v>
      </c>
      <c r="C20" s="6">
        <v>41168</v>
      </c>
    </row>
    <row r="21" spans="1:3">
      <c r="A21" s="2" t="s">
        <v>47</v>
      </c>
      <c r="B21" s="6">
        <v>-2642</v>
      </c>
      <c r="C21" s="6">
        <v>-6224</v>
      </c>
    </row>
    <row r="22" spans="1:3">
      <c r="A22" s="2" t="s">
        <v>48</v>
      </c>
      <c r="B22" s="6">
        <v>-58833</v>
      </c>
      <c r="C22" s="6">
        <v>-59707</v>
      </c>
    </row>
    <row r="23" spans="1:3">
      <c r="A23" s="2" t="s">
        <v>52</v>
      </c>
      <c r="B23" s="6">
        <v>-8798</v>
      </c>
      <c r="C23" s="6">
        <v>-11003</v>
      </c>
    </row>
    <row r="24" spans="1:3">
      <c r="A24" s="2" t="s">
        <v>575</v>
      </c>
      <c r="B24" s="6">
        <v>-3307</v>
      </c>
      <c r="C24" s="6">
        <v>-3451</v>
      </c>
    </row>
    <row r="25" spans="1:3">
      <c r="A25" s="2" t="s">
        <v>53</v>
      </c>
      <c r="B25" s="6">
        <v>-70938</v>
      </c>
      <c r="C25" s="6">
        <v>-74161</v>
      </c>
    </row>
    <row r="26" spans="1:3" ht="30">
      <c r="A26" s="2" t="s">
        <v>982</v>
      </c>
      <c r="B26" s="4" t="s">
        <v>5</v>
      </c>
      <c r="C26" s="4" t="s">
        <v>5</v>
      </c>
    </row>
    <row r="27" spans="1:3">
      <c r="A27" s="2" t="s">
        <v>27</v>
      </c>
      <c r="B27" s="4">
        <v>374</v>
      </c>
      <c r="C27" s="4">
        <v>214</v>
      </c>
    </row>
    <row r="28" spans="1:3">
      <c r="A28" s="2" t="s">
        <v>552</v>
      </c>
      <c r="B28" s="4">
        <v>291</v>
      </c>
      <c r="C28" s="4">
        <v>30</v>
      </c>
    </row>
    <row r="29" spans="1:3">
      <c r="A29" s="2" t="s">
        <v>553</v>
      </c>
      <c r="B29" s="4">
        <v>0</v>
      </c>
      <c r="C29" s="4">
        <v>0</v>
      </c>
    </row>
    <row r="30" spans="1:3">
      <c r="A30" s="2" t="s">
        <v>42</v>
      </c>
      <c r="B30" s="4">
        <v>83</v>
      </c>
      <c r="C30" s="4">
        <v>184</v>
      </c>
    </row>
    <row r="31" spans="1:3">
      <c r="A31" s="2" t="s">
        <v>44</v>
      </c>
      <c r="B31" s="4">
        <v>0</v>
      </c>
      <c r="C31" s="4">
        <v>0</v>
      </c>
    </row>
    <row r="32" spans="1:3">
      <c r="A32" s="2" t="s">
        <v>562</v>
      </c>
      <c r="B32" s="4">
        <v>0</v>
      </c>
      <c r="C32" s="4">
        <v>0</v>
      </c>
    </row>
    <row r="33" spans="1:3">
      <c r="A33" s="2" t="s">
        <v>47</v>
      </c>
      <c r="B33" s="4">
        <v>-29</v>
      </c>
      <c r="C33" s="4">
        <v>0</v>
      </c>
    </row>
    <row r="34" spans="1:3">
      <c r="A34" s="2" t="s">
        <v>48</v>
      </c>
      <c r="B34" s="4">
        <v>54</v>
      </c>
      <c r="C34" s="4">
        <v>184</v>
      </c>
    </row>
    <row r="35" spans="1:3">
      <c r="A35" s="2" t="s">
        <v>52</v>
      </c>
      <c r="B35" s="4">
        <v>0</v>
      </c>
      <c r="C35" s="4">
        <v>0</v>
      </c>
    </row>
    <row r="36" spans="1:3">
      <c r="A36" s="2" t="s">
        <v>575</v>
      </c>
      <c r="B36" s="4">
        <v>0</v>
      </c>
      <c r="C36" s="4">
        <v>0</v>
      </c>
    </row>
    <row r="37" spans="1:3">
      <c r="A37" s="2" t="s">
        <v>53</v>
      </c>
      <c r="B37" s="4">
        <v>54</v>
      </c>
      <c r="C37" s="4">
        <v>184</v>
      </c>
    </row>
    <row r="38" spans="1:3" ht="30">
      <c r="A38" s="2" t="s">
        <v>983</v>
      </c>
      <c r="B38" s="4" t="s">
        <v>5</v>
      </c>
      <c r="C38" s="4" t="s">
        <v>5</v>
      </c>
    </row>
    <row r="39" spans="1:3">
      <c r="A39" s="2" t="s">
        <v>27</v>
      </c>
      <c r="B39" s="6">
        <v>28502</v>
      </c>
      <c r="C39" s="6">
        <v>29589</v>
      </c>
    </row>
    <row r="40" spans="1:3">
      <c r="A40" s="2" t="s">
        <v>552</v>
      </c>
      <c r="B40" s="6">
        <v>30265</v>
      </c>
      <c r="C40" s="6">
        <v>28459</v>
      </c>
    </row>
    <row r="41" spans="1:3">
      <c r="A41" s="2" t="s">
        <v>553</v>
      </c>
      <c r="B41" s="6">
        <v>-1282</v>
      </c>
      <c r="C41" s="6">
        <v>-1908</v>
      </c>
    </row>
    <row r="42" spans="1:3">
      <c r="A42" s="2" t="s">
        <v>42</v>
      </c>
      <c r="B42" s="6">
        <v>-3045</v>
      </c>
      <c r="C42" s="4">
        <v>-778</v>
      </c>
    </row>
    <row r="43" spans="1:3">
      <c r="A43" s="2" t="s">
        <v>44</v>
      </c>
      <c r="B43" s="4">
        <v>0</v>
      </c>
      <c r="C43" s="4">
        <v>0</v>
      </c>
    </row>
    <row r="44" spans="1:3">
      <c r="A44" s="2" t="s">
        <v>562</v>
      </c>
      <c r="B44" s="6">
        <v>2718</v>
      </c>
      <c r="C44" s="6">
        <v>2925</v>
      </c>
    </row>
    <row r="45" spans="1:3">
      <c r="A45" s="2" t="s">
        <v>47</v>
      </c>
      <c r="B45" s="4">
        <v>20</v>
      </c>
      <c r="C45" s="4">
        <v>-672</v>
      </c>
    </row>
    <row r="46" spans="1:3">
      <c r="A46" s="2" t="s">
        <v>48</v>
      </c>
      <c r="B46" s="6">
        <v>-5743</v>
      </c>
      <c r="C46" s="6">
        <v>-4375</v>
      </c>
    </row>
    <row r="47" spans="1:3">
      <c r="A47" s="2" t="s">
        <v>52</v>
      </c>
      <c r="B47" s="6">
        <v>-3307</v>
      </c>
      <c r="C47" s="6">
        <v>-3451</v>
      </c>
    </row>
    <row r="48" spans="1:3">
      <c r="A48" s="2" t="s">
        <v>575</v>
      </c>
      <c r="B48" s="4">
        <v>0</v>
      </c>
      <c r="C48" s="4">
        <v>0</v>
      </c>
    </row>
    <row r="49" spans="1:3">
      <c r="A49" s="2" t="s">
        <v>53</v>
      </c>
      <c r="B49" s="6">
        <v>-9050</v>
      </c>
      <c r="C49" s="6">
        <v>-7826</v>
      </c>
    </row>
    <row r="50" spans="1:3" ht="30">
      <c r="A50" s="2" t="s">
        <v>984</v>
      </c>
      <c r="B50" s="4" t="s">
        <v>5</v>
      </c>
      <c r="C50" s="4" t="s">
        <v>5</v>
      </c>
    </row>
    <row r="51" spans="1:3">
      <c r="A51" s="2" t="s">
        <v>27</v>
      </c>
      <c r="B51" s="4">
        <v>0</v>
      </c>
      <c r="C51" s="4">
        <v>0</v>
      </c>
    </row>
    <row r="52" spans="1:3">
      <c r="A52" s="2" t="s">
        <v>552</v>
      </c>
      <c r="B52" s="4">
        <v>0</v>
      </c>
      <c r="C52" s="4">
        <v>0</v>
      </c>
    </row>
    <row r="53" spans="1:3">
      <c r="A53" s="2" t="s">
        <v>553</v>
      </c>
      <c r="B53" s="6">
        <v>5689</v>
      </c>
      <c r="C53" s="6">
        <v>4191</v>
      </c>
    </row>
    <row r="54" spans="1:3">
      <c r="A54" s="2" t="s">
        <v>42</v>
      </c>
      <c r="B54" s="6">
        <v>5689</v>
      </c>
      <c r="C54" s="6">
        <v>4191</v>
      </c>
    </row>
    <row r="55" spans="1:3">
      <c r="A55" s="2" t="s">
        <v>44</v>
      </c>
      <c r="B55" s="4">
        <v>0</v>
      </c>
      <c r="C55" s="4">
        <v>0</v>
      </c>
    </row>
    <row r="56" spans="1:3">
      <c r="A56" s="2" t="s">
        <v>562</v>
      </c>
      <c r="B56" s="4">
        <v>0</v>
      </c>
      <c r="C56" s="4">
        <v>0</v>
      </c>
    </row>
    <row r="57" spans="1:3">
      <c r="A57" s="2" t="s">
        <v>47</v>
      </c>
      <c r="B57" s="4">
        <v>0</v>
      </c>
      <c r="C57" s="4">
        <v>0</v>
      </c>
    </row>
    <row r="58" spans="1:3">
      <c r="A58" s="2" t="s">
        <v>48</v>
      </c>
      <c r="B58" s="6">
        <v>5689</v>
      </c>
      <c r="C58" s="6">
        <v>4191</v>
      </c>
    </row>
    <row r="59" spans="1:3">
      <c r="A59" s="2" t="s">
        <v>52</v>
      </c>
      <c r="B59" s="4">
        <v>0</v>
      </c>
      <c r="C59" s="4">
        <v>0</v>
      </c>
    </row>
    <row r="60" spans="1:3">
      <c r="A60" s="2" t="s">
        <v>575</v>
      </c>
      <c r="B60" s="6">
        <v>3307</v>
      </c>
      <c r="C60" s="6">
        <v>3451</v>
      </c>
    </row>
    <row r="61" spans="1:3">
      <c r="A61" s="2" t="s">
        <v>53</v>
      </c>
      <c r="B61" s="6">
        <v>8996</v>
      </c>
      <c r="C61" s="6">
        <v>7642</v>
      </c>
    </row>
    <row r="62" spans="1:3" ht="30">
      <c r="A62" s="2" t="s">
        <v>985</v>
      </c>
      <c r="B62" s="4" t="s">
        <v>5</v>
      </c>
      <c r="C62" s="4" t="s">
        <v>5</v>
      </c>
    </row>
    <row r="63" spans="1:3">
      <c r="A63" s="2" t="s">
        <v>27</v>
      </c>
      <c r="B63" s="6">
        <v>91786</v>
      </c>
      <c r="C63" s="6">
        <v>118703</v>
      </c>
    </row>
    <row r="64" spans="1:3">
      <c r="A64" s="2" t="s">
        <v>552</v>
      </c>
      <c r="B64" s="6">
        <v>105957</v>
      </c>
      <c r="C64" s="6">
        <v>125513</v>
      </c>
    </row>
    <row r="65" spans="1:3">
      <c r="A65" s="2" t="s">
        <v>553</v>
      </c>
      <c r="B65" s="6">
        <v>-1282</v>
      </c>
      <c r="C65" s="6">
        <v>-1908</v>
      </c>
    </row>
    <row r="66" spans="1:3">
      <c r="A66" s="2" t="s">
        <v>42</v>
      </c>
      <c r="B66" s="6">
        <v>-15453</v>
      </c>
      <c r="C66" s="6">
        <v>-8718</v>
      </c>
    </row>
    <row r="67" spans="1:3">
      <c r="A67" s="2" t="s">
        <v>44</v>
      </c>
      <c r="B67" s="4">
        <v>0</v>
      </c>
      <c r="C67" s="4">
        <v>0</v>
      </c>
    </row>
    <row r="68" spans="1:3">
      <c r="A68" s="2" t="s">
        <v>562</v>
      </c>
      <c r="B68" s="6">
        <v>40729</v>
      </c>
      <c r="C68" s="6">
        <v>44093</v>
      </c>
    </row>
    <row r="69" spans="1:3">
      <c r="A69" s="2" t="s">
        <v>47</v>
      </c>
      <c r="B69" s="6">
        <v>-2651</v>
      </c>
      <c r="C69" s="6">
        <v>-6896</v>
      </c>
    </row>
    <row r="70" spans="1:3">
      <c r="A70" s="2" t="s">
        <v>48</v>
      </c>
      <c r="B70" s="6">
        <v>-58833</v>
      </c>
      <c r="C70" s="6">
        <v>-59707</v>
      </c>
    </row>
    <row r="71" spans="1:3">
      <c r="A71" s="2" t="s">
        <v>52</v>
      </c>
      <c r="B71" s="6">
        <v>-12105</v>
      </c>
      <c r="C71" s="6">
        <v>-14454</v>
      </c>
    </row>
    <row r="72" spans="1:3">
      <c r="A72" s="2" t="s">
        <v>575</v>
      </c>
      <c r="B72" s="4">
        <v>0</v>
      </c>
      <c r="C72" s="4">
        <v>0</v>
      </c>
    </row>
    <row r="73" spans="1:3">
      <c r="A73" s="2" t="s">
        <v>53</v>
      </c>
      <c r="B73" s="6">
        <v>-70938</v>
      </c>
      <c r="C73" s="6">
        <v>-74161</v>
      </c>
    </row>
    <row r="74" spans="1:3" ht="30">
      <c r="A74" s="2" t="s">
        <v>986</v>
      </c>
      <c r="B74" s="4" t="s">
        <v>5</v>
      </c>
      <c r="C74" s="4" t="s">
        <v>5</v>
      </c>
    </row>
    <row r="75" spans="1:3">
      <c r="A75" s="2" t="s">
        <v>27</v>
      </c>
      <c r="B75" s="4">
        <v>0</v>
      </c>
      <c r="C75" s="4">
        <v>0</v>
      </c>
    </row>
    <row r="76" spans="1:3">
      <c r="A76" s="2" t="s">
        <v>552</v>
      </c>
      <c r="B76" s="4">
        <v>0</v>
      </c>
      <c r="C76" s="4">
        <v>0</v>
      </c>
    </row>
    <row r="77" spans="1:3">
      <c r="A77" s="2" t="s">
        <v>553</v>
      </c>
      <c r="B77" s="6">
        <v>3119</v>
      </c>
      <c r="C77" s="6">
        <v>2937</v>
      </c>
    </row>
    <row r="78" spans="1:3">
      <c r="A78" s="2" t="s">
        <v>42</v>
      </c>
      <c r="B78" s="6">
        <v>3119</v>
      </c>
      <c r="C78" s="6">
        <v>2937</v>
      </c>
    </row>
    <row r="79" spans="1:3">
      <c r="A79" s="2" t="s">
        <v>44</v>
      </c>
      <c r="B79" s="4">
        <v>0</v>
      </c>
      <c r="C79" s="4">
        <v>0</v>
      </c>
    </row>
    <row r="80" spans="1:3">
      <c r="A80" s="2" t="s">
        <v>562</v>
      </c>
      <c r="B80" s="4">
        <v>0</v>
      </c>
      <c r="C80" s="4">
        <v>0</v>
      </c>
    </row>
    <row r="81" spans="1:3">
      <c r="A81" s="2" t="s">
        <v>47</v>
      </c>
      <c r="B81" s="4">
        <v>0</v>
      </c>
      <c r="C81" s="4">
        <v>0</v>
      </c>
    </row>
    <row r="82" spans="1:3">
      <c r="A82" s="2" t="s">
        <v>48</v>
      </c>
      <c r="B82" s="6">
        <v>3119</v>
      </c>
      <c r="C82" s="6">
        <v>2937</v>
      </c>
    </row>
    <row r="83" spans="1:3">
      <c r="A83" s="2" t="s">
        <v>52</v>
      </c>
      <c r="B83" s="4">
        <v>0</v>
      </c>
      <c r="C83" s="4">
        <v>0</v>
      </c>
    </row>
    <row r="84" spans="1:3">
      <c r="A84" s="2" t="s">
        <v>575</v>
      </c>
      <c r="B84" s="4">
        <v>0</v>
      </c>
      <c r="C84" s="4">
        <v>0</v>
      </c>
    </row>
    <row r="85" spans="1:3">
      <c r="A85" s="2" t="s">
        <v>53</v>
      </c>
      <c r="B85" s="6">
        <v>3119</v>
      </c>
      <c r="C85" s="6">
        <v>2937</v>
      </c>
    </row>
    <row r="86" spans="1:3">
      <c r="A86" s="2" t="s">
        <v>987</v>
      </c>
      <c r="B86" s="4" t="s">
        <v>5</v>
      </c>
      <c r="C86" s="4" t="s">
        <v>5</v>
      </c>
    </row>
    <row r="87" spans="1:3">
      <c r="A87" s="2" t="s">
        <v>27</v>
      </c>
      <c r="B87" s="6">
        <v>4942</v>
      </c>
      <c r="C87" s="6">
        <v>5325</v>
      </c>
    </row>
    <row r="88" spans="1:3">
      <c r="A88" s="2" t="s">
        <v>552</v>
      </c>
      <c r="B88" s="6">
        <v>1825</v>
      </c>
      <c r="C88" s="6">
        <v>2389</v>
      </c>
    </row>
    <row r="89" spans="1:3">
      <c r="A89" s="2" t="s">
        <v>553</v>
      </c>
      <c r="B89" s="4">
        <v>0</v>
      </c>
      <c r="C89" s="4">
        <v>0</v>
      </c>
    </row>
    <row r="90" spans="1:3">
      <c r="A90" s="2" t="s">
        <v>42</v>
      </c>
      <c r="B90" s="6">
        <v>3117</v>
      </c>
      <c r="C90" s="6">
        <v>2936</v>
      </c>
    </row>
    <row r="91" spans="1:3">
      <c r="A91" s="2" t="s">
        <v>44</v>
      </c>
      <c r="B91" s="4">
        <v>0</v>
      </c>
      <c r="C91" s="4">
        <v>0</v>
      </c>
    </row>
    <row r="92" spans="1:3">
      <c r="A92" s="2" t="s">
        <v>562</v>
      </c>
      <c r="B92" s="4">
        <v>2</v>
      </c>
      <c r="C92" s="4">
        <v>1</v>
      </c>
    </row>
    <row r="93" spans="1:3">
      <c r="A93" s="2" t="s">
        <v>47</v>
      </c>
      <c r="B93" s="4">
        <v>0</v>
      </c>
      <c r="C93" s="4">
        <v>0</v>
      </c>
    </row>
    <row r="94" spans="1:3">
      <c r="A94" s="2" t="s">
        <v>48</v>
      </c>
      <c r="B94" s="6">
        <v>3119</v>
      </c>
      <c r="C94" s="6">
        <v>2937</v>
      </c>
    </row>
    <row r="95" spans="1:3">
      <c r="A95" s="2" t="s">
        <v>52</v>
      </c>
      <c r="B95" s="4">
        <v>0</v>
      </c>
      <c r="C95" s="4">
        <v>0</v>
      </c>
    </row>
    <row r="96" spans="1:3">
      <c r="A96" s="2" t="s">
        <v>575</v>
      </c>
      <c r="B96" s="4">
        <v>0</v>
      </c>
      <c r="C96" s="4">
        <v>0</v>
      </c>
    </row>
    <row r="97" spans="1:3">
      <c r="A97" s="2" t="s">
        <v>53</v>
      </c>
      <c r="B97" s="6">
        <v>3119</v>
      </c>
      <c r="C97" s="6">
        <v>2937</v>
      </c>
    </row>
    <row r="98" spans="1:3">
      <c r="A98" s="2" t="s">
        <v>988</v>
      </c>
      <c r="B98" s="4" t="s">
        <v>5</v>
      </c>
      <c r="C98" s="4" t="s">
        <v>5</v>
      </c>
    </row>
    <row r="99" spans="1:3">
      <c r="A99" s="2" t="s">
        <v>27</v>
      </c>
      <c r="B99" s="6">
        <v>-4942</v>
      </c>
      <c r="C99" s="6">
        <v>-5325</v>
      </c>
    </row>
    <row r="100" spans="1:3">
      <c r="A100" s="2" t="s">
        <v>552</v>
      </c>
      <c r="B100" s="6">
        <v>-4942</v>
      </c>
      <c r="C100" s="6">
        <v>-5325</v>
      </c>
    </row>
    <row r="101" spans="1:3">
      <c r="A101" s="2" t="s">
        <v>553</v>
      </c>
      <c r="B101" s="6">
        <v>-1837</v>
      </c>
      <c r="C101" s="6">
        <v>-1029</v>
      </c>
    </row>
    <row r="102" spans="1:3">
      <c r="A102" s="2" t="s">
        <v>42</v>
      </c>
      <c r="B102" s="6">
        <v>-1837</v>
      </c>
      <c r="C102" s="6">
        <v>-1029</v>
      </c>
    </row>
    <row r="103" spans="1:3">
      <c r="A103" s="2" t="s">
        <v>44</v>
      </c>
      <c r="B103" s="6">
        <v>-4401</v>
      </c>
      <c r="C103" s="6">
        <v>-4845</v>
      </c>
    </row>
    <row r="104" spans="1:3">
      <c r="A104" s="2" t="s">
        <v>562</v>
      </c>
      <c r="B104" s="4">
        <v>0</v>
      </c>
      <c r="C104" s="4">
        <v>0</v>
      </c>
    </row>
    <row r="105" spans="1:3">
      <c r="A105" s="2" t="s">
        <v>47</v>
      </c>
      <c r="B105" s="4">
        <v>0</v>
      </c>
      <c r="C105" s="4">
        <v>0</v>
      </c>
    </row>
    <row r="106" spans="1:3">
      <c r="A106" s="2" t="s">
        <v>48</v>
      </c>
      <c r="B106" s="6">
        <v>-6238</v>
      </c>
      <c r="C106" s="6">
        <v>-5874</v>
      </c>
    </row>
    <row r="107" spans="1:3">
      <c r="A107" s="2" t="s">
        <v>52</v>
      </c>
      <c r="B107" s="4">
        <v>0</v>
      </c>
      <c r="C107" s="4">
        <v>0</v>
      </c>
    </row>
    <row r="108" spans="1:3">
      <c r="A108" s="2" t="s">
        <v>575</v>
      </c>
      <c r="B108" s="4">
        <v>0</v>
      </c>
      <c r="C108" s="4">
        <v>0</v>
      </c>
    </row>
    <row r="109" spans="1:3">
      <c r="A109" s="2" t="s">
        <v>53</v>
      </c>
      <c r="B109" s="8">
        <v>-6238</v>
      </c>
      <c r="C109" s="8">
        <v>-5874</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9"/>
  <sheetViews>
    <sheetView showGridLines="0" workbookViewId="0"/>
  </sheetViews>
  <sheetFormatPr defaultRowHeight="15"/>
  <cols>
    <col min="1" max="1" width="36.5703125" bestFit="1" customWidth="1"/>
    <col min="2" max="3" width="12.5703125" bestFit="1" customWidth="1"/>
  </cols>
  <sheetData>
    <row r="1" spans="1:3" ht="15" customHeight="1">
      <c r="A1" s="1" t="s">
        <v>990</v>
      </c>
      <c r="B1" s="7" t="s">
        <v>1</v>
      </c>
      <c r="C1" s="7"/>
    </row>
    <row r="2" spans="1:3" ht="30">
      <c r="A2" s="1" t="s">
        <v>59</v>
      </c>
      <c r="B2" s="1" t="s">
        <v>2</v>
      </c>
      <c r="C2" s="1" t="s">
        <v>26</v>
      </c>
    </row>
    <row r="3" spans="1:3" ht="30">
      <c r="A3" s="3" t="s">
        <v>991</v>
      </c>
      <c r="B3" s="4" t="s">
        <v>5</v>
      </c>
      <c r="C3" s="4" t="s">
        <v>5</v>
      </c>
    </row>
    <row r="4" spans="1:3" ht="30">
      <c r="A4" s="2" t="s">
        <v>992</v>
      </c>
      <c r="B4" s="8">
        <v>-19984</v>
      </c>
      <c r="C4" s="8">
        <v>-14394</v>
      </c>
    </row>
    <row r="5" spans="1:3" ht="30">
      <c r="A5" s="2" t="s">
        <v>138</v>
      </c>
      <c r="B5" s="6">
        <v>-38729</v>
      </c>
      <c r="C5" s="6">
        <v>-27442</v>
      </c>
    </row>
    <row r="6" spans="1:3">
      <c r="A6" s="2" t="s">
        <v>612</v>
      </c>
      <c r="B6" s="4">
        <v>0</v>
      </c>
      <c r="C6" s="4" t="s">
        <v>5</v>
      </c>
    </row>
    <row r="7" spans="1:3" ht="30">
      <c r="A7" s="2" t="s">
        <v>139</v>
      </c>
      <c r="B7" s="6">
        <v>1026</v>
      </c>
      <c r="C7" s="4">
        <v>608</v>
      </c>
    </row>
    <row r="8" spans="1:3" ht="30">
      <c r="A8" s="2" t="s">
        <v>140</v>
      </c>
      <c r="B8" s="6">
        <v>-55682</v>
      </c>
      <c r="C8" s="4">
        <v>0</v>
      </c>
    </row>
    <row r="9" spans="1:3" ht="30">
      <c r="A9" s="2" t="s">
        <v>993</v>
      </c>
      <c r="B9" s="6">
        <v>124694</v>
      </c>
      <c r="C9" s="4" t="s">
        <v>5</v>
      </c>
    </row>
    <row r="10" spans="1:3">
      <c r="A10" s="2" t="s">
        <v>994</v>
      </c>
      <c r="B10" s="6">
        <v>31309</v>
      </c>
      <c r="C10" s="6">
        <v>-26834</v>
      </c>
    </row>
    <row r="11" spans="1:3">
      <c r="A11" s="2" t="s">
        <v>144</v>
      </c>
      <c r="B11" s="4">
        <v>0</v>
      </c>
      <c r="C11" s="6">
        <v>54040</v>
      </c>
    </row>
    <row r="12" spans="1:3">
      <c r="A12" s="2" t="s">
        <v>145</v>
      </c>
      <c r="B12" s="4">
        <v>0</v>
      </c>
      <c r="C12" s="6">
        <v>-4011</v>
      </c>
    </row>
    <row r="13" spans="1:3">
      <c r="A13" s="2" t="s">
        <v>995</v>
      </c>
      <c r="B13" s="4">
        <v>-162</v>
      </c>
      <c r="C13" s="4">
        <v>0</v>
      </c>
    </row>
    <row r="14" spans="1:3">
      <c r="A14" s="2" t="s">
        <v>621</v>
      </c>
      <c r="B14" s="4">
        <v>0</v>
      </c>
      <c r="C14" s="4" t="s">
        <v>5</v>
      </c>
    </row>
    <row r="15" spans="1:3">
      <c r="A15" s="2" t="s">
        <v>623</v>
      </c>
      <c r="B15" s="4">
        <v>0</v>
      </c>
      <c r="C15" s="4" t="s">
        <v>5</v>
      </c>
    </row>
    <row r="16" spans="1:3">
      <c r="A16" s="2" t="s">
        <v>624</v>
      </c>
      <c r="B16" s="4">
        <v>0</v>
      </c>
      <c r="C16" s="4" t="s">
        <v>5</v>
      </c>
    </row>
    <row r="17" spans="1:3" ht="30">
      <c r="A17" s="2" t="s">
        <v>147</v>
      </c>
      <c r="B17" s="6">
        <v>-29472</v>
      </c>
      <c r="C17" s="6">
        <v>-3198</v>
      </c>
    </row>
    <row r="18" spans="1:3">
      <c r="A18" s="2" t="s">
        <v>148</v>
      </c>
      <c r="B18" s="6">
        <v>-2271</v>
      </c>
      <c r="C18" s="6">
        <v>-1007</v>
      </c>
    </row>
    <row r="19" spans="1:3" ht="30">
      <c r="A19" s="2" t="s">
        <v>996</v>
      </c>
      <c r="B19" s="6">
        <v>-31905</v>
      </c>
      <c r="C19" s="6">
        <v>45824</v>
      </c>
    </row>
    <row r="20" spans="1:3">
      <c r="A20" s="2" t="s">
        <v>633</v>
      </c>
      <c r="B20" s="4">
        <v>731</v>
      </c>
      <c r="C20" s="4">
        <v>303</v>
      </c>
    </row>
    <row r="21" spans="1:3" ht="30">
      <c r="A21" s="2" t="s">
        <v>636</v>
      </c>
      <c r="B21" s="6">
        <v>-19849</v>
      </c>
      <c r="C21" s="6">
        <v>4899</v>
      </c>
    </row>
    <row r="22" spans="1:3" ht="30">
      <c r="A22" s="2" t="s">
        <v>997</v>
      </c>
      <c r="B22" s="6">
        <v>89103</v>
      </c>
      <c r="C22" s="6">
        <v>4951</v>
      </c>
    </row>
    <row r="23" spans="1:3" ht="30">
      <c r="A23" s="2" t="s">
        <v>998</v>
      </c>
      <c r="B23" s="6">
        <v>69254</v>
      </c>
      <c r="C23" s="6">
        <v>9850</v>
      </c>
    </row>
    <row r="24" spans="1:3">
      <c r="A24" s="2" t="s">
        <v>981</v>
      </c>
      <c r="B24" s="4" t="s">
        <v>5</v>
      </c>
      <c r="C24" s="4" t="s">
        <v>5</v>
      </c>
    </row>
    <row r="25" spans="1:3" ht="30">
      <c r="A25" s="3" t="s">
        <v>991</v>
      </c>
      <c r="B25" s="4" t="s">
        <v>5</v>
      </c>
      <c r="C25" s="4" t="s">
        <v>5</v>
      </c>
    </row>
    <row r="26" spans="1:3" ht="30">
      <c r="A26" s="2" t="s">
        <v>992</v>
      </c>
      <c r="B26" s="6">
        <v>-29198</v>
      </c>
      <c r="C26" s="6">
        <v>-27331</v>
      </c>
    </row>
    <row r="27" spans="1:3" ht="30">
      <c r="A27" s="2" t="s">
        <v>138</v>
      </c>
      <c r="B27" s="6">
        <v>-28772</v>
      </c>
      <c r="C27" s="6">
        <v>-18824</v>
      </c>
    </row>
    <row r="28" spans="1:3">
      <c r="A28" s="2" t="s">
        <v>612</v>
      </c>
      <c r="B28" s="6">
        <v>-7385</v>
      </c>
      <c r="C28" s="4" t="s">
        <v>5</v>
      </c>
    </row>
    <row r="29" spans="1:3" ht="30">
      <c r="A29" s="2" t="s">
        <v>139</v>
      </c>
      <c r="B29" s="4">
        <v>910</v>
      </c>
      <c r="C29" s="4">
        <v>591</v>
      </c>
    </row>
    <row r="30" spans="1:3" ht="30">
      <c r="A30" s="2" t="s">
        <v>140</v>
      </c>
      <c r="B30" s="6">
        <v>-55682</v>
      </c>
      <c r="C30" s="4" t="s">
        <v>5</v>
      </c>
    </row>
    <row r="31" spans="1:3" ht="30">
      <c r="A31" s="2" t="s">
        <v>993</v>
      </c>
      <c r="B31" s="6">
        <v>124694</v>
      </c>
      <c r="C31" s="4" t="s">
        <v>5</v>
      </c>
    </row>
    <row r="32" spans="1:3">
      <c r="A32" s="2" t="s">
        <v>994</v>
      </c>
      <c r="B32" s="6">
        <v>33765</v>
      </c>
      <c r="C32" s="6">
        <v>-18233</v>
      </c>
    </row>
    <row r="33" spans="1:3">
      <c r="A33" s="2" t="s">
        <v>144</v>
      </c>
      <c r="B33" s="4" t="s">
        <v>5</v>
      </c>
      <c r="C33" s="6">
        <v>51000</v>
      </c>
    </row>
    <row r="34" spans="1:3">
      <c r="A34" s="2" t="s">
        <v>145</v>
      </c>
      <c r="B34" s="4" t="s">
        <v>5</v>
      </c>
      <c r="C34" s="4">
        <v>0</v>
      </c>
    </row>
    <row r="35" spans="1:3">
      <c r="A35" s="2" t="s">
        <v>995</v>
      </c>
      <c r="B35" s="4">
        <v>-162</v>
      </c>
      <c r="C35" s="4" t="s">
        <v>5</v>
      </c>
    </row>
    <row r="36" spans="1:3">
      <c r="A36" s="2" t="s">
        <v>621</v>
      </c>
      <c r="B36" s="6">
        <v>-22559</v>
      </c>
      <c r="C36" s="4" t="s">
        <v>5</v>
      </c>
    </row>
    <row r="37" spans="1:3" ht="30">
      <c r="A37" s="2" t="s">
        <v>147</v>
      </c>
      <c r="B37" s="4">
        <v>0</v>
      </c>
      <c r="C37" s="4">
        <v>0</v>
      </c>
    </row>
    <row r="38" spans="1:3">
      <c r="A38" s="2" t="s">
        <v>148</v>
      </c>
      <c r="B38" s="6">
        <v>-2271</v>
      </c>
      <c r="C38" s="6">
        <v>-1007</v>
      </c>
    </row>
    <row r="39" spans="1:3" ht="30">
      <c r="A39" s="2" t="s">
        <v>996</v>
      </c>
      <c r="B39" s="6">
        <v>-24992</v>
      </c>
      <c r="C39" s="6">
        <v>49993</v>
      </c>
    </row>
    <row r="40" spans="1:3">
      <c r="A40" s="2" t="s">
        <v>633</v>
      </c>
      <c r="B40" s="4">
        <v>0</v>
      </c>
      <c r="C40" s="4">
        <v>0</v>
      </c>
    </row>
    <row r="41" spans="1:3" ht="30">
      <c r="A41" s="2" t="s">
        <v>636</v>
      </c>
      <c r="B41" s="6">
        <v>-20425</v>
      </c>
      <c r="C41" s="6">
        <v>4429</v>
      </c>
    </row>
    <row r="42" spans="1:3" ht="30">
      <c r="A42" s="2" t="s">
        <v>997</v>
      </c>
      <c r="B42" s="6">
        <v>83893</v>
      </c>
      <c r="C42" s="6">
        <v>4618</v>
      </c>
    </row>
    <row r="43" spans="1:3" ht="30">
      <c r="A43" s="2" t="s">
        <v>998</v>
      </c>
      <c r="B43" s="6">
        <v>63468</v>
      </c>
      <c r="C43" s="6">
        <v>9047</v>
      </c>
    </row>
    <row r="44" spans="1:3" ht="30">
      <c r="A44" s="2" t="s">
        <v>982</v>
      </c>
      <c r="B44" s="4" t="s">
        <v>5</v>
      </c>
      <c r="C44" s="4" t="s">
        <v>5</v>
      </c>
    </row>
    <row r="45" spans="1:3" ht="30">
      <c r="A45" s="3" t="s">
        <v>991</v>
      </c>
      <c r="B45" s="4" t="s">
        <v>5</v>
      </c>
      <c r="C45" s="4" t="s">
        <v>5</v>
      </c>
    </row>
    <row r="46" spans="1:3" ht="30">
      <c r="A46" s="2" t="s">
        <v>992</v>
      </c>
      <c r="B46" s="4">
        <v>14</v>
      </c>
      <c r="C46" s="4">
        <v>4</v>
      </c>
    </row>
    <row r="47" spans="1:3" ht="30">
      <c r="A47" s="2" t="s">
        <v>138</v>
      </c>
      <c r="B47" s="4">
        <v>-14</v>
      </c>
      <c r="C47" s="4">
        <v>-4</v>
      </c>
    </row>
    <row r="48" spans="1:3">
      <c r="A48" s="2" t="s">
        <v>612</v>
      </c>
      <c r="B48" s="4">
        <v>0</v>
      </c>
      <c r="C48" s="4" t="s">
        <v>5</v>
      </c>
    </row>
    <row r="49" spans="1:3" ht="30">
      <c r="A49" s="2" t="s">
        <v>139</v>
      </c>
      <c r="B49" s="4">
        <v>0</v>
      </c>
      <c r="C49" s="4">
        <v>0</v>
      </c>
    </row>
    <row r="50" spans="1:3" ht="30">
      <c r="A50" s="2" t="s">
        <v>140</v>
      </c>
      <c r="B50" s="4">
        <v>0</v>
      </c>
      <c r="C50" s="4" t="s">
        <v>5</v>
      </c>
    </row>
    <row r="51" spans="1:3" ht="30">
      <c r="A51" s="2" t="s">
        <v>993</v>
      </c>
      <c r="B51" s="4">
        <v>0</v>
      </c>
      <c r="C51" s="4" t="s">
        <v>5</v>
      </c>
    </row>
    <row r="52" spans="1:3">
      <c r="A52" s="2" t="s">
        <v>994</v>
      </c>
      <c r="B52" s="4">
        <v>-14</v>
      </c>
      <c r="C52" s="4">
        <v>-4</v>
      </c>
    </row>
    <row r="53" spans="1:3">
      <c r="A53" s="2" t="s">
        <v>144</v>
      </c>
      <c r="B53" s="4" t="s">
        <v>5</v>
      </c>
      <c r="C53" s="4">
        <v>0</v>
      </c>
    </row>
    <row r="54" spans="1:3">
      <c r="A54" s="2" t="s">
        <v>145</v>
      </c>
      <c r="B54" s="4" t="s">
        <v>5</v>
      </c>
      <c r="C54" s="4">
        <v>0</v>
      </c>
    </row>
    <row r="55" spans="1:3">
      <c r="A55" s="2" t="s">
        <v>995</v>
      </c>
      <c r="B55" s="4">
        <v>0</v>
      </c>
      <c r="C55" s="4" t="s">
        <v>5</v>
      </c>
    </row>
    <row r="56" spans="1:3">
      <c r="A56" s="2" t="s">
        <v>621</v>
      </c>
      <c r="B56" s="4">
        <v>0</v>
      </c>
      <c r="C56" s="4" t="s">
        <v>5</v>
      </c>
    </row>
    <row r="57" spans="1:3" ht="30">
      <c r="A57" s="2" t="s">
        <v>147</v>
      </c>
      <c r="B57" s="4">
        <v>0</v>
      </c>
      <c r="C57" s="4">
        <v>0</v>
      </c>
    </row>
    <row r="58" spans="1:3">
      <c r="A58" s="2" t="s">
        <v>148</v>
      </c>
      <c r="B58" s="4">
        <v>0</v>
      </c>
      <c r="C58" s="4">
        <v>0</v>
      </c>
    </row>
    <row r="59" spans="1:3" ht="30">
      <c r="A59" s="2" t="s">
        <v>996</v>
      </c>
      <c r="B59" s="4">
        <v>0</v>
      </c>
      <c r="C59" s="4">
        <v>0</v>
      </c>
    </row>
    <row r="60" spans="1:3">
      <c r="A60" s="2" t="s">
        <v>633</v>
      </c>
      <c r="B60" s="4">
        <v>0</v>
      </c>
      <c r="C60" s="4">
        <v>0</v>
      </c>
    </row>
    <row r="61" spans="1:3" ht="30">
      <c r="A61" s="2" t="s">
        <v>636</v>
      </c>
      <c r="B61" s="4">
        <v>0</v>
      </c>
      <c r="C61" s="4">
        <v>0</v>
      </c>
    </row>
    <row r="62" spans="1:3" ht="30">
      <c r="A62" s="2" t="s">
        <v>997</v>
      </c>
      <c r="B62" s="4">
        <v>0</v>
      </c>
      <c r="C62" s="4">
        <v>0</v>
      </c>
    </row>
    <row r="63" spans="1:3" ht="30">
      <c r="A63" s="2" t="s">
        <v>998</v>
      </c>
      <c r="B63" s="4">
        <v>0</v>
      </c>
      <c r="C63" s="4">
        <v>0</v>
      </c>
    </row>
    <row r="64" spans="1:3" ht="30">
      <c r="A64" s="2" t="s">
        <v>983</v>
      </c>
      <c r="B64" s="4" t="s">
        <v>5</v>
      </c>
      <c r="C64" s="4" t="s">
        <v>5</v>
      </c>
    </row>
    <row r="65" spans="1:3" ht="30">
      <c r="A65" s="3" t="s">
        <v>991</v>
      </c>
      <c r="B65" s="4" t="s">
        <v>5</v>
      </c>
      <c r="C65" s="4" t="s">
        <v>5</v>
      </c>
    </row>
    <row r="66" spans="1:3" ht="30">
      <c r="A66" s="2" t="s">
        <v>992</v>
      </c>
      <c r="B66" s="6">
        <v>9075</v>
      </c>
      <c r="C66" s="6">
        <v>10648</v>
      </c>
    </row>
    <row r="67" spans="1:3" ht="30">
      <c r="A67" s="2" t="s">
        <v>138</v>
      </c>
      <c r="B67" s="6">
        <v>-9934</v>
      </c>
      <c r="C67" s="6">
        <v>-8110</v>
      </c>
    </row>
    <row r="68" spans="1:3">
      <c r="A68" s="2" t="s">
        <v>612</v>
      </c>
      <c r="B68" s="6">
        <v>-26395</v>
      </c>
      <c r="C68" s="4" t="s">
        <v>5</v>
      </c>
    </row>
    <row r="69" spans="1:3" ht="30">
      <c r="A69" s="2" t="s">
        <v>139</v>
      </c>
      <c r="B69" s="4">
        <v>116</v>
      </c>
      <c r="C69" s="4">
        <v>17</v>
      </c>
    </row>
    <row r="70" spans="1:3" ht="30">
      <c r="A70" s="2" t="s">
        <v>140</v>
      </c>
      <c r="B70" s="4">
        <v>0</v>
      </c>
      <c r="C70" s="4" t="s">
        <v>5</v>
      </c>
    </row>
    <row r="71" spans="1:3" ht="30">
      <c r="A71" s="2" t="s">
        <v>993</v>
      </c>
      <c r="B71" s="4">
        <v>0</v>
      </c>
      <c r="C71" s="4" t="s">
        <v>5</v>
      </c>
    </row>
    <row r="72" spans="1:3">
      <c r="A72" s="2" t="s">
        <v>994</v>
      </c>
      <c r="B72" s="6">
        <v>-36213</v>
      </c>
      <c r="C72" s="6">
        <v>-8093</v>
      </c>
    </row>
    <row r="73" spans="1:3">
      <c r="A73" s="2" t="s">
        <v>144</v>
      </c>
      <c r="B73" s="4" t="s">
        <v>5</v>
      </c>
      <c r="C73" s="6">
        <v>3040</v>
      </c>
    </row>
    <row r="74" spans="1:3">
      <c r="A74" s="2" t="s">
        <v>145</v>
      </c>
      <c r="B74" s="4" t="s">
        <v>5</v>
      </c>
      <c r="C74" s="6">
        <v>-4011</v>
      </c>
    </row>
    <row r="75" spans="1:3">
      <c r="A75" s="2" t="s">
        <v>995</v>
      </c>
      <c r="B75" s="4">
        <v>0</v>
      </c>
      <c r="C75" s="4" t="s">
        <v>5</v>
      </c>
    </row>
    <row r="76" spans="1:3">
      <c r="A76" s="2" t="s">
        <v>621</v>
      </c>
      <c r="B76" s="6">
        <v>22559</v>
      </c>
      <c r="C76" s="4" t="s">
        <v>5</v>
      </c>
    </row>
    <row r="77" spans="1:3">
      <c r="A77" s="2" t="s">
        <v>623</v>
      </c>
      <c r="B77" s="6">
        <v>7385</v>
      </c>
      <c r="C77" s="4" t="s">
        <v>5</v>
      </c>
    </row>
    <row r="78" spans="1:3" ht="30">
      <c r="A78" s="2" t="s">
        <v>147</v>
      </c>
      <c r="B78" s="4">
        <v>0</v>
      </c>
      <c r="C78" s="4">
        <v>0</v>
      </c>
    </row>
    <row r="79" spans="1:3">
      <c r="A79" s="2" t="s">
        <v>148</v>
      </c>
      <c r="B79" s="4">
        <v>0</v>
      </c>
      <c r="C79" s="4">
        <v>0</v>
      </c>
    </row>
    <row r="80" spans="1:3" ht="30">
      <c r="A80" s="2" t="s">
        <v>996</v>
      </c>
      <c r="B80" s="6">
        <v>29944</v>
      </c>
      <c r="C80" s="4">
        <v>-971</v>
      </c>
    </row>
    <row r="81" spans="1:3">
      <c r="A81" s="2" t="s">
        <v>633</v>
      </c>
      <c r="B81" s="6">
        <v>-2357</v>
      </c>
      <c r="C81" s="6">
        <v>-1584</v>
      </c>
    </row>
    <row r="82" spans="1:3" ht="30">
      <c r="A82" s="2" t="s">
        <v>636</v>
      </c>
      <c r="B82" s="4">
        <v>449</v>
      </c>
      <c r="C82" s="4">
        <v>0</v>
      </c>
    </row>
    <row r="83" spans="1:3" ht="30">
      <c r="A83" s="2" t="s">
        <v>997</v>
      </c>
      <c r="B83" s="6">
        <v>4135</v>
      </c>
      <c r="C83" s="4">
        <v>0</v>
      </c>
    </row>
    <row r="84" spans="1:3" ht="30">
      <c r="A84" s="2" t="s">
        <v>998</v>
      </c>
      <c r="B84" s="6">
        <v>4584</v>
      </c>
      <c r="C84" s="4">
        <v>0</v>
      </c>
    </row>
    <row r="85" spans="1:3" ht="30">
      <c r="A85" s="2" t="s">
        <v>984</v>
      </c>
      <c r="B85" s="4" t="s">
        <v>5</v>
      </c>
      <c r="C85" s="4" t="s">
        <v>5</v>
      </c>
    </row>
    <row r="86" spans="1:3" ht="30">
      <c r="A86" s="3" t="s">
        <v>991</v>
      </c>
      <c r="B86" s="4" t="s">
        <v>5</v>
      </c>
      <c r="C86" s="4" t="s">
        <v>5</v>
      </c>
    </row>
    <row r="87" spans="1:3">
      <c r="A87" s="2" t="s">
        <v>612</v>
      </c>
      <c r="B87" s="6">
        <v>7385</v>
      </c>
      <c r="C87" s="4" t="s">
        <v>5</v>
      </c>
    </row>
    <row r="88" spans="1:3">
      <c r="A88" s="2" t="s">
        <v>994</v>
      </c>
      <c r="B88" s="6">
        <v>7385</v>
      </c>
      <c r="C88" s="4" t="s">
        <v>5</v>
      </c>
    </row>
    <row r="89" spans="1:3">
      <c r="A89" s="2" t="s">
        <v>995</v>
      </c>
      <c r="B89" s="4">
        <v>0</v>
      </c>
      <c r="C89" s="4" t="s">
        <v>5</v>
      </c>
    </row>
    <row r="90" spans="1:3">
      <c r="A90" s="2" t="s">
        <v>621</v>
      </c>
      <c r="B90" s="4">
        <v>0</v>
      </c>
      <c r="C90" s="4" t="s">
        <v>5</v>
      </c>
    </row>
    <row r="91" spans="1:3">
      <c r="A91" s="2" t="s">
        <v>623</v>
      </c>
      <c r="B91" s="6">
        <v>-7385</v>
      </c>
      <c r="C91" s="4" t="s">
        <v>5</v>
      </c>
    </row>
    <row r="92" spans="1:3" ht="30">
      <c r="A92" s="2" t="s">
        <v>147</v>
      </c>
      <c r="B92" s="4">
        <v>0</v>
      </c>
      <c r="C92" s="4" t="s">
        <v>5</v>
      </c>
    </row>
    <row r="93" spans="1:3">
      <c r="A93" s="2" t="s">
        <v>148</v>
      </c>
      <c r="B93" s="4">
        <v>0</v>
      </c>
      <c r="C93" s="4" t="s">
        <v>5</v>
      </c>
    </row>
    <row r="94" spans="1:3" ht="30">
      <c r="A94" s="2" t="s">
        <v>996</v>
      </c>
      <c r="B94" s="6">
        <v>-7385</v>
      </c>
      <c r="C94" s="4" t="s">
        <v>5</v>
      </c>
    </row>
    <row r="95" spans="1:3" ht="30">
      <c r="A95" s="2" t="s">
        <v>636</v>
      </c>
      <c r="B95" s="4">
        <v>0</v>
      </c>
      <c r="C95" s="4" t="s">
        <v>5</v>
      </c>
    </row>
    <row r="96" spans="1:3" ht="30">
      <c r="A96" s="2" t="s">
        <v>997</v>
      </c>
      <c r="B96" s="4">
        <v>0</v>
      </c>
      <c r="C96" s="4" t="s">
        <v>5</v>
      </c>
    </row>
    <row r="97" spans="1:3" ht="30">
      <c r="A97" s="2" t="s">
        <v>998</v>
      </c>
      <c r="B97" s="4">
        <v>0</v>
      </c>
      <c r="C97" s="4" t="s">
        <v>5</v>
      </c>
    </row>
    <row r="98" spans="1:3" ht="30">
      <c r="A98" s="2" t="s">
        <v>985</v>
      </c>
      <c r="B98" s="4" t="s">
        <v>5</v>
      </c>
      <c r="C98" s="4" t="s">
        <v>5</v>
      </c>
    </row>
    <row r="99" spans="1:3" ht="30">
      <c r="A99" s="3" t="s">
        <v>991</v>
      </c>
      <c r="B99" s="4" t="s">
        <v>5</v>
      </c>
      <c r="C99" s="4" t="s">
        <v>5</v>
      </c>
    </row>
    <row r="100" spans="1:3" ht="30">
      <c r="A100" s="2" t="s">
        <v>992</v>
      </c>
      <c r="B100" s="6">
        <v>-20109</v>
      </c>
      <c r="C100" s="6">
        <v>-16679</v>
      </c>
    </row>
    <row r="101" spans="1:3" ht="30">
      <c r="A101" s="2" t="s">
        <v>138</v>
      </c>
      <c r="B101" s="6">
        <v>-38720</v>
      </c>
      <c r="C101" s="6">
        <v>-26938</v>
      </c>
    </row>
    <row r="102" spans="1:3">
      <c r="A102" s="2" t="s">
        <v>612</v>
      </c>
      <c r="B102" s="6">
        <v>-26395</v>
      </c>
      <c r="C102" s="4" t="s">
        <v>5</v>
      </c>
    </row>
    <row r="103" spans="1:3" ht="30">
      <c r="A103" s="2" t="s">
        <v>139</v>
      </c>
      <c r="B103" s="6">
        <v>1026</v>
      </c>
      <c r="C103" s="4">
        <v>608</v>
      </c>
    </row>
    <row r="104" spans="1:3" ht="30">
      <c r="A104" s="2" t="s">
        <v>140</v>
      </c>
      <c r="B104" s="6">
        <v>-55682</v>
      </c>
      <c r="C104" s="4" t="s">
        <v>5</v>
      </c>
    </row>
    <row r="105" spans="1:3" ht="30">
      <c r="A105" s="2" t="s">
        <v>993</v>
      </c>
      <c r="B105" s="6">
        <v>124694</v>
      </c>
      <c r="C105" s="4" t="s">
        <v>5</v>
      </c>
    </row>
    <row r="106" spans="1:3">
      <c r="A106" s="2" t="s">
        <v>994</v>
      </c>
      <c r="B106" s="6">
        <v>4923</v>
      </c>
      <c r="C106" s="6">
        <v>-26330</v>
      </c>
    </row>
    <row r="107" spans="1:3">
      <c r="A107" s="2" t="s">
        <v>144</v>
      </c>
      <c r="B107" s="4" t="s">
        <v>5</v>
      </c>
      <c r="C107" s="6">
        <v>54040</v>
      </c>
    </row>
    <row r="108" spans="1:3">
      <c r="A108" s="2" t="s">
        <v>145</v>
      </c>
      <c r="B108" s="4" t="s">
        <v>5</v>
      </c>
      <c r="C108" s="6">
        <v>-4011</v>
      </c>
    </row>
    <row r="109" spans="1:3">
      <c r="A109" s="2" t="s">
        <v>995</v>
      </c>
      <c r="B109" s="4">
        <v>-162</v>
      </c>
      <c r="C109" s="4" t="s">
        <v>5</v>
      </c>
    </row>
    <row r="110" spans="1:3">
      <c r="A110" s="2" t="s">
        <v>621</v>
      </c>
      <c r="B110" s="4">
        <v>0</v>
      </c>
      <c r="C110" s="4" t="s">
        <v>5</v>
      </c>
    </row>
    <row r="111" spans="1:3" ht="30">
      <c r="A111" s="2" t="s">
        <v>147</v>
      </c>
      <c r="B111" s="4">
        <v>0</v>
      </c>
      <c r="C111" s="4">
        <v>0</v>
      </c>
    </row>
    <row r="112" spans="1:3">
      <c r="A112" s="2" t="s">
        <v>148</v>
      </c>
      <c r="B112" s="6">
        <v>-2271</v>
      </c>
      <c r="C112" s="6">
        <v>-1007</v>
      </c>
    </row>
    <row r="113" spans="1:3" ht="30">
      <c r="A113" s="2" t="s">
        <v>996</v>
      </c>
      <c r="B113" s="6">
        <v>-2433</v>
      </c>
      <c r="C113" s="6">
        <v>49022</v>
      </c>
    </row>
    <row r="114" spans="1:3">
      <c r="A114" s="2" t="s">
        <v>633</v>
      </c>
      <c r="B114" s="6">
        <v>-2357</v>
      </c>
      <c r="C114" s="6">
        <v>-1584</v>
      </c>
    </row>
    <row r="115" spans="1:3" ht="30">
      <c r="A115" s="2" t="s">
        <v>636</v>
      </c>
      <c r="B115" s="6">
        <v>-19976</v>
      </c>
      <c r="C115" s="6">
        <v>4429</v>
      </c>
    </row>
    <row r="116" spans="1:3" ht="30">
      <c r="A116" s="2" t="s">
        <v>997</v>
      </c>
      <c r="B116" s="6">
        <v>88028</v>
      </c>
      <c r="C116" s="6">
        <v>4618</v>
      </c>
    </row>
    <row r="117" spans="1:3" ht="30">
      <c r="A117" s="2" t="s">
        <v>998</v>
      </c>
      <c r="B117" s="6">
        <v>68052</v>
      </c>
      <c r="C117" s="6">
        <v>9047</v>
      </c>
    </row>
    <row r="118" spans="1:3" ht="30">
      <c r="A118" s="2" t="s">
        <v>986</v>
      </c>
      <c r="B118" s="4" t="s">
        <v>5</v>
      </c>
      <c r="C118" s="4" t="s">
        <v>5</v>
      </c>
    </row>
    <row r="119" spans="1:3" ht="30">
      <c r="A119" s="3" t="s">
        <v>991</v>
      </c>
      <c r="B119" s="4" t="s">
        <v>5</v>
      </c>
      <c r="C119" s="4" t="s">
        <v>5</v>
      </c>
    </row>
    <row r="120" spans="1:3" ht="30">
      <c r="A120" s="2" t="s">
        <v>992</v>
      </c>
      <c r="B120" s="4">
        <v>0</v>
      </c>
      <c r="C120" s="4">
        <v>0</v>
      </c>
    </row>
    <row r="121" spans="1:3" ht="30">
      <c r="A121" s="2" t="s">
        <v>138</v>
      </c>
      <c r="B121" s="4">
        <v>0</v>
      </c>
      <c r="C121" s="4">
        <v>0</v>
      </c>
    </row>
    <row r="122" spans="1:3">
      <c r="A122" s="2" t="s">
        <v>612</v>
      </c>
      <c r="B122" s="6">
        <v>-26395</v>
      </c>
      <c r="C122" s="4" t="s">
        <v>5</v>
      </c>
    </row>
    <row r="123" spans="1:3" ht="30">
      <c r="A123" s="2" t="s">
        <v>139</v>
      </c>
      <c r="B123" s="4">
        <v>0</v>
      </c>
      <c r="C123" s="4">
        <v>0</v>
      </c>
    </row>
    <row r="124" spans="1:3" ht="30">
      <c r="A124" s="2" t="s">
        <v>140</v>
      </c>
      <c r="B124" s="4">
        <v>0</v>
      </c>
      <c r="C124" s="4" t="s">
        <v>5</v>
      </c>
    </row>
    <row r="125" spans="1:3" ht="30">
      <c r="A125" s="2" t="s">
        <v>993</v>
      </c>
      <c r="B125" s="4">
        <v>0</v>
      </c>
      <c r="C125" s="4" t="s">
        <v>5</v>
      </c>
    </row>
    <row r="126" spans="1:3">
      <c r="A126" s="2" t="s">
        <v>994</v>
      </c>
      <c r="B126" s="6">
        <v>-26395</v>
      </c>
      <c r="C126" s="4">
        <v>0</v>
      </c>
    </row>
    <row r="127" spans="1:3">
      <c r="A127" s="2" t="s">
        <v>144</v>
      </c>
      <c r="B127" s="4" t="s">
        <v>5</v>
      </c>
      <c r="C127" s="4">
        <v>0</v>
      </c>
    </row>
    <row r="128" spans="1:3">
      <c r="A128" s="2" t="s">
        <v>145</v>
      </c>
      <c r="B128" s="4" t="s">
        <v>5</v>
      </c>
      <c r="C128" s="4">
        <v>0</v>
      </c>
    </row>
    <row r="129" spans="1:3">
      <c r="A129" s="2" t="s">
        <v>995</v>
      </c>
      <c r="B129" s="4">
        <v>0</v>
      </c>
      <c r="C129" s="4" t="s">
        <v>5</v>
      </c>
    </row>
    <row r="130" spans="1:3">
      <c r="A130" s="2" t="s">
        <v>621</v>
      </c>
      <c r="B130" s="4">
        <v>0</v>
      </c>
      <c r="C130" s="4" t="s">
        <v>5</v>
      </c>
    </row>
    <row r="131" spans="1:3">
      <c r="A131" s="2" t="s">
        <v>624</v>
      </c>
      <c r="B131" s="6">
        <v>26395</v>
      </c>
      <c r="C131" s="4" t="s">
        <v>5</v>
      </c>
    </row>
    <row r="132" spans="1:3" ht="30">
      <c r="A132" s="2" t="s">
        <v>147</v>
      </c>
      <c r="B132" s="4">
        <v>0</v>
      </c>
      <c r="C132" s="4">
        <v>0</v>
      </c>
    </row>
    <row r="133" spans="1:3">
      <c r="A133" s="2" t="s">
        <v>148</v>
      </c>
      <c r="B133" s="4">
        <v>0</v>
      </c>
      <c r="C133" s="4">
        <v>0</v>
      </c>
    </row>
    <row r="134" spans="1:3" ht="30">
      <c r="A134" s="2" t="s">
        <v>996</v>
      </c>
      <c r="B134" s="6">
        <v>26395</v>
      </c>
      <c r="C134" s="4">
        <v>0</v>
      </c>
    </row>
    <row r="135" spans="1:3">
      <c r="A135" s="2" t="s">
        <v>633</v>
      </c>
      <c r="B135" s="4">
        <v>-1</v>
      </c>
      <c r="C135" s="4">
        <v>0</v>
      </c>
    </row>
    <row r="136" spans="1:3" ht="30">
      <c r="A136" s="2" t="s">
        <v>636</v>
      </c>
      <c r="B136" s="4">
        <v>-1</v>
      </c>
      <c r="C136" s="4">
        <v>0</v>
      </c>
    </row>
    <row r="137" spans="1:3" ht="30">
      <c r="A137" s="2" t="s">
        <v>997</v>
      </c>
      <c r="B137" s="4">
        <v>22</v>
      </c>
      <c r="C137" s="4">
        <v>0</v>
      </c>
    </row>
    <row r="138" spans="1:3" ht="30">
      <c r="A138" s="2" t="s">
        <v>998</v>
      </c>
      <c r="B138" s="4">
        <v>21</v>
      </c>
      <c r="C138" s="4">
        <v>0</v>
      </c>
    </row>
    <row r="139" spans="1:3">
      <c r="A139" s="2" t="s">
        <v>987</v>
      </c>
      <c r="B139" s="4" t="s">
        <v>5</v>
      </c>
      <c r="C139" s="4" t="s">
        <v>5</v>
      </c>
    </row>
    <row r="140" spans="1:3" ht="30">
      <c r="A140" s="3" t="s">
        <v>991</v>
      </c>
      <c r="B140" s="4" t="s">
        <v>5</v>
      </c>
      <c r="C140" s="4" t="s">
        <v>5</v>
      </c>
    </row>
    <row r="141" spans="1:3" ht="30">
      <c r="A141" s="2" t="s">
        <v>992</v>
      </c>
      <c r="B141" s="4">
        <v>125</v>
      </c>
      <c r="C141" s="6">
        <v>2285</v>
      </c>
    </row>
    <row r="142" spans="1:3" ht="30">
      <c r="A142" s="2" t="s">
        <v>138</v>
      </c>
      <c r="B142" s="4">
        <v>-9</v>
      </c>
      <c r="C142" s="4">
        <v>-504</v>
      </c>
    </row>
    <row r="143" spans="1:3">
      <c r="A143" s="2" t="s">
        <v>612</v>
      </c>
      <c r="B143" s="4">
        <v>0</v>
      </c>
      <c r="C143" s="4" t="s">
        <v>5</v>
      </c>
    </row>
    <row r="144" spans="1:3" ht="30">
      <c r="A144" s="2" t="s">
        <v>139</v>
      </c>
      <c r="B144" s="4">
        <v>0</v>
      </c>
      <c r="C144" s="4">
        <v>0</v>
      </c>
    </row>
    <row r="145" spans="1:3" ht="30">
      <c r="A145" s="2" t="s">
        <v>140</v>
      </c>
      <c r="B145" s="4">
        <v>0</v>
      </c>
      <c r="C145" s="4" t="s">
        <v>5</v>
      </c>
    </row>
    <row r="146" spans="1:3" ht="30">
      <c r="A146" s="2" t="s">
        <v>993</v>
      </c>
      <c r="B146" s="4">
        <v>0</v>
      </c>
      <c r="C146" s="4" t="s">
        <v>5</v>
      </c>
    </row>
    <row r="147" spans="1:3">
      <c r="A147" s="2" t="s">
        <v>994</v>
      </c>
      <c r="B147" s="4">
        <v>-9</v>
      </c>
      <c r="C147" s="4">
        <v>-504</v>
      </c>
    </row>
    <row r="148" spans="1:3">
      <c r="A148" s="2" t="s">
        <v>144</v>
      </c>
      <c r="B148" s="4" t="s">
        <v>5</v>
      </c>
      <c r="C148" s="4">
        <v>0</v>
      </c>
    </row>
    <row r="149" spans="1:3">
      <c r="A149" s="2" t="s">
        <v>145</v>
      </c>
      <c r="B149" s="4" t="s">
        <v>5</v>
      </c>
      <c r="C149" s="4">
        <v>0</v>
      </c>
    </row>
    <row r="150" spans="1:3">
      <c r="A150" s="2" t="s">
        <v>995</v>
      </c>
      <c r="B150" s="4">
        <v>0</v>
      </c>
      <c r="C150" s="4" t="s">
        <v>5</v>
      </c>
    </row>
    <row r="151" spans="1:3">
      <c r="A151" s="2" t="s">
        <v>621</v>
      </c>
      <c r="B151" s="4">
        <v>0</v>
      </c>
      <c r="C151" s="4" t="s">
        <v>5</v>
      </c>
    </row>
    <row r="152" spans="1:3">
      <c r="A152" s="2" t="s">
        <v>624</v>
      </c>
      <c r="B152" s="6">
        <v>26395</v>
      </c>
      <c r="C152" s="4" t="s">
        <v>5</v>
      </c>
    </row>
    <row r="153" spans="1:3" ht="30">
      <c r="A153" s="2" t="s">
        <v>147</v>
      </c>
      <c r="B153" s="6">
        <v>-29472</v>
      </c>
      <c r="C153" s="6">
        <v>-3198</v>
      </c>
    </row>
    <row r="154" spans="1:3">
      <c r="A154" s="2" t="s">
        <v>148</v>
      </c>
      <c r="B154" s="4">
        <v>0</v>
      </c>
      <c r="C154" s="4">
        <v>0</v>
      </c>
    </row>
    <row r="155" spans="1:3" ht="30">
      <c r="A155" s="2" t="s">
        <v>996</v>
      </c>
      <c r="B155" s="6">
        <v>-3077</v>
      </c>
      <c r="C155" s="6">
        <v>-3198</v>
      </c>
    </row>
    <row r="156" spans="1:3">
      <c r="A156" s="2" t="s">
        <v>633</v>
      </c>
      <c r="B156" s="6">
        <v>3089</v>
      </c>
      <c r="C156" s="6">
        <v>1887</v>
      </c>
    </row>
    <row r="157" spans="1:3" ht="30">
      <c r="A157" s="2" t="s">
        <v>636</v>
      </c>
      <c r="B157" s="4">
        <v>128</v>
      </c>
      <c r="C157" s="4">
        <v>470</v>
      </c>
    </row>
    <row r="158" spans="1:3" ht="30">
      <c r="A158" s="2" t="s">
        <v>997</v>
      </c>
      <c r="B158" s="6">
        <v>1053</v>
      </c>
      <c r="C158" s="4">
        <v>333</v>
      </c>
    </row>
    <row r="159" spans="1:3" ht="30">
      <c r="A159" s="2" t="s">
        <v>998</v>
      </c>
      <c r="B159" s="6">
        <v>1181</v>
      </c>
      <c r="C159" s="4">
        <v>803</v>
      </c>
    </row>
    <row r="160" spans="1:3">
      <c r="A160" s="2" t="s">
        <v>988</v>
      </c>
      <c r="B160" s="4" t="s">
        <v>5</v>
      </c>
      <c r="C160" s="4" t="s">
        <v>5</v>
      </c>
    </row>
    <row r="161" spans="1:3" ht="30">
      <c r="A161" s="3" t="s">
        <v>991</v>
      </c>
      <c r="B161" s="4" t="s">
        <v>5</v>
      </c>
      <c r="C161" s="4" t="s">
        <v>5</v>
      </c>
    </row>
    <row r="162" spans="1:3">
      <c r="A162" s="2" t="s">
        <v>612</v>
      </c>
      <c r="B162" s="6">
        <v>52790</v>
      </c>
      <c r="C162" s="4" t="s">
        <v>5</v>
      </c>
    </row>
    <row r="163" spans="1:3">
      <c r="A163" s="2" t="s">
        <v>994</v>
      </c>
      <c r="B163" s="6">
        <v>52790</v>
      </c>
      <c r="C163" s="4" t="s">
        <v>5</v>
      </c>
    </row>
    <row r="164" spans="1:3">
      <c r="A164" s="2" t="s">
        <v>624</v>
      </c>
      <c r="B164" s="6">
        <v>-52790</v>
      </c>
      <c r="C164" s="4" t="s">
        <v>5</v>
      </c>
    </row>
    <row r="165" spans="1:3" ht="30">
      <c r="A165" s="2" t="s">
        <v>996</v>
      </c>
      <c r="B165" s="6">
        <v>-52790</v>
      </c>
      <c r="C165" s="4" t="s">
        <v>5</v>
      </c>
    </row>
    <row r="166" spans="1:3">
      <c r="A166" s="2" t="s">
        <v>633</v>
      </c>
      <c r="B166" s="4">
        <v>0</v>
      </c>
      <c r="C166" s="4" t="s">
        <v>5</v>
      </c>
    </row>
    <row r="167" spans="1:3" ht="30">
      <c r="A167" s="2" t="s">
        <v>636</v>
      </c>
      <c r="B167" s="4">
        <v>0</v>
      </c>
      <c r="C167" s="4" t="s">
        <v>5</v>
      </c>
    </row>
    <row r="168" spans="1:3" ht="30">
      <c r="A168" s="2" t="s">
        <v>997</v>
      </c>
      <c r="B168" s="4">
        <v>0</v>
      </c>
      <c r="C168" s="4" t="s">
        <v>5</v>
      </c>
    </row>
    <row r="169" spans="1:3" ht="30">
      <c r="A169" s="2" t="s">
        <v>998</v>
      </c>
      <c r="B169" s="8">
        <v>0</v>
      </c>
      <c r="C169" s="4" t="s">
        <v>5</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9</v>
      </c>
      <c r="B1" s="7" t="s">
        <v>1</v>
      </c>
      <c r="C1" s="7"/>
      <c r="D1" s="1"/>
    </row>
    <row r="2" spans="1:4" ht="30">
      <c r="A2" s="1" t="s">
        <v>59</v>
      </c>
      <c r="B2" s="1" t="s">
        <v>2</v>
      </c>
      <c r="C2" s="1" t="s">
        <v>26</v>
      </c>
      <c r="D2" s="1" t="s">
        <v>60</v>
      </c>
    </row>
    <row r="3" spans="1:4" ht="30">
      <c r="A3" s="3" t="s">
        <v>1000</v>
      </c>
      <c r="B3" s="4" t="s">
        <v>5</v>
      </c>
      <c r="C3" s="4" t="s">
        <v>5</v>
      </c>
      <c r="D3" s="4" t="s">
        <v>5</v>
      </c>
    </row>
    <row r="4" spans="1:4">
      <c r="A4" s="2" t="s">
        <v>1001</v>
      </c>
      <c r="B4" s="4">
        <v>2</v>
      </c>
      <c r="C4" s="4" t="s">
        <v>5</v>
      </c>
      <c r="D4" s="4" t="s">
        <v>5</v>
      </c>
    </row>
    <row r="5" spans="1:4">
      <c r="A5" s="2" t="s">
        <v>27</v>
      </c>
      <c r="B5" s="8">
        <v>91786</v>
      </c>
      <c r="C5" s="8">
        <v>118703</v>
      </c>
      <c r="D5" s="4" t="s">
        <v>5</v>
      </c>
    </row>
    <row r="6" spans="1:4">
      <c r="A6" s="2" t="s">
        <v>38</v>
      </c>
      <c r="B6" s="6">
        <v>13955</v>
      </c>
      <c r="C6" s="6">
        <v>18256</v>
      </c>
      <c r="D6" s="4" t="s">
        <v>5</v>
      </c>
    </row>
    <row r="7" spans="1:4">
      <c r="A7" s="2" t="s">
        <v>42</v>
      </c>
      <c r="B7" s="6">
        <v>-11054</v>
      </c>
      <c r="C7" s="6">
        <v>-3874</v>
      </c>
      <c r="D7" s="4" t="s">
        <v>5</v>
      </c>
    </row>
    <row r="8" spans="1:4">
      <c r="A8" s="2" t="s">
        <v>677</v>
      </c>
      <c r="B8" s="6">
        <v>42272</v>
      </c>
      <c r="C8" s="6">
        <v>24337</v>
      </c>
      <c r="D8" s="4" t="s">
        <v>5</v>
      </c>
    </row>
    <row r="9" spans="1:4">
      <c r="A9" s="2" t="s">
        <v>69</v>
      </c>
      <c r="B9" s="6">
        <v>875118</v>
      </c>
      <c r="C9" s="4" t="s">
        <v>5</v>
      </c>
      <c r="D9" s="6">
        <v>860805</v>
      </c>
    </row>
    <row r="10" spans="1:4">
      <c r="A10" s="2" t="s">
        <v>74</v>
      </c>
      <c r="B10" s="6">
        <v>1259827</v>
      </c>
      <c r="C10" s="4" t="s">
        <v>5</v>
      </c>
      <c r="D10" s="6">
        <v>1369726</v>
      </c>
    </row>
    <row r="11" spans="1:4">
      <c r="A11" s="2" t="s">
        <v>915</v>
      </c>
      <c r="B11" s="4" t="s">
        <v>5</v>
      </c>
      <c r="C11" s="4" t="s">
        <v>5</v>
      </c>
      <c r="D11" s="4" t="s">
        <v>5</v>
      </c>
    </row>
    <row r="12" spans="1:4" ht="30">
      <c r="A12" s="3" t="s">
        <v>1000</v>
      </c>
      <c r="B12" s="4" t="s">
        <v>5</v>
      </c>
      <c r="C12" s="4" t="s">
        <v>5</v>
      </c>
      <c r="D12" s="4" t="s">
        <v>5</v>
      </c>
    </row>
    <row r="13" spans="1:4">
      <c r="A13" s="2" t="s">
        <v>27</v>
      </c>
      <c r="B13" s="6">
        <v>62903</v>
      </c>
      <c r="C13" s="6">
        <v>81553</v>
      </c>
      <c r="D13" s="4" t="s">
        <v>5</v>
      </c>
    </row>
    <row r="14" spans="1:4">
      <c r="A14" s="2" t="s">
        <v>38</v>
      </c>
      <c r="B14" s="6">
        <v>7379</v>
      </c>
      <c r="C14" s="6">
        <v>13128</v>
      </c>
      <c r="D14" s="4" t="s">
        <v>5</v>
      </c>
    </row>
    <row r="15" spans="1:4">
      <c r="A15" s="2" t="s">
        <v>42</v>
      </c>
      <c r="B15" s="6">
        <v>2181</v>
      </c>
      <c r="C15" s="6">
        <v>6922</v>
      </c>
      <c r="D15" s="4" t="s">
        <v>5</v>
      </c>
    </row>
    <row r="16" spans="1:4">
      <c r="A16" s="2" t="s">
        <v>677</v>
      </c>
      <c r="B16" s="6">
        <v>33216</v>
      </c>
      <c r="C16" s="6">
        <v>20553</v>
      </c>
      <c r="D16" s="4" t="s">
        <v>5</v>
      </c>
    </row>
    <row r="17" spans="1:4">
      <c r="A17" s="2" t="s">
        <v>69</v>
      </c>
      <c r="B17" s="6">
        <v>476579</v>
      </c>
      <c r="C17" s="4" t="s">
        <v>5</v>
      </c>
      <c r="D17" s="6">
        <v>451840</v>
      </c>
    </row>
    <row r="18" spans="1:4">
      <c r="A18" s="2" t="s">
        <v>74</v>
      </c>
      <c r="B18" s="6">
        <v>770747</v>
      </c>
      <c r="C18" s="4" t="s">
        <v>5</v>
      </c>
      <c r="D18" s="6">
        <v>895388</v>
      </c>
    </row>
    <row r="19" spans="1:4">
      <c r="A19" s="2" t="s">
        <v>918</v>
      </c>
      <c r="B19" s="4" t="s">
        <v>5</v>
      </c>
      <c r="C19" s="4" t="s">
        <v>5</v>
      </c>
      <c r="D19" s="4" t="s">
        <v>5</v>
      </c>
    </row>
    <row r="20" spans="1:4" ht="30">
      <c r="A20" s="3" t="s">
        <v>1000</v>
      </c>
      <c r="B20" s="4" t="s">
        <v>5</v>
      </c>
      <c r="C20" s="4" t="s">
        <v>5</v>
      </c>
      <c r="D20" s="4" t="s">
        <v>5</v>
      </c>
    </row>
    <row r="21" spans="1:4">
      <c r="A21" s="2" t="s">
        <v>27</v>
      </c>
      <c r="B21" s="6">
        <v>27962</v>
      </c>
      <c r="C21" s="6">
        <v>36260</v>
      </c>
      <c r="D21" s="4" t="s">
        <v>5</v>
      </c>
    </row>
    <row r="22" spans="1:4">
      <c r="A22" s="2" t="s">
        <v>38</v>
      </c>
      <c r="B22" s="6">
        <v>4827</v>
      </c>
      <c r="C22" s="6">
        <v>3190</v>
      </c>
      <c r="D22" s="4" t="s">
        <v>5</v>
      </c>
    </row>
    <row r="23" spans="1:4">
      <c r="A23" s="2" t="s">
        <v>42</v>
      </c>
      <c r="B23" s="4">
        <v>-611</v>
      </c>
      <c r="C23" s="6">
        <v>2841</v>
      </c>
      <c r="D23" s="4" t="s">
        <v>5</v>
      </c>
    </row>
    <row r="24" spans="1:4">
      <c r="A24" s="2" t="s">
        <v>677</v>
      </c>
      <c r="B24" s="6">
        <v>8954</v>
      </c>
      <c r="C24" s="6">
        <v>3064</v>
      </c>
      <c r="D24" s="4" t="s">
        <v>5</v>
      </c>
    </row>
    <row r="25" spans="1:4">
      <c r="A25" s="2" t="s">
        <v>69</v>
      </c>
      <c r="B25" s="6">
        <v>300837</v>
      </c>
      <c r="C25" s="4" t="s">
        <v>5</v>
      </c>
      <c r="D25" s="6">
        <v>306423</v>
      </c>
    </row>
    <row r="26" spans="1:4">
      <c r="A26" s="2" t="s">
        <v>74</v>
      </c>
      <c r="B26" s="6">
        <v>378650</v>
      </c>
      <c r="C26" s="4" t="s">
        <v>5</v>
      </c>
      <c r="D26" s="6">
        <v>359951</v>
      </c>
    </row>
    <row r="27" spans="1:4">
      <c r="A27" s="2" t="s">
        <v>1002</v>
      </c>
      <c r="B27" s="4" t="s">
        <v>5</v>
      </c>
      <c r="C27" s="4" t="s">
        <v>5</v>
      </c>
      <c r="D27" s="4" t="s">
        <v>5</v>
      </c>
    </row>
    <row r="28" spans="1:4" ht="30">
      <c r="A28" s="3" t="s">
        <v>1000</v>
      </c>
      <c r="B28" s="4" t="s">
        <v>5</v>
      </c>
      <c r="C28" s="4" t="s">
        <v>5</v>
      </c>
      <c r="D28" s="4" t="s">
        <v>5</v>
      </c>
    </row>
    <row r="29" spans="1:4">
      <c r="A29" s="2" t="s">
        <v>27</v>
      </c>
      <c r="B29" s="6">
        <v>5863</v>
      </c>
      <c r="C29" s="6">
        <v>6215</v>
      </c>
      <c r="D29" s="4" t="s">
        <v>5</v>
      </c>
    </row>
    <row r="30" spans="1:4">
      <c r="A30" s="2" t="s">
        <v>38</v>
      </c>
      <c r="B30" s="6">
        <v>1243</v>
      </c>
      <c r="C30" s="6">
        <v>1340</v>
      </c>
      <c r="D30" s="4" t="s">
        <v>5</v>
      </c>
    </row>
    <row r="31" spans="1:4">
      <c r="A31" s="2" t="s">
        <v>42</v>
      </c>
      <c r="B31" s="6">
        <v>3201</v>
      </c>
      <c r="C31" s="6">
        <v>3124</v>
      </c>
      <c r="D31" s="4" t="s">
        <v>5</v>
      </c>
    </row>
    <row r="32" spans="1:4">
      <c r="A32" s="2" t="s">
        <v>677</v>
      </c>
      <c r="B32" s="4">
        <v>11</v>
      </c>
      <c r="C32" s="4">
        <v>80</v>
      </c>
      <c r="D32" s="4" t="s">
        <v>5</v>
      </c>
    </row>
    <row r="33" spans="1:4">
      <c r="A33" s="2" t="s">
        <v>69</v>
      </c>
      <c r="B33" s="6">
        <v>92758</v>
      </c>
      <c r="C33" s="4" t="s">
        <v>5</v>
      </c>
      <c r="D33" s="6">
        <v>97118</v>
      </c>
    </row>
    <row r="34" spans="1:4">
      <c r="A34" s="2" t="s">
        <v>74</v>
      </c>
      <c r="B34" s="6">
        <v>105486</v>
      </c>
      <c r="C34" s="4" t="s">
        <v>5</v>
      </c>
      <c r="D34" s="6">
        <v>108963</v>
      </c>
    </row>
    <row r="35" spans="1:4">
      <c r="A35" s="2" t="s">
        <v>1003</v>
      </c>
      <c r="B35" s="4" t="s">
        <v>5</v>
      </c>
      <c r="C35" s="4" t="s">
        <v>5</v>
      </c>
      <c r="D35" s="4" t="s">
        <v>5</v>
      </c>
    </row>
    <row r="36" spans="1:4" ht="30">
      <c r="A36" s="3" t="s">
        <v>1000</v>
      </c>
      <c r="B36" s="4" t="s">
        <v>5</v>
      </c>
      <c r="C36" s="4" t="s">
        <v>5</v>
      </c>
      <c r="D36" s="4" t="s">
        <v>5</v>
      </c>
    </row>
    <row r="37" spans="1:4">
      <c r="A37" s="2" t="s">
        <v>27</v>
      </c>
      <c r="B37" s="4">
        <v>0</v>
      </c>
      <c r="C37" s="4">
        <v>0</v>
      </c>
      <c r="D37" s="4" t="s">
        <v>5</v>
      </c>
    </row>
    <row r="38" spans="1:4">
      <c r="A38" s="2" t="s">
        <v>38</v>
      </c>
      <c r="B38" s="4">
        <v>506</v>
      </c>
      <c r="C38" s="4">
        <v>598</v>
      </c>
      <c r="D38" s="4" t="s">
        <v>5</v>
      </c>
    </row>
    <row r="39" spans="1:4">
      <c r="A39" s="2" t="s">
        <v>42</v>
      </c>
      <c r="B39" s="6">
        <v>-15825</v>
      </c>
      <c r="C39" s="6">
        <v>-16761</v>
      </c>
      <c r="D39" s="4" t="s">
        <v>5</v>
      </c>
    </row>
    <row r="40" spans="1:4">
      <c r="A40" s="2" t="s">
        <v>677</v>
      </c>
      <c r="B40" s="4">
        <v>91</v>
      </c>
      <c r="C40" s="4">
        <v>640</v>
      </c>
      <c r="D40" s="4" t="s">
        <v>5</v>
      </c>
    </row>
    <row r="41" spans="1:4">
      <c r="A41" s="2" t="s">
        <v>69</v>
      </c>
      <c r="B41" s="6">
        <v>4944</v>
      </c>
      <c r="C41" s="4" t="s">
        <v>5</v>
      </c>
      <c r="D41" s="6">
        <v>5424</v>
      </c>
    </row>
    <row r="42" spans="1:4">
      <c r="A42" s="2" t="s">
        <v>74</v>
      </c>
      <c r="B42" s="6">
        <v>4944</v>
      </c>
      <c r="C42" s="4" t="s">
        <v>5</v>
      </c>
      <c r="D42" s="6">
        <v>5424</v>
      </c>
    </row>
    <row r="43" spans="1:4">
      <c r="A43" s="2" t="s">
        <v>1004</v>
      </c>
      <c r="B43" s="4" t="s">
        <v>5</v>
      </c>
      <c r="C43" s="4" t="s">
        <v>5</v>
      </c>
      <c r="D43" s="4" t="s">
        <v>5</v>
      </c>
    </row>
    <row r="44" spans="1:4" ht="30">
      <c r="A44" s="3" t="s">
        <v>1000</v>
      </c>
      <c r="B44" s="4" t="s">
        <v>5</v>
      </c>
      <c r="C44" s="4" t="s">
        <v>5</v>
      </c>
      <c r="D44" s="4" t="s">
        <v>5</v>
      </c>
    </row>
    <row r="45" spans="1:4">
      <c r="A45" s="2" t="s">
        <v>27</v>
      </c>
      <c r="B45" s="6">
        <v>-4942</v>
      </c>
      <c r="C45" s="6">
        <v>-5325</v>
      </c>
      <c r="D45" s="4" t="s">
        <v>5</v>
      </c>
    </row>
    <row r="46" spans="1:4">
      <c r="A46" s="2" t="s">
        <v>38</v>
      </c>
      <c r="B46" s="4">
        <v>0</v>
      </c>
      <c r="C46" s="4">
        <v>0</v>
      </c>
      <c r="D46" s="4" t="s">
        <v>5</v>
      </c>
    </row>
    <row r="47" spans="1:4">
      <c r="A47" s="2" t="s">
        <v>42</v>
      </c>
      <c r="B47" s="4">
        <v>0</v>
      </c>
      <c r="C47" s="4">
        <v>0</v>
      </c>
      <c r="D47" s="4" t="s">
        <v>5</v>
      </c>
    </row>
    <row r="48" spans="1:4">
      <c r="A48" s="2" t="s">
        <v>677</v>
      </c>
      <c r="B48" s="4">
        <v>0</v>
      </c>
      <c r="C48" s="4">
        <v>0</v>
      </c>
      <c r="D48" s="4" t="s">
        <v>5</v>
      </c>
    </row>
    <row r="49" spans="1:4">
      <c r="A49" s="2" t="s">
        <v>69</v>
      </c>
      <c r="B49" s="4">
        <v>0</v>
      </c>
      <c r="C49" s="4" t="s">
        <v>5</v>
      </c>
      <c r="D49" s="4">
        <v>0</v>
      </c>
    </row>
    <row r="50" spans="1:4">
      <c r="A50" s="2" t="s">
        <v>74</v>
      </c>
      <c r="B50" s="8">
        <v>0</v>
      </c>
      <c r="C50" s="4" t="s">
        <v>5</v>
      </c>
      <c r="D50" s="8">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05</v>
      </c>
      <c r="B1" s="7" t="s">
        <v>1</v>
      </c>
      <c r="C1" s="7"/>
    </row>
    <row r="2" spans="1:3" ht="30">
      <c r="A2" s="1" t="s">
        <v>59</v>
      </c>
      <c r="B2" s="1" t="s">
        <v>2</v>
      </c>
      <c r="C2" s="1" t="s">
        <v>26</v>
      </c>
    </row>
    <row r="3" spans="1:3" ht="30">
      <c r="A3" s="3" t="s">
        <v>681</v>
      </c>
      <c r="B3" s="4" t="s">
        <v>5</v>
      </c>
      <c r="C3" s="4" t="s">
        <v>5</v>
      </c>
    </row>
    <row r="4" spans="1:3">
      <c r="A4" s="2" t="s">
        <v>684</v>
      </c>
      <c r="B4" s="8">
        <v>49103</v>
      </c>
      <c r="C4" s="8">
        <v>69633</v>
      </c>
    </row>
    <row r="5" spans="1:3">
      <c r="A5" s="2" t="s">
        <v>685</v>
      </c>
      <c r="B5" s="8">
        <v>-7951</v>
      </c>
      <c r="C5" s="8">
        <v>3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006</v>
      </c>
      <c r="B1" s="7" t="s">
        <v>1</v>
      </c>
      <c r="C1" s="7"/>
    </row>
    <row r="2" spans="1:3" ht="30">
      <c r="A2" s="1" t="s">
        <v>59</v>
      </c>
      <c r="B2" s="1" t="s">
        <v>2</v>
      </c>
      <c r="C2" s="1" t="s">
        <v>26</v>
      </c>
    </row>
    <row r="3" spans="1:3" ht="30">
      <c r="A3" s="3" t="s">
        <v>681</v>
      </c>
      <c r="B3" s="4" t="s">
        <v>5</v>
      </c>
      <c r="C3" s="4" t="s">
        <v>5</v>
      </c>
    </row>
    <row r="4" spans="1:3" ht="30">
      <c r="A4" s="2" t="s">
        <v>1007</v>
      </c>
      <c r="B4" s="8">
        <v>13128</v>
      </c>
      <c r="C4" s="8">
        <v>896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3" width="36.5703125" bestFit="1" customWidth="1"/>
    <col min="4" max="4" width="23.7109375" bestFit="1" customWidth="1"/>
    <col min="5" max="7" width="26.85546875" bestFit="1" customWidth="1"/>
    <col min="8" max="8" width="25" bestFit="1" customWidth="1"/>
  </cols>
  <sheetData>
    <row r="1" spans="1:8" ht="15" customHeight="1">
      <c r="A1" s="7" t="s">
        <v>1008</v>
      </c>
      <c r="B1" s="7" t="s">
        <v>1</v>
      </c>
      <c r="C1" s="7"/>
      <c r="D1" s="1"/>
      <c r="E1" s="1" t="s">
        <v>1009</v>
      </c>
      <c r="F1" s="1" t="s">
        <v>1</v>
      </c>
      <c r="G1" s="1" t="s">
        <v>1009</v>
      </c>
      <c r="H1" s="1" t="s">
        <v>1</v>
      </c>
    </row>
    <row r="2" spans="1:8">
      <c r="A2" s="7"/>
      <c r="B2" s="1" t="s">
        <v>2</v>
      </c>
      <c r="C2" s="1" t="s">
        <v>26</v>
      </c>
      <c r="D2" s="1" t="s">
        <v>2</v>
      </c>
      <c r="E2" s="1" t="s">
        <v>2</v>
      </c>
      <c r="F2" s="1" t="s">
        <v>2</v>
      </c>
      <c r="G2" s="1" t="s">
        <v>2</v>
      </c>
      <c r="H2" s="1" t="s">
        <v>26</v>
      </c>
    </row>
    <row r="3" spans="1:8" ht="30">
      <c r="A3" s="7"/>
      <c r="B3" s="1" t="s">
        <v>1010</v>
      </c>
      <c r="C3" s="1" t="s">
        <v>1010</v>
      </c>
      <c r="D3" s="1" t="s">
        <v>1011</v>
      </c>
      <c r="E3" s="1" t="s">
        <v>1012</v>
      </c>
      <c r="F3" s="1" t="s">
        <v>1012</v>
      </c>
      <c r="G3" s="1" t="s">
        <v>928</v>
      </c>
      <c r="H3" s="1" t="s">
        <v>1013</v>
      </c>
    </row>
    <row r="4" spans="1:8">
      <c r="A4" s="7"/>
      <c r="B4" s="1"/>
      <c r="C4" s="1"/>
      <c r="D4" s="1"/>
      <c r="E4" s="1"/>
      <c r="F4" s="1"/>
      <c r="G4" s="1" t="s">
        <v>1012</v>
      </c>
      <c r="H4" s="1" t="s">
        <v>1011</v>
      </c>
    </row>
    <row r="5" spans="1:8">
      <c r="A5" s="3" t="s">
        <v>1014</v>
      </c>
      <c r="B5" s="4" t="s">
        <v>5</v>
      </c>
      <c r="C5" s="4" t="s">
        <v>5</v>
      </c>
      <c r="D5" s="4" t="s">
        <v>5</v>
      </c>
      <c r="E5" s="4" t="s">
        <v>5</v>
      </c>
      <c r="F5" s="4" t="s">
        <v>5</v>
      </c>
      <c r="G5" s="4" t="s">
        <v>5</v>
      </c>
      <c r="H5" s="4" t="s">
        <v>5</v>
      </c>
    </row>
    <row r="6" spans="1:8">
      <c r="A6" s="2" t="s">
        <v>1015</v>
      </c>
      <c r="B6" s="8">
        <v>100000</v>
      </c>
      <c r="C6" s="8">
        <v>100000</v>
      </c>
      <c r="D6" s="4" t="s">
        <v>5</v>
      </c>
      <c r="E6" s="4" t="s">
        <v>5</v>
      </c>
      <c r="F6" s="4" t="s">
        <v>5</v>
      </c>
      <c r="G6" s="4" t="s">
        <v>5</v>
      </c>
      <c r="H6" s="4" t="s">
        <v>5</v>
      </c>
    </row>
    <row r="7" spans="1:8">
      <c r="A7" s="2" t="s">
        <v>1016</v>
      </c>
      <c r="B7" s="4" t="s">
        <v>5</v>
      </c>
      <c r="C7" s="4" t="s">
        <v>5</v>
      </c>
      <c r="D7" s="4" t="s">
        <v>5</v>
      </c>
      <c r="E7" s="4" t="s">
        <v>5</v>
      </c>
      <c r="F7" s="6">
        <v>135000</v>
      </c>
      <c r="G7" s="4" t="s">
        <v>5</v>
      </c>
      <c r="H7" s="4" t="s">
        <v>5</v>
      </c>
    </row>
    <row r="8" spans="1:8">
      <c r="A8" s="2" t="s">
        <v>1017</v>
      </c>
      <c r="B8" s="4" t="s">
        <v>5</v>
      </c>
      <c r="C8" s="4" t="s">
        <v>5</v>
      </c>
      <c r="D8" s="4" t="s">
        <v>5</v>
      </c>
      <c r="E8" s="4" t="s">
        <v>5</v>
      </c>
      <c r="F8" s="6">
        <v>37500</v>
      </c>
      <c r="G8" s="4" t="s">
        <v>5</v>
      </c>
      <c r="H8" s="4" t="s">
        <v>5</v>
      </c>
    </row>
    <row r="9" spans="1:8">
      <c r="A9" s="2" t="s">
        <v>1018</v>
      </c>
      <c r="B9" s="4" t="s">
        <v>5</v>
      </c>
      <c r="C9" s="4" t="s">
        <v>5</v>
      </c>
      <c r="D9" s="4" t="s">
        <v>5</v>
      </c>
      <c r="E9" s="4" t="s">
        <v>5</v>
      </c>
      <c r="F9" s="6">
        <v>39000</v>
      </c>
      <c r="G9" s="4" t="s">
        <v>5</v>
      </c>
      <c r="H9" s="4" t="s">
        <v>5</v>
      </c>
    </row>
    <row r="10" spans="1:8">
      <c r="A10" s="2" t="s">
        <v>1019</v>
      </c>
      <c r="B10" s="4" t="s">
        <v>5</v>
      </c>
      <c r="C10" s="4" t="s">
        <v>5</v>
      </c>
      <c r="D10" s="4" t="s">
        <v>5</v>
      </c>
      <c r="E10" s="6">
        <v>286650</v>
      </c>
      <c r="F10" s="4" t="s">
        <v>5</v>
      </c>
      <c r="G10" s="4" t="s">
        <v>5</v>
      </c>
      <c r="H10" s="4" t="s">
        <v>5</v>
      </c>
    </row>
    <row r="11" spans="1:8">
      <c r="A11" s="2" t="s">
        <v>1020</v>
      </c>
      <c r="B11" s="4" t="s">
        <v>5</v>
      </c>
      <c r="C11" s="4" t="s">
        <v>5</v>
      </c>
      <c r="D11" s="4" t="s">
        <v>5</v>
      </c>
      <c r="E11" s="4" t="s">
        <v>5</v>
      </c>
      <c r="F11" s="4" t="s">
        <v>5</v>
      </c>
      <c r="G11" s="6">
        <v>72662</v>
      </c>
      <c r="H11" s="4" t="s">
        <v>5</v>
      </c>
    </row>
    <row r="12" spans="1:8">
      <c r="A12" s="2" t="s">
        <v>802</v>
      </c>
      <c r="B12" s="4" t="s">
        <v>5</v>
      </c>
      <c r="C12" s="4" t="s">
        <v>5</v>
      </c>
      <c r="D12" s="244">
        <v>0.3</v>
      </c>
      <c r="E12" s="4" t="s">
        <v>5</v>
      </c>
      <c r="F12" s="4" t="s">
        <v>5</v>
      </c>
      <c r="G12" s="4" t="s">
        <v>5</v>
      </c>
      <c r="H12" s="4" t="s">
        <v>5</v>
      </c>
    </row>
    <row r="13" spans="1:8">
      <c r="A13" s="2" t="s">
        <v>1021</v>
      </c>
      <c r="B13" s="4" t="s">
        <v>5</v>
      </c>
      <c r="C13" s="4" t="s">
        <v>5</v>
      </c>
      <c r="D13" s="4" t="s">
        <v>5</v>
      </c>
      <c r="E13" s="4" t="s">
        <v>5</v>
      </c>
      <c r="F13" s="4" t="s">
        <v>5</v>
      </c>
      <c r="G13" s="4" t="s">
        <v>5</v>
      </c>
      <c r="H13" s="6">
        <v>300000</v>
      </c>
    </row>
    <row r="14" spans="1:8">
      <c r="A14" s="2" t="s">
        <v>1022</v>
      </c>
      <c r="B14" s="4" t="s">
        <v>5</v>
      </c>
      <c r="C14" s="4" t="s">
        <v>5</v>
      </c>
      <c r="D14" s="4" t="s">
        <v>5</v>
      </c>
      <c r="E14" s="8">
        <v>191100</v>
      </c>
      <c r="F14" s="4" t="s">
        <v>5</v>
      </c>
      <c r="G14" s="4" t="s">
        <v>5</v>
      </c>
      <c r="H14" s="4" t="s">
        <v>5</v>
      </c>
    </row>
  </sheetData>
  <mergeCells count="2">
    <mergeCell ref="A1:A4"/>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20</v>
      </c>
      <c r="B1" s="7" t="s">
        <v>1</v>
      </c>
      <c r="C1" s="7"/>
    </row>
    <row r="2" spans="1:3" ht="30">
      <c r="A2" s="1" t="s">
        <v>59</v>
      </c>
      <c r="B2" s="1" t="s">
        <v>2</v>
      </c>
      <c r="C2" s="1" t="s">
        <v>26</v>
      </c>
    </row>
    <row r="3" spans="1:3" ht="30">
      <c r="A3" s="3" t="s">
        <v>121</v>
      </c>
      <c r="B3" s="4" t="s">
        <v>5</v>
      </c>
      <c r="C3" s="4" t="s">
        <v>5</v>
      </c>
    </row>
    <row r="4" spans="1:3" ht="75">
      <c r="A4" s="2" t="s">
        <v>122</v>
      </c>
      <c r="B4" s="8">
        <v>-2426</v>
      </c>
      <c r="C4" s="8">
        <v>-6944</v>
      </c>
    </row>
    <row r="5" spans="1:3" ht="30">
      <c r="A5" s="2" t="s">
        <v>123</v>
      </c>
      <c r="B5" s="8">
        <v>0</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5703125" bestFit="1" customWidth="1"/>
  </cols>
  <sheetData>
    <row r="1" spans="1:3" ht="15" customHeight="1">
      <c r="A1" s="1" t="s">
        <v>124</v>
      </c>
      <c r="B1" s="7" t="s">
        <v>1</v>
      </c>
      <c r="C1" s="7"/>
    </row>
    <row r="2" spans="1:3" ht="30">
      <c r="A2" s="1" t="s">
        <v>59</v>
      </c>
      <c r="B2" s="1" t="s">
        <v>2</v>
      </c>
      <c r="C2" s="1" t="s">
        <v>26</v>
      </c>
    </row>
    <row r="3" spans="1:3">
      <c r="A3" s="3" t="s">
        <v>125</v>
      </c>
      <c r="B3" s="4" t="s">
        <v>5</v>
      </c>
      <c r="C3" s="4" t="s">
        <v>5</v>
      </c>
    </row>
    <row r="4" spans="1:3">
      <c r="A4" s="2" t="s">
        <v>48</v>
      </c>
      <c r="B4" s="8">
        <v>58833</v>
      </c>
      <c r="C4" s="8">
        <v>59707</v>
      </c>
    </row>
    <row r="5" spans="1:3" ht="45">
      <c r="A5" s="3" t="s">
        <v>126</v>
      </c>
      <c r="B5" s="4" t="s">
        <v>5</v>
      </c>
      <c r="C5" s="4" t="s">
        <v>5</v>
      </c>
    </row>
    <row r="6" spans="1:3">
      <c r="A6" s="2" t="s">
        <v>38</v>
      </c>
      <c r="B6" s="6">
        <v>13955</v>
      </c>
      <c r="C6" s="6">
        <v>18256</v>
      </c>
    </row>
    <row r="7" spans="1:3">
      <c r="A7" s="2" t="s">
        <v>127</v>
      </c>
      <c r="B7" s="6">
        <v>2426</v>
      </c>
      <c r="C7" s="6">
        <v>6596</v>
      </c>
    </row>
    <row r="8" spans="1:3" ht="30">
      <c r="A8" s="2" t="s">
        <v>128</v>
      </c>
      <c r="B8" s="6">
        <v>32555</v>
      </c>
      <c r="C8" s="6">
        <v>43920</v>
      </c>
    </row>
    <row r="9" spans="1:3">
      <c r="A9" s="2" t="s">
        <v>129</v>
      </c>
      <c r="B9" s="6">
        <v>3814</v>
      </c>
      <c r="C9" s="6">
        <v>5033</v>
      </c>
    </row>
    <row r="10" spans="1:3">
      <c r="A10" s="2" t="s">
        <v>130</v>
      </c>
      <c r="B10" s="6">
        <v>2665</v>
      </c>
      <c r="C10" s="6">
        <v>1858</v>
      </c>
    </row>
    <row r="11" spans="1:3">
      <c r="A11" s="2" t="s">
        <v>44</v>
      </c>
      <c r="B11" s="6">
        <v>4401</v>
      </c>
      <c r="C11" s="6">
        <v>4845</v>
      </c>
    </row>
    <row r="12" spans="1:3">
      <c r="A12" s="2" t="s">
        <v>31</v>
      </c>
      <c r="B12" s="4">
        <v>-407</v>
      </c>
      <c r="C12" s="4">
        <v>925</v>
      </c>
    </row>
    <row r="13" spans="1:3">
      <c r="A13" s="3" t="s">
        <v>131</v>
      </c>
      <c r="B13" s="4" t="s">
        <v>5</v>
      </c>
      <c r="C13" s="4" t="s">
        <v>5</v>
      </c>
    </row>
    <row r="14" spans="1:3">
      <c r="A14" s="2" t="s">
        <v>132</v>
      </c>
      <c r="B14" s="6">
        <v>-13220</v>
      </c>
      <c r="C14" s="6">
        <v>6730</v>
      </c>
    </row>
    <row r="15" spans="1:3">
      <c r="A15" s="2" t="s">
        <v>133</v>
      </c>
      <c r="B15" s="4">
        <v>518</v>
      </c>
      <c r="C15" s="4">
        <v>-190</v>
      </c>
    </row>
    <row r="16" spans="1:3">
      <c r="A16" s="2" t="s">
        <v>76</v>
      </c>
      <c r="B16" s="6">
        <v>-10805</v>
      </c>
      <c r="C16" s="6">
        <v>-17299</v>
      </c>
    </row>
    <row r="17" spans="1:3" ht="45">
      <c r="A17" s="2" t="s">
        <v>134</v>
      </c>
      <c r="B17" s="6">
        <v>8221</v>
      </c>
      <c r="C17" s="4">
        <v>354</v>
      </c>
    </row>
    <row r="18" spans="1:3">
      <c r="A18" s="2" t="s">
        <v>135</v>
      </c>
      <c r="B18" s="6">
        <v>-5274</v>
      </c>
      <c r="C18" s="6">
        <v>-25715</v>
      </c>
    </row>
    <row r="19" spans="1:3" ht="30">
      <c r="A19" s="2" t="s">
        <v>136</v>
      </c>
      <c r="B19" s="6">
        <v>-19984</v>
      </c>
      <c r="C19" s="6">
        <v>-14394</v>
      </c>
    </row>
    <row r="20" spans="1:3">
      <c r="A20" s="3" t="s">
        <v>137</v>
      </c>
      <c r="B20" s="4" t="s">
        <v>5</v>
      </c>
      <c r="C20" s="4" t="s">
        <v>5</v>
      </c>
    </row>
    <row r="21" spans="1:3" ht="30">
      <c r="A21" s="2" t="s">
        <v>138</v>
      </c>
      <c r="B21" s="6">
        <v>-38729</v>
      </c>
      <c r="C21" s="6">
        <v>-27442</v>
      </c>
    </row>
    <row r="22" spans="1:3" ht="30">
      <c r="A22" s="2" t="s">
        <v>139</v>
      </c>
      <c r="B22" s="6">
        <v>1026</v>
      </c>
      <c r="C22" s="4">
        <v>608</v>
      </c>
    </row>
    <row r="23" spans="1:3" ht="30">
      <c r="A23" s="2" t="s">
        <v>140</v>
      </c>
      <c r="B23" s="6">
        <v>-55682</v>
      </c>
      <c r="C23" s="4">
        <v>0</v>
      </c>
    </row>
    <row r="24" spans="1:3" ht="30">
      <c r="A24" s="2" t="s">
        <v>141</v>
      </c>
      <c r="B24" s="6">
        <v>124694</v>
      </c>
      <c r="C24" s="4">
        <v>0</v>
      </c>
    </row>
    <row r="25" spans="1:3" ht="30">
      <c r="A25" s="2" t="s">
        <v>142</v>
      </c>
      <c r="B25" s="6">
        <v>31309</v>
      </c>
      <c r="C25" s="6">
        <v>-26834</v>
      </c>
    </row>
    <row r="26" spans="1:3">
      <c r="A26" s="3" t="s">
        <v>143</v>
      </c>
      <c r="B26" s="4" t="s">
        <v>5</v>
      </c>
      <c r="C26" s="4" t="s">
        <v>5</v>
      </c>
    </row>
    <row r="27" spans="1:3">
      <c r="A27" s="2" t="s">
        <v>144</v>
      </c>
      <c r="B27" s="4">
        <v>0</v>
      </c>
      <c r="C27" s="6">
        <v>54040</v>
      </c>
    </row>
    <row r="28" spans="1:3">
      <c r="A28" s="2" t="s">
        <v>145</v>
      </c>
      <c r="B28" s="4">
        <v>0</v>
      </c>
      <c r="C28" s="6">
        <v>-4011</v>
      </c>
    </row>
    <row r="29" spans="1:3">
      <c r="A29" s="2" t="s">
        <v>146</v>
      </c>
      <c r="B29" s="4">
        <v>-162</v>
      </c>
      <c r="C29" s="4">
        <v>0</v>
      </c>
    </row>
    <row r="30" spans="1:3" ht="30">
      <c r="A30" s="2" t="s">
        <v>147</v>
      </c>
      <c r="B30" s="6">
        <v>-29472</v>
      </c>
      <c r="C30" s="6">
        <v>-3198</v>
      </c>
    </row>
    <row r="31" spans="1:3">
      <c r="A31" s="2" t="s">
        <v>148</v>
      </c>
      <c r="B31" s="6">
        <v>-2271</v>
      </c>
      <c r="C31" s="6">
        <v>-1007</v>
      </c>
    </row>
    <row r="32" spans="1:3" ht="30">
      <c r="A32" s="2" t="s">
        <v>149</v>
      </c>
      <c r="B32" s="6">
        <v>-31905</v>
      </c>
      <c r="C32" s="6">
        <v>45824</v>
      </c>
    </row>
    <row r="33" spans="1:3">
      <c r="A33" s="2" t="s">
        <v>150</v>
      </c>
      <c r="B33" s="4">
        <v>731</v>
      </c>
      <c r="C33" s="4">
        <v>303</v>
      </c>
    </row>
    <row r="34" spans="1:3">
      <c r="A34" s="2" t="s">
        <v>151</v>
      </c>
      <c r="B34" s="6">
        <v>-19849</v>
      </c>
      <c r="C34" s="6">
        <v>4899</v>
      </c>
    </row>
    <row r="35" spans="1:3">
      <c r="A35" s="2" t="s">
        <v>152</v>
      </c>
      <c r="B35" s="6">
        <v>89103</v>
      </c>
      <c r="C35" s="6">
        <v>4951</v>
      </c>
    </row>
    <row r="36" spans="1:3">
      <c r="A36" s="2" t="s">
        <v>153</v>
      </c>
      <c r="B36" s="8">
        <v>69254</v>
      </c>
      <c r="C36" s="8">
        <v>98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28515625" bestFit="1" customWidth="1"/>
    <col min="2" max="2" width="36.5703125" bestFit="1" customWidth="1"/>
  </cols>
  <sheetData>
    <row r="1" spans="1:2">
      <c r="A1" s="7" t="s">
        <v>154</v>
      </c>
      <c r="B1" s="1" t="s">
        <v>1</v>
      </c>
    </row>
    <row r="2" spans="1:2">
      <c r="A2" s="7"/>
      <c r="B2" s="1" t="s">
        <v>2</v>
      </c>
    </row>
    <row r="3" spans="1:2">
      <c r="A3" s="3" t="s">
        <v>155</v>
      </c>
      <c r="B3" s="4" t="s">
        <v>5</v>
      </c>
    </row>
    <row r="4" spans="1:2">
      <c r="A4" s="12" t="s">
        <v>154</v>
      </c>
      <c r="B4" s="4" t="s">
        <v>5</v>
      </c>
    </row>
    <row r="5" spans="1:2" ht="39">
      <c r="A5" s="12"/>
      <c r="B5" s="13" t="s">
        <v>156</v>
      </c>
    </row>
    <row r="6" spans="1:2" ht="179.25">
      <c r="A6" s="12"/>
      <c r="B6" s="14" t="s">
        <v>157</v>
      </c>
    </row>
    <row r="7" spans="1:2" ht="192">
      <c r="A7" s="12"/>
      <c r="B7" s="14" t="s">
        <v>158</v>
      </c>
    </row>
    <row r="8" spans="1:2" ht="102.75">
      <c r="A8" s="12"/>
      <c r="B8" s="14" t="s">
        <v>159</v>
      </c>
    </row>
    <row r="9" spans="1:2" ht="409.6">
      <c r="A9" s="12"/>
      <c r="B9" s="14" t="s">
        <v>160</v>
      </c>
    </row>
    <row r="10" spans="1:2">
      <c r="A10" s="12"/>
      <c r="B10" s="13" t="s">
        <v>161</v>
      </c>
    </row>
    <row r="11" spans="1:2" ht="128.25">
      <c r="A11" s="12"/>
      <c r="B11" s="14" t="s">
        <v>16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t="s">
        <v>5</v>
      </c>
    </row>
    <row r="4" spans="1:2">
      <c r="A4" s="12" t="s">
        <v>163</v>
      </c>
      <c r="B4" s="4" t="s">
        <v>5</v>
      </c>
    </row>
    <row r="5" spans="1:2">
      <c r="A5" s="12"/>
      <c r="B5" s="13" t="s">
        <v>165</v>
      </c>
    </row>
    <row r="6" spans="1:2" ht="141">
      <c r="A6" s="12"/>
      <c r="B6" s="14" t="s">
        <v>166</v>
      </c>
    </row>
    <row r="7" spans="1:2" ht="204.75">
      <c r="A7" s="12"/>
      <c r="B7" s="14" t="s">
        <v>167</v>
      </c>
    </row>
    <row r="8" spans="1:2" ht="51.75">
      <c r="A8" s="12"/>
      <c r="B8" s="14" t="s">
        <v>168</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6</vt:i4>
      </vt:variant>
    </vt:vector>
  </HeadingPairs>
  <TitlesOfParts>
    <vt:vector size="56" baseType="lpstr">
      <vt:lpstr>Document_And_Entity_Informatio</vt:lpstr>
      <vt:lpstr>Condensed_Consolidated_Stateme</vt:lpstr>
      <vt:lpstr>Condensed_Consolidated_Balance</vt:lpstr>
      <vt:lpstr>Condensed_Consolidated_Balance1</vt:lpstr>
      <vt:lpstr>Condensed_Consolidated_Stateme1</vt:lpstr>
      <vt:lpstr>Condensed_Consolidated_Stateme2</vt:lpstr>
      <vt:lpstr>Condensed_Consolidated_Stateme3</vt:lpstr>
      <vt:lpstr>Accounting_Policies_And_Disclo</vt:lpstr>
      <vt:lpstr>Divestitures</vt:lpstr>
      <vt:lpstr>Derivatives_And_Fair_Value_Mea</vt:lpstr>
      <vt:lpstr>Property_Plant_And_Equipment</vt:lpstr>
      <vt:lpstr>LongTerm_Debt</vt:lpstr>
      <vt:lpstr>Income_Taxes</vt:lpstr>
      <vt:lpstr>Commitments_And_Contingencies</vt:lpstr>
      <vt:lpstr>Fortune_Creek</vt:lpstr>
      <vt:lpstr>Quicksilver_Stockholders_Equit</vt:lpstr>
      <vt:lpstr>Earnings_Per_Share</vt:lpstr>
      <vt:lpstr>Condensed_Consolidating_Financ</vt:lpstr>
      <vt:lpstr>Segment_Information</vt:lpstr>
      <vt:lpstr>Supplemental_Cash_Flow_Informa</vt:lpstr>
      <vt:lpstr>Transactions_With_Related_Part</vt:lpstr>
      <vt:lpstr>Derivatives_And_Fair_Value_Mea1</vt:lpstr>
      <vt:lpstr>Property_Plant_And_Equipment_T</vt:lpstr>
      <vt:lpstr>LongTerm_Debt_Tables</vt:lpstr>
      <vt:lpstr>Quicksilver_Stockholders_Equit1</vt:lpstr>
      <vt:lpstr>Earnings_Per_Share_Tables</vt:lpstr>
      <vt:lpstr>Condensed_Consolidating_Financ1</vt:lpstr>
      <vt:lpstr>Segment_Information_Tables</vt:lpstr>
      <vt:lpstr>Supplemental_Cash_Flow_Informa1</vt:lpstr>
      <vt:lpstr>Divestitures_Divestitures_Deta</vt:lpstr>
      <vt:lpstr>Derivatives_And_Fair_Value_Mea2</vt:lpstr>
      <vt:lpstr>Derivatives_And_Fair_Value_Mea3</vt:lpstr>
      <vt:lpstr>Derivatives_And_Fair_Value_Mea4</vt:lpstr>
      <vt:lpstr>Derivatives_And_Fair_Value_Mea5</vt:lpstr>
      <vt:lpstr>Derivatives_And_Fair_Value_Mea6</vt:lpstr>
      <vt:lpstr>Derivatives_And_Fair_Value_Mea7</vt:lpstr>
      <vt:lpstr>Derivatives_And_Fair_Value_Mea8</vt:lpstr>
      <vt:lpstr>Property_Plant_And_Equipment_S</vt:lpstr>
      <vt:lpstr>LongTerm_Debt_Narrative_Detail</vt:lpstr>
      <vt:lpstr>LongTerm_Debt_Schedule_Of_Long</vt:lpstr>
      <vt:lpstr>LongTerm_Debt_Schedule_Of_Outs</vt:lpstr>
      <vt:lpstr>LongTerm_Debt_LongTerm_Debt_Mi</vt:lpstr>
      <vt:lpstr>Income_Taxes_Valuation_Allowan</vt:lpstr>
      <vt:lpstr>Fortune_Creek_Details</vt:lpstr>
      <vt:lpstr>Quicksilver_Stockholders_Equit2</vt:lpstr>
      <vt:lpstr>Quicksilver_Stockholders_Equit3</vt:lpstr>
      <vt:lpstr>Quicksilver_Stockholders_Equit4</vt:lpstr>
      <vt:lpstr>Quicksilver_Stockholders_Equit5</vt:lpstr>
      <vt:lpstr>Earnings_Per_Share_Reconciliat</vt:lpstr>
      <vt:lpstr>Condensed_Consolidating_Financ2</vt:lpstr>
      <vt:lpstr>Condensed_Consolidating_Financ3</vt:lpstr>
      <vt:lpstr>Condensed_Consolidating_Financ4</vt:lpstr>
      <vt:lpstr>Segment_Information_Operating_</vt:lpstr>
      <vt:lpstr>Supplemental_Cash_Flow_Informa2</vt:lpstr>
      <vt:lpstr>Supplemental_Cash_Flow_Informa3</vt:lpstr>
      <vt:lpstr>Transactions_With_Related_Par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10:09:05Z</dcterms:created>
  <dcterms:modified xsi:type="dcterms:W3CDTF">2014-05-12T10:09:05Z</dcterms:modified>
</cp:coreProperties>
</file>